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Restatement" sheetId="10" state="visible" r:id="rId10"/>
    <sheet xmlns:r="http://schemas.openxmlformats.org/officeDocument/2006/relationships" name="Summary of Significant Accounti" sheetId="11" state="visible" r:id="rId11"/>
    <sheet xmlns:r="http://schemas.openxmlformats.org/officeDocument/2006/relationships" name="Acquisitions and Development Pr" sheetId="12" state="visible" r:id="rId12"/>
    <sheet xmlns:r="http://schemas.openxmlformats.org/officeDocument/2006/relationships" name="Unconsolidated Joint Venture" sheetId="13" state="visible" r:id="rId13"/>
    <sheet xmlns:r="http://schemas.openxmlformats.org/officeDocument/2006/relationships" name="Debt" sheetId="14" state="visible" r:id="rId14"/>
    <sheet xmlns:r="http://schemas.openxmlformats.org/officeDocument/2006/relationships" name="Variable Interest Entities and "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Impairment Loss on Real Estate "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Operating Leases" sheetId="22" state="visible" r:id="rId22"/>
    <sheet xmlns:r="http://schemas.openxmlformats.org/officeDocument/2006/relationships" name="Property Dispositions, Assets H" sheetId="23" state="visible" r:id="rId23"/>
    <sheet xmlns:r="http://schemas.openxmlformats.org/officeDocument/2006/relationships" name="Supplemental Disclosures of Non" sheetId="24" state="visible" r:id="rId24"/>
    <sheet xmlns:r="http://schemas.openxmlformats.org/officeDocument/2006/relationships" name="Income Taxes" sheetId="25" state="visible" r:id="rId25"/>
    <sheet xmlns:r="http://schemas.openxmlformats.org/officeDocument/2006/relationships" name="Quarterly Results (unaudited)" sheetId="26" state="visible" r:id="rId26"/>
    <sheet xmlns:r="http://schemas.openxmlformats.org/officeDocument/2006/relationships" name="Guarantor and Non-Guarantor Fi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Restatement (Tables)" sheetId="31" state="visible" r:id="rId31"/>
    <sheet xmlns:r="http://schemas.openxmlformats.org/officeDocument/2006/relationships" name="Summary of Significant Accoun32" sheetId="32" state="visible" r:id="rId32"/>
    <sheet xmlns:r="http://schemas.openxmlformats.org/officeDocument/2006/relationships" name="Acquisitions and Development 33" sheetId="33" state="visible" r:id="rId33"/>
    <sheet xmlns:r="http://schemas.openxmlformats.org/officeDocument/2006/relationships" name="Unconsolidated Joint Venture (T" sheetId="34" state="visible" r:id="rId34"/>
    <sheet xmlns:r="http://schemas.openxmlformats.org/officeDocument/2006/relationships" name="Debt (Tables)" sheetId="35" state="visible" r:id="rId35"/>
    <sheet xmlns:r="http://schemas.openxmlformats.org/officeDocument/2006/relationships" name="Variable Interest Entities an36"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Impairment Loss on Real Estat39" sheetId="39" state="visible" r:id="rId39"/>
    <sheet xmlns:r="http://schemas.openxmlformats.org/officeDocument/2006/relationships" name="Commitments and Contingencies (" sheetId="40" state="visible" r:id="rId40"/>
    <sheet xmlns:r="http://schemas.openxmlformats.org/officeDocument/2006/relationships" name="Stock Based Compensation (Table" sheetId="41" state="visible" r:id="rId41"/>
    <sheet xmlns:r="http://schemas.openxmlformats.org/officeDocument/2006/relationships" name="Earnings Per Share (Tables)" sheetId="42" state="visible" r:id="rId42"/>
    <sheet xmlns:r="http://schemas.openxmlformats.org/officeDocument/2006/relationships" name="Operating Leases (Tables)" sheetId="43" state="visible" r:id="rId43"/>
    <sheet xmlns:r="http://schemas.openxmlformats.org/officeDocument/2006/relationships" name="Property Dispositions, Assets44" sheetId="44" state="visible" r:id="rId44"/>
    <sheet xmlns:r="http://schemas.openxmlformats.org/officeDocument/2006/relationships" name="Supplemental Disclosures of N45" sheetId="45" state="visible" r:id="rId45"/>
    <sheet xmlns:r="http://schemas.openxmlformats.org/officeDocument/2006/relationships" name="Income Taxes (Tables)" sheetId="46" state="visible" r:id="rId46"/>
    <sheet xmlns:r="http://schemas.openxmlformats.org/officeDocument/2006/relationships" name="Quarterly Results (unaudited) (" sheetId="47" state="visible" r:id="rId47"/>
    <sheet xmlns:r="http://schemas.openxmlformats.org/officeDocument/2006/relationships" name="Guarantor and Non-Guarantor F48" sheetId="48" state="visible" r:id="rId48"/>
    <sheet xmlns:r="http://schemas.openxmlformats.org/officeDocument/2006/relationships" name="Organization (Details)" sheetId="49" state="visible" r:id="rId49"/>
    <sheet xmlns:r="http://schemas.openxmlformats.org/officeDocument/2006/relationships" name="Restatement (Narrative) (Detail" sheetId="50" state="visible" r:id="rId50"/>
    <sheet xmlns:r="http://schemas.openxmlformats.org/officeDocument/2006/relationships" name="Restatement (Schedule of Previo" sheetId="51" state="visible" r:id="rId51"/>
    <sheet xmlns:r="http://schemas.openxmlformats.org/officeDocument/2006/relationships" name="Restatement (Schedule of Prev52" sheetId="52" state="visible" r:id="rId52"/>
    <sheet xmlns:r="http://schemas.openxmlformats.org/officeDocument/2006/relationships" name="Restatement (Schedule of Prev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and Development 56" sheetId="56" state="visible" r:id="rId56"/>
    <sheet xmlns:r="http://schemas.openxmlformats.org/officeDocument/2006/relationships" name="Unconsolidated Joint Venture (D" sheetId="57" state="visible" r:id="rId57"/>
    <sheet xmlns:r="http://schemas.openxmlformats.org/officeDocument/2006/relationships" name="Debt (Details)" sheetId="58" state="visible" r:id="rId58"/>
    <sheet xmlns:r="http://schemas.openxmlformats.org/officeDocument/2006/relationships" name="Debt (Maturities of Long-term D" sheetId="59" state="visible" r:id="rId59"/>
    <sheet xmlns:r="http://schemas.openxmlformats.org/officeDocument/2006/relationships" name="Variable Interest Entities an60" sheetId="60" state="visible" r:id="rId60"/>
    <sheet xmlns:r="http://schemas.openxmlformats.org/officeDocument/2006/relationships" name="Derivative Instruments (Details" sheetId="61" state="visible" r:id="rId61"/>
    <sheet xmlns:r="http://schemas.openxmlformats.org/officeDocument/2006/relationships" name="Fair Value Measurements (Detail" sheetId="62" state="visible" r:id="rId62"/>
    <sheet xmlns:r="http://schemas.openxmlformats.org/officeDocument/2006/relationships" name="Impairment Loss on Real Estat63" sheetId="63" state="visible" r:id="rId63"/>
    <sheet xmlns:r="http://schemas.openxmlformats.org/officeDocument/2006/relationships" name="Commitments and Contingencies64" sheetId="64" state="visible" r:id="rId64"/>
    <sheet xmlns:r="http://schemas.openxmlformats.org/officeDocument/2006/relationships" name="Stock Based Compensation (Detai" sheetId="65" state="visible" r:id="rId65"/>
    <sheet xmlns:r="http://schemas.openxmlformats.org/officeDocument/2006/relationships" name="Stock Based Compensation (Narra" sheetId="66" state="visible" r:id="rId66"/>
    <sheet xmlns:r="http://schemas.openxmlformats.org/officeDocument/2006/relationships" name="Earnings Per Share (Details)" sheetId="67" state="visible" r:id="rId67"/>
    <sheet xmlns:r="http://schemas.openxmlformats.org/officeDocument/2006/relationships" name="Operating Leases (Details)" sheetId="68" state="visible" r:id="rId68"/>
    <sheet xmlns:r="http://schemas.openxmlformats.org/officeDocument/2006/relationships" name="Property Dispositions, Assets69" sheetId="69" state="visible" r:id="rId69"/>
    <sheet xmlns:r="http://schemas.openxmlformats.org/officeDocument/2006/relationships" name="Property Dispositions, Assets70" sheetId="70" state="visible" r:id="rId70"/>
    <sheet xmlns:r="http://schemas.openxmlformats.org/officeDocument/2006/relationships" name="Property Dispositions, Assets71" sheetId="71" state="visible" r:id="rId71"/>
    <sheet xmlns:r="http://schemas.openxmlformats.org/officeDocument/2006/relationships" name="Supplemental Disclosures of N72" sheetId="72" state="visible" r:id="rId72"/>
    <sheet xmlns:r="http://schemas.openxmlformats.org/officeDocument/2006/relationships" name="Income Taxes (Details)" sheetId="73" state="visible" r:id="rId73"/>
    <sheet xmlns:r="http://schemas.openxmlformats.org/officeDocument/2006/relationships" name="Quarterly Results (unaudited)74" sheetId="74" state="visible" r:id="rId74"/>
    <sheet xmlns:r="http://schemas.openxmlformats.org/officeDocument/2006/relationships" name="Guarantor and Non-Guarantor F75" sheetId="75" state="visible" r:id="rId75"/>
    <sheet xmlns:r="http://schemas.openxmlformats.org/officeDocument/2006/relationships" name="Guarantor and Non-Guarantor F76" sheetId="76" state="visible" r:id="rId76"/>
    <sheet xmlns:r="http://schemas.openxmlformats.org/officeDocument/2006/relationships" name="Guarantor and Non-Guarantor F77" sheetId="77" state="visible" r:id="rId77"/>
    <sheet xmlns:r="http://schemas.openxmlformats.org/officeDocument/2006/relationships" name="Subsequent events (Details)" sheetId="78" state="visible" r:id="rId78"/>
    <sheet xmlns:r="http://schemas.openxmlformats.org/officeDocument/2006/relationships" name="Schedule III - Real Estate an79" sheetId="79" state="visible" r:id="rId79"/>
  </sheets>
  <definedNames/>
  <calcPr calcId="124519" fullCalcOnLoad="1"/>
</workbook>
</file>

<file path=xl/sharedStrings.xml><?xml version="1.0" encoding="utf-8"?>
<sst xmlns="http://schemas.openxmlformats.org/spreadsheetml/2006/main" uniqueCount="1279">
  <si>
    <t>Document and Entity Information - USD ($)</t>
  </si>
  <si>
    <t>12 Months Ended</t>
  </si>
  <si>
    <t>Dec. 31, 2016</t>
  </si>
  <si>
    <t>Feb. 20, 2017</t>
  </si>
  <si>
    <t>Jun. 30, 2016</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K/A</t>
  </si>
  <si>
    <t>Document Period End Date</t>
  </si>
  <si>
    <t>Dec. 31,
		2016</t>
  </si>
  <si>
    <t>Document Fiscal Year Focus</t>
  </si>
  <si>
    <t>Document Fiscal Period Focus</t>
  </si>
  <si>
    <t>FY</t>
  </si>
  <si>
    <t>Amendment Flag</t>
  </si>
  <si>
    <t>true</t>
  </si>
  <si>
    <t>Amendment Description</t>
  </si>
  <si>
    <t>Explanatory Note
Piedmont is restating its consolidated financial statements as of December 31, 2016 and 2015 and for the two years ended December 31, 2016 included in the Registrant’s Annual Report on Form 10-K for the year ended December 31, 2016. See our Current Report on Form 8-K filed with the SEC on May 3, 2017 for additional details.
During the period from December 1, 2010 to September 30, 2016, prior to when the Company early adopted ASC 2017-01, Piedmont disposed of 37 real estate assets. Each of the individual assets constituted the sale of a “business,” as defined by ASC 805, Business Combinations that was effective during that time period. ASC 350, Intangibles - Goodwill and Other requires that when a portion of a reporting unit that constitutes a “business” as defined by ASC 805 is disposed of, goodwill associated with that business shall be included in the carrying amount of the business in determining the gain or loss on disposal. Further, when Piedmont classified real estate assets that constituted a business as held for sale, the carrying amount used to determine an impairment loss, if any, should have included an allocation of goodwill, in accordance with ASC 350. Piedmont did not allocate goodwill associated with its purchase of two property management companies in 2007 to real estate assets disposed of or consider the amount of goodwill attributable to real estate assets held for sale during the period from December 1, 2010 to December 31, 2016 for those that met the definition of a business. On October 1, 2016, the Company adopted the amended definition of a business described in ASU No. 2017-01, Business Combinations (Topic 805) Clarifying the Definition of a Business on a prospective basis. As a result of the revised definition of a business, individual assets are no longer considered a “business” as defined by GAAP. Accordingly, portions of the goodwill balance will not be allocated to individual assets that do not qualify as a “business” when they are sold. 
As explained in Note 2 to the consolidated financial statements included within this Form 10-K/A (as defined below), the Company is restating its consolidated financial statements as of December 31, 2016 and 2015 and for the two years ended December 31, 2016 included in Piedmont’s Annual Report on Form 10-K for the year ended December 31, 2016 to correct the errors noted above regarding the application of the accounting treatment under ASC 350 during the time period that it was applicable to the Company’s sales of real estate assets. For each real estate asset that constitutes a business that was disposed of or classified as held for sale during the three years ended December 31, 2016, the restatement and revisions reflects an allocation of goodwill that has been derived based upon the proportionate fair value of the real estate asset to the fair value of Piedmont’s reporting unit (i.e., Piedmont’s equity). Although the adjustments were not material for the year ended December 31, 2014, Piedmont revised its accompanying consolidated financial statements for the year ended December 31, 2014, including the cumulative effect of the 2014 beginning balance of cumulative distributions in excess of earnings to consistently apply the revised accounting, for comparability.
The cumulative impact of the non-cash adjustments to correct these errors was a reduction in goodwill and a corresponding increase in cumulative distributions in excess of earnings of approximately $81.2 million as of December 31, 2016. As of December 31, 2015, the cumulative impact of the non-cash adjustments to correct these errors was a reduction in goodwill and cumulative distributions in excess of earnings of approximately $75.3 million and $73.0 million, respectively, and a corresponding increase in other assets held for sale of approximately $2.3 million. The reduction in earnings for the years ended December 31, 2016, 2015, and 2014 was approximately $8.2 million, $41.7 million, and $1.2 million, respectively. Additionally, approximately $30.1 million related to dispositions of real estate prior to 2014 was presented as an adjustment to ending cumulative distributions in excess of earnings as of December 31, 2013.
This Amendment No. 1 on Form 10-K/A (“Form 10-K/A”) to our Annual Report on Form 10-K for the year ended December 31, 2016, initially filed with the SEC on February 21, 2017 (the “Original Filing”), is being filed to reflect the restatement of (i) the Company’s consolidated balance sheet at December 31, 2016 and (ii) Piedmont’s consolidated statements of income, comprehensive income, stockholders’ equity and cash flows for the year ended December 31, 2016, and the notes related thereto. Additionally, Piedmont’s consolidated balance sheet as of December 31, 2015 and Piedmont’s consolidated statements of income, comprehensive income, stockholders’ equity and cash flows for the years ended December 31, 2015 and 2014 included in this Form 10-K/A have been restated to reflect the correction of these errors. For the convenience of the reader, this Form 10-K/A sets forth the Original Filing in its entirety and only amends and restates Item 1A of Part I and Items 6, 7, 8 and 9A of Part II of the Original Filing to reflect the adjustments described above and in Note 2, and the related impact on disclosures. No other information in the Original Filing is amended. For a more detailed description of these matters, see Note 2 to the accompanying consolidated financial statements in this Form 10-K/A.
Notably, these adjustments did not negatively impact the following metrics:
Revenues;
Cash position or its total cash flows from operating, investing or financing activities;
Liquidity;
Funds from operations (“FFO”);
Core FFO;
Adjusted funds from operations (“AFFO”);
Same store NOI; and
Any metric utilized in the determination of executive compensation.
Additionally, Piedmont remains in compliance with, or has received waivers for, all of its debt agreements and financial covenants.
Pursuant to the rules of the SEC, Item 15 of Part IV of the Original Filing has been amended to contain the currently-dated certifications from our Chief Executive Officer and Chief Financial Officer, as required by Sections 302 and 906 of the Sarbanes-Oxley Act of 2002. The certifications of our Chief Executive Officer and Chief Financial Officer are attached to this Form 10-K/A as Exhibits 31.1, 31.2, 32.1 and 32.2, respectively.</t>
  </si>
  <si>
    <t>Entity Common Stock, Shares Outstanding</t>
  </si>
  <si>
    <t>Entity Well-known Seasoned Issuer</t>
  </si>
  <si>
    <t>Yes</t>
  </si>
  <si>
    <t>Entity Voluntary Filers</t>
  </si>
  <si>
    <t>No</t>
  </si>
  <si>
    <t>Entity Current Reporting Status</t>
  </si>
  <si>
    <t>Entity Public Float</t>
  </si>
  <si>
    <t>CONSOLIDATED BALANCE SHEETS - USD ($) $ in Thousands</t>
  </si>
  <si>
    <t>Sep. 30, 2016</t>
  </si>
  <si>
    <t>Mar. 31, 2016</t>
  </si>
  <si>
    <t>Dec. 31, 2015</t>
  </si>
  <si>
    <t>Sep. 30, 2015</t>
  </si>
  <si>
    <t>Jun. 30, 2015</t>
  </si>
  <si>
    <t>Mar. 31, 2015</t>
  </si>
  <si>
    <t>Dec. 31, 2014</t>
  </si>
  <si>
    <t>Dec. 31, 2013</t>
  </si>
  <si>
    <t>Assets:</t>
  </si>
  <si>
    <t>Land</t>
  </si>
  <si>
    <t>Buildings and improvements, less accumulated depreciation of $944,573 and $889,857 as of December 31, 2016 and December 31, 2015, respectively</t>
  </si>
  <si>
    <t>Intangible lease assets, less accumulated amortization of $109,152 and $93,012 as of December 31, 2016 and December 31, 2015, respectively</t>
  </si>
  <si>
    <t>Construction in progress</t>
  </si>
  <si>
    <t>Real estate assets held for sale, net</t>
  </si>
  <si>
    <t>Total real estate assets</t>
  </si>
  <si>
    <t>Investment in and amounts due from unconsolidated joint venture</t>
  </si>
  <si>
    <t>Cash and cash equivalents</t>
  </si>
  <si>
    <t>Tenant receivables, net of allowance for doubtful accounts of $197 and $83 as of December 31, 2016 and December 31, 2015, respectively</t>
  </si>
  <si>
    <t>Straight-line rent receivables</t>
  </si>
  <si>
    <t>Notes receivable</t>
  </si>
  <si>
    <t>Restricted cash and escrows</t>
  </si>
  <si>
    <t>Prepaid expenses and other assets</t>
  </si>
  <si>
    <t>Goodwill</t>
  </si>
  <si>
    <t>Deferred lease costs, less accumulated amortization of $178,468 and $146,700 as of December 31, 2016 and December 31, 2015, respectively</t>
  </si>
  <si>
    <t>Other assets held for sale, net</t>
  </si>
  <si>
    <t>Total assets</t>
  </si>
  <si>
    <t>Liabilities:</t>
  </si>
  <si>
    <t>Unsecured debt, net of discount and unamortized debt issuance costs of $10,269 and $12,779 as of December 31, 2016 and December 31, 2015, respectively</t>
  </si>
  <si>
    <t>Secured debt, net of premiums and unamortized debt issuance costs of $1,161 and $1,319 as of December 31, 2016 and December 31, 2015, respectively</t>
  </si>
  <si>
    <t>Accounts payable, accrued expenses, dividends payable, and accrued capital expenditures</t>
  </si>
  <si>
    <t>Deferred income</t>
  </si>
  <si>
    <t>Intangible lease liabilities, less accumulated amortization of $49,225 and $42,315 as of December 31, 2016 and December 31, 2015, respectively</t>
  </si>
  <si>
    <t>Interest rate swaps</t>
  </si>
  <si>
    <t>Total liabilities</t>
  </si>
  <si>
    <t>Commitments and Contingencies</t>
  </si>
  <si>
    <t>Stockholders' Equity:</t>
  </si>
  <si>
    <t>Shares-in-trust, 150,000,000 shares authorized, none outstanding as of December 31, 2016 or December 31, 2015</t>
  </si>
  <si>
    <t>Preferred stock, no par value, 100,000,000 shares authorized, none outstanding as of December 31, 2016 or December 31, 2015</t>
  </si>
  <si>
    <t>Common stock, $.01 par value; 750,000,000 shares authorized, 145,235,313 shares issued and outstanding as of December 31, 2016; and 145,511,644 shares issued and outstanding at December 31, 2015</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 [Member]</t>
  </si>
  <si>
    <t>Net of discount, premiums and unamortized debt issuance costs</t>
  </si>
  <si>
    <t>[1]</t>
  </si>
  <si>
    <t>Secured Debt [Member]</t>
  </si>
  <si>
    <t>Building and building improvements [Member]</t>
  </si>
  <si>
    <t>Buildings and improvements, accumulated depreciation</t>
  </si>
  <si>
    <t>Other than the $35 Million Fixed-Rate Loan, all of Piedmont’s outstanding debt as of December 31, 2016 and 2015 is interest-only.</t>
  </si>
  <si>
    <t>CONSOLIDATED STATEMENTS OF INCOME - USD ($) $ in Thousands</t>
  </si>
  <si>
    <t>3 Months Ended</t>
  </si>
  <si>
    <t>Sep. 30, 2014</t>
  </si>
  <si>
    <t>Jun. 30, 2014</t>
  </si>
  <si>
    <t>Mar. 31, 2014</t>
  </si>
  <si>
    <t>Revenues:</t>
  </si>
  <si>
    <t>Rental income</t>
  </si>
  <si>
    <t>Tenant reimbursements</t>
  </si>
  <si>
    <t>Property management fee revenue</t>
  </si>
  <si>
    <t>Total revenues</t>
  </si>
  <si>
    <t>Expenses:</t>
  </si>
  <si>
    <t>Property operating costs</t>
  </si>
  <si>
    <t>Depreciation</t>
  </si>
  <si>
    <t>Amortization</t>
  </si>
  <si>
    <t>Impairment loss on real estate assets</t>
  </si>
  <si>
    <t>General and administrative</t>
  </si>
  <si>
    <t>Operating Expenses</t>
  </si>
  <si>
    <t>Real estate operating income</t>
  </si>
  <si>
    <t>Other income (expense):</t>
  </si>
  <si>
    <t>Interest expense</t>
  </si>
  <si>
    <t>Other income/(expense)</t>
  </si>
  <si>
    <t>Net recoveries/(loss) from casualty events and litigation settlements</t>
  </si>
  <si>
    <t>Equity in income/(loss) of unconsolidated joint ventures</t>
  </si>
  <si>
    <t>Nonoperating Income (Expense)</t>
  </si>
  <si>
    <t>Income from continuing operations</t>
  </si>
  <si>
    <t>Discontinued operations:</t>
  </si>
  <si>
    <t>Operating income</t>
  </si>
  <si>
    <t>Gain/(loss) on sale of real estate assets</t>
  </si>
  <si>
    <t>Income from discontinued operations</t>
  </si>
  <si>
    <t>Gain on sale of real estate assets</t>
  </si>
  <si>
    <t>Net income</t>
  </si>
  <si>
    <t>Less: Net loss/(income) applicable to noncontrolling interest</t>
  </si>
  <si>
    <t>Net income applicable to Piedmont</t>
  </si>
  <si>
    <t>Per share information— basic and diluted:</t>
  </si>
  <si>
    <t>Income from continuing operations and gain on sale of real estate assets (in dollars per share)</t>
  </si>
  <si>
    <t>Income from discontinued operations (in dollars per share)</t>
  </si>
  <si>
    <t>Net income available to common stockholders (in dollars per share)</t>
  </si>
  <si>
    <t>Weighted-average shares outstanding - basic (in shares)</t>
  </si>
  <si>
    <t>Weighted-average shares outstanding - diluted (in shares)</t>
  </si>
  <si>
    <t>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si>
  <si>
    <t>CONSOLIDATED STATEMENTS OF COMPREHENSIVE INCOME - USD ($) $ in Thousands</t>
  </si>
  <si>
    <t>Statement of Comprehensive Income [Abstract]</t>
  </si>
  <si>
    <t>Other comprehensive income/(loss):</t>
  </si>
  <si>
    <t>Effective portion of loss on derivative instruments that are designated and qualify as cash flow hedges (See Note 8)</t>
  </si>
  <si>
    <t>Reclassification of previously recorded loss included in net income (See Note 8)</t>
  </si>
  <si>
    <t>Gain/(loss) on investment in available for sale securities</t>
  </si>
  <si>
    <t>Other comprehensive income/(loss)</t>
  </si>
  <si>
    <t>Comprehensive income applicable to Piedmont</t>
  </si>
  <si>
    <t>CONSOLIDATED STATEMENTS OF STOCKHOLDERS' EQUITY - USD ($) $ in Thousands</t>
  </si>
  <si>
    <t>Total</t>
  </si>
  <si>
    <t>Common Stock [Member]</t>
  </si>
  <si>
    <t>Additional Paid-In Capital [Member]</t>
  </si>
  <si>
    <t>Cumulative Distributions in Excess of Earnings [Member]</t>
  </si>
  <si>
    <t>Other Comprehensive Income/ (Loss) [Member]</t>
  </si>
  <si>
    <t>Non-controlling Interest [Member]</t>
  </si>
  <si>
    <t>Increase (Decrease) in Stockholders' Equity [Roll Forward]</t>
  </si>
  <si>
    <t>Cumulative effect of correction</t>
  </si>
  <si>
    <t>Balance, value (As Presented [Member]) at Dec. 31, 2013</t>
  </si>
  <si>
    <t>Balance, value at Dec. 31, 2013</t>
  </si>
  <si>
    <t>Balance (in shares) (As Presented [Member]) at Dec. 31, 2013</t>
  </si>
  <si>
    <t>Balance (in shares) at Dec. 31, 2013</t>
  </si>
  <si>
    <t>Share repurchases as part of an announced plan</t>
  </si>
  <si>
    <t>Stock repurchases as part of an announced plan (in shares)</t>
  </si>
  <si>
    <t>Retirement of shares returned from escrow</t>
  </si>
  <si>
    <t>Retirement of shares returned from escrow (in shares)</t>
  </si>
  <si>
    <t>Redemption of noncontrolling interest in consolidated variable interest entity</t>
  </si>
  <si>
    <t>Dividends to common stockholders, dividends to preferred stockholders of subsidiary, and dividends reinvested</t>
  </si>
  <si>
    <t>Shares issued and amortized under the 2007 Omnibus Incentive Plan, net of tax</t>
  </si>
  <si>
    <t>Shares issued under the 2007 Omnibus Incentive Plan, net of tax (in shares)</t>
  </si>
  <si>
    <t>Net income (loss) applicable to noncontrolling interest | As Presented [Member]</t>
  </si>
  <si>
    <t>Net income (loss) applicable to noncontrolling interest</t>
  </si>
  <si>
    <t>Net income applicable to Piedmont (Restated/ Revised) | As Presented [Member]</t>
  </si>
  <si>
    <t>Net income applicable to Piedmont (Restated/ Revised)</t>
  </si>
  <si>
    <t>Other comprehensive income/ (loss)</t>
  </si>
  <si>
    <t>Balance, value at Dec. 31, 2014</t>
  </si>
  <si>
    <t>Balance, (in shares) at Dec. 31, 2014</t>
  </si>
  <si>
    <t>Balance, value at Mar. 31, 2015</t>
  </si>
  <si>
    <t>Balance (in shares) at Dec. 31, 2014</t>
  </si>
  <si>
    <t>Offering costs</t>
  </si>
  <si>
    <t>Reallocation of noncontrolling interest of subsidiary</t>
  </si>
  <si>
    <t>Balance, value (As Presented [Member]) at Dec. 31, 2015</t>
  </si>
  <si>
    <t>Balance, value at Dec. 31, 2015</t>
  </si>
  <si>
    <t>Balance, (in shares) at Dec. 31, 2015</t>
  </si>
  <si>
    <t>Balance, value at Jun. 30, 2015</t>
  </si>
  <si>
    <t>Balance, value at Sep. 30, 2015</t>
  </si>
  <si>
    <t>Balance, value at Mar. 31, 2016</t>
  </si>
  <si>
    <t>Balance (in shares) at Dec. 31, 2015</t>
  </si>
  <si>
    <t>Noncontrolling interest in consolidated joint venture</t>
  </si>
  <si>
    <t>Balance, value (As Presented [Member]) at Dec. 31, 2016</t>
  </si>
  <si>
    <t>Balance, value at Dec. 31, 2016</t>
  </si>
  <si>
    <t>Balance, (in shares) at Dec. 31, 2016</t>
  </si>
  <si>
    <t>Balance, value at Jun. 30, 2016</t>
  </si>
  <si>
    <t>Balance, value at Sep. 30, 2016</t>
  </si>
  <si>
    <t>CONSOLIDATED STATEMENTS OF STOCKHOLDERS' EQUITY (Parenthetical) - $ / shares</t>
  </si>
  <si>
    <t>Statement of Stockholders' Equity [Abstract]</t>
  </si>
  <si>
    <t>Dividends to common stockholde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t>
  </si>
  <si>
    <t>Gain/(loss) on settlement of forward starting interest rate swaps</t>
  </si>
  <si>
    <t>Other amortization</t>
  </si>
  <si>
    <t>Stock compensation expense</t>
  </si>
  <si>
    <t>Equity in loss/(income) of unconsolidated joint ventures</t>
  </si>
  <si>
    <t>Gain on sale of real estate assets, net</t>
  </si>
  <si>
    <t>Changes in assets and liabilities:</t>
  </si>
  <si>
    <t>Increase in tenant and straight-line rent receivables, net</t>
  </si>
  <si>
    <t>Decrease/(increase) in restricted cash and escrows</t>
  </si>
  <si>
    <t>Decrease/(increase) in prepaid expenses and other assets</t>
  </si>
  <si>
    <t>Increase/(decrease) in accounts payable and accrued expenses</t>
  </si>
  <si>
    <t>Increase/(decrease) in deferred income</t>
  </si>
  <si>
    <t>Net cash provided by operating activities</t>
  </si>
  <si>
    <t>Cash Flows from Investing Activities:</t>
  </si>
  <si>
    <t>Acquisition of real estate assets, net of related debt assumed, and intangibles</t>
  </si>
  <si>
    <t>Net cash held in escrow for acquisitions</t>
  </si>
  <si>
    <t>Capitalized expenditures, net of accruals</t>
  </si>
  <si>
    <t>Redemption of noncontrolling interest in unconsolidated variable interest entity</t>
  </si>
  <si>
    <t>Net sale proceeds from wholly-owned properties</t>
  </si>
  <si>
    <t>Net sale proceeds received from unconsolidated joint ventures</t>
  </si>
  <si>
    <t>Investments in unconsolidated joint ventures</t>
  </si>
  <si>
    <t>Deferred lease costs paid</t>
  </si>
  <si>
    <t>Net cash provided by/(used in) investing activities</t>
  </si>
  <si>
    <t>Cash Flows from Financing Activities:</t>
  </si>
  <si>
    <t>Debt issuance costs paid</t>
  </si>
  <si>
    <t>Proceeds from debt</t>
  </si>
  <si>
    <t>Repayments of debt</t>
  </si>
  <si>
    <t>Discount paid due to loan modification</t>
  </si>
  <si>
    <t>Costs of issuance of common stock</t>
  </si>
  <si>
    <t>Shares withheld to pay tax obligations related to employee stock compensation</t>
  </si>
  <si>
    <t>Repurchases of common stock as part of announced plan</t>
  </si>
  <si>
    <t>Dividends paid and discount on dividend reinvestments</t>
  </si>
  <si>
    <t>Net cash provided by/(used in) financing activities</t>
  </si>
  <si>
    <t>Net increase/(decrease) in cash and cash equivalents</t>
  </si>
  <si>
    <t>Cash and cash equivalents, beginning of year</t>
  </si>
  <si>
    <t>Cash and cash equivalents, end of year</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December 31, 2016 , Piedmont owned 65 in-service office properties, plus one redevelopment asset, two development assets, and one building through an unconsolidated joint venture. Piedmont's total consolidated portfolio consists of 19.6 million rentable square feet (unaudited) of primarily Class A commercial office space. The 65 in-service office properties comprise 18.9 million square feet (unaudited) and were 94.2% leased (unaudited) as of December 31, 2016 . As of December 31, 2016 , approximately 87% of Piedmont's Annualized Lease Revenue (unaudited) was generated from these 65 office properties in select submarkets located primarily within eight major U.S. office markets: Atlanta, Boston, Chicago, Dallas, Minneapolis, New York, Orlando, and Washington, D.C. Piedmont internally evaluates all of the real estate assets as one operating segment, and accordingly, does not report segment information.</t>
  </si>
  <si>
    <t>Restatement</t>
  </si>
  <si>
    <t>Accounting Changes and Error Corrections [Abstract]</t>
  </si>
  <si>
    <t>Restatement The restatement of Piedmont's audited consolidated financial statements results from its subsequent accounting for goodwill resulting from the purchase of two property management companies in order to become a self-managed entity. Previously, Piedmont did not allocate goodwill to the disposal of real estate assets or held for sale real estate assets that met the definition of a business under GAAP, as required by Accounting Standards Codification 350 Intangibles - Goodwill and Other in order to determine gain on disposition of assets or impairments, if any, respectively. For the disposal of real estate assets that constituted a business, goodwill and gain on disposition of assets both should have been reduced by the proportionate amount of goodwill allocated to each disposed real estate asset. The amount of goodwill allocated is derived as the proportionate fair value of the real estate considered to be a business under GAAP at the time of sale to the fair value of Piedmont’s reporting unit. The restated amounts are reflected in the tables below. We have also revised the 2014 financial statements to correct the related immaterial error for that year and prior years. The revised consolidated statement of operations includes a reduction to gain on sale of real estate assets of approximately $1.2 million for the year ended December 31, 2014. Additionally, approximately $30.1 million related to disposals prior to 2014 has been recorded to increase cumulative distributions in excess of earnings as of December 31, 2013 on the accompanying consolidated statements of stockholders' equity. Further, in evaluating the impairment on held for sale real estate assets considered to be a business under GAAP, the proportionate amount of goodwill attributable to the real estate asset held for sale should be considered in determining the amount of impairment, if any. The amount of goodwill attributed is derived as the proportionate fair value of the real estate asset considered to be a business under GAAP held for sale at measurement date to the fair value of Piedmont’s reporting unit. As a result, the restated consolidated balance sheet includes a decrease in goodwill and resulting increase in other real estate assets held for sale of approximately $2.3 million as of December 31, 2015. The consolidated financial statements included in this Form 10-K/A have been restated as of December 31, 2016 and 2015 and for the years then ended to reflect the adjustments described above. The following statements present the effect of the restatement on (i) Piedmont's consolidated balance sheets as of December 31, 2016 and December 31, 2015, (ii) Piedmont's consolidated statements of income for the years ended December 31, 2016 and 2015 and (iii) Piedmont's consolidated statements of cash flows for the years ended December 31, 2016, and 2015. As noted above, Piedmont has also revised the 2014 financial statements to correct the related immaterial error for that year and prior years. Piedmont did not present a summary of the effect of the restatement on the consolidated statement of stockholders' equity for any of the above referenced periods because the impact to stockholders' equity is reflected below in the restated consolidated balance sheets. Piedmont did not present a summary of the effect of the restatement on the consolidated statements of comprehensive income/(loss) for any of the above referenced periods because the impact to net income is reflected below in the restated consolidated statements of income and the restatement adjustments did not affect any other component of comprehensive income. The following table presents the consolidated balance sheet as previously reported, restatement adjustments, and the consolidated balance sheet as restated as of December 31, 2016 (in thousands, except per share data): As Previously Filed Restatement Adjustments As Restated Assets: Real estate assets, at cost: Land $ 669,848 $ — $ 669,848 Buildings and improvements, less accumulated depreciation 2,927,324 — 2,927,324 Intangible lease assets, less accumulated amortization 99,695 — 99,695 Construction in progress 34,825 — 34,825 Real estate assets held for sale, net — — — Total real estate assets 3,731,692 3,731,692 Investment in and amounts due from unconsolidated joint venture 7,360 — 7,360 Cash and cash equivalents 6,992 — 6,992 Tenant receivables, net of allowance for doubtful accounts 26,494 — 26,494 Straight-line rent receivables 165,848 — 165,848 Notes receivable — — — Restricted cash and escrows 1,212 — 1,212 Prepaid expenses and other assets 23,655 — 23,655 Goodwill 180,097 (81,179 ) 98,918 Deferred lease costs, less accumulated amortization 305,997 — 305,997 Other assets held for sale, net — — — Total assets $ 4,449,347 $ (81,179 ) $ 4,368,168 Liabilities: Unsecured debt, net of discount and unamortized debt issuance costs $ 1,687,731 $ — $ 1,687,731 Secured debt, net of premiums and unamortized debt issuance costs 332,744 — 332,744 Accounts payable, accrued expenses, dividends payable, and accrued capital expenditures 165,410 — 165,410 Deferred income 28,406 — 28,406 Intangible lease liabilities, less accumulated amortization 48,005 — 48,005 Interest rate swaps 8,169 — 8,169 Total liabilities 2,270,465 — 2,270,465 Commitments and Contingencies — — — Stockholders’ Equity: Shares-in-trust — — — Preferred stock — — — Common stock 1,452 — 1,452 Additional paid-in capital 3,673,128 — 3,673,128 Cumulative distributions in excess of earnings (1,499,684 ) (81,179 ) (1,580,863 ) Other comprehensive income 2,104 — 2,104 Piedmont stockholders’ equity 2,177,000 (81,179 ) 2,095,821 Noncontrolling interest 1,882 — 1,882 Total stockholders’ equity 2,178,882 (81,179 ) 2,097,703 Total liabilities and stockholders’ equity $ 4,449,347 $ (81,179 ) $ 4,368,168 The following table presents the consolidated balance sheet as previously reported, restatement adjustments, and the consolidated balance sheet as restated as of December 31, 2015 (in thousands, except per share data): As Previously Filed Restatement Adjustments As Restated Assets: Real estate assets, at cost: Land $ 676,091 $ — $ 676,091 Buildings and improvements, less accumulated depreciation 2,837,463 — 2,837,463 Intangible lease assets, less accumulated amortization 84,663 — 84,663 Construction in progress 20,975 — 20,975 Real estate assets held for sale, net 76,614 — 76,614 Total real estate assets 3,695,806 3,695,806 Investment in and amounts due from unconsolidated joint venture 7,577 — 7,577 Cash and cash equivalents 5,441 — 5,441 Tenant receivables, net of allowance for doubtful accounts 26,339 — 26,339 Straight-line rent receivables 147,393 — 147,393 Notes receivable 45,400 — 45,400 Restricted cash and escrows 5,174 — 5,174 Prepaid expenses and other assets 24,777 — 24,777 Goodwill 180,097 (75,311 ) 104,786 Deferred lease costs, less accumulated amortization 288,041 — 288,041 Other assets held for sale, net 8,490 2,287 10,777 Total assets $ 4,434,535 $ (73,024 ) $ 4,361,511 Liabilities: Unsecured debt, net of discount and unamortized debt issuance costs $ 1,528,221 $ — $ 1,528,221 Secured debt, net of premiums and unamortized debt issuance costs 501,289 — 501,289 Accounts payable, accrued expenses, dividends payable, and accrued capital expenditures 128,465 — 128,465 Deferred income 27,270 — 27,270 Intangible lease liabilities, less accumulated amortization 42,853 — 42,853 Interest rate swaps 9,993 — 9,993 Total liabilities 2,238,091 2,238,091 Commitments and Contingencies — — — Stockholders’ Equity: Shares-in-trust — — — Preferred stock — — — Common stock 1,455 — 1,455 Additional paid-in capital 3,669,977 — 3,669,977 Cumulative distributions in excess of earnings (1,477,674 ) (73,024 ) (1,550,698 ) Other comprehensive income 1,661 — 1,661 Piedmont stockholders’ equity 2,195,419 (73,024 ) 2,122,395 Noncontrolling interest 1,025 — 1,025 Total stockholders’ equity 2,196,444 (73,024 ) 2,123,420 Total liabilities and stockholders’ equity $ 4,434,535 $ (73,024 ) $ 4,361,511 The following table presents the consolidated statement of income as previously reported, restatement adjustments, and the consolidated statement of income as restated for the year ended December 31, 2016 (in thousands, except share and per share data): As Previously Filed Restatement Adjustments As Restated Revenues: Rental income $ 459,890 $ — $ 459,890 Tenant reimbursements 93,961 — 93,961 Property management fee revenue 1,864 — 1,864 555,715 — 555,715 Expenses: Property operating costs 218,934 — 218,934 Depreciation 127,733 — 127,733 Amortization 75,119 — 75,119 Impairment loss on real estate assets 30,898 3,003 33,901 General and administrative 29,244 — 29,244 481,928 3,003 484,931 Real estate operating income 73,787 (3,003 ) 70,784 Other income (expense): Interest expense (64,860 ) — (64,860 ) Other income/(expense) (13 ) — (13 ) Net recoveries/(loss) from casualty events and litigation settlements 34 — 34 Equity in income/(loss) of unconsolidated joint ventures 362 — 362 (64,477 ) — (64,477 ) Income from continuing operations 9,310 (3,003 ) 6,307 Discontinued operations: Operating income — — — Gain/(loss) on sale of real estate assets — — — Income from discontinued operations — — — Gain on sale of real estate assets 98,562 (5,152 ) 93,410 Net income 107,872 (8,155 ) 99,717 Less: Net loss/(income) applicable to noncontrolling interest 15 — 15 Net income applicable to Piedmont $ 107,887 $ (8,155 ) $ 99,732 Per share information— basic and diluted: Income from continuing operations and gain on sale of real estate assets $ 0.74 $ (0.05 ) $ 0.69 Income from discontinued operations — — — Net income applicable to common stockholders $ 0.74 $ (0.05 ) $ 0.69 Weighted-average shares outstanding—basic 145,230,382 145,230,382 Weighted-average shares outstanding—diluted 145,634,953 145,634,953 The following table presents the consolidated statement of income as previously reported, restatement adjustments, and the consolidated statement of income as restated for the year ended December 31, 2015 (in thousands, except share and per share data): As Previously Filed Restatement Adjustments As Restated Revenues: Rental income $ 468,872 $ — $ 468,872 Tenant reimbursements 113,881 — 113,881 Property management fee revenue 2,016 — 2,016 584,769 — 584,769 Expenses: Property operating costs 242,022 — 242,022 Depreciation 134,503 — 134,503 Amortization 60,886 — 60,886 Impairment loss on real estate assets 40,169 3,132 43,301 General and administrative 30,346 — 30,346 507,926 3,132 511,058 Real estate operating income 76,843 (3,132 ) 73,711 Other income (expense): Interest expense (73,998 ) — (73,998 ) Other income/(expense) 1,565 — 1,565 Net recoveries/(loss) from casualty events and litigation settlements (278 ) — (278 ) Equity in income/(loss) of unconsolidated joint ventures 553 — 553 (72,158 ) — (72,158 ) Income from continuing operations 4,685 (3,132 ) 1,553 Discontinued operations: Operating income 84 — 84 Gain/(loss) on sale of real estate assets (1 ) — (1 ) Income from discontinued operations 83 — 83 Gain on sale of real estate assets 168,237 (38,554 ) 129,683 Net income 173,005 (41,686 ) 131,319 Less: Net loss/(income) applicable to noncontrolling interest (15 ) — (15 ) Net income applicable to Piedmont $ 172,990 $ (41,686 ) $ 131,304 Per share information— basic and diluted: Income from continuing operations and gain on sale of real estate assets $ 1.15 $ (0.28 ) $ 0.87 Income from discontinued operations — — — Net income applicable to common stockholders $ 1.15 $ (0.28 ) $ 0.87 Weighted-average shares outstanding—basic 150,537,757 150,537,757 Weighted-average shares outstanding—diluted 150,880,116 150,880,116 The following table presents the consolidated statement of income as previously reported, revision adjustments, and the consolidated statement of income as revised for the year ended December 31, 2014 (in thousands, except share and per share data): As Previously Filed Revision Adjustments As Revised Revenues: Rental income $ 454,635 $ — $ 454,635 Tenant reimbursements 109,548 — 109,548 Property management fee revenue 2,069 — 2,069 566,252 — 566,252 Expenses: Property operating costs 239,431 — 239,431 Depreciation 138,596 — 138,596 Amortization 56,579 — 56,579 Impairment loss on real estate assets — — — General and administrative 23,825 — 23,825 458,431 — 458,431 Real estate operating income 107,821 — 107,821 Other income (expense): Interest expense (74,446 ) — (74,446 ) Other income/(expense) 62 — 62 Net recoveries/(loss) from casualty events and litigation settlements 6,992 — 6,992 Equity in income/(loss) of unconsolidated joint ventures (350 ) — (350 ) (67,742 ) — (67,742 ) Income from continuing operations 40,079 — 40,079 Discontinued operations: Operating income 954 — 954 Gain/(loss) on sale of real estate assets 1,198 (936 ) 262 Income from discontinued operations 2,152 (936 ) 1,216 Gain on sale of real estate assets 1,132 (262 ) 870 Net income 43,363 (1,198 ) 42,165 Less: Net loss/(income) applicable to noncontrolling interest (15 ) — (15 ) Net income applicable to Piedmont $ 43,348 $ (1,198 ) $ 42,150 Per share information— basic and diluted: Income from continuing operations and gain on sale of real estate assets $ 0.27 $ (0.01 ) $ 0.26 Income from discontinued operations 0.01 — 0.01 Net income applicable to common stockholders $ 0.28 $ (0.01 ) $ 0.27 Weighted-average shares outstanding—basic 154,452,121 154,452,121 Weighted-average shares outstanding—diluted 154,585,273 154,585,273 The following table presents the consolidated statement of cash flows as previously reported, restatement adjustments, and the consolidated statement of cash flows as restated for the year ended December 31, 2016 (in thousands): As Previously Filed Restatement Adjustments As Restated Cash Flows from Operating Activities: Net income $ 107,872 $ (8,155 ) $ 99,717 Operating distributions received from unconsolidated joint ventures 579 — 579 Adjustments to reconcile net income to net cash provided by operating activities: Depreciation 127,733 — 127,733 Amortization of debt issuance costs 1,702 — 1,702 Other amortization 74,373 — 74,373 Impairment loss on real estate assets 30,898 3,003 33,901 Stock compensation expense 7,928 — 7,928 Equity in loss/(income) of unconsolidated joint ventures (362 ) — (362 ) Gain on sale of real estate assets, net (98,562 ) 5,152 (93,410 ) Changes in assets and liabilities: Increase in tenant and straight-line rent receivables, net (26,747 ) — (26,747 ) Decrease/(increase) in restricted cash and escrows 3,229 — 3,229 Decrease/(increase) in prepaid expenses and other assets 1,996 — 1,996 Increase/(decrease) in accounts payable and accrued expenses 3,729 — 3,729 Increase/(decrease) in deferred income 1,441 — 1,441 Net cash provided by operating activities 235,809 — 235,809 Cash Flows from Investing Activities: Acquisition of real estate assets, net of related debt assumed, and intangibles (349,668 ) — (349,668 ) Capitalized expenditures, net of accruals (110,228 ) — (110,228 ) Net sale proceeds from wholly-owned properties 365,918 — 365,918 Deferred lease costs paid (25,896 ) — (25,896 ) Net cash provided by/(used in) investing activities (119,874 ) — (119,874 ) Cash Flows from Financing Activities: Debt issuance costs paid (264 ) — (264 ) Proceeds from debt 695,000 — 695,000 Repayments of debt (706,875 ) — (706,875 ) Costs of issuance of common stock (342 ) — (342 ) Shares withheld to pay tax obligations related to employee stock compensation (2,344 ) — (2,344 ) Repurchases of common stock as part of announced plan (7,943 ) — (7,943 ) Dividends paid and discount on dividend reinvestments (91,616 ) — (91,616 ) Net cash provided by/(used in) financing activities (114,384 ) — (114,384 ) Net increase/(decrease) in cash and cash equivalents 1,551 — 1,551 Cash and cash equivalents, beginning of year 5,441 — 5,441 Cash and cash equivalents, end of year $ 6,992 $ — $ 6,992 The following table presents the consolidated statement of cash flows as previously reported, restatement adjustments, and the consolidated statement of cash flows as restated for the year ended December 31, 2015 (in thousands): As Previously Filed Restatement Adjustments As Restated Cash Flows from Operating Activities: Net income $ 173,005 $ (41,686 ) $ 131,319 Operating distributions received from unconsolidated joint ventures 774 — 774 Adjustments to reconcile net income to net cash provided by operating activities: Depreciation 134,503 — 134,503 Amortization of debt issuance costs 1,768 — 1,768 Gain/(loss) on settlement of forward starting interest rate swaps (1,284 ) — (1,284 ) Other amortization 61,221 — 61,221 Impairment loss on real estate assets 40,169 3,132 43,301 Stock compensation expense 8,789 — 8,789 Equity in loss/(income) of unconsolidated joint ventures (553 ) — (553 ) Gain on sale of real estate assets, net (168,237 ) 38,554 (129,683 ) Changes in assets and liabilities: Increase in tenant and straight-line rent receivables, net (29,478 ) — (29,478 ) Decrease/(increase) in restricted cash and escrows (5,256 ) — (5,256 ) Decrease/(increase) in prepaid expenses and other assets (828 ) — (828 ) Increase/(decrease) in accounts payable and accrued expenses (162 ) — (162 ) Increase/(decrease) in deferred income 4,613 — 4,613 Net cash provided by operating activities 219,044 — 219,044 Cash Flows from Investing Activities: Acquisition of real estate assets, net of related debt assumed, and intangibles (382,773 ) — (382,773 ) Capitalized expenditures, net of accruals (118,671 ) — (118,671 ) Redemption of noncontrolling interest in unconsolidated variable interest entity (4,000 ) — (4,000 ) Net sale proceeds from wholly-owned properties 848,169 — 848,169 Deferred lease costs paid (37,683 ) — (37,683 ) Net cash provided by/(used in) investing activities 305,042 — 305,042 Cash Flows from Financing Activities: Debt issuance costs paid (1,081 ) — (1,081 ) Proceeds from debt 1,301,858 — 1,301,858 Repayments of debt (1,544,301 ) — (1,544,301 ) Costs of issuance of common stock (326 ) — (326 ) Shares withheld to pay tax obligations related to employee stock compensation (1,710 ) — (1,710 ) Repurchases of common stock as part of announced plan (158,860 ) — (158,860 ) Dividends paid and discount on dividend reinvestments (126,531 ) — (126,531 ) Net cash provided by/(used in) financing activities (530,951 ) — (530,951 ) Net increase/(decrease) in cash and cash equivalents (6,865 ) — (6,865 ) Cash and cash equivalents, beginning of year 12,306 — 12,306 Cash and cash equivalents, end of year $ 5,441 $ — $ 5,441 The following table presents the consolidated statement of cash flows as previously reported, revision adjustments, and the consolidated statement of cash flows as revised for the year ended December 31, 2014 (in thousands): As Previously Filed Revision Adjustments As Revised Cash Flows from Operating Activities: Net income $ 43,363 $ (1,198 ) $ 42,165 Operating distributions received from unconsolidated joint ventures 266 — 266 Adjustments to reconcile net income to net cash provided by operating activities: Depreciation 138,679 — 138,679 Amortization of debt issuance costs 1,578 — 1,578 Gain/(loss) on settlement of forward starting interest rate swaps 14,960 — 14,960 Other amortization 56,327 — 56,327 Stock compensation expense 5,250 — 5,250 Equity in loss/(income) of unconsolidated joint ventures 350 — 350 Gain on sale of real estate assets, net (2,330 ) 1,198 (1,132 ) Retirement of shares returned from escrow (1,479 ) — (1,479 ) Changes in assets and liabilities: Increase in tenant and straight-line rent receivables, net (40,505 ) — (40,505 ) Decrease/(increase) in restricted cash and escrows (135 ) — (135 ) Decrease/(increase) in prepaid expenses and other assets (1,884 ) — (1,884 ) Increase/(decrease) in accounts payable and accrued expenses 2,995 — 2,995 Increase/(decrease) in deferred income (277 ) — (277 ) Net cash provided by operating activities 217,158 — 217,158 Cash Flows from Investing Activities: Acquisition of real estate assets, net of related debt assumed, and intangibles (117,418 ) — (117,418 ) Net cash held in escrow for acquisitions (5,150 ) — (5,150 ) Capitalized expenditures, net of accruals (168,891 ) — (168,891 ) Net sale proceeds from wholly-owned properties 46,232 — 46,232 Net sale proceeds received from unconsolidated joint ventures 6,017 — 6,017 Investments in unconsolidated joint ventures (42 ) — (42 ) Deferred lease costs paid (27,694 ) — (27,694 ) Net cash provided by/(used in) investing activities (266,946 ) — (266,946 ) Cash Flows from Financing Activities: Debt issuance costs paid (1,294 ) — (1,294 ) Proceeds from debt 1,052,527 — 1,052,527 Repayments of debt (813,702 ) — (813,702 ) Discount paid due to loan modification (1,135 ) — (1,135 ) Shares withheld to pay tax obligations related to employee stock compensation (1,275 ) — (1,275 ) Repurchases of common stock as part of announced plan (54,802 ) — (54,802 ) Dividends paid and discount on dividend reinvestments (125,198 ) — (125,198 ) Net cash provided by/(used in) financing activities 55,121 — 55,121 Net increase/(decrease) in cash and cash equivalents 5,333 — 5,333 Cash and cash equivalents, beginning of year 6,973 — 6,973 Cash and cash equivalents, end of year $ 12,306 $ — $ 12,306</t>
  </si>
  <si>
    <t>Summary of Significant Accounting Policies</t>
  </si>
  <si>
    <t>Accounting Policies [Abstract]</t>
  </si>
  <si>
    <t>Summary of Significant Accounting Policies Basis of Presentation and Principles of Consolidation Piedmont’s consolidated financial statements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interests in two real properties through its ownership in 1201 Eye Street, N.W. Associates, LLC and 1225 Eye Street, N.W. Associates, LLC. Piedmont has evaluated these entities based on the criteria outlined above and concluded that these entities are VIEs, but that Piedmont has a controlling interest in both entities through its 100% ownership in Piedmont Washington Properties, Inc. Accordingly, Piedmont’s consolidated financial statements include the accounts of 1201 Eye Street, NW Associates, LLC and 1225 Eye Street, NW Associates, LLC. Additionally, during the year ended December 31, 2016 Piedmont purchased a 99% interest in a joint venture which owns the CNL Center I and CNL Center II buildings in Orlando, Florida. Piedmont evaluated its interest in the joint venture based on the same criteria mentioned above and concluded that it is not a VIE; however, the joint venture is consolidated under the voting model due to Piedmont's 99% ownership interest. As of December 31, 2016 , Piedmont also owned an interest in a property through an unconsolidated joint venture partnership. Although Piedmont is the majority equity participant in this joint venture, Piedmont and its co-venturer exercise joint control over the property. As a result, in accordance with GAAP, the accounts of this joint venture are not consolidated, but rather accounted for using the equity method of accounting in Piedmont’s consolidated financial statements. Please refer to Note 7 for a summary of Piedmont’s interests in and consolidation treatment of its various VIEs as of December 31, 2016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ll repairs and maintenance are expensed as incurred. Additionally, Piedmont capitalizes interest while the development, or redevelopment, of a real estate asset is in progress. Approximately $4.6 million , $3.8 million , and $2.1 million of interest was capitalized for the years ended December 31, 2016 , 2015 , and 2014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both operating properties and properties under construction in which Piedmont has an ownership interest, either directly or through investments in joint ventures, may not be recoverable. For wholly owned properties, when indicators of potential impairment are present, or when a sale in the near term is considered more than 50% probable,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or properties owned as part of an investment in an unconsolidated joint venture, Piedmont assesses the estimated fair value of its investment as compared to its carrying amount. If Piedmont determines that the carrying value is greater than the estimated fair value at any measurement date, Piedmont must also determine if such a difference is temporary in nature. Value fluctuations which are “other than temporary” in nature are then recorded to adjust the carrying value to the estimated fair value amount in the period in which such determination is made. Fair Value of Assets and Liabilities of Acquired Properties Upon the acquisition of real properties, Piedmont records the fair value of properties as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t acquisition as of December 31, 2016 and 2015 , respectively, are as follows (in thousands): December 31, 2016 December 31, 2015 Intangible Lease Assets: Above-Market In-Place Lease Assets $ 25,425 $ 23,684 In-Place Lease Valuation $ 183,422 $ 153,991 Intangible Lease Origination Costs (included as component of Deferred Lease Costs) $ 261,075 $ 208,497 Intangible Lease Liabilities (Below-Market In-Place Leases) $ 97,230 $ 85,168 For the years ended December 31, 2016 , 2015 , and 2014 , respectively, Piedmont recognized amortization of intangible lease costs as follows (in thousands): 2016 2015 2014 Amortization of Intangible Lease Origination Costs and In-Place Lease Valuation included in amortization expense $ 58,150 $ 42,278 $ 36,007 Amortization of Above-Market and Below-Market In-Place Lease intangibles as a net increase to rental revenues $ 5,066 $ 4,571 $ 4,727 Net intangible assets and liabilities as of December 31, 2016 will be amortized as follows (in thousands): Intangible Lease Assets Above-Market In-Place Lease Valuation Intangible Lease Origination Costs (1) Below-Market In-place Lease Liabilities For the year ending December 31: 2017 $ 2,590 $ 24,511 $ 33,791 $ 9,138 2018 1,600 17,980 27,156 8,470 2019 910 13,646 22,205 7,270 2020 156 9,614 16,786 5,670 2021 104 8,447 14,731 5,468 Thereafter 227 19,910 36,451 11,989 $ 5,587 $ 94,108 $ 151,120 $ 48,005 Weighted-Average Amortization Period (in years) 3 6 7 7 (1) Included as a component of Deferred Lease Costs in the accompanying consolidated balance sheets. Investments in and Amounts Due from Unconsolidated Joint Ventures Piedmont’s investment in its one unconsolidated joint venture is recorded using the equity method of accounting, whereby original investments are recorded at cost and subsequently adjusted for contributions, distributions, net income/(loss), and "other than temporary" impairment losses, if any, attributable to such joint ventures. Pursuant to the terms of the unconsolidated joint venture agreement, all income and distributions are allocated to the joint venture partners in accordance with their respective ownership interests. Distributions from the unconsolidated joint venture are generally distributed to the partners on a quarterly basis and are classified on the accompanying consolidated statements of cash flow using the nature of distribution approach. Distributions of net cash from operations are classified as cash inflows from operating activities, as they are presumed to be returns on Piedmont’s investment in the joint venture. Proceeds received as the result of a sale of an asset from an unconsolidated joint venture are considered a return of Piedmont’s investment in the joint venture and classified as cash inflows from investing activities. Due from unconsolidated joint venture represents operating distributions due to Piedmont from its investment in the unconsolidated joint venture which have been declared but not received as of period end. Cash and Cash Equivalents Piedmont considers all highly-liquid investments purchased with an original maturity of three months or less to be cash equivalents. Cash equivalents include cash and short-term investments. Short-term investments consist of investments in money market accounts stated at cost, which approximates estimated fair value, and available-for-sale securities resulting from Piedmont's non-qualified deferred compensation program carried at estimated fair value. 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ibility of tenant receivables on an ongoing basis and provides for allowances as such balances, or portions thereof, become uncollectible. During the year ended December 31, 2016, Piedmont began classifying provisions for/(recoveries of) bad debts as property operating costs in the accompanying consolidated statements of income to include such expenses as a component of operating the underlying properties. Previously, such costs were presented as general and administrative expenses. Piedmont recognized approximately $216,000 of provisions for bad debts during the year ended December 31, 2016 as a component of property operating costs. In order to conform with the presentation used during the year ended December 31, 2016, Piedmont reclassified approximately $22,000 of provisions for bad debts for the year ended December 31, 2015, and approximately $5,000 of recoveries of bad debts for the year ended December 31, 2014.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deferred common area maintenance costs which will be reimbursed by tenants over specified time period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Deferred common area maintenance costs are amortized to property operating costs as the related reimbursement income is recognized over the period specified in the respective lease. Piedmont recognized amortization of deferred common area maintenance for the years ended December 31, 2016 , 2015 , and 2014 of approximately $1.4 million , $2.5 million , and $2.5 million , respectively. 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If, after assessing the totality of events or circumstances, Piedmont concludes that the estimated fair value is greater than the carrying amount, then performing a further two-step impairment test is unnecessary. However, if Piedmont chooses to forgo the availability of the qualitative analysis, the test prescribed by authoritative accounting guidance is a two-step test. The first step involves comparing the estimated fair value of the entity to its carrying value, including goodwill. Estimated fair value is determined by adjusting the trading price of the stock for a control premium, if necessary, multiplied by the common shares outstanding. If such calculated estimated fair value exceeds the carrying value, no further procedures or analysis is required. However, if the carrying value exceeds the calculated fair value, goodwill is potentially impaired and step two of the analysis would be required. Step two of the test involves calculating the implied fair value of goodwill by deducting the estimated fair value of all tangible and intangible net assets of the entity from the entity’s estimated fair value calculated in step one of the test. If the implied value of the goodwill (the remainder left after deducting the estimated fair values of the entity from its calculated overall estimated fair value in step one of the test) is less than the carrying value of goodwill, an impairment loss would be recognized. Piedmont did not record any impairment on its existing goodwill for the years ended December 31, 2016, 2015, or 2014 related to enterprise valuation in accordance with the calculation methodology above. However, during the period that individual real estate assets qualified as a "business" under GAAP, proportionate amounts of Piedmont's goodwill balance were allocated to the basis of real estate assets sold or classified as held for sale when determining gain or loss on sale or impairment loss on such assets. On October 1, 2016, Piedmont early adopted Accounting Standards Update 2017-01, Business Combinations (Topic 805) Clarifying the Definition of a Business (as further described in “Accounting Pronouncements Adopted during the Year Ended December 31, 2016” below), and as a result, Piedmont is no longer required to allocate a proportionate amount of goodwill to the basis of real estate assets that do not qualify as a business when those assets are sold or classified as held for sale. The following table presents a reconciliation of the Company’s goodwill from January 1, 2007 to December 31, 2016 (in thousands): Balance as of January 1, 2007 $ — Purchase of property management companies results in Goodwill (April 2007) 180,097 Goodwill allocated to disposition of real estate assets for the years ended December 31, 2007, 2008, 2009 — Balance as of December 31, 2009 180,097 Goodwill allocated to impairment loss on real estate assets (2,557 ) Balance as of December 31, 2010 177,540 Goodwill allocated to disposition of real estate assets (17,533 ) Balance as of December 31, 2011 160,007 Goodwill allocated to disposition of real estate assets (4,303 ) Balance as of December 31, 2012 155,704 Goodwill allocated to disposition of real estate assets (4,412 ) Goodwill allocated to impairment loss on real estate assets (1,335 ) Balance as of December 31, 2013 149,957 Goodwill allocated to disposition of real estate assets (1,198 ) Balance as of December 31, 2014 148,759 Goodwill allocated to disposition of real estate assets (38,554 ) Goodwill allocated to impairment loss on real estate assets (3,132 ) Goodwill allocated to other assets held for sale (2,287 ) Balance as of December 31, 2015 104,786 Goodwill allocated to disposition of real estate assets (5,152 ) Goodwill allocated to impairment loss on real estate assets (716 ) Balance as of December 31, 2016 $ 98,918 Interest Rate Derivatives Piedmont periodically enters into interest rate derivative agreements to hedge its exposure to changing interest rates. As of December 31, 2016 and 2015,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income statement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6 , 2015 , and 2014 , Piedmont capitalized approximately $0.4 million , $1.0 million , and $0.7 million , respectively, of internal leasing and development costs. Deferred lease costs are amortized on a straight-line basis over the terms of the related underlying leases in the accompanying consolidated statements of income as follows: • Approximately $50.1 million , $42.5 million , and $40.9 million of deferred lease costs for the years ended December 31, 2016 , 2015 , and 2014 , respectively, are included in amortization expense; and • Approximately $3.9 million , $4.7 million , and $4.2 million , of deferred lease costs related to lease incentives granted to tenants for the years ended December 31, 2016 , 2015 , and 2014 , respectively, was included as an offset to rental incom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 Debt When mortgage debt is assumed upon the acquisition of real property, Piedmont adjusts the loan to estimated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0.5 million , $0.5 million , and $0.2 million for the years ended December 31, 2016 , 2015 , and 2014 , respectively. 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2 million , $0.2 million , and $0.2 million for the years ended December 31, 2016 , 2015 , and 2014 , respectively. Piedmont presents all debt issuance costs as a direct deduction from the principal amount of secured and unsecured debt in the accompanying consolidated balance sheets. Piedmont amortizes these costs to interest expense on a straight-line basis (which approximates the effective interest rate method) over the terms of the related financing arrangements. Piedmont recognized amortization of such costs for the years ended December 31, 2016 , 2015 , and 2014 of approximately $2.9 million , $2.8 million , and $2.7 million , respectively. Deferred income Deferred income is primarily comprised of the following items: • prepaid rent from tenants; and • tenant reimbursements related to operating expense or property tax expenses which may be due to tenants as part of an annual operating expense reconciliation.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The board of directors of Piedmont authorized in June 2015 the repurchase and retirement of up to $200 million of Piedmont's common stock through June 2017. Piedmont may repurchase the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6 , there was approximately $70.2 million in remaining capacity under the program which may be used for share repurchases through June 2017.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akes place at the settlement of each quarterly dividend in which there are participants in the DRP, and may change from quarter to quarter based on management's judgment of the best use of proceeds for Piedmont. Noncontrolling Interest Noncontrolling interest is the equity interest of consolidated entities that are not owned by Piedmont. Noncontrolling interest is adjusted for contributions, distributions, and earnings (losses) applicable to the noncontrolling interest partners of the consolidated joint ventures. All earnings and distributions are allocated to the partners of the consolidated joint ventures in accordance with their respective partnership agreements. Earnings allocated to such noncontrolling interest partners are recorded as income applicable to noncontrolling interest in the accompanying consolidated statements of income. In addition, certain noncontrolling interests are held in the form of equity participation agreements in Piedmont's consolidated variable interest entities. The equity participation agreements include an option to redeem when certain conditions are met. These instruments are re-measured at the redemption amount once the redemption becomes probable and reclassified to a liability once the redemption option is exercised or conditions are met to make the option mandatorily redeemable. Revenue Recognition 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Lease termination revenues are recognized ratably as rental revenue over the revised remaining lease term after giving effect to the termination notice. Contingent rental income recognition is deferred until the specific lease-related targets are achieved. 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primarily recognized through impairment charges when identified. Stock-based Compensation Piedmont has issued stock-based compensation in the form of restricted stock</t>
  </si>
  <si>
    <t>Acquisitions and Development Projects</t>
  </si>
  <si>
    <t>Business Combinations [Abstract]</t>
  </si>
  <si>
    <t>Acquisitions and Development Projects During the year ended December 31, 2016 , Piedmont acquired three properties and a 99% interest in a joint venture owning two properties using proceeds from the sales of other properties, proceeds from the $500 Million Unsecured 2015 Line of Credit, and cash on hand, as follows: Property Metropolitan Statistical Area Date of Acquisition Ownership Percentage Acquired Rentable Square Feet (Unaudited) Percentage Leased as of Acquisition (Unaudited) Net Contractual Purchase Price (in millions) CNL Center I and CNL Center II Orlando, Florida August 1, 2016 99 % 622,488 95 % $ 166.7 One Wayside Road Boston, Massachusetts August 10, 2016 100 % 200,605 100 % $ 62.9 Galleria 200 Atlanta, Georgia October 7, 2016 100 % 431,614 89 % $ 69.6 750 West John Carpenter Freeway (1) Dallas, Texas November 30, 2016 100 % 314,714 78 % $ 50.6 (1) Including 3.5 acres of adjacent developable land. In addition to these acquisitions, during the year ended December 31, 2016, Piedmont constructed the 500 TownPark building, a 134,400 square foot, approximately 80% pre-leased four -story office building located in Lake Mary, Florida. Approximately $24.0 million and $1.0 million was recorded in construction in progress related to this project as of December 31, 2016 and 2015, respectively. Also during 2016, Piedmont substantially completed the redevelopment of the 3100 Clarendon Boulevard in Arlington, Virginia, from governmental use into Class A private sector space, and the construction of Enclave Place in Houston, Texas, a 300,900 square foot office building.</t>
  </si>
  <si>
    <t>Unconsolidated Joint Venture</t>
  </si>
  <si>
    <t>Equity Method Investments and Joint Ventures [Abstract]</t>
  </si>
  <si>
    <t>Unconsolidated Joint Venture As of December 31, 2016 and 2015 , Piedmont owned an interest in the following unconsolidated joint venture (in thousands): Joint Venture Property Held by Joint Venture Piedmont’s Ownership Piedmont's Investment in Unconsolidated Joint Venture 2016 2015 Fund XIII and REIT Joint Venture 8560 Upland Drive 72% $ 7,360 $ 7,368</t>
  </si>
  <si>
    <t>Debt</t>
  </si>
  <si>
    <t>Debt Disclosure [Abstract]</t>
  </si>
  <si>
    <t>Debt During the year ended December 31, 2016 , Piedmont repaid the outstanding balance of its $125 Million Fixed-Rate Loan and its $42.5 Million Fixed-Rate Loan, utilizing the first available prepayment opportunity without penalty. Separately, Piedmont incurred during 2016 net additional borrowings on its $500 Million Unsecured 2015 Line of Credit of approximately $157.0 million . As of December 31, 2016 , Piedmont believes it was in compliance with all financial covenants associated with its debt instruments. See Note 9 for a description of Piedmont’s estimated fair value of debt as of December 31, 2016 . The following table summarizes the terms of Piedmont’s indebtedness outstanding as of December 31, 2016 and 2015 (in thousands): Facility (1) Stated Rate Effective Rate (2) Maturity Amount Outstanding as of 2016 2015 Secured (Fixed) $125 Million Fixed-Rate Loan 5.50 % 5.50 % 4/1/2016 $ — $ 125,000 $42.5 Million Fixed-Rate Loan 5.70 % 5.70 % 10/11/2016 — 42,525 $140 Million WDC Fixed-Rate Loans (3) 5.76 % 5.76 % 11/1/2017 140,000 140,000 $35 Million Fixed-Rate Loan (4) 5.55 % 3.75 % 9/1/2021 31,583 32,445 $160 Million Fixed-Rate Loan (5) 3.48 % 3.58 % 7/5/2022 160,000 160,000 Net premium and unamortized debt issuance costs 1,161 1,319 Subtotal/Weighted Average (6) 4.64 % 332,744 501,289 Unsecured (Variable and Fixed) $170 Million Unsecured 2015 Term Loan (7) LIBOR + 1.125% 1.78 % 5/15/2018 170,000 170,000 $300 Million Unsecured 2013 Term Loan LIBOR + 1.20% 2.78 % 1/31/2019 300,000 300,000 $500 Million Unsecured 2015 Line of Credit (7) LIBOR + 1.00% 1.74 % 6/18/2019 (8) 178,000 21,000 $300 Million Unsecured 2011 Term Loan LIBOR + 1.15% 3.35 % 1/15/2020 300,000 300,000 $350 Million Unsecured Senior Notes 3.40 % 3.43 % 6/01/2023 350,000 350,000 $400 Million Unsecured Senior Notes 4.45 % 4.10 % 3/15/2024 400,000 400,000 Discounts and unamortized debt issuance costs (10,269) (12,779) Subtotal/Weighted Average (6) 3.19 % 1,687,731 1,528,221 Total/Weighted Average (6) 3.43 % $ 2,020,475 $ 2,029,510 (1) Other than the $35 Million Fixed-Rate Loan, all of Piedmont’s outstanding debt as of December 31, 2016 and 2015 is interest-only. (2) Effective rate after consideration of settled or in place interest rate swap agreements and/or issuance premiums or discounts. (3) Collateralized by the 1201 and 1225 Eye Street buildings in Washington, D.C. (4) Collateralized by the 5 Wall Street building in Burlington, Massachusetts. (5) Collateralized by the 1901 Market Street building in Philadelphia, Pennsylvania. (6) Weighted average is based on contractual balance of outstanding debt and the stated or effectively fixed interest rates in the table as of December 31, 2016 . (7) On a periodic basis, Piedmont may select from multiple interest rate options, including the prime rate and various-length LIBOR locks. All LIBOR selections are subject to an additional spread over the selected rate based on Piedmont’s current credit rating. (8) Piedmont may extend the term for up to one additional year (through two available six month extensions to a final extended maturity date of June 18, 2020) provided Piedmont is not then in default and upon payment of extension fees. A summary of the aggregate maturities of Piedmont’s indebtedness as of December 31, 2016 , is provided below (in thousands): 2017 $ 140,834 2018 170,960 2019 479,014 (1) 2020 301,072 2021 27,702 Thereafter 910,000 Total $ 2,029,582 (1) Includes the balance outstanding as of December 31, 2016 of the $500 Million Unsecured 2015 Line of Credit. However, Piedmont may extend the term for up to one additional year (through two available six month extensions to a final extended maturity date of June 18, 2020) provided Piedmont is not then in default and upon payment of extension fees. Piedmont’s weighted-average interest rate as of December 31, 2016 and 2015 , for the aforementioned borrowings was approximately 3.43% and 3.55% , respectively. Piedmont made interest payments on all indebtedness, including interest rate swap cash settlements of approximately $69.0 million , $76.4 million , and $72.1 million during the years ended December 31, 2016 , 2015 , and 2014 , respectively.</t>
  </si>
  <si>
    <t>Variable Interest Entities and Equity Participation Rights</t>
  </si>
  <si>
    <t>Variable Interest Entities and Equity Participation Right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and consolidation treatment of, its VIEs and their related carrying values as of December 31, 2016 and 2015 is as follows (net carrying amount in millions): Entity Piedmont’s % Ownership of Entity Related Building Consolidated/ Unconsolidated Net Carrying Amount as of December 31, 2016 Net Carrying Amount as of December 31, 2015 Primary Beneficiary Considerations 1201 Eye Street N.W. Associates, LLC 49.5 % 1201 Eye Street Consolidated $ (6.7 ) $ (7.4 ) In accordance with the partnership’s governing documents, Piedmont is entitled to 100% of the cash flow of the entity and has sole discretion in directing the management and leasing activities of the building. 1225 Eye Street N.W. Associates, LLC 49.5 % 1225 Eye Street Consolidated $ 9.9 $ 3.8 In accordance with the partnership’s governing documents, Piedmont is entitled to 100% of the cash flow of the entity and has sole discretion in directing the management and leasing activities of the building. Piedmont 500 W. Monroe Fee, LLC 100 % 500 W. Monroe Consolidated $ 262.4 $ 251.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 Piedmont TownPark Land, LLC previously had an equity participation rights agreement outstanding; however, during the year ended December 31, 2016 , Piedmont exercised its right to terminate the equity participation rights agreement related to Piedmont TownPark Land, LLC, without payment of any consideration.</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December 31, 2016 , Piedmont was party to various interest rate swap agreements, all of which are designated as effective cash flow hedges, which fully hedge the variable cash flows associated with its $300 Million Unsecured 2011 Term Loan and its $300 Million Unsecured 2013 Term Loan. During the year ended December 31, 2016 , Piedmont's forward starting interest rate swap agreements became effective to hedge the extension period of the $300 Million Unsecured 2011 Term Loan through January 2020. Additionally, during the year ended December 31, 2015, Piedmont settled various forward starting swaps with a total notional value of $250 million in conjunction with the issuance of the $160 Million Fixed-Rate Loan (see Note 6 ) for a net loss totaling $1.3 million , of which approximately $0.1 million was expensed immediately upon termination. The remaining loss was recorded as accumulated other comprehensive income and is being amortized as an increase to interest expense over the seven -year term of the $160 Million Fixed-Rate Loan. Also during the year ended December 31, 2015, Piedmont favorably settled four forward starting interest rate swaps with a total notional value of $250 million and recorded the net settlement value of approximately $0.1 million as an offsetting component to interest expense in the accompanying consolidated statements of income, as Piedmont chose not to issue debt within the timing prescribed by the forward starting swap agreements. This gain on settlement of swaps includes a charge for costs incurred to establish the swaps at inception. The maximum length of time over which Piedmont is hedging its exposure to the variability in future cash flows for forecasted transactions is 36 months. A detail of Piedmont’s interest rate derivatives outstanding as of December 31, 2016 is as follows: Interest Rate Derivatives: Number of Swap Agreements Associated Debt Instrument Notional Amount (in millions) Effective Date Maturity Date Interest rate swaps 4 $300 Million Unsecured 2013 Term Loan 200 1/30/2014 1/31/2019 Interest rate swaps 2 $300 Million Unsecured 2013 Term Loan 100 8/29/2014 1/31/2019 Interest rate swaps 3 $300 Million Unsecured 2011 Term Loan 300 11/22/2016 1/15/2020 Total $ 600 Piedmont presents its interest rate derivatives on its consolidated balance sheets on a gross basis as interest rate swap assets and interest rate swap liabilities. A detail of Piedmont’s interest rate derivatives on a gross and net basis as of December 31, 2016 and 2015 , respectively, is as follows (in thousands): Interest rate swaps classified as: 2016 2015 Gross derivative assets $ — $ — Gross derivative liabilities 8,169 9,993 Net derivative liability $ 8,169 $ 9,993 The effective portion of Piedmont's interest rate derivatives, including the gain/(loss) on settlement of forward swaps described above, that was recorded in the accompanying consolidated statements of income for the years ended December 31, 2016 , 2015 , and 2014 , respectively, was as follows (in thousands): Interest Rate Swaps in Cash Flow Hedging Relationships 2016 2015 2014 Amount of gain/(loss) recognized in OCI on derivatives $ (4,126 ) $ (12,509 ) $ (17,122 ) Amount of previously recorded loss reclassified from accumulated OCI into interest expense $ 4,548 $ 5,875 $ 5,145 Piedmont estimates that an additional $4.1 million will be reclassified from accumulated other comprehensive loss to interest expense over the next twelve months. Piedmont recognized approximately $0 , $37,000 , and $0 of net loss related to hedge ineffectiveness and terminations of its cash flow hedges during the years ended December 31, 2016 , 2015 , and 2014 , respectively. Additionally, see Note 9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8.4 million as of December 31, 2016 . Additionally, Piedmont has rights of set-off under certain of its derivative agreements related to potential termination fees and amounts payable under the agreements, if a termination were to occur.</t>
  </si>
  <si>
    <t>Fair Value Measurements</t>
  </si>
  <si>
    <t>Fair Value Disclosures [Abstract]</t>
  </si>
  <si>
    <t>Fair Value Measure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16 and 2015 , respectively (in thousands): 2016 2015 Financial Instrument Carrying Value Estimated Fair Value Level Within Fair Value Hierarchy Carrying Value Estimated Fair Value Level Within Fair Value Hierarchy Assets: Cash and cash equivalents (1) $ 6,992 $ 6,992 Level 1 $ 5,441 $ 5,441 Level 1 Tenant receivables, net (1) $ 26,494 $ 26,494 Level 1 $ 26,339 $ 26,339 Level 1 Notes receivable (1) $ — $ — Level 1 $ 45,400 $ 45,400 Level 1 Restricted cash and escrows (1) $ 1,212 $ 1,212 Level 1 $ 5,174 $ 5,174 Level 1 Liabilities: Accounts payable and accrued expenses (1) $ 44,733 $ 44,733 Level 1 $ 13,188 $ 13,188 Level 1 Interest rate swap liability $ 8,169 $ 8,169 Level 2 $ 9,993 $ 9,993 Level 2 Debt, net $ 2,020,475 $ 2,027,436 Level 2 $ 2,029,510 $ 2,039,139 Level 2 (1) For the periods presented, the carrying value of these financial instruments approximates estimated fair value due to its short-term maturity. Piedmont's debt was carried at book value as of December 31, 2016 and 2015 ; however, Piedmont's estimate of its estimated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further discussed in Note 8 , are classified as “Interest rate swap” liabilities in the accompanying consolidated balance sheets and were carried at estimated fair value as of December 31, 2016 and 2015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December 31, 2016 and 2015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liabilities.</t>
  </si>
  <si>
    <t>Impairment Loss on Real Estate Assets</t>
  </si>
  <si>
    <t>Real Estate [Abstract]</t>
  </si>
  <si>
    <t>Impairment Loss on Real Estate Assets Piedmont recorded impairment loss on real estate assets for the years ended December 31, 2016 , 2015 , and 2014 (in thousands): (Restated) (Restated) 2016 2015 2014 Eastpoint I &amp; II (1) $ — $ 6,195 $ — 2 Gatehall Drive (1) — 37,106 — 150 West Jefferson (1) 8,259 — — 9221 Corporate Boulevard (2) 2,692 — — 9200 and 9211 Corporate Boulevard (3) 22,950 — — Total impairment loss on real estate assets (4) $ 33,901 $ 43,301 $ — (1) Piedmont recognized an impairment loss on real estate assets based upon the difference between the carrying value of the asset including a proportionate amount of goodwill and the contracted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year ended December 31, 2016 calculated as the difference between the carrying value of the asset including a proportionate amount of goodwill and the anticipated contract sales price, less estimated selling costs. (3) 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3.0 million . The impairment loss was calculated as the difference between the carrying value of the asset including a proportionate amount of goodwill and the anticipated contracted sales price, less estimated selling costs. (4)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December 31, 2016 , commitments to fund potential non-incremental capital expenditures over the next five years for tenant improvements totaled approximately $35.3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December 31, 2016 , commitments for incremental capital expenditures for tenant improvements associated with executed leases totaled approximately $29.8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reductions in reimbursement revenues related to such tenant audits/disputes of approximately $1.1 million , $0.4 million and $0.6 million during the years ended December 31, 2016 , 2015 , and 2014 , respectively. Operating Lease Obligations As of December 31, 2016, the 2001 NW 64 th Street building in Ft. Lauderdale, Florida was subject to a ground lease with an expiration date in 2048 . The aggregate payment required under the terms of this operating lease as of December 31, 2016 are presented below (in thousands): 2017 $ 93 2018 93 2019 93 2020 93 2021 93 Thereafter 2,439 Total $ 2,904 Ground rent expense was approximately $0.1 million , $0.2 million , and $0.5 million for the years ended December 31, 2016 , 2015 , and 2014 , respectively, and is included in property operating costs in the accompanying consolidated statements of income. The net book value of the 2001 NW 64 th Street building located in Ft. Lauderdale, Florida, was approximately $4.7 million and $5.0 million as of December 31, 2016 and 2015 , respectively. Ground rent expense for 2015 and 2014 includes the River Corporate Center building located in Tempe, Arizona, which was sold in April 2015. Litigation 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si>
  <si>
    <t>Stock Based Compensation</t>
  </si>
  <si>
    <t>Disclosure of Compensation Related Costs, Share-based Payments [Abstract]</t>
  </si>
  <si>
    <t>Stock Based Compensation Deferred Stock Awards From time to time, Piedmont has granted equity awards to all of its employees and independent directors. The deferred stock awards are determined by the Compensation Committee of the board of directors of Piedmont and typically vest on the award anniversary date ratably over a multi-year period. In lieu of providing only deferred stock awards that subsequently vest ratably over a multi-year period, Piedmont utilizes a multi-year performance share program as a portion of the LTIC award eligible for certain of its employees whereby equity awards may be earned only on the relative performance of Piedmont's total stockholder return ("TSR") as compared with a predetermined peer group's total stockholder return over the same multi-year period. Shares, if earned, are not awarded until after the end of the multi-year performance period and vest upon award. Shares granted to independent directors generally vest over a one -year service period. A rollforward of Piedmont's equity based award activity for the year ended December 31, 2016 is as follows: Shares Weighted-Average Grant Date Fair Value Unvested and Potential Stock Awards as of December 31, 2015 959,446 $ 18.67 Deferred Stock Awards Granted 319,083 $ 19.96 Decrease in Estimated Potential Future Performance Share Awards, net of forfeitures (2,358 ) $ 21.22 Performance Stock Awards Vested (53,287 ) $ 18.91 Deferred Stock Awards Vested (258,776 ) $ 18.57 Deferred Stock Awards Forfeited (19,885 ) $ 18.29 Unvested and Potential Stock Awards as of December 31, 2016 944,223 $ 19.44 The following table provides additional information regarding stock award activity during the years ended December 31, 2016 , 2015 , and 2014 (in thousands except for per share data): 2016 2015 2014 Weighted-Average Grant Date Fair Value of Deferred Stock Granted During the Period (per share) $ 19.96 $ 17.59 $ 17.78 Total Grant Date Fair Value of Deferred Stock Vested During the Period $ 4,806 $ 4,239 $ 3,353 Share-based Liability Awards Paid During the Period (1) $ 1,127 $ — $ — (1) Amounts reflect the issuance of performance share awards related to the 2013-15 Performance Share Plan during the period. A detail of Piedmont’s outstanding employee deferred stock awards as of December 31, 2016 is as follows: Date of grant Type of Award Net Shares Granted (1) Grant Date Fair Value Vesting Schedule Unvested and Potential Shares as of December 31, 2016 January 3, 2014 Deferred Stock Award 86,512 $ 16.45 Of the shares granted, 20% vested or will vest on January 3, 2015, 2016, 2017, 2018, and 2019, respectively. 52,886 May 9, 2014 Deferred Stock Award 144,625 $ 18.47 Of the shares granted, 25% vested on the date of grant, and 25% of the shares vest on May 9, 2015, 2016, and 2017, respectively. 44,047 May 9, 2014 Fiscal Year 2014-2016 Performance Share Program — $ 22.00 Shares awarded, if any, will vest immediately upon determination of award in 2017. 118,448 (2) May 1, 2015 Deferred Stock Award 243,884 $ 17.59 Of the shares granted, 25% vested on the date of grant, and 25% of the shares vest on May 1, 2016, 2017, and 2018, respectively. 138,128 May 1, 2015 Fiscal Year 2015-2017 Performance Share Program — $ 18.42 Shares awarded, if any, will vest immediately upon determination of award in 2018. 268,358 (2) May 12, 2016 Deferred Stock Award- Board of Directors 31,368 $ 20.40 Of the shares granted, 100% will vest on May 12, 2017. 31,368 May 24, 2016 Deferred Stock Award 259,957 $ 19.91 Of the shares granted, 25% vested on the date of grant, and 25% of the shares vest on May 24, 2017, 2018, and 2019, respectively. 206,380 May 24, 2016 Fiscal Year 2016-2018 Performance Share Program — $ 23.02 Shares awarded, if any, will vest immediately upon determination of award in 2019. 84,608 (2) Total Unvested and Potential Stock Awards 944,223 (1) Amounts reflect the total grant to employees and independent directors, net of shares surrendered upon vesting to satisfy required minimum tax withholding obligations through December 31, 2016 . (2) Estimated based on Piedmont's cumulative TSR for the respective performance period through December 31, 2016 . Share estimates are subject to change in future periods based on both Piedmont's and its peers' stock performance and dividends paid. During the years ended December 31, 2016 , 2015 , and 2014 , Piedmont recognized approximately $8.0 million , $8.9 million and $5.3 million of compensation expense related to stock awards, of which approximately $6.5 million , $7.0 million and $3.8 million , related to the amortization of nonvested shares, respectively. During the year ended December 31, 2016 , a total of 185,169 shares were issued to employees. As of December 31, 2016 , approximately $3.8 million of unrecognized compensation cost related to nonvested, annual deferred stock awards remained, which Piedmont will record in its consolidated statements of income over a weighted-average vesting period of approximately one year.</t>
  </si>
  <si>
    <t>Earnings Per Share</t>
  </si>
  <si>
    <t>Earnings Per Share [Abstract]</t>
  </si>
  <si>
    <t>Earnings Per Share There are no adjustments to “Net income applicable to Piedmont” or “Income from continuing operations” for the diluted earnings per share computations. Adjustments to the carrying amount of non-controlling interest as a result of the measurement of a redeemable equity participation do not impact net income or comprehensive income; rather such adjustments are treated as the repurchase of a non-controlling interest.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The following table reconciles the denominator for the basic and diluted earnings per share computations shown on the consolidated statements of operations for the years ended December 31, 2016 , 2015 , and 2014 , as well as common stock issued and outstanding as of the end of the respective periods (in thousands): 2016 2015 2014 Weighted-average common shares—basic 145,230 150,538 154,452 Plus incremental weighted-average shares from time-vested conversions: Deferred and performance stock awards 405 342 133 Weighted-average common shares—diluted 145,635 150,880 154,585 Common stock issued and outstanding as of period end 145,235 145,512 154,324</t>
  </si>
  <si>
    <t>Operating Leases</t>
  </si>
  <si>
    <t>Leases [Abstract]</t>
  </si>
  <si>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related to tenant leases are included in accounts payable, accrued expenses, dividends payable, and accrued capital expenditures in the accompanying consolidated balance sheets. As of December 31, 2016 , approximately 87% of Piedmont's ALR (unaudited) was generated from select office sub-markets in the following major U.S. cities: Atlanta, Boston, Chicago, Dallas, Minneapolis, New York, Orlando, and Washington, D.C. Furthermore, approximately 8.2% of Piedmont's ALR (unaudited) is generated from federal governmental agencies. The future minimum rental income from Piedmont’s investment in real estate assets under non-cancelable operating leases, excluding unconsolidated joint ventures, as of December 31, 2016 , is presented below (in thousands): Years ending December 31: 2017 $ 434,871 2018 426,532 2019 395,212 2020 359,636 2021 323,940 Thereafter 1,615,265 Total $ 3,555,456</t>
  </si>
  <si>
    <t>Property Dispositions, Assets Held for Sale and Discontinued Operations</t>
  </si>
  <si>
    <t>Discontinued Operations and Disposal Groups [Abstract]</t>
  </si>
  <si>
    <t>Property Dispositions, Assets Held for Sale, and Discontinued Operations</t>
  </si>
  <si>
    <t>Property Dispositions, Assets Held for Sale, and Discontinued Operations Property Dispositions Since the adoption of ASU 2014-08 during the year ended December 31, 2014, none of Piedmont's property dispositions have met the criteria to be reported as discontinued operations. The operational results for periods prior to sale for properties sold since the adoption of ASU 2014-08 are presented as continuing operations in the accompanying consolidated statements of income, and the gain/(loss) on sale is presented separately in the consolidated statements of income unless otherwise indicated below. Details of such properties sold are presented below (in thousands), with the calculation of each gain/loss on sale reflecting the allocation of a proportionate amount of goodwill as applicable (see Note 2 for more information): Buildings Sold Location Date of Sale Revised (2014) or Restated Gain/(Loss) on Sale Net Sales Proceeds 2020 West 89th Street Leawood, Kansas May 19, 2014 $ 870 $ 5,515 Two Park Center (1) Hoffman Estates, Illinois May 29, 2014 $ (169 ) $ 6,017 3900 Dallas Parkway Plano, Texas January 30, 2015 $ 8,940 $ 25,803 5601 Headquarters Drive Plano, Texas April 28, 2015 $ 6,390 $ 33,326 River Corporate Center Tempe, Arizona April 29, 2015 $ 4,144 $ 24,223 Copper Ridge Center Lyndhurst, New Jersey May 1, 2015 $ 11,358 $ 50,372 (2) Eastpoint I &amp; II Mayfield Heights, Ohio July 28, 2015 $ (177 ) (4) $ 17,342 3750 Brookside Parkway Alpharetta, Georgia August 10, 2015 $ 761 $ 13,624 Chandler Forum Chandler, Arizona September 1, 2015 $ 13,805 $ 32,267 Aon Center Chicago, Illinois October 29, 2015 $ 84,218 $ 646,243 2 Gatehall Drive Parsippany, New Jersey December 21, 2015 $ 162 (4) $ 50,369 1055 East Colorado Boulevard Pasadena, California April 21, 2016 $ 29,462 $ 60,076 Fairway Center II Brea, California April 28, 2016 $ 14,406 $ 33,062 1901 Main Street Irvine, California May 2, 2016 $ 29,964 $ 63,149 (3) 9221 Corporate Boulevard Rockville, Maryland July 27, 2016 $ (192 ) (4) $ 12,035 150 West Jefferson Detroit, Michigan July 29, 2016 $ (664 ) (4) $ 77,844 9200 and 9211 Corporate Boulevard Rockville, Maryland September 28, 2016 $ (41 ) (4) $ 12,519 11695 Johns Creek Parkway Johns Creek, Georgia December 22, 2016 $ 1,978 $ 13,827 Braker Pointe III Austin, Texas December 29, 2016 $ 18,579 $ 48,006 (1) Property was owned as part of the unconsolidated joint venture, Fund XIII and REIT Joint Venture. As such, the loss on sale was presented as equity in income/(loss) of unconsolidated joint ventures. (2) As part of the transaction, Piedmont accepted a secured promissory note from the buyer for the remaining $45.4 million owed on the sale. During the year ended December 31, 2016, the note receivable was repaid in full and such proceeds are reflected in the accompanying consolidated statements of cash flows as net sales proceeds from the sale of wholly-owned properties. (3) As part of the transaction, Piedmont accepted a secured promissory note from the buyer for $33.0 million , and the note receivable was repaid in full during the year ended December 31, 2016. As such, the full proceeds from the sale of the property are reflected in the accompanying consolidated statements of cash flows as net sales proceeds from the sale of wholly-owned properties. (4) As discussed in Note 10 above, Piedmont recognized an impairment loss prior to, or in conjunction with, the sale of the property. Therefore, any gain/(loss) recognized upon the consummation of the sale consists solely of adjustments made subsequent to the sale for closing cost estimates or post-closing prorations. Assets Held for Sale As of December 31, 2016, no assets met the criteria for held for sale classification. For comparative purposes, any property which met the criteria to be presented as held for sale as of March 31, 2016, June 30, 2016, or September 30, 2016 was re-classified as held for sale as of December 31, 2015. The only property meeting this criteria was the 150 West Jefferson building (sold on July 29, 2016). Details of amounts held for sale as of December 31, 2015 are presented below (in thousands): (Restated) December 31, 2016 December 31, 2015 Real estate assets held for sale, net: Land $ — $ 9,759 Building and improvements, less accumulated depreciation of $0 and $32,162 as of December 31, 2016, and 2015, respectively — 66,840 Construction in progress — 15 Total real estate assets held for sale, net $ — $ 76,614 Other assets held for sale, net: Straight-line rent receivables $ — $ 4,729 Prepaid expenses and other assets — 66 Allocation of goodwill (see Note 2) — 2,287 Deferred lease costs, less accumulated amortization of $0 and $1,162 as of December 31, 2016 and 2015, respectively — 3,695 Total other assets held for sale, net $ — $ 10,777 Discontinued Operations Asset disposals previously classified as, and that continue to be reported as, discontinued operations for the year ended December 31, 2014 are as follows (in thousands): (Revised) Building Sold Location Date of Sale Gain/(Loss) on Sale Net Sales Proceeds 11107 and 11109 Sunset Hills Road Reston, Virginia March 19, 2014 $ (102 ) $ 22,326 1441 West Long Lake Road Troy, Michigan April 30, 2014 $ 182 $ 7,202 4685 Investment Drive Troy, Michigan April 30, 2014 $ 191 $ 11,198 Details comprising income from discontinued operations are presented below (in thousands): Years Ended December 31, 2016 2015 2014 (Revised) Revenues: Rental income $ — $ 19 $ 1,365 Tenant reimbursements — 64 125 Property management fee revenue — — 1 — 83 1,491 Expenses: Property operating costs — (1 ) 225 Depreciation — — 83 Amortization — — 223 — (1 ) 531 Other income (expense): Other income/(expense) — — (6 ) — — (6 ) Operating income, excluding gain/(loss) on sale of real estate assets — 84 954 Gain/(loss) on sale of real estate assets — (1 ) 262 Income from discontinued operations $ — $ 83 $ 1,216</t>
  </si>
  <si>
    <t>Supplemental Disclosures of Noncash Activities</t>
  </si>
  <si>
    <t>Supplemental Cash Flow Elements [Abstract]</t>
  </si>
  <si>
    <t>Supplemental Disclosures of Noncash Activities Certain noncash investing and financing activities for the years ended December 31, 2016 , 2015 , and 2014 (in thousands) are outlined below: 2016 2015 2014 Accrued capital expenditures and deferred lease costs $ 14,427 $ 20,630 $ 19,896 Accrued dividends and discount on dividend reinvestments $ 30,532 $ — $ — Escrowed cash from prior year applied to acquisitions in the current year $ — $ (5,050 ) $ — Change in accrued share repurchases as part of an announced plan $ — $ — $ (2,006 )</t>
  </si>
  <si>
    <t>Income Taxes</t>
  </si>
  <si>
    <t>Income Tax Disclosure [Abstract]</t>
  </si>
  <si>
    <t>Income Taxes Piedmont’s income tax basis net income for the years ended December 31, 2016 , 2015 , and 2014 , is calculated as follows (in thousands): (Restated) (Restated) (Revised) 2016 2015 2014 GAAP basis financial statement net income $ 99,732 $ 131,304 $ 42,150 Increase (decrease) in net income resulting from: Depreciation and amortization expense recognized for financial reporting purposes in excess of amounts recognized for income tax purposes 69,214 (1,717 ) 50,810 Rental income accrued for income tax purposes less than amounts for financial reporting purposes (18,964 ) (12,123 ) (28,504 ) Net amortization of above/below-market lease intangibles for income tax purposes in excess of amounts for financial reporting purposes (4,895 ) (4,614 ) (4,705 ) Gain on disposal of property for financial reporting purposes in excess of amounts for income tax purposes (118,713 ) (43,493 ) (28,360 ) Taxable income/(loss) of Piedmont Washington Properties, Inc., in excess of amount for financial reporting purposes (1,042 ) 2,491 (468 ) Other expenses, including impairment loss on real estate assets, for financial reporting purposes in excess of amounts for income tax purposes 42,019 54,425 5,727 Taxable income for Piedmont Office Holdings, Inc. in excess of amount for financial reporting purposes 648 — — Income tax basis net income, prior to dividends paid deduction $ 67,999 $ 126,273 $ 36,650 For income tax purposes, dividends to common stockholders are characterized as ordinary income, capital gains, or as a return of a stockholder’s invested capital. The composition of Piedmont’s distributions per common share is presented below: 2016 2015 2014 Ordinary income 81.77 % 31.75 % 29.32 % Return of capital 18.23 % — % 70.68 % Capital gains — % 68.25 % — % 100 % 100 % 100 % As of December 31, 2016 and 2015 , the tax basis carrying value of Piedmont’s total assets was approximately $4.3 billion and $4.2 billion , respectively. Accrued interest and penalties related to uncertain tax positions are included in accounts payable, accrued expenses, dividends payable, and accrued capital expenditures in the accompanying consolidated balance sheets and the tax liability recorded, including the interest and penalties, was approximately $3.8 million as of December 31, 2016 and 2015 . Piedmont recorded no additional expense during the years ended December 31, 2016 , 2015 , and 2014 , respectively, related to such positions. The tax years 2013 to 2016 remain open to examination by various federal and state taxing authorities.</t>
  </si>
  <si>
    <t>Quarterly Results (unaudited)</t>
  </si>
  <si>
    <t>Quarterly Financial Information Disclosure [Abstract]</t>
  </si>
  <si>
    <t>Quarterly Results (unaudited) A summary of the unaudited quarterly financial information for the years ended December 31, 2016 (restated), 2015 (restated), and 2014 (revised) is presented below (in thousands, except per-share data): 2016 Statement of Income Data: First Second Third Fourth Revenues $ 138,012 $ 135,307 $ 138,485 $ 143,911 Impairment loss on real estate assets $ — $ 10,950 $ 22,951 $ — Real estate operating income $ 26,372 $ 14,791 $ 2,988 $ 26,633 Income/(loss) from continuing operations $ 10,396 $ (1,553 ) $ (13,065 ) $ 10,529 Income/(loss) from discontinued operations $ — $ (1 ) $ 1 $ — Gain/(loss) on sale of real estate assets $ (20 ) $ 73,835 $ (57 ) $ 19,652 Net Income $ 10,376 $ 72,281 $ (13,121 ) $ 30,181 Net income/(loss) applicable to Piedmont $ 10,372 $ 72,278 $ (13,107 ) $ 30,189 Per-Share Data: Basic and diluted earnings/(loss) per share $ 0.07 $ 0.50 $ (0.09 ) $ 0.21 Dividends declared per share $ 0.21 $ 0.21 $ 0.21 $ 0.21 Balance Sheet Data: Goodwill $ 104,786 $ 99,278 $ 98,918 $ 98,918 Other assets held for sale, net $ 11,236 $ 8,761 $ — $ — Total assets $ 4,281,993 $ 4,217,680 $ 4,307,118 $ 4,368,168 Total debt, net (unsecured and secured debt) $ 2,002,918 $ 1,884,314 $ 1,994,078 $ 2,020,475 Cumulative distributions in excess of earnings $ (1,578,728 ) $ (1,536,948 ) $ (1,580,553 ) $ (1,580,863 ) Piedmont stockholders' equity $ 2,085,610 $ 2,124,870 $ 2,085,906 $ 2,095,821 Total stockholders' equity $ 2,086,639 $ 2,125,895 $ 2,087,804 $ 2,097,703 Total liabilities and stockholders' equity $ 4,281,993 $ 4,217,680 $ 4,307,118 $ 4,368,168 2015 Statement of Income Data: First Second Third Fourth Revenues $ 149,759 $ 146,734 $ 148,815 $ 139,461 Impairment loss on real estate assets $ — $ 6,196 $ 37,105 $ — Real estate operating income $ 28,214 $ 19,983 $ (3,424 ) $ 28,938 Income/(loss) from continuing operations $ 9,176 $ 2,531 $ (21,318 ) $ 11,164 Income/(loss) from discontinued operations $ — $ (3 ) $ 14 $ 72 Gain on sale of real estate assets $ 8,940 $ 21,520 $ 14,796 $ 84,427 Net income/(loss) $ 18,116 $ 24,048 $ (6,508 ) $ 95,663 Net income/(loss) applicable to Piedmont $ 18,112 $ 24,044 $ (6,512 ) $ 95,660 Per-Share Data: Basic and diluted earnings/(loss) per share $ 0.12 $ 0.15 $ (0.05 ) $ 0.65 Dividends declared per share $ 0.21 $ 0.21 $ 0.21 $ 0.21 Balance Sheet Data: Goodwill $ 145,340 $ 139,407 $ 134,770 $ 104,786 Other assets held for sale, net $ 9,703 $ 9,938 $ 10,038 $ 10,777 Total assets $ 4,780,000 $ 4,735,408 $ 4,689,613 $ 4,361,511 Total debt, net (unsecured and secured debt) $ 2,318,717 $ 2,312,804 $ 2,421,099 $ 2,029,510 Cumulative distributions in excess of earnings $ (1,411,258 ) $ (1,465,715 ) $ (1,613,418 ) $ (1,550,698 ) Piedmont stockholders' equity $ 2,252,423 $ 2,216,423 $ 2,048,669 $ 2,122,395 Total stockholders' equity $ 2,253,452 $ 2,217,448 $ 2,049,698 $ 2,123,420 Total liabilities and stockholders' equity $ 4,780,000 $ 4,735,408 $ 4,689,613 $ 4,361,511 2014 Statement of Income Data: First Second Third Fourth Revenues $ 136,320 $ 138,580 $ 144,641 $ 146,711 Real estate operating income $ 25,277 $ 26,556 $ 27,199 $ 28,789 Income from continuing operations $ 9,037 $ 9,325 $ 9,150 $ 12,567 Income/(loss) from discontinued operations $ 360 $ 882 $ 16 $ (42 ) Gain/(loss) on sale of real estate assets $ — $ 878 $ — $ (8 ) Net Income $ 9,397 $ 11,085 $ 9,166 $ 12,517 Net income applicable to Piedmont $ 9,393 $ 11,081 $ 9,162 $ 12,514 Per-Share Data: Basic and diluted earnings per share $ 0.06 $ 0.07 $ 0.06 $ 0.08 Dividends declared per share $ 0.20 $ 0.20 $ 0.20 $ 0.21</t>
  </si>
  <si>
    <t>Guarantor and Non-Guarantor Financial Information</t>
  </si>
  <si>
    <t>Guarantor and Non-Guarantor Financial Information [Abstract]</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Restated, See Note 2) As of December 31, 2016 (in thousands) Issuer Guarantor Non-Guarantor Subsidiaries Eliminations Consolidated Assets: Real estate assets, at cost: Land $ 46,133 $ — $ 623,715 $ — $ 669,848 Buildings and improvements, less accumulated depreciation 228,194 — 2,699,430 (300 ) 2,927,324 Intangible lease assets, less accumulated amortization 725 — 98,970 — 99,695 Construction in progress 145 — 34,680 — 34,825 Total real estate assets 275,197 — 3,456,795 (300 ) 3,731,692 Investments in and amounts due from unconsolidated joint ventures 7,360 — — — 7,360 Cash and cash equivalents 3,674 150 3,168 — 6,992 Tenant and straight-line receivables, net 20,159 — 172,183 — 192,342 Advances to affiliates 6,464,135 1,315,616 — (7,779,751 ) — Investment in subsidiary — 3,630,564 181 (3,630,745 ) — Notes receivable 88,910 — 95,790 (184,700 ) — Prepaid expenses, restricted cash, escrows, and other assets 6,189 — 20,575 (1,897 ) 24,867 Goodwill 98,918 — — — 98,918 Deferred lease costs, net 16,550 — 289,447 — 305,997 Total assets $ 6,981,092 $ 4,946,330 $ 4,038,139 $ (11,597,393 ) $ 4,368,168 Liabilities: Debt, net $ 1,701,933 $ — $ 503,242 $ (184,700 ) $ 2,020,475 Accounts payable, accrued expenses, dividends payable, and accrued capital expenditures 17,365 31,230 118,712 (1,897 ) 165,410 Advances from affiliates 708,340 5,071,521 2,098,146 (7,878,007 ) — Deferred income 5,206 — 23,200 — 28,406 Intangible lease liabilities, net — — 48,005 — 48,005 Interest rate swaps 8,169 — — — 8,169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loss 2,104 — — — 2,104 Piedmont stockholders’ equity 4,540,079 (156,421 ) 1,244,952 (3,532,789 ) 2,095,821 Noncontrolling interest — — 1,882 — 1,882 Total stockholders’ equity 4,540,079 (156,421 ) 1,246,834 (3,532,789 ) 2,097,703 Total liabilities and stockholders’ equity $ 6,981,092 $ 4,946,330 $ 4,038,139 $ (11,597,393 ) $ 4,368,168 Condensed Consolidated Balance Sheets (As Restated, See Note 2) As of December 31, 2015 (in thousands) Issuer Guarantor Non-Guarantor Subsidiaries Eliminations Consolidated Assets: Real estate assets, at cost: Land $ 54,459 $ — $ 621,632 $ — $ 676,091 Buildings and improvements, less accumulated depreciation 270,057 — 2,567,706 (300 ) 2,837,463 Intangible lease assets, less accumulated amortization 1,268 — 83,395 — 84,663 Construction in progress 240 — 20,735 — 20,975 Real estate assets held for sale, net 76,614 — — — 76,614 Total real estate assets 402,638 — 3,293,468 (300 ) 3,695,806 Investments in and amounts due from unconsolidated joint ventures 7,577 — — — 7,577 Cash and cash equivalents 2,174 150 3,117 — 5,441 Tenant and straight-line rent receivables, net 23,738 — 149,994 — 173,732 Advances to affiliates 6,127,343 1,251,530 — (7,378,873 ) — Investment in subsidiary — 3,752,523 186 (3,752,709 ) — Notes receivable 134,750 — 23,890 (113,240 ) 45,400 Prepaid expenses, restricted cash, escrows, and other assets 7,091 — 24,118 (1,258 ) 29,951 Goodwill 104,786 — — — 104,786 Deferred lease costs, net 20,939 — 267,102 — 288,041 Other assets held for sale, net 10,777 — — — 10,777 Total assets $ 6,841,813 $ 5,004,203 $ 3,761,875 $ (11,246,380 ) $ 4,361,511 Liabilities: Debt, net $ 1,552,007 $ — $ 590,743 $ (113,240 ) $ 2,029,510 Accounts payable, accrued expenses, and accrued capital expenditures 18,954 580 110,189 (1,258 ) 128,465 Advances from affiliates 580,526 5,033,266 1,842,577 (7,456,369 ) — Deferred income 5,905 — 21,365 — 27,270 Intangible lease liabilities, net — — 42,853 — 42,853 Interest rate swaps 9,993 — — — 9,993 Total liabilities 2,167,385 5,033,846 2,607,727 (7,570,867 ) 2,238,091 Stockholders’ Equity: Common stock — 1,455 — — 1,455 Additional paid-in capital 3,748,524 3,672,849 1,314 (3,752,710 ) 3,669,977 Retained/(cumulative distributions in excess of) earnings 924,243 (3,703,947 ) 1,151,809 77,197 (1,550,698 ) Other comprehensive loss 1,661 — — — 1,661 Piedmont stockholders’ equity 4,674,428 (29,643 ) 1,153,123 (3,675,513 ) 2,122,395 Noncontrolling interest — — 1,025 — 1,025 Total stockholders’ equity 4,674,428 (29,643 ) 1,154,148 (3,675,513 ) 2,123,420 Total liabilities and stockholders’ equity $ 6,841,813 $ 5,004,203 $ 3,761,875 $ (11,246,380 ) $ 4,361,511 Condensed Consolidated Statements of Income (As Restated, See Note 2) For the year ended December 31, 2016 (in thousands) Issuer Guarantor Non-Guarantor Subsidiaries Eliminations Consolidated Revenues: Rental income $ 55,007 $ — $ 407,514 $ (2,631 ) $ 459,890 Tenant reimbursements 14,081 — 80,378 (498 ) 93,961 Property management fee revenue — — 16,897 (15,033 ) 1,864 69,088 — 504,789 (18,162 ) 555,715 Expenses: Property operating costs 31,967 — 205,344 (18,377 ) 218,934 Depreciation 16,657 — 111,076 — 127,733 Amortization 3,715 — 71,404 — 75,119 Impairment loss on real estate assets 8,259 — 25,642 — 33,901 General and administrative 28,314 311 36,065 (35,446 ) 29,244 88,912 311 449,531 (53,823 ) 484,931 Real estate operating income/(loss) (19,824 ) (311 ) 55,258 35,661 70,784 Other income (expense): Interest expense (49,108 ) — (27,636 ) 11,884 (64,860 ) Other income/(expense) 9,560 282 2,029 (11,884 ) (13 ) Net recoveries from casualty events and litigation settlements — — 34 — 34 Equity in income of unconsolidated joint ventures 362 — — — 362 (39,186 ) 282 (25,573 ) — (64,477 ) Income/(loss) from continuing operations (59,010 ) (29 ) 29,685 35,661 6,307 Gain on sale of real estate assets 31,275 — 62,135 — 93,410 Net income/(loss) (27,735 ) (29 ) 91,820 35,661 99,717 Less: Net loss applicable to noncontrolling interest — — 15 — 15 Net income/(loss) applicable to Piedmont $ (27,735 ) $ (29 ) $ 91,835 $ 35,661 $ 99,732 Condensed Consolidated Statements of Income (As Restated, See Note 2) For the year ended December 31, 2015 (in thousands) Issuer Guarantor Non-Guarantor Subsidiaries Eliminations Consolidated Revenues: Rental income $ 67,317 $ — $ 404,460 $ (2,905 ) $ 468,872 Tenant reimbursements 13,340 — 100,955 (414 ) 113,881 Property management fee revenue — — 17,801 (15,785 ) 2,016 80,657 — 523,216 (19,104 ) 584,769 Expenses: Property operating costs 36,380 — 225,428 (19,786 ) 242,022 Depreciation 20,891 — 113,612 — 134,503 Amortization 4,598 — 56,288 — 60,886 Impairment loss on real estate assets 6,195 — 37,106 — 43,301 General and administrative 29,645 341 35,923 (35,563 ) 30,346 97,709 341 468,357 (55,349 ) 511,058 Real estate operating income/(loss) (17,052 ) (341 ) 54,859 36,245 73,711 Other income (expense): Interest expense (51,704 ) — (33,540 ) 11,246 (73,998 ) Other income/(expense) 12,600 — 211 (11,246 ) 1,565 Net recoveries/(loss) from casualty events and litigation settlements 23 — (301 ) — (278 ) Equity in income of unconsolidated joint ventures 553 — — — 553 (38,528 ) — (33,630 ) — (72,158 ) Income/(loss) from continuing operations (55,580 ) (341 ) 21,229 36,245 1,553 Discontinued operations: Operating income 15 — 69 — 84 Loss on sale of real estate assets (1 ) — — — (1 ) Income from discontinued operations 14 — 69 — 83 Gain on sale of real estate assets 45,225 — 84,458 — 129,683 Net income/(loss) (10,341 ) (341 ) 105,756 36,245 131,319 Less: Net income applicable to noncontrolling interest — — (15 ) — (15 ) Net income/(loss) applicable to Piedmont $ (10,341 ) $ (341 ) $ 105,741 $ 36,245 $ 131,304 Condensed Consolidated Statements of Income (As Revised, See Note 2) For the year ended December 31, 2014 (in thousands) Issuer Guarantor Non-Guarantor Subsidiaries Eliminations Consolidated Revenues: Rental income $ 72,843 $ — $ 386,995 $ (5,203 ) $ 454,635 Tenant reimbursements 16,566 — 93,516 (534 ) 109,548 Property management fee revenue — — 16,516 (14,447 ) 2,069 89,409 — 497,027 (20,184 ) 566,252 Expenses: Property operating costs 42,621 — 217,786 (20,976 ) 239,431 Depreciation 23,512 — 115,084 — 138,596 Amortization 4,754 — 51,825 — 56,579 General and administrative 23,235 300 28,232 (27,942 ) 23,825 94,122 300 412,927 (48,918 ) 458,431 Real estate operating income/(loss) (4,713 ) (300 ) 84,100 28,734 107,821 Other income (expense): Interest expense (47,355 ) — (39,625 ) 12,534 (74,446 ) Other income/(expense) 11,944 — 652 (12,534 ) 62 Net recoveries from casualty events and litigation settlements 1,322 1,479 4,191 — 6,992 Equity in loss of unconsolidated joint ventures (350 ) — — — (350 ) (34,439 ) 1,479 (34,782 ) — (67,742 ) Income/(loss) from continuing operations (39,152 ) 1,179 49,318 28,734 40,079 Discontinued operations: Operating income 913 — 41 — 954 Gain on sale of real estate assets 70 — 192 — 262 Income from discontinued operations 983 — 233 — 1,216 Gain on sale of real estate assets — — 870 — 870 Net income/(loss) (38,169 ) 1,179 50,421 28,734 42,165 Less: Net income applicable to noncontrolling interest — — (15 ) — (15 ) Net income/(loss) applicable to Piedmont $ (38,169 ) $ 1,179 $ 50,406 $ 28,734 $ 42,150 Condensed Consolidated Statements of Cash Flows (As Restated, See Note 2) For the year ended December 31, 2016 (in thousands) Issuer Guarantor Non-Guarantor Subsidiaries Eliminations Consolidated Net Cash Provided By/(Used In) Operating Activities $ (26,260 ) $ 5,214 $ 221,195 $ 35,660 $ 235,809 Cash Flows from Investing Activities: Investment in real estate assets, consolidated joint venture, and real estate related intangibles, net of accruals (5,060 ) — (454,836 ) — (459,896 ) Intercompany note receivable 440 — (71,900 ) 71,460 — Net sales proceeds from wholly-owned properties 200,220 — 165,698 — 365,918 Deferred lease costs paid (2,758 ) — (23,138 ) — (25,896 ) Net cash provided by/(used in) investing activities 192,842 — (384,176 ) 71,460 (119,874 ) Cash Flows from Financing Activities: Debt issuance costs paid (264 ) — — — (264 ) Proceeds from debt 695,000 — — — 695,000 Repayments of debt (538,000 ) — (168,875 ) — (706,875 ) Intercompany note payable (9,600 ) — 81,060 (71,460 ) — Costs of issuance of common stock — (342 ) — — (342 ) Shares withheld to pay tax obligations related to employee stock compensation — (2,344 ) — — (2,344 ) Repurchases of common stock as part of announced plan — (7,943 ) — — (7,943 ) (Distributions to)/repayments from affiliates (312,218 ) 97,016 250,862 (35,660 ) — Dividends paid and discount on dividend reinvestments — (91,601 ) (15 ) — (91,616 ) Net cash provided by/(used in) financing activities (165,082 ) (5,214 ) 163,032 (107,120 ) (114,384 ) Net increase in cash and cash equivalents 1,500 — 51 — 1,551 Cash and cash equivalents, beginning of year 2,174 150 3,117 — 5,441 Cash and cash equivalents, end of year $ 3,674 $ 150 $ 3,168 $ — $ 6,992 Condensed Consolidated Statements of Cash Flows (As Restated, See Note 2) For the year ended December 31, 2015 (in thousands) Issuer Guarantor Non-Guarantor Subsidiaries Eliminations Consolidated Net Cash Provided By/(Used In) Operating Activities $ (27,077 ) $ 4,699 $ 205,177 $ 36,245 $ 219,044 Cash Flows from Investing Activities: Investment in real estate assets, consolidated joint venture, and real estate related intangibles, net of accruals (12,203 ) — (489,241 ) — (501,444 ) Intercompany note receivable 72,000 — — (72,000 ) — Redemption of noncontrolling interest in unconsolidated variable interest entity — — (4,000 ) — (4,000 ) Net sales proceeds from wholly-owned properties 151,557 — 696,612 — 848,169 Deferred lease costs paid (3,792 ) — (33,891 ) — (37,683 ) Net cash provided by/(used in) investing activities 207,562 — 169,480 (72,000 ) 305,042 Cash Flows from Financing Activities: Debt issuance costs paid (575 ) — (506 ) — (1,081 ) Proceeds from debt 1,142,577 — 159,281 — 1,301,858 Repayments of debt (1,438,000 ) — (106,301 ) — (1,544,301 ) Intercompany note payable — — (72,000 ) 72,000 — Costs of issuance of common stock — (326 ) — — (326 ) Shares withheld to pay tax obligations related to employee stock compensation — (1,710 ) — — (1,710 ) Repurchases of common stock as part of announced plan — (158,860 ) — — (158,860 ) (Distributions to)/repayments from affiliates 109,544 281,073 (354,372 ) (36,245 ) — Dividends paid and discount on dividend reinvestments — (126,516 ) (15 ) — (126,531 ) Net cash provided by/(used in) financing activities (186,454 ) (6,339 ) (373,913 ) 35,755 (530,951 ) Net increase/(decrease) in cash and cash equivalents (5,969 ) (1,640 ) 744 — (6,865 ) Cash and cash equivalents, beginning of year 8,143 1,790 2,373 — 12,306 Cash and cash equivalents, end of year $ 2,174 $ 150 $ 3,117 $ — $ 5,441 Condensed Consolidated Statements of Cash Flows (As Revised, See Note 2) For the year ended December 31, 2014 (in thousands) Issuer Guarantor Non-Guarantor Subsidiaries Eliminations Consolidated Net Cash Provided by Operating Activities $ 5,448 $ 4,088 $ 178,889 $ 28,733 $ 217,158 Cash Flows from Investing Activities: Investment in real estate assets, consolidated joint venture, and real estate related intangibles, net of accruals (23,541 ) — (267,918 ) — (291,459 ) Intercompany note receivable 650 — — (650 ) — Net sales proceeds from wholly-owned properties 29,519 — 16,713 — 46,232 Net sales proceeds received from unconsolidated joint ventures 6,017 — — — 6,017 Investments in unconsolidated joint ventures (42 ) — — — (42 ) Deferred lease costs paid (4,472 ) — (23,222 ) — (27,694 ) Net cash provided by/(used in) investing activities 8,131 — (274,427 ) (650 ) (266,946 ) Cash Flows from Financing Activities: Debt issuance costs paid (1,294 ) — — — (1,294 ) Proceeds from debt 1,052,527 — — — 1,052,527 Repayments of debt (238,000 ) — (575,702 ) — (813,702 ) Discount due to loan modification (1,135 ) — — — (1,135 ) Intercompany note payable — — (650 ) 650 — Shares withheld to pay tax obligations related to employee stock compensation — (1,275 ) — (1,275 ) Repurchases of common stock as part of announced plan — (54,802 ) — — (54,802 ) (Distributions to)/repayments from affiliates (820,795 ) 178,812 670,716 (28,733 ) — Dividends paid and discount on dividend reinvestments — (125,183 ) (15 ) — (125,198 ) Net cash provided by/(used in) financing activities (8,697 ) (2,448 ) 94,349 (28,083 ) 55,121 Net increase/(decrease) in cash and cash equivalents 4,882 1,640 (1,189 ) — 5,333 Cash and cash equivalents, beginning of year 3,261 150 3,562 — 6,973 Cash and cash equivalents, end of year $ 8,143 $ 1,790 $ 2,373 $ — $ 12,306</t>
  </si>
  <si>
    <t>Subsequent events</t>
  </si>
  <si>
    <t>Subsequent Events [Abstract]</t>
  </si>
  <si>
    <t>Subsequent events Declaration of Dividend for the First Quarter 2017 On February 8, 2017 , the board of directors of Piedmont declared dividends for the first quarter 2017 in the amount of $0.21 per share on its common stock to stockholders of record as of the close of business on February 24, 2017 . Such dividends are to be paid on March 17, 2017 . Sale of Two Independence Square Subsequent to December 31, 2016, Piedmont entered into a binding contract with limited contingencies to sell Two Independence Square, its 600,000 square foot, 9 -story, office building located in the southwest submarket of Washington, D.C. and 100% leased to the National Aeronautics and Space Administration for $359.6 million ( $593 per square foot). The transaction is expected to close during the first half of 2017.</t>
  </si>
  <si>
    <t>Schedule III - Real Estate and Accumulated Depreciation</t>
  </si>
  <si>
    <t>SEC Schedule III, Real Estate and Accumulated Depreciation Disclosure [Abstract]</t>
  </si>
  <si>
    <t>Schedule III - Real Estate and Accumulated Depreciation December 31, 2016 (dollars in thousands) Initial Cost Gross Amount at Which Carried at December 31, 2016 Description Location Ownership Percentage Encumbrances Land Buildings and Improvements Total (a) Costs Capitalized Subsequent to Acquisition (b) Land Buildings and Improvements Total (c) Accumulated Depreciation and Amortization Date of Construction Date Acquired Life on which Depreciation and Amortization is Computed (in years) (d) 1430 ENCLAVE PARKWAY Houston, TX 100 % None 7,100 37,915 45,015 2,050 5,506 41,559 47,065 18,517 1994 12/21/2000 0 - 40 CRESCENT RIDGE II Minnetonka, MN 100 % None 7,700 45,154 52,854 7,651 8,021 52,484 60,505 22,236 2000 12/21/2000 0 - 40 1200 CROWN COLONY DRIVE Quincy, MA 100 % None 11,042 40,666 51,708 3,506 11,042 44,172 55,214 18,445 1990 7/30/2001 0 - 40 5601 HIATUS ROAD Tamarac, FL 100 % None 3,642 10,404 14,046 1,721 3,642 12,125 15,767 5,691 2001 12/21/2001 0 - 40 WINDY POINT I Schaumburg, IL 100 % None 4,537 31,847 36,384 2,071 4,537 33,918 38,455 13,116 1999 12/31/2001 0 - 40 WINDY POINT II Schaumburg, IL 100 % None 3,746 55,026 58,772 16,696 3,746 71,722 75,468 26,654 2001 12/31/2001 0 - 40 SARASOTA COMMERCE CENTER II Sarasota, FL 100 % None 1,767 20,533 22,300 2,730 2,203 22,827 25,030 9,652 1999 1/11/2002 0 - 40 2001 NW 64th STREET Ft. Lauderdale, FL 100 % (e) — 7,172 7,172 966 — 8,138 8,138 3,428 2001 4/18/2002 0 - 40 90 CENTRAL STREET Boxborough, MA 100 % None 3,642 29,497 33,139 3,070 3,642 32,567 36,209 13,092 2001 5/3/2002 0 - 40 DESERT CANYON 300 Phoenix, AZ 100 % None 2,602 24,333 26,935 45 2,602 24,378 26,980 9,289 2001 6/4/2002 0 - 40 6031 CONNECTION DRIVE Irving, TX 100 % None 3,157 43,656 46,813 4,305 3,157 47,961 51,118 18,841 1999 8/15/2002 0 - 40 6021 CONNECTION DRIVE Irving, TX 100 % None 3,157 42,662 45,819 10,541 3,157 53,203 56,360 18,207 2000 8/15/2002 0 - 40 6011 CONNECTION DRIVE Irving, TX 100 % None 3,157 29,034 32,191 2,597 3,157 31,631 34,788 13,167 1999 8/15/2002 0 - 40 TWO INDEPENDENCE SQUARE Washington, DC 100 % None 52,711 202,702 255,413 58,844 52,711 261,546 314,257 88,319 1991 11/22/2002 0 - 40 ONE INDEPENDENCE SQUARE Washington, DC 100 % None 29,765 104,814 134,579 24,250 30,562 128,267 158,829 40,467 1991 11/22/2002 0 - 40 2120 WEST END AVENUE Nashville, TN 100 % None 4,908 59,011 63,919 6,671 5,101 65,489 70,590 25,014 2000 11/26/2002 0 - 40 800 NORTH BRAND BOULEVARD Glendale, CA 100 % None 23,605 136,284 159,889 12,937 23,607 149,219 172,826 52,172 1990 12/20/2002 0 - 40 US BANCORP CENTER Minneapolis, MN 100 % None 11,138 175,629 186,767 17,422 11,138 193,051 204,189 65,628 2000 5/1/2003 0 - 40 AUBURN HILLS CORPORATE CENTER Auburn Hills, MI 100 % None 1,978 16,570 18,548 (8,081 ) 1,591 8,876 10,467 4,292 2001 5/9/2003 0 - 40 GLENRIDGE HIGHLANDS TWO Atlanta, GA 100 % None 6,662 69,031 75,693 (17,857 ) 6,662 51,174 57,836 19,919 2000 8/1/2003 0 - 40 Initial Cost Gross Amount at Which Carried at December 31, 2016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200 BRIDGEWATER CROSSING Bridgewater, NJ 100 % None 8,182 84,160 92,342 (11,740 ) 8,328 72,274 80,602 25,815 2002 8/14/2003 0 - 40 400 VIRGINIA AVE Washington, DC 100 % None 22,146 49,740 71,886 (792 ) 22,146 48,948 71,094 17,279 1985 11/19/2003 0 - 40 4250 NORTH FAIRFAX DRIVE Arlington, VA 100 % None 13,636 70,918 84,554 4,240 13,636 75,158 88,794 24,989 1998 11/19/2003 0 - 40 1225 EYE STREET (f) Washington, DC 49.5 % 57,600 21,959 47,602 69,561 7,565 21,959 55,167 77,126 17,014 1986 11/19/2003 0 - 40 1201 EYE STREET (g) Washington, DC 49.5 % 82,400 31,985 63,139 95,124 (55 ) 31,984 63,085 95,069 20,043 2001 11/19/2003 0 - 40 1901 MARKET STREET Philadelphia, PA 100 % 160,000 13,584 166,683 180,267 53,684 20,829 213,122 233,951 71,421 1987 12/18/2003 0 - 40 60 BROAD STREET New York, NY 100 % None 32,522 168,986 201,508 12,390 60,708 153,190 213,898 51,381 1962 12/31/2003 0 - 40 1414 MASSACHUSETTS AVENUE Cambridge, MA 100 % None 4,210 35,821 40,031 (284 ) 4,365 35,382 39,747 16,045 1873 1/8/2004 0 - 40 ONE BRATTLE SQUARE Cambridge, MA 100 % None 6,974 64,940 71,914 (2,976 ) 7,113 61,825 68,938 34,237 1991 2/26/2004 0 - 40 600 CORPORATE DRIVE Lebanon, NJ 100 % None 3,934 — 3,934 16,281 3,934 16,281 20,215 6,969 2005 3/16/2004 0 - 40 1075 WEST ENTRANCE DRIVE Auburn Hills, MI 100 % None 5,200 22,957 28,157 (313 ) 5,207 22,637 27,844 8,128 2001 7/7/2004 0 - 40 3100 CLARENDON BOULEVARD Arlington, VA 100 % None 11,700 69,705 81,405 38,680 11,791 108,294 120,085 21,673 1987 12/9/2004 0 - 40 400 BRIDGEWATER CROSSING Bridgewater, NJ 100 % None 10,400 71,052 81,452 (15,626 ) 10,400 55,426 65,826 16,329 2002 2/17/2006 0 - 40 LAS COLINAS CORPORATE CENTER I Irving, TX 100 % None 3,912 18,830 22,742 (3,667 ) 2,543 16,532 19,075 5,065 1998 8/31/2006 0 - 40 LAS COLINAS CORPORATE CENTER II Irving, TX 100 % None 4,496 29,881 34,377 (3,624 ) 2,543 28,210 30,753 8,536 1998 8/31/2006 0 - 40 TWO PIERCE PLACE Itasca, IL 100 % None 4,370 70,632 75,002 10,640 8,156 77,486 85,642 28,680 1991 12/7/2006 0 - 40 2300 CABOT DRIVE Lisle, IL 100 % None 4,390 19,549 23,939 (4,073 ) 4,390 15,476 19,866 4,054 1998 5/10/2007 0 - 40 PIEDMONT POINTE I Bethesda, MD 100 % None 11,200 58,606 69,806 7,371 11,200 65,977 77,177 17,043 2007 11/13/2007 0 - 40 PIEDMONT POINTE II Bethesda, MD 100 % None 13,300 70,618 83,918 8,115 13,300 78,733 92,033 18,682 2008 6/25/2008 0 - 40 Initial Cost Gross Amount at Which Carried at December 31, 2016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SUWANEE GATEWAY ONE Suwanee, GA 100 % None 1,000 6,875 7,875 3,159 2,401 8,633 11,034 1,533 2008 9/28/2010 0 - 40 ONE MERIDIAN CROSSINGS Richfield, MN 100 % None 2,919 24,398 27,317 318 2,919 24,716 27,635 4,340 1997 10/1/2010 0 - 40 TWO MERIDIAN CROSSINGS Richfield, MN 100 % None 2,661 25,742 28,403 590 2,661 26,332 28,993 4,592 1998 10/1/2010 0 - 40 500 WEST MONROE STREET Chicago, IL 100 % None 36,990 185,113 222,103 42,561 36,990 227,674 264,664 35,293 1991 3/31/2011 0 - 40 THE DUPREE Atlanta, GA 100 % None 4,080 14,310 18,390 877 4,080 15,187 19,267 3,814 1997 4/29/2011 0 - 40 THE MEDICI Atlanta, GA 100 % None 1,780 11,510 13,290 4,988 1,780 16,498 18,278 2,873 2008 6/7/2011 0 - 40 225 PRESIDENTIAL WAY Boston, MA 100 % None 3,626 36,916 40,542 (764 ) 3,612 36,166 39,778 8,150 2000 9/13/2011 0 - 40 235 PRESIDENTIAL WAY Boston, MA 100 % None 4,154 44,048 48,202 (911 ) 4,138 43,153 47,291 9,686 2001 9/13/2011 0 - 40 400 TOWNPARK Lake Mary, FL 100 % None 2,570 20,555 23,125 3,555 2,570 24,110 26,680 4,107 2008 11/10/2011 0 - 40 ARLINGTON GATEWAY Arlington, VA 100 % None 36,930 129,070 166,000 1,384 36,930 130,454 167,384 19,186 2005 3/4/2013 0 40 5 &amp; 15 WAYSIDE ROAD Burlington, MA 100 % None 7,190 55,445 62,635 1,536 7,190 56,981 64,171 7,917 1999 / 2001 3/22/2013 0 40 5301 MARYLAND WAY Brentwood, TN 100 % None 5,740 9,717 15,457 (1,768 ) 5,740 7,949 13,689 581 1989 8/12/2013 0 40 6565 MACARTHUR BOULEVARD Irving, TX 100 % None 4,820 37,767 42,587 512 4,820 38,279 43,099 5,115 1998 12/5/2013 0 40 ONE LINCOLN PARK Dallas, TX 100 % None 6,640 44,810 51,450 1,383 6,640 46,193 52,833 5,121 1999 12/20/2013 0 40 161 CORPORATE CENTER Irving, TX 100 % None 2,020 10,680 12,700 130 2,020 10,810 12,830 1,814 1998 12/30/2013 0 40 5 WALL STREET Burlington, MA 100 % 31,583 9,560 50,276 59,836 — 9,560 50,276 59,836 6,271 2008 6/27/2014 0 40 1155 PERIMETER CENTER WEST Atlanta, GA 100 % None 5,870 66,849 72,719 5 5,870 66,854 72,724 7,039 2000 8/28/2014 0 40 PARK PLACE ON TURTLE CREEK Dallas, TX 100 % None 4,470 38,048 42,518 1,778 4,470 39,826 44,296 3,603 1986 1/16/2015 0 40 80 CENTRAL STREET Boxborough, MA 100 % None 1,980 8,930 10,910 40 1,980 8,970 10,950 998 1988 7/24/2015 0 40 ENCLAVE PLACE Houston, TX 100 % None 1,890 60,094 61,984 3,716 1,890 63,810 65,700 1,994 2015 N/A 0 40 SUNTRUST CENTER Orlando, FL 100 % None 11,660 139,015 150,675 (192 ) 11,660 138,823 150,483 6,981 1988 11/4/2015 0 40 GALLERIA 300 Atlanta, GA 100 % None 4,000 73,554 77,554 1,003 4,000 74,557 78,557 4,329 1987 11/4/2015 0 40 GLENRIDGE HIGHLANDS ONE Atlanta, GA 100 % None 5,960 50,013 55,973 886 5,960 50,899 56,859 3,078 1998 11/24/2015 0 40 Initial Cost Gross Amount at Which Carried at December 31, 2016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CNL CENTER I Orlando, FL 99 % None 6,470 77,858 84,328 (263 ) 6,470 77,595 84,065 1,505 1999 8/1/2016 0 40 CNL CENTER II Orland, FL 99 % None 4,550 55,609 60,159 754 4,550 56,363 60,913 1,106 2006 8/1/2016 0 40 ONE WAYSIDE ROAD Boston, MA 100 % None 6,240 57,124 63,364 — 6,240 57,124 63,364 1,643 1997 / 2008 8/10/2016 0 40 GALLERIA 200 Atlanta, GA 100 % None 6,470 55,825 62,295 (24 ) 6,470 55,801 62,271 768 1984 10/7/2016 0 40 750 WEST JOHN CARPENTER FREEWAY (h) Irving, TX 100 % None 7,860 36,303 44,163 — 7,860 36,303 44,163 219 1999 11/30/2016 0 40 PIEDMONT POWER, LLC (i) Bridgewater, NJ 100 % None — 79 79 2,740 — 2,819 2,819 534 N/A 12/20/2011 0 - 40 UNDEVELOPED LAND PARCELS (j) Various 100 % None 18,061 — 18,061 24,904 18,061 24,904 42,965 6 N/A Various N/A Total—Consolidated REIT Properties $ 632,277 $ 3,792,292 $ 4,424,569 $ 360,848 $ 669,848 $ 4,115,569 $ 4,785,417 $ 1,053,725 Initial Cost Gross Amount at Which Carried at December 31, 2016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8560 UPLAND DRIVE Englewood, CO 72 % None 1,954 11,216 13,170 1,438 2,048 12,560 14,608 4,979 2001 12/21/2001 0 - 40 Total – Unconsolidated JV Properties $ 1,954 $ 11,216 $ 13,170 $ 1,438 $ 2,048 $ 12,560 $ 14,608 $ 4,979 Total – All Properties $ 634,231 $ 3,803,508 $ 4,437,739 $ 362,286 $ 671,896 $ 4,128,129 $ 4,800,025 $ 1,058,704 (a) Total initial cost excludes purchase price allocated to intangible lease origination costs and intangible lease liabilities. (b) Includes write-offs of fully depreciated/amortized capitalized assets. (c) The net carrying value of Piedmont’s total assets for federal income tax purposes is approximately $4.3 billion . (d) Piedmont’s assets are depreciated or amortized using the straight-lined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e) Property is owned subject to a long-term ground lease. (f) As a result of its 49.5% membership interest in 1225 Eye Street, N.W. Associates, LLC, Piedmont owns 49.5% of the 1225 Eye Street building. Piedmont is deemed to have control over the joint venture and, as such, consolidates the joint venture, including the building. (g) As a result of its 49.5% membership interest in 1201 Eye Street, N.W. Associates, LLC, Piedmont owns 49.5% of the 1201 Eye Street building. Piedmont is deemed to have control over the joint venture and, as such, consolidates the joint venture, including the building. (h) As part of the acquisition of the property, Piedmont purchased an adjoining, developable land parcel of 3.5 acres for $1.0 million . (i) Represents solar panels at the 400 Bridgewater Crossing building. (j) Undeveloped Land Parcels includes land parcels which Piedmont may develop in the future, as well as the initial development costs of the 500 TownPark building. Piedmont Office Realty Trust, Inc. Schedule III - Real Estate and Accumulated Depreciation December 31, 2016 (dollars in thousands) 2016 2015 2014 Real Estate: Balance at the beginning of the year $ 4,725,096 $ 5,267,615 $ 5,038,005 Additions to/improvements of real estate 422,908 452,106 316,991 Assets disposed (296,319 ) (926,592 ) (71,627 ) Assets impaired (1) (30,898 ) (40,169 ) — Write-offs of intangible assets (2) (11,896 ) (7,768 ) (9,723 ) Write-offs of fully depreciated/amortized assets (8,866 ) (20,096 ) (6,031 ) Balance at the end of the year $ 4,800,025 $ 4,725,096 $ 5,267,615 Accumulated Depreciation and Amortization: Balance at the beginning of the year $ 1,019,663 $ 1,182,556 $ 1,060,885 Depreciation and amortization expense 155,274 155,009 156,808 Assets disposed (95,471 ) (290,038 ) (19,383 ) Write-offs of intangible assets (2) (11,896 ) (7,768 ) (9,723 ) Write-offs of fully depreciated/amortized assets (8,866 ) (20,096 ) (6,031 ) Balance at the end of the year $ 1,058,704 $ 1,019,663 $ 1,182,556 (1) Does not include impairment loss recognized on other assets as a result of the allocation of goodwill (See Note 2 ). (2) Consists of write-offs of intangible lease assets related to lease restructurings, amendments and terminations.</t>
  </si>
  <si>
    <t>Summary of Significant Accounting Policies (Policies)</t>
  </si>
  <si>
    <t>Basis of Presentation</t>
  </si>
  <si>
    <t>Piedmont’s consolidated financial statements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si>
  <si>
    <t>Principles of Consolidation</t>
  </si>
  <si>
    <t>Piedmont owns interests in two real properties through its ownership in 1201 Eye Street, N.W. Associates, LLC and 1225 Eye Street, N.W. Associates, LLC. Piedmont has evaluated these entities based on the criteria outlined above and concluded that these entities are VIEs, but that Piedmont has a controlling interest in both entities through its 100% ownership in Piedmont Washington Properties, Inc. Accordingly, Piedmont’s consolidated financial statements include the accounts of 1201 Eye Street, NW Associates, LLC and 1225 Eye Street, NW Associates, LLC. Additionally, during the year ended December 31, 2016 Piedmont purchased a 99% interest in a joint venture which owns the CNL Center I and CNL Center II buildings in Orlando, Florida. Piedmont evaluated its interest in the joint venture based on the same criteria mentioned above and concluded that it is not a VIE; however, the joint venture is consolidated under the voting model due to Piedmont's 99% ownership interest. As of December 31, 2016 , Piedmont also owned an interest in a property through an unconsolidated joint venture partnership. Although Piedmont is the majority equity participant in this joint venture, Piedmont and its co-venturer exercise joint control over the property. As a result, in accordance with GAAP, the accounts of this joint venture are not consolidated, but rather accounted for using the equity method of accounting in Piedmont’s consolidated financial statements. Please refer to Note 7 for a summary of Piedmont’s interests in and consolidation treatment of its various VIEs as of December 31, 2016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Real Estate Assets</t>
  </si>
  <si>
    <t>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ll repairs and maintenance are expensed as incurred. Additionally, Piedmont capitalizes interest while the development, or redevelopment, of a real estate asset is in progress. Approximately $4.6 million , $3.8 million , and $2.1 million of interest was capitalized for the years ended December 31, 2016 , 2015 , and 2014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both operating properties and properties under construction in which Piedmont has an ownership interest, either directly or through investments in joint ventures, may not be recoverable. For wholly owned properties, when indicators of potential impairment are present, or when a sale in the near term is considered more than 50% probable,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or properties owned as part of an investment in an unconsolidated joint venture, Piedmont assesses the estimated fair value of its investment as compared to its carrying amount. If Piedmont determines that the carrying value is greater than the estimated fair value at any measurement date, Piedmont must also determine if such a difference is temporary in nature. Value fluctuations which are “other than temporary” in nature are then recorded to adjust the carrying value to the estimated fair value amount in the period in which such determination is made.</t>
  </si>
  <si>
    <t>Fair Value of Assets and Liabilities of Acquired Properties</t>
  </si>
  <si>
    <t>Fair Value of Assets and Liabilities of Acquired Properties Upon the acquisition of real properties, Piedmont records the fair value of properties as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si>
  <si>
    <t>Investments in and Amounts Due from Unconsolidated Joint Ventures</t>
  </si>
  <si>
    <t>Investments in and Amounts Due from Unconsolidated Joint Ventures Piedmont’s investment in its one unconsolidated joint venture is recorded using the equity method of accounting, whereby original investments are recorded at cost and subsequently adjusted for contributions, distributions, net income/(loss), and "other than temporary" impairment losses, if any, attributable to such joint ventures. Pursuant to the terms of the unconsolidated joint venture agreement, all income and distributions are allocated to the joint venture partners in accordance with their respective ownership interests. Distributions from the unconsolidated joint venture are generally distributed to the partners on a quarterly basis and are classified on the accompanying consolidated statements of cash flow using the nature of distribution approach. Distributions of net cash from operations are classified as cash inflows from operating activities, as they are presumed to be returns on Piedmont’s investment in the joint venture. Proceeds received as the result of a sale of an asset from an unconsolidated joint venture are considered a return of Piedmont’s investment in the joint venture and classified as cash inflows from investing activities. Due from unconsolidated joint venture represents operating distributions due to Piedmont from its investment in the unconsolidated joint venture which have been declared but not received as of period end.</t>
  </si>
  <si>
    <t>Cash and Cash Equivalents</t>
  </si>
  <si>
    <t>Cash and Cash Equivalents Piedmont considers all highly-liquid investments purchased with an original maturity of three months or less to be cash equivalents. Cash equivalents include cash and short-term investments. Short-term investments consist of investments in money market accounts stated at cost, which approximates estimated fair value, and available-for-sale securities resulting from Piedmont's non-qualified deferred compensation program carried at estimated fair value.</t>
  </si>
  <si>
    <t>Tenant Receivables, net and Straight-line Rent Receivables</t>
  </si>
  <si>
    <t>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ibility of tenant receivables on an ongoing basis and provides for allowances as such balances, or portions thereof, become uncollectible. During the year ended December 31, 2016, Piedmont began classifying provisions for/(recoveries of) bad debts as property operating costs in the accompanying consolidated statements of income to include such expenses as a component of operating the underlying properties. Previously, such costs were presented as general and administrative expenses.</t>
  </si>
  <si>
    <t>Restricted Cash and Escrows</t>
  </si>
  <si>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t>
  </si>
  <si>
    <t>Prepaid Expenses and Other Assets</t>
  </si>
  <si>
    <t>Prepaid Expenses and Other Assets Prepaid expenses and other assets are primarily comprised of the following items: • prepaid property taxes, insurance and operating costs; • deferred common area maintenance costs which will be reimbursed by tenants over specified time period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Deferred common area maintenance costs are amortized to property operating costs as the related reimbursement income is recognized over the period specified in the respective lease.</t>
  </si>
  <si>
    <t>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If, after assessing the totality of events or circumstances, Piedmont concludes that the estimated fair value is greater than the carrying amount, then performing a further two-step impairment test is unnecessary. However, if Piedmont chooses to forgo the availability of the qualitative analysis, the test prescribed by authoritative accounting guidance is a two-step test. The first step involves comparing the estimated fair value of the entity to its carrying value, including goodwill. Estimated fair value is determined by adjusting the trading price of the stock for a control premium, if necessary, multiplied by the common shares outstanding. If such calculated estimated fair value exceeds the carrying value, no further procedures or analysis is required. However, if the carrying value exceeds the calculated fair value, goodwill is potentially impaired and step two of the analysis would be required. Step two of the test involves calculating the implied fair value of goodwill by deducting the estimated fair value of all tangible and intangible net assets of the entity from the entity’s estimated fair value calculated in step one of the test. If the implied value of the goodwill (the remainder left after deducting the estimated fair values of the entity from its calculated overall estimated fair value in step one of the test) is less than the carrying value of goodwill, an impairment loss would be recognized.</t>
  </si>
  <si>
    <t>Accounting Pronouncements Adopted and Other Recent Accounting Pronouncements</t>
  </si>
  <si>
    <t xml:space="preserve">Accounting Pronouncements Adopted during the Year Ended December 31, 2016 As of January 1, 2016, Piedmont early adopted the provisions of Financial Accounting Standards Board (the "FASB") Accounting Standards Update No. 2016-09, Compensation- Stock Compensation (Topic 718) Improvements to Employee Share-Based Payment Accounting ("ASU 2016-09"). The provisions in ASU 2016-09 simplify the accounting for share-based payment transactions, including the income tax consequences, classification of awards as either equity or liabilities, and classification on the statement of cash flows. The implementation of ASU 2016-09 resulted in the reclassification of approximately $1.7 million and $1.3 million related to income tax consequences for share-based compensation from cash outflows from operating activities to cash outflows from financing activities in the accompanying consolidated statements of cash flows for the years ended December 31, 2015 and 2014, respectively. Additionally, as of January 1, 2016, Piedmont also adopted Accounting Standards Update No. 2015-05, Intangibles- Goodwill and Other- Internal-Use Software (Subtopic 350-40) “Customer’s Accounting for Fees Paid in a Cloud Computing Arrangement on a prospective basis, and Accounting Standards Update No. 2016-15, Statement of Cash Flows (Topic 230), Classification of Certain Cash Receipts and Cash Payments ("ASU 2016-15") on a retrospective basis. Piedmont had previously reported applicable transactions on its consolidated statement of cash flows in accordance with the clarifying provisions of ("ASU 2016-09"); therefore, there are no reclassifications associated with adoption. Finally, as of October 1, 2016, Piedmont early adopted the amended definition of a business described in Accounting Standards Update No. 2017-01, Business Combinations (Topic 805) Clarifying the Definition of a Business on a prospective basis. As a result of the revised definition of a business, individual assets are no longer considered a “business” as defined by GAAP. Accordingly, portions of our goodwill balance will no longer be allocated to individual assets that do not qualify as a “business” when they are sold or classified as held for sale. Further, acquisition costs associated with acquisitions of individual assets that do not qualify as business combinations under ASC No. 2017-01 will be capitalized, rather than expensed. Other Recent Accounting Pronouncements The FASB has issued Accounting Standards Update No. 2016-05, Derivatives and Hedging (Topic 815), Effect of Derivative Contract Novations on Existing Hedge Accounting Relationships ("ASU 2016-05"). The amendments in ASU 2016-05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in ASU 2016-05 are effective in the first quarter of 2017, and Piedmont does not anticipate any material impact to its consolidated financial statements as a result of adoption.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ccounting Standards Update 2016-10 and Accounting Standards Update 2016-12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The revenues impacted by the Revenue Recognition Amendments include a portion of Piedmont's tenant reimbursement revenues and property management fee revenues. Lease contracts and reimbursement revenues associated with property taxes and insurance are specifically excluded from the Revenue Recognition Amendments. The Revenue Recognition Amendments are effective in the first quarter of 2018 for Piedmont. Management has substantially completed its initial assessment of the impact of adoption of the Revenue Recognition Amendments. Approximately 90% of Piedmont's total revenues are derived from either long-term leases with its tenants or reimbursement of property tax and insurance expenses, which are excluded from the scope of the Revenue Recognition Amendments. In addition, based on management's assessment to date, Piedmont does not expect the timing of the recognition of reimbursement revenue and revenue from management agreements to change as a result of the new guidance, though certain classifications may change. As a result, although management continues to evaluate the guidance and disclosures required by the Revenue Recognition Amendments, Piedmont does not anticipate any material impact to its consolidated financial statements as a result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is currently evaluating the potential impact of adoption. The FASB has issued Accounting Standards Update No. 2016-18, Statement of Cash Flows (Topic 230), Restricted Cash (a consensus of the FASB Emerging Issues Task Force) ("ASU 2016-18"). The provisions of ASU 2016-18 require entities to show changes in restricted cash and cash equivalents in addition to cash and cash equivalents in the statement of cash flows. As a result, entities will no longer present transfers between restricted and unrestricted cash in the statement of cash flows. ASU 2016-18 is effective for Piedmont in the first quarter of 2018, with early adoption permitted. Piedmont does not anticipate any material impact to its consolidated financial statements as a result of adoption. The FASB has issued Accounting Standards Update No. 2016-02, Leases (Topic 842), ("ASU 2016-02"). The amendments in ASU 2016-02 fundamentally change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 However, during the period that individual real estate assets qualified as a "business" under GAAP, proportionate amounts of Piedmont's goodwill balance were allocated to the basis of real estate assets sold or classified as held for sale when determining gain or loss on sale or impairment loss on such assets. On October 1, 2016, Piedmont early adopted Accounting Standards Update 2017-01, Business Combinations (Topic 805) Clarifying the Definition of a Business (as further described in “Accounting Pronouncements Adopted during the Year Ended December 31, 2016” below), and as a result, Piedmont is no longer required to allocate a proportionate amount of goodwill to the basis of real estate assets that do not qualify as a business when those assets are sold or classified as held for sale. </t>
  </si>
  <si>
    <t>Interest Rate Derivatives</t>
  </si>
  <si>
    <t>Interest Rate Derivatives Piedmont periodically enters into interest rate derivative agreements to hedge its exposure to changing interest rates. As of December 31, 2016 and 2015,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income statement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Deferred Lease Costs</t>
  </si>
  <si>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6 , 2015 , and 2014 , Piedmont capitalized approximately $0.4 million , $1.0 million , and $0.7 million , respectively, of internal leasing and development costs. Deferred lease costs are amortized on a straight-line basis over the terms of the related underlying leases in the accompanying consolidated statements of income as follows: • Approximately $50.1 million , $42.5 million , and $40.9 million of deferred lease costs for the years ended December 31, 2016 , 2015 , and 2014 , respectively, are included in amortization expense; and • Approximately $3.9 million , $4.7 million , and $4.2 million , of deferred lease costs related to lease incentives granted to tenants for the years ended December 31, 2016 , 2015 , and 2014 , respectively, was included as an offset to rental incom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t>
  </si>
  <si>
    <t>Debt When mortgage debt is assumed upon the acquisition of real property, Piedmont adjusts the loan to estimated fair value with a corresponding adjustment to building and other intangible assets assumed as part of the purchase. The fair value adjustment is amortized to interest expense over the term of the loan using the effective interest method. Piedmont presents all debt issuance costs as a direct deduction from the principal amount of secured and unsecured debt in the accompanying consolidated balance sheets. Piedmont amortizes these costs to interest expense on a straight-line basis (which approximates the effective interest rate method) over the terms of the related financing arrangements. 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t>
  </si>
  <si>
    <t>Deferred Income</t>
  </si>
  <si>
    <t>Deferred income Deferred income is primarily comprised of the following items: • prepaid rent from tenants; and • tenant reimbursements related to operating expense or property tax expenses which may be due to tenants as part of an annual operating expense reconciliation.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t>
  </si>
  <si>
    <t>Shares-in-trust, Preferred Stock, Common Stock, Dividends</t>
  </si>
  <si>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The board of directors of Piedmont authorized in June 2015 the repurchase and retirement of up to $200 million of Piedmont's common stock through June 2017. Piedmont may repurchase the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6 , there was approximately $70.2 million in remaining capacity under the program which may be used for share repurchases through June 2017.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akes place at the settlement of each quarterly dividend in which there are participants in the DRP, and may change from quarter to quarter based on management's judgment of the best use of proceeds for Piedmont.</t>
  </si>
  <si>
    <t>Noncontrolling Interest</t>
  </si>
  <si>
    <t>Noncontrolling Interest Noncontrolling interest is the equity interest of consolidated entities that are not owned by Piedmont. Noncontrolling interest is adjusted for contributions, distributions, and earnings (losses) applicable to the noncontrolling interest partners of the consolidated joint ventures. All earnings and distributions are allocated to the partners of the consolidated joint ventures in accordance with their respective partnership agreements. Earnings allocated to such noncontrolling interest partners are recorded as income applicable to noncontrolling interest in the accompanying consolidated statements of income. In addition, certain noncontrolling interests are held in the form of equity participation agreements in Piedmont's consolidated variable interest entities. The equity participation agreements include an option to redeem when certain conditions are met. These instruments are re-measured at the redemption amount once the redemption becomes probable and reclassified to a liability once the redemption option is exercised or conditions are met to make the option mandatorily redeemable.</t>
  </si>
  <si>
    <t>Revenue Recognition</t>
  </si>
  <si>
    <t>Revenue Recognition 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Lease termination revenues are recognized ratably as rental revenue over the revised remaining lease term after giving effect to the termination notice. Contingent rental income recognition is deferred until the specific lease-related targets are achieved. 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primarily recognized through impairment charges when identified.</t>
  </si>
  <si>
    <t>Stock-based Compensation and Nonqualified Deferred Compensation Plan</t>
  </si>
  <si>
    <t xml:space="preserve">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s well as director's awards, are classified as equity awards or liability awards based on the underlying terms of the program agreement. Awards classified as equity awards are expensed straight-line over the vesting period, with issuances recorded as a reduction to additional paid in capital. Awards classified as liability awards are expensed over the service period, with issuances recorded as a reduction to accrued expense. The compensation expense recognized related to both of these award types is recorded as property operating costs for those employees whose job is related to property operation and as general and administrative expense for all other employees and directors in the accompanying consolidated statements of income. Non-qualified Deferred Compensation Plan Additionally, Piedmont has a non-qualified deferred compensation plan which allows certain employees to elect to defer their receipt of compensation, including both cash and stock-based compensation, until future taxable years. Amounts deferred are invested in trading securities held in a "rabbi trust" and are measured using quoted market prices as of the reporting date. As of December 31, 2016, Piedmont held approximately $0.2 million of these trading securities. Such investments are included in cash equivalents due to their short-term, liquid nature, with the corresponding liability included in accounts payable, accrued expenses, dividends payable, and accrued capital expenditures in the accompanying consolidated balance sheets. </t>
  </si>
  <si>
    <t>Legal Fees and Related Insurance Recoveries</t>
  </si>
  <si>
    <t xml:space="preserve">Legal Fees and Related Insurance Recoveries Piedmont recognizes legal expenses in the period in which services are rendered as a component of general and administrative expense for routine corporate matters or as property operating costs for legal expenses attributable to operating properties. Insurance reimbursements related to ongoing legal matters are recorded as a reduction of legal expense in the period that the insurance company definitively notifies Piedmont of its intent to issue payment. </t>
  </si>
  <si>
    <t>Casualty Losses and Litigation Settlement Expense and Related Insurance Recoveries</t>
  </si>
  <si>
    <t>Casualty Losses and Litigation Settlement Expense and Related Insurance Recoveries From time to time, specific assets may be damaged or destroyed by natural disasters. Such damages may result in significant expenses related to the destruction of fixed assets or costs to clean, repair, and establish emergency operations at the building or buildings affected by the casualty event. In addition, Piedmont may recognize expenses as a result of issuing rent abatements to tenants for business interruptions caused by the tenants' inability to access the space that they lease from Piedmont. Further, during the year ended December 31, 2012, Piedmont settled two separate securities class action lawsuits. Losses related to the above items are estimated and recorded in the period incurred without regard to whether the loss may be ultimately recoverable under Piedmont's various insurance policies. Any related insurance recoveries are recorded as income in the period that the insurance company definitively notifies Piedmont of its intent to issue payment.</t>
  </si>
  <si>
    <t>Discontinued Operations and Disclosures of Disposals of Components of an Entity</t>
  </si>
  <si>
    <t>Discontinued Operations and Disclosures of Disposals of Components of an Entity During the year ended December 31,2014, Piedmont adopted the amendments of Accounting Standards Update No. 2014-08, Presentation of Financial Statements (Topic 205) and Property, Plant, and Equipment (Topic 360): Reporting Discontinued Operations and Disclosures of Disposals of Components of an Entity ("ASU 2014-08") which changed the criteria for reporting discontinued operations. Gains and losses on sales related to properties that do not meet the revised definition of discontinued operations and the operational results of these properties are included in income from continuing operations for all periods presented, while the gain on sale is presented in accordance with SEC Rule 3-15 of Regulation S-X in the accompanying consolidated statements of income between discontinued operations and net income. These gains and/or losses, however, are included in continuing operations for purposes of calculating earnings per share data. Operational results related to properties sold or held for sale prior to the adoption of ASU 2014-08 continue to be presented as discontinued operations as the adoption provisions of ASU 2014-08 required prospective implementation.</t>
  </si>
  <si>
    <t>Net Income Available to Common Stockholders Per Share</t>
  </si>
  <si>
    <t>Net Income Available to Common Stockholders Per Share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t>
  </si>
  <si>
    <t xml:space="preserve">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Piedmont is subject to certain taxes related to the operations of properties in certain locations, as well as operations conducted by its taxable REIT subsidiary, POH, which have been provided for in the financial statements. Accordingly, the only provision for federal income taxes in the accompanying consolidated financial statements relates to POH. POH did not have significant tax provisions or deferred income tax items. These operations resulted in approximately $415,000 , $85,000 , and $0 in income tax expense for the years ended December 31, 2016 , 2015 , and 2014 , respectively, as a component of other income/(expense) in the accompanying consolidated statements of income. Further, Piedmont is subject to certain state and local taxes related to the operations of properties in certain locations, which have been provided for in general and administrative expenses in the accompanying consolidated financial statements. </t>
  </si>
  <si>
    <t>Reclassifications</t>
  </si>
  <si>
    <t>Reclassifications Certain prior period amounts have been reclassified to conform to the current period financial statement presentation. The reclassifications relate to: (i) properties classified as held for sale as of March 31, 2016, June 30, 2016, or September 30, 2016, have been reclassified as held for sale as of December 31, 2015 for comparative purposes (see Note 15 ); and (ii) provisions for/(recoveries of) bad debts have been reclassified from general and administrative expenses to property operating costs in the accompanying consolidated statements of income for comparative purposes. (see Tenant Receivables, net and Straight-line Rent Receivables above).</t>
  </si>
  <si>
    <t>Restatement (Tables)</t>
  </si>
  <si>
    <t>Schedule of Error Corrections and Prior Period Adjustments</t>
  </si>
  <si>
    <t>The following table presents the consolidated balance sheet as previously reported, restatement adjustments, and the consolidated balance sheet as restated as of December 31, 2016 (in thousands, except per share data): As Previously Filed Restatement Adjustments As Restated Assets: Real estate assets, at cost: Land $ 669,848 $ — $ 669,848 Buildings and improvements, less accumulated depreciation 2,927,324 — 2,927,324 Intangible lease assets, less accumulated amortization 99,695 — 99,695 Construction in progress 34,825 — 34,825 Real estate assets held for sale, net — — — Total real estate assets 3,731,692 3,731,692 Investment in and amounts due from unconsolidated joint venture 7,360 — 7,360 Cash and cash equivalents 6,992 — 6,992 Tenant receivables, net of allowance for doubtful accounts 26,494 — 26,494 Straight-line rent receivables 165,848 — 165,848 Notes receivable — — — Restricted cash and escrows 1,212 — 1,212 Prepaid expenses and other assets 23,655 — 23,655 Goodwill 180,097 (81,179 ) 98,918 Deferred lease costs, less accumulated amortization 305,997 — 305,997 Other assets held for sale, net — — — Total assets $ 4,449,347 $ (81,179 ) $ 4,368,168 Liabilities: Unsecured debt, net of discount and unamortized debt issuance costs $ 1,687,731 $ — $ 1,687,731 Secured debt, net of premiums and unamortized debt issuance costs 332,744 — 332,744 Accounts payable, accrued expenses, dividends payable, and accrued capital expenditures 165,410 — 165,410 Deferred income 28,406 — 28,406 Intangible lease liabilities, less accumulated amortization 48,005 — 48,005 Interest rate swaps 8,169 — 8,169 Total liabilities 2,270,465 — 2,270,465 Commitments and Contingencies — — — Stockholders’ Equity: Shares-in-trust — — — Preferred stock — — — Common stock 1,452 — 1,452 Additional paid-in capital 3,673,128 — 3,673,128 Cumulative distributions in excess of earnings (1,499,684 ) (81,179 ) (1,580,863 ) Other comprehensive income 2,104 — 2,104 Piedmont stockholders’ equity 2,177,000 (81,179 ) 2,095,821 Noncontrolling interest 1,882 — 1,882 Total stockholders’ equity 2,178,882 (81,179 ) 2,097,703 Total liabilities and stockholders’ equity $ 4,449,347 $ (81,179 ) $ 4,368,168 The following table presents the consolidated balance sheet as previously reported, restatement adjustments, and the consolidated balance sheet as restated as of December 31, 2015 (in thousands, except per share data): As Previously Filed Restatement Adjustments As Restated Assets: Real estate assets, at cost: Land $ 676,091 $ — $ 676,091 Buildings and improvements, less accumulated depreciation 2,837,463 — 2,837,463 Intangible lease assets, less accumulated amortization 84,663 — 84,663 Construction in progress 20,975 — 20,975 Real estate assets held for sale, net 76,614 — 76,614 Total real estate assets 3,695,806 3,695,806 Investment in and amounts due from unconsolidated joint venture 7,577 — 7,577 Cash and cash equivalents 5,441 — 5,441 Tenant receivables, net of allowance for doubtful accounts 26,339 — 26,339 Straight-line rent receivables 147,393 — 147,393 Notes receivable 45,400 — 45,400 Restricted cash and escrows 5,174 — 5,174 Prepaid expenses and other assets 24,777 — 24,777 Goodwill 180,097 (75,311 ) 104,786 Deferred lease costs, less accumulated amortization 288,041 — 288,041 Other assets held for sale, net 8,490 2,287 10,777 Total assets $ 4,434,535 $ (73,024 ) $ 4,361,511 Liabilities: Unsecured debt, net of discount and unamortized debt issuance costs $ 1,528,221 $ — $ 1,528,221 Secured debt, net of premiums and unamortized debt issuance costs 501,289 — 501,289 Accounts payable, accrued expenses, dividends payable, and accrued capital expenditures 128,465 — 128,465 Deferred income 27,270 — 27,270 Intangible lease liabilities, less accumulated amortization 42,853 — 42,853 Interest rate swaps 9,993 — 9,993 Total liabilities 2,238,091 2,238,091 Commitments and Contingencies — — — Stockholders’ Equity: Shares-in-trust — — — Preferred stock — — — Common stock 1,455 — 1,455 Additional paid-in capital 3,669,977 — 3,669,977 Cumulative distributions in excess of earnings (1,477,674 ) (73,024 ) (1,550,698 ) Other comprehensive income 1,661 — 1,661 Piedmont stockholders’ equity 2,195,419 (73,024 ) 2,122,395 Noncontrolling interest 1,025 — 1,025 Total stockholders’ equity 2,196,444 (73,024 ) 2,123,420 Total liabilities and stockholders’ equity $ 4,434,535 $ (73,024 ) $ 4,361,511 The following table presents the consolidated statement of income as previously reported, restatement adjustments, and the consolidated statement of income as restated for the year ended December 31, 2016 (in thousands, except share and per share data): As Previously Filed Restatement Adjustments As Restated Revenues: Rental income $ 459,890 $ — $ 459,890 Tenant reimbursements 93,961 — 93,961 Property management fee revenue 1,864 — 1,864 555,715 — 555,715 Expenses: Property operating costs 218,934 — 218,934 Depreciation 127,733 — 127,733 Amortization 75,119 — 75,119 Impairment loss on real estate assets 30,898 3,003 33,901 General and administrative 29,244 — 29,244 481,928 3,003 484,931 Real estate operating income 73,787 (3,003 ) 70,784 Other income (expense): Interest expense (64,860 ) — (64,860 ) Other income/(expense) (13 ) — (13 ) Net recoveries/(loss) from casualty events and litigation settlements 34 — 34 Equity in income/(loss) of unconsolidated joint ventures 362 — 362 (64,477 ) — (64,477 ) Income from continuing operations 9,310 (3,003 ) 6,307 Discontinued operations: Operating income — — — Gain/(loss) on sale of real estate assets — — — Income from discontinued operations — — — Gain on sale of real estate assets 98,562 (5,152 ) 93,410 Net income 107,872 (8,155 ) 99,717 Less: Net loss/(income) applicable to noncontrolling interest 15 — 15 Net income applicable to Piedmont $ 107,887 $ (8,155 ) $ 99,732 Per share information— basic and diluted: Income from continuing operations and gain on sale of real estate assets $ 0.74 $ (0.05 ) $ 0.69 Income from discontinued operations — — — Net income applicable to common stockholders $ 0.74 $ (0.05 ) $ 0.69 Weighted-average shares outstanding—basic 145,230,382 145,230,382 Weighted-average shares outstanding—diluted 145,634,953 145,634,953 The following table presents the consolidated statement of income as previously reported, restatement adjustments, and the consolidated statement of income as restated for the year ended December 31, 2015 (in thousands, except share and per share data): As Previously Filed Restatement Adjustments As Restated Revenues: Rental income $ 468,872 $ — $ 468,872 Tenant reimbursements 113,881 — 113,881 Property management fee revenue 2,016 — 2,016 584,769 — 584,769 Expenses: Property operating costs 242,022 — 242,022 Depreciation 134,503 — 134,503 Amortization 60,886 — 60,886 Impairment loss on real estate assets 40,169 3,132 43,301 General and administrative 30,346 — 30,346 507,926 3,132 511,058 Real estate operating income 76,843 (3,132 ) 73,711 Other income (expense): Interest expense (73,998 ) — (73,998 ) Other income/(expense) 1,565 — 1,565 Net recoveries/(loss) from casualty events and litigation settlements (278 ) — (278 ) Equity in income/(loss) of unconsolidated joint ventures 553 — 553 (72,158 ) — (72,158 ) Income from continuing operations 4,685 (3,132 ) 1,553 Discontinued operations: Operating income 84 — 84 Gain/(loss) on sale of real estate assets (1 ) — (1 ) Income from discontinued operations 83 — 83 Gain on sale of real estate assets 168,237 (38,554 ) 129,683 Net income 173,005 (41,686 ) 131,319 Less: Net loss/(income) applicable to noncontrolling interest (15 ) — (15 ) Net income applicable to Piedmont $ 172,990 $ (41,686 ) $ 131,304 Per share information— basic and diluted: Income from continuing operations and gain on sale of real estate assets $ 1.15 $ (0.28 ) $ 0.87 Income from discontinued operations — — — Net income applicable to common stockholders $ 1.15 $ (0.28 ) $ 0.87 Weighted-average shares outstanding—basic 150,537,757 150,537,757 Weighted-average shares outstanding—diluted 150,880,116 150,880,116 The following table presents the consolidated statement of income as previously reported, revision adjustments, and the consolidated statement of income as revised for the year ended December 31, 2014 (in thousands, except share and per share data): As Previously Filed Revision Adjustments As Revised Revenues: Rental income $ 454,635 $ — $ 454,635 Tenant reimbursements 109,548 — 109,548 Property management fee revenue 2,069 — 2,069 566,252 — 566,252 Expenses: Property operating costs 239,431 — 239,431 Depreciation 138,596 — 138,596 Amortization 56,579 — 56,579 Impairment loss on real estate assets — — — General and administrative 23,825 — 23,825 458,431 — 458,431 Real estate operating income 107,821 — 107,821 Other income (expense): Interest expense (74,446 ) — (74,446 ) Other income/(expense) 62 — 62 Net recoveries/(loss) from casualty events and litigation settlements 6,992 — 6,992 Equity in income/(loss) of unconsolidated joint ventures (350 ) — (350 ) (67,742 ) — (67,742 ) Income from continuing operations 40,079 — 40,079 Discontinued operations: Operating income 954 — 954 Gain/(loss) on sale of real estate assets 1,198 (936 ) 262 Income from discontinued operations 2,152 (936 ) 1,216 Gain on sale of real estate assets 1,132 (262 ) 870 Net income 43,363 (1,198 ) 42,165 Less: Net loss/(income) applicable to noncontrolling interest (15 ) — (15 ) Net income applicable to Piedmont $ 43,348 $ (1,198 ) $ 42,150 Per share information— basic and diluted: Income from continuing operations and gain on sale of real estate assets $ 0.27 $ (0.01 ) $ 0.26 Income from discontinued operations 0.01 — 0.01 Net income applicable to common stockholders $ 0.28 $ (0.01 ) $ 0.27 Weighted-average shares outstanding—basic 154,452,121 154,452,121 Weighted-average shares outstanding—diluted 154,585,273 154,585,273 The following table presents the consolidated statement of cash flows as previously reported, restatement adjustments, and the consolidated statement of cash flows as restated for the year ended December 31, 2016 (in thousands): As Previously Filed Restatement Adjustments As Restated Cash Flows from Operating Activities: Net income $ 107,872 $ (8,155 ) $ 99,717 Operating distributions received from unconsolidated joint ventures 579 — 579 Adjustments to reconcile net income to net cash provided by operating activities: Depreciation 127,733 — 127,733 Amortization of debt issuance costs 1,702 — 1,702 Other amortization 74,373 — 74,373 Impairment loss on real estate assets 30,898 3,003 33,901 Stock compensation expense 7,928 — 7,928 Equity in loss/(income) of unconsolidated joint ventures (362 ) — (362 ) Gain on sale of real estate assets, net (98,562 ) 5,152 (93,410 ) Changes in assets and liabilities: Increase in tenant and straight-line rent receivables, net (26,747 ) — (26,747 ) Decrease/(increase) in restricted cash and escrows 3,229 — 3,229 Decrease/(increase) in prepaid expenses and other assets 1,996 — 1,996 Increase/(decrease) in accounts payable and accrued expenses 3,729 — 3,729 Increase/(decrease) in deferred income 1,441 — 1,441 Net cash provided by operating activities 235,809 — 235,809 Cash Flows from Investing Activities: Acquisition of real estate assets, net of related debt assumed, and intangibles (349,668 ) — (349,668 ) Capitalized expenditures, net of accruals (110,228 ) — (110,228 ) Net sale proceeds from wholly-owned properties 365,918 — 365,918 Deferred lease costs paid (25,896 ) — (25,896 ) Net cash provided by/(used in) investing activities (119,874 ) — (119,874 ) Cash Flows from Financing Activities: Debt issuance costs paid (264 ) — (264 ) Proceeds from debt 695,000 — 695,000 Repayments of debt (706,875 ) — (706,875 ) Costs of issuance of common stock (342 ) — (342 ) Shares withheld to pay tax obligations related to employee stock compensation (2,344 ) — (2,344 ) Repurchases of common stock as part of announced plan (7,943 ) — (7,943 ) Dividends paid and discount on dividend reinvestments (91,616 ) — (91,616 ) Net cash provided by/(used in) financing activities (114,384 ) — (114,384 ) Net increase/(decrease) in cash and cash equivalents 1,551 — 1,551 Cash and cash equivalents, beginning of year 5,441 — 5,441 Cash and cash equivalents, end of year $ 6,992 $ — $ 6,992 The following table presents the consolidated statement of cash flows as previously reported, restatement adjustments, and the consolidated statement of cash flows as restated for the year ended December 31, 2015 (in thousands): As Previously Filed Restatement Adjustments As Restated Cash Flows from Operating Activities: Net income $ 173,005 $ (41,686 ) $ 131,319 Operating distributions received from unconsolidated joint ventures 774 — 774 Adjustments to reconcile net income to net cash provided by operating activities: Depreciation 134,503 — 134,503 Amortization of debt issuance costs 1,768 — 1,768 Gain/(loss) on settlement of forward starting interest rate swaps (1,284 ) — (1,284 ) Other amortization 61,221 — 61,221 Impairment loss on real estate assets 40,169 3,132 43,301 Stock compensation expense 8,789 — 8,789 Equity in loss/(income) of unconsolidated joint ventures (553 ) — (553 ) Gain on sale of real estate assets, net (168,237 ) 38,554 (129,683 ) Changes in assets and liabilities: Increase in tenant and straight-line rent receivables, net (29,478 ) — (29,478 ) Decrease/(increase) in restricted cash and escrows (5,256 ) — (5,256 ) Decrease/(increase) in prepaid expenses and other assets (828 ) — (828 ) Increase/(decrease) in accounts payable and accrued expenses (162 ) — (162 ) Increase/(decrease) in deferred income 4,613 — 4,613 Net cash provided by operating activities 219,044 — 219,044 Cash Flows from Investing Activities: Acquisition of real estate assets, net of related debt assumed, and intangibles (382,773 ) — (382,773 ) Capitalized expenditures, net of accruals (118,671 ) — (118,671 ) Redemption of noncontrolling interest in unconsolidated variable interest entity (4,000 ) — (4,000 ) Net sale proceeds from wholly-owned properties 848,169 — 848,169 Deferred lease costs paid (37,683 ) — (37,683 ) Net cash provided by/(used in) investing activities 305,042 — 305,042 Cash Flows from Financing Activities: Debt issuance costs paid (1,081 ) — (1,081 ) Proceeds from debt 1,301,858 — 1,301,858 Repayments of debt (1,544,301 ) — (1,544,301 ) Costs of issuance of common stock (326 ) — (326 ) Shares withheld to pay tax obligations related to employee stock compensation (1,710 ) — (1,710 ) Repurchases of common stock as part of announced plan (158,860 ) — (158,860 ) Dividends paid and discount on dividend reinvestments (126,531 ) — (126,531 ) Net cash provided by/(used in) financing activities (530,951 ) — (530,951 ) Net increase/(decrease) in cash and cash equivalents (6,865 ) — (6,865 ) Cash and cash equivalents, beginning of year 12,306 — 12,306 Cash and cash equivalents, end of year $ 5,441 $ — $ 5,441 The following table presents the consolidated statement of cash flows as previously reported, revision adjustments, and the consolidated statement of cash flows as revised for the year ended December 31, 2014 (in thousands): As Previously Filed Revision Adjustments As Revised Cash Flows from Operating Activities: Net income $ 43,363 $ (1,198 ) $ 42,165 Operating distributions received from unconsolidated joint ventures 266 — 266 Adjustments to reconcile net income to net cash provided by operating activities: Depreciation 138,679 — 138,679 Amortization of debt issuance costs 1,578 — 1,578 Gain/(loss) on settlement of forward starting interest rate swaps 14,960 — 14,960 Other amortization 56,327 — 56,327 Stock compensation expense 5,250 — 5,250 Equity in loss/(income) of unconsolidated joint ventures 350 — 350 Gain on sale of real estate assets, net (2,330 ) 1,198 (1,132 ) Retirement of shares returned from escrow (1,479 ) — (1,479 ) Changes in assets and liabilities: Increase in tenant and straight-line rent receivables, net (40,505 ) — (40,505 ) Decrease/(increase) in restricted cash and escrows (135 ) — (135 ) Decrease/(increase) in prepaid expenses and other assets (1,884 ) — (1,884 ) Increase/(decrease) in accounts payable and accrued expenses 2,995 — 2,995 Increase/(decrease) in deferred income (277 ) — (277 ) Net cash provided by operating activities 217,158 — 217,158 Cash Flows from Investing Activities: Acquisition of real estate assets, net of related debt assumed, and intangibles (117,418 ) — (117,418 ) Net cash held in escrow for acquisitions (5,150 ) — (5,150 ) Capitalized expenditures, net of accruals (168,891 ) — (168,891 ) Net sale proceeds from wholly-owned properties 46,232 — 46,232 Net sale proceeds received from unconsolidated joint ventures 6,017 — 6,017 Investments in unconsolidated joint ventures (42 ) — (42 ) Deferred lease costs paid (27,694 ) — (27,694 ) Net cash provided by/(used in) investing activities (266,946 ) — (266,946 ) Cash Flows from Financing Activities: Debt issuance costs paid (1,294 ) — (1,294 ) Proceeds from debt 1,052,527 — 1,052,527 Repayments of debt (813,702 ) — (813,702 ) Discount paid due to loan modification (1,135 ) — (1,135 ) Shares withheld to pay tax obligations related to employee stock compensation (1,275 ) — (1,275 ) Repurchases of common stock as part of announced plan (54,802 ) — (54,802 ) Dividends paid and discount on dividend reinvestments (125,198 ) — (125,198 ) Net cash provided by/(used in) financing activities 55,121 — 55,121 Net increase/(decrease) in cash and cash equivalents 5,333 — 5,333 Cash and cash equivalents, beginning of year 6,973 — 6,973 Cash and cash equivalents, end of year $ 12,306 $ — $ 12,306</t>
  </si>
  <si>
    <t>Summary of Significant Accounting Policies (Tables)</t>
  </si>
  <si>
    <t>Property, Plant and Equipment</t>
  </si>
  <si>
    <t>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t>
  </si>
  <si>
    <t>Schedule of Finite-Lived Intangible Assets by Major Class</t>
  </si>
  <si>
    <t>Gross intangible assets and liabilities, inclusive of amounts classified as real estate assets held for sale, recorded at acquisition as of December 31, 2016 and 2015 , respectively, are as follows (in thousands): December 31, 2016 December 31, 2015 Intangible Lease Assets: Above-Market In-Place Lease Assets $ 25,425 $ 23,684 In-Place Lease Valuation $ 183,422 $ 153,991 Intangible Lease Origination Costs (included as component of Deferred Lease Costs) $ 261,075 $ 208,497 Intangible Lease Liabilities (Below-Market In-Place Leases) $ 97,230 $ 85,168</t>
  </si>
  <si>
    <t>Amortization Of Intangible Lease Costs</t>
  </si>
  <si>
    <t>For the years ended December 31, 2016 , 2015 , and 2014 , respectively, Piedmont recognized amortization of intangible lease costs as follows (in thousands): 2016 2015 2014 Amortization of Intangible Lease Origination Costs and In-Place Lease Valuation included in amortization expense $ 58,150 $ 42,278 $ 36,007 Amortization of Above-Market and Below-Market In-Place Lease intangibles as a net increase to rental revenues $ 5,066 $ 4,571 $ 4,727</t>
  </si>
  <si>
    <t>Schedule of Finite-Lived Intangible Assets, Future Amortization Expense</t>
  </si>
  <si>
    <t>Net intangible assets and liabilities as of December 31, 2016 will be amortized as follows (in thousands): Intangible Lease Assets Above-Market In-Place Lease Valuation Intangible Lease Origination Costs (1) Below-Market In-place Lease Liabilities For the year ending December 31: 2017 $ 2,590 $ 24,511 $ 33,791 $ 9,138 2018 1,600 17,980 27,156 8,470 2019 910 13,646 22,205 7,270 2020 156 9,614 16,786 5,670 2021 104 8,447 14,731 5,468 Thereafter 227 19,910 36,451 11,989 $ 5,587 $ 94,108 $ 151,120 $ 48,005 Weighted-Average Amortization Period (in years) 3 6 7 7 (1) Included as a component of Deferred Lease Costs in the accompanying consolidated balance sheets.</t>
  </si>
  <si>
    <t>Schedule of Goodwill</t>
  </si>
  <si>
    <t>The following table presents a reconciliation of the Company’s goodwill from January 1, 2007 to December 31, 2016 (in thousands): Balance as of January 1, 2007 $ — Purchase of property management companies results in Goodwill (April 2007) 180,097 Goodwill allocated to disposition of real estate assets for the years ended December 31, 2007, 2008, 2009 — Balance as of December 31, 2009 180,097 Goodwill allocated to impairment loss on real estate assets (2,557 ) Balance as of December 31, 2010 177,540 Goodwill allocated to disposition of real estate assets (17,533 ) Balance as of December 31, 2011 160,007 Goodwill allocated to disposition of real estate assets (4,303 ) Balance as of December 31, 2012 155,704 Goodwill allocated to disposition of real estate assets (4,412 ) Goodwill allocated to impairment loss on real estate assets (1,335 ) Balance as of December 31, 2013 149,957 Goodwill allocated to disposition of real estate assets (1,198 ) Balance as of December 31, 2014 148,759 Goodwill allocated to disposition of real estate assets (38,554 ) Goodwill allocated to impairment loss on real estate assets (3,132 ) Goodwill allocated to other assets held for sale (2,287 ) Balance as of December 31, 2015 104,786 Goodwill allocated to disposition of real estate assets (5,152 ) Goodwill allocated to impairment loss on real estate assets (716 ) Balance as of December 31, 2016 $ 98,918</t>
  </si>
  <si>
    <t>Acquisitions and Development Projects (Tables)</t>
  </si>
  <si>
    <t>Schedule of Business Acquisitions, by Acquisition</t>
  </si>
  <si>
    <t>During the year ended December 31, 2016 , Piedmont acquired three properties and a 99% interest in a joint venture owning two properties using proceeds from the sales of other properties, proceeds from the $500 Million Unsecured 2015 Line of Credit, and cash on hand, as follows: Property Metropolitan Statistical Area Date of Acquisition Ownership Percentage Acquired Rentable Square Feet (Unaudited) Percentage Leased as of Acquisition (Unaudited) Net Contractual Purchase Price (in millions) CNL Center I and CNL Center II Orlando, Florida August 1, 2016 99 % 622,488 95 % $ 166.7 One Wayside Road Boston, Massachusetts August 10, 2016 100 % 200,605 100 % $ 62.9 Galleria 200 Atlanta, Georgia October 7, 2016 100 % 431,614 89 % $ 69.6 750 West John Carpenter Freeway (1) Dallas, Texas November 30, 2016 100 % 314,714 78 % $ 50.6 (1) Including 3.5 acres of adjacent developable land.</t>
  </si>
  <si>
    <t>Unconsolidated Joint Venture (Tables)</t>
  </si>
  <si>
    <t>Schedule of Equity Method Investments</t>
  </si>
  <si>
    <t>As of December 31, 2016 and 2015 , Piedmont owned an interest in the following unconsolidated joint venture (in thousands): Joint Venture Property Held by Joint Venture Piedmont’s Ownership Piedmont's Investment in Unconsolidated Joint Venture 2016 2015 Fund XIII and REIT Joint Venture 8560 Upland Drive 72% $ 7,360 $ 7,368</t>
  </si>
  <si>
    <t>Debt (Tables)</t>
  </si>
  <si>
    <t>Schedule of Debt</t>
  </si>
  <si>
    <t>The following table summarizes the terms of Piedmont’s indebtedness outstanding as of December 31, 2016 and 2015 (in thousands): Facility (1) Stated Rate Effective Rate (2) Maturity Amount Outstanding as of 2016 2015 Secured (Fixed) $125 Million Fixed-Rate Loan 5.50 % 5.50 % 4/1/2016 $ — $ 125,000 $42.5 Million Fixed-Rate Loan 5.70 % 5.70 % 10/11/2016 — 42,525 $140 Million WDC Fixed-Rate Loans (3) 5.76 % 5.76 % 11/1/2017 140,000 140,000 $35 Million Fixed-Rate Loan (4) 5.55 % 3.75 % 9/1/2021 31,583 32,445 $160 Million Fixed-Rate Loan (5) 3.48 % 3.58 % 7/5/2022 160,000 160,000 Net premium and unamortized debt issuance costs 1,161 1,319 Subtotal/Weighted Average (6) 4.64 % 332,744 501,289 Unsecured (Variable and Fixed) $170 Million Unsecured 2015 Term Loan (7) LIBOR + 1.125% 1.78 % 5/15/2018 170,000 170,000 $300 Million Unsecured 2013 Term Loan LIBOR + 1.20% 2.78 % 1/31/2019 300,000 300,000 $500 Million Unsecured 2015 Line of Credit (7) LIBOR + 1.00% 1.74 % 6/18/2019 (8) 178,000 21,000 $300 Million Unsecured 2011 Term Loan LIBOR + 1.15% 3.35 % 1/15/2020 300,000 300,000 $350 Million Unsecured Senior Notes 3.40 % 3.43 % 6/01/2023 350,000 350,000 $400 Million Unsecured Senior Notes 4.45 % 4.10 % 3/15/2024 400,000 400,000 Discounts and unamortized debt issuance costs (10,269) (12,779) Subtotal/Weighted Average (6) 3.19 % 1,687,731 1,528,221 Total/Weighted Average (6) 3.43 % $ 2,020,475 $ 2,029,510 (1) Other than the $35 Million Fixed-Rate Loan, all of Piedmont’s outstanding debt as of December 31, 2016 and 2015 is interest-only. (2) Effective rate after consideration of settled or in place interest rate swap agreements and/or issuance premiums or discounts. (3) Collateralized by the 1201 and 1225 Eye Street buildings in Washington, D.C. (4) Collateralized by the 5 Wall Street building in Burlington, Massachusetts. (5) Collateralized by the 1901 Market Street building in Philadelphia, Pennsylvania. (6) Weighted average is based on contractual balance of outstanding debt and the stated or effectively fixed interest rates in the table as of December 31, 2016 . (7) On a periodic basis, Piedmont may select from multiple interest rate options, including the prime rate and various-length LIBOR locks. All LIBOR selections are subject to an additional spread over the selected rate based on Piedmont’s current credit rating. (8) Piedmont may extend the term for up to one additional year (through two available six month extensions to a final extended maturity date of June 18, 2020) provided Piedmont is not then in default and upon payment of extension fees.</t>
  </si>
  <si>
    <t>Schedule of Maturities of Long-term Debt</t>
  </si>
  <si>
    <t>A summary of the aggregate maturities of Piedmont’s indebtedness as of December 31, 2016 , is provided below (in thousands): 2017 $ 140,834 2018 170,960 2019 479,014 (1) 2020 301,072 2021 27,702 Thereafter 910,000 Total $ 2,029,582 (1) Includes the balance outstanding as of December 31, 2016 of the $500 Million Unsecured 2015 Line of Credit. However, Piedmont may extend the term for up to one additional year (through two available six month extensions to a final extended maturity date of June 18, 2020) provided Piedmont is not then in default and upon payment of extension fees.</t>
  </si>
  <si>
    <t>Variable Interest Entities and Equity Participation Rights (Tables)</t>
  </si>
  <si>
    <t>Schedule of Variable Interest Entities</t>
  </si>
  <si>
    <t>A summary of Piedmont’s interests in, and consolidation treatment of, its VIEs and their related carrying values as of December 31, 2016 and 2015 is as follows (net carrying amount in millions): Entity Piedmont’s % Ownership of Entity Related Building Consolidated/ Unconsolidated Net Carrying Amount as of December 31, 2016 Net Carrying Amount as of December 31, 2015 Primary Beneficiary Considerations 1201 Eye Street N.W. Associates, LLC 49.5 % 1201 Eye Street Consolidated $ (6.7 ) $ (7.4 ) In accordance with the partnership’s governing documents, Piedmont is entitled to 100% of the cash flow of the entity and has sole discretion in directing the management and leasing activities of the building. 1225 Eye Street N.W. Associates, LLC 49.5 % 1225 Eye Street Consolidated $ 9.9 $ 3.8 In accordance with the partnership’s governing documents, Piedmont is entitled to 100% of the cash flow of the entity and has sole discretion in directing the management and leasing activities of the building. Piedmont 500 W. Monroe Fee, LLC 100 % 500 W. Monroe Consolidated $ 262.4 $ 251.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t>
  </si>
  <si>
    <t>Derivative Instruments (Tables)</t>
  </si>
  <si>
    <t>Schedule of Notional Amounts of Outstanding Derivative Positions</t>
  </si>
  <si>
    <t xml:space="preserve">A detail of Piedmont’s interest rate derivatives outstanding as of December 31, 2016 is as follows: Interest Rate Derivatives: Number of Swap Agreements Associated Debt Instrument Notional Amount (in millions) Effective Date Maturity Date Interest rate swaps 4 $300 Million Unsecured 2013 Term Loan 200 1/30/2014 1/31/2019 Interest rate swaps 2 $300 Million Unsecured 2013 Term Loan 100 8/29/2014 1/31/2019 Interest rate swaps 3 $300 Million Unsecured 2011 Term Loan 300 11/22/2016 1/15/2020 Total $ 600 </t>
  </si>
  <si>
    <t>Schedule of Interest Rate Derivatives</t>
  </si>
  <si>
    <t>A detail of Piedmont’s interest rate derivatives on a gross and net basis as of December 31, 2016 and 2015 , respectively, is as follows (in thousands): Interest rate swaps classified as: 2016 2015 Gross derivative assets $ — $ — Gross derivative liabilities 8,169 9,993 Net derivative liability $ 8,169 $ 9,993</t>
  </si>
  <si>
    <t>Schedule of Derivative Instruments, Effect on Other Comprehensive Income (Loss)</t>
  </si>
  <si>
    <t>The effective portion of Piedmont's interest rate derivatives, including the gain/(loss) on settlement of forward swaps described above, that was recorded in the accompanying consolidated statements of income for the years ended December 31, 2016 , 2015 , and 2014 , respectively, was as follows (in thousands): Interest Rate Swaps in Cash Flow Hedging Relationships 2016 2015 2014 Amount of gain/(loss) recognized in OCI on derivatives $ (4,126 ) $ (12,509 ) $ (17,122 ) Amount of previously recorded loss reclassified from accumulated OCI into interest expense $ 4,548 $ 5,875 $ 5,145</t>
  </si>
  <si>
    <t>Fair Value Measurements (Tables)</t>
  </si>
  <si>
    <t>Fair Value, by Balance Sheet Grouping</t>
  </si>
  <si>
    <t>The following table sets forth the carrying and estimated fair value for each of Piedmont’s financial instruments, as well as its level within the GAAP fair value hierarchy, as of December 31, 2016 and 2015 , respectively (in thousands): 2016 2015 Financial Instrument Carrying Value Estimated Fair Value Level Within Fair Value Hierarchy Carrying Value Estimated Fair Value Level Within Fair Value Hierarchy Assets: Cash and cash equivalents (1) $ 6,992 $ 6,992 Level 1 $ 5,441 $ 5,441 Level 1 Tenant receivables, net (1) $ 26,494 $ 26,494 Level 1 $ 26,339 $ 26,339 Level 1 Notes receivable (1) $ — $ — Level 1 $ 45,400 $ 45,400 Level 1 Restricted cash and escrows (1) $ 1,212 $ 1,212 Level 1 $ 5,174 $ 5,174 Level 1 Liabilities: Accounts payable and accrued expenses (1) $ 44,733 $ 44,733 Level 1 $ 13,188 $ 13,188 Level 1 Interest rate swap liability $ 8,169 $ 8,169 Level 2 $ 9,993 $ 9,993 Level 2 Debt, net $ 2,020,475 $ 2,027,436 Level 2 $ 2,029,510 $ 2,039,139 Level 2 (1) For the periods presented, the carrying value of these financial instruments approximates estimated fair value due to its short-term maturity.</t>
  </si>
  <si>
    <t>Impairment Loss on Real Estate Assets (Tables)</t>
  </si>
  <si>
    <t>Details of Impairment of Long-Lived Assets Held and Used by Asset</t>
  </si>
  <si>
    <t>Piedmont recorded impairment loss on real estate assets for the years ended December 31, 2016 , 2015 , and 2014 (in thousands): (Restated) (Restated) 2016 2015 2014 Eastpoint I &amp; II (1) $ — $ 6,195 $ — 2 Gatehall Drive (1) — 37,106 — 150 West Jefferson (1) 8,259 — — 9221 Corporate Boulevard (2) 2,692 — — 9200 and 9211 Corporate Boulevard (3) 22,950 — — Total impairment loss on real estate assets (4) $ 33,901 $ 43,301 $ — (1) Piedmont recognized an impairment loss on real estate assets based upon the difference between the carrying value of the asset including a proportionate amount of goodwill and the contracted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year ended December 31, 2016 calculated as the difference between the carrying value of the asset including a proportionate amount of goodwill and the anticipated contract sales price, less estimated selling costs. (3) 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3.0 million . The impairment loss was calculated as the difference between the carrying value of the asset including a proportionate amount of goodwill and the anticipated contracted sales price, less estimated selling costs. (4)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 Details of amounts held for sale as of December 31, 2015 are presented below (in thousands): (Restated) December 31, 2016 December 31, 2015 Real estate assets held for sale, net: Land $ — $ 9,759 Building and improvements, less accumulated depreciation of $0 and $32,162 as of December 31, 2016, and 2015, respectively — 66,840 Construction in progress — 15 Total real estate assets held for sale, net $ — $ 76,614 Other assets held for sale, net: Straight-line rent receivables $ — $ 4,729 Prepaid expenses and other assets — 66 Allocation of goodwill (see Note 2) — 2,287 Deferred lease costs, less accumulated amortization of $0 and $1,162 as of December 31, 2016 and 2015, respectively — 3,695 Total other assets held for sale, net $ — $ 10,777</t>
  </si>
  <si>
    <t>Commitments and Contingencies (Tables)</t>
  </si>
  <si>
    <t>Schedule of Future Minimum Rental Payments for Operating Leases</t>
  </si>
  <si>
    <t>The aggregate payment required under the terms of this operating lease as of December 31, 2016 are presented below (in thousands): 2017 $ 93 2018 93 2019 93 2020 93 2021 93 Thereafter 2,439 Total $ 2,904 The future minimum rental income from Piedmont’s investment in real estate assets under non-cancelable operating leases, excluding unconsolidated joint ventures, as of December 31, 2016 , is presented below (in thousands): Years ending December 31: 2017 $ 434,871 2018 426,532 2019 395,212 2020 359,636 2021 323,940 Thereafter 1,615,265 Total $ 3,555,456</t>
  </si>
  <si>
    <t>Stock Based Compensation (Tables)</t>
  </si>
  <si>
    <t>Schedule of Nonvested Share Activity</t>
  </si>
  <si>
    <t>A rollforward of Piedmont's equity based award activity for the year ended December 31, 2016 is as follows: Shares Weighted-Average Grant Date Fair Value Unvested and Potential Stock Awards as of December 31, 2015 959,446 $ 18.67 Deferred Stock Awards Granted 319,083 $ 19.96 Decrease in Estimated Potential Future Performance Share Awards, net of forfeitures (2,358 ) $ 21.22 Performance Stock Awards Vested (53,287 ) $ 18.91 Deferred Stock Awards Vested (258,776 ) $ 18.57 Deferred Stock Awards Forfeited (19,885 ) $ 18.29 Unvested and Potential Stock Awards as of December 31, 2016 944,223 $ 19.44 The following table provides additional information regarding stock award activity during the years ended December 31, 2016 , 2015 , and 2014 (in thousands except for per share data): 2016 2015 2014 Weighted-Average Grant Date Fair Value of Deferred Stock Granted During the Period (per share) $ 19.96 $ 17.59 $ 17.78 Total Grant Date Fair Value of Deferred Stock Vested During the Period $ 4,806 $ 4,239 $ 3,353 Share-based Liability Awards Paid During the Period (1) $ 1,127 $ — $ — (1) Amounts reflect the issuance of performance share awards related to the 2013-15 Performance Share Plan during the period.</t>
  </si>
  <si>
    <t>Schedule of Outstanding Employee Deferred Stock Awards</t>
  </si>
  <si>
    <t>A detail of Piedmont’s outstanding employee deferred stock awards as of December 31, 2016 is as follows: Date of grant Type of Award Net Shares Granted (1) Grant Date Fair Value Vesting Schedule Unvested and Potential Shares as of December 31, 2016 January 3, 2014 Deferred Stock Award 86,512 $ 16.45 Of the shares granted, 20% vested or will vest on January 3, 2015, 2016, 2017, 2018, and 2019, respectively. 52,886 May 9, 2014 Deferred Stock Award 144,625 $ 18.47 Of the shares granted, 25% vested on the date of grant, and 25% of the shares vest on May 9, 2015, 2016, and 2017, respectively. 44,047 May 9, 2014 Fiscal Year 2014-2016 Performance Share Program — $ 22.00 Shares awarded, if any, will vest immediately upon determination of award in 2017. 118,448 (2) May 1, 2015 Deferred Stock Award 243,884 $ 17.59 Of the shares granted, 25% vested on the date of grant, and 25% of the shares vest on May 1, 2016, 2017, and 2018, respectively. 138,128 May 1, 2015 Fiscal Year 2015-2017 Performance Share Program — $ 18.42 Shares awarded, if any, will vest immediately upon determination of award in 2018. 268,358 (2) May 12, 2016 Deferred Stock Award- Board of Directors 31,368 $ 20.40 Of the shares granted, 100% will vest on May 12, 2017. 31,368 May 24, 2016 Deferred Stock Award 259,957 $ 19.91 Of the shares granted, 25% vested on the date of grant, and 25% of the shares vest on May 24, 2017, 2018, and 2019, respectively. 206,380 May 24, 2016 Fiscal Year 2016-2018 Performance Share Program — $ 23.02 Shares awarded, if any, will vest immediately upon determination of award in 2019. 84,608 (2) Total Unvested and Potential Stock Awards 944,223 (1) Amounts reflect the total grant to employees and independent directors, net of shares surrendered upon vesting to satisfy required minimum tax withholding obligations through December 31, 2016 . (2) Estimated based on Piedmont's cumulative TSR for the respective performance period through December 31, 2016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operations for the years ended December 31, 2016 , 2015 , and 2014 , as well as common stock issued and outstanding as of the end of the respective periods (in thousands): 2016 2015 2014 Weighted-average common shares—basic 145,230 150,538 154,452 Plus incremental weighted-average shares from time-vested conversions: Deferred and performance stock awards 405 342 133 Weighted-average common shares—diluted 145,635 150,880 154,585 Common stock issued and outstanding as of period end 145,235 145,512 154,324</t>
  </si>
  <si>
    <t>Operating Leases (Tables)</t>
  </si>
  <si>
    <t>Property Dispositions, Assets Held for Sale and Discontinued Operations (Tables)</t>
  </si>
  <si>
    <t>Schedule of Disposal Groups, Including Discontinued Operations, Income Statement, Balance Sheet and Additional Disclosures</t>
  </si>
  <si>
    <t>Details of such properties sold are presented below (in thousands), with the calculation of each gain/loss on sale reflecting the allocation of a proportionate amount of goodwill as applicable (see Note 2 for more information): Buildings Sold Location Date of Sale Revised (2014) or Restated Gain/(Loss) on Sale Net Sales Proceeds 2020 West 89th Street Leawood, Kansas May 19, 2014 $ 870 $ 5,515 Two Park Center (1) Hoffman Estates, Illinois May 29, 2014 $ (169 ) $ 6,017 3900 Dallas Parkway Plano, Texas January 30, 2015 $ 8,940 $ 25,803 5601 Headquarters Drive Plano, Texas April 28, 2015 $ 6,390 $ 33,326 River Corporate Center Tempe, Arizona April 29, 2015 $ 4,144 $ 24,223 Copper Ridge Center Lyndhurst, New Jersey May 1, 2015 $ 11,358 $ 50,372 (2) Eastpoint I &amp; II Mayfield Heights, Ohio July 28, 2015 $ (177 ) (4) $ 17,342 3750 Brookside Parkway Alpharetta, Georgia August 10, 2015 $ 761 $ 13,624 Chandler Forum Chandler, Arizona September 1, 2015 $ 13,805 $ 32,267 Aon Center Chicago, Illinois October 29, 2015 $ 84,218 $ 646,243 2 Gatehall Drive Parsippany, New Jersey December 21, 2015 $ 162 (4) $ 50,369 1055 East Colorado Boulevard Pasadena, California April 21, 2016 $ 29,462 $ 60,076 Fairway Center II Brea, California April 28, 2016 $ 14,406 $ 33,062 1901 Main Street Irvine, California May 2, 2016 $ 29,964 $ 63,149 (3) 9221 Corporate Boulevard Rockville, Maryland July 27, 2016 $ (192 ) (4) $ 12,035 150 West Jefferson Detroit, Michigan July 29, 2016 $ (664 ) (4) $ 77,844 9200 and 9211 Corporate Boulevard Rockville, Maryland September 28, 2016 $ (41 ) (4) $ 12,519 11695 Johns Creek Parkway Johns Creek, Georgia December 22, 2016 $ 1,978 $ 13,827 Braker Pointe III Austin, Texas December 29, 2016 $ 18,579 $ 48,006 (1) Property was owned as part of the unconsolidated joint venture, Fund XIII and REIT Joint Venture. As such, the loss on sale was presented as equity in income/(loss) of unconsolidated joint ventures. (2) As part of the transaction, Piedmont accepted a secured promissory note from the buyer for the remaining $45.4 million owed on the sale. During the year ended December 31, 2016, the note receivable was repaid in full and such proceeds are reflected in the accompanying consolidated statements of cash flows as net sales proceeds from the sale of wholly-owned properties. (3) As part of the transaction, Piedmont accepted a secured promissory note from the buyer for $33.0 million , and the note receivable was repaid in full during the year ended December 31, 2016. As such, the full proceeds from the sale of the property are reflected in the accompanying consolidated statements of cash flows as net sales proceeds from the sale of wholly-owned properties. (4) As discussed in Note 10 above, Piedmont recognized an impairment loss prior to, or in conjunction with, the sale of the property. Therefore, any gain/(loss) recognized upon the consummation of the sale consists solely of adjustments made subsequent to the sale for closing cost estimates or post-closing prorations. Details comprising income from discontinued operations are presented below (in thousands): Years Ended December 31, 2016 2015 2014 (Revised) Revenues: Rental income $ — $ 19 $ 1,365 Tenant reimbursements — 64 125 Property management fee revenue — — 1 — 83 1,491 Expenses: Property operating costs — (1 ) 225 Depreciation — — 83 Amortization — — 223 — (1 ) 531 Other income (expense): Other income/(expense) — — (6 ) — — (6 ) Operating income, excluding gain/(loss) on sale of real estate assets — 84 954 Gain/(loss) on sale of real estate assets — (1 ) 262 Income from discontinued operations $ — $ 83 $ 1,216</t>
  </si>
  <si>
    <t>Schedule of Disposal Groups, Including Discontinued Operations, Results Of Operations</t>
  </si>
  <si>
    <t>Asset disposals previously classified as, and that continue to be reported as, discontinued operations for the year ended December 31, 2014 are as follows (in thousands): (Revised) Building Sold Location Date of Sale Gain/(Loss) on Sale Net Sales Proceeds 11107 and 11109 Sunset Hills Road Reston, Virginia March 19, 2014 $ (102 ) $ 22,326 1441 West Long Lake Road Troy, Michigan April 30, 2014 $ 182 $ 7,202 4685 Investment Drive Troy, Michigan April 30, 2014 $ 191 $ 11,198</t>
  </si>
  <si>
    <t>Supplemental Disclosures of Noncash Activities (Tables)</t>
  </si>
  <si>
    <t>Schedule of Cash Flow, Supplemental Disclosures</t>
  </si>
  <si>
    <t>Certain noncash investing and financing activities for the years ended December 31, 2016 , 2015 , and 2014 (in thousands) are outlined below: 2016 2015 2014 Accrued capital expenditures and deferred lease costs $ 14,427 $ 20,630 $ 19,896 Accrued dividends and discount on dividend reinvestments $ 30,532 $ — $ — Escrowed cash from prior year applied to acquisitions in the current year $ — $ (5,050 ) $ — Change in accrued share repurchases as part of an announced plan $ — $ — $ (2,006 )</t>
  </si>
  <si>
    <t>Income Taxes (Tables)</t>
  </si>
  <si>
    <t>Schedule of Tax Basis Income</t>
  </si>
  <si>
    <t>Piedmont’s income tax basis net income for the years ended December 31, 2016 , 2015 , and 2014 , is calculated as follows (in thousands): (Restated) (Restated) (Revised) 2016 2015 2014 GAAP basis financial statement net income $ 99,732 $ 131,304 $ 42,150 Increase (decrease) in net income resulting from: Depreciation and amortization expense recognized for financial reporting purposes in excess of amounts recognized for income tax purposes 69,214 (1,717 ) 50,810 Rental income accrued for income tax purposes less than amounts for financial reporting purposes (18,964 ) (12,123 ) (28,504 ) Net amortization of above/below-market lease intangibles for income tax purposes in excess of amounts for financial reporting purposes (4,895 ) (4,614 ) (4,705 ) Gain on disposal of property for financial reporting purposes in excess of amounts for income tax purposes (118,713 ) (43,493 ) (28,360 ) Taxable income/(loss) of Piedmont Washington Properties, Inc., in excess of amount for financial reporting purposes (1,042 ) 2,491 (468 ) Other expenses, including impairment loss on real estate assets, for financial reporting purposes in excess of amounts for income tax purposes 42,019 54,425 5,727 Taxable income for Piedmont Office Holdings, Inc. in excess of amount for financial reporting purposes 648 — — Income tax basis net income, prior to dividends paid deduction $ 67,999 $ 126,273 $ 36,650</t>
  </si>
  <si>
    <t>Schedule of Characterization Of Dividends To Common Stockholders</t>
  </si>
  <si>
    <t>For income tax purposes, dividends to common stockholders are characterized as ordinary income, capital gains, or as a return of a stockholder’s invested capital. The composition of Piedmont’s distributions per common share is presented below: 2016 2015 2014 Ordinary income 81.77 % 31.75 % 29.32 % Return of capital 18.23 % — % 70.68 % Capital gains — % 68.25 % — % 100 % 100 % 100 %</t>
  </si>
  <si>
    <t>Quarterly Results (unaudited) (Tables)</t>
  </si>
  <si>
    <t>Schedule of Quarterly Financial Information</t>
  </si>
  <si>
    <t>A summary of the unaudited quarterly financial information for the years ended December 31, 2016 (restated), 2015 (restated), and 2014 (revised) is presented below (in thousands, except per-share data): 2016 Statement of Income Data: First Second Third Fourth Revenues $ 138,012 $ 135,307 $ 138,485 $ 143,911 Impairment loss on real estate assets $ — $ 10,950 $ 22,951 $ — Real estate operating income $ 26,372 $ 14,791 $ 2,988 $ 26,633 Income/(loss) from continuing operations $ 10,396 $ (1,553 ) $ (13,065 ) $ 10,529 Income/(loss) from discontinued operations $ — $ (1 ) $ 1 $ — Gain/(loss) on sale of real estate assets $ (20 ) $ 73,835 $ (57 ) $ 19,652 Net Income $ 10,376 $ 72,281 $ (13,121 ) $ 30,181 Net income/(loss) applicable to Piedmont $ 10,372 $ 72,278 $ (13,107 ) $ 30,189 Per-Share Data: Basic and diluted earnings/(loss) per share $ 0.07 $ 0.50 $ (0.09 ) $ 0.21 Dividends declared per share $ 0.21 $ 0.21 $ 0.21 $ 0.21 Balance Sheet Data: Goodwill $ 104,786 $ 99,278 $ 98,918 $ 98,918 Other assets held for sale, net $ 11,236 $ 8,761 $ — $ — Total assets $ 4,281,993 $ 4,217,680 $ 4,307,118 $ 4,368,168 Total debt, net (unsecured and secured debt) $ 2,002,918 $ 1,884,314 $ 1,994,078 $ 2,020,475 Cumulative distributions in excess of earnings $ (1,578,728 ) $ (1,536,948 ) $ (1,580,553 ) $ (1,580,863 ) Piedmont stockholders' equity $ 2,085,610 $ 2,124,870 $ 2,085,906 $ 2,095,821 Total stockholders' equity $ 2,086,639 $ 2,125,895 $ 2,087,804 $ 2,097,703 Total liabilities and stockholders' equity $ 4,281,993 $ 4,217,680 $ 4,307,118 $ 4,368,168 2015 Statement of Income Data: First Second Third Fourth Revenues $ 149,759 $ 146,734 $ 148,815 $ 139,461 Impairment loss on real estate assets $ — $ 6,196 $ 37,105 $ — Real estate operating income $ 28,214 $ 19,983 $ (3,424 ) $ 28,938 Income/(loss) from continuing operations $ 9,176 $ 2,531 $ (21,318 ) $ 11,164 Income/(loss) from discontinued operations $ — $ (3 ) $ 14 $ 72 Gain on sale of real estate assets $ 8,940 $ 21,520 $ 14,796 $ 84,427 Net income/(loss) $ 18,116 $ 24,048 $ (6,508 ) $ 95,663 Net income/(loss) applicable to Piedmont $ 18,112 $ 24,044 $ (6,512 ) $ 95,660 Per-Share Data: Basic and diluted earnings/(loss) per share $ 0.12 $ 0.15 $ (0.05 ) $ 0.65 Dividends declared per share $ 0.21 $ 0.21 $ 0.21 $ 0.21 Balance Sheet Data: Goodwill $ 145,340 $ 139,407 $ 134,770 $ 104,786 Other assets held for sale, net $ 9,703 $ 9,938 $ 10,038 $ 10,777 Total assets $ 4,780,000 $ 4,735,408 $ 4,689,613 $ 4,361,511 Total debt, net (unsecured and secured debt) $ 2,318,717 $ 2,312,804 $ 2,421,099 $ 2,029,510 Cumulative distributions in excess of earnings $ (1,411,258 ) $ (1,465,715 ) $ (1,613,418 ) $ (1,550,698 ) Piedmont stockholders' equity $ 2,252,423 $ 2,216,423 $ 2,048,669 $ 2,122,395 Total stockholders' equity $ 2,253,452 $ 2,217,448 $ 2,049,698 $ 2,123,420 Total liabilities and stockholders' equity $ 4,780,000 $ 4,735,408 $ 4,689,613 $ 4,361,511 2014 Statement of Income Data: First Second Third Fourth Revenues $ 136,320 $ 138,580 $ 144,641 $ 146,711 Real estate operating income $ 25,277 $ 26,556 $ 27,199 $ 28,789 Income from continuing operations $ 9,037 $ 9,325 $ 9,150 $ 12,567 Income/(loss) from discontinued operations $ 360 $ 882 $ 16 $ (42 ) Gain/(loss) on sale of real estate assets $ — $ 878 $ — $ (8 ) Net Income $ 9,397 $ 11,085 $ 9,166 $ 12,517 Net income applicable to Piedmont $ 9,393 $ 11,081 $ 9,162 $ 12,514 Per-Share Data: Basic and diluted earnings per share $ 0.06 $ 0.07 $ 0.06 $ 0.08 Dividends declared per share $ 0.20 $ 0.20 $ 0.20 $ 0.21</t>
  </si>
  <si>
    <t>Guarantor and Non-Guarantor Financial Information (Tables)</t>
  </si>
  <si>
    <t>Condensed Balance Sheet</t>
  </si>
  <si>
    <t>Condensed Consolidated Balance Sheets (As Restated, See Note 2) As of December 31, 2016 (in thousands) Issuer Guarantor Non-Guarantor Subsidiaries Eliminations Consolidated Assets: Real estate assets, at cost: Land $ 46,133 $ — $ 623,715 $ — $ 669,848 Buildings and improvements, less accumulated depreciation 228,194 — 2,699,430 (300 ) 2,927,324 Intangible lease assets, less accumulated amortization 725 — 98,970 — 99,695 Construction in progress 145 — 34,680 — 34,825 Total real estate assets 275,197 — 3,456,795 (300 ) 3,731,692 Investments in and amounts due from unconsolidated joint ventures 7,360 — — — 7,360 Cash and cash equivalents 3,674 150 3,168 — 6,992 Tenant and straight-line receivables, net 20,159 — 172,183 — 192,342 Advances to affiliates 6,464,135 1,315,616 — (7,779,751 ) — Investment in subsidiary — 3,630,564 181 (3,630,745 ) — Notes receivable 88,910 — 95,790 (184,700 ) — Prepaid expenses, restricted cash, escrows, and other assets 6,189 — 20,575 (1,897 ) 24,867 Goodwill 98,918 — — — 98,918 Deferred lease costs, net 16,550 — 289,447 — 305,997 Total assets $ 6,981,092 $ 4,946,330 $ 4,038,139 $ (11,597,393 ) $ 4,368,168 Liabilities: Debt, net $ 1,701,933 $ — $ 503,242 $ (184,700 ) $ 2,020,475 Accounts payable, accrued expenses, dividends payable, and accrued capital expenditures 17,365 31,230 118,712 (1,897 ) 165,410 Advances from affiliates 708,340 5,071,521 2,098,146 (7,878,007 ) — Deferred income 5,206 — 23,200 — 28,406 Intangible lease liabilities, net — — 48,005 — 48,005 Interest rate swaps 8,169 — — — 8,169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loss 2,104 — — — 2,104 Piedmont stockholders’ equity 4,540,079 (156,421 ) 1,244,952 (3,532,789 ) 2,095,821 Noncontrolling interest — — 1,882 — 1,882 Total stockholders’ equity 4,540,079 (156,421 ) 1,246,834 (3,532,789 ) 2,097,703 Total liabilities and stockholders’ equity $ 6,981,092 $ 4,946,330 $ 4,038,139 $ (11,597,393 ) $ 4,368,168 Condensed Consolidated Balance Sheets (As Restated, See Note 2) As of December 31, 2015 (in thousands) Issuer Guarantor Non-Guarantor Subsidiaries Eliminations Consolidated Assets: Real estate assets, at cost: Land $ 54,459 $ — $ 621,632 $ — $ 676,091 Buildings and improvements, less accumulated depreciation 270,057 — 2,567,706 (300 ) 2,837,463 Intangible lease assets, less accumulated amortization 1,268 — 83,395 — 84,663 Construction in progress 240 — 20,735 — 20,975 Real estate assets held for sale, net 76,614 — — — 76,614 Total real estate assets 402,638 — 3,293,468 (300 ) 3,695,806 Investments in and amounts due from unconsolidated joint ventures 7,577 — — — 7,577 Cash and cash equivalents 2,174 150 3,117 — 5,441 Tenant and straight-line rent receivables, net 23,738 — 149,994 — 173,732 Advances to affiliates 6,127,343 1,251,530 — (7,378,873 ) — Investment in subsidiary — 3,752,523 186 (3,752,709 ) — Notes receivable 134,750 — 23,890 (113,240 ) 45,400 Prepaid expenses, restricted cash, escrows, and other assets 7,091 — 24,118 (1,258 ) 29,951 Goodwill 104,786 — — — 104,786 Deferred lease costs, net 20,939 — 267,102 — 288,041 Other assets held for sale, net 10,777 — — — 10,777 Total assets $ 6,841,813 $ 5,004,203 $ 3,761,875 $ (11,246,380 ) $ 4,361,511 Liabilities: Debt, net $ 1,552,007 $ — $ 590,743 $ (113,240 ) $ 2,029,510 Accounts payable, accrued expenses, and accrued capital expenditures 18,954 580 110,189 (1,258 ) 128,465 Advances from affiliates 580,526 5,033,266 1,842,577 (7,456,369 ) — Deferred income 5,905 — 21,365 — 27,270 Intangible lease liabilities, net — — 42,853 — 42,853 Interest rate swaps 9,993 — — — 9,993 Total liabilities 2,167,385 5,033,846 2,607,727 (7,570,867 ) 2,238,091 Stockholders’ Equity: Common stock — 1,455 — — 1,455 Additional paid-in capital 3,748,524 3,672,849 1,314 (3,752,710 ) 3,669,977 Retained/(cumulative distributions in excess of) earnings 924,243 (3,703,947 ) 1,151,809 77,197 (1,550,698 ) Other comprehensive loss 1,661 — — — 1,661 Piedmont stockholders’ equity 4,674,428 (29,643 ) 1,153,123 (3,675,513 ) 2,122,395 Noncontrolling interest — — 1,025 — 1,025 Total stockholders’ equity 4,674,428 (29,643 ) 1,154,148 (3,675,513 ) 2,123,420 Total liabilities and stockholders’ equity $ 6,841,813 $ 5,004,203 $ 3,761,875 $ (11,246,380 ) $ 4,361,511</t>
  </si>
  <si>
    <t>Condensed Income Statement</t>
  </si>
  <si>
    <t>Condensed Consolidated Statements of Income (As Restated, See Note 2) For the year ended December 31, 2016 (in thousands) Issuer Guarantor Non-Guarantor Subsidiaries Eliminations Consolidated Revenues: Rental income $ 55,007 $ — $ 407,514 $ (2,631 ) $ 459,890 Tenant reimbursements 14,081 — 80,378 (498 ) 93,961 Property management fee revenue — — 16,897 (15,033 ) 1,864 69,088 — 504,789 (18,162 ) 555,715 Expenses: Property operating costs 31,967 — 205,344 (18,377 ) 218,934 Depreciation 16,657 — 111,076 — 127,733 Amortization 3,715 — 71,404 — 75,119 Impairment loss on real estate assets 8,259 — 25,642 — 33,901 General and administrative 28,314 311 36,065 (35,446 ) 29,244 88,912 311 449,531 (53,823 ) 484,931 Real estate operating income/(loss) (19,824 ) (311 ) 55,258 35,661 70,784 Other income (expense): Interest expense (49,108 ) — (27,636 ) 11,884 (64,860 ) Other income/(expense) 9,560 282 2,029 (11,884 ) (13 ) Net recoveries from casualty events and litigation settlements — — 34 — 34 Equity in income of unconsolidated joint ventures 362 — — — 362 (39,186 ) 282 (25,573 ) — (64,477 ) Income/(loss) from continuing operations (59,010 ) (29 ) 29,685 35,661 6,307 Gain on sale of real estate assets 31,275 — 62,135 — 93,410 Net income/(loss) (27,735 ) (29 ) 91,820 35,661 99,717 Less: Net loss applicable to noncontrolling interest — — 15 — 15 Net income/(loss) applicable to Piedmont $ (27,735 ) $ (29 ) $ 91,835 $ 35,661 $ 99,732 Condensed Consolidated Statements of Income (As Restated, See Note 2) For the year ended December 31, 2015 (in thousands) Issuer Guarantor Non-Guarantor Subsidiaries Eliminations Consolidated Revenues: Rental income $ 67,317 $ — $ 404,460 $ (2,905 ) $ 468,872 Tenant reimbursements 13,340 — 100,955 (414 ) 113,881 Property management fee revenue — — 17,801 (15,785 ) 2,016 80,657 — 523,216 (19,104 ) 584,769 Expenses: Property operating costs 36,380 — 225,428 (19,786 ) 242,022 Depreciation 20,891 — 113,612 — 134,503 Amortization 4,598 — 56,288 — 60,886 Impairment loss on real estate assets 6,195 — 37,106 — 43,301 General and administrative 29,645 341 35,923 (35,563 ) 30,346 97,709 341 468,357 (55,349 ) 511,058 Real estate operating income/(loss) (17,052 ) (341 ) 54,859 36,245 73,711 Other income (expense): Interest expense (51,704 ) — (33,540 ) 11,246 (73,998 ) Other income/(expense) 12,600 — 211 (11,246 ) 1,565 Net recoveries/(loss) from casualty events and litigation settlements 23 — (301 ) — (278 ) Equity in income of unconsolidated joint ventures 553 — — — 553 (38,528 ) — (33,630 ) — (72,158 ) Income/(loss) from continuing operations (55,580 ) (341 ) 21,229 36,245 1,553 Discontinued operations: Operating income 15 — 69 — 84 Loss on sale of real estate assets (1 ) — — — (1 ) Income from discontinued operations 14 — 69 — 83 Gain on sale of real estate assets 45,225 — 84,458 — 129,683 Net income/(loss) (10,341 ) (341 ) 105,756 36,245 131,319 Less: Net income applicable to noncontrolling interest — — (15 ) — (15 ) Net income/(loss) applicable to Piedmont $ (10,341 ) $ (341 ) $ 105,741 $ 36,245 $ 131,304 Condensed Consolidated Statements of Income (As Revised, See Note 2) For the year ended December 31, 2014 (in thousands) Issuer Guarantor Non-Guarantor Subsidiaries Eliminations Consolidated Revenues: Rental income $ 72,843 $ — $ 386,995 $ (5,203 ) $ 454,635 Tenant reimbursements 16,566 — 93,516 (534 ) 109,548 Property management fee revenue — — 16,516 (14,447 ) 2,069 89,409 — 497,027 (20,184 ) 566,252 Expenses: Property operating costs 42,621 — 217,786 (20,976 ) 239,431 Depreciation 23,512 — 115,084 — 138,596 Amortization 4,754 — 51,825 — 56,579 General and administrative 23,235 300 28,232 (27,942 ) 23,825 94,122 300 412,927 (48,918 ) 458,431 Real estate operating income/(loss) (4,713 ) (300 ) 84,100 28,734 107,821 Other income (expense): Interest expense (47,355 ) — (39,625 ) 12,534 (74,446 ) Other income/(expense) 11,944 — 652 (12,534 ) 62 Net recoveries from casualty events and litigation settlements 1,322 1,479 4,191 — 6,992 Equity in loss of unconsolidated joint ventures (350 ) — — — (350 ) (34,439 ) 1,479 (34,782 ) — (67,742 ) Income/(loss) from continuing operations (39,152 ) 1,179 49,318 28,734 40,079 Discontinued operations: Operating income 913 — 41 — 954 Gain on sale of real estate assets 70 — 192 — 262 Income from discontinued operations 983 — 233 — 1,216 Gain on sale of real estate assets — — 870 — 870 Net income/(loss) (38,169 ) 1,179 50,421 28,734 42,165 Less: Net income applicable to noncontrolling interest — — (15 ) — (15 ) Net income/(loss) applicable to Piedmont $ (38,169 ) $ 1,179 $ 50,406 $ 28,734 $ 42,150</t>
  </si>
  <si>
    <t>Condensed Cash Flow Statement</t>
  </si>
  <si>
    <t>Condensed Consolidated Statements of Cash Flows (As Restated, See Note 2) For the year ended December 31, 2016 (in thousands) Issuer Guarantor Non-Guarantor Subsidiaries Eliminations Consolidated Net Cash Provided By/(Used In) Operating Activities $ (26,260 ) $ 5,214 $ 221,195 $ 35,660 $ 235,809 Cash Flows from Investing Activities: Investment in real estate assets, consolidated joint venture, and real estate related intangibles, net of accruals (5,060 ) — (454,836 ) — (459,896 ) Intercompany note receivable 440 — (71,900 ) 71,460 — Net sales proceeds from wholly-owned properties 200,220 — 165,698 — 365,918 Deferred lease costs paid (2,758 ) — (23,138 ) — (25,896 ) Net cash provided by/(used in) investing activities 192,842 — (384,176 ) 71,460 (119,874 ) Cash Flows from Financing Activities: Debt issuance costs paid (264 ) — — — (264 ) Proceeds from debt 695,000 — — — 695,000 Repayments of debt (538,000 ) — (168,875 ) — (706,875 ) Intercompany note payable (9,600 ) — 81,060 (71,460 ) — Costs of issuance of common stock — (342 ) — — (342 ) Shares withheld to pay tax obligations related to employee stock compensation — (2,344 ) — — (2,344 ) Repurchases of common stock as part of announced plan — (7,943 ) — — (7,943 ) (Distributions to)/repayments from affiliates (312,218 ) 97,016 250,862 (35,660 ) — Dividends paid and discount on dividend reinvestments — (91,601 ) (15 ) — (91,616 ) Net cash provided by/(used in) financing activities (165,082 ) (5,214 ) 163,032 (107,120 ) (114,384 ) Net increase in cash and cash equivalents 1,500 — 51 — 1,551 Cash and cash equivalents, beginning of year 2,174 150 3,117 — 5,441 Cash and cash equivalents, end of year $ 3,674 $ 150 $ 3,168 $ — $ 6,992 Condensed Consolidated Statements of Cash Flows (As Restated, See Note 2) For the year ended December 31, 2015 (in thousands) Issuer Guarantor Non-Guarantor Subsidiaries Eliminations Consolidated Net Cash Provided By/(Used In) Operating Activities $ (27,077 ) $ 4,699 $ 205,177 $ 36,245 $ 219,044 Cash Flows from Investing Activities: Investment in real estate assets, consolidated joint venture, and real estate related intangibles, net of accruals (12,203 ) — (489,241 ) — (501,444 ) Intercompany note receivable 72,000 — — (72,000 ) — Redemption of noncontrolling interest in unconsolidated variable interest entity — — (4,000 ) — (4,000 ) Net sales proceeds from wholly-owned properties 151,557 — 696,612 — 848,169 Deferred lease costs paid (3,792 ) — (33,891 ) — (37,683 ) Net cash provided by/(used in) investing activities 207,562 — 169,480 (72,000 ) 305,042 Cash Flows from Financing Activities: Debt issuance costs paid (575 ) — (506 ) — (1,081 ) Proceeds from debt 1,142,577 — 159,281 — 1,301,858 Repayments of debt (1,438,000 ) — (106,301 ) — (1,544,301 ) Intercompany note payable — — (72,000 ) 72,000 — Costs of issuance of common stock — (326 ) — — (326 ) Shares withheld to pay tax obligations related to employee stock compensation — (1,710 ) — — (1,710 ) Repurchases of common stock as part of announced plan — (158,860 ) — — (158,860 ) (Distributions to)/repayments from affiliates 109,544 281,073 (354,372 ) (36,245 ) — Dividends paid and discount on dividend reinvestments — (126,516 ) (15 ) — (126,531 ) Net cash provided by/(used in) financing activities (186,454 ) (6,339 ) (373,913 ) 35,755 (530,951 ) Net increase/(decrease) in cash and cash equivalents (5,969 ) (1,640 ) 744 — (6,865 ) Cash and cash equivalents, beginning of year 8,143 1,790 2,373 — 12,306 Cash and cash equivalents, end of year $ 2,174 $ 150 $ 3,117 $ — $ 5,441 Condensed Consolidated Statements of Cash Flows (As Revised, See Note 2) For the year ended December 31, 2014 (in thousands) Issuer Guarantor Non-Guarantor Subsidiaries Eliminations Consolidated Net Cash Provided by Operating Activities $ 5,448 $ 4,088 $ 178,889 $ 28,733 $ 217,158 Cash Flows from Investing Activities: Investment in real estate assets, consolidated joint venture, and real estate related intangibles, net of accruals (23,541 ) — (267,918 ) — (291,459 ) Intercompany note receivable 650 — — (650 ) — Net sales proceeds from wholly-owned properties 29,519 — 16,713 — 46,232 Net sales proceeds received from unconsolidated joint ventures 6,017 — — — 6,017 Investments in unconsolidated joint ventures (42 ) — — — (42 ) Deferred lease costs paid (4,472 ) — (23,222 ) — (27,694 ) Net cash provided by/(used in) investing activities 8,131 — (274,427 ) (650 ) (266,946 ) Cash Flows from Financing Activities: Debt issuance costs paid (1,294 ) — — — (1,294 ) Proceeds from debt 1,052,527 — — — 1,052,527 Repayments of debt (238,000 ) — (575,702 ) — (813,702 ) Discount due to loan modification (1,135 ) — — — (1,135 ) Intercompany note payable — — (650 ) 650 — Shares withheld to pay tax obligations related to employee stock compensation — (1,275 ) — (1,275 ) Repurchases of common stock as part of announced plan — (54,802 ) — — (54,802 ) (Distributions to)/repayments from affiliates (820,795 ) 178,812 670,716 (28,733 ) — Dividends paid and discount on dividend reinvestments — (125,183 ) (15 ) — (125,198 ) Net cash provided by/(used in) financing activities (8,697 ) (2,448 ) 94,349 (28,083 ) 55,121 Net increase/(decrease) in cash and cash equivalents 4,882 1,640 (1,189 ) — 5,333 Cash and cash equivalents, beginning of year 3,261 150 3,562 — 6,973 Cash and cash equivalents, end of year $ 8,143 $ 1,790 $ 2,373 $ — $ 12,306</t>
  </si>
  <si>
    <t>Organization (Details) ft² in Millions</t>
  </si>
  <si>
    <t>Dec. 31, 2016ft²segmentpropertysubsidiarymarket</t>
  </si>
  <si>
    <t>Real Estate Properties [Line Items]</t>
  </si>
  <si>
    <t>Number of wholly owned subsidiaries | subsidiary</t>
  </si>
  <si>
    <t>Percentage ownership by sole general partner</t>
  </si>
  <si>
    <t>99.90%</t>
  </si>
  <si>
    <t>Percentage ownership by sole limited partner</t>
  </si>
  <si>
    <t>0.10%</t>
  </si>
  <si>
    <t>Rentable square feet | ft²</t>
  </si>
  <si>
    <t>Percentage of annualized lease revenue</t>
  </si>
  <si>
    <t>87.00%</t>
  </si>
  <si>
    <t>Number of operating segments | segment</t>
  </si>
  <si>
    <t>US [Member]</t>
  </si>
  <si>
    <t>Number of office markets | market</t>
  </si>
  <si>
    <t>Unconsolidated Joint Venture [Member]</t>
  </si>
  <si>
    <t>Number of real estate properties</t>
  </si>
  <si>
    <t>In-Service Office Properties [Member]</t>
  </si>
  <si>
    <t>Percentage of Class A commercial office space</t>
  </si>
  <si>
    <t>94.20%</t>
  </si>
  <si>
    <t>Redevelopment Asset [Member]</t>
  </si>
  <si>
    <t>Development Assets [Member]</t>
  </si>
  <si>
    <t>Number of office properties under development</t>
  </si>
  <si>
    <t>Restatement (Narrative) (Details) $ in Thousands</t>
  </si>
  <si>
    <t>1 Months Ended</t>
  </si>
  <si>
    <t>Apr. 30, 2007property_management_company</t>
  </si>
  <si>
    <t>Dec. 31, 2016USD ($)</t>
  </si>
  <si>
    <t>Sep. 30, 2016USD ($)</t>
  </si>
  <si>
    <t>Jun. 30, 2016USD ($)</t>
  </si>
  <si>
    <t>Mar. 31, 2016USD ($)</t>
  </si>
  <si>
    <t>Dec. 31, 2015USD ($)</t>
  </si>
  <si>
    <t>Sep. 30, 2015USD ($)</t>
  </si>
  <si>
    <t>Jun. 30, 2015USD ($)</t>
  </si>
  <si>
    <t>Mar. 31, 2015USD ($)</t>
  </si>
  <si>
    <t>Dec. 31, 2014USD ($)</t>
  </si>
  <si>
    <t>Sep. 30, 2014USD ($)</t>
  </si>
  <si>
    <t>Jun. 30, 2014USD ($)</t>
  </si>
  <si>
    <t>Mar. 31, 2014USD ($)</t>
  </si>
  <si>
    <t>Dec. 31, 2013USD ($)</t>
  </si>
  <si>
    <t>Error Corrections and Prior Period Adjustments Restatement [Line Items]</t>
  </si>
  <si>
    <t>Number of property management companies purchased | property_management_company</t>
  </si>
  <si>
    <t>Reduction to gain on sale of real estate assets</t>
  </si>
  <si>
    <t>Disposals prior to 2014 recorded as an adjustment to cumulative distributions in excess of earnings</t>
  </si>
  <si>
    <t>Restatement Adjustment [Member]</t>
  </si>
  <si>
    <t>Disposal Group, Held-for-sale or Disposed of by Sale, Not Discontinued Operations [Member]</t>
  </si>
  <si>
    <t>Disposal Group, Held-for-sale or Disposed of by Sale, Not Discontinued Operations [Member] | Restatement Adjustment [Member]</t>
  </si>
  <si>
    <t>Disposal Group, Held-for-sale, Not Discontinued Operations [Member]</t>
  </si>
  <si>
    <t>Disposal Group, Held-for-sale, Not Discontinued Operations [Member] | Restatement Adjustment [Member]</t>
  </si>
  <si>
    <t>Restatement (Schedule of Previously Reported, Restatement Adjustments, and Restated Consolidated Balance Sheets) (Details) - USD ($) $ in Thousands</t>
  </si>
  <si>
    <t>Buildings and improvements, less accumulated depreciation</t>
  </si>
  <si>
    <t>Intangible lease assets, less accumulated amortization</t>
  </si>
  <si>
    <t>Investments in and amounts due from unconsolidated joint ventures</t>
  </si>
  <si>
    <t>Tenant receivables, net of allowance for doubtful accounts</t>
  </si>
  <si>
    <t>Deferred lease costs, net</t>
  </si>
  <si>
    <t>Unsecured debt, net of discount and unamortized debt issuance costs</t>
  </si>
  <si>
    <t>Secured debt, net of premiums and unamortized debt issuance costs</t>
  </si>
  <si>
    <t>Intangible lease liabilities, net</t>
  </si>
  <si>
    <t>Liabilities</t>
  </si>
  <si>
    <t>Shares-in-trust</t>
  </si>
  <si>
    <t>Preferred stock</t>
  </si>
  <si>
    <t>Common stock</t>
  </si>
  <si>
    <t>Retained/(cumulative distributions in excess of) earnings</t>
  </si>
  <si>
    <t>Scenario, Previously Reported [Member]</t>
  </si>
  <si>
    <t>Scenario, Adjustment [Member]</t>
  </si>
  <si>
    <t>Restatement (Schedule of Previously Reported, Restatement Adjustments, and Restated Consolidated Statements of Operations) (Details) - USD ($) $ / shares in Units, $ in Thousands</t>
  </si>
  <si>
    <t xml:space="preserve"> </t>
  </si>
  <si>
    <t>Restatement (Schedule of Previously Reported, Restatement Adjustments, and Restated Consolidated Statements of Cash Flows) (Details) - USD ($) $ in Thousands</t>
  </si>
  <si>
    <t>Summary of Significant Accounting Policies (Details)</t>
  </si>
  <si>
    <t>Dec. 31, 2016USD ($)propertyvoteunconsolidated_joint_venture$ / sharesshares</t>
  </si>
  <si>
    <t>Dec. 31, 2015USD ($)$ / sharesshares</t>
  </si>
  <si>
    <t>Oct. 31, 2013USD ($)</t>
  </si>
  <si>
    <t>Dec. 31, 2012class_action_lawsuit</t>
  </si>
  <si>
    <t>Significant Accounting Policies [Line Items]</t>
  </si>
  <si>
    <t>Interest capitalized</t>
  </si>
  <si>
    <t>Intangible Lease Liabilities (Below-Market In-Place Leases)</t>
  </si>
  <si>
    <t>Amortization of Intangible Lease Origination Costs and In-Place Lease Valuation included in amortization expense</t>
  </si>
  <si>
    <t>Amortization of Above-Market and Below-Market In-Place Lease intangibles as a net increase to rental revenues</t>
  </si>
  <si>
    <t>Finite-Lived Intangible Assets, Future Amortization Expense [Abstract]</t>
  </si>
  <si>
    <t>Below Market Lease, Net, Amortization Income, Fiscal Maturity [Abstract]</t>
  </si>
  <si>
    <t>Thereafter</t>
  </si>
  <si>
    <t>Weighted-Average Amortization Period (in years)</t>
  </si>
  <si>
    <t>7 years</t>
  </si>
  <si>
    <t>Significant Accounting Policies [Abstract]</t>
  </si>
  <si>
    <t>Number of unconsolidated joint ventures | unconsolidated_joint_venture</t>
  </si>
  <si>
    <t>Provision for doubtful accounts</t>
  </si>
  <si>
    <t>Amortization of deferred common area maintenance recognized</t>
  </si>
  <si>
    <t>Capitalized internal leasing costs</t>
  </si>
  <si>
    <t>Amortization of deferred lease costs</t>
  </si>
  <si>
    <t>Amortization of lease incentive</t>
  </si>
  <si>
    <t>Amortization of fair value adjustments</t>
  </si>
  <si>
    <t>Amortization of debt discount</t>
  </si>
  <si>
    <t>Amortization of deferred financing costs and fair market value adjustments on notes payable</t>
  </si>
  <si>
    <t>Shares-in-trust, shares authorized | shares</t>
  </si>
  <si>
    <t>Preferred stock, shares authorized | shares</t>
  </si>
  <si>
    <t>Common stock, shares authorized | shares</t>
  </si>
  <si>
    <t>Common stock, par value (in dollars per share) | $ / shares</t>
  </si>
  <si>
    <t>Number of votes for each share of common stock | vote</t>
  </si>
  <si>
    <t>Stock repurchase program, authorized amount</t>
  </si>
  <si>
    <t>Stock repurchase program, remaining authorized repurchase amount</t>
  </si>
  <si>
    <t>Dividend reinvestment plan, shareholders discount</t>
  </si>
  <si>
    <t>2.00%</t>
  </si>
  <si>
    <t>Number of class action lawsuits settled | class_action_lawsuit</t>
  </si>
  <si>
    <t>Recoveries related to settled class action lawsuits</t>
  </si>
  <si>
    <t>Net recoveries/(loss)</t>
  </si>
  <si>
    <t>Business interruption insurance recoveries</t>
  </si>
  <si>
    <t>Income tax expense</t>
  </si>
  <si>
    <t>Reclassification from cash outflows from operating activities to cash outflows from financing activities</t>
  </si>
  <si>
    <t>Total Revenues Derived from Long Term Leases to Tenants or Reimbursement of Property Tax and Insurance Expenses [Member] | Sales Revenue, Net [Member]</t>
  </si>
  <si>
    <t>Percentage of total revenues</t>
  </si>
  <si>
    <t>90.00%</t>
  </si>
  <si>
    <t>New Accounting Pronouncement, Early Adoption, Effect [Member] | Accounting Standards Update 2016-09 [Member]</t>
  </si>
  <si>
    <t>Hurricane Sandy [Member]</t>
  </si>
  <si>
    <t>Deferred Compensation, Excluding Share-based Payments and Retirement Benefits [Member] | Trading Securities [Member]</t>
  </si>
  <si>
    <t>Assets held as trading securities</t>
  </si>
  <si>
    <t>Recoveries of bad debts</t>
  </si>
  <si>
    <t>Above-Market In-Place Lease Assets [Member]</t>
  </si>
  <si>
    <t>Intangible Lease Assets:</t>
  </si>
  <si>
    <t>3 years</t>
  </si>
  <si>
    <t>In-Place Lease Valuation [Member]</t>
  </si>
  <si>
    <t>6 years</t>
  </si>
  <si>
    <t>Intangible Lease Origination Costs (included as component of Deferred Lease Costs) [Member]</t>
  </si>
  <si>
    <t>Building [Member]</t>
  </si>
  <si>
    <t>Useful life</t>
  </si>
  <si>
    <t>40 years</t>
  </si>
  <si>
    <t>Building Improvements [Member] | Minimum [Member]</t>
  </si>
  <si>
    <t>5 years</t>
  </si>
  <si>
    <t>Building Improvements [Member] | Maximum [Member]</t>
  </si>
  <si>
    <t>25 years</t>
  </si>
  <si>
    <t>Land Improvements [Member] | Minimum [Member]</t>
  </si>
  <si>
    <t>20 years</t>
  </si>
  <si>
    <t>Land Improvements [Member] | Maximum [Member]</t>
  </si>
  <si>
    <t>Furniture, fixtures, and equipment [Member] | Minimum [Member]</t>
  </si>
  <si>
    <t>Furniture, fixtures, and equipment [Member] | Maximum [Member]</t>
  </si>
  <si>
    <t>1201 Eye Street NW Associates LLC and 1225 Eye Street, NW Associates LLC [Member]</t>
  </si>
  <si>
    <t>Number of real estate properties | property</t>
  </si>
  <si>
    <t>Variable Interest Entity, Primary Beneficiary [Member] | 1201 Eye Street NW Associates LLC and 1225 Eye Street, NW Associates LLC [Member]</t>
  </si>
  <si>
    <t>Piedmont’s % Ownership of Entity</t>
  </si>
  <si>
    <t>100.00%</t>
  </si>
  <si>
    <t>Included as a component of Deferred Lease Costs in the accompanying consolidated balance sheets.</t>
  </si>
  <si>
    <t>Summary of Significant Accounting Policies (Goodwill Reconciliation) (Details) - USD ($) $ in Thousands</t>
  </si>
  <si>
    <t>36 Months Ended</t>
  </si>
  <si>
    <t>Dec. 31, 2012</t>
  </si>
  <si>
    <t>Dec. 31, 2011</t>
  </si>
  <si>
    <t>Dec. 31, 2010</t>
  </si>
  <si>
    <t>Dec. 31, 2009</t>
  </si>
  <si>
    <t>Goodwill [Roll Forward]</t>
  </si>
  <si>
    <t>Purchase of property management companies results in Goodwill (April 2007)</t>
  </si>
  <si>
    <t>Goodwill allocated to impairment loss on real estate assets</t>
  </si>
  <si>
    <t>Goodwill allocated to other assets held for sale</t>
  </si>
  <si>
    <t>Acquisitions and Development Projects (Details)</t>
  </si>
  <si>
    <t>Nov. 30, 2016USD ($)ft²a</t>
  </si>
  <si>
    <t>Oct. 07, 2016USD ($)ft²</t>
  </si>
  <si>
    <t>Aug. 10, 2016USD ($)ft²</t>
  </si>
  <si>
    <t>Aug. 01, 2016USD ($)ft²building</t>
  </si>
  <si>
    <t>Dec. 31, 2016USD ($)ft²storybuilding</t>
  </si>
  <si>
    <t>Business Acquisition [Line Items]</t>
  </si>
  <si>
    <t>Number of properties acquired | building</t>
  </si>
  <si>
    <t>500 TownPark Building [Member]</t>
  </si>
  <si>
    <t>Rentable Square Feet (Unaudited) | ft²</t>
  </si>
  <si>
    <t>Percentage Leased as of Acquisition (Unaudited)</t>
  </si>
  <si>
    <t>80.00%</t>
  </si>
  <si>
    <t>Number of stories of office building | story</t>
  </si>
  <si>
    <t>Enclave Place [Member]</t>
  </si>
  <si>
    <t>Line of Credit [Member] | Unsecured Debt [Member] | $500 Million Unsecured 2015 Line of Credit [Member]</t>
  </si>
  <si>
    <t>Proceeds from Unsecured Line of Credit</t>
  </si>
  <si>
    <t>CNL Center I and CNL Center II [Member]</t>
  </si>
  <si>
    <t>Percentage ownership of properties acquired</t>
  </si>
  <si>
    <t>99.00%</t>
  </si>
  <si>
    <t>95.00%</t>
  </si>
  <si>
    <t>Net Contractual Purchase Price (in millions)</t>
  </si>
  <si>
    <t>One Wayside Road [Member]</t>
  </si>
  <si>
    <t>Galleria 200 Building [Member]</t>
  </si>
  <si>
    <t>89.00%</t>
  </si>
  <si>
    <t>750 W. John Carpenter Freeway [Member]</t>
  </si>
  <si>
    <t>78.00%</t>
  </si>
  <si>
    <t>Number of acres of adjacent developable land | a</t>
  </si>
  <si>
    <t>Including 3.5 acres of adjacent developable land.</t>
  </si>
  <si>
    <t>Unconsolidated Joint Venture (Details) - Fund XIII And REIT Joint Venture [Member] - USD ($) $ in Thousands</t>
  </si>
  <si>
    <t>Investment [Line Items]</t>
  </si>
  <si>
    <t>Piedmont’s Ownership Percentage</t>
  </si>
  <si>
    <t>72.00%</t>
  </si>
  <si>
    <t>Net Book Value</t>
  </si>
  <si>
    <t>Debt (Details)</t>
  </si>
  <si>
    <t>Dec. 31, 2016USD ($)period</t>
  </si>
  <si>
    <t>Debt Instrument [Line Items]</t>
  </si>
  <si>
    <t>Weighted average interest rate</t>
  </si>
  <si>
    <t>3.43%</t>
  </si>
  <si>
    <t>[2]</t>
  </si>
  <si>
    <t>3.55%</t>
  </si>
  <si>
    <t>Amount of indebtedness outstanding</t>
  </si>
  <si>
    <t>[1],[2]</t>
  </si>
  <si>
    <t>Interest payments</t>
  </si>
  <si>
    <t>4.64%</t>
  </si>
  <si>
    <t>Net premium, discounts, and unamortized debt issuance costs</t>
  </si>
  <si>
    <t>3.19%</t>
  </si>
  <si>
    <t>$125.0 Million Fixed-Rate Loan [Member] | Secured Debt [Member]</t>
  </si>
  <si>
    <t>Amount of principal paid off</t>
  </si>
  <si>
    <t>Interest rate percentage</t>
  </si>
  <si>
    <t>5.50%</t>
  </si>
  <si>
    <t>Effective rate percentage</t>
  </si>
  <si>
    <t>[1],[3]</t>
  </si>
  <si>
    <t>Face amount of facility</t>
  </si>
  <si>
    <t>$42.5 Million Fixed-Rate Loan [Member] | Secured Debt [Member]</t>
  </si>
  <si>
    <t>5.70%</t>
  </si>
  <si>
    <t>$500 Million Unsecured 2015 Line of Credit [Member] | Unsecured Debt [Member] | Line of Credit [Member]</t>
  </si>
  <si>
    <t>Amount of line of credit</t>
  </si>
  <si>
    <t>Net borrowings incurred</t>
  </si>
  <si>
    <t>[1],[3],[4]</t>
  </si>
  <si>
    <t>1.74%</t>
  </si>
  <si>
    <t>[1],[4],[5]</t>
  </si>
  <si>
    <t>Additional extension period</t>
  </si>
  <si>
    <t>1 year</t>
  </si>
  <si>
    <t>Number of extension periods | period</t>
  </si>
  <si>
    <t>Extension period</t>
  </si>
  <si>
    <t>6 months</t>
  </si>
  <si>
    <t>$500 Million Unsecured 2015 Line of Credit [Member] | Unsecured Debt [Member] | Line of Credit [Member] | LIBOR [Member]</t>
  </si>
  <si>
    <t>Basis spread on variable percentage rate</t>
  </si>
  <si>
    <t>[1],[4]</t>
  </si>
  <si>
    <t>1.00%</t>
  </si>
  <si>
    <t>$140 Million WDC Fixed-Rate Loans [Member] | Secured Debt [Member]</t>
  </si>
  <si>
    <t>[1],[6]</t>
  </si>
  <si>
    <t>5.76%</t>
  </si>
  <si>
    <t>[1],[3],[6]</t>
  </si>
  <si>
    <t>$35.0 Million Fixed-Rate Loan [Member] | Secured Debt [Member]</t>
  </si>
  <si>
    <t>[1],[7]</t>
  </si>
  <si>
    <t>5.55%</t>
  </si>
  <si>
    <t>[1],[3],[7]</t>
  </si>
  <si>
    <t>3.75%</t>
  </si>
  <si>
    <t>$160.0 Million Fixed Rate Loan [Member] | Secured Debt [Member]</t>
  </si>
  <si>
    <t>[1],[8]</t>
  </si>
  <si>
    <t>3.48%</t>
  </si>
  <si>
    <t>3.58%</t>
  </si>
  <si>
    <t>$170 Million Unsecured 2015 Term Loan [Member] | Unsecured Debt [Member]</t>
  </si>
  <si>
    <t>1.78%</t>
  </si>
  <si>
    <t>$170 Million Unsecured 2015 Term Loan [Member] | Unsecured Debt [Member] | LIBOR [Member]</t>
  </si>
  <si>
    <t>1.125%</t>
  </si>
  <si>
    <t>$300 Million Unsecured 2013 Term Loan [Member] | Unsecured Debt [Member]</t>
  </si>
  <si>
    <t>$300 Million Unsecured 2013 Term Loan [Member] | Unsecured Debt [Member] | Interest Rate Swap [Member]</t>
  </si>
  <si>
    <t>2.78%</t>
  </si>
  <si>
    <t>$300 Million Unsecured 2013 Term Loan [Member] | Unsecured Debt [Member] | LIBOR [Member]</t>
  </si>
  <si>
    <t>1.20%</t>
  </si>
  <si>
    <t>$300 Million Unsecured 2011 Term Loan [Member] | Unsecured Debt [Member]</t>
  </si>
  <si>
    <t>$300 Million Unsecured 2011 Term Loan [Member] | Unsecured Debt [Member] | Interest Rate Swap [Member]</t>
  </si>
  <si>
    <t>3.35%</t>
  </si>
  <si>
    <t>$300 Million Unsecured 2011 Term Loan [Member] | Unsecured Debt [Member] | LIBOR [Member]</t>
  </si>
  <si>
    <t>1.15%</t>
  </si>
  <si>
    <t>$350 Million Unsecured Senior Notes [Member] | Unsecured Debt [Member]</t>
  </si>
  <si>
    <t>3.40%</t>
  </si>
  <si>
    <t>$400 Million Unsecured Senior Notes [Member] | Unsecured Debt [Member]</t>
  </si>
  <si>
    <t>4.45%</t>
  </si>
  <si>
    <t>4.10%</t>
  </si>
  <si>
    <t>Weighted average is based on contractual balance of outstanding debt and the stated or effectively fixed interest rates in the table as of December 31, 2016.</t>
  </si>
  <si>
    <t>[3]</t>
  </si>
  <si>
    <t>Effective rate after consideration of settled or in place interest rate swap agreements and/or issuance premiums or discounts.</t>
  </si>
  <si>
    <t>[4]</t>
  </si>
  <si>
    <t>On a periodic basis, Piedmont may select from multiple interest rate options, including the prime rate and various-length LIBOR locks. All LIBOR selections are subject to an additional spread over the selected rate based on Piedmont’s current credit rating.</t>
  </si>
  <si>
    <t>[5]</t>
  </si>
  <si>
    <t>Piedmont may extend the term for up to one additional year (through two available six month extensions to a final extended maturity date of June 18, 2020) provided Piedmont is not then in default and upon payment of extension fees.</t>
  </si>
  <si>
    <t>[6]</t>
  </si>
  <si>
    <t>Collateralized by the 1201 and 1225 Eye Street buildings in Washington, D.C.</t>
  </si>
  <si>
    <t>[7]</t>
  </si>
  <si>
    <t>Collateralized by the 5 Wall Street building in Burlington, Massachusetts.</t>
  </si>
  <si>
    <t>[8]</t>
  </si>
  <si>
    <t>Collateralized by the 1901 Market Street building in Philadelphia, Pennsylvania.</t>
  </si>
  <si>
    <t>Debt (Maturities of Long-term Debt) (Details) $ in Thousands</t>
  </si>
  <si>
    <t>Includes the balance outstanding as of December 31, 2016 of the $500 Million Unsecured 2015 Line of Credit. However, Piedmont may extend the term for up to one additional year (through two available six month extensions to a final extended maturity date of June 18, 2020) provided Piedmont is not then in default and upon payment of extension fees.</t>
  </si>
  <si>
    <t>Variable Interest Entities and Equity Participation Rights (Details) - USD ($) $ in Millions</t>
  </si>
  <si>
    <t>1201 Eye Street N.W. Associates, LLC [Member]</t>
  </si>
  <si>
    <t>Variable Interest Entity [Line Items]</t>
  </si>
  <si>
    <t>49.50%</t>
  </si>
  <si>
    <t>Net Carrying Amount</t>
  </si>
  <si>
    <t>Percent of cash flow entitled to entity</t>
  </si>
  <si>
    <t>1225 Eye Street N.W. Associates, LLC [Member]</t>
  </si>
  <si>
    <t>Piedmont 500 W. Monroe Fee LLC [Member]</t>
  </si>
  <si>
    <t>Derivative Instruments (Details)</t>
  </si>
  <si>
    <t>Dec. 31, 2016USD ($)contract</t>
  </si>
  <si>
    <t>Derivative [Line Items]</t>
  </si>
  <si>
    <t>Net gain/ (loss) related to hedge ineffectiveness and terminations of cash flow hedges</t>
  </si>
  <si>
    <t>Maximum length of time of cash flow hedge</t>
  </si>
  <si>
    <t>36 months</t>
  </si>
  <si>
    <t>Interest Rate Cash Flow Hedge Derivative at Fair Value, Net [Abstract]</t>
  </si>
  <si>
    <t>Gross derivative assets</t>
  </si>
  <si>
    <t>Net derivative liability</t>
  </si>
  <si>
    <t>Amount that will be reclassified from accumulated other comprehensive income over the next twelve months</t>
  </si>
  <si>
    <t>Total notional amount of forward starting interest rate agreements</t>
  </si>
  <si>
    <t>Interest Rate Contract [Member] | Interest Expense [Member]</t>
  </si>
  <si>
    <t>Amount of gain/(loss) recognized in OCI on derivatives</t>
  </si>
  <si>
    <t>Amount of previously recorded loss reclassified from accumulated OCI into interest expense</t>
  </si>
  <si>
    <t>Forward Starting Interest Rate Swap [Member]</t>
  </si>
  <si>
    <t>Number of forward starting interest rate swaps settled | contract</t>
  </si>
  <si>
    <t>Forward Starting Interest Rate Swap [Member] | Interest Expense [Member]</t>
  </si>
  <si>
    <t>Settlement value of forward starting interest rate swaps</t>
  </si>
  <si>
    <t>Credit Risk Contract [Member]</t>
  </si>
  <si>
    <t>Assets needed for immediate settlement, aggregate fair value</t>
  </si>
  <si>
    <t>$300 Million Unsecured 2011 Term Loan [Member] | Interest Rate Swap 7 through 9 [Member] | Unsecured Debt [Member]</t>
  </si>
  <si>
    <t>Number of Swap Agreements | contract</t>
  </si>
  <si>
    <t>$300 Million Unsecured 2013 Term Loan [Member] | Interest Rate Swap 1 through 4 [Member] | Unsecured Debt [Member]</t>
  </si>
  <si>
    <t>$300 Million Unsecured 2013 Term Loan [Member] | Interest Rate Swap 5 through 6 [Member] | Unsecured Debt [Member]</t>
  </si>
  <si>
    <t>Net loss from settlement of forward starting interest rate swaps</t>
  </si>
  <si>
    <t>Term of loan</t>
  </si>
  <si>
    <t>Fair Value Measurements (Details) - USD ($) $ in Thousands</t>
  </si>
  <si>
    <t>Fair Value, Balance Sheet Grouping, Financial Statement Captions [Line Items]</t>
  </si>
  <si>
    <t>Interest rate swap liability</t>
  </si>
  <si>
    <t>Carrying Value [Member]</t>
  </si>
  <si>
    <t>Tenant receivables, net and Notes receivable</t>
  </si>
  <si>
    <t>Accounts payable and accrued expenses</t>
  </si>
  <si>
    <t>Debt, net</t>
  </si>
  <si>
    <t>Carrying Value [Member] | Interest Rate Swap [Member]</t>
  </si>
  <si>
    <t>Carrying Value [Member] | Notes Receivable [Member]</t>
  </si>
  <si>
    <t>Estimated Fair Value [Member] | Fair Value, Inputs, Level 1 [Member]</t>
  </si>
  <si>
    <t>Estimated Fair Value [Member] | Fair Value, Inputs, Level 1 [Member] | Notes Receivable [Member]</t>
  </si>
  <si>
    <t>Estimated Fair Value [Member] | Fair Value, Inputs, Level 2 [Member]</t>
  </si>
  <si>
    <t>Estimated Fair Value [Member] | Fair Value, Inputs, Level 2 [Member] | Interest Rate Swap [Member]</t>
  </si>
  <si>
    <t>For the periods presented, the carrying value of these financial instruments approximates estimated fair value due to its short-term maturity.</t>
  </si>
  <si>
    <t>Impairment Loss on Real Estate Assets (Details) $ in Thousands</t>
  </si>
  <si>
    <t>Jul. 31, 2016property</t>
  </si>
  <si>
    <t>Impaired Long-Lived Assets Held and Used [Line Items]</t>
  </si>
  <si>
    <t>Disposal Group, Held-for-sale, Not Discontinued Operations [Member] | Eastpoint I &amp; II [Member]</t>
  </si>
  <si>
    <t>Disposal Group, Held-for-sale, Not Discontinued Operations [Member] | 2 Gatehall Drive [Member]</t>
  </si>
  <si>
    <t>Disposal Group, Held-for-sale, Not Discontinued Operations [Member] | 150 West Jefferson [Member]</t>
  </si>
  <si>
    <t>Disposal Group, Held-for-sale, Not Discontinued Operations [Member] | 9200 and 9211 Corporate Boulevard [Member]</t>
  </si>
  <si>
    <t>Number of assets sold | property</t>
  </si>
  <si>
    <t>Impairment loss</t>
  </si>
  <si>
    <t>Disposal Group, Disposed of by Sale, Not Discontinued Operations [Member] | 9221 Corporate Boulevard [Member]</t>
  </si>
  <si>
    <t>Loss on impairment</t>
  </si>
  <si>
    <t>Piedmont recognized an impairment loss on real estate assets based upon the difference between the carrying value of the asset including a proportionate amount of goodwill and the contracted sales price, less estimated selling costs.</t>
  </si>
  <si>
    <t>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3.0 million. The impairment loss was calculated as the difference between the carrying value of the asset including a proportionate amount of goodwill and the anticipated contracted sales price, less estimated selling costs.</t>
  </si>
  <si>
    <t>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year ended December 31, 2016 calculated as the difference between the carrying value of the asset including a proportionate amount of goodwill and the anticipated contract sales price, less estimated selling costs.</t>
  </si>
  <si>
    <t>Commitments and Contingencies (Details) $ in Thousands</t>
  </si>
  <si>
    <t>Dec. 31, 2016USD ($)category</t>
  </si>
  <si>
    <t>Loss Contingencies [Line Items]</t>
  </si>
  <si>
    <t>Number of tenant and building improvement categories | category</t>
  </si>
  <si>
    <t>Operating Leases, Future Minimum Payments Due [Abstract]</t>
  </si>
  <si>
    <t>Land [Member]</t>
  </si>
  <si>
    <t>Ground rent expense</t>
  </si>
  <si>
    <t>Net book value of real estate assets subject to operating ground leases</t>
  </si>
  <si>
    <t>Collectibility of Tenant Reimbursements [Member]</t>
  </si>
  <si>
    <t>Additional expense related to such tenant audits/disputes</t>
  </si>
  <si>
    <t>NonIncremental Capital Expenditures [Member]</t>
  </si>
  <si>
    <t>Period for commitments for funding non-incremental capital expenditures</t>
  </si>
  <si>
    <t>Non-incremental capital expenditures for tenant improvements</t>
  </si>
  <si>
    <t>NonIncremental Capital Expenditures [Member] | Maximum [Member]</t>
  </si>
  <si>
    <t>Incremental Capital Expenditures [Member]</t>
  </si>
  <si>
    <t>Stock Based Compensation (Details) - USD ($) $ / shares in Units, $ in Thousands</t>
  </si>
  <si>
    <t>May 24, 2016</t>
  </si>
  <si>
    <t>May 12, 2016</t>
  </si>
  <si>
    <t>May 01, 2015</t>
  </si>
  <si>
    <t>May 09, 2014</t>
  </si>
  <si>
    <t>Jan. 03, 2014</t>
  </si>
  <si>
    <t>Stock Awards [Member]</t>
  </si>
  <si>
    <t>Rollforward of deferred stock award activity</t>
  </si>
  <si>
    <t>Unvested Deferred Stock Awards as of the beginning of the year (in shares)</t>
  </si>
  <si>
    <t>Unvested Deferred Stock Awards as of end of the year (in shares)</t>
  </si>
  <si>
    <t>Share-based Compensation Arrangement by Share-based Payment Award, Equity Instruments Other than Options, Nonvested, Weighted Average Grant Date Fair Value [Roll Forward]</t>
  </si>
  <si>
    <t>Unvested Deferred Stock Awards, Weighted-Average Grant Date Fair Value at beginning of year (in dollars per share)</t>
  </si>
  <si>
    <t>Unvested Deferred Stock Awards, Weighted-Average Grant Date Fair Value at end of year (in dollars per share)</t>
  </si>
  <si>
    <t>Grant Date Fair Value (in dollars per share)</t>
  </si>
  <si>
    <t>Unvested Shares (in shares)</t>
  </si>
  <si>
    <t>Deferred Stock Award [Member]</t>
  </si>
  <si>
    <t>Deferred Stock Awards Granted (in shares)</t>
  </si>
  <si>
    <t>Deferred Stock Awards Vested (in shares)</t>
  </si>
  <si>
    <t>Deferred Stock Awards Forfeited (in shares)</t>
  </si>
  <si>
    <t>Deferred Stock Awards Granted, Weighted-Average Grant Date Fair (in dollars per share)</t>
  </si>
  <si>
    <t>Deferred Stock Awards Vested, Weighted-Average Grant Date Fair Value (in dollars per share)</t>
  </si>
  <si>
    <t>Deferred Stock Awards Forfeited, Weighted Average Grant Date Fair Value (in dollars per share)</t>
  </si>
  <si>
    <t>Total Grant Date Fair Value of Deferred Stock Vested During the Period</t>
  </si>
  <si>
    <t>Performance Shares [Member]</t>
  </si>
  <si>
    <t>Increase in Estimated Potential Future Performance Share Awards, net of forfeitures (in shares)</t>
  </si>
  <si>
    <t>Increase in Estimated Potential Future Performance Share Awards, Weighted Average Grant Date Fair Value (in dollars per share)</t>
  </si>
  <si>
    <t>Share-based Liability Awards Paid During the Period</t>
  </si>
  <si>
    <t>Deferred Stock Award, Granted January 3, 2014 [Member] | Deferred Stock Award [Member]</t>
  </si>
  <si>
    <t>Net Shares Granted (in shares)</t>
  </si>
  <si>
    <t>Deferred Stock Award, Granted January 3, 2014 [Member] | Share-based Compensation Award, Tranche One [Member] | Deferred Stock Award [Member]</t>
  </si>
  <si>
    <t>Vesting percentage</t>
  </si>
  <si>
    <t>20.00%</t>
  </si>
  <si>
    <t>Deferred Stock Award, Granted January 3, 2014 [Member] | Share-based Compensation Award, Tranche Two [Member] | Deferred Stock Award [Member]</t>
  </si>
  <si>
    <t>Deferred Stock Award, Granted January 3, 2014 [Member] | Share-based Compensation Award, Tranche Three [Member] | Deferred Stock Award [Member]</t>
  </si>
  <si>
    <t>Deferred Stock Award, Granted January 3, 2014 [Member] | Share-based Compensation Award, Tranche Four [Member] | Deferred Stock Award [Member]</t>
  </si>
  <si>
    <t>Deferred Stock Award, Granted January 3, 2014 [Member] | Share-based Compensation Award, Tranche Five [Member] | Deferred Stock Award [Member]</t>
  </si>
  <si>
    <t>Deferred Stock Award, Granted May 9, 2014 [Member] | Deferred Stock Award [Member]</t>
  </si>
  <si>
    <t>Deferred Stock Award, Granted May 9, 2014 [Member] | Share-based Compensation Award, Tranche One [Member] | Deferred Stock Award [Member]</t>
  </si>
  <si>
    <t>25.00%</t>
  </si>
  <si>
    <t>Deferred Stock Award, Granted May 9, 2014 [Member] | Share-based Compensation Award, Tranche Two [Member] | Deferred Stock Award [Member]</t>
  </si>
  <si>
    <t>Deferred Stock Award, Granted May 9, 2014 [Member] | Share-based Compensation Award, Tranche Three [Member] | Deferred Stock Award [Member]</t>
  </si>
  <si>
    <t>Deferred Stock Award, Granted May 9, 2014 [Member] | Share-based Compensation Award, Tranche Four [Member] | Deferred Stock Award [Member]</t>
  </si>
  <si>
    <t>Performance Share Program Award, Granted May 9, 2014 [Member] | Performance Shares [Member]</t>
  </si>
  <si>
    <t>Deferred Stock Award, Granted May 1, 2015 [Member] | Deferred Stock Award [Member]</t>
  </si>
  <si>
    <t>Deferred Stock Award, Granted May 1, 2015 [Member] | Share-based Compensation Award, Tranche One [Member] | Deferred Stock Award [Member]</t>
  </si>
  <si>
    <t>Deferred Stock Award, Granted May 1, 2015 [Member] | Share-based Compensation Award, Tranche Two [Member] | Deferred Stock Award [Member]</t>
  </si>
  <si>
    <t>Deferred Stock Award, Granted May 1, 2015 [Member] | Share-based Compensation Award, Tranche Three [Member] | Deferred Stock Award [Member]</t>
  </si>
  <si>
    <t>Deferred Stock Award, Granted May 1, 2015 [Member] | Share-based Compensation Award, Tranche Four [Member] | Deferred Stock Award [Member]</t>
  </si>
  <si>
    <t>Performance Share Program Award, Granted May 1, 2015 [Member] | Performance Shares [Member]</t>
  </si>
  <si>
    <t>Deferred Stock Award, Granted May 12, 2016 [Member] | Deferred Stock Award [Member] | Independent directors [Member]</t>
  </si>
  <si>
    <t>Deferred Stock Award, Granted May 12, 2016 [Member] | Share-based Compensation Award, Tranche One [Member] | Deferred Stock Award [Member] | Independent directors [Member]</t>
  </si>
  <si>
    <t>Deferred Stock Award, Granted May 24, 2016 [Member] | Deferred Stock Award [Member]</t>
  </si>
  <si>
    <t>Deferred Stock Award, Granted May 24, 2016 [Member] | Share-based Compensation Award, Tranche One [Member] | Deferred Stock Award [Member]</t>
  </si>
  <si>
    <t>Deferred Stock Award, Granted May 24, 2016 [Member] | Share-based Compensation Award, Tranche Two [Member] | Deferred Stock Award [Member]</t>
  </si>
  <si>
    <t>Deferred Stock Award, Granted May 24, 2016 [Member] | Share-based Compensation Award, Tranche Three [Member] | Deferred Stock Award [Member]</t>
  </si>
  <si>
    <t>Deferred Stock Award, Granted May 24, 2016 [Member] | Share-based Compensation Award, Tranche Four [Member] | Deferred Stock Award [Member]</t>
  </si>
  <si>
    <t>Performance Share Program Award, Granted May 24, 2016 [Member] | Performance Shares [Member]</t>
  </si>
  <si>
    <t>Amounts reflect the issuance of performance share awards related to the 2013-15 Performance Share Plan during the period.</t>
  </si>
  <si>
    <t>Amounts reflect the total grant to employees and independent directors, net of shares surrendered upon vesting to satisfy required minimum tax withholding obligations through December 31, 2016.</t>
  </si>
  <si>
    <t>Estimated based on Piedmont's cumulative TSR for the respective performance period through December 31, 2016. Share estimates are subject to change in future periods based on both Piedmont's and its peers' stock performance and dividends paid.</t>
  </si>
  <si>
    <t>Stock Based Compensation (Narrative) (Details) - USD ($) $ in Millions</t>
  </si>
  <si>
    <t>Share-based Compensation Arrangement by Share-based Payment Award [Line Items]</t>
  </si>
  <si>
    <t>Compensation expense and directors' fees related to stock awards</t>
  </si>
  <si>
    <t>Compensation expense, non-vested awards</t>
  </si>
  <si>
    <t>Number of shares issued to employees, directors and officers</t>
  </si>
  <si>
    <t>Nonvested awards, total compensation cost not yet recognized</t>
  </si>
  <si>
    <t>Weighted Average [Member]</t>
  </si>
  <si>
    <t>Nonvested awards, total compensation cost not yet recognized, period for recognition</t>
  </si>
  <si>
    <t>Stock Awards [Member] | Independent directors [Member]</t>
  </si>
  <si>
    <t>Vesting period</t>
  </si>
  <si>
    <t>Earnings Per Share (Details) - shares</t>
  </si>
  <si>
    <t>Weighted-average common shares—basic</t>
  </si>
  <si>
    <t>Deferred and performance stock awards (in shares)</t>
  </si>
  <si>
    <t>Weighted-average shares outstanding - diluted</t>
  </si>
  <si>
    <t>Operating Leases (Details) $ in Thousands</t>
  </si>
  <si>
    <t>Revenues from External Customers and Long-Lived Assets [Line Items]</t>
  </si>
  <si>
    <t>Operating Leases, Future Minimum Payments Receivable [Abstract]</t>
  </si>
  <si>
    <t>Customer Concentration Risk [Member] | Federal Governmental Agencies [Member]</t>
  </si>
  <si>
    <t>Concentration risk, percentage</t>
  </si>
  <si>
    <t>8.20%</t>
  </si>
  <si>
    <t>Property Dispositions, Assets Held for Sale and Discontinued Operations (Property Dispositions) (Details) - USD ($) $ in Thousands</t>
  </si>
  <si>
    <t>Dec. 29, 2016</t>
  </si>
  <si>
    <t>Dec. 22, 2016</t>
  </si>
  <si>
    <t>Sep. 28, 2016</t>
  </si>
  <si>
    <t>Jul. 29, 2016</t>
  </si>
  <si>
    <t>Jul. 27, 2016</t>
  </si>
  <si>
    <t>May 02, 2016</t>
  </si>
  <si>
    <t>Apr. 28, 2016</t>
  </si>
  <si>
    <t>Apr. 21, 2016</t>
  </si>
  <si>
    <t>Dec. 21, 2015</t>
  </si>
  <si>
    <t>Oct. 29, 2015</t>
  </si>
  <si>
    <t>Sep. 01, 2015</t>
  </si>
  <si>
    <t>Aug. 10, 2015</t>
  </si>
  <si>
    <t>Jul. 28, 2015</t>
  </si>
  <si>
    <t>Apr. 29, 2015</t>
  </si>
  <si>
    <t>Apr. 28, 2015</t>
  </si>
  <si>
    <t>Jan. 30, 2015</t>
  </si>
  <si>
    <t>May 29, 2014</t>
  </si>
  <si>
    <t>May 19, 2014</t>
  </si>
  <si>
    <t>Income Statement, Balance Sheet and Additional Disclosures by Disposal Groups, Including Discontinued Operations [Line Items]</t>
  </si>
  <si>
    <t>Net Sales Proceeds</t>
  </si>
  <si>
    <t>Disposal Group, Disposed of by Sale, Not Discontinued Operations [Member] | 2020 W. 89th Street [Member]</t>
  </si>
  <si>
    <t>Revised (2014) or Restated Gain/(Loss) on Sale</t>
  </si>
  <si>
    <t>Disposal Group, Disposed of by Sale, Not Discontinued Operations [Member] | Two Park Center [Member]</t>
  </si>
  <si>
    <t>Disposal Group, Disposed of by Sale, Not Discontinued Operations [Member] | 3900 Dallas Parkway [Member]</t>
  </si>
  <si>
    <t>Disposal Group, Disposed of by Sale, Not Discontinued Operations [Member] | 5601 Headquarters Drive [Member]</t>
  </si>
  <si>
    <t>Disposal Group, Disposed of by Sale, Not Discontinued Operations [Member] | River Corporate Center [Member]</t>
  </si>
  <si>
    <t>Disposal Group, Disposed of by Sale, Not Discontinued Operations [Member] | Copper Ridge Center [Member]</t>
  </si>
  <si>
    <t>Disposal Group, Disposed of by Sale, Not Discontinued Operations [Member] | Copper Ridge Center [Member] | Notes Receivable [Member] | Secured Promissory Note [Member]</t>
  </si>
  <si>
    <t>Disposal Group, Disposed of by Sale, Not Discontinued Operations [Member] | Eastpoint I &amp; II [Member]</t>
  </si>
  <si>
    <t>Disposal Group, Disposed of by Sale, Not Discontinued Operations [Member] | 3750 Brookside Parkway [Member]</t>
  </si>
  <si>
    <t>Disposal Group, Disposed of by Sale, Not Discontinued Operations [Member] | Chandler Forum [Member]</t>
  </si>
  <si>
    <t>Disposal Group, Disposed of by Sale, Not Discontinued Operations [Member] | Aon Center [Member]</t>
  </si>
  <si>
    <t>Disposal Group, Disposed of by Sale, Not Discontinued Operations [Member] | 2 Gatehall Drive [Member]</t>
  </si>
  <si>
    <t>Disposal Group, Disposed of by Sale, Not Discontinued Operations [Member] | 1055 East Colorado [Member]</t>
  </si>
  <si>
    <t>Disposal Group, Disposed of by Sale, Not Discontinued Operations [Member] | Fairway Center II [Member]</t>
  </si>
  <si>
    <t>Disposal Group, Disposed of by Sale, Not Discontinued Operations [Member] | 1901 Main Street [Member]</t>
  </si>
  <si>
    <t>Disposal Group, Disposed of by Sale, Not Discontinued Operations [Member] | 1901 Main Street [Member] | Notes Receivable [Member] | Secured Promissory Note [Member]</t>
  </si>
  <si>
    <t>Disposal Group, Disposed of by Sale, Not Discontinued Operations [Member] | 150 West Jefferson [Member]</t>
  </si>
  <si>
    <t>Disposal Group, Disposed of by Sale, Not Discontinued Operations [Member] | 9200 and 9211 Corporate Boulevard [Member]</t>
  </si>
  <si>
    <t>Disposal Group, Disposed of by Sale, Not Discontinued Operations [Member] | 11695 Johns Creek Parkway [Member]</t>
  </si>
  <si>
    <t>Disposal Group, Disposed of by Sale, Not Discontinued Operations [Member] | Braker Pointe III [Member]</t>
  </si>
  <si>
    <t>Property was owned as part of the unconsolidated joint venture, Fund XIII and REIT Joint Venture. As such, the loss on sale was presented as equity in income/(loss) of unconsolidated joint ventures.</t>
  </si>
  <si>
    <t>As part of the transaction, Piedmont accepted a secured promissory note from the buyer for the remaining $45.4 million owed on the sale. During the year ended December 31, 2016, the note receivable was repaid in full and such proceeds are reflected in the accompanying consolidated statements of cash flows as net sales proceeds from the sale of wholly-owned properties.</t>
  </si>
  <si>
    <t>As discussed in Note 10 above, Piedmont recognized an impairment loss prior to, or in conjunction with, the sale of the property. Therefore, any gain/(loss) recognized upon the consummation of the sale consists solely of adjustments made subsequent to the sale for closing cost estimates or post-closing prorations.</t>
  </si>
  <si>
    <t>As part of the transaction, Piedmont accepted a secured promissory note from the buyer for $33.0 million, and the note receivable was repaid in full during the year ended December 31, 2016. As such, the full proceeds from the sale of the property are reflected in the accompanying consolidated statements of cash flows as net sales proceeds from the sale of wholly-owned properties.</t>
  </si>
  <si>
    <t>Property Dispositions, Assets Held for Sale, and Discontinued Operations (Assets Held-for-Sale) (Details) - USD ($) $ in Thousands</t>
  </si>
  <si>
    <t>Total other assets held for sale, net</t>
  </si>
  <si>
    <t>Total real estate assets held for sale, net</t>
  </si>
  <si>
    <t>Allocation of goodwill (see Note 2)</t>
  </si>
  <si>
    <t>Deferred lease costs, less accumulated amortization of $0 and $1,162 as of December 31, 2016 and 2015, respectively</t>
  </si>
  <si>
    <t>Accumulated amortization on deferred lease costs</t>
  </si>
  <si>
    <t>Disposal Group, Held-for-sale, Not Discontinued Operations [Member] | Land [Member]</t>
  </si>
  <si>
    <t>Real estate assets held for sale, net:</t>
  </si>
  <si>
    <t>Disposal Group, Held-for-sale, Not Discontinued Operations [Member] | Building and building improvements [Member]</t>
  </si>
  <si>
    <t>Accumulated depreciation (building improvements)</t>
  </si>
  <si>
    <t>Disposal Group, Held-for-sale, Not Discontinued Operations [Member] | Construction in Progress [Member]</t>
  </si>
  <si>
    <t>Property Dispositions, Assets Held for Sale, and Discontinued Operations (Discontinued Operations) (Details) - USD ($) $ in Thousands</t>
  </si>
  <si>
    <t>Apr. 30, 2014</t>
  </si>
  <si>
    <t>Mar. 19, 2014</t>
  </si>
  <si>
    <t>Gain/(Loss) on Sale</t>
  </si>
  <si>
    <t>Operating income, excluding gain/(loss) on sale of real estate assets</t>
  </si>
  <si>
    <t>Discontinued Operations [Member]</t>
  </si>
  <si>
    <t>Revenue</t>
  </si>
  <si>
    <t>Expenses</t>
  </si>
  <si>
    <t>Total Other income (expense)</t>
  </si>
  <si>
    <t>Discontinued Operations, Disposed of by Sale [Member] | 11107 and 11109 Sunset Hills Road [Member]</t>
  </si>
  <si>
    <t>Discontinued Operations, Disposed of by Sale [Member] | 1441 West Long Lake Road [Member]</t>
  </si>
  <si>
    <t>Discontinued Operations, Disposed of by Sale [Member] | 4685 Investment Drive [Member]</t>
  </si>
  <si>
    <t>Supplemental Disclosures of Noncash Activities (Details) - USD ($) $ in Thousands</t>
  </si>
  <si>
    <t>Accrued capital expenditures and deferred lease costs</t>
  </si>
  <si>
    <t>Accrued dividends and discount on dividend reinvestments</t>
  </si>
  <si>
    <t>Escrowed cash from prior year applied to acquisitions in the current year</t>
  </si>
  <si>
    <t>Change in accrued share repurchases as part of an announced plan</t>
  </si>
  <si>
    <t>Income Taxes (Details) - USD ($) $ in Thousands</t>
  </si>
  <si>
    <t>Income Taxes [Line Items]</t>
  </si>
  <si>
    <t>GAAP basis financial statement net income</t>
  </si>
  <si>
    <t>Depreciation and amortization expense recognized for financial reporting purposes in excess of amounts recognized for income tax purposes</t>
  </si>
  <si>
    <t>Rental income accrued for income tax purposes less than amounts for financial reporting purposes</t>
  </si>
  <si>
    <t>Net amortization of above/below-market lease intangibles for income tax purposes in excess of amounts for financial reporting purposes</t>
  </si>
  <si>
    <t>Gain on disposal of property for financial reporting purposes in excess of amounts for income tax purposes</t>
  </si>
  <si>
    <t>Other expenses, including impairment loss on real estate assets, for financial reporting purposes in excess of amounts for income tax purposes</t>
  </si>
  <si>
    <t>Income tax basis net income, prior to dividends paid deduction</t>
  </si>
  <si>
    <t>Ordinary income, Percent</t>
  </si>
  <si>
    <t>81.77%</t>
  </si>
  <si>
    <t>31.75%</t>
  </si>
  <si>
    <t>29.32%</t>
  </si>
  <si>
    <t>Return of capital, Percent</t>
  </si>
  <si>
    <t>18.23%</t>
  </si>
  <si>
    <t>0.00%</t>
  </si>
  <si>
    <t>70.68%</t>
  </si>
  <si>
    <t>Capital gains, Percent</t>
  </si>
  <si>
    <t>68.25%</t>
  </si>
  <si>
    <t>Common Stock Dividends, Percent</t>
  </si>
  <si>
    <t>Tax basis of total assets</t>
  </si>
  <si>
    <t>Accrued interest and penalties related to uncertain tax positions</t>
  </si>
  <si>
    <t>Piedmont Washington Properties, Inc [Member]</t>
  </si>
  <si>
    <t>Taxable income (loss) in excess of amount for financial reporting purposes</t>
  </si>
  <si>
    <t>Piedmont Office Holdings, Inc [Member]</t>
  </si>
  <si>
    <t>The net carrying value of Piedmont’s total assets for federal income tax purposes is approximately $4.3 billion.</t>
  </si>
  <si>
    <t>Quarterly Results (unaudited) (Details) - USD ($) $ / shares in Units, $ in Thousands</t>
  </si>
  <si>
    <t>Statement of Income Data:</t>
  </si>
  <si>
    <t>Revenues</t>
  </si>
  <si>
    <t>Income/(loss) from continuing operations</t>
  </si>
  <si>
    <t>Income/(loss) from discontinued operations</t>
  </si>
  <si>
    <t>Net income/(loss) applicable to Piedmont</t>
  </si>
  <si>
    <t>Dividends declared per share</t>
  </si>
  <si>
    <t>Balance Sheet Data:</t>
  </si>
  <si>
    <t>Piedmont stockholders' equity</t>
  </si>
  <si>
    <t>Total stockholders' equity</t>
  </si>
  <si>
    <t>Total liabilities and stockholders' equity</t>
  </si>
  <si>
    <t>Guarantor and Non-Guarantor Financial Information- Condensed Consolidated Balance Sheets (Details) - USD ($) $ in Thousands</t>
  </si>
  <si>
    <t>Tenant and straight-line receivables, net</t>
  </si>
  <si>
    <t>Advances to affiliates</t>
  </si>
  <si>
    <t>Investment in subsidiary</t>
  </si>
  <si>
    <t>Prepaid expenses, restricted cash, escrows, and other assets</t>
  </si>
  <si>
    <t>Advances from affiliates</t>
  </si>
  <si>
    <t>Stockholders’ Equity:</t>
  </si>
  <si>
    <t>Other comprehensive loss</t>
  </si>
  <si>
    <t>Eliminations [Member]</t>
  </si>
  <si>
    <t>Issuer [Member]</t>
  </si>
  <si>
    <t>Guarantor [Member]</t>
  </si>
  <si>
    <t>Non-Guarantor Subsidiaries [Member]</t>
  </si>
  <si>
    <t>Guarantor and Non-Guarantor Financial Information - Condensed Consolidated Statements of Income (Details) - USD ($) $ in Thousands</t>
  </si>
  <si>
    <t>Guarantor and Non-Guarantor Financial Information - Condensed Consolidated Statements of Cash Flows (Details) - USD ($) $ in Thousands</t>
  </si>
  <si>
    <t>Condensed Financial Statements, Captions [Line Items]</t>
  </si>
  <si>
    <t>Net Cash Provided By/(Used In) Operating Activities</t>
  </si>
  <si>
    <t>Investment in real estate assets, consolidated joint venture, and real estate related intangibles, net of accruals</t>
  </si>
  <si>
    <t>Intercompany note receivable</t>
  </si>
  <si>
    <t>Discount due to loan modification</t>
  </si>
  <si>
    <t>Intercompany note payable</t>
  </si>
  <si>
    <t>(Distributions to)/repayments from affiliates</t>
  </si>
  <si>
    <t>Subsequent events (Details) $ / shares in Units, $ in Millions</t>
  </si>
  <si>
    <t>Feb. 08, 2017$ / shares</t>
  </si>
  <si>
    <t>Dec. 31, 2016$ / shares</t>
  </si>
  <si>
    <t>Sep. 30, 2016$ / shares</t>
  </si>
  <si>
    <t>Jun. 30, 2016$ / shares</t>
  </si>
  <si>
    <t>Mar. 31, 2016$ / shares</t>
  </si>
  <si>
    <t>Dec. 31, 2015$ / shares</t>
  </si>
  <si>
    <t>Sep. 30, 2015$ / shares</t>
  </si>
  <si>
    <t>Jun. 30, 2015$ / shares</t>
  </si>
  <si>
    <t>Mar. 31, 2015$ / shares</t>
  </si>
  <si>
    <t>Dec. 31, 2014$ / shares</t>
  </si>
  <si>
    <t>Sep. 30, 2014$ / shares</t>
  </si>
  <si>
    <t>Jun. 30, 2014$ / shares</t>
  </si>
  <si>
    <t>Mar. 31, 2014$ / shares</t>
  </si>
  <si>
    <t>Feb. 21, 2017USD ($)ft²story$ / squarefeet</t>
  </si>
  <si>
    <t>Subsequent Event [Line Items]</t>
  </si>
  <si>
    <t>Dividends declared (in dollars per share)</t>
  </si>
  <si>
    <t>Subsequent Event [Member]</t>
  </si>
  <si>
    <t>Subsequent Event [Member] | Sale of Two Independence Square [Member] | Disposal Group, Disposed of by Sale, Not Discontinued Operations [Member]</t>
  </si>
  <si>
    <t>Number of square feet of office building | ft²</t>
  </si>
  <si>
    <t>Percentage leased</t>
  </si>
  <si>
    <t>Amount of sales price | $</t>
  </si>
  <si>
    <t>Sales price per square foot | $ / squarefeet</t>
  </si>
  <si>
    <t>Schedule III - Real Estate and Accumulated Depreciation (Details) $ in Thousands</t>
  </si>
  <si>
    <t>Nov. 30, 2016a</t>
  </si>
  <si>
    <t>Real Estate and Accumulated Depreciation [Line Items]</t>
  </si>
  <si>
    <t>Initial Cost, Land</t>
  </si>
  <si>
    <t>Initial Cost, Buildings and Improvements</t>
  </si>
  <si>
    <t>Initial Cost, Total</t>
  </si>
  <si>
    <t>Costs Capitalized Subsequent to Acquisition</t>
  </si>
  <si>
    <t>Gross Amount at Which Carried, Land</t>
  </si>
  <si>
    <t>Gross Amount at Which Carried, Buildings and Improvements</t>
  </si>
  <si>
    <t>Gross Amount at Which Carried, Total</t>
  </si>
  <si>
    <t>Accumulated Depreciation and Amortization</t>
  </si>
  <si>
    <t>Real Estate:</t>
  </si>
  <si>
    <t>Balance at the beginning of the year</t>
  </si>
  <si>
    <t>Additions to/improvements of real estate</t>
  </si>
  <si>
    <t>Assets disposed</t>
  </si>
  <si>
    <t>Assets impaired</t>
  </si>
  <si>
    <t>Write-offs of intangible assets</t>
  </si>
  <si>
    <t>Write-offs of fully depreciated/amortized assets</t>
  </si>
  <si>
    <t>Balance at the end of the year</t>
  </si>
  <si>
    <t>Accumulated Depreciation and Amortization:</t>
  </si>
  <si>
    <t>Depreciation and amortization expense</t>
  </si>
  <si>
    <t>750 W. JOHN CARPENTER FREEWAY [Member]</t>
  </si>
  <si>
    <t>Number of acres of adjacent land purchased | a</t>
  </si>
  <si>
    <t>Purchase price of adjoining, developable land</t>
  </si>
  <si>
    <t>1225 Equity LLC [Member] | 1225 Eye Street N.W. Associates, LLC [Member]</t>
  </si>
  <si>
    <t>1201 Equity LLC [Member] | 1201 Eye Street N.W. Associates, LLC [Member]</t>
  </si>
  <si>
    <t>Wholly Owned Properties [Member]</t>
  </si>
  <si>
    <t>Partially Owned Properties [Member]</t>
  </si>
  <si>
    <t>Minimum [Member] | Building Improvements [Member]</t>
  </si>
  <si>
    <t>Minimum [Member] | Land Improvements [Member]</t>
  </si>
  <si>
    <t>Maximum [Member] | Building Improvements [Member]</t>
  </si>
  <si>
    <t>Maximum [Member] | Land Improvements [Member]</t>
  </si>
  <si>
    <t>1430 ENCLAVE PARKWAY [Member]</t>
  </si>
  <si>
    <t>Ownership Percentage</t>
  </si>
  <si>
    <t>1430 ENCLAVE PARKWAY [Member] | Minimum [Member]</t>
  </si>
  <si>
    <t>Life on which Depreciation and Amortization is Computed</t>
  </si>
  <si>
    <t>0 years</t>
  </si>
  <si>
    <t>1430 ENCLAVE PARKWAY [Member] | Maximum [Member]</t>
  </si>
  <si>
    <t>CRESCENT RIDGE II [Member]</t>
  </si>
  <si>
    <t>CRESCENT RIDGE II [Member] | Minimum [Member]</t>
  </si>
  <si>
    <t>CRESCENT RIDGE II [Member] | Maximum [Member]</t>
  </si>
  <si>
    <t>1200 CROWN COLONY DRIVE [Member]</t>
  </si>
  <si>
    <t>1200 CROWN COLONY DRIVE [Member] | Minimum [Member]</t>
  </si>
  <si>
    <t>1200 CROWN COLONY DRIVE [Member] | Maximum [Member]</t>
  </si>
  <si>
    <t>5601 HIATUS ROAD [Member]</t>
  </si>
  <si>
    <t>5601 HIATUS ROAD [Member] | Minimum [Member]</t>
  </si>
  <si>
    <t>5601 HIATUS ROAD [Member] | Maximum [Member]</t>
  </si>
  <si>
    <t>WINDY POINT I [Member]</t>
  </si>
  <si>
    <t>WINDY POINT I [Member] | Minimum [Member]</t>
  </si>
  <si>
    <t>WINDY POINT I [Member] | Maximum [Member]</t>
  </si>
  <si>
    <t>WINDY POINT II [Member]</t>
  </si>
  <si>
    <t>WINDY POINT II [Member] | Minimum [Member]</t>
  </si>
  <si>
    <t>WINDY POINT II [Member] | Maximum [Member]</t>
  </si>
  <si>
    <t>SARASOTA COMMERCE CENTER II [Member]</t>
  </si>
  <si>
    <t>SARASOTA COMMERCE CENTER II [Member] | Minimum [Member]</t>
  </si>
  <si>
    <t>SARASOTA COMMERCE CENTER II [Member] | Maximum [Member]</t>
  </si>
  <si>
    <t>2001 NW 64TH STREET [Member]</t>
  </si>
  <si>
    <t>[2],[7]</t>
  </si>
  <si>
    <t>[3],[7]</t>
  </si>
  <si>
    <t>2001 NW 64TH STREET [Member] | Minimum [Member]</t>
  </si>
  <si>
    <t>[6],[7]</t>
  </si>
  <si>
    <t>2001 NW 64TH STREET [Member] | Maximum [Member]</t>
  </si>
  <si>
    <t>90 CENTRAL STREET [Member]</t>
  </si>
  <si>
    <t>90 CENTRAL STREET [Member] | Minimum [Member]</t>
  </si>
  <si>
    <t>90 CENTRAL STREET [Member] | Maximum [Member]</t>
  </si>
  <si>
    <t>DESERT CANYON 300 [Member]</t>
  </si>
  <si>
    <t>DESERT CANYON 300 [Member] | Minimum [Member]</t>
  </si>
  <si>
    <t>DESERT CANYON 300 [Member] | Maximum [Member]</t>
  </si>
  <si>
    <t>6031 CONNECTION DRIVE [Member]</t>
  </si>
  <si>
    <t>6031 CONNECTION DRIVE [Member] | Minimum [Member]</t>
  </si>
  <si>
    <t>6031 CONNECTION DRIVE [Member] | Maximum [Member]</t>
  </si>
  <si>
    <t>6021 CONNECTION DRIVE [Member]</t>
  </si>
  <si>
    <t>6021 CONNECTION DRIVE [Member] | Minimum [Member]</t>
  </si>
  <si>
    <t>6021 CONNECTION DRIVE [Member] | Maximum [Member]</t>
  </si>
  <si>
    <t>6011 CONNECTION DRIVE [Member]</t>
  </si>
  <si>
    <t>6011 CONNECTION DRIVE [Member] | Minimum [Member]</t>
  </si>
  <si>
    <t>6011 CONNECTION DRIVE [Member] | Maximum [Member]</t>
  </si>
  <si>
    <t>TWO INDEPENDENCE SQUARE [Member]</t>
  </si>
  <si>
    <t>TWO INDEPENDENCE SQUARE [Member] | Minimum [Member]</t>
  </si>
  <si>
    <t>TWO INDEPENDENCE SQUARE [Member] | Maximum [Member]</t>
  </si>
  <si>
    <t>ONE INDEPENDENCE SQUARE [Member]</t>
  </si>
  <si>
    <t>ONE INDEPENDENCE SQUARE [Member] | Minimum [Member]</t>
  </si>
  <si>
    <t>ONE INDEPENDENCE SQUARE [Member] | Maximum [Member]</t>
  </si>
  <si>
    <t>2120 WEST END AVENUE [Member]</t>
  </si>
  <si>
    <t>2120 WEST END AVENUE [Member] | Minimum [Member]</t>
  </si>
  <si>
    <t>2120 WEST END AVENUE [Member] | Maximum [Member]</t>
  </si>
  <si>
    <t>800 NORTH BRAND BOULEVARD [Member]</t>
  </si>
  <si>
    <t>800 NORTH BRAND BOULEVARD [Member] | Minimum [Member]</t>
  </si>
  <si>
    <t>800 NORTH BRAND BOULEVARD [Member] | Maximum [Member]</t>
  </si>
  <si>
    <t>US BANCORP CENTER [Member]</t>
  </si>
  <si>
    <t>US BANCORP CENTER [Member] | Minimum [Member]</t>
  </si>
  <si>
    <t>US BANCORP CENTER [Member] | Maximum [Member]</t>
  </si>
  <si>
    <t>AUBURN HILLS CORPORATE CENTER [Member]</t>
  </si>
  <si>
    <t>AUBURN HILLS CORPORATE CENTER [Member] | Minimum [Member]</t>
  </si>
  <si>
    <t>AUBURN HILLS CORPORATE CENTER [Member] | Maximum [Member]</t>
  </si>
  <si>
    <t>GLENRIDGE HIGHLANDS TWO [Member]</t>
  </si>
  <si>
    <t>GLENRIDGE HIGHLANDS TWO [Member] | Minimum [Member]</t>
  </si>
  <si>
    <t>GLENRIDGE HIGHLANDS TWO [Member] | Maximum [Member]</t>
  </si>
  <si>
    <t>200 BRIDGEWATER CROSSING [Member]</t>
  </si>
  <si>
    <t>200 BRIDGEWATER CROSSING [Member] | Minimum [Member]</t>
  </si>
  <si>
    <t>200 BRIDGEWATER CROSSING [Member] | Maximum [Member]</t>
  </si>
  <si>
    <t>400 VIRGINIA AVE [Member]</t>
  </si>
  <si>
    <t>400 VIRGINIA AVE [Member] | Minimum [Member]</t>
  </si>
  <si>
    <t>400 VIRGINIA AVE [Member] | Maximum [Member]</t>
  </si>
  <si>
    <t>4250 NORTH FAIRFAX DRIVE [Member]</t>
  </si>
  <si>
    <t>4250 NORTH FAIRFAX DRIVE [Member] | Minimum [Member]</t>
  </si>
  <si>
    <t>4250 NORTH FAIRFAX DRIVE [Member] | Maximum [Member]</t>
  </si>
  <si>
    <t>1225 EYE STREET [Member]</t>
  </si>
  <si>
    <t>Encumbrances</t>
  </si>
  <si>
    <t>[2],[8]</t>
  </si>
  <si>
    <t>[3],[8]</t>
  </si>
  <si>
    <t>1225 EYE STREET [Member] | Minimum [Member]</t>
  </si>
  <si>
    <t>[6],[8]</t>
  </si>
  <si>
    <t>1225 EYE STREET [Member] | Maximum [Member]</t>
  </si>
  <si>
    <t>1201 EYE STREET [Member]</t>
  </si>
  <si>
    <t>[9]</t>
  </si>
  <si>
    <t>[1],[9]</t>
  </si>
  <si>
    <t>[2],[9]</t>
  </si>
  <si>
    <t>[3],[9]</t>
  </si>
  <si>
    <t>1201 EYE STREET [Member] | Minimum [Member]</t>
  </si>
  <si>
    <t>[6],[9]</t>
  </si>
  <si>
    <t>1201 EYE STREET [Member] | Maximum [Member]</t>
  </si>
  <si>
    <t>1901 MARKET STREET [Member]</t>
  </si>
  <si>
    <t>1901 MARKET STREET [Member] | Minimum [Member]</t>
  </si>
  <si>
    <t>1901 MARKET STREET [Member] | Maximum [Member]</t>
  </si>
  <si>
    <t>60 BROAD STREET [Member]</t>
  </si>
  <si>
    <t>60 BROAD STREET [Member] | Minimum [Member]</t>
  </si>
  <si>
    <t>60 BROAD STREET [Member] | Maximum [Member]</t>
  </si>
  <si>
    <t>1414 MASSACHUSETTS AVENUE [Member]</t>
  </si>
  <si>
    <t>1414 MASSACHUSETTS AVENUE [Member] | Minimum [Member]</t>
  </si>
  <si>
    <t>1414 MASSACHUSETTS AVENUE [Member] | Maximum [Member]</t>
  </si>
  <si>
    <t>ONE BRATTLE SQUARE [Member]</t>
  </si>
  <si>
    <t>ONE BRATTLE SQUARE [Member] | Minimum [Member]</t>
  </si>
  <si>
    <t>ONE BRATTLE SQUARE [Member] | Maximum [Member]</t>
  </si>
  <si>
    <t>600 CORPORATE DRIVE [Member]</t>
  </si>
  <si>
    <t>600 CORPORATE DRIVE [Member] | Minimum [Member]</t>
  </si>
  <si>
    <t>600 CORPORATE DRIVE [Member] | Maximum [Member]</t>
  </si>
  <si>
    <t>1075 WEST ENTRANCE DRIVE [Member]</t>
  </si>
  <si>
    <t>1075 WEST ENTRANCE DRIVE [Member] | Minimum [Member]</t>
  </si>
  <si>
    <t>1075 WEST ENTRANCE DRIVE [Member] | Maximum [Member]</t>
  </si>
  <si>
    <t>3100 CLARENDON BOULEVARD [Member]</t>
  </si>
  <si>
    <t>3100 CLARENDON BOULEVARD [Member] | Minimum [Member]</t>
  </si>
  <si>
    <t>3100 CLARENDON BOULEVARD [Member] | Maximum [Member]</t>
  </si>
  <si>
    <t>400 BRIDGEWATER CROSSING [Member]</t>
  </si>
  <si>
    <t>400 BRIDGEWATER CROSSING [Member] | Minimum [Member]</t>
  </si>
  <si>
    <t>400 BRIDGEWATER CROSSING [Member] | Maximum [Member]</t>
  </si>
  <si>
    <t>LAS COLINAS CORPORATE CENTER I [Member]</t>
  </si>
  <si>
    <t>LAS COLINAS CORPORATE CENTER I [Member] | Minimum [Member]</t>
  </si>
  <si>
    <t>LAS COLINAS CORPORATE CENTER I [Member] | Maximum [Member]</t>
  </si>
  <si>
    <t>LAS COLINAS CORPORATE CENTER II [Member]</t>
  </si>
  <si>
    <t>LAS COLINAS CORPORATE CENTER II [Member] | Minimum [Member]</t>
  </si>
  <si>
    <t>LAS COLINAS CORPORATE CENTER II [Member] | Maximum [Member]</t>
  </si>
  <si>
    <t>TWO PIERCE PLACE [Member]</t>
  </si>
  <si>
    <t>TWO PIERCE PLACE [Member] | Minimum [Member]</t>
  </si>
  <si>
    <t>TWO PIERCE PLACE [Member] | Maximum [Member]</t>
  </si>
  <si>
    <t>2300 CABOT DRIVE [Member]</t>
  </si>
  <si>
    <t>2300 CABOT DRIVE [Member] | Minimum [Member]</t>
  </si>
  <si>
    <t>2300 CABOT DRIVE [Member] | Maximum [Member]</t>
  </si>
  <si>
    <t>PIEDMONT POINTE I [Member]</t>
  </si>
  <si>
    <t>PIEDMONT POINTE I [Member] | Minimum [Member]</t>
  </si>
  <si>
    <t>PIEDMONT POINTE I [Member] | Maximum [Member]</t>
  </si>
  <si>
    <t>PIEDMONT POINTE II [Member]</t>
  </si>
  <si>
    <t>PIEDMONT POINTE II [Member] | Minimum [Member]</t>
  </si>
  <si>
    <t>PIEDMONT POINTE II [Member] | Maximum [Member]</t>
  </si>
  <si>
    <t>SUWANEE GATEWAY ONE [Member]</t>
  </si>
  <si>
    <t>SUWANEE GATEWAY ONE [Member] | Minimum [Member]</t>
  </si>
  <si>
    <t>SUWANEE GATEWAY ONE [Member] | Maximum [Member]</t>
  </si>
  <si>
    <t>ONE MERIDIAN CROSSINGS [Member]</t>
  </si>
  <si>
    <t>ONE MERIDIAN CROSSINGS [Member] | Minimum [Member]</t>
  </si>
  <si>
    <t>ONE MERIDIAN CROSSINGS [Member] | Maximum [Member]</t>
  </si>
  <si>
    <t>TWO MERIDIAN CROSSINGS [Member]</t>
  </si>
  <si>
    <t>TWO MERIDIAN CROSSINGS [Member] | Minimum [Member]</t>
  </si>
  <si>
    <t>TWO MERIDIAN CROSSINGS [Member] | Maximum [Member]</t>
  </si>
  <si>
    <t>500 WEST MONROE STREET [Member]</t>
  </si>
  <si>
    <t>500 WEST MONROE STREET [Member] | Minimum [Member]</t>
  </si>
  <si>
    <t>500 WEST MONROE STREET [Member] | Maximum [Member]</t>
  </si>
  <si>
    <t>THE DUPREE [Member]</t>
  </si>
  <si>
    <t>THE DUPREE [Member] | Minimum [Member]</t>
  </si>
  <si>
    <t>THE DUPREE [Member] | Maximum [Member]</t>
  </si>
  <si>
    <t>THE MEDICI [Member]</t>
  </si>
  <si>
    <t>THE MEDICI [Member] | Minimum [Member]</t>
  </si>
  <si>
    <t>THE MEDICI [Member] | Maximum [Member]</t>
  </si>
  <si>
    <t>225 PRESIDENTIAL WAY [Member]</t>
  </si>
  <si>
    <t>225 PRESIDENTIAL WAY [Member] | Minimum [Member]</t>
  </si>
  <si>
    <t>225 PRESIDENTIAL WAY [Member] | Maximum [Member]</t>
  </si>
  <si>
    <t>235 PRESIDENTIAL WAY [Member]</t>
  </si>
  <si>
    <t>235 PRESIDENTIAL WAY [Member] | Minimum [Member]</t>
  </si>
  <si>
    <t>235 PRESIDENTIAL WAY [Member] | Maximum [Member]</t>
  </si>
  <si>
    <t>400 TOWNPARK [Member]</t>
  </si>
  <si>
    <t>400 TOWNPARK [Member] | Minimum [Member]</t>
  </si>
  <si>
    <t>400 TOWNPARK [Member] | Maximum [Member]</t>
  </si>
  <si>
    <t>ARLINGTON GATEWAY [Member]</t>
  </si>
  <si>
    <t>ARLINGTON GATEWAY [Member] | Minimum [Member]</t>
  </si>
  <si>
    <t>ARLINGTON GATEWAY [Member] | Maximum [Member]</t>
  </si>
  <si>
    <t>5 &amp; 15 WAYSIDE ROAD [Member]</t>
  </si>
  <si>
    <t>5 &amp; 15 WAYSIDE ROAD [Member] | Minimum [Member]</t>
  </si>
  <si>
    <t>5 &amp; 15 WAYSIDE ROAD [Member] | Maximum [Member]</t>
  </si>
  <si>
    <t>5301 MARYLAND WAY [Member]</t>
  </si>
  <si>
    <t>5301 MARYLAND WAY [Member] | Minimum [Member]</t>
  </si>
  <si>
    <t>5301 MARYLAND WAY [Member] | Maximum [Member]</t>
  </si>
  <si>
    <t>6565 MACARTHUR BLVD [Member]</t>
  </si>
  <si>
    <t>6565 MACARTHUR BLVD [Member] | Minimum [Member]</t>
  </si>
  <si>
    <t>6565 MACARTHUR BLVD [Member] | Maximum [Member]</t>
  </si>
  <si>
    <t>ONE LINCOLN PARK [Member]</t>
  </si>
  <si>
    <t>ONE LINCOLN PARK [Member] | Minimum [Member]</t>
  </si>
  <si>
    <t>ONE LINCOLN PARK [Member] | Maximum [Member]</t>
  </si>
  <si>
    <t>161 CORPORATE CENTER [Member]</t>
  </si>
  <si>
    <t>161 CORPORATE CENTER [Member] | Minimum [Member]</t>
  </si>
  <si>
    <t>161 CORPORATE CENTER [Member] | Maximum [Member]</t>
  </si>
  <si>
    <t>5 WALL STREET [Member]</t>
  </si>
  <si>
    <t>5 WALL STREET [Member] | Minimum [Member]</t>
  </si>
  <si>
    <t>5 WALL STREET [Member] | Maximum [Member]</t>
  </si>
  <si>
    <t>1155 PERIMETER CENTER WEST [Member]</t>
  </si>
  <si>
    <t>1155 PERIMETER CENTER WEST [Member] | Minimum [Member]</t>
  </si>
  <si>
    <t>1155 PERIMETER CENTER WEST [Member] | Maximum [Member]</t>
  </si>
  <si>
    <t>PARK PLACE ON TURTLE CREEK [Member]</t>
  </si>
  <si>
    <t>PARK PLACE ON TURTLE CREEK [Member] | Minimum [Member]</t>
  </si>
  <si>
    <t>PARK PLACE ON TURTLE CREEK [Member] | Maximum [Member]</t>
  </si>
  <si>
    <t>80 CENTRAL STREET [Member]</t>
  </si>
  <si>
    <t>80 CENTRAL STREET [Member] | Minimum [Member]</t>
  </si>
  <si>
    <t>80 CENTRAL STREET [Member] | Maximum [Member]</t>
  </si>
  <si>
    <t>ENCLAVE PLACE [Member]</t>
  </si>
  <si>
    <t>ENCLAVE PLACE [Member] | Minimum [Member]</t>
  </si>
  <si>
    <t>ENCLAVE PLACE [Member] | Maximum [Member]</t>
  </si>
  <si>
    <t>SUNTRUST CENTER [Member]</t>
  </si>
  <si>
    <t>SUNTRUST CENTER [Member] | Minimum [Member]</t>
  </si>
  <si>
    <t>SUNTRUST CENTER [Member] | Maximum [Member]</t>
  </si>
  <si>
    <t>GALLERIA 300 [Member]</t>
  </si>
  <si>
    <t>GALLERIA 300 [Member] | Minimum [Member]</t>
  </si>
  <si>
    <t>GALLERIA 300 [Member] | Maximum [Member]</t>
  </si>
  <si>
    <t>GLENRIDGE HIGHLANDS ONE [Member]</t>
  </si>
  <si>
    <t>GLENRIDGE HIGHLANDS ONE [Member] | Minimum [Member]</t>
  </si>
  <si>
    <t>GLENRIDGE HIGHLANDS ONE [Member] | Maximum [Member]</t>
  </si>
  <si>
    <t>CNL CENTER I [Member]</t>
  </si>
  <si>
    <t>CNL CENTER I [Member] | Minimum [Member]</t>
  </si>
  <si>
    <t>CNL CENTER I [Member] | Maximum [Member]</t>
  </si>
  <si>
    <t>CNL CENTER II [Member]</t>
  </si>
  <si>
    <t>CNL CENTER II [Member] | Minimum [Member]</t>
  </si>
  <si>
    <t>CNL CENTER II [Member] | Maximum [Member]</t>
  </si>
  <si>
    <t>ONE WAYSIDE ROAD [Member]</t>
  </si>
  <si>
    <t>ONE WAYSIDE ROAD [Member] | Minimum [Member]</t>
  </si>
  <si>
    <t>ONE WAYSIDE ROAD [Member] | Maximum [Member]</t>
  </si>
  <si>
    <t>GALLERIA 200 [Member]</t>
  </si>
  <si>
    <t>GALLERIA 200 [Member] | Minimum [Member]</t>
  </si>
  <si>
    <t>GALLERIA 200 [Member] | Maximum [Member]</t>
  </si>
  <si>
    <t>[10]</t>
  </si>
  <si>
    <t>[1],[10]</t>
  </si>
  <si>
    <t>[2],[10]</t>
  </si>
  <si>
    <t>[3],[10]</t>
  </si>
  <si>
    <t>750 W. JOHN CARPENTER FREEWAY [Member] | Minimum [Member]</t>
  </si>
  <si>
    <t>[6],[10]</t>
  </si>
  <si>
    <t>750 W. JOHN CARPENTER FREEWAY [Member] | Maximum [Member]</t>
  </si>
  <si>
    <t>PIEDMONT POWER, LLC [Member]</t>
  </si>
  <si>
    <t>[11]</t>
  </si>
  <si>
    <t>[1],[11]</t>
  </si>
  <si>
    <t>[2],[11]</t>
  </si>
  <si>
    <t>[3],[11]</t>
  </si>
  <si>
    <t>PIEDMONT POWER, LLC [Member] | Minimum [Member]</t>
  </si>
  <si>
    <t>[6],[11]</t>
  </si>
  <si>
    <t>PIEDMONT POWER, LLC [Member] | Maximum [Member]</t>
  </si>
  <si>
    <t>UNDEVELOPED LAND PARCELS [Member]</t>
  </si>
  <si>
    <t>[12]</t>
  </si>
  <si>
    <t>[1],[12]</t>
  </si>
  <si>
    <t>[2],[12]</t>
  </si>
  <si>
    <t>[3],[12]</t>
  </si>
  <si>
    <t>8560 UPLAND DRIVE [Member]</t>
  </si>
  <si>
    <t>8560 UPLAND DRIVE [Member] | Minimum [Member]</t>
  </si>
  <si>
    <t>8560 UPLAND DRIVE [Member] | Maximum [Member]</t>
  </si>
  <si>
    <t>Total initial cost excludes purchase price allocated to intangible lease origination costs and intangible lease liabilities.</t>
  </si>
  <si>
    <t>Includes write-offs of fully depreciated/amortized capitalized assets.</t>
  </si>
  <si>
    <t>Does not include impairment loss recognized on other assets as a result of the allocation of goodwill (See Note 2).</t>
  </si>
  <si>
    <t>Consists of write-offs of intangible lease assets related to lease restructurings, amendments and terminations.</t>
  </si>
  <si>
    <t>Piedmont’s assets are depreciated or amortized using the straight-lined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t>
  </si>
  <si>
    <t>Property is owned subject to a long-term ground lease.</t>
  </si>
  <si>
    <t>As a result of its 49.5% membership interest in 1225 Eye Street, N.W. Associates, LLC, Piedmont owns 49.5% of the 1225 Eye Street building. Piedmont is deemed to have control over the joint venture and, as such, consolidates the joint venture, including the building.</t>
  </si>
  <si>
    <t>As a result of its 49.5% membership interest in 1201 Eye Street, N.W. Associates, LLC, Piedmont owns 49.5% of the 1201 Eye Street building. Piedmont is deemed to have control over the joint venture and, as such, consolidates the joint venture, including the building.</t>
  </si>
  <si>
    <t>As part of the acquisition of the property, Piedmont purchased an adjoining, developable land parcel of 3.5 acres for $1.0 million.</t>
  </si>
  <si>
    <t>Represents solar panels at the 400 Bridgewater Crossing building.</t>
  </si>
  <si>
    <t>Undeveloped Land Parcels includes land parcels which Piedmont may develop in the future, as well as the initial development costs of the 500 TownPark build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145319847</v>
      </c>
    </row>
    <row r="15" spans="1:4">
      <c r="A15" s="4" t="s">
        <v>25</v>
      </c>
      <c r="B15" s="4" t="s">
        <v>26</v>
      </c>
    </row>
    <row r="16" spans="1:4">
      <c r="A16" s="4" t="s">
        <v>27</v>
      </c>
      <c r="B16" s="4" t="s">
        <v>28</v>
      </c>
    </row>
    <row r="17" spans="1:4">
      <c r="A17" s="4" t="s">
        <v>29</v>
      </c>
      <c r="B17" s="4" t="s">
        <v>26</v>
      </c>
    </row>
    <row r="18" spans="1:4">
      <c r="A18" s="4" t="s">
        <v>30</v>
      </c>
      <c r="D18" s="6" t="n">
        <v>3105973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6</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64</v>
      </c>
    </row>
    <row r="4" spans="1:2">
      <c r="A4" s="4" t="s">
        <v>66</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v>
      </c>
      <c r="B1" s="2" t="s">
        <v>2</v>
      </c>
      <c r="C1" s="2" t="s">
        <v>32</v>
      </c>
      <c r="D1" s="2" t="s">
        <v>4</v>
      </c>
      <c r="E1" s="2" t="s">
        <v>33</v>
      </c>
      <c r="F1" s="2" t="s">
        <v>34</v>
      </c>
      <c r="G1" s="2" t="s">
        <v>35</v>
      </c>
      <c r="H1" s="2" t="s">
        <v>36</v>
      </c>
      <c r="I1" s="2" t="s">
        <v>37</v>
      </c>
      <c r="J1" s="2" t="s">
        <v>38</v>
      </c>
      <c r="K1" s="2" t="s">
        <v>39</v>
      </c>
    </row>
    <row r="2" spans="1:11">
      <c r="A2" s="3" t="s">
        <v>40</v>
      </c>
    </row>
    <row r="3" spans="1:11">
      <c r="A3" s="4" t="s">
        <v>41</v>
      </c>
      <c r="B3" s="6" t="n">
        <v>669848</v>
      </c>
      <c r="F3" s="6" t="n">
        <v>676091</v>
      </c>
    </row>
    <row r="4" spans="1:11">
      <c r="A4" s="4" t="s">
        <v>42</v>
      </c>
      <c r="B4" s="5" t="n">
        <v>2927324</v>
      </c>
      <c r="F4" s="5" t="n">
        <v>2837463</v>
      </c>
    </row>
    <row r="5" spans="1:11">
      <c r="A5" s="4" t="s">
        <v>43</v>
      </c>
      <c r="B5" s="5" t="n">
        <v>99695</v>
      </c>
      <c r="F5" s="5" t="n">
        <v>84663</v>
      </c>
    </row>
    <row r="6" spans="1:11">
      <c r="A6" s="4" t="s">
        <v>44</v>
      </c>
      <c r="B6" s="5" t="n">
        <v>34825</v>
      </c>
      <c r="F6" s="5" t="n">
        <v>20975</v>
      </c>
    </row>
    <row r="7" spans="1:11">
      <c r="A7" s="4" t="s">
        <v>45</v>
      </c>
      <c r="B7" s="5" t="n">
        <v>0</v>
      </c>
      <c r="F7" s="5" t="n">
        <v>76614</v>
      </c>
    </row>
    <row r="8" spans="1:11">
      <c r="A8" s="4" t="s">
        <v>46</v>
      </c>
      <c r="B8" s="5" t="n">
        <v>3731692</v>
      </c>
      <c r="F8" s="5" t="n">
        <v>3695806</v>
      </c>
    </row>
    <row r="9" spans="1:11">
      <c r="A9" s="4" t="s">
        <v>47</v>
      </c>
      <c r="B9" s="5" t="n">
        <v>7360</v>
      </c>
      <c r="F9" s="5" t="n">
        <v>7577</v>
      </c>
    </row>
    <row r="10" spans="1:11">
      <c r="A10" s="4" t="s">
        <v>48</v>
      </c>
      <c r="B10" s="5" t="n">
        <v>6992</v>
      </c>
      <c r="F10" s="5" t="n">
        <v>5441</v>
      </c>
      <c r="J10" s="6" t="n">
        <v>12306</v>
      </c>
      <c r="K10" s="6" t="n">
        <v>6973</v>
      </c>
    </row>
    <row r="11" spans="1:11">
      <c r="A11" s="4" t="s">
        <v>49</v>
      </c>
      <c r="B11" s="5" t="n">
        <v>26494</v>
      </c>
      <c r="F11" s="5" t="n">
        <v>26339</v>
      </c>
    </row>
    <row r="12" spans="1:11">
      <c r="A12" s="4" t="s">
        <v>50</v>
      </c>
      <c r="B12" s="5" t="n">
        <v>165848</v>
      </c>
      <c r="F12" s="5" t="n">
        <v>147393</v>
      </c>
    </row>
    <row r="13" spans="1:11">
      <c r="A13" s="4" t="s">
        <v>51</v>
      </c>
      <c r="B13" s="5" t="n">
        <v>0</v>
      </c>
      <c r="F13" s="5" t="n">
        <v>45400</v>
      </c>
    </row>
    <row r="14" spans="1:11">
      <c r="A14" s="4" t="s">
        <v>52</v>
      </c>
      <c r="B14" s="5" t="n">
        <v>1212</v>
      </c>
      <c r="F14" s="5" t="n">
        <v>5174</v>
      </c>
    </row>
    <row r="15" spans="1:11">
      <c r="A15" s="4" t="s">
        <v>53</v>
      </c>
      <c r="B15" s="5" t="n">
        <v>23655</v>
      </c>
      <c r="F15" s="5" t="n">
        <v>24777</v>
      </c>
    </row>
    <row r="16" spans="1:11">
      <c r="A16" s="4" t="s">
        <v>54</v>
      </c>
      <c r="B16" s="5" t="n">
        <v>98918</v>
      </c>
      <c r="C16" s="6" t="n">
        <v>98918</v>
      </c>
      <c r="D16" s="6" t="n">
        <v>99278</v>
      </c>
      <c r="E16" s="6" t="n">
        <v>104786</v>
      </c>
      <c r="F16" s="5" t="n">
        <v>104786</v>
      </c>
      <c r="G16" s="6" t="n">
        <v>134770</v>
      </c>
      <c r="H16" s="6" t="n">
        <v>139407</v>
      </c>
      <c r="I16" s="6" t="n">
        <v>145340</v>
      </c>
    </row>
    <row r="17" spans="1:11">
      <c r="A17" s="4" t="s">
        <v>55</v>
      </c>
      <c r="B17" s="5" t="n">
        <v>305997</v>
      </c>
      <c r="F17" s="5" t="n">
        <v>288041</v>
      </c>
    </row>
    <row r="18" spans="1:11">
      <c r="A18" s="4" t="s">
        <v>56</v>
      </c>
      <c r="B18" s="5" t="n">
        <v>0</v>
      </c>
      <c r="C18" s="5" t="n">
        <v>0</v>
      </c>
      <c r="D18" s="5" t="n">
        <v>8761</v>
      </c>
      <c r="E18" s="5" t="n">
        <v>11236</v>
      </c>
      <c r="F18" s="5" t="n">
        <v>10777</v>
      </c>
      <c r="G18" s="5" t="n">
        <v>10038</v>
      </c>
      <c r="H18" s="5" t="n">
        <v>9938</v>
      </c>
      <c r="I18" s="5" t="n">
        <v>9703</v>
      </c>
    </row>
    <row r="19" spans="1:11">
      <c r="A19" s="4" t="s">
        <v>57</v>
      </c>
      <c r="B19" s="5" t="n">
        <v>4368168</v>
      </c>
      <c r="C19" s="5" t="n">
        <v>4307118</v>
      </c>
      <c r="D19" s="5" t="n">
        <v>4217680</v>
      </c>
      <c r="E19" s="5" t="n">
        <v>4281993</v>
      </c>
      <c r="F19" s="5" t="n">
        <v>4361511</v>
      </c>
      <c r="G19" s="5" t="n">
        <v>4689613</v>
      </c>
      <c r="H19" s="5" t="n">
        <v>4735408</v>
      </c>
      <c r="I19" s="5" t="n">
        <v>4780000</v>
      </c>
    </row>
    <row r="20" spans="1:11">
      <c r="A20" s="3" t="s">
        <v>58</v>
      </c>
    </row>
    <row r="21" spans="1:11">
      <c r="A21" s="4" t="s">
        <v>59</v>
      </c>
      <c r="B21" s="5" t="n">
        <v>1687731</v>
      </c>
      <c r="F21" s="5" t="n">
        <v>1528221</v>
      </c>
    </row>
    <row r="22" spans="1:11">
      <c r="A22" s="4" t="s">
        <v>60</v>
      </c>
      <c r="B22" s="5" t="n">
        <v>332744</v>
      </c>
      <c r="F22" s="5" t="n">
        <v>501289</v>
      </c>
    </row>
    <row r="23" spans="1:11">
      <c r="A23" s="4" t="s">
        <v>61</v>
      </c>
      <c r="B23" s="5" t="n">
        <v>165410</v>
      </c>
      <c r="F23" s="5" t="n">
        <v>128465</v>
      </c>
    </row>
    <row r="24" spans="1:11">
      <c r="A24" s="4" t="s">
        <v>62</v>
      </c>
      <c r="B24" s="5" t="n">
        <v>28406</v>
      </c>
      <c r="F24" s="5" t="n">
        <v>27270</v>
      </c>
    </row>
    <row r="25" spans="1:11">
      <c r="A25" s="4" t="s">
        <v>63</v>
      </c>
      <c r="B25" s="5" t="n">
        <v>48005</v>
      </c>
      <c r="F25" s="5" t="n">
        <v>42853</v>
      </c>
    </row>
    <row r="26" spans="1:11">
      <c r="A26" s="4" t="s">
        <v>64</v>
      </c>
      <c r="B26" s="5" t="n">
        <v>8169</v>
      </c>
      <c r="F26" s="5" t="n">
        <v>9993</v>
      </c>
    </row>
    <row r="27" spans="1:11">
      <c r="A27" s="4" t="s">
        <v>65</v>
      </c>
      <c r="B27" s="5" t="n">
        <v>2270465</v>
      </c>
      <c r="F27" s="5" t="n">
        <v>2238091</v>
      </c>
    </row>
    <row r="28" spans="1:11">
      <c r="A28" s="4" t="s">
        <v>66</v>
      </c>
      <c r="B28" s="5" t="n">
        <v>0</v>
      </c>
      <c r="F28" s="5" t="n">
        <v>0</v>
      </c>
    </row>
    <row r="29" spans="1:11">
      <c r="A29" s="3" t="s">
        <v>67</v>
      </c>
    </row>
    <row r="30" spans="1:11">
      <c r="A30" s="4" t="s">
        <v>68</v>
      </c>
      <c r="B30" s="5" t="n">
        <v>0</v>
      </c>
      <c r="F30" s="5" t="n">
        <v>0</v>
      </c>
    </row>
    <row r="31" spans="1:11">
      <c r="A31" s="4" t="s">
        <v>69</v>
      </c>
      <c r="B31" s="5" t="n">
        <v>0</v>
      </c>
      <c r="F31" s="5" t="n">
        <v>0</v>
      </c>
    </row>
    <row r="32" spans="1:11">
      <c r="A32" s="4" t="s">
        <v>70</v>
      </c>
      <c r="B32" s="5" t="n">
        <v>1452</v>
      </c>
      <c r="F32" s="5" t="n">
        <v>1455</v>
      </c>
    </row>
    <row r="33" spans="1:11">
      <c r="A33" s="4" t="s">
        <v>71</v>
      </c>
      <c r="B33" s="5" t="n">
        <v>3673128</v>
      </c>
      <c r="F33" s="5" t="n">
        <v>3669977</v>
      </c>
    </row>
    <row r="34" spans="1:11">
      <c r="A34" s="4" t="s">
        <v>72</v>
      </c>
      <c r="B34" s="5" t="n">
        <v>-1580863</v>
      </c>
      <c r="C34" s="5" t="n">
        <v>-1580553</v>
      </c>
      <c r="D34" s="5" t="n">
        <v>-1536948</v>
      </c>
      <c r="E34" s="5" t="n">
        <v>-1578728</v>
      </c>
      <c r="F34" s="5" t="n">
        <v>-1550698</v>
      </c>
      <c r="G34" s="5" t="n">
        <v>-1613418</v>
      </c>
      <c r="H34" s="5" t="n">
        <v>-1465715</v>
      </c>
      <c r="I34" s="5" t="n">
        <v>-1411258</v>
      </c>
    </row>
    <row r="35" spans="1:11">
      <c r="A35" s="4" t="s">
        <v>73</v>
      </c>
      <c r="B35" s="5" t="n">
        <v>2104</v>
      </c>
      <c r="F35" s="5" t="n">
        <v>1661</v>
      </c>
    </row>
    <row r="36" spans="1:11">
      <c r="A36" s="4" t="s">
        <v>74</v>
      </c>
      <c r="B36" s="5" t="n">
        <v>2095821</v>
      </c>
      <c r="C36" s="5" t="n">
        <v>2085906</v>
      </c>
      <c r="D36" s="5" t="n">
        <v>2124870</v>
      </c>
      <c r="E36" s="5" t="n">
        <v>2085610</v>
      </c>
      <c r="F36" s="5" t="n">
        <v>2122395</v>
      </c>
      <c r="G36" s="5" t="n">
        <v>2048669</v>
      </c>
      <c r="H36" s="5" t="n">
        <v>2216423</v>
      </c>
      <c r="I36" s="5" t="n">
        <v>2252423</v>
      </c>
    </row>
    <row r="37" spans="1:11">
      <c r="A37" s="4" t="s">
        <v>75</v>
      </c>
      <c r="B37" s="5" t="n">
        <v>1882</v>
      </c>
      <c r="F37" s="5" t="n">
        <v>1025</v>
      </c>
    </row>
    <row r="38" spans="1:11">
      <c r="A38" s="4" t="s">
        <v>76</v>
      </c>
      <c r="B38" s="5" t="n">
        <v>2097703</v>
      </c>
      <c r="C38" s="5" t="n">
        <v>2087804</v>
      </c>
      <c r="D38" s="5" t="n">
        <v>2125895</v>
      </c>
      <c r="E38" s="5" t="n">
        <v>2086639</v>
      </c>
      <c r="F38" s="5" t="n">
        <v>2123420</v>
      </c>
      <c r="G38" s="5" t="n">
        <v>2049698</v>
      </c>
      <c r="H38" s="5" t="n">
        <v>2217448</v>
      </c>
      <c r="I38" s="5" t="n">
        <v>2253452</v>
      </c>
      <c r="J38" s="6" t="n">
        <v>2280677</v>
      </c>
      <c r="K38" s="6" t="n">
        <v>2431019</v>
      </c>
    </row>
    <row r="39" spans="1:11">
      <c r="A39" s="4" t="s">
        <v>77</v>
      </c>
      <c r="B39" s="6" t="n">
        <v>4368168</v>
      </c>
      <c r="C39" s="6" t="n">
        <v>4307118</v>
      </c>
      <c r="D39" s="6" t="n">
        <v>4217680</v>
      </c>
      <c r="E39" s="6" t="n">
        <v>4281993</v>
      </c>
      <c r="F39" s="6" t="n">
        <v>4361511</v>
      </c>
      <c r="G39" s="6" t="n">
        <v>4689613</v>
      </c>
      <c r="H39" s="6" t="n">
        <v>4735408</v>
      </c>
      <c r="I39" s="6" t="n">
        <v>47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8</v>
      </c>
      <c r="C1" s="2" t="s">
        <v>2</v>
      </c>
      <c r="D1" s="2" t="s">
        <v>34</v>
      </c>
    </row>
    <row r="2" spans="1:4">
      <c r="A2" s="3" t="s">
        <v>40</v>
      </c>
    </row>
    <row r="3" spans="1:4">
      <c r="A3" s="4" t="s">
        <v>79</v>
      </c>
      <c r="C3" s="6" t="n">
        <v>109152</v>
      </c>
      <c r="D3" s="6" t="n">
        <v>93012</v>
      </c>
    </row>
    <row r="4" spans="1:4">
      <c r="A4" s="4" t="s">
        <v>80</v>
      </c>
      <c r="C4" s="5" t="n">
        <v>197</v>
      </c>
      <c r="D4" s="5" t="n">
        <v>83</v>
      </c>
    </row>
    <row r="5" spans="1:4">
      <c r="A5" s="4" t="s">
        <v>81</v>
      </c>
      <c r="C5" s="5" t="n">
        <v>178468</v>
      </c>
      <c r="D5" s="5" t="n">
        <v>146700</v>
      </c>
    </row>
    <row r="6" spans="1:4">
      <c r="A6" s="3" t="s">
        <v>58</v>
      </c>
    </row>
    <row r="7" spans="1:4">
      <c r="A7" s="4" t="s">
        <v>82</v>
      </c>
      <c r="C7" s="6" t="n">
        <v>49225</v>
      </c>
      <c r="D7" s="6" t="n">
        <v>42315</v>
      </c>
    </row>
    <row r="8" spans="1:4">
      <c r="A8" s="3" t="s">
        <v>67</v>
      </c>
    </row>
    <row r="9" spans="1:4">
      <c r="A9" s="4" t="s">
        <v>83</v>
      </c>
      <c r="C9" s="5" t="n">
        <v>150000000</v>
      </c>
      <c r="D9" s="5" t="n">
        <v>150000000</v>
      </c>
    </row>
    <row r="10" spans="1:4">
      <c r="A10" s="4" t="s">
        <v>84</v>
      </c>
      <c r="C10" s="5" t="n">
        <v>0</v>
      </c>
      <c r="D10" s="5" t="n">
        <v>0</v>
      </c>
    </row>
    <row r="11" spans="1:4">
      <c r="A11" s="4" t="s">
        <v>85</v>
      </c>
      <c r="C11" s="6" t="n">
        <v>0</v>
      </c>
      <c r="D11" s="6" t="n">
        <v>0</v>
      </c>
    </row>
    <row r="12" spans="1:4">
      <c r="A12" s="4" t="s">
        <v>86</v>
      </c>
      <c r="C12" s="5" t="n">
        <v>100000000</v>
      </c>
      <c r="D12" s="5" t="n">
        <v>100000000</v>
      </c>
    </row>
    <row r="13" spans="1:4">
      <c r="A13" s="4" t="s">
        <v>87</v>
      </c>
      <c r="C13" s="5" t="n">
        <v>0</v>
      </c>
      <c r="D13" s="5" t="n">
        <v>0</v>
      </c>
    </row>
    <row r="14" spans="1:4">
      <c r="A14" s="4" t="s">
        <v>88</v>
      </c>
      <c r="C14" s="7" t="n">
        <v>0.01</v>
      </c>
      <c r="D14" s="7" t="n">
        <v>0.01</v>
      </c>
    </row>
    <row r="15" spans="1:4">
      <c r="A15" s="4" t="s">
        <v>89</v>
      </c>
      <c r="C15" s="5" t="n">
        <v>750000000</v>
      </c>
      <c r="D15" s="5" t="n">
        <v>750000000</v>
      </c>
    </row>
    <row r="16" spans="1:4">
      <c r="A16" s="4" t="s">
        <v>90</v>
      </c>
      <c r="C16" s="5" t="n">
        <v>145235313</v>
      </c>
      <c r="D16" s="5" t="n">
        <v>145511644</v>
      </c>
    </row>
    <row r="17" spans="1:4">
      <c r="A17" s="4" t="s">
        <v>91</v>
      </c>
      <c r="C17" s="5" t="n">
        <v>145235313</v>
      </c>
      <c r="D17" s="5" t="n">
        <v>145511644</v>
      </c>
    </row>
    <row r="18" spans="1:4">
      <c r="A18" s="4" t="s">
        <v>92</v>
      </c>
    </row>
    <row r="19" spans="1:4">
      <c r="A19" s="3" t="s">
        <v>58</v>
      </c>
    </row>
    <row r="20" spans="1:4">
      <c r="A20" s="4" t="s">
        <v>93</v>
      </c>
      <c r="B20" s="4" t="s">
        <v>94</v>
      </c>
      <c r="C20" s="6" t="n">
        <v>10269</v>
      </c>
      <c r="D20" s="6" t="n">
        <v>12779</v>
      </c>
    </row>
    <row r="21" spans="1:4">
      <c r="A21" s="4" t="s">
        <v>95</v>
      </c>
    </row>
    <row r="22" spans="1:4">
      <c r="A22" s="3" t="s">
        <v>58</v>
      </c>
    </row>
    <row r="23" spans="1:4">
      <c r="A23" s="4" t="s">
        <v>93</v>
      </c>
      <c r="B23" s="4" t="s">
        <v>94</v>
      </c>
      <c r="C23" s="5" t="n">
        <v>-1161</v>
      </c>
      <c r="D23" s="5" t="n">
        <v>-1319</v>
      </c>
    </row>
    <row r="24" spans="1:4">
      <c r="A24" s="4" t="s">
        <v>96</v>
      </c>
    </row>
    <row r="25" spans="1:4">
      <c r="A25" s="3" t="s">
        <v>40</v>
      </c>
    </row>
    <row r="26" spans="1:4">
      <c r="A26" s="4" t="s">
        <v>97</v>
      </c>
      <c r="C26" s="6" t="n">
        <v>944573</v>
      </c>
      <c r="D26" s="6" t="n">
        <v>889857</v>
      </c>
    </row>
    <row r="27" spans="1:4"/>
    <row r="28" spans="1:4">
      <c r="A28" s="4" t="s">
        <v>94</v>
      </c>
      <c r="B28" s="4" t="s">
        <v>98</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54</v>
      </c>
      <c r="B14" s="4" t="s">
        <v>318</v>
      </c>
    </row>
    <row r="15" spans="1:2">
      <c r="A15" s="4" t="s">
        <v>319</v>
      </c>
      <c r="B15" s="4" t="s">
        <v>320</v>
      </c>
    </row>
    <row r="16" spans="1:2">
      <c r="A16" s="4" t="s">
        <v>321</v>
      </c>
      <c r="B16" s="4" t="s">
        <v>322</v>
      </c>
    </row>
    <row r="17" spans="1:2">
      <c r="A17" s="4" t="s">
        <v>323</v>
      </c>
      <c r="B17" s="4" t="s">
        <v>324</v>
      </c>
    </row>
    <row r="18" spans="1:2">
      <c r="A18" s="4" t="s">
        <v>250</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282</v>
      </c>
      <c r="B28" s="4" t="s">
        <v>344</v>
      </c>
    </row>
    <row r="29" spans="1:2">
      <c r="A29" s="4" t="s">
        <v>345</v>
      </c>
      <c r="B29"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39</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2</v>
      </c>
    </row>
    <row r="3" spans="1:2">
      <c r="A3" s="3" t="s">
        <v>259</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62</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99</v>
      </c>
      <c r="B1" s="2" t="s">
        <v>100</v>
      </c>
      <c r="N1" s="2" t="s">
        <v>1</v>
      </c>
    </row>
    <row r="2" spans="1:19">
      <c r="B2" s="2" t="s">
        <v>2</v>
      </c>
      <c r="C2" s="2" t="s">
        <v>32</v>
      </c>
      <c r="D2" s="2" t="s">
        <v>4</v>
      </c>
      <c r="E2" s="2" t="s">
        <v>33</v>
      </c>
      <c r="F2" s="2" t="s">
        <v>34</v>
      </c>
      <c r="G2" s="2" t="s">
        <v>35</v>
      </c>
      <c r="H2" s="2" t="s">
        <v>36</v>
      </c>
      <c r="I2" s="2" t="s">
        <v>37</v>
      </c>
      <c r="J2" s="2" t="s">
        <v>38</v>
      </c>
      <c r="K2" s="2" t="s">
        <v>101</v>
      </c>
      <c r="L2" s="2" t="s">
        <v>102</v>
      </c>
      <c r="M2" s="2" t="s">
        <v>103</v>
      </c>
      <c r="N2" s="2" t="s">
        <v>2</v>
      </c>
      <c r="P2" s="2" t="s">
        <v>34</v>
      </c>
      <c r="R2" s="2" t="s">
        <v>38</v>
      </c>
    </row>
    <row r="3" spans="1:19">
      <c r="A3" s="3" t="s">
        <v>104</v>
      </c>
    </row>
    <row r="4" spans="1:19">
      <c r="A4" s="4" t="s">
        <v>105</v>
      </c>
      <c r="N4" s="6" t="n">
        <v>459890</v>
      </c>
      <c r="P4" s="6" t="n">
        <v>468872</v>
      </c>
      <c r="R4" s="6" t="n">
        <v>454635</v>
      </c>
    </row>
    <row r="5" spans="1:19">
      <c r="A5" s="4" t="s">
        <v>106</v>
      </c>
      <c r="N5" s="5" t="n">
        <v>93961</v>
      </c>
      <c r="P5" s="5" t="n">
        <v>113881</v>
      </c>
      <c r="R5" s="5" t="n">
        <v>109548</v>
      </c>
    </row>
    <row r="6" spans="1:19">
      <c r="A6" s="4" t="s">
        <v>107</v>
      </c>
      <c r="N6" s="5" t="n">
        <v>1864</v>
      </c>
      <c r="P6" s="5" t="n">
        <v>2016</v>
      </c>
      <c r="R6" s="5" t="n">
        <v>2069</v>
      </c>
    </row>
    <row r="7" spans="1:19">
      <c r="A7" s="4" t="s">
        <v>108</v>
      </c>
      <c r="B7" s="6" t="n">
        <v>143911</v>
      </c>
      <c r="C7" s="6" t="n">
        <v>138485</v>
      </c>
      <c r="D7" s="6" t="n">
        <v>135307</v>
      </c>
      <c r="E7" s="6" t="n">
        <v>138012</v>
      </c>
      <c r="F7" s="6" t="n">
        <v>139461</v>
      </c>
      <c r="G7" s="6" t="n">
        <v>148815</v>
      </c>
      <c r="H7" s="6" t="n">
        <v>146734</v>
      </c>
      <c r="I7" s="6" t="n">
        <v>149759</v>
      </c>
      <c r="J7" s="6" t="n">
        <v>146711</v>
      </c>
      <c r="K7" s="6" t="n">
        <v>144641</v>
      </c>
      <c r="L7" s="6" t="n">
        <v>138580</v>
      </c>
      <c r="M7" s="6" t="n">
        <v>136320</v>
      </c>
      <c r="N7" s="5" t="n">
        <v>555715</v>
      </c>
      <c r="P7" s="5" t="n">
        <v>584769</v>
      </c>
      <c r="R7" s="5" t="n">
        <v>566252</v>
      </c>
    </row>
    <row r="8" spans="1:19">
      <c r="A8" s="3" t="s">
        <v>109</v>
      </c>
    </row>
    <row r="9" spans="1:19">
      <c r="A9" s="4" t="s">
        <v>110</v>
      </c>
      <c r="N9" s="5" t="n">
        <v>218934</v>
      </c>
      <c r="P9" s="5" t="n">
        <v>242022</v>
      </c>
      <c r="R9" s="5" t="n">
        <v>239431</v>
      </c>
    </row>
    <row r="10" spans="1:19">
      <c r="A10" s="4" t="s">
        <v>111</v>
      </c>
      <c r="N10" s="5" t="n">
        <v>127733</v>
      </c>
      <c r="P10" s="5" t="n">
        <v>134503</v>
      </c>
      <c r="R10" s="5" t="n">
        <v>138596</v>
      </c>
    </row>
    <row r="11" spans="1:19">
      <c r="A11" s="4" t="s">
        <v>112</v>
      </c>
      <c r="N11" s="5" t="n">
        <v>75119</v>
      </c>
      <c r="P11" s="5" t="n">
        <v>60886</v>
      </c>
      <c r="R11" s="5" t="n">
        <v>56579</v>
      </c>
    </row>
    <row r="12" spans="1:19">
      <c r="A12" s="4" t="s">
        <v>113</v>
      </c>
      <c r="B12" s="5" t="n">
        <v>0</v>
      </c>
      <c r="C12" s="5" t="n">
        <v>22951</v>
      </c>
      <c r="D12" s="5" t="n">
        <v>10950</v>
      </c>
      <c r="E12" s="5" t="n">
        <v>0</v>
      </c>
      <c r="F12" s="5" t="n">
        <v>0</v>
      </c>
      <c r="G12" s="5" t="n">
        <v>37105</v>
      </c>
      <c r="H12" s="5" t="n">
        <v>6196</v>
      </c>
      <c r="I12" s="5" t="n">
        <v>0</v>
      </c>
      <c r="N12" s="5" t="n">
        <v>33901</v>
      </c>
      <c r="O12" s="4" t="s">
        <v>94</v>
      </c>
      <c r="P12" s="5" t="n">
        <v>43301</v>
      </c>
      <c r="Q12" s="4" t="s">
        <v>94</v>
      </c>
      <c r="R12" s="5" t="n">
        <v>0</v>
      </c>
      <c r="S12" s="4" t="s">
        <v>94</v>
      </c>
    </row>
    <row r="13" spans="1:19">
      <c r="A13" s="4" t="s">
        <v>114</v>
      </c>
      <c r="N13" s="5" t="n">
        <v>29244</v>
      </c>
      <c r="P13" s="5" t="n">
        <v>30346</v>
      </c>
      <c r="R13" s="5" t="n">
        <v>23825</v>
      </c>
    </row>
    <row r="14" spans="1:19">
      <c r="A14" s="4" t="s">
        <v>115</v>
      </c>
      <c r="N14" s="5" t="n">
        <v>484931</v>
      </c>
      <c r="P14" s="5" t="n">
        <v>511058</v>
      </c>
      <c r="R14" s="5" t="n">
        <v>458431</v>
      </c>
    </row>
    <row r="15" spans="1:19">
      <c r="A15" s="4" t="s">
        <v>116</v>
      </c>
      <c r="B15" s="5" t="n">
        <v>26633</v>
      </c>
      <c r="C15" s="5" t="n">
        <v>2988</v>
      </c>
      <c r="D15" s="5" t="n">
        <v>14791</v>
      </c>
      <c r="E15" s="5" t="n">
        <v>26372</v>
      </c>
      <c r="F15" s="5" t="n">
        <v>28938</v>
      </c>
      <c r="G15" s="5" t="n">
        <v>-3424</v>
      </c>
      <c r="H15" s="5" t="n">
        <v>19983</v>
      </c>
      <c r="I15" s="5" t="n">
        <v>28214</v>
      </c>
      <c r="J15" s="5" t="n">
        <v>28789</v>
      </c>
      <c r="K15" s="5" t="n">
        <v>27199</v>
      </c>
      <c r="L15" s="5" t="n">
        <v>26556</v>
      </c>
      <c r="M15" s="5" t="n">
        <v>25277</v>
      </c>
      <c r="N15" s="5" t="n">
        <v>70784</v>
      </c>
      <c r="P15" s="5" t="n">
        <v>73711</v>
      </c>
      <c r="R15" s="5" t="n">
        <v>107821</v>
      </c>
    </row>
    <row r="16" spans="1:19">
      <c r="A16" s="3" t="s">
        <v>117</v>
      </c>
    </row>
    <row r="17" spans="1:19">
      <c r="A17" s="4" t="s">
        <v>118</v>
      </c>
      <c r="N17" s="5" t="n">
        <v>-64860</v>
      </c>
      <c r="P17" s="5" t="n">
        <v>-73998</v>
      </c>
      <c r="R17" s="5" t="n">
        <v>-74446</v>
      </c>
    </row>
    <row r="18" spans="1:19">
      <c r="A18" s="4" t="s">
        <v>119</v>
      </c>
      <c r="N18" s="5" t="n">
        <v>-13</v>
      </c>
      <c r="P18" s="5" t="n">
        <v>1565</v>
      </c>
      <c r="R18" s="5" t="n">
        <v>62</v>
      </c>
    </row>
    <row r="19" spans="1:19">
      <c r="A19" s="4" t="s">
        <v>120</v>
      </c>
      <c r="N19" s="5" t="n">
        <v>34</v>
      </c>
      <c r="P19" s="5" t="n">
        <v>-278</v>
      </c>
      <c r="R19" s="5" t="n">
        <v>6992</v>
      </c>
    </row>
    <row r="20" spans="1:19">
      <c r="A20" s="4" t="s">
        <v>121</v>
      </c>
      <c r="N20" s="5" t="n">
        <v>362</v>
      </c>
      <c r="P20" s="5" t="n">
        <v>553</v>
      </c>
      <c r="R20" s="5" t="n">
        <v>-350</v>
      </c>
    </row>
    <row r="21" spans="1:19">
      <c r="A21" s="4" t="s">
        <v>122</v>
      </c>
      <c r="N21" s="5" t="n">
        <v>-64477</v>
      </c>
      <c r="P21" s="5" t="n">
        <v>-72158</v>
      </c>
      <c r="R21" s="5" t="n">
        <v>-67742</v>
      </c>
    </row>
    <row r="22" spans="1:19">
      <c r="A22" s="4" t="s">
        <v>123</v>
      </c>
      <c r="B22" s="5" t="n">
        <v>10529</v>
      </c>
      <c r="C22" s="5" t="n">
        <v>-13065</v>
      </c>
      <c r="D22" s="5" t="n">
        <v>-1553</v>
      </c>
      <c r="E22" s="5" t="n">
        <v>10396</v>
      </c>
      <c r="F22" s="5" t="n">
        <v>11164</v>
      </c>
      <c r="G22" s="5" t="n">
        <v>-21318</v>
      </c>
      <c r="H22" s="5" t="n">
        <v>2531</v>
      </c>
      <c r="I22" s="5" t="n">
        <v>9176</v>
      </c>
      <c r="J22" s="5" t="n">
        <v>12567</v>
      </c>
      <c r="K22" s="5" t="n">
        <v>9150</v>
      </c>
      <c r="L22" s="5" t="n">
        <v>9325</v>
      </c>
      <c r="M22" s="5" t="n">
        <v>9037</v>
      </c>
      <c r="N22" s="5" t="n">
        <v>6307</v>
      </c>
      <c r="P22" s="5" t="n">
        <v>1553</v>
      </c>
      <c r="R22" s="5" t="n">
        <v>40079</v>
      </c>
    </row>
    <row r="23" spans="1:19">
      <c r="A23" s="3" t="s">
        <v>124</v>
      </c>
    </row>
    <row r="24" spans="1:19">
      <c r="A24" s="4" t="s">
        <v>125</v>
      </c>
      <c r="N24" s="5" t="n">
        <v>0</v>
      </c>
      <c r="P24" s="5" t="n">
        <v>84</v>
      </c>
      <c r="R24" s="5" t="n">
        <v>954</v>
      </c>
    </row>
    <row r="25" spans="1:19">
      <c r="A25" s="4" t="s">
        <v>126</v>
      </c>
      <c r="N25" s="5" t="n">
        <v>0</v>
      </c>
      <c r="P25" s="5" t="n">
        <v>-1</v>
      </c>
      <c r="R25" s="5" t="n">
        <v>262</v>
      </c>
    </row>
    <row r="26" spans="1:19">
      <c r="A26" s="4" t="s">
        <v>127</v>
      </c>
      <c r="B26" s="5" t="n">
        <v>0</v>
      </c>
      <c r="C26" s="5" t="n">
        <v>1</v>
      </c>
      <c r="D26" s="5" t="n">
        <v>-1</v>
      </c>
      <c r="E26" s="5" t="n">
        <v>0</v>
      </c>
      <c r="F26" s="5" t="n">
        <v>72</v>
      </c>
      <c r="G26" s="5" t="n">
        <v>14</v>
      </c>
      <c r="H26" s="5" t="n">
        <v>-3</v>
      </c>
      <c r="I26" s="5" t="n">
        <v>0</v>
      </c>
      <c r="J26" s="5" t="n">
        <v>-42</v>
      </c>
      <c r="K26" s="5" t="n">
        <v>16</v>
      </c>
      <c r="L26" s="5" t="n">
        <v>882</v>
      </c>
      <c r="M26" s="5" t="n">
        <v>360</v>
      </c>
      <c r="N26" s="5" t="n">
        <v>0</v>
      </c>
      <c r="P26" s="5" t="n">
        <v>83</v>
      </c>
      <c r="R26" s="5" t="n">
        <v>1216</v>
      </c>
    </row>
    <row r="27" spans="1:19">
      <c r="A27" s="4" t="s">
        <v>128</v>
      </c>
      <c r="B27" s="5" t="n">
        <v>19652</v>
      </c>
      <c r="C27" s="5" t="n">
        <v>-57</v>
      </c>
      <c r="D27" s="5" t="n">
        <v>73835</v>
      </c>
      <c r="E27" s="5" t="n">
        <v>-20</v>
      </c>
      <c r="F27" s="5" t="n">
        <v>84427</v>
      </c>
      <c r="G27" s="5" t="n">
        <v>14796</v>
      </c>
      <c r="H27" s="5" t="n">
        <v>21520</v>
      </c>
      <c r="I27" s="5" t="n">
        <v>8940</v>
      </c>
      <c r="J27" s="5" t="n">
        <v>-8</v>
      </c>
      <c r="K27" s="5" t="n">
        <v>0</v>
      </c>
      <c r="L27" s="5" t="n">
        <v>878</v>
      </c>
      <c r="M27" s="5" t="n">
        <v>0</v>
      </c>
      <c r="N27" s="5" t="n">
        <v>93410</v>
      </c>
      <c r="P27" s="5" t="n">
        <v>129683</v>
      </c>
      <c r="R27" s="5" t="n">
        <v>870</v>
      </c>
    </row>
    <row r="28" spans="1:19">
      <c r="A28" s="4" t="s">
        <v>129</v>
      </c>
      <c r="B28" s="5" t="n">
        <v>30181</v>
      </c>
      <c r="C28" s="5" t="n">
        <v>-13121</v>
      </c>
      <c r="D28" s="5" t="n">
        <v>72281</v>
      </c>
      <c r="E28" s="5" t="n">
        <v>10376</v>
      </c>
      <c r="F28" s="5" t="n">
        <v>95663</v>
      </c>
      <c r="G28" s="5" t="n">
        <v>-6508</v>
      </c>
      <c r="H28" s="5" t="n">
        <v>24048</v>
      </c>
      <c r="I28" s="5" t="n">
        <v>18116</v>
      </c>
      <c r="J28" s="5" t="n">
        <v>12517</v>
      </c>
      <c r="K28" s="5" t="n">
        <v>9166</v>
      </c>
      <c r="L28" s="5" t="n">
        <v>11085</v>
      </c>
      <c r="M28" s="5" t="n">
        <v>9397</v>
      </c>
      <c r="N28" s="5" t="n">
        <v>99717</v>
      </c>
      <c r="P28" s="5" t="n">
        <v>131319</v>
      </c>
      <c r="R28" s="5" t="n">
        <v>42165</v>
      </c>
    </row>
    <row r="29" spans="1:19">
      <c r="A29" s="4" t="s">
        <v>130</v>
      </c>
      <c r="N29" s="5" t="n">
        <v>15</v>
      </c>
      <c r="P29" s="5" t="n">
        <v>-15</v>
      </c>
      <c r="R29" s="5" t="n">
        <v>-15</v>
      </c>
    </row>
    <row r="30" spans="1:19">
      <c r="A30" s="4" t="s">
        <v>131</v>
      </c>
      <c r="B30" s="6" t="n">
        <v>30189</v>
      </c>
      <c r="C30" s="6" t="n">
        <v>-13107</v>
      </c>
      <c r="D30" s="6" t="n">
        <v>72278</v>
      </c>
      <c r="E30" s="6" t="n">
        <v>10372</v>
      </c>
      <c r="F30" s="6" t="n">
        <v>95660</v>
      </c>
      <c r="G30" s="6" t="n">
        <v>-6512</v>
      </c>
      <c r="H30" s="6" t="n">
        <v>24044</v>
      </c>
      <c r="I30" s="6" t="n">
        <v>18112</v>
      </c>
      <c r="J30" s="6" t="n">
        <v>12514</v>
      </c>
      <c r="K30" s="6" t="n">
        <v>9162</v>
      </c>
      <c r="L30" s="6" t="n">
        <v>11081</v>
      </c>
      <c r="M30" s="6" t="n">
        <v>9393</v>
      </c>
      <c r="N30" s="6" t="n">
        <v>99732</v>
      </c>
      <c r="P30" s="6" t="n">
        <v>131304</v>
      </c>
      <c r="R30" s="6" t="n">
        <v>42150</v>
      </c>
    </row>
    <row r="31" spans="1:19">
      <c r="A31" s="3" t="s">
        <v>132</v>
      </c>
    </row>
    <row r="32" spans="1:19">
      <c r="A32" s="4" t="s">
        <v>133</v>
      </c>
      <c r="N32" s="7" t="n">
        <v>0.6899999999999999</v>
      </c>
      <c r="P32" s="7" t="n">
        <v>0.87</v>
      </c>
      <c r="R32" s="7" t="n">
        <v>0.26</v>
      </c>
    </row>
    <row r="33" spans="1:19">
      <c r="A33" s="4" t="s">
        <v>134</v>
      </c>
      <c r="N33" s="5" t="n">
        <v>0</v>
      </c>
      <c r="P33" s="5" t="n">
        <v>0</v>
      </c>
      <c r="R33" s="8" t="n">
        <v>0.01</v>
      </c>
    </row>
    <row r="34" spans="1:19">
      <c r="A34" s="4" t="s">
        <v>135</v>
      </c>
      <c r="B34" s="7" t="n">
        <v>0.21</v>
      </c>
      <c r="C34" s="7" t="n">
        <v>-0.09</v>
      </c>
      <c r="D34" s="7" t="n">
        <v>0.5</v>
      </c>
      <c r="E34" s="7" t="n">
        <v>0.07000000000000001</v>
      </c>
      <c r="F34" s="7" t="n">
        <v>0.65</v>
      </c>
      <c r="G34" s="7" t="n">
        <v>-0.05</v>
      </c>
      <c r="H34" s="7" t="n">
        <v>0.15</v>
      </c>
      <c r="I34" s="7" t="n">
        <v>0.12</v>
      </c>
      <c r="J34" s="7" t="n">
        <v>0.08</v>
      </c>
      <c r="K34" s="7" t="n">
        <v>0.06</v>
      </c>
      <c r="L34" s="7" t="n">
        <v>0.07000000000000001</v>
      </c>
      <c r="M34" s="7" t="n">
        <v>0.06</v>
      </c>
      <c r="N34" s="7" t="n">
        <v>0.6899999999999999</v>
      </c>
      <c r="P34" s="7" t="n">
        <v>0.87</v>
      </c>
      <c r="R34" s="7" t="n">
        <v>0.27</v>
      </c>
    </row>
    <row r="35" spans="1:19">
      <c r="A35" s="4" t="s">
        <v>136</v>
      </c>
      <c r="N35" s="5" t="n">
        <v>145230382</v>
      </c>
      <c r="P35" s="5" t="n">
        <v>150537757</v>
      </c>
      <c r="R35" s="5" t="n">
        <v>154452121</v>
      </c>
    </row>
    <row r="36" spans="1:19">
      <c r="A36" s="4" t="s">
        <v>137</v>
      </c>
      <c r="N36" s="5" t="n">
        <v>145634953</v>
      </c>
      <c r="P36" s="5" t="n">
        <v>150880116</v>
      </c>
      <c r="R36" s="5" t="n">
        <v>154585273</v>
      </c>
    </row>
    <row r="37" spans="1:19"/>
    <row r="38" spans="1:19">
      <c r="A38" s="4" t="s">
        <v>94</v>
      </c>
      <c r="B38" s="4" t="s">
        <v>138</v>
      </c>
    </row>
  </sheetData>
  <mergeCells count="8">
    <mergeCell ref="A1:A2"/>
    <mergeCell ref="B1:M1"/>
    <mergeCell ref="N1:S1"/>
    <mergeCell ref="N2:O2"/>
    <mergeCell ref="P2:Q2"/>
    <mergeCell ref="R2:S2"/>
    <mergeCell ref="A37:S37"/>
    <mergeCell ref="B38:S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4</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3" t="s">
        <v>270</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73</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6</v>
      </c>
    </row>
    <row r="4" spans="1:2">
      <c r="A4" s="4" t="s">
        <v>401</v>
      </c>
      <c r="B4" s="4" t="s">
        <v>402</v>
      </c>
    </row>
    <row r="5" spans="1:2">
      <c r="A5" s="4" t="s">
        <v>386</v>
      </c>
      <c r="B5" s="4" t="s">
        <v>387</v>
      </c>
    </row>
    <row r="6" spans="1:2">
      <c r="A6" s="4" t="s">
        <v>403</v>
      </c>
      <c r="B6"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80</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2</v>
      </c>
    </row>
    <row r="3" spans="1:2">
      <c r="A3" s="3" t="s">
        <v>28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86</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89</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9"/>
    <col customWidth="1" max="2" min="2" width="48"/>
  </cols>
  <sheetData>
    <row r="1" spans="1:2">
      <c r="A1" s="1" t="s">
        <v>423</v>
      </c>
      <c r="B1" s="2" t="s">
        <v>1</v>
      </c>
    </row>
    <row r="2" spans="1:2">
      <c r="B2" s="2" t="s">
        <v>424</v>
      </c>
    </row>
    <row r="3" spans="1:2">
      <c r="A3" s="3" t="s">
        <v>425</v>
      </c>
    </row>
    <row r="4" spans="1:2">
      <c r="A4" s="4" t="s">
        <v>426</v>
      </c>
      <c r="B4" s="5" t="n">
        <v>2</v>
      </c>
    </row>
    <row r="5" spans="1:2">
      <c r="A5" s="4" t="s">
        <v>427</v>
      </c>
      <c r="B5" s="4" t="s">
        <v>428</v>
      </c>
    </row>
    <row r="6" spans="1:2">
      <c r="A6" s="4" t="s">
        <v>429</v>
      </c>
      <c r="B6" s="4" t="s">
        <v>430</v>
      </c>
    </row>
    <row r="7" spans="1:2">
      <c r="A7" s="4" t="s">
        <v>431</v>
      </c>
      <c r="B7" s="9" t="n">
        <v>19.6</v>
      </c>
    </row>
    <row r="8" spans="1:2">
      <c r="A8" s="4" t="s">
        <v>432</v>
      </c>
      <c r="B8" s="4" t="s">
        <v>433</v>
      </c>
    </row>
    <row r="9" spans="1:2">
      <c r="A9" s="4" t="s">
        <v>434</v>
      </c>
      <c r="B9" s="5" t="n">
        <v>1</v>
      </c>
    </row>
    <row r="10" spans="1:2">
      <c r="A10" s="4" t="s">
        <v>435</v>
      </c>
    </row>
    <row r="11" spans="1:2">
      <c r="A11" s="3" t="s">
        <v>425</v>
      </c>
    </row>
    <row r="12" spans="1:2">
      <c r="A12" s="4" t="s">
        <v>436</v>
      </c>
      <c r="B12" s="5" t="n">
        <v>8</v>
      </c>
    </row>
    <row r="13" spans="1:2">
      <c r="A13" s="4" t="s">
        <v>437</v>
      </c>
    </row>
    <row r="14" spans="1:2">
      <c r="A14" s="3" t="s">
        <v>425</v>
      </c>
    </row>
    <row r="15" spans="1:2">
      <c r="A15" s="4" t="s">
        <v>438</v>
      </c>
      <c r="B15" s="5" t="n">
        <v>1</v>
      </c>
    </row>
    <row r="16" spans="1:2">
      <c r="A16" s="4" t="s">
        <v>439</v>
      </c>
    </row>
    <row r="17" spans="1:2">
      <c r="A17" s="3" t="s">
        <v>425</v>
      </c>
    </row>
    <row r="18" spans="1:2">
      <c r="A18" s="4" t="s">
        <v>438</v>
      </c>
      <c r="B18" s="5" t="n">
        <v>65</v>
      </c>
    </row>
    <row r="19" spans="1:2">
      <c r="A19" s="4" t="s">
        <v>431</v>
      </c>
      <c r="B19" s="9" t="n">
        <v>18.9</v>
      </c>
    </row>
    <row r="20" spans="1:2">
      <c r="A20" s="4" t="s">
        <v>440</v>
      </c>
      <c r="B20" s="4" t="s">
        <v>441</v>
      </c>
    </row>
    <row r="21" spans="1:2">
      <c r="A21" s="4" t="s">
        <v>442</v>
      </c>
    </row>
    <row r="22" spans="1:2">
      <c r="A22" s="3" t="s">
        <v>425</v>
      </c>
    </row>
    <row r="23" spans="1:2">
      <c r="A23" s="4" t="s">
        <v>438</v>
      </c>
      <c r="B23" s="5" t="n">
        <v>1</v>
      </c>
    </row>
    <row r="24" spans="1:2">
      <c r="A24" s="4" t="s">
        <v>443</v>
      </c>
    </row>
    <row r="25" spans="1:2">
      <c r="A25" s="3" t="s">
        <v>425</v>
      </c>
    </row>
    <row r="26" spans="1:2">
      <c r="A26" s="4" t="s">
        <v>444</v>
      </c>
      <c r="B26"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38</v>
      </c>
    </row>
    <row r="3" spans="1:4">
      <c r="A3" s="3" t="s">
        <v>140</v>
      </c>
    </row>
    <row r="4" spans="1:4">
      <c r="A4" s="4" t="s">
        <v>131</v>
      </c>
      <c r="B4" s="6" t="n">
        <v>99732</v>
      </c>
      <c r="C4" s="6" t="n">
        <v>131304</v>
      </c>
      <c r="D4" s="6" t="n">
        <v>42150</v>
      </c>
    </row>
    <row r="5" spans="1:4">
      <c r="A5" s="3" t="s">
        <v>141</v>
      </c>
    </row>
    <row r="6" spans="1:4">
      <c r="A6" s="4" t="s">
        <v>142</v>
      </c>
      <c r="B6" s="5" t="n">
        <v>-4126</v>
      </c>
      <c r="C6" s="5" t="n">
        <v>-12509</v>
      </c>
      <c r="D6" s="5" t="n">
        <v>-17122</v>
      </c>
    </row>
    <row r="7" spans="1:4">
      <c r="A7" s="4" t="s">
        <v>143</v>
      </c>
      <c r="B7" s="5" t="n">
        <v>4548</v>
      </c>
      <c r="C7" s="5" t="n">
        <v>5875</v>
      </c>
      <c r="D7" s="5" t="n">
        <v>5145</v>
      </c>
    </row>
    <row r="8" spans="1:4">
      <c r="A8" s="4" t="s">
        <v>144</v>
      </c>
      <c r="B8" s="5" t="n">
        <v>21</v>
      </c>
      <c r="C8" s="5" t="n">
        <v>-6</v>
      </c>
      <c r="D8" s="5" t="n">
        <v>0</v>
      </c>
    </row>
    <row r="9" spans="1:4">
      <c r="A9" s="4" t="s">
        <v>145</v>
      </c>
      <c r="B9" s="5" t="n">
        <v>443</v>
      </c>
      <c r="C9" s="5" t="n">
        <v>-6640</v>
      </c>
      <c r="D9" s="5" t="n">
        <v>-11977</v>
      </c>
    </row>
    <row r="10" spans="1:4">
      <c r="A10" s="4" t="s">
        <v>146</v>
      </c>
      <c r="B10" s="6" t="n">
        <v>100175</v>
      </c>
      <c r="C10" s="6" t="n">
        <v>124664</v>
      </c>
      <c r="D10" s="6" t="n">
        <v>30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45</v>
      </c>
      <c r="B1" s="2" t="s">
        <v>446</v>
      </c>
      <c r="C1" s="2" t="s">
        <v>100</v>
      </c>
      <c r="O1" s="2" t="s">
        <v>1</v>
      </c>
    </row>
    <row r="2" spans="1:18">
      <c r="B2" s="2" t="s">
        <v>447</v>
      </c>
      <c r="C2" s="2" t="s">
        <v>448</v>
      </c>
      <c r="D2" s="2" t="s">
        <v>449</v>
      </c>
      <c r="E2" s="2" t="s">
        <v>450</v>
      </c>
      <c r="F2" s="2" t="s">
        <v>451</v>
      </c>
      <c r="G2" s="2" t="s">
        <v>452</v>
      </c>
      <c r="H2" s="2" t="s">
        <v>453</v>
      </c>
      <c r="I2" s="2" t="s">
        <v>454</v>
      </c>
      <c r="J2" s="2" t="s">
        <v>455</v>
      </c>
      <c r="K2" s="2" t="s">
        <v>456</v>
      </c>
      <c r="L2" s="2" t="s">
        <v>457</v>
      </c>
      <c r="M2" s="2" t="s">
        <v>458</v>
      </c>
      <c r="N2" s="2" t="s">
        <v>459</v>
      </c>
      <c r="O2" s="2" t="s">
        <v>448</v>
      </c>
      <c r="P2" s="2" t="s">
        <v>452</v>
      </c>
      <c r="Q2" s="2" t="s">
        <v>456</v>
      </c>
      <c r="R2" s="2" t="s">
        <v>460</v>
      </c>
    </row>
    <row r="3" spans="1:18">
      <c r="A3" s="3" t="s">
        <v>461</v>
      </c>
    </row>
    <row r="4" spans="1:18">
      <c r="A4" s="4" t="s">
        <v>462</v>
      </c>
      <c r="B4" s="5" t="n">
        <v>2</v>
      </c>
    </row>
    <row r="5" spans="1:18">
      <c r="A5" s="4" t="s">
        <v>463</v>
      </c>
      <c r="C5" s="6" t="n">
        <v>-19652</v>
      </c>
      <c r="D5" s="6" t="n">
        <v>57</v>
      </c>
      <c r="E5" s="6" t="n">
        <v>-73835</v>
      </c>
      <c r="F5" s="6" t="n">
        <v>20</v>
      </c>
      <c r="G5" s="6" t="n">
        <v>-84427</v>
      </c>
      <c r="H5" s="6" t="n">
        <v>-14796</v>
      </c>
      <c r="I5" s="6" t="n">
        <v>-21520</v>
      </c>
      <c r="J5" s="6" t="n">
        <v>-8940</v>
      </c>
      <c r="K5" s="6" t="n">
        <v>8</v>
      </c>
      <c r="L5" s="6" t="n">
        <v>0</v>
      </c>
      <c r="M5" s="6" t="n">
        <v>-878</v>
      </c>
      <c r="N5" s="6" t="n">
        <v>0</v>
      </c>
      <c r="O5" s="6" t="n">
        <v>-93410</v>
      </c>
      <c r="P5" s="6" t="n">
        <v>-129683</v>
      </c>
      <c r="Q5" s="6" t="n">
        <v>-870</v>
      </c>
    </row>
    <row r="6" spans="1:18">
      <c r="A6" s="4" t="s">
        <v>464</v>
      </c>
      <c r="R6" s="6" t="n">
        <v>30140</v>
      </c>
    </row>
    <row r="7" spans="1:18">
      <c r="A7" s="4" t="s">
        <v>56</v>
      </c>
      <c r="C7" s="5" t="n">
        <v>0</v>
      </c>
      <c r="D7" s="6" t="n">
        <v>0</v>
      </c>
      <c r="E7" s="6" t="n">
        <v>8761</v>
      </c>
      <c r="F7" s="6" t="n">
        <v>11236</v>
      </c>
      <c r="G7" s="5" t="n">
        <v>10777</v>
      </c>
      <c r="H7" s="6" t="n">
        <v>10038</v>
      </c>
      <c r="I7" s="6" t="n">
        <v>9938</v>
      </c>
      <c r="J7" s="6" t="n">
        <v>9703</v>
      </c>
      <c r="O7" s="5" t="n">
        <v>0</v>
      </c>
      <c r="P7" s="5" t="n">
        <v>10777</v>
      </c>
    </row>
    <row r="8" spans="1:18">
      <c r="A8" s="4" t="s">
        <v>465</v>
      </c>
    </row>
    <row r="9" spans="1:18">
      <c r="A9" s="3" t="s">
        <v>461</v>
      </c>
    </row>
    <row r="10" spans="1:18">
      <c r="A10" s="4" t="s">
        <v>463</v>
      </c>
      <c r="O10" s="5" t="n">
        <v>5152</v>
      </c>
      <c r="P10" s="5" t="n">
        <v>38554</v>
      </c>
      <c r="Q10" s="5" t="n">
        <v>262</v>
      </c>
    </row>
    <row r="11" spans="1:18">
      <c r="A11" s="4" t="s">
        <v>466</v>
      </c>
    </row>
    <row r="12" spans="1:18">
      <c r="A12" s="3" t="s">
        <v>461</v>
      </c>
    </row>
    <row r="13" spans="1:18">
      <c r="A13" s="4" t="s">
        <v>464</v>
      </c>
      <c r="R13" s="6" t="n">
        <v>30100</v>
      </c>
    </row>
    <row r="14" spans="1:18">
      <c r="A14" s="4" t="s">
        <v>467</v>
      </c>
    </row>
    <row r="15" spans="1:18">
      <c r="A15" s="3" t="s">
        <v>461</v>
      </c>
    </row>
    <row r="16" spans="1:18">
      <c r="A16" s="4" t="s">
        <v>463</v>
      </c>
      <c r="Q16" s="6" t="n">
        <v>1200</v>
      </c>
    </row>
    <row r="17" spans="1:18">
      <c r="A17" s="4" t="s">
        <v>468</v>
      </c>
    </row>
    <row r="18" spans="1:18">
      <c r="A18" s="3" t="s">
        <v>461</v>
      </c>
    </row>
    <row r="19" spans="1:18">
      <c r="A19" s="4" t="s">
        <v>56</v>
      </c>
      <c r="C19" s="6" t="n">
        <v>0</v>
      </c>
      <c r="G19" s="5" t="n">
        <v>10777</v>
      </c>
      <c r="O19" s="6" t="n">
        <v>0</v>
      </c>
      <c r="P19" s="5" t="n">
        <v>10777</v>
      </c>
    </row>
    <row r="20" spans="1:18">
      <c r="A20" s="4" t="s">
        <v>469</v>
      </c>
    </row>
    <row r="21" spans="1:18">
      <c r="A21" s="3" t="s">
        <v>461</v>
      </c>
    </row>
    <row r="22" spans="1:18">
      <c r="A22" s="4" t="s">
        <v>56</v>
      </c>
      <c r="G22" s="6" t="n">
        <v>2300</v>
      </c>
      <c r="P22" s="6" t="n">
        <v>2300</v>
      </c>
    </row>
  </sheetData>
  <mergeCells count="3">
    <mergeCell ref="A1:A2"/>
    <mergeCell ref="C1:N1"/>
    <mergeCell ref="O1:Q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0</v>
      </c>
      <c r="B1" s="2" t="s">
        <v>2</v>
      </c>
      <c r="C1" s="2" t="s">
        <v>32</v>
      </c>
      <c r="D1" s="2" t="s">
        <v>4</v>
      </c>
      <c r="E1" s="2" t="s">
        <v>33</v>
      </c>
      <c r="F1" s="2" t="s">
        <v>34</v>
      </c>
      <c r="G1" s="2" t="s">
        <v>35</v>
      </c>
      <c r="H1" s="2" t="s">
        <v>36</v>
      </c>
      <c r="I1" s="2" t="s">
        <v>37</v>
      </c>
      <c r="J1" s="2" t="s">
        <v>38</v>
      </c>
      <c r="K1" s="2" t="s">
        <v>39</v>
      </c>
    </row>
    <row r="2" spans="1:11">
      <c r="A2" s="3" t="s">
        <v>40</v>
      </c>
    </row>
    <row r="3" spans="1:11">
      <c r="A3" s="4" t="s">
        <v>41</v>
      </c>
      <c r="B3" s="6" t="n">
        <v>669848</v>
      </c>
      <c r="F3" s="6" t="n">
        <v>676091</v>
      </c>
    </row>
    <row r="4" spans="1:11">
      <c r="A4" s="4" t="s">
        <v>471</v>
      </c>
      <c r="B4" s="5" t="n">
        <v>2927324</v>
      </c>
      <c r="F4" s="5" t="n">
        <v>2837463</v>
      </c>
    </row>
    <row r="5" spans="1:11">
      <c r="A5" s="4" t="s">
        <v>472</v>
      </c>
      <c r="B5" s="5" t="n">
        <v>99695</v>
      </c>
      <c r="F5" s="5" t="n">
        <v>84663</v>
      </c>
    </row>
    <row r="6" spans="1:11">
      <c r="A6" s="4" t="s">
        <v>44</v>
      </c>
      <c r="B6" s="5" t="n">
        <v>34825</v>
      </c>
      <c r="F6" s="5" t="n">
        <v>20975</v>
      </c>
    </row>
    <row r="7" spans="1:11">
      <c r="A7" s="4" t="s">
        <v>45</v>
      </c>
      <c r="B7" s="5" t="n">
        <v>0</v>
      </c>
      <c r="F7" s="5" t="n">
        <v>76614</v>
      </c>
    </row>
    <row r="8" spans="1:11">
      <c r="A8" s="4" t="s">
        <v>46</v>
      </c>
      <c r="B8" s="5" t="n">
        <v>3731692</v>
      </c>
      <c r="F8" s="5" t="n">
        <v>3695806</v>
      </c>
    </row>
    <row r="9" spans="1:11">
      <c r="A9" s="4" t="s">
        <v>473</v>
      </c>
      <c r="B9" s="5" t="n">
        <v>7360</v>
      </c>
      <c r="F9" s="5" t="n">
        <v>7577</v>
      </c>
    </row>
    <row r="10" spans="1:11">
      <c r="A10" s="4" t="s">
        <v>48</v>
      </c>
      <c r="B10" s="5" t="n">
        <v>6992</v>
      </c>
      <c r="F10" s="5" t="n">
        <v>5441</v>
      </c>
      <c r="J10" s="6" t="n">
        <v>12306</v>
      </c>
      <c r="K10" s="6" t="n">
        <v>6973</v>
      </c>
    </row>
    <row r="11" spans="1:11">
      <c r="A11" s="4" t="s">
        <v>474</v>
      </c>
      <c r="B11" s="5" t="n">
        <v>26494</v>
      </c>
      <c r="F11" s="5" t="n">
        <v>26339</v>
      </c>
    </row>
    <row r="12" spans="1:11">
      <c r="A12" s="4" t="s">
        <v>50</v>
      </c>
      <c r="B12" s="5" t="n">
        <v>165848</v>
      </c>
      <c r="F12" s="5" t="n">
        <v>147393</v>
      </c>
    </row>
    <row r="13" spans="1:11">
      <c r="A13" s="4" t="s">
        <v>51</v>
      </c>
      <c r="B13" s="5" t="n">
        <v>0</v>
      </c>
      <c r="F13" s="5" t="n">
        <v>45400</v>
      </c>
    </row>
    <row r="14" spans="1:11">
      <c r="A14" s="4" t="s">
        <v>52</v>
      </c>
      <c r="B14" s="5" t="n">
        <v>1212</v>
      </c>
      <c r="F14" s="5" t="n">
        <v>5174</v>
      </c>
    </row>
    <row r="15" spans="1:11">
      <c r="A15" s="4" t="s">
        <v>53</v>
      </c>
      <c r="B15" s="5" t="n">
        <v>23655</v>
      </c>
      <c r="F15" s="5" t="n">
        <v>24777</v>
      </c>
    </row>
    <row r="16" spans="1:11">
      <c r="A16" s="4" t="s">
        <v>54</v>
      </c>
      <c r="B16" s="5" t="n">
        <v>98918</v>
      </c>
      <c r="C16" s="6" t="n">
        <v>98918</v>
      </c>
      <c r="D16" s="6" t="n">
        <v>99278</v>
      </c>
      <c r="E16" s="6" t="n">
        <v>104786</v>
      </c>
      <c r="F16" s="5" t="n">
        <v>104786</v>
      </c>
      <c r="G16" s="6" t="n">
        <v>134770</v>
      </c>
      <c r="H16" s="6" t="n">
        <v>139407</v>
      </c>
      <c r="I16" s="6" t="n">
        <v>145340</v>
      </c>
    </row>
    <row r="17" spans="1:11">
      <c r="A17" s="4" t="s">
        <v>475</v>
      </c>
      <c r="B17" s="5" t="n">
        <v>305997</v>
      </c>
      <c r="F17" s="5" t="n">
        <v>288041</v>
      </c>
    </row>
    <row r="18" spans="1:11">
      <c r="A18" s="4" t="s">
        <v>56</v>
      </c>
      <c r="B18" s="5" t="n">
        <v>0</v>
      </c>
      <c r="C18" s="5" t="n">
        <v>0</v>
      </c>
      <c r="D18" s="5" t="n">
        <v>8761</v>
      </c>
      <c r="E18" s="5" t="n">
        <v>11236</v>
      </c>
      <c r="F18" s="5" t="n">
        <v>10777</v>
      </c>
      <c r="G18" s="5" t="n">
        <v>10038</v>
      </c>
      <c r="H18" s="5" t="n">
        <v>9938</v>
      </c>
      <c r="I18" s="5" t="n">
        <v>9703</v>
      </c>
    </row>
    <row r="19" spans="1:11">
      <c r="A19" s="4" t="s">
        <v>57</v>
      </c>
      <c r="B19" s="5" t="n">
        <v>4368168</v>
      </c>
      <c r="C19" s="5" t="n">
        <v>4307118</v>
      </c>
      <c r="D19" s="5" t="n">
        <v>4217680</v>
      </c>
      <c r="E19" s="5" t="n">
        <v>4281993</v>
      </c>
      <c r="F19" s="5" t="n">
        <v>4361511</v>
      </c>
      <c r="G19" s="5" t="n">
        <v>4689613</v>
      </c>
      <c r="H19" s="5" t="n">
        <v>4735408</v>
      </c>
      <c r="I19" s="5" t="n">
        <v>4780000</v>
      </c>
    </row>
    <row r="20" spans="1:11">
      <c r="A20" s="3" t="s">
        <v>58</v>
      </c>
    </row>
    <row r="21" spans="1:11">
      <c r="A21" s="4" t="s">
        <v>476</v>
      </c>
      <c r="B21" s="5" t="n">
        <v>1687731</v>
      </c>
      <c r="F21" s="5" t="n">
        <v>1528221</v>
      </c>
    </row>
    <row r="22" spans="1:11">
      <c r="A22" s="4" t="s">
        <v>477</v>
      </c>
      <c r="B22" s="5" t="n">
        <v>332744</v>
      </c>
      <c r="F22" s="5" t="n">
        <v>501289</v>
      </c>
    </row>
    <row r="23" spans="1:11">
      <c r="A23" s="4" t="s">
        <v>61</v>
      </c>
      <c r="B23" s="5" t="n">
        <v>165410</v>
      </c>
      <c r="F23" s="5" t="n">
        <v>128465</v>
      </c>
    </row>
    <row r="24" spans="1:11">
      <c r="A24" s="4" t="s">
        <v>62</v>
      </c>
      <c r="B24" s="5" t="n">
        <v>28406</v>
      </c>
      <c r="F24" s="5" t="n">
        <v>27270</v>
      </c>
    </row>
    <row r="25" spans="1:11">
      <c r="A25" s="4" t="s">
        <v>478</v>
      </c>
      <c r="B25" s="5" t="n">
        <v>48005</v>
      </c>
      <c r="F25" s="5" t="n">
        <v>42853</v>
      </c>
    </row>
    <row r="26" spans="1:11">
      <c r="A26" s="4" t="s">
        <v>64</v>
      </c>
      <c r="B26" s="5" t="n">
        <v>8169</v>
      </c>
      <c r="F26" s="5" t="n">
        <v>9993</v>
      </c>
    </row>
    <row r="27" spans="1:11">
      <c r="A27" s="4" t="s">
        <v>479</v>
      </c>
      <c r="B27" s="5" t="n">
        <v>2270465</v>
      </c>
      <c r="F27" s="5" t="n">
        <v>2238091</v>
      </c>
    </row>
    <row r="28" spans="1:11">
      <c r="A28" s="4" t="s">
        <v>66</v>
      </c>
      <c r="B28" s="5" t="n">
        <v>0</v>
      </c>
      <c r="F28" s="5" t="n">
        <v>0</v>
      </c>
    </row>
    <row r="29" spans="1:11">
      <c r="A29" s="3" t="s">
        <v>67</v>
      </c>
    </row>
    <row r="30" spans="1:11">
      <c r="A30" s="4" t="s">
        <v>480</v>
      </c>
      <c r="B30" s="5" t="n">
        <v>0</v>
      </c>
      <c r="F30" s="5" t="n">
        <v>0</v>
      </c>
    </row>
    <row r="31" spans="1:11">
      <c r="A31" s="4" t="s">
        <v>481</v>
      </c>
      <c r="B31" s="5" t="n">
        <v>0</v>
      </c>
      <c r="F31" s="5" t="n">
        <v>0</v>
      </c>
    </row>
    <row r="32" spans="1:11">
      <c r="A32" s="4" t="s">
        <v>482</v>
      </c>
      <c r="B32" s="5" t="n">
        <v>1452</v>
      </c>
      <c r="F32" s="5" t="n">
        <v>1455</v>
      </c>
    </row>
    <row r="33" spans="1:11">
      <c r="A33" s="4" t="s">
        <v>71</v>
      </c>
      <c r="B33" s="5" t="n">
        <v>3673128</v>
      </c>
      <c r="F33" s="5" t="n">
        <v>3669977</v>
      </c>
    </row>
    <row r="34" spans="1:11">
      <c r="A34" s="4" t="s">
        <v>483</v>
      </c>
      <c r="B34" s="5" t="n">
        <v>-1580863</v>
      </c>
      <c r="C34" s="5" t="n">
        <v>-1580553</v>
      </c>
      <c r="D34" s="5" t="n">
        <v>-1536948</v>
      </c>
      <c r="E34" s="5" t="n">
        <v>-1578728</v>
      </c>
      <c r="F34" s="5" t="n">
        <v>-1550698</v>
      </c>
      <c r="G34" s="5" t="n">
        <v>-1613418</v>
      </c>
      <c r="H34" s="5" t="n">
        <v>-1465715</v>
      </c>
      <c r="I34" s="5" t="n">
        <v>-1411258</v>
      </c>
    </row>
    <row r="35" spans="1:11">
      <c r="A35" s="4" t="s">
        <v>73</v>
      </c>
      <c r="B35" s="5" t="n">
        <v>2104</v>
      </c>
      <c r="F35" s="5" t="n">
        <v>1661</v>
      </c>
    </row>
    <row r="36" spans="1:11">
      <c r="A36" s="4" t="s">
        <v>74</v>
      </c>
      <c r="B36" s="5" t="n">
        <v>2095821</v>
      </c>
      <c r="C36" s="5" t="n">
        <v>2085906</v>
      </c>
      <c r="D36" s="5" t="n">
        <v>2124870</v>
      </c>
      <c r="E36" s="5" t="n">
        <v>2085610</v>
      </c>
      <c r="F36" s="5" t="n">
        <v>2122395</v>
      </c>
      <c r="G36" s="5" t="n">
        <v>2048669</v>
      </c>
      <c r="H36" s="5" t="n">
        <v>2216423</v>
      </c>
      <c r="I36" s="5" t="n">
        <v>2252423</v>
      </c>
    </row>
    <row r="37" spans="1:11">
      <c r="A37" s="4" t="s">
        <v>75</v>
      </c>
      <c r="B37" s="5" t="n">
        <v>1882</v>
      </c>
      <c r="F37" s="5" t="n">
        <v>1025</v>
      </c>
    </row>
    <row r="38" spans="1:11">
      <c r="A38" s="4" t="s">
        <v>76</v>
      </c>
      <c r="B38" s="5" t="n">
        <v>2097703</v>
      </c>
      <c r="C38" s="5" t="n">
        <v>2087804</v>
      </c>
      <c r="D38" s="5" t="n">
        <v>2125895</v>
      </c>
      <c r="E38" s="5" t="n">
        <v>2086639</v>
      </c>
      <c r="F38" s="5" t="n">
        <v>2123420</v>
      </c>
      <c r="G38" s="5" t="n">
        <v>2049698</v>
      </c>
      <c r="H38" s="5" t="n">
        <v>2217448</v>
      </c>
      <c r="I38" s="5" t="n">
        <v>2253452</v>
      </c>
      <c r="J38" s="5" t="n">
        <v>2280677</v>
      </c>
      <c r="K38" s="5" t="n">
        <v>2431019</v>
      </c>
    </row>
    <row r="39" spans="1:11">
      <c r="A39" s="4" t="s">
        <v>77</v>
      </c>
      <c r="B39" s="5" t="n">
        <v>4368168</v>
      </c>
      <c r="C39" s="6" t="n">
        <v>4307118</v>
      </c>
      <c r="D39" s="6" t="n">
        <v>4217680</v>
      </c>
      <c r="E39" s="6" t="n">
        <v>4281993</v>
      </c>
      <c r="F39" s="5" t="n">
        <v>4361511</v>
      </c>
      <c r="G39" s="6" t="n">
        <v>4689613</v>
      </c>
      <c r="H39" s="6" t="n">
        <v>4735408</v>
      </c>
      <c r="I39" s="6" t="n">
        <v>4780000</v>
      </c>
    </row>
    <row r="40" spans="1:11">
      <c r="A40" s="4" t="s">
        <v>484</v>
      </c>
    </row>
    <row r="41" spans="1:11">
      <c r="A41" s="3" t="s">
        <v>40</v>
      </c>
    </row>
    <row r="42" spans="1:11">
      <c r="A42" s="4" t="s">
        <v>41</v>
      </c>
      <c r="B42" s="5" t="n">
        <v>669848</v>
      </c>
      <c r="F42" s="5" t="n">
        <v>676091</v>
      </c>
    </row>
    <row r="43" spans="1:11">
      <c r="A43" s="4" t="s">
        <v>471</v>
      </c>
      <c r="B43" s="5" t="n">
        <v>2927324</v>
      </c>
      <c r="F43" s="5" t="n">
        <v>2837463</v>
      </c>
    </row>
    <row r="44" spans="1:11">
      <c r="A44" s="4" t="s">
        <v>472</v>
      </c>
      <c r="B44" s="5" t="n">
        <v>99695</v>
      </c>
      <c r="F44" s="5" t="n">
        <v>84663</v>
      </c>
    </row>
    <row r="45" spans="1:11">
      <c r="A45" s="4" t="s">
        <v>44</v>
      </c>
      <c r="B45" s="5" t="n">
        <v>34825</v>
      </c>
      <c r="F45" s="5" t="n">
        <v>20975</v>
      </c>
    </row>
    <row r="46" spans="1:11">
      <c r="A46" s="4" t="s">
        <v>45</v>
      </c>
      <c r="B46" s="5" t="n">
        <v>0</v>
      </c>
      <c r="F46" s="5" t="n">
        <v>76614</v>
      </c>
    </row>
    <row r="47" spans="1:11">
      <c r="A47" s="4" t="s">
        <v>46</v>
      </c>
      <c r="B47" s="5" t="n">
        <v>3731692</v>
      </c>
      <c r="F47" s="5" t="n">
        <v>3695806</v>
      </c>
    </row>
    <row r="48" spans="1:11">
      <c r="A48" s="4" t="s">
        <v>473</v>
      </c>
      <c r="B48" s="5" t="n">
        <v>7360</v>
      </c>
      <c r="F48" s="5" t="n">
        <v>7577</v>
      </c>
    </row>
    <row r="49" spans="1:11">
      <c r="A49" s="4" t="s">
        <v>48</v>
      </c>
      <c r="B49" s="5" t="n">
        <v>6992</v>
      </c>
      <c r="F49" s="5" t="n">
        <v>5441</v>
      </c>
      <c r="J49" s="6" t="n">
        <v>12306</v>
      </c>
      <c r="K49" s="5" t="n">
        <v>6973</v>
      </c>
    </row>
    <row r="50" spans="1:11">
      <c r="A50" s="4" t="s">
        <v>474</v>
      </c>
      <c r="B50" s="5" t="n">
        <v>26494</v>
      </c>
      <c r="F50" s="5" t="n">
        <v>26339</v>
      </c>
    </row>
    <row r="51" spans="1:11">
      <c r="A51" s="4" t="s">
        <v>50</v>
      </c>
      <c r="B51" s="5" t="n">
        <v>165848</v>
      </c>
      <c r="F51" s="5" t="n">
        <v>147393</v>
      </c>
    </row>
    <row r="52" spans="1:11">
      <c r="A52" s="4" t="s">
        <v>51</v>
      </c>
      <c r="B52" s="5" t="n">
        <v>0</v>
      </c>
      <c r="F52" s="5" t="n">
        <v>45400</v>
      </c>
    </row>
    <row r="53" spans="1:11">
      <c r="A53" s="4" t="s">
        <v>52</v>
      </c>
      <c r="B53" s="5" t="n">
        <v>1212</v>
      </c>
      <c r="F53" s="5" t="n">
        <v>5174</v>
      </c>
    </row>
    <row r="54" spans="1:11">
      <c r="A54" s="4" t="s">
        <v>53</v>
      </c>
      <c r="B54" s="5" t="n">
        <v>23655</v>
      </c>
      <c r="F54" s="5" t="n">
        <v>24777</v>
      </c>
    </row>
    <row r="55" spans="1:11">
      <c r="A55" s="4" t="s">
        <v>54</v>
      </c>
      <c r="B55" s="5" t="n">
        <v>180097</v>
      </c>
      <c r="F55" s="5" t="n">
        <v>180097</v>
      </c>
    </row>
    <row r="56" spans="1:11">
      <c r="A56" s="4" t="s">
        <v>475</v>
      </c>
      <c r="B56" s="5" t="n">
        <v>305997</v>
      </c>
      <c r="F56" s="5" t="n">
        <v>288041</v>
      </c>
    </row>
    <row r="57" spans="1:11">
      <c r="A57" s="4" t="s">
        <v>56</v>
      </c>
      <c r="B57" s="5" t="n">
        <v>0</v>
      </c>
      <c r="F57" s="5" t="n">
        <v>8490</v>
      </c>
    </row>
    <row r="58" spans="1:11">
      <c r="A58" s="4" t="s">
        <v>57</v>
      </c>
      <c r="B58" s="5" t="n">
        <v>4449347</v>
      </c>
      <c r="F58" s="5" t="n">
        <v>4434535</v>
      </c>
    </row>
    <row r="59" spans="1:11">
      <c r="A59" s="3" t="s">
        <v>58</v>
      </c>
    </row>
    <row r="60" spans="1:11">
      <c r="A60" s="4" t="s">
        <v>476</v>
      </c>
      <c r="B60" s="5" t="n">
        <v>1687731</v>
      </c>
      <c r="F60" s="5" t="n">
        <v>1528221</v>
      </c>
    </row>
    <row r="61" spans="1:11">
      <c r="A61" s="4" t="s">
        <v>477</v>
      </c>
      <c r="B61" s="5" t="n">
        <v>332744</v>
      </c>
      <c r="F61" s="5" t="n">
        <v>501289</v>
      </c>
    </row>
    <row r="62" spans="1:11">
      <c r="A62" s="4" t="s">
        <v>61</v>
      </c>
      <c r="B62" s="5" t="n">
        <v>165410</v>
      </c>
      <c r="F62" s="5" t="n">
        <v>128465</v>
      </c>
    </row>
    <row r="63" spans="1:11">
      <c r="A63" s="4" t="s">
        <v>62</v>
      </c>
      <c r="B63" s="5" t="n">
        <v>28406</v>
      </c>
      <c r="F63" s="5" t="n">
        <v>27270</v>
      </c>
    </row>
    <row r="64" spans="1:11">
      <c r="A64" s="4" t="s">
        <v>478</v>
      </c>
      <c r="B64" s="5" t="n">
        <v>48005</v>
      </c>
      <c r="F64" s="5" t="n">
        <v>42853</v>
      </c>
    </row>
    <row r="65" spans="1:11">
      <c r="A65" s="4" t="s">
        <v>64</v>
      </c>
      <c r="B65" s="5" t="n">
        <v>8169</v>
      </c>
      <c r="F65" s="5" t="n">
        <v>9993</v>
      </c>
    </row>
    <row r="66" spans="1:11">
      <c r="A66" s="4" t="s">
        <v>479</v>
      </c>
      <c r="B66" s="5" t="n">
        <v>2270465</v>
      </c>
      <c r="F66" s="5" t="n">
        <v>2238091</v>
      </c>
    </row>
    <row r="67" spans="1:11">
      <c r="A67" s="4" t="s">
        <v>66</v>
      </c>
      <c r="B67" s="5" t="n">
        <v>0</v>
      </c>
      <c r="F67" s="5" t="n">
        <v>0</v>
      </c>
    </row>
    <row r="68" spans="1:11">
      <c r="A68" s="3" t="s">
        <v>67</v>
      </c>
    </row>
    <row r="69" spans="1:11">
      <c r="A69" s="4" t="s">
        <v>480</v>
      </c>
      <c r="B69" s="5" t="n">
        <v>0</v>
      </c>
      <c r="F69" s="5" t="n">
        <v>0</v>
      </c>
    </row>
    <row r="70" spans="1:11">
      <c r="A70" s="4" t="s">
        <v>481</v>
      </c>
      <c r="B70" s="5" t="n">
        <v>0</v>
      </c>
      <c r="F70" s="5" t="n">
        <v>0</v>
      </c>
    </row>
    <row r="71" spans="1:11">
      <c r="A71" s="4" t="s">
        <v>482</v>
      </c>
      <c r="B71" s="5" t="n">
        <v>1452</v>
      </c>
      <c r="F71" s="5" t="n">
        <v>1455</v>
      </c>
    </row>
    <row r="72" spans="1:11">
      <c r="A72" s="4" t="s">
        <v>71</v>
      </c>
      <c r="B72" s="5" t="n">
        <v>3673128</v>
      </c>
      <c r="F72" s="5" t="n">
        <v>3669977</v>
      </c>
    </row>
    <row r="73" spans="1:11">
      <c r="A73" s="4" t="s">
        <v>483</v>
      </c>
      <c r="B73" s="5" t="n">
        <v>-1499684</v>
      </c>
      <c r="F73" s="5" t="n">
        <v>-1477674</v>
      </c>
    </row>
    <row r="74" spans="1:11">
      <c r="A74" s="4" t="s">
        <v>73</v>
      </c>
      <c r="B74" s="5" t="n">
        <v>2104</v>
      </c>
      <c r="F74" s="5" t="n">
        <v>1661</v>
      </c>
    </row>
    <row r="75" spans="1:11">
      <c r="A75" s="4" t="s">
        <v>74</v>
      </c>
      <c r="B75" s="5" t="n">
        <v>2177000</v>
      </c>
      <c r="F75" s="5" t="n">
        <v>2195419</v>
      </c>
    </row>
    <row r="76" spans="1:11">
      <c r="A76" s="4" t="s">
        <v>75</v>
      </c>
      <c r="B76" s="5" t="n">
        <v>1882</v>
      </c>
      <c r="F76" s="5" t="n">
        <v>1025</v>
      </c>
    </row>
    <row r="77" spans="1:11">
      <c r="A77" s="4" t="s">
        <v>76</v>
      </c>
      <c r="B77" s="5" t="n">
        <v>2178882</v>
      </c>
      <c r="F77" s="5" t="n">
        <v>2196444</v>
      </c>
      <c r="K77" s="6" t="n">
        <v>2461159</v>
      </c>
    </row>
    <row r="78" spans="1:11">
      <c r="A78" s="4" t="s">
        <v>77</v>
      </c>
      <c r="B78" s="5" t="n">
        <v>4449347</v>
      </c>
      <c r="F78" s="5" t="n">
        <v>4434535</v>
      </c>
    </row>
    <row r="79" spans="1:11">
      <c r="A79" s="4" t="s">
        <v>485</v>
      </c>
    </row>
    <row r="80" spans="1:11">
      <c r="A80" s="3" t="s">
        <v>40</v>
      </c>
    </row>
    <row r="81" spans="1:11">
      <c r="A81" s="4" t="s">
        <v>41</v>
      </c>
      <c r="B81" s="5" t="n">
        <v>0</v>
      </c>
      <c r="F81" s="5" t="n">
        <v>0</v>
      </c>
    </row>
    <row r="82" spans="1:11">
      <c r="A82" s="4" t="s">
        <v>471</v>
      </c>
      <c r="B82" s="5" t="n">
        <v>0</v>
      </c>
      <c r="F82" s="5" t="n">
        <v>0</v>
      </c>
    </row>
    <row r="83" spans="1:11">
      <c r="A83" s="4" t="s">
        <v>472</v>
      </c>
      <c r="B83" s="5" t="n">
        <v>0</v>
      </c>
      <c r="F83" s="5" t="n">
        <v>0</v>
      </c>
    </row>
    <row r="84" spans="1:11">
      <c r="A84" s="4" t="s">
        <v>44</v>
      </c>
      <c r="B84" s="5" t="n">
        <v>0</v>
      </c>
      <c r="F84" s="5" t="n">
        <v>0</v>
      </c>
    </row>
    <row r="85" spans="1:11">
      <c r="A85" s="4" t="s">
        <v>45</v>
      </c>
      <c r="B85" s="5" t="n">
        <v>0</v>
      </c>
      <c r="F85" s="5" t="n">
        <v>0</v>
      </c>
    </row>
    <row r="86" spans="1:11">
      <c r="A86" s="4" t="s">
        <v>473</v>
      </c>
      <c r="B86" s="5" t="n">
        <v>0</v>
      </c>
      <c r="F86" s="5" t="n">
        <v>0</v>
      </c>
    </row>
    <row r="87" spans="1:11">
      <c r="A87" s="4" t="s">
        <v>48</v>
      </c>
      <c r="B87" s="5" t="n">
        <v>0</v>
      </c>
      <c r="F87" s="5" t="n">
        <v>0</v>
      </c>
    </row>
    <row r="88" spans="1:11">
      <c r="A88" s="4" t="s">
        <v>474</v>
      </c>
      <c r="B88" s="5" t="n">
        <v>0</v>
      </c>
      <c r="F88" s="5" t="n">
        <v>0</v>
      </c>
    </row>
    <row r="89" spans="1:11">
      <c r="A89" s="4" t="s">
        <v>50</v>
      </c>
      <c r="B89" s="5" t="n">
        <v>0</v>
      </c>
      <c r="F89" s="5" t="n">
        <v>0</v>
      </c>
    </row>
    <row r="90" spans="1:11">
      <c r="A90" s="4" t="s">
        <v>51</v>
      </c>
      <c r="B90" s="5" t="n">
        <v>0</v>
      </c>
      <c r="F90" s="5" t="n">
        <v>0</v>
      </c>
    </row>
    <row r="91" spans="1:11">
      <c r="A91" s="4" t="s">
        <v>52</v>
      </c>
      <c r="B91" s="5" t="n">
        <v>0</v>
      </c>
      <c r="F91" s="5" t="n">
        <v>0</v>
      </c>
    </row>
    <row r="92" spans="1:11">
      <c r="A92" s="4" t="s">
        <v>53</v>
      </c>
      <c r="B92" s="5" t="n">
        <v>0</v>
      </c>
      <c r="F92" s="5" t="n">
        <v>0</v>
      </c>
    </row>
    <row r="93" spans="1:11">
      <c r="A93" s="4" t="s">
        <v>54</v>
      </c>
      <c r="B93" s="5" t="n">
        <v>-81179</v>
      </c>
      <c r="F93" s="5" t="n">
        <v>-75311</v>
      </c>
    </row>
    <row r="94" spans="1:11">
      <c r="A94" s="4" t="s">
        <v>475</v>
      </c>
      <c r="B94" s="5" t="n">
        <v>0</v>
      </c>
      <c r="F94" s="5" t="n">
        <v>0</v>
      </c>
    </row>
    <row r="95" spans="1:11">
      <c r="A95" s="4" t="s">
        <v>56</v>
      </c>
      <c r="B95" s="5" t="n">
        <v>0</v>
      </c>
      <c r="F95" s="5" t="n">
        <v>2287</v>
      </c>
    </row>
    <row r="96" spans="1:11">
      <c r="A96" s="4" t="s">
        <v>57</v>
      </c>
      <c r="B96" s="5" t="n">
        <v>-81179</v>
      </c>
      <c r="F96" s="5" t="n">
        <v>-73024</v>
      </c>
    </row>
    <row r="97" spans="1:11">
      <c r="A97" s="3" t="s">
        <v>58</v>
      </c>
    </row>
    <row r="98" spans="1:11">
      <c r="A98" s="4" t="s">
        <v>476</v>
      </c>
      <c r="B98" s="5" t="n">
        <v>0</v>
      </c>
      <c r="F98" s="5" t="n">
        <v>0</v>
      </c>
    </row>
    <row r="99" spans="1:11">
      <c r="A99" s="4" t="s">
        <v>477</v>
      </c>
      <c r="B99" s="5" t="n">
        <v>0</v>
      </c>
      <c r="F99" s="5" t="n">
        <v>0</v>
      </c>
    </row>
    <row r="100" spans="1:11">
      <c r="A100" s="4" t="s">
        <v>61</v>
      </c>
      <c r="B100" s="5" t="n">
        <v>0</v>
      </c>
      <c r="F100" s="5" t="n">
        <v>0</v>
      </c>
    </row>
    <row r="101" spans="1:11">
      <c r="A101" s="4" t="s">
        <v>62</v>
      </c>
      <c r="B101" s="5" t="n">
        <v>0</v>
      </c>
      <c r="F101" s="5" t="n">
        <v>0</v>
      </c>
    </row>
    <row r="102" spans="1:11">
      <c r="A102" s="4" t="s">
        <v>478</v>
      </c>
      <c r="B102" s="5" t="n">
        <v>0</v>
      </c>
      <c r="F102" s="5" t="n">
        <v>0</v>
      </c>
    </row>
    <row r="103" spans="1:11">
      <c r="A103" s="4" t="s">
        <v>64</v>
      </c>
      <c r="B103" s="5" t="n">
        <v>0</v>
      </c>
      <c r="F103" s="5" t="n">
        <v>0</v>
      </c>
    </row>
    <row r="104" spans="1:11">
      <c r="A104" s="4" t="s">
        <v>479</v>
      </c>
      <c r="B104" s="5" t="n">
        <v>0</v>
      </c>
    </row>
    <row r="105" spans="1:11">
      <c r="A105" s="4" t="s">
        <v>66</v>
      </c>
      <c r="B105" s="5" t="n">
        <v>0</v>
      </c>
      <c r="F105" s="5" t="n">
        <v>0</v>
      </c>
    </row>
    <row r="106" spans="1:11">
      <c r="A106" s="3" t="s">
        <v>67</v>
      </c>
    </row>
    <row r="107" spans="1:11">
      <c r="A107" s="4" t="s">
        <v>480</v>
      </c>
      <c r="B107" s="5" t="n">
        <v>0</v>
      </c>
      <c r="F107" s="5" t="n">
        <v>0</v>
      </c>
    </row>
    <row r="108" spans="1:11">
      <c r="A108" s="4" t="s">
        <v>481</v>
      </c>
      <c r="B108" s="5" t="n">
        <v>0</v>
      </c>
      <c r="F108" s="5" t="n">
        <v>0</v>
      </c>
    </row>
    <row r="109" spans="1:11">
      <c r="A109" s="4" t="s">
        <v>482</v>
      </c>
      <c r="B109" s="5" t="n">
        <v>0</v>
      </c>
      <c r="F109" s="5" t="n">
        <v>0</v>
      </c>
    </row>
    <row r="110" spans="1:11">
      <c r="A110" s="4" t="s">
        <v>71</v>
      </c>
      <c r="B110" s="5" t="n">
        <v>0</v>
      </c>
      <c r="F110" s="5" t="n">
        <v>0</v>
      </c>
    </row>
    <row r="111" spans="1:11">
      <c r="A111" s="4" t="s">
        <v>483</v>
      </c>
      <c r="B111" s="5" t="n">
        <v>-81179</v>
      </c>
      <c r="F111" s="5" t="n">
        <v>-73024</v>
      </c>
    </row>
    <row r="112" spans="1:11">
      <c r="A112" s="4" t="s">
        <v>73</v>
      </c>
      <c r="B112" s="5" t="n">
        <v>0</v>
      </c>
      <c r="F112" s="5" t="n">
        <v>0</v>
      </c>
    </row>
    <row r="113" spans="1:11">
      <c r="A113" s="4" t="s">
        <v>74</v>
      </c>
      <c r="B113" s="5" t="n">
        <v>-81179</v>
      </c>
      <c r="F113" s="5" t="n">
        <v>-73024</v>
      </c>
    </row>
    <row r="114" spans="1:11">
      <c r="A114" s="4" t="s">
        <v>75</v>
      </c>
      <c r="B114" s="5" t="n">
        <v>0</v>
      </c>
      <c r="F114" s="5" t="n">
        <v>0</v>
      </c>
    </row>
    <row r="115" spans="1:11">
      <c r="A115" s="4" t="s">
        <v>76</v>
      </c>
      <c r="B115" s="5" t="n">
        <v>-81179</v>
      </c>
      <c r="F115" s="5" t="n">
        <v>-73024</v>
      </c>
    </row>
    <row r="116" spans="1:11">
      <c r="A116" s="4" t="s">
        <v>77</v>
      </c>
      <c r="B116" s="6" t="n">
        <v>-81179</v>
      </c>
      <c r="F116" s="6" t="n">
        <v>-73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486</v>
      </c>
      <c r="B1" s="2" t="s">
        <v>100</v>
      </c>
      <c r="N1" s="2" t="s">
        <v>1</v>
      </c>
    </row>
    <row r="2" spans="1:19">
      <c r="B2" s="2" t="s">
        <v>2</v>
      </c>
      <c r="C2" s="2" t="s">
        <v>32</v>
      </c>
      <c r="D2" s="2" t="s">
        <v>4</v>
      </c>
      <c r="E2" s="2" t="s">
        <v>33</v>
      </c>
      <c r="F2" s="2" t="s">
        <v>34</v>
      </c>
      <c r="G2" s="2" t="s">
        <v>35</v>
      </c>
      <c r="H2" s="2" t="s">
        <v>36</v>
      </c>
      <c r="I2" s="2" t="s">
        <v>37</v>
      </c>
      <c r="J2" s="2" t="s">
        <v>38</v>
      </c>
      <c r="K2" s="2" t="s">
        <v>101</v>
      </c>
      <c r="L2" s="2" t="s">
        <v>102</v>
      </c>
      <c r="M2" s="2" t="s">
        <v>103</v>
      </c>
      <c r="N2" s="2" t="s">
        <v>2</v>
      </c>
      <c r="P2" s="2" t="s">
        <v>34</v>
      </c>
      <c r="R2" s="2" t="s">
        <v>38</v>
      </c>
    </row>
    <row r="3" spans="1:19">
      <c r="A3" s="3" t="s">
        <v>104</v>
      </c>
    </row>
    <row r="4" spans="1:19">
      <c r="A4" s="4" t="s">
        <v>105</v>
      </c>
      <c r="N4" s="6" t="n">
        <v>459890</v>
      </c>
      <c r="P4" s="6" t="n">
        <v>468872</v>
      </c>
      <c r="R4" s="6" t="n">
        <v>454635</v>
      </c>
    </row>
    <row r="5" spans="1:19">
      <c r="A5" s="4" t="s">
        <v>106</v>
      </c>
      <c r="N5" s="5" t="n">
        <v>93961</v>
      </c>
      <c r="P5" s="5" t="n">
        <v>113881</v>
      </c>
      <c r="R5" s="5" t="n">
        <v>109548</v>
      </c>
    </row>
    <row r="6" spans="1:19">
      <c r="A6" s="4" t="s">
        <v>107</v>
      </c>
      <c r="N6" s="5" t="n">
        <v>1864</v>
      </c>
      <c r="P6" s="5" t="n">
        <v>2016</v>
      </c>
      <c r="R6" s="5" t="n">
        <v>2069</v>
      </c>
    </row>
    <row r="7" spans="1:19">
      <c r="A7" s="4" t="s">
        <v>108</v>
      </c>
      <c r="B7" s="6" t="n">
        <v>143911</v>
      </c>
      <c r="C7" s="6" t="n">
        <v>138485</v>
      </c>
      <c r="D7" s="6" t="n">
        <v>135307</v>
      </c>
      <c r="E7" s="6" t="n">
        <v>138012</v>
      </c>
      <c r="F7" s="6" t="n">
        <v>139461</v>
      </c>
      <c r="G7" s="6" t="n">
        <v>148815</v>
      </c>
      <c r="H7" s="6" t="n">
        <v>146734</v>
      </c>
      <c r="I7" s="6" t="n">
        <v>149759</v>
      </c>
      <c r="J7" s="6" t="n">
        <v>146711</v>
      </c>
      <c r="K7" s="6" t="n">
        <v>144641</v>
      </c>
      <c r="L7" s="6" t="n">
        <v>138580</v>
      </c>
      <c r="M7" s="6" t="n">
        <v>136320</v>
      </c>
      <c r="N7" s="5" t="n">
        <v>555715</v>
      </c>
      <c r="P7" s="5" t="n">
        <v>584769</v>
      </c>
      <c r="R7" s="5" t="n">
        <v>566252</v>
      </c>
    </row>
    <row r="8" spans="1:19">
      <c r="A8" s="3" t="s">
        <v>109</v>
      </c>
    </row>
    <row r="9" spans="1:19">
      <c r="A9" s="4" t="s">
        <v>110</v>
      </c>
      <c r="N9" s="5" t="n">
        <v>218934</v>
      </c>
      <c r="P9" s="5" t="n">
        <v>242022</v>
      </c>
      <c r="R9" s="5" t="n">
        <v>239431</v>
      </c>
    </row>
    <row r="10" spans="1:19">
      <c r="A10" s="4" t="s">
        <v>111</v>
      </c>
      <c r="N10" s="5" t="n">
        <v>127733</v>
      </c>
      <c r="P10" s="5" t="n">
        <v>134503</v>
      </c>
      <c r="R10" s="5" t="n">
        <v>138596</v>
      </c>
    </row>
    <row r="11" spans="1:19">
      <c r="A11" s="4" t="s">
        <v>112</v>
      </c>
      <c r="N11" s="5" t="n">
        <v>75119</v>
      </c>
      <c r="P11" s="5" t="n">
        <v>60886</v>
      </c>
      <c r="R11" s="5" t="n">
        <v>56579</v>
      </c>
    </row>
    <row r="12" spans="1:19">
      <c r="A12" s="4" t="s">
        <v>113</v>
      </c>
      <c r="B12" s="5" t="n">
        <v>0</v>
      </c>
      <c r="C12" s="5" t="n">
        <v>22951</v>
      </c>
      <c r="D12" s="5" t="n">
        <v>10950</v>
      </c>
      <c r="E12" s="5" t="n">
        <v>0</v>
      </c>
      <c r="F12" s="5" t="n">
        <v>0</v>
      </c>
      <c r="G12" s="5" t="n">
        <v>37105</v>
      </c>
      <c r="H12" s="5" t="n">
        <v>6196</v>
      </c>
      <c r="I12" s="5" t="n">
        <v>0</v>
      </c>
      <c r="N12" s="5" t="n">
        <v>33901</v>
      </c>
      <c r="O12" s="4" t="s">
        <v>94</v>
      </c>
      <c r="P12" s="5" t="n">
        <v>43301</v>
      </c>
      <c r="Q12" s="4" t="s">
        <v>94</v>
      </c>
      <c r="R12" s="5" t="n">
        <v>0</v>
      </c>
      <c r="S12" s="4" t="s">
        <v>94</v>
      </c>
    </row>
    <row r="13" spans="1:19">
      <c r="A13" s="4" t="s">
        <v>114</v>
      </c>
      <c r="N13" s="5" t="n">
        <v>29244</v>
      </c>
      <c r="P13" s="5" t="n">
        <v>30346</v>
      </c>
      <c r="R13" s="5" t="n">
        <v>23825</v>
      </c>
    </row>
    <row r="14" spans="1:19">
      <c r="A14" s="4" t="s">
        <v>115</v>
      </c>
      <c r="N14" s="5" t="n">
        <v>484931</v>
      </c>
      <c r="P14" s="5" t="n">
        <v>511058</v>
      </c>
      <c r="R14" s="5" t="n">
        <v>458431</v>
      </c>
    </row>
    <row r="15" spans="1:19">
      <c r="A15" s="4" t="s">
        <v>116</v>
      </c>
      <c r="B15" s="5" t="n">
        <v>26633</v>
      </c>
      <c r="C15" s="5" t="n">
        <v>2988</v>
      </c>
      <c r="D15" s="5" t="n">
        <v>14791</v>
      </c>
      <c r="E15" s="5" t="n">
        <v>26372</v>
      </c>
      <c r="F15" s="5" t="n">
        <v>28938</v>
      </c>
      <c r="G15" s="5" t="n">
        <v>-3424</v>
      </c>
      <c r="H15" s="5" t="n">
        <v>19983</v>
      </c>
      <c r="I15" s="5" t="n">
        <v>28214</v>
      </c>
      <c r="J15" s="5" t="n">
        <v>28789</v>
      </c>
      <c r="K15" s="5" t="n">
        <v>27199</v>
      </c>
      <c r="L15" s="5" t="n">
        <v>26556</v>
      </c>
      <c r="M15" s="5" t="n">
        <v>25277</v>
      </c>
      <c r="N15" s="5" t="n">
        <v>70784</v>
      </c>
      <c r="P15" s="5" t="n">
        <v>73711</v>
      </c>
      <c r="R15" s="5" t="n">
        <v>107821</v>
      </c>
    </row>
    <row r="16" spans="1:19">
      <c r="A16" s="3" t="s">
        <v>117</v>
      </c>
    </row>
    <row r="17" spans="1:19">
      <c r="A17" s="4" t="s">
        <v>118</v>
      </c>
      <c r="N17" s="5" t="n">
        <v>-64860</v>
      </c>
      <c r="P17" s="5" t="n">
        <v>-73998</v>
      </c>
      <c r="R17" s="5" t="n">
        <v>-74446</v>
      </c>
    </row>
    <row r="18" spans="1:19">
      <c r="A18" s="4" t="s">
        <v>119</v>
      </c>
      <c r="N18" s="5" t="n">
        <v>-13</v>
      </c>
      <c r="P18" s="5" t="n">
        <v>1565</v>
      </c>
      <c r="R18" s="5" t="n">
        <v>62</v>
      </c>
    </row>
    <row r="19" spans="1:19">
      <c r="A19" s="4" t="s">
        <v>120</v>
      </c>
      <c r="N19" s="5" t="n">
        <v>34</v>
      </c>
      <c r="P19" s="5" t="n">
        <v>-278</v>
      </c>
      <c r="R19" s="5" t="n">
        <v>6992</v>
      </c>
    </row>
    <row r="20" spans="1:19">
      <c r="A20" s="4" t="s">
        <v>121</v>
      </c>
      <c r="N20" s="5" t="n">
        <v>362</v>
      </c>
      <c r="P20" s="5" t="n">
        <v>553</v>
      </c>
      <c r="R20" s="5" t="n">
        <v>-350</v>
      </c>
    </row>
    <row r="21" spans="1:19">
      <c r="A21" s="4" t="s">
        <v>122</v>
      </c>
      <c r="N21" s="5" t="n">
        <v>-64477</v>
      </c>
      <c r="P21" s="5" t="n">
        <v>-72158</v>
      </c>
      <c r="R21" s="5" t="n">
        <v>-67742</v>
      </c>
    </row>
    <row r="22" spans="1:19">
      <c r="A22" s="4" t="s">
        <v>123</v>
      </c>
      <c r="B22" s="5" t="n">
        <v>10529</v>
      </c>
      <c r="C22" s="5" t="n">
        <v>-13065</v>
      </c>
      <c r="D22" s="5" t="n">
        <v>-1553</v>
      </c>
      <c r="E22" s="5" t="n">
        <v>10396</v>
      </c>
      <c r="F22" s="5" t="n">
        <v>11164</v>
      </c>
      <c r="G22" s="5" t="n">
        <v>-21318</v>
      </c>
      <c r="H22" s="5" t="n">
        <v>2531</v>
      </c>
      <c r="I22" s="5" t="n">
        <v>9176</v>
      </c>
      <c r="J22" s="5" t="n">
        <v>12567</v>
      </c>
      <c r="K22" s="5" t="n">
        <v>9150</v>
      </c>
      <c r="L22" s="5" t="n">
        <v>9325</v>
      </c>
      <c r="M22" s="5" t="n">
        <v>9037</v>
      </c>
      <c r="N22" s="5" t="n">
        <v>6307</v>
      </c>
      <c r="P22" s="5" t="n">
        <v>1553</v>
      </c>
      <c r="R22" s="5" t="n">
        <v>40079</v>
      </c>
    </row>
    <row r="23" spans="1:19">
      <c r="A23" s="3" t="s">
        <v>124</v>
      </c>
    </row>
    <row r="24" spans="1:19">
      <c r="A24" s="4" t="s">
        <v>125</v>
      </c>
      <c r="N24" s="5" t="n">
        <v>0</v>
      </c>
      <c r="P24" s="5" t="n">
        <v>84</v>
      </c>
      <c r="R24" s="5" t="n">
        <v>954</v>
      </c>
    </row>
    <row r="25" spans="1:19">
      <c r="A25" s="4" t="s">
        <v>126</v>
      </c>
      <c r="N25" s="5" t="n">
        <v>0</v>
      </c>
      <c r="P25" s="5" t="n">
        <v>-1</v>
      </c>
      <c r="R25" s="5" t="n">
        <v>262</v>
      </c>
    </row>
    <row r="26" spans="1:19">
      <c r="A26" s="4" t="s">
        <v>127</v>
      </c>
      <c r="B26" s="5" t="n">
        <v>0</v>
      </c>
      <c r="C26" s="5" t="n">
        <v>1</v>
      </c>
      <c r="D26" s="5" t="n">
        <v>-1</v>
      </c>
      <c r="E26" s="5" t="n">
        <v>0</v>
      </c>
      <c r="F26" s="5" t="n">
        <v>72</v>
      </c>
      <c r="G26" s="5" t="n">
        <v>14</v>
      </c>
      <c r="H26" s="5" t="n">
        <v>-3</v>
      </c>
      <c r="I26" s="5" t="n">
        <v>0</v>
      </c>
      <c r="J26" s="5" t="n">
        <v>-42</v>
      </c>
      <c r="K26" s="5" t="n">
        <v>16</v>
      </c>
      <c r="L26" s="5" t="n">
        <v>882</v>
      </c>
      <c r="M26" s="5" t="n">
        <v>360</v>
      </c>
      <c r="N26" s="5" t="n">
        <v>0</v>
      </c>
      <c r="P26" s="5" t="n">
        <v>83</v>
      </c>
      <c r="R26" s="5" t="n">
        <v>1216</v>
      </c>
    </row>
    <row r="27" spans="1:19">
      <c r="A27" s="4" t="s">
        <v>126</v>
      </c>
      <c r="B27" s="5" t="n">
        <v>19652</v>
      </c>
      <c r="C27" s="5" t="n">
        <v>-57</v>
      </c>
      <c r="D27" s="5" t="n">
        <v>73835</v>
      </c>
      <c r="E27" s="5" t="n">
        <v>-20</v>
      </c>
      <c r="F27" s="5" t="n">
        <v>84427</v>
      </c>
      <c r="G27" s="5" t="n">
        <v>14796</v>
      </c>
      <c r="H27" s="5" t="n">
        <v>21520</v>
      </c>
      <c r="I27" s="5" t="n">
        <v>8940</v>
      </c>
      <c r="J27" s="5" t="n">
        <v>-8</v>
      </c>
      <c r="K27" s="5" t="n">
        <v>0</v>
      </c>
      <c r="L27" s="5" t="n">
        <v>878</v>
      </c>
      <c r="M27" s="5" t="n">
        <v>0</v>
      </c>
      <c r="N27" s="5" t="n">
        <v>93410</v>
      </c>
      <c r="P27" s="5" t="n">
        <v>129683</v>
      </c>
      <c r="R27" s="5" t="n">
        <v>870</v>
      </c>
    </row>
    <row r="28" spans="1:19">
      <c r="A28" s="4" t="s">
        <v>129</v>
      </c>
      <c r="B28" s="5" t="n">
        <v>30181</v>
      </c>
      <c r="C28" s="5" t="n">
        <v>-13121</v>
      </c>
      <c r="D28" s="5" t="n">
        <v>72281</v>
      </c>
      <c r="E28" s="5" t="n">
        <v>10376</v>
      </c>
      <c r="F28" s="5" t="n">
        <v>95663</v>
      </c>
      <c r="G28" s="5" t="n">
        <v>-6508</v>
      </c>
      <c r="H28" s="5" t="n">
        <v>24048</v>
      </c>
      <c r="I28" s="5" t="n">
        <v>18116</v>
      </c>
      <c r="J28" s="5" t="n">
        <v>12517</v>
      </c>
      <c r="K28" s="5" t="n">
        <v>9166</v>
      </c>
      <c r="L28" s="5" t="n">
        <v>11085</v>
      </c>
      <c r="M28" s="5" t="n">
        <v>9397</v>
      </c>
      <c r="N28" s="5" t="n">
        <v>99717</v>
      </c>
      <c r="P28" s="5" t="n">
        <v>131319</v>
      </c>
      <c r="R28" s="5" t="n">
        <v>42165</v>
      </c>
    </row>
    <row r="29" spans="1:19">
      <c r="A29" s="4" t="s">
        <v>130</v>
      </c>
      <c r="N29" s="5" t="n">
        <v>15</v>
      </c>
      <c r="P29" s="5" t="n">
        <v>-15</v>
      </c>
      <c r="R29" s="5" t="n">
        <v>-15</v>
      </c>
    </row>
    <row r="30" spans="1:19">
      <c r="A30" s="4" t="s">
        <v>131</v>
      </c>
      <c r="B30" s="6" t="n">
        <v>30189</v>
      </c>
      <c r="C30" s="6" t="n">
        <v>-13107</v>
      </c>
      <c r="D30" s="6" t="n">
        <v>72278</v>
      </c>
      <c r="E30" s="6" t="n">
        <v>10372</v>
      </c>
      <c r="F30" s="6" t="n">
        <v>95660</v>
      </c>
      <c r="G30" s="6" t="n">
        <v>-6512</v>
      </c>
      <c r="H30" s="6" t="n">
        <v>24044</v>
      </c>
      <c r="I30" s="6" t="n">
        <v>18112</v>
      </c>
      <c r="J30" s="6" t="n">
        <v>12514</v>
      </c>
      <c r="K30" s="6" t="n">
        <v>9162</v>
      </c>
      <c r="L30" s="6" t="n">
        <v>11081</v>
      </c>
      <c r="M30" s="6" t="n">
        <v>9393</v>
      </c>
      <c r="N30" s="6" t="n">
        <v>99732</v>
      </c>
      <c r="P30" s="6" t="n">
        <v>131304</v>
      </c>
      <c r="R30" s="6" t="n">
        <v>42150</v>
      </c>
    </row>
    <row r="31" spans="1:19">
      <c r="A31" s="3" t="s">
        <v>132</v>
      </c>
    </row>
    <row r="32" spans="1:19">
      <c r="A32" s="4" t="s">
        <v>133</v>
      </c>
      <c r="N32" s="7" t="n">
        <v>0.6899999999999999</v>
      </c>
      <c r="P32" s="7" t="n">
        <v>0.87</v>
      </c>
      <c r="R32" s="7" t="n">
        <v>0.26</v>
      </c>
    </row>
    <row r="33" spans="1:19">
      <c r="A33" s="4" t="s">
        <v>134</v>
      </c>
      <c r="N33" s="5" t="n">
        <v>0</v>
      </c>
      <c r="P33" s="5" t="n">
        <v>0</v>
      </c>
      <c r="R33" s="8" t="n">
        <v>0.01</v>
      </c>
    </row>
    <row r="34" spans="1:19">
      <c r="A34" s="4" t="s">
        <v>135</v>
      </c>
      <c r="B34" s="7" t="n">
        <v>0.21</v>
      </c>
      <c r="C34" s="7" t="n">
        <v>-0.09</v>
      </c>
      <c r="D34" s="7" t="n">
        <v>0.5</v>
      </c>
      <c r="E34" s="7" t="n">
        <v>0.07000000000000001</v>
      </c>
      <c r="F34" s="7" t="n">
        <v>0.65</v>
      </c>
      <c r="G34" s="7" t="n">
        <v>-0.05</v>
      </c>
      <c r="H34" s="7" t="n">
        <v>0.15</v>
      </c>
      <c r="I34" s="7" t="n">
        <v>0.12</v>
      </c>
      <c r="J34" s="7" t="n">
        <v>0.08</v>
      </c>
      <c r="K34" s="7" t="n">
        <v>0.06</v>
      </c>
      <c r="L34" s="7" t="n">
        <v>0.07000000000000001</v>
      </c>
      <c r="M34" s="7" t="n">
        <v>0.06</v>
      </c>
      <c r="N34" s="7" t="n">
        <v>0.6899999999999999</v>
      </c>
      <c r="P34" s="7" t="n">
        <v>0.87</v>
      </c>
      <c r="R34" s="7" t="n">
        <v>0.27</v>
      </c>
    </row>
    <row r="35" spans="1:19">
      <c r="A35" s="4" t="s">
        <v>136</v>
      </c>
      <c r="N35" s="5" t="n">
        <v>145230382</v>
      </c>
      <c r="P35" s="5" t="n">
        <v>150537757</v>
      </c>
      <c r="R35" s="5" t="n">
        <v>154452121</v>
      </c>
    </row>
    <row r="36" spans="1:19">
      <c r="A36" s="4" t="s">
        <v>137</v>
      </c>
      <c r="N36" s="5" t="n">
        <v>145634953</v>
      </c>
      <c r="P36" s="5" t="n">
        <v>150880116</v>
      </c>
      <c r="R36" s="5" t="n">
        <v>154585273</v>
      </c>
    </row>
    <row r="37" spans="1:19">
      <c r="A37" s="4" t="s">
        <v>484</v>
      </c>
    </row>
    <row r="38" spans="1:19">
      <c r="A38" s="3" t="s">
        <v>104</v>
      </c>
    </row>
    <row r="39" spans="1:19">
      <c r="A39" s="4" t="s">
        <v>105</v>
      </c>
      <c r="N39" s="6" t="n">
        <v>459890</v>
      </c>
      <c r="P39" s="6" t="n">
        <v>468872</v>
      </c>
      <c r="R39" s="6" t="n">
        <v>454635</v>
      </c>
    </row>
    <row r="40" spans="1:19">
      <c r="A40" s="4" t="s">
        <v>106</v>
      </c>
      <c r="N40" s="5" t="n">
        <v>93961</v>
      </c>
      <c r="P40" s="5" t="n">
        <v>113881</v>
      </c>
      <c r="R40" s="5" t="n">
        <v>109548</v>
      </c>
    </row>
    <row r="41" spans="1:19">
      <c r="A41" s="4" t="s">
        <v>107</v>
      </c>
      <c r="N41" s="5" t="n">
        <v>1864</v>
      </c>
      <c r="P41" s="5" t="n">
        <v>2016</v>
      </c>
      <c r="R41" s="5" t="n">
        <v>2069</v>
      </c>
    </row>
    <row r="42" spans="1:19">
      <c r="A42" s="4" t="s">
        <v>108</v>
      </c>
      <c r="N42" s="5" t="n">
        <v>555715</v>
      </c>
      <c r="P42" s="5" t="n">
        <v>584769</v>
      </c>
      <c r="R42" s="5" t="n">
        <v>566252</v>
      </c>
    </row>
    <row r="43" spans="1:19">
      <c r="A43" s="3" t="s">
        <v>109</v>
      </c>
    </row>
    <row r="44" spans="1:19">
      <c r="A44" s="4" t="s">
        <v>110</v>
      </c>
      <c r="N44" s="5" t="n">
        <v>218934</v>
      </c>
      <c r="P44" s="5" t="n">
        <v>242022</v>
      </c>
      <c r="R44" s="5" t="n">
        <v>239431</v>
      </c>
    </row>
    <row r="45" spans="1:19">
      <c r="A45" s="4" t="s">
        <v>111</v>
      </c>
      <c r="N45" s="5" t="n">
        <v>127733</v>
      </c>
      <c r="P45" s="5" t="n">
        <v>134503</v>
      </c>
      <c r="R45" s="5" t="n">
        <v>138596</v>
      </c>
    </row>
    <row r="46" spans="1:19">
      <c r="A46" s="4" t="s">
        <v>112</v>
      </c>
      <c r="N46" s="5" t="n">
        <v>75119</v>
      </c>
      <c r="P46" s="5" t="n">
        <v>60886</v>
      </c>
      <c r="R46" s="5" t="n">
        <v>56579</v>
      </c>
    </row>
    <row r="47" spans="1:19">
      <c r="A47" s="4" t="s">
        <v>113</v>
      </c>
      <c r="N47" s="5" t="n">
        <v>30898</v>
      </c>
      <c r="P47" s="5" t="n">
        <v>40169</v>
      </c>
      <c r="R47" s="5" t="n">
        <v>0</v>
      </c>
    </row>
    <row r="48" spans="1:19">
      <c r="A48" s="4" t="s">
        <v>114</v>
      </c>
      <c r="N48" s="5" t="n">
        <v>29244</v>
      </c>
      <c r="P48" s="5" t="n">
        <v>30346</v>
      </c>
      <c r="R48" s="5" t="n">
        <v>23825</v>
      </c>
    </row>
    <row r="49" spans="1:19">
      <c r="A49" s="4" t="s">
        <v>115</v>
      </c>
      <c r="N49" s="5" t="n">
        <v>481928</v>
      </c>
      <c r="P49" s="5" t="n">
        <v>507926</v>
      </c>
      <c r="R49" s="5" t="n">
        <v>458431</v>
      </c>
    </row>
    <row r="50" spans="1:19">
      <c r="A50" s="4" t="s">
        <v>116</v>
      </c>
      <c r="N50" s="5" t="n">
        <v>73787</v>
      </c>
      <c r="P50" s="5" t="n">
        <v>76843</v>
      </c>
      <c r="R50" s="5" t="n">
        <v>107821</v>
      </c>
    </row>
    <row r="51" spans="1:19">
      <c r="A51" s="3" t="s">
        <v>117</v>
      </c>
    </row>
    <row r="52" spans="1:19">
      <c r="A52" s="4" t="s">
        <v>118</v>
      </c>
      <c r="N52" s="5" t="n">
        <v>-64860</v>
      </c>
      <c r="P52" s="5" t="n">
        <v>-73998</v>
      </c>
      <c r="R52" s="5" t="n">
        <v>-74446</v>
      </c>
    </row>
    <row r="53" spans="1:19">
      <c r="A53" s="4" t="s">
        <v>119</v>
      </c>
      <c r="N53" s="5" t="n">
        <v>-13</v>
      </c>
      <c r="P53" s="5" t="n">
        <v>1565</v>
      </c>
      <c r="R53" s="5" t="n">
        <v>62</v>
      </c>
    </row>
    <row r="54" spans="1:19">
      <c r="A54" s="4" t="s">
        <v>120</v>
      </c>
      <c r="N54" s="5" t="n">
        <v>34</v>
      </c>
      <c r="P54" s="5" t="n">
        <v>-278</v>
      </c>
      <c r="R54" s="5" t="n">
        <v>6992</v>
      </c>
    </row>
    <row r="55" spans="1:19">
      <c r="A55" s="4" t="s">
        <v>121</v>
      </c>
      <c r="N55" s="5" t="n">
        <v>362</v>
      </c>
      <c r="P55" s="5" t="n">
        <v>553</v>
      </c>
      <c r="R55" s="5" t="n">
        <v>-350</v>
      </c>
    </row>
    <row r="56" spans="1:19">
      <c r="A56" s="4" t="s">
        <v>122</v>
      </c>
      <c r="N56" s="5" t="n">
        <v>-64477</v>
      </c>
      <c r="P56" s="5" t="n">
        <v>-72158</v>
      </c>
      <c r="R56" s="5" t="n">
        <v>-67742</v>
      </c>
    </row>
    <row r="57" spans="1:19">
      <c r="A57" s="4" t="s">
        <v>123</v>
      </c>
      <c r="N57" s="5" t="n">
        <v>9310</v>
      </c>
      <c r="P57" s="5" t="n">
        <v>4685</v>
      </c>
      <c r="R57" s="5" t="n">
        <v>40079</v>
      </c>
    </row>
    <row r="58" spans="1:19">
      <c r="A58" s="3" t="s">
        <v>124</v>
      </c>
    </row>
    <row r="59" spans="1:19">
      <c r="A59" s="4" t="s">
        <v>125</v>
      </c>
      <c r="N59" s="5" t="n">
        <v>0</v>
      </c>
      <c r="P59" s="5" t="n">
        <v>84</v>
      </c>
      <c r="R59" s="5" t="n">
        <v>954</v>
      </c>
    </row>
    <row r="60" spans="1:19">
      <c r="A60" s="4" t="s">
        <v>126</v>
      </c>
      <c r="N60" s="5" t="n">
        <v>0</v>
      </c>
      <c r="P60" s="5" t="n">
        <v>-1</v>
      </c>
      <c r="R60" s="5" t="n">
        <v>1198</v>
      </c>
    </row>
    <row r="61" spans="1:19">
      <c r="A61" s="4" t="s">
        <v>127</v>
      </c>
      <c r="N61" s="5" t="n">
        <v>0</v>
      </c>
      <c r="P61" s="5" t="n">
        <v>83</v>
      </c>
      <c r="R61" s="5" t="n">
        <v>2152</v>
      </c>
    </row>
    <row r="62" spans="1:19">
      <c r="A62" s="4" t="s">
        <v>126</v>
      </c>
      <c r="N62" s="5" t="n">
        <v>98562</v>
      </c>
      <c r="P62" s="5" t="n">
        <v>168237</v>
      </c>
      <c r="R62" s="5" t="n">
        <v>1132</v>
      </c>
    </row>
    <row r="63" spans="1:19">
      <c r="A63" s="4" t="s">
        <v>129</v>
      </c>
      <c r="N63" s="5" t="n">
        <v>107872</v>
      </c>
      <c r="P63" s="5" t="n">
        <v>173005</v>
      </c>
      <c r="R63" s="5" t="n">
        <v>43363</v>
      </c>
    </row>
    <row r="64" spans="1:19">
      <c r="A64" s="4" t="s">
        <v>130</v>
      </c>
      <c r="N64" s="5" t="n">
        <v>15</v>
      </c>
      <c r="P64" s="5" t="n">
        <v>-15</v>
      </c>
      <c r="R64" s="5" t="n">
        <v>-15</v>
      </c>
    </row>
    <row r="65" spans="1:19">
      <c r="A65" s="4" t="s">
        <v>131</v>
      </c>
      <c r="N65" s="6" t="n">
        <v>107887</v>
      </c>
      <c r="P65" s="6" t="n">
        <v>172990</v>
      </c>
      <c r="R65" s="6" t="n">
        <v>43348</v>
      </c>
    </row>
    <row r="66" spans="1:19">
      <c r="A66" s="3" t="s">
        <v>132</v>
      </c>
    </row>
    <row r="67" spans="1:19">
      <c r="A67" s="4" t="s">
        <v>133</v>
      </c>
      <c r="N67" s="7" t="n">
        <v>0.74</v>
      </c>
      <c r="P67" s="7" t="n">
        <v>1.15</v>
      </c>
      <c r="R67" s="7" t="n">
        <v>0.27</v>
      </c>
    </row>
    <row r="68" spans="1:19">
      <c r="A68" s="4" t="s">
        <v>134</v>
      </c>
      <c r="N68" s="5" t="n">
        <v>0</v>
      </c>
      <c r="P68" s="5" t="n">
        <v>0</v>
      </c>
      <c r="R68" s="8" t="n">
        <v>0.01</v>
      </c>
    </row>
    <row r="69" spans="1:19">
      <c r="A69" s="4" t="s">
        <v>135</v>
      </c>
      <c r="N69" s="7" t="n">
        <v>0.74</v>
      </c>
      <c r="P69" s="7" t="n">
        <v>1.15</v>
      </c>
      <c r="R69" s="7" t="n">
        <v>0.28</v>
      </c>
    </row>
    <row r="70" spans="1:19">
      <c r="A70" s="4" t="s">
        <v>136</v>
      </c>
      <c r="N70" s="5" t="n">
        <v>145230382</v>
      </c>
      <c r="P70" s="5" t="n">
        <v>150537757</v>
      </c>
      <c r="R70" s="5" t="n">
        <v>154452121</v>
      </c>
    </row>
    <row r="71" spans="1:19">
      <c r="A71" s="4" t="s">
        <v>137</v>
      </c>
      <c r="N71" s="5" t="n">
        <v>145634953</v>
      </c>
      <c r="P71" s="5" t="n">
        <v>150880116</v>
      </c>
      <c r="R71" s="5" t="n">
        <v>154585273</v>
      </c>
    </row>
    <row r="72" spans="1:19">
      <c r="A72" s="4" t="s">
        <v>465</v>
      </c>
    </row>
    <row r="73" spans="1:19">
      <c r="A73" s="3" t="s">
        <v>104</v>
      </c>
    </row>
    <row r="74" spans="1:19">
      <c r="A74" s="4" t="s">
        <v>105</v>
      </c>
      <c r="N74" s="6" t="n">
        <v>0</v>
      </c>
      <c r="P74" s="6" t="n">
        <v>0</v>
      </c>
      <c r="R74" s="6" t="n">
        <v>0</v>
      </c>
    </row>
    <row r="75" spans="1:19">
      <c r="A75" s="4" t="s">
        <v>106</v>
      </c>
      <c r="N75" s="5" t="n">
        <v>0</v>
      </c>
      <c r="P75" s="5" t="n">
        <v>0</v>
      </c>
      <c r="R75" s="5" t="n">
        <v>0</v>
      </c>
    </row>
    <row r="76" spans="1:19">
      <c r="A76" s="4" t="s">
        <v>107</v>
      </c>
      <c r="N76" s="5" t="n">
        <v>0</v>
      </c>
      <c r="P76" s="5" t="n">
        <v>0</v>
      </c>
      <c r="R76" s="5" t="n">
        <v>0</v>
      </c>
    </row>
    <row r="77" spans="1:19">
      <c r="A77" s="4" t="s">
        <v>108</v>
      </c>
      <c r="N77" s="5" t="n">
        <v>0</v>
      </c>
      <c r="P77" s="5" t="n">
        <v>0</v>
      </c>
      <c r="R77" s="5" t="n">
        <v>0</v>
      </c>
    </row>
    <row r="78" spans="1:19">
      <c r="A78" s="3" t="s">
        <v>109</v>
      </c>
    </row>
    <row r="79" spans="1:19">
      <c r="A79" s="4" t="s">
        <v>110</v>
      </c>
      <c r="N79" s="5" t="n">
        <v>0</v>
      </c>
      <c r="P79" s="5" t="n">
        <v>0</v>
      </c>
      <c r="R79" s="5" t="n">
        <v>0</v>
      </c>
    </row>
    <row r="80" spans="1:19">
      <c r="A80" s="4" t="s">
        <v>111</v>
      </c>
      <c r="N80" s="5" t="n">
        <v>0</v>
      </c>
      <c r="P80" s="5" t="n">
        <v>0</v>
      </c>
      <c r="R80" s="5" t="n">
        <v>0</v>
      </c>
    </row>
    <row r="81" spans="1:19">
      <c r="A81" s="4" t="s">
        <v>112</v>
      </c>
      <c r="N81" s="5" t="n">
        <v>0</v>
      </c>
      <c r="P81" s="5" t="n">
        <v>0</v>
      </c>
      <c r="R81" s="5" t="n">
        <v>0</v>
      </c>
    </row>
    <row r="82" spans="1:19">
      <c r="A82" s="4" t="s">
        <v>113</v>
      </c>
      <c r="N82" s="5" t="n">
        <v>3003</v>
      </c>
      <c r="P82" s="5" t="n">
        <v>3132</v>
      </c>
      <c r="R82" s="5" t="n">
        <v>0</v>
      </c>
    </row>
    <row r="83" spans="1:19">
      <c r="A83" s="4" t="s">
        <v>114</v>
      </c>
      <c r="N83" s="5" t="n">
        <v>0</v>
      </c>
      <c r="P83" s="5" t="n">
        <v>0</v>
      </c>
      <c r="R83" s="5" t="n">
        <v>0</v>
      </c>
    </row>
    <row r="84" spans="1:19">
      <c r="A84" s="4" t="s">
        <v>115</v>
      </c>
      <c r="N84" s="5" t="n">
        <v>3003</v>
      </c>
      <c r="P84" s="5" t="n">
        <v>3132</v>
      </c>
      <c r="R84" s="5" t="n">
        <v>0</v>
      </c>
    </row>
    <row r="85" spans="1:19">
      <c r="A85" s="4" t="s">
        <v>116</v>
      </c>
      <c r="N85" s="5" t="n">
        <v>-3003</v>
      </c>
      <c r="P85" s="5" t="n">
        <v>-3132</v>
      </c>
      <c r="R85" s="5" t="n">
        <v>0</v>
      </c>
    </row>
    <row r="86" spans="1:19">
      <c r="A86" s="3" t="s">
        <v>117</v>
      </c>
    </row>
    <row r="87" spans="1:19">
      <c r="A87" s="4" t="s">
        <v>118</v>
      </c>
      <c r="N87" s="5" t="n">
        <v>0</v>
      </c>
      <c r="P87" s="5" t="n">
        <v>0</v>
      </c>
      <c r="R87" s="5" t="n">
        <v>0</v>
      </c>
    </row>
    <row r="88" spans="1:19">
      <c r="A88" s="4" t="s">
        <v>119</v>
      </c>
      <c r="N88" s="5" t="n">
        <v>0</v>
      </c>
      <c r="P88" s="5" t="n">
        <v>0</v>
      </c>
      <c r="R88" s="5" t="n">
        <v>0</v>
      </c>
    </row>
    <row r="89" spans="1:19">
      <c r="A89" s="4" t="s">
        <v>120</v>
      </c>
      <c r="N89" s="5" t="n">
        <v>0</v>
      </c>
      <c r="P89" s="5" t="n">
        <v>0</v>
      </c>
      <c r="R89" s="5" t="n">
        <v>0</v>
      </c>
    </row>
    <row r="90" spans="1:19">
      <c r="A90" s="4" t="s">
        <v>121</v>
      </c>
      <c r="N90" s="5" t="n">
        <v>0</v>
      </c>
      <c r="P90" s="5" t="n">
        <v>0</v>
      </c>
      <c r="R90" s="5" t="n">
        <v>0</v>
      </c>
    </row>
    <row r="91" spans="1:19">
      <c r="A91" s="4" t="s">
        <v>122</v>
      </c>
      <c r="N91" s="5" t="n">
        <v>0</v>
      </c>
      <c r="P91" s="5" t="n">
        <v>0</v>
      </c>
      <c r="R91" s="5" t="n">
        <v>0</v>
      </c>
    </row>
    <row r="92" spans="1:19">
      <c r="A92" s="4" t="s">
        <v>123</v>
      </c>
      <c r="N92" s="5" t="n">
        <v>-3003</v>
      </c>
      <c r="P92" s="5" t="n">
        <v>-3132</v>
      </c>
      <c r="R92" s="5" t="n">
        <v>0</v>
      </c>
    </row>
    <row r="93" spans="1:19">
      <c r="A93" s="3" t="s">
        <v>124</v>
      </c>
    </row>
    <row r="94" spans="1:19">
      <c r="A94" s="4" t="s">
        <v>125</v>
      </c>
      <c r="N94" s="5" t="n">
        <v>0</v>
      </c>
      <c r="P94" s="5" t="n">
        <v>0</v>
      </c>
      <c r="R94" s="5" t="n">
        <v>0</v>
      </c>
    </row>
    <row r="95" spans="1:19">
      <c r="A95" s="4" t="s">
        <v>126</v>
      </c>
      <c r="N95" s="5" t="n">
        <v>0</v>
      </c>
      <c r="P95" s="5" t="n">
        <v>0</v>
      </c>
      <c r="R95" s="5" t="n">
        <v>-936</v>
      </c>
    </row>
    <row r="96" spans="1:19">
      <c r="A96" s="4" t="s">
        <v>127</v>
      </c>
      <c r="N96" s="5" t="n">
        <v>0</v>
      </c>
      <c r="P96" s="5" t="n">
        <v>0</v>
      </c>
      <c r="R96" s="5" t="n">
        <v>-936</v>
      </c>
    </row>
    <row r="97" spans="1:19">
      <c r="A97" s="4" t="s">
        <v>126</v>
      </c>
      <c r="N97" s="5" t="n">
        <v>-5152</v>
      </c>
      <c r="P97" s="5" t="n">
        <v>-38554</v>
      </c>
      <c r="R97" s="5" t="n">
        <v>-262</v>
      </c>
    </row>
    <row r="98" spans="1:19">
      <c r="A98" s="4" t="s">
        <v>129</v>
      </c>
      <c r="N98" s="5" t="n">
        <v>-8155</v>
      </c>
      <c r="P98" s="5" t="n">
        <v>-41686</v>
      </c>
      <c r="R98" s="5" t="n">
        <v>-1198</v>
      </c>
    </row>
    <row r="99" spans="1:19">
      <c r="A99" s="4" t="s">
        <v>130</v>
      </c>
      <c r="N99" s="5" t="n">
        <v>0</v>
      </c>
      <c r="P99" s="5" t="n">
        <v>0</v>
      </c>
      <c r="R99" s="5" t="n">
        <v>0</v>
      </c>
    </row>
    <row r="100" spans="1:19">
      <c r="A100" s="4" t="s">
        <v>131</v>
      </c>
      <c r="N100" s="6" t="n">
        <v>-8155</v>
      </c>
      <c r="P100" s="6" t="n">
        <v>-41686</v>
      </c>
      <c r="R100" s="6" t="n">
        <v>-1198</v>
      </c>
    </row>
    <row r="101" spans="1:19">
      <c r="A101" s="3" t="s">
        <v>132</v>
      </c>
    </row>
    <row r="102" spans="1:19">
      <c r="A102" s="4" t="s">
        <v>133</v>
      </c>
      <c r="N102" s="7" t="n">
        <v>-0.05</v>
      </c>
      <c r="P102" s="7" t="n">
        <v>-0.28</v>
      </c>
      <c r="R102" s="7" t="n">
        <v>-0.01</v>
      </c>
    </row>
    <row r="103" spans="1:19">
      <c r="A103" s="4" t="s">
        <v>134</v>
      </c>
      <c r="N103" s="5" t="n">
        <v>0</v>
      </c>
      <c r="P103" s="5" t="n">
        <v>0</v>
      </c>
      <c r="R103" s="5" t="n">
        <v>0</v>
      </c>
    </row>
    <row r="104" spans="1:19">
      <c r="A104" s="4" t="s">
        <v>135</v>
      </c>
      <c r="N104" s="7" t="n">
        <v>-0.05</v>
      </c>
      <c r="P104" s="7" t="n">
        <v>-0.28</v>
      </c>
      <c r="R104" s="7" t="n">
        <v>-0.01</v>
      </c>
    </row>
    <row r="105" spans="1:19">
      <c r="A105" s="4" t="s">
        <v>136</v>
      </c>
      <c r="N105" s="4" t="s">
        <v>487</v>
      </c>
      <c r="P105" s="4" t="s">
        <v>487</v>
      </c>
      <c r="R105" s="4" t="s">
        <v>487</v>
      </c>
    </row>
    <row r="106" spans="1:19">
      <c r="A106" s="4" t="s">
        <v>137</v>
      </c>
      <c r="N106" s="4" t="s">
        <v>487</v>
      </c>
      <c r="P106" s="4" t="s">
        <v>487</v>
      </c>
      <c r="R106" s="4" t="s">
        <v>487</v>
      </c>
    </row>
    <row r="107" spans="1:19"/>
    <row r="108" spans="1:19">
      <c r="A108" s="4" t="s">
        <v>94</v>
      </c>
      <c r="B108" s="4" t="s">
        <v>138</v>
      </c>
    </row>
  </sheetData>
  <mergeCells count="8">
    <mergeCell ref="A1:A2"/>
    <mergeCell ref="B1:M1"/>
    <mergeCell ref="N1:S1"/>
    <mergeCell ref="N2:O2"/>
    <mergeCell ref="P2:Q2"/>
    <mergeCell ref="R2:S2"/>
    <mergeCell ref="A107:S107"/>
    <mergeCell ref="B108:S10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488</v>
      </c>
      <c r="B1" s="2" t="s">
        <v>100</v>
      </c>
      <c r="N1" s="2" t="s">
        <v>1</v>
      </c>
    </row>
    <row r="2" spans="1:19">
      <c r="B2" s="2" t="s">
        <v>2</v>
      </c>
      <c r="C2" s="2" t="s">
        <v>32</v>
      </c>
      <c r="D2" s="2" t="s">
        <v>4</v>
      </c>
      <c r="E2" s="2" t="s">
        <v>33</v>
      </c>
      <c r="F2" s="2" t="s">
        <v>34</v>
      </c>
      <c r="G2" s="2" t="s">
        <v>35</v>
      </c>
      <c r="H2" s="2" t="s">
        <v>36</v>
      </c>
      <c r="I2" s="2" t="s">
        <v>37</v>
      </c>
      <c r="J2" s="2" t="s">
        <v>38</v>
      </c>
      <c r="K2" s="2" t="s">
        <v>101</v>
      </c>
      <c r="L2" s="2" t="s">
        <v>102</v>
      </c>
      <c r="M2" s="2" t="s">
        <v>103</v>
      </c>
      <c r="N2" s="2" t="s">
        <v>2</v>
      </c>
      <c r="P2" s="2" t="s">
        <v>34</v>
      </c>
      <c r="R2" s="2" t="s">
        <v>38</v>
      </c>
    </row>
    <row r="3" spans="1:19">
      <c r="A3" s="3" t="s">
        <v>196</v>
      </c>
    </row>
    <row r="4" spans="1:19">
      <c r="A4" s="4" t="s">
        <v>129</v>
      </c>
      <c r="B4" s="6" t="n">
        <v>30181</v>
      </c>
      <c r="C4" s="6" t="n">
        <v>-13121</v>
      </c>
      <c r="D4" s="6" t="n">
        <v>72281</v>
      </c>
      <c r="E4" s="6" t="n">
        <v>10376</v>
      </c>
      <c r="F4" s="6" t="n">
        <v>95663</v>
      </c>
      <c r="G4" s="6" t="n">
        <v>-6508</v>
      </c>
      <c r="H4" s="6" t="n">
        <v>24048</v>
      </c>
      <c r="I4" s="6" t="n">
        <v>18116</v>
      </c>
      <c r="J4" s="6" t="n">
        <v>12517</v>
      </c>
      <c r="K4" s="6" t="n">
        <v>9166</v>
      </c>
      <c r="L4" s="6" t="n">
        <v>11085</v>
      </c>
      <c r="M4" s="6" t="n">
        <v>9397</v>
      </c>
      <c r="N4" s="6" t="n">
        <v>99717</v>
      </c>
      <c r="P4" s="6" t="n">
        <v>131319</v>
      </c>
      <c r="R4" s="6" t="n">
        <v>42165</v>
      </c>
    </row>
    <row r="5" spans="1:19">
      <c r="A5" s="4" t="s">
        <v>197</v>
      </c>
      <c r="N5" s="5" t="n">
        <v>579</v>
      </c>
      <c r="P5" s="5" t="n">
        <v>774</v>
      </c>
      <c r="R5" s="5" t="n">
        <v>266</v>
      </c>
    </row>
    <row r="6" spans="1:19">
      <c r="A6" s="3" t="s">
        <v>198</v>
      </c>
    </row>
    <row r="7" spans="1:19">
      <c r="A7" s="4" t="s">
        <v>111</v>
      </c>
      <c r="N7" s="5" t="n">
        <v>127733</v>
      </c>
      <c r="P7" s="5" t="n">
        <v>134503</v>
      </c>
      <c r="R7" s="5" t="n">
        <v>138679</v>
      </c>
    </row>
    <row r="8" spans="1:19">
      <c r="A8" s="4" t="s">
        <v>199</v>
      </c>
      <c r="N8" s="5" t="n">
        <v>1702</v>
      </c>
      <c r="P8" s="5" t="n">
        <v>1768</v>
      </c>
      <c r="R8" s="5" t="n">
        <v>1578</v>
      </c>
    </row>
    <row r="9" spans="1:19">
      <c r="A9" s="4" t="s">
        <v>200</v>
      </c>
      <c r="N9" s="5" t="n">
        <v>0</v>
      </c>
      <c r="P9" s="5" t="n">
        <v>-1284</v>
      </c>
      <c r="R9" s="5" t="n">
        <v>14960</v>
      </c>
    </row>
    <row r="10" spans="1:19">
      <c r="A10" s="4" t="s">
        <v>201</v>
      </c>
      <c r="N10" s="5" t="n">
        <v>74373</v>
      </c>
      <c r="P10" s="5" t="n">
        <v>61221</v>
      </c>
      <c r="R10" s="5" t="n">
        <v>56327</v>
      </c>
    </row>
    <row r="11" spans="1:19">
      <c r="A11" s="4" t="s">
        <v>113</v>
      </c>
      <c r="B11" s="5" t="n">
        <v>0</v>
      </c>
      <c r="C11" s="6" t="n">
        <v>22951</v>
      </c>
      <c r="D11" s="6" t="n">
        <v>10950</v>
      </c>
      <c r="E11" s="5" t="n">
        <v>0</v>
      </c>
      <c r="F11" s="5" t="n">
        <v>0</v>
      </c>
      <c r="G11" s="6" t="n">
        <v>37105</v>
      </c>
      <c r="H11" s="6" t="n">
        <v>6196</v>
      </c>
      <c r="I11" s="5" t="n">
        <v>0</v>
      </c>
      <c r="N11" s="5" t="n">
        <v>33901</v>
      </c>
      <c r="O11" s="4" t="s">
        <v>94</v>
      </c>
      <c r="P11" s="5" t="n">
        <v>43301</v>
      </c>
      <c r="Q11" s="4" t="s">
        <v>94</v>
      </c>
      <c r="R11" s="5" t="n">
        <v>0</v>
      </c>
      <c r="S11" s="4" t="s">
        <v>94</v>
      </c>
    </row>
    <row r="12" spans="1:19">
      <c r="A12" s="4" t="s">
        <v>202</v>
      </c>
      <c r="N12" s="5" t="n">
        <v>7928</v>
      </c>
      <c r="P12" s="5" t="n">
        <v>8789</v>
      </c>
      <c r="R12" s="5" t="n">
        <v>5250</v>
      </c>
    </row>
    <row r="13" spans="1:19">
      <c r="A13" s="4" t="s">
        <v>203</v>
      </c>
      <c r="N13" s="5" t="n">
        <v>-362</v>
      </c>
      <c r="P13" s="5" t="n">
        <v>-553</v>
      </c>
      <c r="R13" s="5" t="n">
        <v>350</v>
      </c>
    </row>
    <row r="14" spans="1:19">
      <c r="A14" s="4" t="s">
        <v>204</v>
      </c>
      <c r="N14" s="5" t="n">
        <v>-93410</v>
      </c>
      <c r="P14" s="5" t="n">
        <v>-129683</v>
      </c>
      <c r="R14" s="5" t="n">
        <v>-1132</v>
      </c>
    </row>
    <row r="15" spans="1:19">
      <c r="A15" s="4" t="s">
        <v>162</v>
      </c>
      <c r="N15" s="5" t="n">
        <v>0</v>
      </c>
      <c r="P15" s="5" t="n">
        <v>0</v>
      </c>
      <c r="R15" s="5" t="n">
        <v>-1479</v>
      </c>
    </row>
    <row r="16" spans="1:19">
      <c r="A16" s="3" t="s">
        <v>205</v>
      </c>
    </row>
    <row r="17" spans="1:19">
      <c r="A17" s="4" t="s">
        <v>206</v>
      </c>
      <c r="N17" s="5" t="n">
        <v>-26747</v>
      </c>
      <c r="P17" s="5" t="n">
        <v>-29478</v>
      </c>
      <c r="R17" s="5" t="n">
        <v>-40505</v>
      </c>
    </row>
    <row r="18" spans="1:19">
      <c r="A18" s="4" t="s">
        <v>207</v>
      </c>
      <c r="N18" s="5" t="n">
        <v>3229</v>
      </c>
      <c r="P18" s="5" t="n">
        <v>-5256</v>
      </c>
      <c r="R18" s="5" t="n">
        <v>-135</v>
      </c>
    </row>
    <row r="19" spans="1:19">
      <c r="A19" s="4" t="s">
        <v>208</v>
      </c>
      <c r="N19" s="5" t="n">
        <v>1996</v>
      </c>
      <c r="P19" s="5" t="n">
        <v>-828</v>
      </c>
      <c r="R19" s="5" t="n">
        <v>-1884</v>
      </c>
    </row>
    <row r="20" spans="1:19">
      <c r="A20" s="4" t="s">
        <v>209</v>
      </c>
      <c r="N20" s="5" t="n">
        <v>3729</v>
      </c>
      <c r="P20" s="5" t="n">
        <v>-162</v>
      </c>
      <c r="R20" s="5" t="n">
        <v>2995</v>
      </c>
    </row>
    <row r="21" spans="1:19">
      <c r="A21" s="4" t="s">
        <v>210</v>
      </c>
      <c r="N21" s="5" t="n">
        <v>1441</v>
      </c>
      <c r="P21" s="5" t="n">
        <v>4613</v>
      </c>
      <c r="R21" s="5" t="n">
        <v>-277</v>
      </c>
    </row>
    <row r="22" spans="1:19">
      <c r="A22" s="4" t="s">
        <v>211</v>
      </c>
      <c r="N22" s="5" t="n">
        <v>235809</v>
      </c>
      <c r="P22" s="5" t="n">
        <v>219044</v>
      </c>
      <c r="R22" s="5" t="n">
        <v>217158</v>
      </c>
    </row>
    <row r="23" spans="1:19">
      <c r="A23" s="3" t="s">
        <v>212</v>
      </c>
    </row>
    <row r="24" spans="1:19">
      <c r="A24" s="4" t="s">
        <v>213</v>
      </c>
      <c r="N24" s="5" t="n">
        <v>-349668</v>
      </c>
      <c r="P24" s="5" t="n">
        <v>-382773</v>
      </c>
      <c r="R24" s="5" t="n">
        <v>-117418</v>
      </c>
    </row>
    <row r="25" spans="1:19">
      <c r="A25" s="4" t="s">
        <v>214</v>
      </c>
      <c r="N25" s="5" t="n">
        <v>0</v>
      </c>
      <c r="P25" s="5" t="n">
        <v>0</v>
      </c>
      <c r="R25" s="5" t="n">
        <v>-5150</v>
      </c>
    </row>
    <row r="26" spans="1:19">
      <c r="A26" s="4" t="s">
        <v>215</v>
      </c>
      <c r="N26" s="5" t="n">
        <v>-110228</v>
      </c>
      <c r="P26" s="5" t="n">
        <v>-118671</v>
      </c>
      <c r="R26" s="5" t="n">
        <v>-168891</v>
      </c>
    </row>
    <row r="27" spans="1:19">
      <c r="A27" s="4" t="s">
        <v>216</v>
      </c>
      <c r="N27" s="5" t="n">
        <v>0</v>
      </c>
      <c r="P27" s="5" t="n">
        <v>-4000</v>
      </c>
      <c r="R27" s="5" t="n">
        <v>0</v>
      </c>
    </row>
    <row r="28" spans="1:19">
      <c r="A28" s="4" t="s">
        <v>217</v>
      </c>
      <c r="N28" s="5" t="n">
        <v>365918</v>
      </c>
      <c r="P28" s="5" t="n">
        <v>848169</v>
      </c>
      <c r="R28" s="5" t="n">
        <v>46232</v>
      </c>
    </row>
    <row r="29" spans="1:19">
      <c r="A29" s="4" t="s">
        <v>218</v>
      </c>
      <c r="N29" s="5" t="n">
        <v>0</v>
      </c>
      <c r="P29" s="5" t="n">
        <v>0</v>
      </c>
      <c r="R29" s="5" t="n">
        <v>6017</v>
      </c>
    </row>
    <row r="30" spans="1:19">
      <c r="A30" s="4" t="s">
        <v>219</v>
      </c>
      <c r="N30" s="5" t="n">
        <v>0</v>
      </c>
      <c r="P30" s="5" t="n">
        <v>0</v>
      </c>
      <c r="R30" s="5" t="n">
        <v>-42</v>
      </c>
    </row>
    <row r="31" spans="1:19">
      <c r="A31" s="4" t="s">
        <v>220</v>
      </c>
      <c r="N31" s="5" t="n">
        <v>-25896</v>
      </c>
      <c r="P31" s="5" t="n">
        <v>-37683</v>
      </c>
      <c r="R31" s="5" t="n">
        <v>-27694</v>
      </c>
    </row>
    <row r="32" spans="1:19">
      <c r="A32" s="4" t="s">
        <v>221</v>
      </c>
      <c r="N32" s="5" t="n">
        <v>-119874</v>
      </c>
      <c r="P32" s="5" t="n">
        <v>305042</v>
      </c>
      <c r="R32" s="5" t="n">
        <v>-266946</v>
      </c>
    </row>
    <row r="33" spans="1:19">
      <c r="A33" s="3" t="s">
        <v>222</v>
      </c>
    </row>
    <row r="34" spans="1:19">
      <c r="A34" s="4" t="s">
        <v>223</v>
      </c>
      <c r="N34" s="5" t="n">
        <v>-264</v>
      </c>
      <c r="P34" s="5" t="n">
        <v>-1081</v>
      </c>
      <c r="R34" s="5" t="n">
        <v>-1294</v>
      </c>
    </row>
    <row r="35" spans="1:19">
      <c r="A35" s="4" t="s">
        <v>224</v>
      </c>
      <c r="N35" s="5" t="n">
        <v>695000</v>
      </c>
      <c r="P35" s="5" t="n">
        <v>1301858</v>
      </c>
      <c r="R35" s="5" t="n">
        <v>1052527</v>
      </c>
    </row>
    <row r="36" spans="1:19">
      <c r="A36" s="4" t="s">
        <v>225</v>
      </c>
      <c r="N36" s="5" t="n">
        <v>-706875</v>
      </c>
      <c r="P36" s="5" t="n">
        <v>-1544301</v>
      </c>
      <c r="R36" s="5" t="n">
        <v>-813702</v>
      </c>
    </row>
    <row r="37" spans="1:19">
      <c r="A37" s="4" t="s">
        <v>226</v>
      </c>
      <c r="N37" s="5" t="n">
        <v>0</v>
      </c>
      <c r="P37" s="5" t="n">
        <v>0</v>
      </c>
      <c r="R37" s="5" t="n">
        <v>-1135</v>
      </c>
    </row>
    <row r="38" spans="1:19">
      <c r="A38" s="4" t="s">
        <v>227</v>
      </c>
      <c r="N38" s="5" t="n">
        <v>-342</v>
      </c>
      <c r="P38" s="5" t="n">
        <v>-326</v>
      </c>
      <c r="R38" s="5" t="n">
        <v>0</v>
      </c>
    </row>
    <row r="39" spans="1:19">
      <c r="A39" s="4" t="s">
        <v>228</v>
      </c>
      <c r="N39" s="5" t="n">
        <v>-2344</v>
      </c>
      <c r="P39" s="5" t="n">
        <v>-1710</v>
      </c>
      <c r="R39" s="5" t="n">
        <v>-1275</v>
      </c>
    </row>
    <row r="40" spans="1:19">
      <c r="A40" s="4" t="s">
        <v>229</v>
      </c>
      <c r="N40" s="5" t="n">
        <v>-7943</v>
      </c>
      <c r="P40" s="5" t="n">
        <v>-158860</v>
      </c>
      <c r="R40" s="5" t="n">
        <v>-54802</v>
      </c>
    </row>
    <row r="41" spans="1:19">
      <c r="A41" s="4" t="s">
        <v>230</v>
      </c>
      <c r="N41" s="5" t="n">
        <v>-91616</v>
      </c>
      <c r="P41" s="5" t="n">
        <v>-126531</v>
      </c>
      <c r="R41" s="5" t="n">
        <v>-125198</v>
      </c>
    </row>
    <row r="42" spans="1:19">
      <c r="A42" s="4" t="s">
        <v>231</v>
      </c>
      <c r="N42" s="5" t="n">
        <v>-114384</v>
      </c>
      <c r="P42" s="5" t="n">
        <v>-530951</v>
      </c>
      <c r="R42" s="5" t="n">
        <v>55121</v>
      </c>
    </row>
    <row r="43" spans="1:19">
      <c r="A43" s="4" t="s">
        <v>232</v>
      </c>
      <c r="N43" s="5" t="n">
        <v>1551</v>
      </c>
      <c r="P43" s="5" t="n">
        <v>-6865</v>
      </c>
      <c r="R43" s="5" t="n">
        <v>5333</v>
      </c>
    </row>
    <row r="44" spans="1:19">
      <c r="A44" s="4" t="s">
        <v>233</v>
      </c>
      <c r="E44" s="5" t="n">
        <v>5441</v>
      </c>
      <c r="I44" s="5" t="n">
        <v>12306</v>
      </c>
      <c r="M44" s="5" t="n">
        <v>6973</v>
      </c>
      <c r="N44" s="5" t="n">
        <v>5441</v>
      </c>
      <c r="P44" s="5" t="n">
        <v>12306</v>
      </c>
      <c r="R44" s="5" t="n">
        <v>6973</v>
      </c>
    </row>
    <row r="45" spans="1:19">
      <c r="A45" s="4" t="s">
        <v>234</v>
      </c>
      <c r="B45" s="5" t="n">
        <v>6992</v>
      </c>
      <c r="F45" s="5" t="n">
        <v>5441</v>
      </c>
      <c r="J45" s="5" t="n">
        <v>12306</v>
      </c>
      <c r="N45" s="5" t="n">
        <v>6992</v>
      </c>
      <c r="P45" s="5" t="n">
        <v>5441</v>
      </c>
      <c r="R45" s="5" t="n">
        <v>12306</v>
      </c>
    </row>
    <row r="46" spans="1:19">
      <c r="A46" s="4" t="s">
        <v>484</v>
      </c>
    </row>
    <row r="47" spans="1:19">
      <c r="A47" s="3" t="s">
        <v>196</v>
      </c>
    </row>
    <row r="48" spans="1:19">
      <c r="A48" s="4" t="s">
        <v>129</v>
      </c>
      <c r="N48" s="5" t="n">
        <v>107872</v>
      </c>
      <c r="P48" s="5" t="n">
        <v>173005</v>
      </c>
      <c r="R48" s="5" t="n">
        <v>43363</v>
      </c>
    </row>
    <row r="49" spans="1:19">
      <c r="A49" s="4" t="s">
        <v>197</v>
      </c>
      <c r="N49" s="5" t="n">
        <v>579</v>
      </c>
      <c r="P49" s="5" t="n">
        <v>774</v>
      </c>
      <c r="R49" s="5" t="n">
        <v>266</v>
      </c>
    </row>
    <row r="50" spans="1:19">
      <c r="A50" s="3" t="s">
        <v>198</v>
      </c>
    </row>
    <row r="51" spans="1:19">
      <c r="A51" s="4" t="s">
        <v>111</v>
      </c>
      <c r="N51" s="5" t="n">
        <v>127733</v>
      </c>
      <c r="P51" s="5" t="n">
        <v>134503</v>
      </c>
      <c r="R51" s="5" t="n">
        <v>138679</v>
      </c>
    </row>
    <row r="52" spans="1:19">
      <c r="A52" s="4" t="s">
        <v>199</v>
      </c>
      <c r="N52" s="5" t="n">
        <v>1702</v>
      </c>
      <c r="P52" s="5" t="n">
        <v>1768</v>
      </c>
      <c r="R52" s="5" t="n">
        <v>1578</v>
      </c>
    </row>
    <row r="53" spans="1:19">
      <c r="A53" s="4" t="s">
        <v>200</v>
      </c>
      <c r="P53" s="5" t="n">
        <v>-1284</v>
      </c>
      <c r="R53" s="5" t="n">
        <v>14960</v>
      </c>
    </row>
    <row r="54" spans="1:19">
      <c r="A54" s="4" t="s">
        <v>201</v>
      </c>
      <c r="N54" s="5" t="n">
        <v>74373</v>
      </c>
      <c r="P54" s="5" t="n">
        <v>61221</v>
      </c>
      <c r="R54" s="5" t="n">
        <v>56327</v>
      </c>
    </row>
    <row r="55" spans="1:19">
      <c r="A55" s="4" t="s">
        <v>113</v>
      </c>
      <c r="N55" s="5" t="n">
        <v>30898</v>
      </c>
      <c r="P55" s="5" t="n">
        <v>40169</v>
      </c>
      <c r="R55" s="5" t="n">
        <v>0</v>
      </c>
    </row>
    <row r="56" spans="1:19">
      <c r="A56" s="4" t="s">
        <v>202</v>
      </c>
      <c r="N56" s="5" t="n">
        <v>7928</v>
      </c>
      <c r="P56" s="5" t="n">
        <v>8789</v>
      </c>
      <c r="R56" s="5" t="n">
        <v>5250</v>
      </c>
    </row>
    <row r="57" spans="1:19">
      <c r="A57" s="4" t="s">
        <v>203</v>
      </c>
      <c r="N57" s="5" t="n">
        <v>-362</v>
      </c>
      <c r="P57" s="5" t="n">
        <v>-553</v>
      </c>
      <c r="R57" s="5" t="n">
        <v>350</v>
      </c>
    </row>
    <row r="58" spans="1:19">
      <c r="A58" s="4" t="s">
        <v>204</v>
      </c>
      <c r="N58" s="5" t="n">
        <v>-98562</v>
      </c>
      <c r="P58" s="5" t="n">
        <v>-168237</v>
      </c>
      <c r="R58" s="5" t="n">
        <v>-2330</v>
      </c>
    </row>
    <row r="59" spans="1:19">
      <c r="A59" s="4" t="s">
        <v>162</v>
      </c>
      <c r="R59" s="5" t="n">
        <v>-1479</v>
      </c>
    </row>
    <row r="60" spans="1:19">
      <c r="A60" s="3" t="s">
        <v>205</v>
      </c>
    </row>
    <row r="61" spans="1:19">
      <c r="A61" s="4" t="s">
        <v>206</v>
      </c>
      <c r="N61" s="5" t="n">
        <v>-26747</v>
      </c>
      <c r="P61" s="5" t="n">
        <v>-29478</v>
      </c>
      <c r="R61" s="5" t="n">
        <v>-40505</v>
      </c>
    </row>
    <row r="62" spans="1:19">
      <c r="A62" s="4" t="s">
        <v>207</v>
      </c>
      <c r="N62" s="5" t="n">
        <v>3229</v>
      </c>
      <c r="P62" s="5" t="n">
        <v>-5256</v>
      </c>
      <c r="R62" s="5" t="n">
        <v>-135</v>
      </c>
    </row>
    <row r="63" spans="1:19">
      <c r="A63" s="4" t="s">
        <v>208</v>
      </c>
      <c r="N63" s="5" t="n">
        <v>1996</v>
      </c>
      <c r="P63" s="5" t="n">
        <v>-828</v>
      </c>
      <c r="R63" s="5" t="n">
        <v>-1884</v>
      </c>
    </row>
    <row r="64" spans="1:19">
      <c r="A64" s="4" t="s">
        <v>209</v>
      </c>
      <c r="N64" s="5" t="n">
        <v>3729</v>
      </c>
      <c r="P64" s="5" t="n">
        <v>-162</v>
      </c>
      <c r="R64" s="5" t="n">
        <v>2995</v>
      </c>
    </row>
    <row r="65" spans="1:19">
      <c r="A65" s="4" t="s">
        <v>210</v>
      </c>
      <c r="N65" s="5" t="n">
        <v>1441</v>
      </c>
      <c r="P65" s="5" t="n">
        <v>4613</v>
      </c>
      <c r="R65" s="5" t="n">
        <v>-277</v>
      </c>
    </row>
    <row r="66" spans="1:19">
      <c r="A66" s="4" t="s">
        <v>211</v>
      </c>
      <c r="N66" s="5" t="n">
        <v>235809</v>
      </c>
      <c r="P66" s="5" t="n">
        <v>219044</v>
      </c>
      <c r="R66" s="5" t="n">
        <v>217158</v>
      </c>
    </row>
    <row r="67" spans="1:19">
      <c r="A67" s="3" t="s">
        <v>212</v>
      </c>
    </row>
    <row r="68" spans="1:19">
      <c r="A68" s="4" t="s">
        <v>213</v>
      </c>
      <c r="N68" s="5" t="n">
        <v>-349668</v>
      </c>
      <c r="P68" s="5" t="n">
        <v>-382773</v>
      </c>
      <c r="R68" s="5" t="n">
        <v>-117418</v>
      </c>
    </row>
    <row r="69" spans="1:19">
      <c r="A69" s="4" t="s">
        <v>214</v>
      </c>
      <c r="R69" s="5" t="n">
        <v>-5150</v>
      </c>
    </row>
    <row r="70" spans="1:19">
      <c r="A70" s="4" t="s">
        <v>215</v>
      </c>
      <c r="N70" s="5" t="n">
        <v>-110228</v>
      </c>
      <c r="P70" s="5" t="n">
        <v>-118671</v>
      </c>
      <c r="R70" s="5" t="n">
        <v>-168891</v>
      </c>
    </row>
    <row r="71" spans="1:19">
      <c r="A71" s="4" t="s">
        <v>216</v>
      </c>
      <c r="P71" s="5" t="n">
        <v>-4000</v>
      </c>
    </row>
    <row r="72" spans="1:19">
      <c r="A72" s="4" t="s">
        <v>217</v>
      </c>
      <c r="N72" s="5" t="n">
        <v>365918</v>
      </c>
      <c r="P72" s="5" t="n">
        <v>848169</v>
      </c>
      <c r="R72" s="5" t="n">
        <v>46232</v>
      </c>
    </row>
    <row r="73" spans="1:19">
      <c r="A73" s="4" t="s">
        <v>218</v>
      </c>
      <c r="R73" s="5" t="n">
        <v>6017</v>
      </c>
    </row>
    <row r="74" spans="1:19">
      <c r="A74" s="4" t="s">
        <v>219</v>
      </c>
      <c r="R74" s="5" t="n">
        <v>-42</v>
      </c>
    </row>
    <row r="75" spans="1:19">
      <c r="A75" s="4" t="s">
        <v>220</v>
      </c>
      <c r="N75" s="5" t="n">
        <v>-25896</v>
      </c>
      <c r="P75" s="5" t="n">
        <v>-37683</v>
      </c>
      <c r="R75" s="5" t="n">
        <v>-27694</v>
      </c>
    </row>
    <row r="76" spans="1:19">
      <c r="A76" s="4" t="s">
        <v>221</v>
      </c>
      <c r="N76" s="5" t="n">
        <v>-119874</v>
      </c>
      <c r="P76" s="5" t="n">
        <v>305042</v>
      </c>
      <c r="R76" s="5" t="n">
        <v>-266946</v>
      </c>
    </row>
    <row r="77" spans="1:19">
      <c r="A77" s="3" t="s">
        <v>222</v>
      </c>
    </row>
    <row r="78" spans="1:19">
      <c r="A78" s="4" t="s">
        <v>223</v>
      </c>
      <c r="N78" s="5" t="n">
        <v>-264</v>
      </c>
      <c r="P78" s="5" t="n">
        <v>-1081</v>
      </c>
      <c r="R78" s="5" t="n">
        <v>-1294</v>
      </c>
    </row>
    <row r="79" spans="1:19">
      <c r="A79" s="4" t="s">
        <v>224</v>
      </c>
      <c r="N79" s="5" t="n">
        <v>695000</v>
      </c>
      <c r="P79" s="5" t="n">
        <v>1301858</v>
      </c>
      <c r="R79" s="5" t="n">
        <v>1052527</v>
      </c>
    </row>
    <row r="80" spans="1:19">
      <c r="A80" s="4" t="s">
        <v>225</v>
      </c>
      <c r="N80" s="5" t="n">
        <v>-706875</v>
      </c>
      <c r="P80" s="5" t="n">
        <v>-1544301</v>
      </c>
      <c r="R80" s="5" t="n">
        <v>-813702</v>
      </c>
    </row>
    <row r="81" spans="1:19">
      <c r="A81" s="4" t="s">
        <v>226</v>
      </c>
      <c r="R81" s="5" t="n">
        <v>-1135</v>
      </c>
    </row>
    <row r="82" spans="1:19">
      <c r="A82" s="4" t="s">
        <v>227</v>
      </c>
      <c r="N82" s="5" t="n">
        <v>-342</v>
      </c>
      <c r="P82" s="5" t="n">
        <v>-326</v>
      </c>
    </row>
    <row r="83" spans="1:19">
      <c r="A83" s="4" t="s">
        <v>228</v>
      </c>
      <c r="N83" s="5" t="n">
        <v>-2344</v>
      </c>
      <c r="P83" s="5" t="n">
        <v>-1710</v>
      </c>
      <c r="R83" s="5" t="n">
        <v>-1275</v>
      </c>
    </row>
    <row r="84" spans="1:19">
      <c r="A84" s="4" t="s">
        <v>229</v>
      </c>
      <c r="N84" s="5" t="n">
        <v>-7943</v>
      </c>
      <c r="P84" s="5" t="n">
        <v>-158860</v>
      </c>
      <c r="R84" s="5" t="n">
        <v>-54802</v>
      </c>
    </row>
    <row r="85" spans="1:19">
      <c r="A85" s="4" t="s">
        <v>230</v>
      </c>
      <c r="N85" s="5" t="n">
        <v>-91616</v>
      </c>
      <c r="P85" s="5" t="n">
        <v>-126531</v>
      </c>
      <c r="R85" s="5" t="n">
        <v>-125198</v>
      </c>
    </row>
    <row r="86" spans="1:19">
      <c r="A86" s="4" t="s">
        <v>231</v>
      </c>
      <c r="N86" s="5" t="n">
        <v>-114384</v>
      </c>
      <c r="P86" s="5" t="n">
        <v>-530951</v>
      </c>
      <c r="R86" s="5" t="n">
        <v>55121</v>
      </c>
    </row>
    <row r="87" spans="1:19">
      <c r="A87" s="4" t="s">
        <v>232</v>
      </c>
      <c r="N87" s="5" t="n">
        <v>1551</v>
      </c>
      <c r="P87" s="5" t="n">
        <v>-6865</v>
      </c>
      <c r="R87" s="5" t="n">
        <v>5333</v>
      </c>
    </row>
    <row r="88" spans="1:19">
      <c r="A88" s="4" t="s">
        <v>233</v>
      </c>
      <c r="E88" s="5" t="n">
        <v>5441</v>
      </c>
      <c r="I88" s="5" t="n">
        <v>12306</v>
      </c>
      <c r="M88" s="5" t="n">
        <v>6973</v>
      </c>
      <c r="N88" s="5" t="n">
        <v>5441</v>
      </c>
      <c r="P88" s="5" t="n">
        <v>12306</v>
      </c>
      <c r="R88" s="5" t="n">
        <v>6973</v>
      </c>
    </row>
    <row r="89" spans="1:19">
      <c r="A89" s="4" t="s">
        <v>234</v>
      </c>
      <c r="B89" s="5" t="n">
        <v>6992</v>
      </c>
      <c r="F89" s="5" t="n">
        <v>5441</v>
      </c>
      <c r="J89" s="5" t="n">
        <v>12306</v>
      </c>
      <c r="N89" s="5" t="n">
        <v>6992</v>
      </c>
      <c r="P89" s="5" t="n">
        <v>5441</v>
      </c>
      <c r="R89" s="5" t="n">
        <v>12306</v>
      </c>
    </row>
    <row r="90" spans="1:19">
      <c r="A90" s="4" t="s">
        <v>465</v>
      </c>
    </row>
    <row r="91" spans="1:19">
      <c r="A91" s="3" t="s">
        <v>196</v>
      </c>
    </row>
    <row r="92" spans="1:19">
      <c r="A92" s="4" t="s">
        <v>129</v>
      </c>
      <c r="N92" s="5" t="n">
        <v>-8155</v>
      </c>
      <c r="P92" s="5" t="n">
        <v>-41686</v>
      </c>
      <c r="R92" s="5" t="n">
        <v>-1198</v>
      </c>
    </row>
    <row r="93" spans="1:19">
      <c r="A93" s="4" t="s">
        <v>197</v>
      </c>
      <c r="N93" s="5" t="n">
        <v>0</v>
      </c>
      <c r="P93" s="5" t="n">
        <v>0</v>
      </c>
      <c r="R93" s="5" t="n">
        <v>0</v>
      </c>
    </row>
    <row r="94" spans="1:19">
      <c r="A94" s="3" t="s">
        <v>198</v>
      </c>
    </row>
    <row r="95" spans="1:19">
      <c r="A95" s="4" t="s">
        <v>111</v>
      </c>
      <c r="N95" s="5" t="n">
        <v>0</v>
      </c>
      <c r="P95" s="5" t="n">
        <v>0</v>
      </c>
      <c r="R95" s="5" t="n">
        <v>0</v>
      </c>
    </row>
    <row r="96" spans="1:19">
      <c r="A96" s="4" t="s">
        <v>199</v>
      </c>
      <c r="N96" s="5" t="n">
        <v>0</v>
      </c>
      <c r="P96" s="5" t="n">
        <v>0</v>
      </c>
      <c r="R96" s="5" t="n">
        <v>0</v>
      </c>
    </row>
    <row r="97" spans="1:19">
      <c r="A97" s="4" t="s">
        <v>200</v>
      </c>
      <c r="P97" s="5" t="n">
        <v>0</v>
      </c>
      <c r="R97" s="5" t="n">
        <v>0</v>
      </c>
    </row>
    <row r="98" spans="1:19">
      <c r="A98" s="4" t="s">
        <v>201</v>
      </c>
      <c r="N98" s="5" t="n">
        <v>0</v>
      </c>
      <c r="P98" s="5" t="n">
        <v>0</v>
      </c>
      <c r="R98" s="5" t="n">
        <v>0</v>
      </c>
    </row>
    <row r="99" spans="1:19">
      <c r="A99" s="4" t="s">
        <v>113</v>
      </c>
      <c r="N99" s="5" t="n">
        <v>3003</v>
      </c>
      <c r="P99" s="5" t="n">
        <v>3132</v>
      </c>
      <c r="R99" s="5" t="n">
        <v>0</v>
      </c>
    </row>
    <row r="100" spans="1:19">
      <c r="A100" s="4" t="s">
        <v>202</v>
      </c>
      <c r="N100" s="5" t="n">
        <v>0</v>
      </c>
      <c r="P100" s="5" t="n">
        <v>0</v>
      </c>
      <c r="R100" s="5" t="n">
        <v>0</v>
      </c>
    </row>
    <row r="101" spans="1:19">
      <c r="A101" s="4" t="s">
        <v>203</v>
      </c>
      <c r="N101" s="5" t="n">
        <v>0</v>
      </c>
      <c r="P101" s="5" t="n">
        <v>0</v>
      </c>
      <c r="R101" s="5" t="n">
        <v>0</v>
      </c>
    </row>
    <row r="102" spans="1:19">
      <c r="A102" s="4" t="s">
        <v>204</v>
      </c>
      <c r="N102" s="5" t="n">
        <v>5152</v>
      </c>
      <c r="P102" s="5" t="n">
        <v>38554</v>
      </c>
      <c r="R102" s="5" t="n">
        <v>1198</v>
      </c>
    </row>
    <row r="103" spans="1:19">
      <c r="A103" s="4" t="s">
        <v>162</v>
      </c>
      <c r="R103" s="5" t="n">
        <v>0</v>
      </c>
    </row>
    <row r="104" spans="1:19">
      <c r="A104" s="3" t="s">
        <v>205</v>
      </c>
    </row>
    <row r="105" spans="1:19">
      <c r="A105" s="4" t="s">
        <v>206</v>
      </c>
      <c r="N105" s="5" t="n">
        <v>0</v>
      </c>
      <c r="P105" s="5" t="n">
        <v>0</v>
      </c>
      <c r="R105" s="5" t="n">
        <v>0</v>
      </c>
    </row>
    <row r="106" spans="1:19">
      <c r="A106" s="4" t="s">
        <v>207</v>
      </c>
      <c r="N106" s="5" t="n">
        <v>0</v>
      </c>
      <c r="P106" s="5" t="n">
        <v>0</v>
      </c>
      <c r="R106" s="5" t="n">
        <v>0</v>
      </c>
    </row>
    <row r="107" spans="1:19">
      <c r="A107" s="4" t="s">
        <v>208</v>
      </c>
      <c r="N107" s="5" t="n">
        <v>0</v>
      </c>
      <c r="P107" s="5" t="n">
        <v>0</v>
      </c>
      <c r="R107" s="5" t="n">
        <v>0</v>
      </c>
    </row>
    <row r="108" spans="1:19">
      <c r="A108" s="4" t="s">
        <v>209</v>
      </c>
      <c r="N108" s="5" t="n">
        <v>0</v>
      </c>
      <c r="P108" s="5" t="n">
        <v>0</v>
      </c>
      <c r="R108" s="5" t="n">
        <v>0</v>
      </c>
    </row>
    <row r="109" spans="1:19">
      <c r="A109" s="4" t="s">
        <v>210</v>
      </c>
      <c r="N109" s="5" t="n">
        <v>0</v>
      </c>
      <c r="P109" s="5" t="n">
        <v>0</v>
      </c>
      <c r="R109" s="5" t="n">
        <v>0</v>
      </c>
    </row>
    <row r="110" spans="1:19">
      <c r="A110" s="4" t="s">
        <v>211</v>
      </c>
      <c r="N110" s="5" t="n">
        <v>0</v>
      </c>
      <c r="P110" s="5" t="n">
        <v>0</v>
      </c>
      <c r="R110" s="5" t="n">
        <v>0</v>
      </c>
    </row>
    <row r="111" spans="1:19">
      <c r="A111" s="3" t="s">
        <v>212</v>
      </c>
    </row>
    <row r="112" spans="1:19">
      <c r="A112" s="4" t="s">
        <v>213</v>
      </c>
      <c r="N112" s="5" t="n">
        <v>0</v>
      </c>
      <c r="P112" s="5" t="n">
        <v>0</v>
      </c>
      <c r="R112" s="5" t="n">
        <v>0</v>
      </c>
    </row>
    <row r="113" spans="1:19">
      <c r="A113" s="4" t="s">
        <v>214</v>
      </c>
      <c r="R113" s="5" t="n">
        <v>0</v>
      </c>
    </row>
    <row r="114" spans="1:19">
      <c r="A114" s="4" t="s">
        <v>215</v>
      </c>
      <c r="N114" s="5" t="n">
        <v>0</v>
      </c>
      <c r="P114" s="5" t="n">
        <v>0</v>
      </c>
      <c r="R114" s="5" t="n">
        <v>0</v>
      </c>
    </row>
    <row r="115" spans="1:19">
      <c r="A115" s="4" t="s">
        <v>216</v>
      </c>
      <c r="P115" s="5" t="n">
        <v>0</v>
      </c>
    </row>
    <row r="116" spans="1:19">
      <c r="A116" s="4" t="s">
        <v>217</v>
      </c>
      <c r="N116" s="5" t="n">
        <v>0</v>
      </c>
      <c r="P116" s="5" t="n">
        <v>0</v>
      </c>
      <c r="R116" s="5" t="n">
        <v>0</v>
      </c>
    </row>
    <row r="117" spans="1:19">
      <c r="A117" s="4" t="s">
        <v>218</v>
      </c>
      <c r="R117" s="5" t="n">
        <v>0</v>
      </c>
    </row>
    <row r="118" spans="1:19">
      <c r="A118" s="4" t="s">
        <v>219</v>
      </c>
      <c r="R118" s="5" t="n">
        <v>0</v>
      </c>
    </row>
    <row r="119" spans="1:19">
      <c r="A119" s="4" t="s">
        <v>220</v>
      </c>
      <c r="N119" s="5" t="n">
        <v>0</v>
      </c>
      <c r="P119" s="5" t="n">
        <v>0</v>
      </c>
      <c r="R119" s="5" t="n">
        <v>0</v>
      </c>
    </row>
    <row r="120" spans="1:19">
      <c r="A120" s="4" t="s">
        <v>221</v>
      </c>
      <c r="N120" s="5" t="n">
        <v>0</v>
      </c>
      <c r="P120" s="5" t="n">
        <v>0</v>
      </c>
      <c r="R120" s="5" t="n">
        <v>0</v>
      </c>
    </row>
    <row r="121" spans="1:19">
      <c r="A121" s="3" t="s">
        <v>222</v>
      </c>
    </row>
    <row r="122" spans="1:19">
      <c r="A122" s="4" t="s">
        <v>223</v>
      </c>
      <c r="N122" s="5" t="n">
        <v>0</v>
      </c>
      <c r="P122" s="5" t="n">
        <v>0</v>
      </c>
      <c r="R122" s="5" t="n">
        <v>0</v>
      </c>
    </row>
    <row r="123" spans="1:19">
      <c r="A123" s="4" t="s">
        <v>224</v>
      </c>
      <c r="N123" s="5" t="n">
        <v>0</v>
      </c>
      <c r="P123" s="5" t="n">
        <v>0</v>
      </c>
      <c r="R123" s="5" t="n">
        <v>0</v>
      </c>
    </row>
    <row r="124" spans="1:19">
      <c r="A124" s="4" t="s">
        <v>225</v>
      </c>
      <c r="N124" s="5" t="n">
        <v>0</v>
      </c>
      <c r="P124" s="5" t="n">
        <v>0</v>
      </c>
      <c r="R124" s="5" t="n">
        <v>0</v>
      </c>
    </row>
    <row r="125" spans="1:19">
      <c r="A125" s="4" t="s">
        <v>226</v>
      </c>
      <c r="R125" s="5" t="n">
        <v>0</v>
      </c>
    </row>
    <row r="126" spans="1:19">
      <c r="A126" s="4" t="s">
        <v>227</v>
      </c>
      <c r="N126" s="5" t="n">
        <v>0</v>
      </c>
      <c r="P126" s="5" t="n">
        <v>0</v>
      </c>
    </row>
    <row r="127" spans="1:19">
      <c r="A127" s="4" t="s">
        <v>228</v>
      </c>
      <c r="N127" s="5" t="n">
        <v>0</v>
      </c>
      <c r="P127" s="5" t="n">
        <v>0</v>
      </c>
      <c r="R127" s="5" t="n">
        <v>0</v>
      </c>
    </row>
    <row r="128" spans="1:19">
      <c r="A128" s="4" t="s">
        <v>229</v>
      </c>
      <c r="N128" s="5" t="n">
        <v>0</v>
      </c>
      <c r="P128" s="5" t="n">
        <v>0</v>
      </c>
      <c r="R128" s="5" t="n">
        <v>0</v>
      </c>
    </row>
    <row r="129" spans="1:19">
      <c r="A129" s="4" t="s">
        <v>230</v>
      </c>
      <c r="N129" s="5" t="n">
        <v>0</v>
      </c>
      <c r="P129" s="5" t="n">
        <v>0</v>
      </c>
      <c r="R129" s="5" t="n">
        <v>0</v>
      </c>
    </row>
    <row r="130" spans="1:19">
      <c r="A130" s="4" t="s">
        <v>231</v>
      </c>
      <c r="N130" s="5" t="n">
        <v>0</v>
      </c>
      <c r="P130" s="5" t="n">
        <v>0</v>
      </c>
      <c r="R130" s="5" t="n">
        <v>0</v>
      </c>
    </row>
    <row r="131" spans="1:19">
      <c r="A131" s="4" t="s">
        <v>232</v>
      </c>
      <c r="N131" s="5" t="n">
        <v>0</v>
      </c>
      <c r="P131" s="5" t="n">
        <v>0</v>
      </c>
      <c r="R131" s="5" t="n">
        <v>0</v>
      </c>
    </row>
    <row r="132" spans="1:19">
      <c r="A132" s="4" t="s">
        <v>233</v>
      </c>
      <c r="E132" s="6" t="n">
        <v>0</v>
      </c>
      <c r="I132" s="6" t="n">
        <v>0</v>
      </c>
      <c r="M132" s="6" t="n">
        <v>0</v>
      </c>
      <c r="N132" s="5" t="n">
        <v>0</v>
      </c>
      <c r="P132" s="5" t="n">
        <v>0</v>
      </c>
      <c r="R132" s="5" t="n">
        <v>0</v>
      </c>
    </row>
    <row r="133" spans="1:19">
      <c r="A133" s="4" t="s">
        <v>234</v>
      </c>
      <c r="B133" s="6" t="n">
        <v>0</v>
      </c>
      <c r="F133" s="6" t="n">
        <v>0</v>
      </c>
      <c r="J133" s="6" t="n">
        <v>0</v>
      </c>
      <c r="N133" s="6" t="n">
        <v>0</v>
      </c>
      <c r="P133" s="6" t="n">
        <v>0</v>
      </c>
      <c r="R133" s="6" t="n">
        <v>0</v>
      </c>
    </row>
    <row r="134" spans="1:19"/>
    <row r="135" spans="1:19">
      <c r="A135" s="4" t="s">
        <v>94</v>
      </c>
      <c r="B135" s="4" t="s">
        <v>138</v>
      </c>
    </row>
  </sheetData>
  <mergeCells count="8">
    <mergeCell ref="A1:A2"/>
    <mergeCell ref="B1:M1"/>
    <mergeCell ref="N1:S1"/>
    <mergeCell ref="N2:O2"/>
    <mergeCell ref="P2:Q2"/>
    <mergeCell ref="R2:S2"/>
    <mergeCell ref="A134:S134"/>
    <mergeCell ref="B135:S1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80"/>
    <col customWidth="1" max="3" min="3" width="77"/>
    <col customWidth="1" max="4" min="4" width="37"/>
    <col customWidth="1" max="5" min="5" width="21"/>
    <col customWidth="1" max="6" min="6" width="21"/>
    <col customWidth="1" max="7" min="7" width="34"/>
  </cols>
  <sheetData>
    <row r="1" spans="1:7">
      <c r="A1" s="1" t="s">
        <v>489</v>
      </c>
      <c r="C1" s="2" t="s">
        <v>1</v>
      </c>
    </row>
    <row r="2" spans="1:7">
      <c r="C2" s="2" t="s">
        <v>490</v>
      </c>
      <c r="D2" s="2" t="s">
        <v>491</v>
      </c>
      <c r="E2" s="2" t="s">
        <v>456</v>
      </c>
      <c r="F2" s="2" t="s">
        <v>492</v>
      </c>
      <c r="G2" s="2" t="s">
        <v>493</v>
      </c>
    </row>
    <row r="3" spans="1:7">
      <c r="A3" s="3" t="s">
        <v>494</v>
      </c>
    </row>
    <row r="4" spans="1:7">
      <c r="A4" s="4" t="s">
        <v>495</v>
      </c>
      <c r="C4" s="6" t="n">
        <v>4600000</v>
      </c>
      <c r="D4" s="6" t="n">
        <v>3800000</v>
      </c>
      <c r="E4" s="6" t="n">
        <v>2100000</v>
      </c>
    </row>
    <row r="5" spans="1:7">
      <c r="A5" s="4" t="s">
        <v>496</v>
      </c>
      <c r="C5" s="5" t="n">
        <v>97230000</v>
      </c>
      <c r="D5" s="5" t="n">
        <v>85168000</v>
      </c>
    </row>
    <row r="6" spans="1:7">
      <c r="A6" s="4" t="s">
        <v>497</v>
      </c>
      <c r="C6" s="5" t="n">
        <v>58150000</v>
      </c>
      <c r="D6" s="5" t="n">
        <v>42278000</v>
      </c>
      <c r="E6" s="5" t="n">
        <v>36007000</v>
      </c>
    </row>
    <row r="7" spans="1:7">
      <c r="A7" s="4" t="s">
        <v>498</v>
      </c>
      <c r="C7" s="5" t="n">
        <v>5066000</v>
      </c>
      <c r="D7" s="5" t="n">
        <v>4571000</v>
      </c>
      <c r="E7" s="5" t="n">
        <v>4727000</v>
      </c>
    </row>
    <row r="8" spans="1:7">
      <c r="A8" s="3" t="s">
        <v>499</v>
      </c>
    </row>
    <row r="9" spans="1:7">
      <c r="A9" s="4" t="s">
        <v>148</v>
      </c>
      <c r="C9" s="5" t="n">
        <v>99695000</v>
      </c>
      <c r="D9" s="5" t="n">
        <v>84663000</v>
      </c>
    </row>
    <row r="10" spans="1:7">
      <c r="A10" s="3" t="s">
        <v>500</v>
      </c>
    </row>
    <row r="11" spans="1:7">
      <c r="A11" s="5" t="n">
        <v>2017</v>
      </c>
      <c r="C11" s="5" t="n">
        <v>9138000</v>
      </c>
    </row>
    <row r="12" spans="1:7">
      <c r="A12" s="5" t="n">
        <v>2018</v>
      </c>
      <c r="C12" s="5" t="n">
        <v>8470000</v>
      </c>
    </row>
    <row r="13" spans="1:7">
      <c r="A13" s="5" t="n">
        <v>2019</v>
      </c>
      <c r="C13" s="5" t="n">
        <v>7270000</v>
      </c>
    </row>
    <row r="14" spans="1:7">
      <c r="A14" s="5" t="n">
        <v>2020</v>
      </c>
      <c r="C14" s="5" t="n">
        <v>5670000</v>
      </c>
    </row>
    <row r="15" spans="1:7">
      <c r="A15" s="5" t="n">
        <v>2021</v>
      </c>
      <c r="C15" s="5" t="n">
        <v>5468000</v>
      </c>
    </row>
    <row r="16" spans="1:7">
      <c r="A16" s="4" t="s">
        <v>501</v>
      </c>
      <c r="C16" s="5" t="n">
        <v>11989000</v>
      </c>
    </row>
    <row r="17" spans="1:7">
      <c r="A17" s="4" t="s">
        <v>148</v>
      </c>
      <c r="C17" s="6" t="n">
        <v>48005000</v>
      </c>
    </row>
    <row r="18" spans="1:7">
      <c r="A18" s="4" t="s">
        <v>502</v>
      </c>
      <c r="C18" s="4" t="s">
        <v>503</v>
      </c>
    </row>
    <row r="19" spans="1:7">
      <c r="A19" s="3" t="s">
        <v>504</v>
      </c>
    </row>
    <row r="20" spans="1:7">
      <c r="A20" s="4" t="s">
        <v>505</v>
      </c>
      <c r="C20" s="5" t="n">
        <v>1</v>
      </c>
    </row>
    <row r="21" spans="1:7">
      <c r="A21" s="4" t="s">
        <v>506</v>
      </c>
      <c r="C21" s="6" t="n">
        <v>216000</v>
      </c>
    </row>
    <row r="22" spans="1:7">
      <c r="A22" s="4" t="s">
        <v>507</v>
      </c>
      <c r="C22" s="5" t="n">
        <v>1400000</v>
      </c>
      <c r="D22" s="5" t="n">
        <v>2500000</v>
      </c>
      <c r="E22" s="5" t="n">
        <v>2500000</v>
      </c>
    </row>
    <row r="23" spans="1:7">
      <c r="A23" s="4" t="s">
        <v>508</v>
      </c>
      <c r="C23" s="5" t="n">
        <v>400000</v>
      </c>
      <c r="D23" s="5" t="n">
        <v>1000000</v>
      </c>
      <c r="E23" s="5" t="n">
        <v>700000</v>
      </c>
    </row>
    <row r="24" spans="1:7">
      <c r="A24" s="4" t="s">
        <v>509</v>
      </c>
      <c r="C24" s="5" t="n">
        <v>50100000</v>
      </c>
      <c r="D24" s="5" t="n">
        <v>42500000</v>
      </c>
      <c r="E24" s="5" t="n">
        <v>40900000</v>
      </c>
    </row>
    <row r="25" spans="1:7">
      <c r="A25" s="4" t="s">
        <v>510</v>
      </c>
      <c r="C25" s="5" t="n">
        <v>3900000</v>
      </c>
      <c r="D25" s="5" t="n">
        <v>4700000</v>
      </c>
      <c r="E25" s="5" t="n">
        <v>4200000</v>
      </c>
    </row>
    <row r="26" spans="1:7">
      <c r="A26" s="4" t="s">
        <v>511</v>
      </c>
      <c r="C26" s="5" t="n">
        <v>500000</v>
      </c>
      <c r="D26" s="5" t="n">
        <v>500000</v>
      </c>
      <c r="E26" s="5" t="n">
        <v>200000</v>
      </c>
    </row>
    <row r="27" spans="1:7">
      <c r="A27" s="4" t="s">
        <v>512</v>
      </c>
      <c r="C27" s="5" t="n">
        <v>200000</v>
      </c>
      <c r="D27" s="5" t="n">
        <v>200000</v>
      </c>
      <c r="E27" s="5" t="n">
        <v>200000</v>
      </c>
    </row>
    <row r="28" spans="1:7">
      <c r="A28" s="4" t="s">
        <v>513</v>
      </c>
      <c r="C28" s="6" t="n">
        <v>2900000</v>
      </c>
      <c r="D28" s="6" t="n">
        <v>2800000</v>
      </c>
      <c r="E28" s="5" t="n">
        <v>2700000</v>
      </c>
    </row>
    <row r="29" spans="1:7">
      <c r="A29" s="4" t="s">
        <v>514</v>
      </c>
      <c r="C29" s="5" t="n">
        <v>150000000</v>
      </c>
      <c r="D29" s="5" t="n">
        <v>150000000</v>
      </c>
    </row>
    <row r="30" spans="1:7">
      <c r="A30" s="4" t="s">
        <v>515</v>
      </c>
      <c r="C30" s="5" t="n">
        <v>100000000</v>
      </c>
      <c r="D30" s="5" t="n">
        <v>100000000</v>
      </c>
    </row>
    <row r="31" spans="1:7">
      <c r="A31" s="4" t="s">
        <v>516</v>
      </c>
      <c r="C31" s="5" t="n">
        <v>750000000</v>
      </c>
      <c r="D31" s="5" t="n">
        <v>750000000</v>
      </c>
    </row>
    <row r="32" spans="1:7">
      <c r="A32" s="4" t="s">
        <v>517</v>
      </c>
      <c r="C32" s="7" t="n">
        <v>0.01</v>
      </c>
      <c r="D32" s="7" t="n">
        <v>0.01</v>
      </c>
    </row>
    <row r="33" spans="1:7">
      <c r="A33" s="4" t="s">
        <v>518</v>
      </c>
      <c r="C33" s="5" t="n">
        <v>1</v>
      </c>
    </row>
    <row r="34" spans="1:7">
      <c r="A34" s="4" t="s">
        <v>519</v>
      </c>
      <c r="F34" s="6" t="n">
        <v>200000000</v>
      </c>
    </row>
    <row r="35" spans="1:7">
      <c r="A35" s="4" t="s">
        <v>520</v>
      </c>
      <c r="C35" s="6" t="n">
        <v>70200000</v>
      </c>
    </row>
    <row r="36" spans="1:7">
      <c r="A36" s="4" t="s">
        <v>521</v>
      </c>
      <c r="C36" s="4" t="s">
        <v>522</v>
      </c>
    </row>
    <row r="37" spans="1:7">
      <c r="A37" s="4" t="s">
        <v>523</v>
      </c>
      <c r="G37" s="5" t="n">
        <v>2</v>
      </c>
    </row>
    <row r="38" spans="1:7">
      <c r="A38" s="4" t="s">
        <v>524</v>
      </c>
      <c r="E38" s="5" t="n">
        <v>2900000</v>
      </c>
    </row>
    <row r="39" spans="1:7">
      <c r="A39" s="4" t="s">
        <v>525</v>
      </c>
      <c r="C39" s="6" t="n">
        <v>34000</v>
      </c>
      <c r="D39" s="6" t="n">
        <v>-278000</v>
      </c>
      <c r="E39" s="5" t="n">
        <v>6992000</v>
      </c>
    </row>
    <row r="40" spans="1:7">
      <c r="A40" s="4" t="s">
        <v>526</v>
      </c>
      <c r="C40" s="5" t="n">
        <v>0</v>
      </c>
      <c r="D40" s="5" t="n">
        <v>300000</v>
      </c>
      <c r="E40" s="5" t="n">
        <v>1500000</v>
      </c>
    </row>
    <row r="41" spans="1:7">
      <c r="A41" s="4" t="s">
        <v>527</v>
      </c>
      <c r="C41" s="5" t="n">
        <v>415000</v>
      </c>
      <c r="D41" s="5" t="n">
        <v>85000</v>
      </c>
      <c r="E41" s="5" t="n">
        <v>0</v>
      </c>
    </row>
    <row r="42" spans="1:7">
      <c r="A42" s="4" t="s">
        <v>528</v>
      </c>
      <c r="C42" s="6" t="n">
        <v>235809000</v>
      </c>
      <c r="D42" s="5" t="n">
        <v>219044000</v>
      </c>
      <c r="E42" s="5" t="n">
        <v>217158000</v>
      </c>
    </row>
    <row r="43" spans="1:7">
      <c r="A43" s="4" t="s">
        <v>529</v>
      </c>
    </row>
    <row r="44" spans="1:7">
      <c r="A44" s="3" t="s">
        <v>504</v>
      </c>
    </row>
    <row r="45" spans="1:7">
      <c r="A45" s="4" t="s">
        <v>530</v>
      </c>
      <c r="C45" s="4" t="s">
        <v>531</v>
      </c>
    </row>
    <row r="46" spans="1:7">
      <c r="A46" s="4" t="s">
        <v>532</v>
      </c>
    </row>
    <row r="47" spans="1:7">
      <c r="A47" s="3" t="s">
        <v>504</v>
      </c>
    </row>
    <row r="48" spans="1:7">
      <c r="A48" s="4" t="s">
        <v>528</v>
      </c>
      <c r="D48" s="5" t="n">
        <v>1700000</v>
      </c>
      <c r="E48" s="5" t="n">
        <v>1300000</v>
      </c>
    </row>
    <row r="49" spans="1:7">
      <c r="A49" s="4" t="s">
        <v>533</v>
      </c>
    </row>
    <row r="50" spans="1:7">
      <c r="A50" s="3" t="s">
        <v>504</v>
      </c>
    </row>
    <row r="51" spans="1:7">
      <c r="A51" s="4" t="s">
        <v>525</v>
      </c>
      <c r="C51" s="6" t="n">
        <v>34000</v>
      </c>
      <c r="D51" s="5" t="n">
        <v>-300000</v>
      </c>
      <c r="E51" s="5" t="n">
        <v>4100000</v>
      </c>
    </row>
    <row r="52" spans="1:7">
      <c r="A52" s="4" t="s">
        <v>534</v>
      </c>
    </row>
    <row r="53" spans="1:7">
      <c r="A53" s="3" t="s">
        <v>504</v>
      </c>
    </row>
    <row r="54" spans="1:7">
      <c r="A54" s="4" t="s">
        <v>535</v>
      </c>
      <c r="C54" s="5" t="n">
        <v>200000</v>
      </c>
    </row>
    <row r="55" spans="1:7">
      <c r="A55" s="4" t="s">
        <v>465</v>
      </c>
    </row>
    <row r="56" spans="1:7">
      <c r="A56" s="3" t="s">
        <v>504</v>
      </c>
    </row>
    <row r="57" spans="1:7">
      <c r="A57" s="4" t="s">
        <v>506</v>
      </c>
      <c r="D57" s="5" t="n">
        <v>22000</v>
      </c>
    </row>
    <row r="58" spans="1:7">
      <c r="A58" s="4" t="s">
        <v>536</v>
      </c>
      <c r="E58" s="5" t="n">
        <v>-5000</v>
      </c>
    </row>
    <row r="59" spans="1:7">
      <c r="A59" s="4" t="s">
        <v>525</v>
      </c>
      <c r="C59" s="5" t="n">
        <v>0</v>
      </c>
      <c r="D59" s="5" t="n">
        <v>0</v>
      </c>
      <c r="E59" s="5" t="n">
        <v>0</v>
      </c>
    </row>
    <row r="60" spans="1:7">
      <c r="A60" s="4" t="s">
        <v>528</v>
      </c>
      <c r="C60" s="5" t="n">
        <v>0</v>
      </c>
      <c r="D60" s="5" t="n">
        <v>0</v>
      </c>
      <c r="E60" s="6" t="n">
        <v>0</v>
      </c>
    </row>
    <row r="61" spans="1:7">
      <c r="A61" s="4" t="s">
        <v>537</v>
      </c>
    </row>
    <row r="62" spans="1:7">
      <c r="A62" s="3" t="s">
        <v>494</v>
      </c>
    </row>
    <row r="63" spans="1:7">
      <c r="A63" s="4" t="s">
        <v>538</v>
      </c>
      <c r="C63" s="5" t="n">
        <v>25425000</v>
      </c>
      <c r="D63" s="5" t="n">
        <v>23684000</v>
      </c>
    </row>
    <row r="64" spans="1:7">
      <c r="A64" s="3" t="s">
        <v>499</v>
      </c>
    </row>
    <row r="65" spans="1:7">
      <c r="A65" s="5" t="n">
        <v>2017</v>
      </c>
      <c r="C65" s="5" t="n">
        <v>2590000</v>
      </c>
    </row>
    <row r="66" spans="1:7">
      <c r="A66" s="5" t="n">
        <v>2018</v>
      </c>
      <c r="C66" s="5" t="n">
        <v>1600000</v>
      </c>
    </row>
    <row r="67" spans="1:7">
      <c r="A67" s="5" t="n">
        <v>2019</v>
      </c>
      <c r="C67" s="5" t="n">
        <v>910000</v>
      </c>
    </row>
    <row r="68" spans="1:7">
      <c r="A68" s="5" t="n">
        <v>2020</v>
      </c>
      <c r="C68" s="5" t="n">
        <v>156000</v>
      </c>
    </row>
    <row r="69" spans="1:7">
      <c r="A69" s="5" t="n">
        <v>2021</v>
      </c>
      <c r="C69" s="5" t="n">
        <v>104000</v>
      </c>
    </row>
    <row r="70" spans="1:7">
      <c r="A70" s="4" t="s">
        <v>501</v>
      </c>
      <c r="C70" s="5" t="n">
        <v>227000</v>
      </c>
    </row>
    <row r="71" spans="1:7">
      <c r="A71" s="4" t="s">
        <v>148</v>
      </c>
      <c r="C71" s="6" t="n">
        <v>5587000</v>
      </c>
    </row>
    <row r="72" spans="1:7">
      <c r="A72" s="4" t="s">
        <v>502</v>
      </c>
      <c r="C72" s="4" t="s">
        <v>539</v>
      </c>
    </row>
    <row r="73" spans="1:7">
      <c r="A73" s="4" t="s">
        <v>540</v>
      </c>
    </row>
    <row r="74" spans="1:7">
      <c r="A74" s="3" t="s">
        <v>494</v>
      </c>
    </row>
    <row r="75" spans="1:7">
      <c r="A75" s="4" t="s">
        <v>538</v>
      </c>
      <c r="C75" s="6" t="n">
        <v>183422000</v>
      </c>
      <c r="D75" s="5" t="n">
        <v>153991000</v>
      </c>
    </row>
    <row r="76" spans="1:7">
      <c r="A76" s="3" t="s">
        <v>499</v>
      </c>
    </row>
    <row r="77" spans="1:7">
      <c r="A77" s="5" t="n">
        <v>2017</v>
      </c>
      <c r="C77" s="5" t="n">
        <v>24511000</v>
      </c>
    </row>
    <row r="78" spans="1:7">
      <c r="A78" s="5" t="n">
        <v>2018</v>
      </c>
      <c r="C78" s="5" t="n">
        <v>17980000</v>
      </c>
    </row>
    <row r="79" spans="1:7">
      <c r="A79" s="5" t="n">
        <v>2019</v>
      </c>
      <c r="C79" s="5" t="n">
        <v>13646000</v>
      </c>
    </row>
    <row r="80" spans="1:7">
      <c r="A80" s="5" t="n">
        <v>2020</v>
      </c>
      <c r="C80" s="5" t="n">
        <v>9614000</v>
      </c>
    </row>
    <row r="81" spans="1:7">
      <c r="A81" s="5" t="n">
        <v>2021</v>
      </c>
      <c r="C81" s="5" t="n">
        <v>8447000</v>
      </c>
    </row>
    <row r="82" spans="1:7">
      <c r="A82" s="4" t="s">
        <v>501</v>
      </c>
      <c r="C82" s="5" t="n">
        <v>19910000</v>
      </c>
    </row>
    <row r="83" spans="1:7">
      <c r="A83" s="4" t="s">
        <v>148</v>
      </c>
      <c r="C83" s="6" t="n">
        <v>94108000</v>
      </c>
    </row>
    <row r="84" spans="1:7">
      <c r="A84" s="4" t="s">
        <v>502</v>
      </c>
      <c r="C84" s="4" t="s">
        <v>541</v>
      </c>
    </row>
    <row r="85" spans="1:7">
      <c r="A85" s="4" t="s">
        <v>542</v>
      </c>
    </row>
    <row r="86" spans="1:7">
      <c r="A86" s="3" t="s">
        <v>494</v>
      </c>
    </row>
    <row r="87" spans="1:7">
      <c r="A87" s="4" t="s">
        <v>538</v>
      </c>
      <c r="C87" s="6" t="n">
        <v>261075000</v>
      </c>
      <c r="D87" s="6" t="n">
        <v>208497000</v>
      </c>
    </row>
    <row r="88" spans="1:7">
      <c r="A88" s="3" t="s">
        <v>499</v>
      </c>
    </row>
    <row r="89" spans="1:7">
      <c r="A89" s="5" t="n">
        <v>2017</v>
      </c>
      <c r="B89" s="4" t="s">
        <v>94</v>
      </c>
      <c r="C89" s="5" t="n">
        <v>33791000</v>
      </c>
    </row>
    <row r="90" spans="1:7">
      <c r="A90" s="5" t="n">
        <v>2018</v>
      </c>
      <c r="B90" s="4" t="s">
        <v>94</v>
      </c>
      <c r="C90" s="5" t="n">
        <v>27156000</v>
      </c>
    </row>
    <row r="91" spans="1:7">
      <c r="A91" s="5" t="n">
        <v>2019</v>
      </c>
      <c r="B91" s="4" t="s">
        <v>94</v>
      </c>
      <c r="C91" s="5" t="n">
        <v>22205000</v>
      </c>
    </row>
    <row r="92" spans="1:7">
      <c r="A92" s="5" t="n">
        <v>2020</v>
      </c>
      <c r="B92" s="4" t="s">
        <v>94</v>
      </c>
      <c r="C92" s="5" t="n">
        <v>16786000</v>
      </c>
    </row>
    <row r="93" spans="1:7">
      <c r="A93" s="5" t="n">
        <v>2021</v>
      </c>
      <c r="B93" s="4" t="s">
        <v>94</v>
      </c>
      <c r="C93" s="5" t="n">
        <v>14731000</v>
      </c>
    </row>
    <row r="94" spans="1:7">
      <c r="A94" s="4" t="s">
        <v>501</v>
      </c>
      <c r="B94" s="4" t="s">
        <v>94</v>
      </c>
      <c r="C94" s="5" t="n">
        <v>36451000</v>
      </c>
    </row>
    <row r="95" spans="1:7">
      <c r="A95" s="4" t="s">
        <v>148</v>
      </c>
      <c r="B95" s="4" t="s">
        <v>94</v>
      </c>
      <c r="C95" s="6" t="n">
        <v>151120000</v>
      </c>
    </row>
    <row r="96" spans="1:7">
      <c r="A96" s="4" t="s">
        <v>502</v>
      </c>
      <c r="B96" s="4" t="s">
        <v>94</v>
      </c>
      <c r="C96" s="4" t="s">
        <v>503</v>
      </c>
    </row>
    <row r="97" spans="1:7">
      <c r="A97" s="4" t="s">
        <v>543</v>
      </c>
    </row>
    <row r="98" spans="1:7">
      <c r="A98" s="3" t="s">
        <v>494</v>
      </c>
    </row>
    <row r="99" spans="1:7">
      <c r="A99" s="4" t="s">
        <v>544</v>
      </c>
      <c r="C99" s="4" t="s">
        <v>545</v>
      </c>
    </row>
    <row r="100" spans="1:7">
      <c r="A100" s="4" t="s">
        <v>546</v>
      </c>
    </row>
    <row r="101" spans="1:7">
      <c r="A101" s="3" t="s">
        <v>494</v>
      </c>
    </row>
    <row r="102" spans="1:7">
      <c r="A102" s="4" t="s">
        <v>544</v>
      </c>
      <c r="C102" s="4" t="s">
        <v>547</v>
      </c>
    </row>
    <row r="103" spans="1:7">
      <c r="A103" s="4" t="s">
        <v>548</v>
      </c>
    </row>
    <row r="104" spans="1:7">
      <c r="A104" s="3" t="s">
        <v>494</v>
      </c>
    </row>
    <row r="105" spans="1:7">
      <c r="A105" s="4" t="s">
        <v>544</v>
      </c>
      <c r="C105" s="4" t="s">
        <v>549</v>
      </c>
    </row>
    <row r="106" spans="1:7">
      <c r="A106" s="4" t="s">
        <v>550</v>
      </c>
    </row>
    <row r="107" spans="1:7">
      <c r="A107" s="3" t="s">
        <v>494</v>
      </c>
    </row>
    <row r="108" spans="1:7">
      <c r="A108" s="4" t="s">
        <v>544</v>
      </c>
      <c r="C108" s="4" t="s">
        <v>551</v>
      </c>
    </row>
    <row r="109" spans="1:7">
      <c r="A109" s="4" t="s">
        <v>552</v>
      </c>
    </row>
    <row r="110" spans="1:7">
      <c r="A110" s="3" t="s">
        <v>494</v>
      </c>
    </row>
    <row r="111" spans="1:7">
      <c r="A111" s="4" t="s">
        <v>544</v>
      </c>
      <c r="C111" s="4" t="s">
        <v>549</v>
      </c>
    </row>
    <row r="112" spans="1:7">
      <c r="A112" s="4" t="s">
        <v>553</v>
      </c>
    </row>
    <row r="113" spans="1:7">
      <c r="A113" s="3" t="s">
        <v>494</v>
      </c>
    </row>
    <row r="114" spans="1:7">
      <c r="A114" s="4" t="s">
        <v>544</v>
      </c>
      <c r="C114" s="4" t="s">
        <v>539</v>
      </c>
    </row>
    <row r="115" spans="1:7">
      <c r="A115" s="4" t="s">
        <v>554</v>
      </c>
    </row>
    <row r="116" spans="1:7">
      <c r="A116" s="3" t="s">
        <v>494</v>
      </c>
    </row>
    <row r="117" spans="1:7">
      <c r="A117" s="4" t="s">
        <v>544</v>
      </c>
      <c r="C117" s="4" t="s">
        <v>547</v>
      </c>
    </row>
    <row r="118" spans="1:7">
      <c r="A118" s="4" t="s">
        <v>555</v>
      </c>
    </row>
    <row r="119" spans="1:7">
      <c r="A119" s="3" t="s">
        <v>494</v>
      </c>
    </row>
    <row r="120" spans="1:7">
      <c r="A120" s="4" t="s">
        <v>556</v>
      </c>
      <c r="C120" s="5" t="n">
        <v>2</v>
      </c>
    </row>
    <row r="121" spans="1:7">
      <c r="A121" s="4" t="s">
        <v>557</v>
      </c>
    </row>
    <row r="122" spans="1:7">
      <c r="A122" s="3" t="s">
        <v>494</v>
      </c>
    </row>
    <row r="123" spans="1:7">
      <c r="A123" s="4" t="s">
        <v>558</v>
      </c>
      <c r="C123" s="4" t="s">
        <v>559</v>
      </c>
    </row>
    <row r="124" spans="1:7"/>
    <row r="125" spans="1:7">
      <c r="A125" s="4" t="s">
        <v>94</v>
      </c>
      <c r="B125" s="4" t="s">
        <v>560</v>
      </c>
    </row>
  </sheetData>
  <mergeCells count="4">
    <mergeCell ref="A1:B2"/>
    <mergeCell ref="C1:E1"/>
    <mergeCell ref="A124:F124"/>
    <mergeCell ref="B125:F1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561</v>
      </c>
      <c r="B1" s="2" t="s">
        <v>1</v>
      </c>
      <c r="I1" s="2" t="s">
        <v>562</v>
      </c>
    </row>
    <row r="2" spans="1:9">
      <c r="B2" s="2" t="s">
        <v>2</v>
      </c>
      <c r="C2" s="2" t="s">
        <v>34</v>
      </c>
      <c r="D2" s="2" t="s">
        <v>38</v>
      </c>
      <c r="E2" s="2" t="s">
        <v>39</v>
      </c>
      <c r="F2" s="2" t="s">
        <v>563</v>
      </c>
      <c r="G2" s="2" t="s">
        <v>564</v>
      </c>
      <c r="H2" s="2" t="s">
        <v>565</v>
      </c>
      <c r="I2" s="2" t="s">
        <v>566</v>
      </c>
    </row>
    <row r="3" spans="1:9">
      <c r="A3" s="3" t="s">
        <v>567</v>
      </c>
    </row>
    <row r="4" spans="1:9">
      <c r="A4" s="4" t="s">
        <v>54</v>
      </c>
      <c r="B4" s="6" t="n">
        <v>104786</v>
      </c>
    </row>
    <row r="5" spans="1:9">
      <c r="A5" s="4" t="s">
        <v>54</v>
      </c>
      <c r="B5" s="5" t="n">
        <v>98918</v>
      </c>
      <c r="C5" s="6" t="n">
        <v>104786</v>
      </c>
    </row>
    <row r="6" spans="1:9">
      <c r="A6" s="4" t="s">
        <v>465</v>
      </c>
    </row>
    <row r="7" spans="1:9">
      <c r="A7" s="3" t="s">
        <v>567</v>
      </c>
    </row>
    <row r="8" spans="1:9">
      <c r="A8" s="4" t="s">
        <v>54</v>
      </c>
      <c r="B8" s="5" t="n">
        <v>104786</v>
      </c>
      <c r="C8" s="5" t="n">
        <v>148759</v>
      </c>
      <c r="D8" s="6" t="n">
        <v>149957</v>
      </c>
      <c r="E8" s="6" t="n">
        <v>155704</v>
      </c>
      <c r="F8" s="6" t="n">
        <v>160007</v>
      </c>
      <c r="G8" s="6" t="n">
        <v>177540</v>
      </c>
      <c r="H8" s="6" t="n">
        <v>180097</v>
      </c>
      <c r="I8" s="6" t="n">
        <v>0</v>
      </c>
    </row>
    <row r="9" spans="1:9">
      <c r="A9" s="4" t="s">
        <v>568</v>
      </c>
      <c r="I9" s="5" t="n">
        <v>180097</v>
      </c>
    </row>
    <row r="10" spans="1:9">
      <c r="A10" s="4" t="s">
        <v>569</v>
      </c>
      <c r="B10" s="5" t="n">
        <v>-5152</v>
      </c>
      <c r="C10" s="5" t="n">
        <v>-38554</v>
      </c>
      <c r="D10" s="5" t="n">
        <v>-1198</v>
      </c>
      <c r="E10" s="5" t="n">
        <v>-4412</v>
      </c>
      <c r="F10" s="5" t="n">
        <v>-4303</v>
      </c>
      <c r="G10" s="5" t="n">
        <v>-17533</v>
      </c>
      <c r="I10" s="5" t="n">
        <v>0</v>
      </c>
    </row>
    <row r="11" spans="1:9">
      <c r="A11" s="4" t="s">
        <v>569</v>
      </c>
      <c r="B11" s="5" t="n">
        <v>-716</v>
      </c>
      <c r="C11" s="5" t="n">
        <v>-3132</v>
      </c>
      <c r="E11" s="5" t="n">
        <v>-1335</v>
      </c>
      <c r="H11" s="5" t="n">
        <v>-2557</v>
      </c>
    </row>
    <row r="12" spans="1:9">
      <c r="A12" s="4" t="s">
        <v>570</v>
      </c>
      <c r="C12" s="5" t="n">
        <v>-2287</v>
      </c>
    </row>
    <row r="13" spans="1:9">
      <c r="A13" s="4" t="s">
        <v>54</v>
      </c>
      <c r="B13" s="6" t="n">
        <v>98918</v>
      </c>
      <c r="C13" s="6" t="n">
        <v>104786</v>
      </c>
      <c r="D13" s="6" t="n">
        <v>148759</v>
      </c>
      <c r="E13" s="6" t="n">
        <v>149957</v>
      </c>
      <c r="F13" s="6" t="n">
        <v>155704</v>
      </c>
      <c r="G13" s="6" t="n">
        <v>160007</v>
      </c>
      <c r="H13" s="6" t="n">
        <v>177540</v>
      </c>
      <c r="I13" s="6" t="n">
        <v>180097</v>
      </c>
    </row>
  </sheetData>
  <mergeCells count="2">
    <mergeCell ref="A1:A2"/>
    <mergeCell ref="B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50"/>
    <col customWidth="1" max="3" min="3" width="25"/>
    <col customWidth="1" max="4" min="4" width="24"/>
    <col customWidth="1" max="5" min="5" width="24"/>
    <col customWidth="1" max="6" min="6" width="32"/>
    <col customWidth="1" max="7" min="7" width="37"/>
    <col customWidth="1" max="8" min="8" width="21"/>
  </cols>
  <sheetData>
    <row r="1" spans="1:8">
      <c r="A1" s="1" t="s">
        <v>571</v>
      </c>
      <c r="C1" s="2" t="s">
        <v>572</v>
      </c>
      <c r="D1" s="2" t="s">
        <v>573</v>
      </c>
      <c r="E1" s="2" t="s">
        <v>574</v>
      </c>
      <c r="F1" s="2" t="s">
        <v>575</v>
      </c>
      <c r="G1" s="2" t="s">
        <v>576</v>
      </c>
      <c r="H1" s="2" t="s">
        <v>452</v>
      </c>
    </row>
    <row r="2" spans="1:8">
      <c r="A2" s="3" t="s">
        <v>577</v>
      </c>
    </row>
    <row r="3" spans="1:8">
      <c r="A3" s="4" t="s">
        <v>578</v>
      </c>
      <c r="G3" s="5" t="n">
        <v>3</v>
      </c>
    </row>
    <row r="4" spans="1:8">
      <c r="A4" s="4" t="s">
        <v>44</v>
      </c>
      <c r="G4" s="6" t="n">
        <v>34825000</v>
      </c>
      <c r="H4" s="6" t="n">
        <v>20975000</v>
      </c>
    </row>
    <row r="5" spans="1:8">
      <c r="A5" s="4" t="s">
        <v>579</v>
      </c>
    </row>
    <row r="6" spans="1:8">
      <c r="A6" s="3" t="s">
        <v>577</v>
      </c>
    </row>
    <row r="7" spans="1:8">
      <c r="A7" s="4" t="s">
        <v>580</v>
      </c>
      <c r="B7" s="4" t="s">
        <v>94</v>
      </c>
      <c r="G7" s="5" t="n">
        <v>134400</v>
      </c>
    </row>
    <row r="8" spans="1:8">
      <c r="A8" s="4" t="s">
        <v>581</v>
      </c>
      <c r="G8" s="4" t="s">
        <v>582</v>
      </c>
    </row>
    <row r="9" spans="1:8">
      <c r="A9" s="4" t="s">
        <v>583</v>
      </c>
      <c r="G9" s="5" t="n">
        <v>4</v>
      </c>
    </row>
    <row r="10" spans="1:8">
      <c r="A10" s="4" t="s">
        <v>44</v>
      </c>
      <c r="G10" s="6" t="n">
        <v>24000000</v>
      </c>
      <c r="H10" s="6" t="n">
        <v>1000000</v>
      </c>
    </row>
    <row r="11" spans="1:8">
      <c r="A11" s="4" t="s">
        <v>584</v>
      </c>
    </row>
    <row r="12" spans="1:8">
      <c r="A12" s="3" t="s">
        <v>577</v>
      </c>
    </row>
    <row r="13" spans="1:8">
      <c r="A13" s="4" t="s">
        <v>580</v>
      </c>
      <c r="B13" s="4" t="s">
        <v>94</v>
      </c>
      <c r="G13" s="5" t="n">
        <v>301000</v>
      </c>
    </row>
    <row r="14" spans="1:8">
      <c r="A14" s="4" t="s">
        <v>585</v>
      </c>
    </row>
    <row r="15" spans="1:8">
      <c r="A15" s="3" t="s">
        <v>577</v>
      </c>
    </row>
    <row r="16" spans="1:8">
      <c r="A16" s="4" t="s">
        <v>586</v>
      </c>
      <c r="G16" s="6" t="n">
        <v>500000000</v>
      </c>
    </row>
    <row r="17" spans="1:8">
      <c r="A17" s="4" t="s">
        <v>587</v>
      </c>
    </row>
    <row r="18" spans="1:8">
      <c r="A18" s="3" t="s">
        <v>577</v>
      </c>
    </row>
    <row r="19" spans="1:8">
      <c r="A19" s="4" t="s">
        <v>578</v>
      </c>
      <c r="F19" s="5" t="n">
        <v>2</v>
      </c>
    </row>
    <row r="20" spans="1:8">
      <c r="A20" s="4" t="s">
        <v>588</v>
      </c>
      <c r="F20" s="4" t="s">
        <v>589</v>
      </c>
    </row>
    <row r="21" spans="1:8">
      <c r="A21" s="4" t="s">
        <v>580</v>
      </c>
      <c r="F21" s="5" t="n">
        <v>622488</v>
      </c>
    </row>
    <row r="22" spans="1:8">
      <c r="A22" s="4" t="s">
        <v>581</v>
      </c>
      <c r="F22" s="4" t="s">
        <v>590</v>
      </c>
    </row>
    <row r="23" spans="1:8">
      <c r="A23" s="4" t="s">
        <v>591</v>
      </c>
      <c r="F23" s="6" t="n">
        <v>166700000</v>
      </c>
    </row>
    <row r="24" spans="1:8">
      <c r="A24" s="4" t="s">
        <v>592</v>
      </c>
    </row>
    <row r="25" spans="1:8">
      <c r="A25" s="3" t="s">
        <v>577</v>
      </c>
    </row>
    <row r="26" spans="1:8">
      <c r="A26" s="4" t="s">
        <v>588</v>
      </c>
      <c r="E26" s="4" t="s">
        <v>559</v>
      </c>
    </row>
    <row r="27" spans="1:8">
      <c r="A27" s="4" t="s">
        <v>580</v>
      </c>
      <c r="E27" s="5" t="n">
        <v>200605</v>
      </c>
    </row>
    <row r="28" spans="1:8">
      <c r="A28" s="4" t="s">
        <v>581</v>
      </c>
      <c r="E28" s="4" t="s">
        <v>559</v>
      </c>
    </row>
    <row r="29" spans="1:8">
      <c r="A29" s="4" t="s">
        <v>591</v>
      </c>
      <c r="E29" s="6" t="n">
        <v>62900000</v>
      </c>
    </row>
    <row r="30" spans="1:8">
      <c r="A30" s="4" t="s">
        <v>593</v>
      </c>
    </row>
    <row r="31" spans="1:8">
      <c r="A31" s="3" t="s">
        <v>577</v>
      </c>
    </row>
    <row r="32" spans="1:8">
      <c r="A32" s="4" t="s">
        <v>588</v>
      </c>
      <c r="D32" s="4" t="s">
        <v>559</v>
      </c>
    </row>
    <row r="33" spans="1:8">
      <c r="A33" s="4" t="s">
        <v>580</v>
      </c>
      <c r="D33" s="5" t="n">
        <v>431614</v>
      </c>
    </row>
    <row r="34" spans="1:8">
      <c r="A34" s="4" t="s">
        <v>581</v>
      </c>
      <c r="D34" s="4" t="s">
        <v>594</v>
      </c>
    </row>
    <row r="35" spans="1:8">
      <c r="A35" s="4" t="s">
        <v>591</v>
      </c>
      <c r="D35" s="6" t="n">
        <v>69600000</v>
      </c>
    </row>
    <row r="36" spans="1:8">
      <c r="A36" s="4" t="s">
        <v>595</v>
      </c>
    </row>
    <row r="37" spans="1:8">
      <c r="A37" s="3" t="s">
        <v>577</v>
      </c>
    </row>
    <row r="38" spans="1:8">
      <c r="A38" s="4" t="s">
        <v>588</v>
      </c>
      <c r="B38" s="4" t="s">
        <v>94</v>
      </c>
      <c r="C38" s="4" t="s">
        <v>559</v>
      </c>
    </row>
    <row r="39" spans="1:8">
      <c r="A39" s="4" t="s">
        <v>580</v>
      </c>
      <c r="B39" s="4" t="s">
        <v>94</v>
      </c>
      <c r="C39" s="5" t="n">
        <v>314714</v>
      </c>
    </row>
    <row r="40" spans="1:8">
      <c r="A40" s="4" t="s">
        <v>581</v>
      </c>
      <c r="B40" s="4" t="s">
        <v>94</v>
      </c>
      <c r="C40" s="4" t="s">
        <v>596</v>
      </c>
    </row>
    <row r="41" spans="1:8">
      <c r="A41" s="4" t="s">
        <v>591</v>
      </c>
      <c r="B41" s="4" t="s">
        <v>94</v>
      </c>
      <c r="C41" s="6" t="n">
        <v>50600000</v>
      </c>
    </row>
    <row r="42" spans="1:8">
      <c r="A42" s="4" t="s">
        <v>597</v>
      </c>
      <c r="C42" s="9" t="n">
        <v>3.5</v>
      </c>
    </row>
    <row r="43" spans="1:8"/>
    <row r="44" spans="1:8">
      <c r="A44" s="4" t="s">
        <v>94</v>
      </c>
      <c r="B44" s="4" t="s">
        <v>598</v>
      </c>
    </row>
  </sheetData>
  <mergeCells count="3">
    <mergeCell ref="A1:B1"/>
    <mergeCell ref="A43:G43"/>
    <mergeCell ref="B44:G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600</v>
      </c>
    </row>
    <row r="3" spans="1:3">
      <c r="A3" s="4" t="s">
        <v>601</v>
      </c>
      <c r="B3" s="4" t="s">
        <v>602</v>
      </c>
    </row>
    <row r="4" spans="1:3">
      <c r="A4" s="4" t="s">
        <v>603</v>
      </c>
      <c r="B4" s="6" t="n">
        <v>7360</v>
      </c>
      <c r="C4" s="6" t="n">
        <v>73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1"/>
    <col customWidth="1" max="6" min="6" width="21"/>
  </cols>
  <sheetData>
    <row r="1" spans="1:6">
      <c r="A1" s="1" t="s">
        <v>604</v>
      </c>
      <c r="C1" s="2" t="s">
        <v>1</v>
      </c>
    </row>
    <row r="2" spans="1:6">
      <c r="C2" s="2" t="s">
        <v>605</v>
      </c>
      <c r="E2" s="2" t="s">
        <v>452</v>
      </c>
      <c r="F2" s="2" t="s">
        <v>456</v>
      </c>
    </row>
    <row r="3" spans="1:6">
      <c r="A3" s="3" t="s">
        <v>606</v>
      </c>
    </row>
    <row r="4" spans="1:6">
      <c r="A4" s="4" t="s">
        <v>607</v>
      </c>
      <c r="B4" s="4" t="s">
        <v>94</v>
      </c>
      <c r="C4" s="4" t="s">
        <v>608</v>
      </c>
      <c r="D4" s="4" t="s">
        <v>609</v>
      </c>
      <c r="E4" s="4" t="s">
        <v>610</v>
      </c>
    </row>
    <row r="5" spans="1:6">
      <c r="A5" s="4" t="s">
        <v>611</v>
      </c>
      <c r="B5" s="4" t="s">
        <v>612</v>
      </c>
      <c r="C5" s="6" t="n">
        <v>2020475000</v>
      </c>
      <c r="E5" s="6" t="n">
        <v>2029510000</v>
      </c>
    </row>
    <row r="6" spans="1:6">
      <c r="A6" s="4" t="s">
        <v>613</v>
      </c>
      <c r="C6" s="6" t="n">
        <v>69000000</v>
      </c>
      <c r="E6" s="5" t="n">
        <v>76400000</v>
      </c>
      <c r="F6" s="6" t="n">
        <v>72100000</v>
      </c>
    </row>
    <row r="7" spans="1:6">
      <c r="A7" s="4" t="s">
        <v>95</v>
      </c>
    </row>
    <row r="8" spans="1:6">
      <c r="A8" s="3" t="s">
        <v>606</v>
      </c>
    </row>
    <row r="9" spans="1:6">
      <c r="A9" s="4" t="s">
        <v>607</v>
      </c>
      <c r="B9" s="4" t="s">
        <v>612</v>
      </c>
      <c r="C9" s="4" t="s">
        <v>614</v>
      </c>
    </row>
    <row r="10" spans="1:6">
      <c r="A10" s="4" t="s">
        <v>611</v>
      </c>
      <c r="B10" s="4" t="s">
        <v>612</v>
      </c>
      <c r="C10" s="6" t="n">
        <v>332744000</v>
      </c>
      <c r="E10" s="5" t="n">
        <v>501289000</v>
      </c>
    </row>
    <row r="11" spans="1:6">
      <c r="A11" s="4" t="s">
        <v>615</v>
      </c>
      <c r="B11" s="4" t="s">
        <v>94</v>
      </c>
      <c r="C11" s="6" t="n">
        <v>1161000</v>
      </c>
      <c r="E11" s="5" t="n">
        <v>1319000</v>
      </c>
    </row>
    <row r="12" spans="1:6">
      <c r="A12" s="4" t="s">
        <v>92</v>
      </c>
    </row>
    <row r="13" spans="1:6">
      <c r="A13" s="3" t="s">
        <v>606</v>
      </c>
    </row>
    <row r="14" spans="1:6">
      <c r="A14" s="4" t="s">
        <v>607</v>
      </c>
      <c r="B14" s="4" t="s">
        <v>612</v>
      </c>
      <c r="C14" s="4" t="s">
        <v>616</v>
      </c>
    </row>
    <row r="15" spans="1:6">
      <c r="A15" s="4" t="s">
        <v>611</v>
      </c>
      <c r="B15" s="4" t="s">
        <v>612</v>
      </c>
      <c r="C15" s="6" t="n">
        <v>1687731000</v>
      </c>
      <c r="E15" s="5" t="n">
        <v>1528221000</v>
      </c>
    </row>
    <row r="16" spans="1:6">
      <c r="A16" s="4" t="s">
        <v>615</v>
      </c>
      <c r="B16" s="4" t="s">
        <v>94</v>
      </c>
      <c r="C16" s="5" t="n">
        <v>-10269000</v>
      </c>
      <c r="E16" s="5" t="n">
        <v>-12779000</v>
      </c>
    </row>
    <row r="17" spans="1:6">
      <c r="A17" s="4" t="s">
        <v>617</v>
      </c>
    </row>
    <row r="18" spans="1:6">
      <c r="A18" s="3" t="s">
        <v>606</v>
      </c>
    </row>
    <row r="19" spans="1:6">
      <c r="A19" s="4" t="s">
        <v>618</v>
      </c>
      <c r="C19" s="6" t="n">
        <v>125000000</v>
      </c>
    </row>
    <row r="20" spans="1:6">
      <c r="A20" s="4" t="s">
        <v>619</v>
      </c>
      <c r="B20" s="4" t="s">
        <v>94</v>
      </c>
      <c r="C20" s="4" t="s">
        <v>620</v>
      </c>
    </row>
    <row r="21" spans="1:6">
      <c r="A21" s="4" t="s">
        <v>621</v>
      </c>
      <c r="B21" s="4" t="s">
        <v>622</v>
      </c>
      <c r="C21" s="4" t="s">
        <v>620</v>
      </c>
    </row>
    <row r="22" spans="1:6">
      <c r="A22" s="4" t="s">
        <v>611</v>
      </c>
      <c r="B22" s="4" t="s">
        <v>94</v>
      </c>
      <c r="C22" s="6" t="n">
        <v>0</v>
      </c>
      <c r="E22" s="5" t="n">
        <v>125000000</v>
      </c>
    </row>
    <row r="23" spans="1:6">
      <c r="A23" s="4" t="s">
        <v>623</v>
      </c>
      <c r="C23" s="5" t="n">
        <v>125000000</v>
      </c>
    </row>
    <row r="24" spans="1:6">
      <c r="A24" s="4" t="s">
        <v>624</v>
      </c>
    </row>
    <row r="25" spans="1:6">
      <c r="A25" s="3" t="s">
        <v>606</v>
      </c>
    </row>
    <row r="26" spans="1:6">
      <c r="A26" s="4" t="s">
        <v>618</v>
      </c>
      <c r="C26" s="6" t="n">
        <v>42500000</v>
      </c>
    </row>
    <row r="27" spans="1:6">
      <c r="A27" s="4" t="s">
        <v>619</v>
      </c>
      <c r="B27" s="4" t="s">
        <v>94</v>
      </c>
      <c r="C27" s="4" t="s">
        <v>625</v>
      </c>
    </row>
    <row r="28" spans="1:6">
      <c r="A28" s="4" t="s">
        <v>621</v>
      </c>
      <c r="B28" s="4" t="s">
        <v>622</v>
      </c>
      <c r="C28" s="4" t="s">
        <v>625</v>
      </c>
    </row>
    <row r="29" spans="1:6">
      <c r="A29" s="4" t="s">
        <v>611</v>
      </c>
      <c r="B29" s="4" t="s">
        <v>94</v>
      </c>
      <c r="C29" s="6" t="n">
        <v>0</v>
      </c>
      <c r="E29" s="5" t="n">
        <v>42525000</v>
      </c>
    </row>
    <row r="30" spans="1:6">
      <c r="A30" s="4" t="s">
        <v>623</v>
      </c>
      <c r="C30" s="5" t="n">
        <v>42500000</v>
      </c>
    </row>
    <row r="31" spans="1:6">
      <c r="A31" s="4" t="s">
        <v>626</v>
      </c>
    </row>
    <row r="32" spans="1:6">
      <c r="A32" s="3" t="s">
        <v>606</v>
      </c>
    </row>
    <row r="33" spans="1:6">
      <c r="A33" s="4" t="s">
        <v>627</v>
      </c>
      <c r="C33" s="5" t="n">
        <v>500000000</v>
      </c>
    </row>
    <row r="34" spans="1:6">
      <c r="A34" s="4" t="s">
        <v>628</v>
      </c>
      <c r="C34" s="6" t="n">
        <v>157000000</v>
      </c>
    </row>
    <row r="35" spans="1:6">
      <c r="A35" s="4" t="s">
        <v>621</v>
      </c>
      <c r="B35" s="4" t="s">
        <v>629</v>
      </c>
      <c r="C35" s="4" t="s">
        <v>630</v>
      </c>
    </row>
    <row r="36" spans="1:6">
      <c r="A36" s="4" t="s">
        <v>611</v>
      </c>
      <c r="B36" s="4" t="s">
        <v>631</v>
      </c>
      <c r="C36" s="6" t="n">
        <v>178000000</v>
      </c>
      <c r="E36" s="5" t="n">
        <v>21000000</v>
      </c>
    </row>
    <row r="37" spans="1:6">
      <c r="A37" s="4" t="s">
        <v>623</v>
      </c>
      <c r="C37" s="6" t="n">
        <v>500000000</v>
      </c>
    </row>
    <row r="38" spans="1:6">
      <c r="A38" s="4" t="s">
        <v>632</v>
      </c>
      <c r="C38" s="4" t="s">
        <v>633</v>
      </c>
    </row>
    <row r="39" spans="1:6">
      <c r="A39" s="4" t="s">
        <v>634</v>
      </c>
      <c r="C39" s="5" t="n">
        <v>2</v>
      </c>
    </row>
    <row r="40" spans="1:6">
      <c r="A40" s="4" t="s">
        <v>635</v>
      </c>
      <c r="C40" s="4" t="s">
        <v>636</v>
      </c>
    </row>
    <row r="41" spans="1:6">
      <c r="A41" s="4" t="s">
        <v>637</v>
      </c>
    </row>
    <row r="42" spans="1:6">
      <c r="A42" s="3" t="s">
        <v>606</v>
      </c>
    </row>
    <row r="43" spans="1:6">
      <c r="A43" s="4" t="s">
        <v>638</v>
      </c>
      <c r="B43" s="4" t="s">
        <v>639</v>
      </c>
      <c r="C43" s="4" t="s">
        <v>640</v>
      </c>
    </row>
    <row r="44" spans="1:6">
      <c r="A44" s="4" t="s">
        <v>641</v>
      </c>
    </row>
    <row r="45" spans="1:6">
      <c r="A45" s="3" t="s">
        <v>606</v>
      </c>
    </row>
    <row r="46" spans="1:6">
      <c r="A46" s="4" t="s">
        <v>619</v>
      </c>
      <c r="B46" s="4" t="s">
        <v>642</v>
      </c>
      <c r="C46" s="4" t="s">
        <v>643</v>
      </c>
    </row>
    <row r="47" spans="1:6">
      <c r="A47" s="4" t="s">
        <v>621</v>
      </c>
      <c r="B47" s="4" t="s">
        <v>644</v>
      </c>
      <c r="C47" s="4" t="s">
        <v>643</v>
      </c>
    </row>
    <row r="48" spans="1:6">
      <c r="A48" s="4" t="s">
        <v>611</v>
      </c>
      <c r="B48" s="4" t="s">
        <v>642</v>
      </c>
      <c r="C48" s="6" t="n">
        <v>140000000</v>
      </c>
      <c r="E48" s="5" t="n">
        <v>140000000</v>
      </c>
    </row>
    <row r="49" spans="1:6">
      <c r="A49" s="4" t="s">
        <v>623</v>
      </c>
      <c r="C49" s="6" t="n">
        <v>140000000</v>
      </c>
    </row>
    <row r="50" spans="1:6">
      <c r="A50" s="4" t="s">
        <v>645</v>
      </c>
    </row>
    <row r="51" spans="1:6">
      <c r="A51" s="3" t="s">
        <v>606</v>
      </c>
    </row>
    <row r="52" spans="1:6">
      <c r="A52" s="4" t="s">
        <v>619</v>
      </c>
      <c r="B52" s="4" t="s">
        <v>646</v>
      </c>
      <c r="C52" s="4" t="s">
        <v>647</v>
      </c>
    </row>
    <row r="53" spans="1:6">
      <c r="A53" s="4" t="s">
        <v>621</v>
      </c>
      <c r="B53" s="4" t="s">
        <v>648</v>
      </c>
      <c r="C53" s="4" t="s">
        <v>649</v>
      </c>
    </row>
    <row r="54" spans="1:6">
      <c r="A54" s="4" t="s">
        <v>611</v>
      </c>
      <c r="B54" s="4" t="s">
        <v>646</v>
      </c>
      <c r="C54" s="6" t="n">
        <v>31583000</v>
      </c>
      <c r="E54" s="5" t="n">
        <v>32445000</v>
      </c>
    </row>
    <row r="55" spans="1:6">
      <c r="A55" s="4" t="s">
        <v>623</v>
      </c>
      <c r="C55" s="6" t="n">
        <v>35000000</v>
      </c>
    </row>
    <row r="56" spans="1:6">
      <c r="A56" s="4" t="s">
        <v>650</v>
      </c>
    </row>
    <row r="57" spans="1:6">
      <c r="A57" s="3" t="s">
        <v>606</v>
      </c>
    </row>
    <row r="58" spans="1:6">
      <c r="A58" s="4" t="s">
        <v>619</v>
      </c>
      <c r="B58" s="4" t="s">
        <v>651</v>
      </c>
      <c r="C58" s="4" t="s">
        <v>652</v>
      </c>
    </row>
    <row r="59" spans="1:6">
      <c r="A59" s="4" t="s">
        <v>621</v>
      </c>
      <c r="B59" s="4" t="s">
        <v>622</v>
      </c>
      <c r="C59" s="4" t="s">
        <v>653</v>
      </c>
    </row>
    <row r="60" spans="1:6">
      <c r="A60" s="4" t="s">
        <v>611</v>
      </c>
      <c r="B60" s="4" t="s">
        <v>651</v>
      </c>
      <c r="C60" s="6" t="n">
        <v>160000000</v>
      </c>
      <c r="E60" s="5" t="n">
        <v>160000000</v>
      </c>
    </row>
    <row r="61" spans="1:6">
      <c r="A61" s="4" t="s">
        <v>623</v>
      </c>
      <c r="C61" s="6" t="n">
        <v>160000000</v>
      </c>
    </row>
    <row r="62" spans="1:6">
      <c r="A62" s="4" t="s">
        <v>654</v>
      </c>
    </row>
    <row r="63" spans="1:6">
      <c r="A63" s="3" t="s">
        <v>606</v>
      </c>
    </row>
    <row r="64" spans="1:6">
      <c r="A64" s="4" t="s">
        <v>621</v>
      </c>
      <c r="B64" s="4" t="s">
        <v>629</v>
      </c>
      <c r="C64" s="4" t="s">
        <v>655</v>
      </c>
    </row>
    <row r="65" spans="1:6">
      <c r="A65" s="4" t="s">
        <v>611</v>
      </c>
      <c r="B65" s="4" t="s">
        <v>639</v>
      </c>
      <c r="C65" s="6" t="n">
        <v>170000000</v>
      </c>
      <c r="E65" s="5" t="n">
        <v>170000000</v>
      </c>
    </row>
    <row r="66" spans="1:6">
      <c r="A66" s="4" t="s">
        <v>623</v>
      </c>
      <c r="C66" s="6" t="n">
        <v>170000000</v>
      </c>
    </row>
    <row r="67" spans="1:6">
      <c r="A67" s="4" t="s">
        <v>656</v>
      </c>
    </row>
    <row r="68" spans="1:6">
      <c r="A68" s="3" t="s">
        <v>606</v>
      </c>
    </row>
    <row r="69" spans="1:6">
      <c r="A69" s="4" t="s">
        <v>638</v>
      </c>
      <c r="B69" s="4" t="s">
        <v>639</v>
      </c>
      <c r="C69" s="4" t="s">
        <v>657</v>
      </c>
    </row>
    <row r="70" spans="1:6">
      <c r="A70" s="4" t="s">
        <v>658</v>
      </c>
    </row>
    <row r="71" spans="1:6">
      <c r="A71" s="3" t="s">
        <v>606</v>
      </c>
    </row>
    <row r="72" spans="1:6">
      <c r="A72" s="4" t="s">
        <v>611</v>
      </c>
      <c r="B72" s="4" t="s">
        <v>94</v>
      </c>
      <c r="C72" s="6" t="n">
        <v>300000000</v>
      </c>
      <c r="E72" s="5" t="n">
        <v>300000000</v>
      </c>
    </row>
    <row r="73" spans="1:6">
      <c r="A73" s="4" t="s">
        <v>623</v>
      </c>
      <c r="C73" s="6" t="n">
        <v>300000000</v>
      </c>
    </row>
    <row r="74" spans="1:6">
      <c r="A74" s="4" t="s">
        <v>659</v>
      </c>
    </row>
    <row r="75" spans="1:6">
      <c r="A75" s="3" t="s">
        <v>606</v>
      </c>
    </row>
    <row r="76" spans="1:6">
      <c r="A76" s="4" t="s">
        <v>621</v>
      </c>
      <c r="B76" s="4" t="s">
        <v>622</v>
      </c>
      <c r="C76" s="4" t="s">
        <v>660</v>
      </c>
    </row>
    <row r="77" spans="1:6">
      <c r="A77" s="4" t="s">
        <v>661</v>
      </c>
    </row>
    <row r="78" spans="1:6">
      <c r="A78" s="3" t="s">
        <v>606</v>
      </c>
    </row>
    <row r="79" spans="1:6">
      <c r="A79" s="4" t="s">
        <v>638</v>
      </c>
      <c r="B79" s="4" t="s">
        <v>94</v>
      </c>
      <c r="C79" s="4" t="s">
        <v>662</v>
      </c>
    </row>
    <row r="80" spans="1:6">
      <c r="A80" s="4" t="s">
        <v>663</v>
      </c>
    </row>
    <row r="81" spans="1:6">
      <c r="A81" s="3" t="s">
        <v>606</v>
      </c>
    </row>
    <row r="82" spans="1:6">
      <c r="A82" s="4" t="s">
        <v>611</v>
      </c>
      <c r="B82" s="4" t="s">
        <v>94</v>
      </c>
      <c r="C82" s="6" t="n">
        <v>300000000</v>
      </c>
      <c r="E82" s="5" t="n">
        <v>300000000</v>
      </c>
    </row>
    <row r="83" spans="1:6">
      <c r="A83" s="4" t="s">
        <v>623</v>
      </c>
      <c r="C83" s="6" t="n">
        <v>300000000</v>
      </c>
    </row>
    <row r="84" spans="1:6">
      <c r="A84" s="4" t="s">
        <v>664</v>
      </c>
    </row>
    <row r="85" spans="1:6">
      <c r="A85" s="3" t="s">
        <v>606</v>
      </c>
    </row>
    <row r="86" spans="1:6">
      <c r="A86" s="4" t="s">
        <v>621</v>
      </c>
      <c r="B86" s="4" t="s">
        <v>622</v>
      </c>
      <c r="C86" s="4" t="s">
        <v>665</v>
      </c>
    </row>
    <row r="87" spans="1:6">
      <c r="A87" s="4" t="s">
        <v>666</v>
      </c>
    </row>
    <row r="88" spans="1:6">
      <c r="A88" s="3" t="s">
        <v>606</v>
      </c>
    </row>
    <row r="89" spans="1:6">
      <c r="A89" s="4" t="s">
        <v>638</v>
      </c>
      <c r="B89" s="4" t="s">
        <v>94</v>
      </c>
      <c r="C89" s="4" t="s">
        <v>667</v>
      </c>
    </row>
    <row r="90" spans="1:6">
      <c r="A90" s="4" t="s">
        <v>668</v>
      </c>
    </row>
    <row r="91" spans="1:6">
      <c r="A91" s="3" t="s">
        <v>606</v>
      </c>
    </row>
    <row r="92" spans="1:6">
      <c r="A92" s="4" t="s">
        <v>619</v>
      </c>
      <c r="B92" s="4" t="s">
        <v>94</v>
      </c>
      <c r="C92" s="4" t="s">
        <v>669</v>
      </c>
    </row>
    <row r="93" spans="1:6">
      <c r="A93" s="4" t="s">
        <v>621</v>
      </c>
      <c r="B93" s="4" t="s">
        <v>622</v>
      </c>
      <c r="C93" s="4" t="s">
        <v>608</v>
      </c>
    </row>
    <row r="94" spans="1:6">
      <c r="A94" s="4" t="s">
        <v>611</v>
      </c>
      <c r="B94" s="4" t="s">
        <v>94</v>
      </c>
      <c r="C94" s="6" t="n">
        <v>350000000</v>
      </c>
      <c r="E94" s="5" t="n">
        <v>350000000</v>
      </c>
    </row>
    <row r="95" spans="1:6">
      <c r="A95" s="4" t="s">
        <v>623</v>
      </c>
      <c r="C95" s="6" t="n">
        <v>350000000</v>
      </c>
    </row>
    <row r="96" spans="1:6">
      <c r="A96" s="4" t="s">
        <v>670</v>
      </c>
    </row>
    <row r="97" spans="1:6">
      <c r="A97" s="3" t="s">
        <v>606</v>
      </c>
    </row>
    <row r="98" spans="1:6">
      <c r="A98" s="4" t="s">
        <v>619</v>
      </c>
      <c r="B98" s="4" t="s">
        <v>94</v>
      </c>
      <c r="C98" s="4" t="s">
        <v>671</v>
      </c>
    </row>
    <row r="99" spans="1:6">
      <c r="A99" s="4" t="s">
        <v>621</v>
      </c>
      <c r="B99" s="4" t="s">
        <v>622</v>
      </c>
      <c r="C99" s="4" t="s">
        <v>672</v>
      </c>
    </row>
    <row r="100" spans="1:6">
      <c r="A100" s="4" t="s">
        <v>611</v>
      </c>
      <c r="B100" s="4" t="s">
        <v>94</v>
      </c>
      <c r="C100" s="6" t="n">
        <v>400000000</v>
      </c>
      <c r="E100" s="6" t="n">
        <v>400000000</v>
      </c>
    </row>
    <row r="101" spans="1:6">
      <c r="A101" s="4" t="s">
        <v>623</v>
      </c>
      <c r="C101" s="6" t="n">
        <v>400000000</v>
      </c>
    </row>
    <row r="102" spans="1:6"/>
    <row r="103" spans="1:6">
      <c r="A103" s="4" t="s">
        <v>94</v>
      </c>
      <c r="B103" s="4" t="s">
        <v>98</v>
      </c>
    </row>
    <row r="104" spans="1:6">
      <c r="A104" s="4" t="s">
        <v>609</v>
      </c>
      <c r="B104" s="4" t="s">
        <v>673</v>
      </c>
    </row>
    <row r="105" spans="1:6">
      <c r="A105" s="4" t="s">
        <v>674</v>
      </c>
      <c r="B105" s="4" t="s">
        <v>675</v>
      </c>
    </row>
    <row r="106" spans="1:6">
      <c r="A106" s="4" t="s">
        <v>676</v>
      </c>
      <c r="B106" s="4" t="s">
        <v>677</v>
      </c>
    </row>
    <row r="107" spans="1:6">
      <c r="A107" s="4" t="s">
        <v>678</v>
      </c>
      <c r="B107" s="4" t="s">
        <v>679</v>
      </c>
    </row>
    <row r="108" spans="1:6">
      <c r="A108" s="4" t="s">
        <v>680</v>
      </c>
      <c r="B108" s="4" t="s">
        <v>681</v>
      </c>
    </row>
    <row r="109" spans="1:6">
      <c r="A109" s="4" t="s">
        <v>682</v>
      </c>
      <c r="B109" s="4" t="s">
        <v>683</v>
      </c>
    </row>
    <row r="110" spans="1:6">
      <c r="A110" s="4" t="s">
        <v>684</v>
      </c>
      <c r="B110" s="4" t="s">
        <v>685</v>
      </c>
    </row>
  </sheetData>
  <mergeCells count="12">
    <mergeCell ref="A1:B2"/>
    <mergeCell ref="C1:F1"/>
    <mergeCell ref="C2:D2"/>
    <mergeCell ref="A102:E102"/>
    <mergeCell ref="B103:E103"/>
    <mergeCell ref="B104:E104"/>
    <mergeCell ref="B105:E105"/>
    <mergeCell ref="B106:E106"/>
    <mergeCell ref="B107:E107"/>
    <mergeCell ref="B108:E108"/>
    <mergeCell ref="B109:E109"/>
    <mergeCell ref="B110:E1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686</v>
      </c>
      <c r="B1" s="2" t="s">
        <v>448</v>
      </c>
    </row>
    <row r="2" spans="1:3">
      <c r="A2" s="3" t="s">
        <v>251</v>
      </c>
    </row>
    <row r="3" spans="1:3">
      <c r="A3" s="5" t="n">
        <v>2017</v>
      </c>
      <c r="B3" s="6" t="n">
        <v>140834</v>
      </c>
    </row>
    <row r="4" spans="1:3">
      <c r="A4" s="5" t="n">
        <v>2018</v>
      </c>
      <c r="B4" s="5" t="n">
        <v>170960</v>
      </c>
    </row>
    <row r="5" spans="1:3">
      <c r="A5" s="5" t="n">
        <v>2019</v>
      </c>
      <c r="B5" s="5" t="n">
        <v>479014</v>
      </c>
      <c r="C5" s="4" t="s">
        <v>94</v>
      </c>
    </row>
    <row r="6" spans="1:3">
      <c r="A6" s="5" t="n">
        <v>2020</v>
      </c>
      <c r="B6" s="5" t="n">
        <v>301072</v>
      </c>
    </row>
    <row r="7" spans="1:3">
      <c r="A7" s="5" t="n">
        <v>2021</v>
      </c>
      <c r="B7" s="5" t="n">
        <v>27702</v>
      </c>
    </row>
    <row r="8" spans="1:3">
      <c r="A8" s="4" t="s">
        <v>501</v>
      </c>
      <c r="B8" s="5" t="n">
        <v>910000</v>
      </c>
    </row>
    <row r="9" spans="1:3">
      <c r="A9" s="4" t="s">
        <v>148</v>
      </c>
      <c r="B9" s="6" t="n">
        <v>2029582</v>
      </c>
    </row>
    <row r="10" spans="1:3"/>
    <row r="11" spans="1:3">
      <c r="A11" s="4" t="s">
        <v>94</v>
      </c>
      <c r="B11" s="4" t="s">
        <v>687</v>
      </c>
    </row>
  </sheetData>
  <mergeCells count="3">
    <mergeCell ref="B1:C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6"/>
    <col customWidth="1" max="6" min="6" width="44"/>
    <col customWidth="1" max="7" min="7" width="34"/>
  </cols>
  <sheetData>
    <row r="1" spans="1:7">
      <c r="A1" s="1" t="s">
        <v>147</v>
      </c>
      <c r="B1" s="2" t="s">
        <v>148</v>
      </c>
      <c r="C1" s="2" t="s">
        <v>149</v>
      </c>
      <c r="D1" s="2" t="s">
        <v>150</v>
      </c>
      <c r="E1" s="2" t="s">
        <v>151</v>
      </c>
      <c r="F1" s="2" t="s">
        <v>152</v>
      </c>
      <c r="G1" s="2" t="s">
        <v>153</v>
      </c>
    </row>
    <row r="2" spans="1:7">
      <c r="A2" s="3" t="s">
        <v>154</v>
      </c>
    </row>
    <row r="3" spans="1:7">
      <c r="A3" s="4" t="s">
        <v>155</v>
      </c>
      <c r="B3" s="6" t="n">
        <v>-30140</v>
      </c>
      <c r="E3" s="6" t="n">
        <v>-30140</v>
      </c>
    </row>
    <row r="4" spans="1:7">
      <c r="A4" s="4" t="s">
        <v>156</v>
      </c>
      <c r="B4" s="5" t="n">
        <v>2461159</v>
      </c>
      <c r="C4" s="6" t="n">
        <v>1575</v>
      </c>
      <c r="D4" s="6" t="n">
        <v>3668906</v>
      </c>
      <c r="E4" s="5" t="n">
        <v>-1231209</v>
      </c>
      <c r="F4" s="6" t="n">
        <v>20278</v>
      </c>
      <c r="G4" s="6" t="n">
        <v>1609</v>
      </c>
    </row>
    <row r="5" spans="1:7">
      <c r="A5" s="4" t="s">
        <v>157</v>
      </c>
      <c r="B5" s="5" t="n">
        <v>2431019</v>
      </c>
      <c r="C5" s="6" t="n">
        <v>1575</v>
      </c>
      <c r="D5" s="5" t="n">
        <v>3668906</v>
      </c>
      <c r="E5" s="5" t="n">
        <v>-1261349</v>
      </c>
      <c r="F5" s="5" t="n">
        <v>20278</v>
      </c>
      <c r="G5" s="5" t="n">
        <v>1609</v>
      </c>
    </row>
    <row r="6" spans="1:7">
      <c r="A6" s="4" t="s">
        <v>158</v>
      </c>
      <c r="C6" s="5" t="n">
        <v>157461000</v>
      </c>
    </row>
    <row r="7" spans="1:7">
      <c r="A7" s="4" t="s">
        <v>159</v>
      </c>
      <c r="C7" s="5" t="n">
        <v>157461000</v>
      </c>
    </row>
    <row r="8" spans="1:7">
      <c r="A8" s="3" t="s">
        <v>154</v>
      </c>
    </row>
    <row r="9" spans="1:7">
      <c r="A9" s="4" t="s">
        <v>160</v>
      </c>
      <c r="B9" s="5" t="n">
        <v>-52796</v>
      </c>
      <c r="C9" s="6" t="n">
        <v>-32</v>
      </c>
      <c r="E9" s="5" t="n">
        <v>-52764</v>
      </c>
    </row>
    <row r="10" spans="1:7">
      <c r="A10" s="4" t="s">
        <v>161</v>
      </c>
      <c r="C10" s="5" t="n">
        <v>-3190000</v>
      </c>
    </row>
    <row r="11" spans="1:7">
      <c r="A11" s="4" t="s">
        <v>162</v>
      </c>
      <c r="B11" s="5" t="n">
        <v>-1479</v>
      </c>
      <c r="C11" s="6" t="n">
        <v>-1</v>
      </c>
      <c r="D11" s="5" t="n">
        <v>-1478</v>
      </c>
    </row>
    <row r="12" spans="1:7">
      <c r="A12" s="4" t="s">
        <v>163</v>
      </c>
      <c r="C12" s="5" t="n">
        <v>-85000</v>
      </c>
    </row>
    <row r="13" spans="1:7">
      <c r="A13" s="4" t="s">
        <v>164</v>
      </c>
      <c r="B13" s="5" t="n">
        <v>-4054</v>
      </c>
      <c r="D13" s="5" t="n">
        <v>-4054</v>
      </c>
    </row>
    <row r="14" spans="1:7">
      <c r="A14" s="4" t="s">
        <v>165</v>
      </c>
      <c r="B14" s="5" t="n">
        <v>-125198</v>
      </c>
      <c r="D14" s="5" t="n">
        <v>-188</v>
      </c>
      <c r="E14" s="5" t="n">
        <v>-124995</v>
      </c>
      <c r="G14" s="5" t="n">
        <v>-15</v>
      </c>
    </row>
    <row r="15" spans="1:7">
      <c r="A15" s="4" t="s">
        <v>166</v>
      </c>
      <c r="B15" s="5" t="n">
        <v>2997</v>
      </c>
      <c r="C15" s="6" t="n">
        <v>1</v>
      </c>
      <c r="D15" s="5" t="n">
        <v>2996</v>
      </c>
    </row>
    <row r="16" spans="1:7">
      <c r="A16" s="4" t="s">
        <v>167</v>
      </c>
      <c r="C16" s="5" t="n">
        <v>138000</v>
      </c>
    </row>
    <row r="17" spans="1:7">
      <c r="A17" s="4" t="s">
        <v>168</v>
      </c>
      <c r="B17" s="5" t="n">
        <v>15</v>
      </c>
    </row>
    <row r="18" spans="1:7">
      <c r="A18" s="4" t="s">
        <v>169</v>
      </c>
      <c r="B18" s="5" t="n">
        <v>15</v>
      </c>
      <c r="G18" s="5" t="n">
        <v>15</v>
      </c>
    </row>
    <row r="19" spans="1:7">
      <c r="A19" s="4" t="s">
        <v>170</v>
      </c>
      <c r="B19" s="5" t="n">
        <v>43348</v>
      </c>
    </row>
    <row r="20" spans="1:7">
      <c r="A20" s="4" t="s">
        <v>171</v>
      </c>
      <c r="B20" s="5" t="n">
        <v>42150</v>
      </c>
      <c r="E20" s="5" t="n">
        <v>42150</v>
      </c>
    </row>
    <row r="21" spans="1:7">
      <c r="A21" s="4" t="s">
        <v>172</v>
      </c>
      <c r="B21" s="5" t="n">
        <v>-11977</v>
      </c>
      <c r="F21" s="5" t="n">
        <v>-11977</v>
      </c>
    </row>
    <row r="22" spans="1:7">
      <c r="A22" s="4" t="s">
        <v>173</v>
      </c>
      <c r="B22" s="6" t="n">
        <v>2280677</v>
      </c>
      <c r="C22" s="6" t="n">
        <v>1543</v>
      </c>
      <c r="D22" s="5" t="n">
        <v>3666182</v>
      </c>
      <c r="E22" s="5" t="n">
        <v>-1396958</v>
      </c>
      <c r="F22" s="5" t="n">
        <v>8301</v>
      </c>
      <c r="G22" s="5" t="n">
        <v>1609</v>
      </c>
    </row>
    <row r="23" spans="1:7">
      <c r="A23" s="4" t="s">
        <v>174</v>
      </c>
      <c r="B23" s="5" t="n">
        <v>154324089</v>
      </c>
      <c r="C23" s="5" t="n">
        <v>154324000</v>
      </c>
    </row>
    <row r="24" spans="1:7">
      <c r="A24" s="3" t="s">
        <v>154</v>
      </c>
    </row>
    <row r="25" spans="1:7">
      <c r="A25" s="4" t="s">
        <v>171</v>
      </c>
      <c r="B25" s="6" t="n">
        <v>18112</v>
      </c>
    </row>
    <row r="26" spans="1:7">
      <c r="A26" s="4" t="s">
        <v>175</v>
      </c>
      <c r="B26" s="5" t="n">
        <v>2253452</v>
      </c>
    </row>
    <row r="27" spans="1:7">
      <c r="A27" s="4" t="s">
        <v>173</v>
      </c>
      <c r="B27" s="6" t="n">
        <v>2280677</v>
      </c>
      <c r="C27" s="6" t="n">
        <v>1543</v>
      </c>
      <c r="D27" s="5" t="n">
        <v>3666182</v>
      </c>
      <c r="E27" s="5" t="n">
        <v>-1396958</v>
      </c>
      <c r="F27" s="5" t="n">
        <v>8301</v>
      </c>
      <c r="G27" s="5" t="n">
        <v>1609</v>
      </c>
    </row>
    <row r="28" spans="1:7">
      <c r="A28" s="4" t="s">
        <v>176</v>
      </c>
      <c r="B28" s="5" t="n">
        <v>154324089</v>
      </c>
      <c r="C28" s="5" t="n">
        <v>154324000</v>
      </c>
    </row>
    <row r="29" spans="1:7">
      <c r="A29" s="3" t="s">
        <v>154</v>
      </c>
    </row>
    <row r="30" spans="1:7">
      <c r="A30" s="4" t="s">
        <v>160</v>
      </c>
      <c r="B30" s="6" t="n">
        <v>-158860</v>
      </c>
      <c r="C30" s="6" t="n">
        <v>-90</v>
      </c>
      <c r="E30" s="5" t="n">
        <v>-158770</v>
      </c>
    </row>
    <row r="31" spans="1:7">
      <c r="A31" s="4" t="s">
        <v>161</v>
      </c>
      <c r="C31" s="5" t="n">
        <v>-8980000</v>
      </c>
    </row>
    <row r="32" spans="1:7">
      <c r="A32" s="4" t="s">
        <v>177</v>
      </c>
      <c r="B32" s="5" t="n">
        <v>-326</v>
      </c>
      <c r="D32" s="5" t="n">
        <v>-326</v>
      </c>
    </row>
    <row r="33" spans="1:7">
      <c r="A33" s="4" t="s">
        <v>164</v>
      </c>
      <c r="B33" s="5" t="n">
        <v>54</v>
      </c>
      <c r="D33" s="5" t="n">
        <v>54</v>
      </c>
    </row>
    <row r="34" spans="1:7">
      <c r="A34" s="4" t="s">
        <v>178</v>
      </c>
      <c r="B34" s="5" t="n">
        <v>544</v>
      </c>
      <c r="D34" s="5" t="n">
        <v>1128</v>
      </c>
      <c r="G34" s="5" t="n">
        <v>-584</v>
      </c>
    </row>
    <row r="35" spans="1:7">
      <c r="A35" s="4" t="s">
        <v>165</v>
      </c>
      <c r="B35" s="5" t="n">
        <v>-126531</v>
      </c>
      <c r="D35" s="5" t="n">
        <v>-242</v>
      </c>
      <c r="E35" s="5" t="n">
        <v>-126274</v>
      </c>
      <c r="G35" s="5" t="n">
        <v>-15</v>
      </c>
    </row>
    <row r="36" spans="1:7">
      <c r="A36" s="4" t="s">
        <v>166</v>
      </c>
      <c r="B36" s="5" t="n">
        <v>3183</v>
      </c>
      <c r="C36" s="6" t="n">
        <v>2</v>
      </c>
      <c r="D36" s="5" t="n">
        <v>3181</v>
      </c>
    </row>
    <row r="37" spans="1:7">
      <c r="A37" s="4" t="s">
        <v>167</v>
      </c>
      <c r="C37" s="5" t="n">
        <v>168000</v>
      </c>
    </row>
    <row r="38" spans="1:7">
      <c r="A38" s="4" t="s">
        <v>168</v>
      </c>
      <c r="B38" s="5" t="n">
        <v>15</v>
      </c>
    </row>
    <row r="39" spans="1:7">
      <c r="A39" s="4" t="s">
        <v>169</v>
      </c>
      <c r="B39" s="5" t="n">
        <v>15</v>
      </c>
      <c r="G39" s="5" t="n">
        <v>15</v>
      </c>
    </row>
    <row r="40" spans="1:7">
      <c r="A40" s="4" t="s">
        <v>170</v>
      </c>
      <c r="B40" s="5" t="n">
        <v>172990</v>
      </c>
    </row>
    <row r="41" spans="1:7">
      <c r="A41" s="4" t="s">
        <v>171</v>
      </c>
      <c r="B41" s="5" t="n">
        <v>131304</v>
      </c>
      <c r="E41" s="5" t="n">
        <v>131304</v>
      </c>
    </row>
    <row r="42" spans="1:7">
      <c r="A42" s="4" t="s">
        <v>172</v>
      </c>
      <c r="B42" s="5" t="n">
        <v>-6640</v>
      </c>
      <c r="F42" s="5" t="n">
        <v>-6640</v>
      </c>
    </row>
    <row r="43" spans="1:7">
      <c r="A43" s="4" t="s">
        <v>179</v>
      </c>
      <c r="B43" s="5" t="n">
        <v>2196444</v>
      </c>
    </row>
    <row r="44" spans="1:7">
      <c r="A44" s="4" t="s">
        <v>180</v>
      </c>
      <c r="B44" s="6" t="n">
        <v>2123420</v>
      </c>
      <c r="C44" s="6" t="n">
        <v>1455</v>
      </c>
      <c r="D44" s="5" t="n">
        <v>3669977</v>
      </c>
      <c r="E44" s="5" t="n">
        <v>-1550698</v>
      </c>
      <c r="F44" s="5" t="n">
        <v>1661</v>
      </c>
      <c r="G44" s="5" t="n">
        <v>1025</v>
      </c>
    </row>
    <row r="45" spans="1:7">
      <c r="A45" s="4" t="s">
        <v>181</v>
      </c>
      <c r="B45" s="5" t="n">
        <v>145511644</v>
      </c>
      <c r="C45" s="5" t="n">
        <v>145512000</v>
      </c>
    </row>
    <row r="46" spans="1:7">
      <c r="A46" s="4" t="s">
        <v>175</v>
      </c>
      <c r="B46" s="6" t="n">
        <v>2253452</v>
      </c>
    </row>
    <row r="47" spans="1:7">
      <c r="A47" s="3" t="s">
        <v>154</v>
      </c>
    </row>
    <row r="48" spans="1:7">
      <c r="A48" s="4" t="s">
        <v>171</v>
      </c>
      <c r="B48" s="5" t="n">
        <v>24044</v>
      </c>
    </row>
    <row r="49" spans="1:7">
      <c r="A49" s="4" t="s">
        <v>182</v>
      </c>
      <c r="B49" s="5" t="n">
        <v>2217448</v>
      </c>
    </row>
    <row r="50" spans="1:7">
      <c r="A50" s="3" t="s">
        <v>154</v>
      </c>
    </row>
    <row r="51" spans="1:7">
      <c r="A51" s="4" t="s">
        <v>171</v>
      </c>
      <c r="B51" s="5" t="n">
        <v>-6512</v>
      </c>
    </row>
    <row r="52" spans="1:7">
      <c r="A52" s="4" t="s">
        <v>183</v>
      </c>
      <c r="B52" s="5" t="n">
        <v>2049698</v>
      </c>
    </row>
    <row r="53" spans="1:7">
      <c r="A53" s="3" t="s">
        <v>154</v>
      </c>
    </row>
    <row r="54" spans="1:7">
      <c r="A54" s="4" t="s">
        <v>171</v>
      </c>
      <c r="B54" s="5" t="n">
        <v>95660</v>
      </c>
    </row>
    <row r="55" spans="1:7">
      <c r="A55" s="4" t="s">
        <v>179</v>
      </c>
      <c r="B55" s="5" t="n">
        <v>2196444</v>
      </c>
    </row>
    <row r="56" spans="1:7">
      <c r="A56" s="4" t="s">
        <v>180</v>
      </c>
      <c r="B56" s="6" t="n">
        <v>2123420</v>
      </c>
      <c r="C56" s="6" t="n">
        <v>1455</v>
      </c>
      <c r="D56" s="5" t="n">
        <v>3669977</v>
      </c>
      <c r="E56" s="5" t="n">
        <v>-1550698</v>
      </c>
      <c r="F56" s="5" t="n">
        <v>1661</v>
      </c>
      <c r="G56" s="5" t="n">
        <v>1025</v>
      </c>
    </row>
    <row r="57" spans="1:7">
      <c r="A57" s="4" t="s">
        <v>181</v>
      </c>
      <c r="B57" s="5" t="n">
        <v>145511644</v>
      </c>
      <c r="C57" s="5" t="n">
        <v>145512000</v>
      </c>
    </row>
    <row r="58" spans="1:7">
      <c r="A58" s="3" t="s">
        <v>154</v>
      </c>
    </row>
    <row r="59" spans="1:7">
      <c r="A59" s="4" t="s">
        <v>171</v>
      </c>
      <c r="B59" s="6" t="n">
        <v>10372</v>
      </c>
    </row>
    <row r="60" spans="1:7">
      <c r="A60" s="4" t="s">
        <v>184</v>
      </c>
      <c r="B60" s="5" t="n">
        <v>2086639</v>
      </c>
    </row>
    <row r="61" spans="1:7">
      <c r="A61" s="4" t="s">
        <v>179</v>
      </c>
      <c r="B61" s="5" t="n">
        <v>2196444</v>
      </c>
    </row>
    <row r="62" spans="1:7">
      <c r="A62" s="4" t="s">
        <v>180</v>
      </c>
      <c r="B62" s="6" t="n">
        <v>2123420</v>
      </c>
      <c r="C62" s="6" t="n">
        <v>1455</v>
      </c>
      <c r="D62" s="5" t="n">
        <v>3669977</v>
      </c>
      <c r="E62" s="5" t="n">
        <v>-1550698</v>
      </c>
      <c r="F62" s="5" t="n">
        <v>1661</v>
      </c>
      <c r="G62" s="5" t="n">
        <v>1025</v>
      </c>
    </row>
    <row r="63" spans="1:7">
      <c r="A63" s="4" t="s">
        <v>185</v>
      </c>
      <c r="B63" s="5" t="n">
        <v>145511644</v>
      </c>
      <c r="C63" s="5" t="n">
        <v>145512000</v>
      </c>
    </row>
    <row r="64" spans="1:7">
      <c r="A64" s="3" t="s">
        <v>154</v>
      </c>
    </row>
    <row r="65" spans="1:7">
      <c r="A65" s="4" t="s">
        <v>160</v>
      </c>
      <c r="B65" s="6" t="n">
        <v>-7943</v>
      </c>
      <c r="C65" s="6" t="n">
        <v>-5</v>
      </c>
      <c r="E65" s="5" t="n">
        <v>-7938</v>
      </c>
    </row>
    <row r="66" spans="1:7">
      <c r="A66" s="4" t="s">
        <v>161</v>
      </c>
      <c r="C66" s="5" t="n">
        <v>-462000</v>
      </c>
    </row>
    <row r="67" spans="1:7">
      <c r="A67" s="4" t="s">
        <v>177</v>
      </c>
      <c r="B67" s="5" t="n">
        <v>-342</v>
      </c>
      <c r="D67" s="5" t="n">
        <v>-342</v>
      </c>
    </row>
    <row r="68" spans="1:7">
      <c r="A68" s="4" t="s">
        <v>186</v>
      </c>
      <c r="B68" s="5" t="n">
        <v>888</v>
      </c>
      <c r="G68" s="5" t="n">
        <v>888</v>
      </c>
    </row>
    <row r="69" spans="1:7">
      <c r="A69" s="4" t="s">
        <v>165</v>
      </c>
      <c r="B69" s="5" t="n">
        <v>-122148</v>
      </c>
      <c r="D69" s="5" t="n">
        <v>-173</v>
      </c>
      <c r="E69" s="5" t="n">
        <v>-121959</v>
      </c>
      <c r="G69" s="5" t="n">
        <v>-16</v>
      </c>
    </row>
    <row r="70" spans="1:7">
      <c r="A70" s="4" t="s">
        <v>166</v>
      </c>
      <c r="B70" s="6" t="n">
        <v>3668</v>
      </c>
      <c r="C70" s="6" t="n">
        <v>2</v>
      </c>
      <c r="D70" s="5" t="n">
        <v>3666</v>
      </c>
    </row>
    <row r="71" spans="1:7">
      <c r="A71" s="4" t="s">
        <v>167</v>
      </c>
      <c r="B71" s="5" t="n">
        <v>185169</v>
      </c>
      <c r="C71" s="5" t="n">
        <v>185000</v>
      </c>
    </row>
    <row r="72" spans="1:7">
      <c r="A72" s="4" t="s">
        <v>168</v>
      </c>
      <c r="B72" s="6" t="n">
        <v>-15</v>
      </c>
    </row>
    <row r="73" spans="1:7">
      <c r="A73" s="4" t="s">
        <v>169</v>
      </c>
      <c r="B73" s="5" t="n">
        <v>-15</v>
      </c>
      <c r="G73" s="5" t="n">
        <v>-15</v>
      </c>
    </row>
    <row r="74" spans="1:7">
      <c r="A74" s="4" t="s">
        <v>170</v>
      </c>
      <c r="B74" s="5" t="n">
        <v>107887</v>
      </c>
    </row>
    <row r="75" spans="1:7">
      <c r="A75" s="4" t="s">
        <v>171</v>
      </c>
      <c r="B75" s="5" t="n">
        <v>99732</v>
      </c>
      <c r="E75" s="5" t="n">
        <v>99732</v>
      </c>
    </row>
    <row r="76" spans="1:7">
      <c r="A76" s="4" t="s">
        <v>172</v>
      </c>
      <c r="B76" s="5" t="n">
        <v>443</v>
      </c>
      <c r="F76" s="5" t="n">
        <v>443</v>
      </c>
    </row>
    <row r="77" spans="1:7">
      <c r="A77" s="4" t="s">
        <v>187</v>
      </c>
      <c r="B77" s="5" t="n">
        <v>2178882</v>
      </c>
    </row>
    <row r="78" spans="1:7">
      <c r="A78" s="4" t="s">
        <v>188</v>
      </c>
      <c r="B78" s="6" t="n">
        <v>2097703</v>
      </c>
      <c r="C78" s="6" t="n">
        <v>1452</v>
      </c>
      <c r="D78" s="5" t="n">
        <v>3673128</v>
      </c>
      <c r="E78" s="5" t="n">
        <v>-1580863</v>
      </c>
      <c r="F78" s="5" t="n">
        <v>2104</v>
      </c>
      <c r="G78" s="5" t="n">
        <v>1882</v>
      </c>
    </row>
    <row r="79" spans="1:7">
      <c r="A79" s="4" t="s">
        <v>189</v>
      </c>
      <c r="B79" s="5" t="n">
        <v>145235313</v>
      </c>
      <c r="C79" s="5" t="n">
        <v>145235000</v>
      </c>
    </row>
    <row r="80" spans="1:7">
      <c r="A80" s="4" t="s">
        <v>184</v>
      </c>
      <c r="B80" s="6" t="n">
        <v>2086639</v>
      </c>
    </row>
    <row r="81" spans="1:7">
      <c r="A81" s="3" t="s">
        <v>154</v>
      </c>
    </row>
    <row r="82" spans="1:7">
      <c r="A82" s="4" t="s">
        <v>171</v>
      </c>
      <c r="B82" s="5" t="n">
        <v>72278</v>
      </c>
    </row>
    <row r="83" spans="1:7">
      <c r="A83" s="4" t="s">
        <v>190</v>
      </c>
      <c r="B83" s="5" t="n">
        <v>2125895</v>
      </c>
    </row>
    <row r="84" spans="1:7">
      <c r="A84" s="3" t="s">
        <v>154</v>
      </c>
    </row>
    <row r="85" spans="1:7">
      <c r="A85" s="4" t="s">
        <v>171</v>
      </c>
      <c r="B85" s="5" t="n">
        <v>-13107</v>
      </c>
    </row>
    <row r="86" spans="1:7">
      <c r="A86" s="4" t="s">
        <v>191</v>
      </c>
      <c r="B86" s="5" t="n">
        <v>2087804</v>
      </c>
    </row>
    <row r="87" spans="1:7">
      <c r="A87" s="3" t="s">
        <v>154</v>
      </c>
    </row>
    <row r="88" spans="1:7">
      <c r="A88" s="4" t="s">
        <v>171</v>
      </c>
      <c r="B88" s="5" t="n">
        <v>30189</v>
      </c>
    </row>
    <row r="89" spans="1:7">
      <c r="A89" s="4" t="s">
        <v>187</v>
      </c>
      <c r="B89" s="5" t="n">
        <v>2178882</v>
      </c>
    </row>
    <row r="90" spans="1:7">
      <c r="A90" s="4" t="s">
        <v>188</v>
      </c>
      <c r="B90" s="6" t="n">
        <v>2097703</v>
      </c>
      <c r="C90" s="6" t="n">
        <v>1452</v>
      </c>
      <c r="D90" s="6" t="n">
        <v>3673128</v>
      </c>
      <c r="E90" s="6" t="n">
        <v>-1580863</v>
      </c>
      <c r="F90" s="6" t="n">
        <v>2104</v>
      </c>
      <c r="G90" s="6" t="n">
        <v>1882</v>
      </c>
    </row>
    <row r="91" spans="1:7">
      <c r="A91" s="4" t="s">
        <v>189</v>
      </c>
      <c r="B91" s="5" t="n">
        <v>145235313</v>
      </c>
      <c r="C91" s="5" t="n">
        <v>14523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4</v>
      </c>
    </row>
    <row r="3" spans="1:3">
      <c r="A3" s="4" t="s">
        <v>689</v>
      </c>
    </row>
    <row r="4" spans="1:3">
      <c r="A4" s="3" t="s">
        <v>690</v>
      </c>
    </row>
    <row r="5" spans="1:3">
      <c r="A5" s="4" t="s">
        <v>558</v>
      </c>
      <c r="B5" s="4" t="s">
        <v>691</v>
      </c>
    </row>
    <row r="6" spans="1:3">
      <c r="A6" s="4" t="s">
        <v>692</v>
      </c>
      <c r="B6" s="10" t="n">
        <v>-6.7</v>
      </c>
      <c r="C6" s="10" t="n">
        <v>-7.4</v>
      </c>
    </row>
    <row r="7" spans="1:3">
      <c r="A7" s="4" t="s">
        <v>693</v>
      </c>
      <c r="B7" s="4" t="s">
        <v>559</v>
      </c>
    </row>
    <row r="8" spans="1:3">
      <c r="A8" s="4" t="s">
        <v>694</v>
      </c>
    </row>
    <row r="9" spans="1:3">
      <c r="A9" s="3" t="s">
        <v>690</v>
      </c>
    </row>
    <row r="10" spans="1:3">
      <c r="A10" s="4" t="s">
        <v>558</v>
      </c>
      <c r="B10" s="4" t="s">
        <v>691</v>
      </c>
    </row>
    <row r="11" spans="1:3">
      <c r="A11" s="4" t="s">
        <v>692</v>
      </c>
      <c r="B11" s="10" t="n">
        <v>9.9</v>
      </c>
      <c r="C11" s="9" t="n">
        <v>3.8</v>
      </c>
    </row>
    <row r="12" spans="1:3">
      <c r="A12" s="4" t="s">
        <v>693</v>
      </c>
      <c r="B12" s="4" t="s">
        <v>559</v>
      </c>
    </row>
    <row r="13" spans="1:3">
      <c r="A13" s="4" t="s">
        <v>695</v>
      </c>
    </row>
    <row r="14" spans="1:3">
      <c r="A14" s="3" t="s">
        <v>690</v>
      </c>
    </row>
    <row r="15" spans="1:3">
      <c r="A15" s="4" t="s">
        <v>558</v>
      </c>
      <c r="B15" s="4" t="s">
        <v>559</v>
      </c>
    </row>
    <row r="16" spans="1:3">
      <c r="A16" s="4" t="s">
        <v>692</v>
      </c>
      <c r="B16" s="10" t="n">
        <v>262.4</v>
      </c>
      <c r="C16" s="10" t="n">
        <v>251.4</v>
      </c>
    </row>
    <row r="17" spans="1:3">
      <c r="A17" s="4" t="s">
        <v>693</v>
      </c>
      <c r="B17" s="4" t="s">
        <v>5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96</v>
      </c>
      <c r="B1" s="2" t="s">
        <v>1</v>
      </c>
    </row>
    <row r="2" spans="1:4">
      <c r="B2" s="2" t="s">
        <v>697</v>
      </c>
      <c r="C2" s="2" t="s">
        <v>452</v>
      </c>
      <c r="D2" s="2" t="s">
        <v>456</v>
      </c>
    </row>
    <row r="3" spans="1:4">
      <c r="A3" s="3" t="s">
        <v>698</v>
      </c>
    </row>
    <row r="4" spans="1:4">
      <c r="A4" s="4" t="s">
        <v>699</v>
      </c>
      <c r="B4" s="6" t="n">
        <v>0</v>
      </c>
      <c r="C4" s="6" t="n">
        <v>37000</v>
      </c>
      <c r="D4" s="6" t="n">
        <v>0</v>
      </c>
    </row>
    <row r="5" spans="1:4">
      <c r="A5" s="4" t="s">
        <v>700</v>
      </c>
      <c r="B5" s="4" t="s">
        <v>701</v>
      </c>
    </row>
    <row r="6" spans="1:4">
      <c r="A6" s="3" t="s">
        <v>702</v>
      </c>
    </row>
    <row r="7" spans="1:4">
      <c r="A7" s="4" t="s">
        <v>703</v>
      </c>
      <c r="B7" s="6" t="n">
        <v>0</v>
      </c>
      <c r="C7" s="5" t="n">
        <v>0</v>
      </c>
    </row>
    <row r="8" spans="1:4">
      <c r="A8" s="4" t="s">
        <v>64</v>
      </c>
      <c r="B8" s="5" t="n">
        <v>8169000</v>
      </c>
      <c r="C8" s="5" t="n">
        <v>9993000</v>
      </c>
    </row>
    <row r="9" spans="1:4">
      <c r="A9" s="4" t="s">
        <v>704</v>
      </c>
      <c r="B9" s="5" t="n">
        <v>8169000</v>
      </c>
      <c r="C9" s="5" t="n">
        <v>9993000</v>
      </c>
    </row>
    <row r="10" spans="1:4">
      <c r="A10" s="4" t="s">
        <v>705</v>
      </c>
      <c r="B10" s="5" t="n">
        <v>4100000</v>
      </c>
    </row>
    <row r="11" spans="1:4">
      <c r="A11" s="4" t="s">
        <v>92</v>
      </c>
    </row>
    <row r="12" spans="1:4">
      <c r="A12" s="3" t="s">
        <v>698</v>
      </c>
    </row>
    <row r="13" spans="1:4">
      <c r="A13" s="4" t="s">
        <v>706</v>
      </c>
      <c r="B13" s="5" t="n">
        <v>600000000</v>
      </c>
    </row>
    <row r="14" spans="1:4">
      <c r="A14" s="4" t="s">
        <v>707</v>
      </c>
    </row>
    <row r="15" spans="1:4">
      <c r="A15" s="3" t="s">
        <v>702</v>
      </c>
    </row>
    <row r="16" spans="1:4">
      <c r="A16" s="4" t="s">
        <v>708</v>
      </c>
      <c r="B16" s="5" t="n">
        <v>-4126000</v>
      </c>
      <c r="C16" s="5" t="n">
        <v>-12509000</v>
      </c>
      <c r="D16" s="5" t="n">
        <v>-17122000</v>
      </c>
    </row>
    <row r="17" spans="1:4">
      <c r="A17" s="4" t="s">
        <v>709</v>
      </c>
      <c r="B17" s="5" t="n">
        <v>4548000</v>
      </c>
      <c r="C17" s="6" t="n">
        <v>5875000</v>
      </c>
      <c r="D17" s="6" t="n">
        <v>5145000</v>
      </c>
    </row>
    <row r="18" spans="1:4">
      <c r="A18" s="4" t="s">
        <v>710</v>
      </c>
    </row>
    <row r="19" spans="1:4">
      <c r="A19" s="3" t="s">
        <v>698</v>
      </c>
    </row>
    <row r="20" spans="1:4">
      <c r="A20" s="4" t="s">
        <v>706</v>
      </c>
      <c r="B20" s="6" t="n">
        <v>250000000</v>
      </c>
    </row>
    <row r="21" spans="1:4">
      <c r="A21" s="4" t="s">
        <v>711</v>
      </c>
      <c r="B21" s="5" t="n">
        <v>4</v>
      </c>
    </row>
    <row r="22" spans="1:4">
      <c r="A22" s="4" t="s">
        <v>712</v>
      </c>
    </row>
    <row r="23" spans="1:4">
      <c r="A23" s="3" t="s">
        <v>698</v>
      </c>
    </row>
    <row r="24" spans="1:4">
      <c r="A24" s="4" t="s">
        <v>713</v>
      </c>
      <c r="B24" s="6" t="n">
        <v>100000</v>
      </c>
    </row>
    <row r="25" spans="1:4">
      <c r="A25" s="4" t="s">
        <v>714</v>
      </c>
    </row>
    <row r="26" spans="1:4">
      <c r="A26" s="3" t="s">
        <v>702</v>
      </c>
    </row>
    <row r="27" spans="1:4">
      <c r="A27" s="4" t="s">
        <v>715</v>
      </c>
      <c r="B27" s="5" t="n">
        <v>8400000</v>
      </c>
    </row>
    <row r="28" spans="1:4">
      <c r="A28" s="4" t="s">
        <v>663</v>
      </c>
    </row>
    <row r="29" spans="1:4">
      <c r="A29" s="3" t="s">
        <v>698</v>
      </c>
    </row>
    <row r="30" spans="1:4">
      <c r="A30" s="4" t="s">
        <v>623</v>
      </c>
      <c r="B30" s="5" t="n">
        <v>300000000</v>
      </c>
    </row>
    <row r="31" spans="1:4">
      <c r="A31" s="4" t="s">
        <v>716</v>
      </c>
    </row>
    <row r="32" spans="1:4">
      <c r="A32" s="3" t="s">
        <v>698</v>
      </c>
    </row>
    <row r="33" spans="1:4">
      <c r="A33" s="4" t="s">
        <v>706</v>
      </c>
      <c r="B33" s="6" t="n">
        <v>300000000</v>
      </c>
    </row>
    <row r="34" spans="1:4">
      <c r="A34" s="4" t="s">
        <v>717</v>
      </c>
      <c r="B34" s="5" t="n">
        <v>3</v>
      </c>
    </row>
    <row r="35" spans="1:4">
      <c r="A35" s="4" t="s">
        <v>658</v>
      </c>
    </row>
    <row r="36" spans="1:4">
      <c r="A36" s="3" t="s">
        <v>698</v>
      </c>
    </row>
    <row r="37" spans="1:4">
      <c r="A37" s="4" t="s">
        <v>623</v>
      </c>
      <c r="B37" s="6" t="n">
        <v>300000000</v>
      </c>
    </row>
    <row r="38" spans="1:4">
      <c r="A38" s="4" t="s">
        <v>718</v>
      </c>
    </row>
    <row r="39" spans="1:4">
      <c r="A39" s="3" t="s">
        <v>698</v>
      </c>
    </row>
    <row r="40" spans="1:4">
      <c r="A40" s="4" t="s">
        <v>706</v>
      </c>
      <c r="B40" s="6" t="n">
        <v>200000000</v>
      </c>
    </row>
    <row r="41" spans="1:4">
      <c r="A41" s="4" t="s">
        <v>717</v>
      </c>
      <c r="B41" s="5" t="n">
        <v>4</v>
      </c>
    </row>
    <row r="42" spans="1:4">
      <c r="A42" s="4" t="s">
        <v>719</v>
      </c>
    </row>
    <row r="43" spans="1:4">
      <c r="A43" s="3" t="s">
        <v>698</v>
      </c>
    </row>
    <row r="44" spans="1:4">
      <c r="A44" s="4" t="s">
        <v>706</v>
      </c>
      <c r="B44" s="6" t="n">
        <v>100000000</v>
      </c>
    </row>
    <row r="45" spans="1:4">
      <c r="A45" s="4" t="s">
        <v>717</v>
      </c>
      <c r="B45" s="5" t="n">
        <v>2</v>
      </c>
    </row>
    <row r="46" spans="1:4">
      <c r="A46" s="4" t="s">
        <v>650</v>
      </c>
    </row>
    <row r="47" spans="1:4">
      <c r="A47" s="3" t="s">
        <v>698</v>
      </c>
    </row>
    <row r="48" spans="1:4">
      <c r="A48" s="4" t="s">
        <v>623</v>
      </c>
      <c r="B48" s="6" t="n">
        <v>160000000</v>
      </c>
    </row>
    <row r="49" spans="1:4">
      <c r="A49" s="4" t="s">
        <v>706</v>
      </c>
      <c r="B49" s="5" t="n">
        <v>250000000</v>
      </c>
    </row>
    <row r="50" spans="1:4">
      <c r="A50" s="4" t="s">
        <v>720</v>
      </c>
      <c r="B50" s="5" t="n">
        <v>1300000</v>
      </c>
    </row>
    <row r="51" spans="1:4">
      <c r="A51" s="4" t="s">
        <v>699</v>
      </c>
      <c r="B51" s="6" t="n">
        <v>100000</v>
      </c>
    </row>
    <row r="52" spans="1:4">
      <c r="A52" s="4" t="s">
        <v>721</v>
      </c>
      <c r="B52" s="4" t="s">
        <v>5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34</v>
      </c>
    </row>
    <row r="2" spans="1:4">
      <c r="A2" s="3" t="s">
        <v>723</v>
      </c>
    </row>
    <row r="3" spans="1:4">
      <c r="A3" s="4" t="s">
        <v>724</v>
      </c>
      <c r="C3" s="6" t="n">
        <v>8169</v>
      </c>
      <c r="D3" s="6" t="n">
        <v>9993</v>
      </c>
    </row>
    <row r="4" spans="1:4">
      <c r="A4" s="4" t="s">
        <v>725</v>
      </c>
    </row>
    <row r="5" spans="1:4">
      <c r="A5" s="3" t="s">
        <v>723</v>
      </c>
    </row>
    <row r="6" spans="1:4">
      <c r="A6" s="4" t="s">
        <v>48</v>
      </c>
      <c r="B6" s="4" t="s">
        <v>94</v>
      </c>
      <c r="C6" s="5" t="n">
        <v>6992</v>
      </c>
      <c r="D6" s="5" t="n">
        <v>5441</v>
      </c>
    </row>
    <row r="7" spans="1:4">
      <c r="A7" s="4" t="s">
        <v>726</v>
      </c>
      <c r="B7" s="4" t="s">
        <v>94</v>
      </c>
      <c r="C7" s="5" t="n">
        <v>26494</v>
      </c>
      <c r="D7" s="5" t="n">
        <v>26339</v>
      </c>
    </row>
    <row r="8" spans="1:4">
      <c r="A8" s="4" t="s">
        <v>52</v>
      </c>
      <c r="B8" s="4" t="s">
        <v>94</v>
      </c>
      <c r="C8" s="5" t="n">
        <v>1212</v>
      </c>
      <c r="D8" s="5" t="n">
        <v>5174</v>
      </c>
    </row>
    <row r="9" spans="1:4">
      <c r="A9" s="4" t="s">
        <v>727</v>
      </c>
      <c r="B9" s="4" t="s">
        <v>94</v>
      </c>
      <c r="C9" s="5" t="n">
        <v>44733</v>
      </c>
      <c r="D9" s="5" t="n">
        <v>13188</v>
      </c>
    </row>
    <row r="10" spans="1:4">
      <c r="A10" s="4" t="s">
        <v>728</v>
      </c>
      <c r="C10" s="5" t="n">
        <v>2020475</v>
      </c>
      <c r="D10" s="5" t="n">
        <v>2029510</v>
      </c>
    </row>
    <row r="11" spans="1:4">
      <c r="A11" s="4" t="s">
        <v>729</v>
      </c>
    </row>
    <row r="12" spans="1:4">
      <c r="A12" s="3" t="s">
        <v>723</v>
      </c>
    </row>
    <row r="13" spans="1:4">
      <c r="A13" s="4" t="s">
        <v>724</v>
      </c>
      <c r="C13" s="5" t="n">
        <v>8169</v>
      </c>
      <c r="D13" s="5" t="n">
        <v>9993</v>
      </c>
    </row>
    <row r="14" spans="1:4">
      <c r="A14" s="4" t="s">
        <v>730</v>
      </c>
    </row>
    <row r="15" spans="1:4">
      <c r="A15" s="3" t="s">
        <v>723</v>
      </c>
    </row>
    <row r="16" spans="1:4">
      <c r="A16" s="4" t="s">
        <v>726</v>
      </c>
      <c r="B16" s="4" t="s">
        <v>94</v>
      </c>
      <c r="C16" s="5" t="n">
        <v>0</v>
      </c>
      <c r="D16" s="5" t="n">
        <v>45400</v>
      </c>
    </row>
    <row r="17" spans="1:4">
      <c r="A17" s="4" t="s">
        <v>731</v>
      </c>
    </row>
    <row r="18" spans="1:4">
      <c r="A18" s="3" t="s">
        <v>723</v>
      </c>
    </row>
    <row r="19" spans="1:4">
      <c r="A19" s="4" t="s">
        <v>48</v>
      </c>
      <c r="B19" s="4" t="s">
        <v>94</v>
      </c>
      <c r="C19" s="5" t="n">
        <v>6992</v>
      </c>
      <c r="D19" s="5" t="n">
        <v>5441</v>
      </c>
    </row>
    <row r="20" spans="1:4">
      <c r="A20" s="4" t="s">
        <v>726</v>
      </c>
      <c r="B20" s="4" t="s">
        <v>94</v>
      </c>
      <c r="C20" s="5" t="n">
        <v>26494</v>
      </c>
      <c r="D20" s="5" t="n">
        <v>26339</v>
      </c>
    </row>
    <row r="21" spans="1:4">
      <c r="A21" s="4" t="s">
        <v>52</v>
      </c>
      <c r="B21" s="4" t="s">
        <v>94</v>
      </c>
      <c r="C21" s="5" t="n">
        <v>1212</v>
      </c>
      <c r="D21" s="5" t="n">
        <v>5174</v>
      </c>
    </row>
    <row r="22" spans="1:4">
      <c r="A22" s="4" t="s">
        <v>727</v>
      </c>
      <c r="B22" s="4" t="s">
        <v>94</v>
      </c>
      <c r="C22" s="5" t="n">
        <v>44733</v>
      </c>
      <c r="D22" s="5" t="n">
        <v>13188</v>
      </c>
    </row>
    <row r="23" spans="1:4">
      <c r="A23" s="4" t="s">
        <v>732</v>
      </c>
    </row>
    <row r="24" spans="1:4">
      <c r="A24" s="3" t="s">
        <v>723</v>
      </c>
    </row>
    <row r="25" spans="1:4">
      <c r="A25" s="4" t="s">
        <v>726</v>
      </c>
      <c r="B25" s="4" t="s">
        <v>94</v>
      </c>
      <c r="C25" s="5" t="n">
        <v>0</v>
      </c>
      <c r="D25" s="5" t="n">
        <v>45400</v>
      </c>
    </row>
    <row r="26" spans="1:4">
      <c r="A26" s="4" t="s">
        <v>733</v>
      </c>
    </row>
    <row r="27" spans="1:4">
      <c r="A27" s="3" t="s">
        <v>723</v>
      </c>
    </row>
    <row r="28" spans="1:4">
      <c r="A28" s="4" t="s">
        <v>728</v>
      </c>
      <c r="C28" s="5" t="n">
        <v>2027436</v>
      </c>
      <c r="D28" s="5" t="n">
        <v>2039139</v>
      </c>
    </row>
    <row r="29" spans="1:4">
      <c r="A29" s="4" t="s">
        <v>734</v>
      </c>
    </row>
    <row r="30" spans="1:4">
      <c r="A30" s="3" t="s">
        <v>723</v>
      </c>
    </row>
    <row r="31" spans="1:4">
      <c r="A31" s="4" t="s">
        <v>724</v>
      </c>
      <c r="C31" s="6" t="n">
        <v>8169</v>
      </c>
      <c r="D31" s="6" t="n">
        <v>9993</v>
      </c>
    </row>
    <row r="32" spans="1:4"/>
    <row r="33" spans="1:4">
      <c r="A33" s="4" t="s">
        <v>94</v>
      </c>
      <c r="B33" s="4" t="s">
        <v>735</v>
      </c>
    </row>
  </sheetData>
  <mergeCells count="3">
    <mergeCell ref="A1:B1"/>
    <mergeCell ref="A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 customWidth="1" max="17" min="17" width="22"/>
  </cols>
  <sheetData>
    <row r="1" spans="1:17">
      <c r="A1" s="1" t="s">
        <v>736</v>
      </c>
      <c r="C1" s="2" t="s">
        <v>100</v>
      </c>
      <c r="K1" s="2" t="s">
        <v>1</v>
      </c>
    </row>
    <row r="2" spans="1:17">
      <c r="C2" s="2" t="s">
        <v>448</v>
      </c>
      <c r="D2" s="2" t="s">
        <v>449</v>
      </c>
      <c r="E2" s="2" t="s">
        <v>450</v>
      </c>
      <c r="F2" s="2" t="s">
        <v>451</v>
      </c>
      <c r="G2" s="2" t="s">
        <v>452</v>
      </c>
      <c r="H2" s="2" t="s">
        <v>453</v>
      </c>
      <c r="I2" s="2" t="s">
        <v>454</v>
      </c>
      <c r="J2" s="2" t="s">
        <v>455</v>
      </c>
      <c r="K2" s="2" t="s">
        <v>448</v>
      </c>
      <c r="M2" s="2" t="s">
        <v>452</v>
      </c>
      <c r="O2" s="2" t="s">
        <v>456</v>
      </c>
      <c r="Q2" s="2" t="s">
        <v>737</v>
      </c>
    </row>
    <row r="3" spans="1:17">
      <c r="A3" s="3" t="s">
        <v>738</v>
      </c>
    </row>
    <row r="4" spans="1:17">
      <c r="A4" s="4" t="s">
        <v>113</v>
      </c>
      <c r="C4" s="6" t="n">
        <v>0</v>
      </c>
      <c r="D4" s="6" t="n">
        <v>22951</v>
      </c>
      <c r="E4" s="6" t="n">
        <v>10950</v>
      </c>
      <c r="F4" s="6" t="n">
        <v>0</v>
      </c>
      <c r="G4" s="6" t="n">
        <v>0</v>
      </c>
      <c r="H4" s="6" t="n">
        <v>37105</v>
      </c>
      <c r="I4" s="6" t="n">
        <v>6196</v>
      </c>
      <c r="J4" s="6" t="n">
        <v>0</v>
      </c>
      <c r="K4" s="6" t="n">
        <v>33901</v>
      </c>
      <c r="L4" s="4" t="s">
        <v>94</v>
      </c>
      <c r="M4" s="6" t="n">
        <v>43301</v>
      </c>
      <c r="N4" s="4" t="s">
        <v>94</v>
      </c>
      <c r="O4" s="6" t="n">
        <v>0</v>
      </c>
      <c r="P4" s="4" t="s">
        <v>94</v>
      </c>
    </row>
    <row r="5" spans="1:17">
      <c r="A5" s="4" t="s">
        <v>739</v>
      </c>
    </row>
    <row r="6" spans="1:17">
      <c r="A6" s="3" t="s">
        <v>738</v>
      </c>
    </row>
    <row r="7" spans="1:17">
      <c r="A7" s="4" t="s">
        <v>113</v>
      </c>
      <c r="B7" s="4" t="s">
        <v>609</v>
      </c>
      <c r="K7" s="5" t="n">
        <v>0</v>
      </c>
      <c r="M7" s="5" t="n">
        <v>6195</v>
      </c>
      <c r="O7" s="5" t="n">
        <v>0</v>
      </c>
    </row>
    <row r="8" spans="1:17">
      <c r="A8" s="4" t="s">
        <v>740</v>
      </c>
    </row>
    <row r="9" spans="1:17">
      <c r="A9" s="3" t="s">
        <v>738</v>
      </c>
    </row>
    <row r="10" spans="1:17">
      <c r="A10" s="4" t="s">
        <v>113</v>
      </c>
      <c r="B10" s="4" t="s">
        <v>609</v>
      </c>
      <c r="K10" s="5" t="n">
        <v>0</v>
      </c>
      <c r="M10" s="5" t="n">
        <v>37106</v>
      </c>
      <c r="O10" s="5" t="n">
        <v>0</v>
      </c>
    </row>
    <row r="11" spans="1:17">
      <c r="A11" s="4" t="s">
        <v>741</v>
      </c>
    </row>
    <row r="12" spans="1:17">
      <c r="A12" s="3" t="s">
        <v>738</v>
      </c>
    </row>
    <row r="13" spans="1:17">
      <c r="A13" s="4" t="s">
        <v>113</v>
      </c>
      <c r="B13" s="4" t="s">
        <v>609</v>
      </c>
      <c r="K13" s="5" t="n">
        <v>8259</v>
      </c>
      <c r="M13" s="5" t="n">
        <v>0</v>
      </c>
      <c r="O13" s="5" t="n">
        <v>0</v>
      </c>
    </row>
    <row r="14" spans="1:17">
      <c r="A14" s="4" t="s">
        <v>742</v>
      </c>
    </row>
    <row r="15" spans="1:17">
      <c r="A15" s="3" t="s">
        <v>738</v>
      </c>
    </row>
    <row r="16" spans="1:17">
      <c r="A16" s="4" t="s">
        <v>113</v>
      </c>
      <c r="B16" s="4" t="s">
        <v>674</v>
      </c>
      <c r="K16" s="5" t="n">
        <v>22950</v>
      </c>
      <c r="M16" s="5" t="n">
        <v>0</v>
      </c>
      <c r="O16" s="5" t="n">
        <v>0</v>
      </c>
    </row>
    <row r="17" spans="1:17">
      <c r="A17" s="4" t="s">
        <v>743</v>
      </c>
      <c r="Q17" s="5" t="n">
        <v>2</v>
      </c>
    </row>
    <row r="18" spans="1:17">
      <c r="A18" s="4" t="s">
        <v>744</v>
      </c>
      <c r="K18" s="5" t="n">
        <v>23000</v>
      </c>
    </row>
    <row r="19" spans="1:17">
      <c r="A19" s="4" t="s">
        <v>745</v>
      </c>
    </row>
    <row r="20" spans="1:17">
      <c r="A20" s="3" t="s">
        <v>738</v>
      </c>
    </row>
    <row r="21" spans="1:17">
      <c r="A21" s="4" t="s">
        <v>113</v>
      </c>
      <c r="B21" s="4" t="s">
        <v>676</v>
      </c>
      <c r="K21" s="5" t="n">
        <v>2692</v>
      </c>
      <c r="M21" s="6" t="n">
        <v>0</v>
      </c>
      <c r="O21" s="6" t="n">
        <v>0</v>
      </c>
    </row>
    <row r="22" spans="1:17">
      <c r="A22" s="4" t="s">
        <v>746</v>
      </c>
      <c r="K22" s="6" t="n">
        <v>2700</v>
      </c>
    </row>
    <row r="23" spans="1:17"/>
    <row r="24" spans="1:17">
      <c r="A24" s="4" t="s">
        <v>94</v>
      </c>
      <c r="B24" s="4" t="s">
        <v>138</v>
      </c>
    </row>
    <row r="25" spans="1:17">
      <c r="A25" s="4" t="s">
        <v>609</v>
      </c>
      <c r="B25" s="4" t="s">
        <v>747</v>
      </c>
    </row>
    <row r="26" spans="1:17">
      <c r="A26" s="4" t="s">
        <v>674</v>
      </c>
      <c r="B26" s="4" t="s">
        <v>748</v>
      </c>
    </row>
    <row r="27" spans="1:17">
      <c r="A27" s="4" t="s">
        <v>676</v>
      </c>
      <c r="B27" s="4" t="s">
        <v>749</v>
      </c>
    </row>
  </sheetData>
  <mergeCells count="11">
    <mergeCell ref="A1:B2"/>
    <mergeCell ref="C1:J1"/>
    <mergeCell ref="K1:P1"/>
    <mergeCell ref="K2:L2"/>
    <mergeCell ref="M2:N2"/>
    <mergeCell ref="O2:P2"/>
    <mergeCell ref="A23:P23"/>
    <mergeCell ref="B24:P24"/>
    <mergeCell ref="B25:P25"/>
    <mergeCell ref="B26:P26"/>
    <mergeCell ref="B27:P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750</v>
      </c>
      <c r="B1" s="2" t="s">
        <v>1</v>
      </c>
    </row>
    <row r="2" spans="1:4">
      <c r="B2" s="2" t="s">
        <v>751</v>
      </c>
      <c r="C2" s="2" t="s">
        <v>452</v>
      </c>
      <c r="D2" s="2" t="s">
        <v>456</v>
      </c>
    </row>
    <row r="3" spans="1:4">
      <c r="A3" s="3" t="s">
        <v>752</v>
      </c>
    </row>
    <row r="4" spans="1:4">
      <c r="A4" s="4" t="s">
        <v>753</v>
      </c>
      <c r="B4" s="5" t="n">
        <v>2</v>
      </c>
    </row>
    <row r="5" spans="1:4">
      <c r="A5" s="3" t="s">
        <v>754</v>
      </c>
    </row>
    <row r="6" spans="1:4">
      <c r="A6" s="5" t="n">
        <v>2017</v>
      </c>
      <c r="B6" s="6" t="n">
        <v>93</v>
      </c>
    </row>
    <row r="7" spans="1:4">
      <c r="A7" s="5" t="n">
        <v>2018</v>
      </c>
      <c r="B7" s="5" t="n">
        <v>93</v>
      </c>
    </row>
    <row r="8" spans="1:4">
      <c r="A8" s="5" t="n">
        <v>2019</v>
      </c>
      <c r="B8" s="5" t="n">
        <v>93</v>
      </c>
    </row>
    <row r="9" spans="1:4">
      <c r="A9" s="5" t="n">
        <v>2020</v>
      </c>
      <c r="B9" s="5" t="n">
        <v>93</v>
      </c>
    </row>
    <row r="10" spans="1:4">
      <c r="A10" s="5" t="n">
        <v>2021</v>
      </c>
      <c r="B10" s="5" t="n">
        <v>93</v>
      </c>
    </row>
    <row r="11" spans="1:4">
      <c r="A11" s="4" t="s">
        <v>501</v>
      </c>
      <c r="B11" s="5" t="n">
        <v>2439</v>
      </c>
    </row>
    <row r="12" spans="1:4">
      <c r="A12" s="4" t="s">
        <v>148</v>
      </c>
      <c r="B12" s="5" t="n">
        <v>2904</v>
      </c>
    </row>
    <row r="13" spans="1:4">
      <c r="A13" s="4" t="s">
        <v>755</v>
      </c>
    </row>
    <row r="14" spans="1:4">
      <c r="A14" s="3" t="s">
        <v>754</v>
      </c>
    </row>
    <row r="15" spans="1:4">
      <c r="A15" s="4" t="s">
        <v>756</v>
      </c>
      <c r="B15" s="5" t="n">
        <v>100</v>
      </c>
      <c r="C15" s="6" t="n">
        <v>200</v>
      </c>
      <c r="D15" s="6" t="n">
        <v>500</v>
      </c>
    </row>
    <row r="16" spans="1:4">
      <c r="A16" s="4" t="s">
        <v>543</v>
      </c>
    </row>
    <row r="17" spans="1:4">
      <c r="A17" s="3" t="s">
        <v>754</v>
      </c>
    </row>
    <row r="18" spans="1:4">
      <c r="A18" s="4" t="s">
        <v>757</v>
      </c>
      <c r="B18" s="5" t="n">
        <v>4700</v>
      </c>
      <c r="C18" s="5" t="n">
        <v>5000</v>
      </c>
    </row>
    <row r="19" spans="1:4">
      <c r="A19" s="4" t="s">
        <v>758</v>
      </c>
    </row>
    <row r="20" spans="1:4">
      <c r="A20" s="3" t="s">
        <v>752</v>
      </c>
    </row>
    <row r="21" spans="1:4">
      <c r="A21" s="4" t="s">
        <v>759</v>
      </c>
      <c r="B21" s="6" t="n">
        <v>1100</v>
      </c>
      <c r="C21" s="6" t="n">
        <v>400</v>
      </c>
      <c r="D21" s="6" t="n">
        <v>600</v>
      </c>
    </row>
    <row r="22" spans="1:4">
      <c r="A22" s="4" t="s">
        <v>760</v>
      </c>
    </row>
    <row r="23" spans="1:4">
      <c r="A23" s="3" t="s">
        <v>752</v>
      </c>
    </row>
    <row r="24" spans="1:4">
      <c r="A24" s="4" t="s">
        <v>761</v>
      </c>
      <c r="B24" s="4" t="s">
        <v>539</v>
      </c>
    </row>
    <row r="25" spans="1:4">
      <c r="A25" s="4" t="s">
        <v>762</v>
      </c>
      <c r="B25" s="6" t="n">
        <v>35300</v>
      </c>
    </row>
    <row r="26" spans="1:4">
      <c r="A26" s="4" t="s">
        <v>763</v>
      </c>
    </row>
    <row r="27" spans="1:4">
      <c r="A27" s="3" t="s">
        <v>752</v>
      </c>
    </row>
    <row r="28" spans="1:4">
      <c r="A28" s="4" t="s">
        <v>761</v>
      </c>
      <c r="B28" s="4" t="s">
        <v>547</v>
      </c>
    </row>
    <row r="29" spans="1:4">
      <c r="A29" s="4" t="s">
        <v>764</v>
      </c>
    </row>
    <row r="30" spans="1:4">
      <c r="A30" s="3" t="s">
        <v>752</v>
      </c>
    </row>
    <row r="31" spans="1:4">
      <c r="A31" s="4" t="s">
        <v>762</v>
      </c>
      <c r="B31" s="6" t="n">
        <v>29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3"/>
    <col customWidth="1" max="15" min="15" width="14"/>
  </cols>
  <sheetData>
    <row r="1" spans="1:15">
      <c r="A1" s="1" t="s">
        <v>765</v>
      </c>
      <c r="C1" s="2" t="s">
        <v>766</v>
      </c>
      <c r="D1" s="2" t="s">
        <v>767</v>
      </c>
      <c r="E1" s="2" t="s">
        <v>768</v>
      </c>
      <c r="F1" s="2" t="s">
        <v>769</v>
      </c>
      <c r="G1" s="2" t="s">
        <v>770</v>
      </c>
      <c r="H1" s="2" t="s">
        <v>2</v>
      </c>
      <c r="I1" s="2" t="s">
        <v>34</v>
      </c>
      <c r="J1" s="2" t="s">
        <v>38</v>
      </c>
      <c r="K1" s="2" t="s">
        <v>766</v>
      </c>
      <c r="L1" s="2" t="s">
        <v>767</v>
      </c>
      <c r="M1" s="2" t="s">
        <v>768</v>
      </c>
      <c r="N1" s="2" t="s">
        <v>769</v>
      </c>
      <c r="O1" s="2" t="s">
        <v>770</v>
      </c>
    </row>
    <row r="2" spans="1:15">
      <c r="A2" s="4" t="s">
        <v>771</v>
      </c>
    </row>
    <row r="3" spans="1:15">
      <c r="A3" s="3" t="s">
        <v>772</v>
      </c>
    </row>
    <row r="4" spans="1:15">
      <c r="A4" s="4" t="s">
        <v>773</v>
      </c>
      <c r="H4" s="5" t="n">
        <v>959446</v>
      </c>
    </row>
    <row r="5" spans="1:15">
      <c r="A5" s="4" t="s">
        <v>774</v>
      </c>
      <c r="H5" s="5" t="n">
        <v>944223</v>
      </c>
      <c r="I5" s="5" t="n">
        <v>959446</v>
      </c>
    </row>
    <row r="6" spans="1:15">
      <c r="A6" s="3" t="s">
        <v>775</v>
      </c>
    </row>
    <row r="7" spans="1:15">
      <c r="A7" s="4" t="s">
        <v>776</v>
      </c>
      <c r="H7" s="7" t="n">
        <v>18.67</v>
      </c>
    </row>
    <row r="8" spans="1:15">
      <c r="A8" s="4" t="s">
        <v>777</v>
      </c>
      <c r="H8" s="8" t="n">
        <v>19.44</v>
      </c>
      <c r="I8" s="7" t="n">
        <v>18.67</v>
      </c>
    </row>
    <row r="9" spans="1:15">
      <c r="A9" s="4" t="s">
        <v>778</v>
      </c>
      <c r="H9" s="7" t="n">
        <v>18.67</v>
      </c>
      <c r="I9" s="7" t="n">
        <v>18.67</v>
      </c>
    </row>
    <row r="10" spans="1:15">
      <c r="A10" s="4" t="s">
        <v>779</v>
      </c>
      <c r="H10" s="5" t="n">
        <v>959446</v>
      </c>
      <c r="I10" s="5" t="n">
        <v>959446</v>
      </c>
    </row>
    <row r="11" spans="1:15">
      <c r="A11" s="4" t="s">
        <v>780</v>
      </c>
    </row>
    <row r="12" spans="1:15">
      <c r="A12" s="3" t="s">
        <v>772</v>
      </c>
    </row>
    <row r="13" spans="1:15">
      <c r="A13" s="4" t="s">
        <v>781</v>
      </c>
      <c r="H13" s="5" t="n">
        <v>319083</v>
      </c>
    </row>
    <row r="14" spans="1:15">
      <c r="A14" s="4" t="s">
        <v>782</v>
      </c>
      <c r="H14" s="5" t="n">
        <v>-258776</v>
      </c>
    </row>
    <row r="15" spans="1:15">
      <c r="A15" s="4" t="s">
        <v>783</v>
      </c>
      <c r="H15" s="5" t="n">
        <v>-19885</v>
      </c>
    </row>
    <row r="16" spans="1:15">
      <c r="A16" s="3" t="s">
        <v>775</v>
      </c>
    </row>
    <row r="17" spans="1:15">
      <c r="A17" s="4" t="s">
        <v>784</v>
      </c>
      <c r="H17" s="7" t="n">
        <v>19.96</v>
      </c>
      <c r="I17" s="7" t="n">
        <v>17.59</v>
      </c>
      <c r="J17" s="7" t="n">
        <v>17.78</v>
      </c>
    </row>
    <row r="18" spans="1:15">
      <c r="A18" s="4" t="s">
        <v>785</v>
      </c>
      <c r="H18" s="8" t="n">
        <v>18.57</v>
      </c>
    </row>
    <row r="19" spans="1:15">
      <c r="A19" s="4" t="s">
        <v>786</v>
      </c>
      <c r="H19" s="7" t="n">
        <v>18.29</v>
      </c>
    </row>
    <row r="20" spans="1:15">
      <c r="A20" s="4" t="s">
        <v>787</v>
      </c>
      <c r="H20" s="6" t="n">
        <v>4806</v>
      </c>
      <c r="I20" s="6" t="n">
        <v>4239</v>
      </c>
      <c r="J20" s="6" t="n">
        <v>3353</v>
      </c>
    </row>
    <row r="21" spans="1:15">
      <c r="A21" s="4" t="s">
        <v>788</v>
      </c>
    </row>
    <row r="22" spans="1:15">
      <c r="A22" s="3" t="s">
        <v>772</v>
      </c>
    </row>
    <row r="23" spans="1:15">
      <c r="A23" s="4" t="s">
        <v>789</v>
      </c>
      <c r="H23" s="5" t="n">
        <v>-2358</v>
      </c>
    </row>
    <row r="24" spans="1:15">
      <c r="A24" s="4" t="s">
        <v>782</v>
      </c>
      <c r="H24" s="5" t="n">
        <v>-53287</v>
      </c>
    </row>
    <row r="25" spans="1:15">
      <c r="A25" s="3" t="s">
        <v>775</v>
      </c>
    </row>
    <row r="26" spans="1:15">
      <c r="A26" s="4" t="s">
        <v>790</v>
      </c>
      <c r="H26" s="7" t="n">
        <v>21.22</v>
      </c>
    </row>
    <row r="27" spans="1:15">
      <c r="A27" s="4" t="s">
        <v>785</v>
      </c>
      <c r="H27" s="7" t="n">
        <v>18.91</v>
      </c>
    </row>
    <row r="28" spans="1:15">
      <c r="A28" s="4" t="s">
        <v>791</v>
      </c>
      <c r="B28" s="4" t="s">
        <v>94</v>
      </c>
      <c r="H28" s="6" t="n">
        <v>1127</v>
      </c>
      <c r="I28" s="6" t="n">
        <v>0</v>
      </c>
      <c r="J28" s="6" t="n">
        <v>0</v>
      </c>
    </row>
    <row r="29" spans="1:15">
      <c r="A29" s="4" t="s">
        <v>792</v>
      </c>
    </row>
    <row r="30" spans="1:15">
      <c r="A30" s="3" t="s">
        <v>772</v>
      </c>
    </row>
    <row r="31" spans="1:15">
      <c r="A31" s="4" t="s">
        <v>774</v>
      </c>
      <c r="H31" s="5" t="n">
        <v>52886</v>
      </c>
    </row>
    <row r="32" spans="1:15">
      <c r="A32" s="3" t="s">
        <v>775</v>
      </c>
    </row>
    <row r="33" spans="1:15">
      <c r="A33" s="4" t="s">
        <v>777</v>
      </c>
      <c r="G33" s="7" t="n">
        <v>16.45</v>
      </c>
    </row>
    <row r="34" spans="1:15">
      <c r="A34" s="4" t="s">
        <v>793</v>
      </c>
      <c r="B34" s="4" t="s">
        <v>609</v>
      </c>
      <c r="O34" s="5" t="n">
        <v>86512</v>
      </c>
    </row>
    <row r="35" spans="1:15">
      <c r="A35" s="4" t="s">
        <v>778</v>
      </c>
      <c r="G35" s="7" t="n">
        <v>16.45</v>
      </c>
      <c r="O35" s="7" t="n">
        <v>16.45</v>
      </c>
    </row>
    <row r="36" spans="1:15">
      <c r="A36" s="4" t="s">
        <v>779</v>
      </c>
      <c r="H36" s="5" t="n">
        <v>52886</v>
      </c>
    </row>
    <row r="37" spans="1:15">
      <c r="A37" s="4" t="s">
        <v>794</v>
      </c>
    </row>
    <row r="38" spans="1:15">
      <c r="A38" s="3" t="s">
        <v>775</v>
      </c>
    </row>
    <row r="39" spans="1:15">
      <c r="A39" s="4" t="s">
        <v>795</v>
      </c>
      <c r="G39" s="4" t="s">
        <v>796</v>
      </c>
    </row>
    <row r="40" spans="1:15">
      <c r="A40" s="4" t="s">
        <v>797</v>
      </c>
    </row>
    <row r="41" spans="1:15">
      <c r="A41" s="3" t="s">
        <v>775</v>
      </c>
    </row>
    <row r="42" spans="1:15">
      <c r="A42" s="4" t="s">
        <v>795</v>
      </c>
      <c r="G42" s="4" t="s">
        <v>796</v>
      </c>
    </row>
    <row r="43" spans="1:15">
      <c r="A43" s="4" t="s">
        <v>798</v>
      </c>
    </row>
    <row r="44" spans="1:15">
      <c r="A44" s="3" t="s">
        <v>775</v>
      </c>
    </row>
    <row r="45" spans="1:15">
      <c r="A45" s="4" t="s">
        <v>795</v>
      </c>
      <c r="G45" s="4" t="s">
        <v>796</v>
      </c>
    </row>
    <row r="46" spans="1:15">
      <c r="A46" s="4" t="s">
        <v>799</v>
      </c>
    </row>
    <row r="47" spans="1:15">
      <c r="A47" s="3" t="s">
        <v>775</v>
      </c>
    </row>
    <row r="48" spans="1:15">
      <c r="A48" s="4" t="s">
        <v>795</v>
      </c>
      <c r="G48" s="4" t="s">
        <v>796</v>
      </c>
    </row>
    <row r="49" spans="1:15">
      <c r="A49" s="4" t="s">
        <v>800</v>
      </c>
    </row>
    <row r="50" spans="1:15">
      <c r="A50" s="3" t="s">
        <v>775</v>
      </c>
    </row>
    <row r="51" spans="1:15">
      <c r="A51" s="4" t="s">
        <v>795</v>
      </c>
      <c r="G51" s="4" t="s">
        <v>796</v>
      </c>
    </row>
    <row r="52" spans="1:15">
      <c r="A52" s="4" t="s">
        <v>801</v>
      </c>
    </row>
    <row r="53" spans="1:15">
      <c r="A53" s="3" t="s">
        <v>772</v>
      </c>
    </row>
    <row r="54" spans="1:15">
      <c r="A54" s="4" t="s">
        <v>774</v>
      </c>
      <c r="H54" s="5" t="n">
        <v>44047</v>
      </c>
    </row>
    <row r="55" spans="1:15">
      <c r="A55" s="3" t="s">
        <v>775</v>
      </c>
    </row>
    <row r="56" spans="1:15">
      <c r="A56" s="4" t="s">
        <v>777</v>
      </c>
      <c r="F56" s="7" t="n">
        <v>18.47</v>
      </c>
    </row>
    <row r="57" spans="1:15">
      <c r="A57" s="4" t="s">
        <v>793</v>
      </c>
      <c r="B57" s="4" t="s">
        <v>609</v>
      </c>
      <c r="N57" s="5" t="n">
        <v>144625</v>
      </c>
    </row>
    <row r="58" spans="1:15">
      <c r="A58" s="4" t="s">
        <v>778</v>
      </c>
      <c r="F58" s="7" t="n">
        <v>18.47</v>
      </c>
      <c r="N58" s="7" t="n">
        <v>18.47</v>
      </c>
    </row>
    <row r="59" spans="1:15">
      <c r="A59" s="4" t="s">
        <v>779</v>
      </c>
      <c r="H59" s="5" t="n">
        <v>44047</v>
      </c>
    </row>
    <row r="60" spans="1:15">
      <c r="A60" s="4" t="s">
        <v>802</v>
      </c>
    </row>
    <row r="61" spans="1:15">
      <c r="A61" s="3" t="s">
        <v>775</v>
      </c>
    </row>
    <row r="62" spans="1:15">
      <c r="A62" s="4" t="s">
        <v>795</v>
      </c>
      <c r="F62" s="4" t="s">
        <v>803</v>
      </c>
    </row>
    <row r="63" spans="1:15">
      <c r="A63" s="4" t="s">
        <v>804</v>
      </c>
    </row>
    <row r="64" spans="1:15">
      <c r="A64" s="3" t="s">
        <v>775</v>
      </c>
    </row>
    <row r="65" spans="1:15">
      <c r="A65" s="4" t="s">
        <v>795</v>
      </c>
      <c r="F65" s="4" t="s">
        <v>803</v>
      </c>
    </row>
    <row r="66" spans="1:15">
      <c r="A66" s="4" t="s">
        <v>805</v>
      </c>
    </row>
    <row r="67" spans="1:15">
      <c r="A67" s="3" t="s">
        <v>775</v>
      </c>
    </row>
    <row r="68" spans="1:15">
      <c r="A68" s="4" t="s">
        <v>795</v>
      </c>
      <c r="F68" s="4" t="s">
        <v>803</v>
      </c>
    </row>
    <row r="69" spans="1:15">
      <c r="A69" s="4" t="s">
        <v>806</v>
      </c>
    </row>
    <row r="70" spans="1:15">
      <c r="A70" s="3" t="s">
        <v>775</v>
      </c>
    </row>
    <row r="71" spans="1:15">
      <c r="A71" s="4" t="s">
        <v>795</v>
      </c>
      <c r="F71" s="4" t="s">
        <v>803</v>
      </c>
    </row>
    <row r="72" spans="1:15">
      <c r="A72" s="4" t="s">
        <v>807</v>
      </c>
    </row>
    <row r="73" spans="1:15">
      <c r="A73" s="3" t="s">
        <v>772</v>
      </c>
    </row>
    <row r="74" spans="1:15">
      <c r="A74" s="4" t="s">
        <v>774</v>
      </c>
      <c r="B74" s="4" t="s">
        <v>674</v>
      </c>
      <c r="H74" s="5" t="n">
        <v>118448</v>
      </c>
    </row>
    <row r="75" spans="1:15">
      <c r="A75" s="3" t="s">
        <v>775</v>
      </c>
    </row>
    <row r="76" spans="1:15">
      <c r="A76" s="4" t="s">
        <v>777</v>
      </c>
      <c r="F76" s="6" t="n">
        <v>22</v>
      </c>
    </row>
    <row r="77" spans="1:15">
      <c r="A77" s="4" t="s">
        <v>793</v>
      </c>
      <c r="B77" s="4" t="s">
        <v>609</v>
      </c>
      <c r="N77" s="5" t="n">
        <v>0</v>
      </c>
    </row>
    <row r="78" spans="1:15">
      <c r="A78" s="4" t="s">
        <v>778</v>
      </c>
      <c r="F78" s="6" t="n">
        <v>22</v>
      </c>
      <c r="N78" s="6" t="n">
        <v>22</v>
      </c>
    </row>
    <row r="79" spans="1:15">
      <c r="A79" s="4" t="s">
        <v>779</v>
      </c>
      <c r="B79" s="4" t="s">
        <v>674</v>
      </c>
      <c r="H79" s="5" t="n">
        <v>118448</v>
      </c>
    </row>
    <row r="80" spans="1:15">
      <c r="A80" s="4" t="s">
        <v>808</v>
      </c>
    </row>
    <row r="81" spans="1:15">
      <c r="A81" s="3" t="s">
        <v>772</v>
      </c>
    </row>
    <row r="82" spans="1:15">
      <c r="A82" s="4" t="s">
        <v>774</v>
      </c>
      <c r="H82" s="5" t="n">
        <v>138128</v>
      </c>
    </row>
    <row r="83" spans="1:15">
      <c r="A83" s="3" t="s">
        <v>775</v>
      </c>
    </row>
    <row r="84" spans="1:15">
      <c r="A84" s="4" t="s">
        <v>777</v>
      </c>
      <c r="E84" s="7" t="n">
        <v>17.59</v>
      </c>
    </row>
    <row r="85" spans="1:15">
      <c r="A85" s="4" t="s">
        <v>793</v>
      </c>
      <c r="B85" s="4" t="s">
        <v>609</v>
      </c>
      <c r="M85" s="5" t="n">
        <v>243884</v>
      </c>
    </row>
    <row r="86" spans="1:15">
      <c r="A86" s="4" t="s">
        <v>778</v>
      </c>
      <c r="E86" s="7" t="n">
        <v>17.59</v>
      </c>
      <c r="M86" s="7" t="n">
        <v>17.59</v>
      </c>
    </row>
    <row r="87" spans="1:15">
      <c r="A87" s="4" t="s">
        <v>779</v>
      </c>
      <c r="H87" s="5" t="n">
        <v>138128</v>
      </c>
    </row>
    <row r="88" spans="1:15">
      <c r="A88" s="4" t="s">
        <v>809</v>
      </c>
    </row>
    <row r="89" spans="1:15">
      <c r="A89" s="3" t="s">
        <v>775</v>
      </c>
    </row>
    <row r="90" spans="1:15">
      <c r="A90" s="4" t="s">
        <v>795</v>
      </c>
      <c r="E90" s="4" t="s">
        <v>803</v>
      </c>
    </row>
    <row r="91" spans="1:15">
      <c r="A91" s="4" t="s">
        <v>810</v>
      </c>
    </row>
    <row r="92" spans="1:15">
      <c r="A92" s="3" t="s">
        <v>775</v>
      </c>
    </row>
    <row r="93" spans="1:15">
      <c r="A93" s="4" t="s">
        <v>795</v>
      </c>
      <c r="E93" s="4" t="s">
        <v>803</v>
      </c>
    </row>
    <row r="94" spans="1:15">
      <c r="A94" s="4" t="s">
        <v>811</v>
      </c>
    </row>
    <row r="95" spans="1:15">
      <c r="A95" s="3" t="s">
        <v>775</v>
      </c>
    </row>
    <row r="96" spans="1:15">
      <c r="A96" s="4" t="s">
        <v>795</v>
      </c>
      <c r="E96" s="4" t="s">
        <v>803</v>
      </c>
    </row>
    <row r="97" spans="1:15">
      <c r="A97" s="4" t="s">
        <v>812</v>
      </c>
    </row>
    <row r="98" spans="1:15">
      <c r="A98" s="3" t="s">
        <v>775</v>
      </c>
    </row>
    <row r="99" spans="1:15">
      <c r="A99" s="4" t="s">
        <v>795</v>
      </c>
      <c r="E99" s="4" t="s">
        <v>803</v>
      </c>
    </row>
    <row r="100" spans="1:15">
      <c r="A100" s="4" t="s">
        <v>813</v>
      </c>
    </row>
    <row r="101" spans="1:15">
      <c r="A101" s="3" t="s">
        <v>772</v>
      </c>
    </row>
    <row r="102" spans="1:15">
      <c r="A102" s="4" t="s">
        <v>774</v>
      </c>
      <c r="B102" s="4" t="s">
        <v>674</v>
      </c>
      <c r="H102" s="5" t="n">
        <v>268358</v>
      </c>
    </row>
    <row r="103" spans="1:15">
      <c r="A103" s="3" t="s">
        <v>775</v>
      </c>
    </row>
    <row r="104" spans="1:15">
      <c r="A104" s="4" t="s">
        <v>777</v>
      </c>
      <c r="E104" s="7" t="n">
        <v>18.42</v>
      </c>
    </row>
    <row r="105" spans="1:15">
      <c r="A105" s="4" t="s">
        <v>793</v>
      </c>
      <c r="B105" s="4" t="s">
        <v>609</v>
      </c>
      <c r="M105" s="5" t="n">
        <v>0</v>
      </c>
    </row>
    <row r="106" spans="1:15">
      <c r="A106" s="4" t="s">
        <v>778</v>
      </c>
      <c r="E106" s="7" t="n">
        <v>18.42</v>
      </c>
      <c r="M106" s="7" t="n">
        <v>18.42</v>
      </c>
    </row>
    <row r="107" spans="1:15">
      <c r="A107" s="4" t="s">
        <v>779</v>
      </c>
      <c r="B107" s="4" t="s">
        <v>674</v>
      </c>
      <c r="H107" s="5" t="n">
        <v>268358</v>
      </c>
    </row>
    <row r="108" spans="1:15">
      <c r="A108" s="4" t="s">
        <v>814</v>
      </c>
    </row>
    <row r="109" spans="1:15">
      <c r="A109" s="3" t="s">
        <v>772</v>
      </c>
    </row>
    <row r="110" spans="1:15">
      <c r="A110" s="4" t="s">
        <v>774</v>
      </c>
      <c r="H110" s="5" t="n">
        <v>31368</v>
      </c>
    </row>
    <row r="111" spans="1:15">
      <c r="A111" s="3" t="s">
        <v>775</v>
      </c>
    </row>
    <row r="112" spans="1:15">
      <c r="A112" s="4" t="s">
        <v>777</v>
      </c>
      <c r="D112" s="7" t="n">
        <v>20.4</v>
      </c>
    </row>
    <row r="113" spans="1:15">
      <c r="A113" s="4" t="s">
        <v>793</v>
      </c>
      <c r="B113" s="4" t="s">
        <v>609</v>
      </c>
      <c r="L113" s="5" t="n">
        <v>31368</v>
      </c>
    </row>
    <row r="114" spans="1:15">
      <c r="A114" s="4" t="s">
        <v>778</v>
      </c>
      <c r="D114" s="7" t="n">
        <v>20.4</v>
      </c>
      <c r="L114" s="7" t="n">
        <v>20.4</v>
      </c>
    </row>
    <row r="115" spans="1:15">
      <c r="A115" s="4" t="s">
        <v>779</v>
      </c>
      <c r="H115" s="5" t="n">
        <v>31368</v>
      </c>
    </row>
    <row r="116" spans="1:15">
      <c r="A116" s="4" t="s">
        <v>815</v>
      </c>
    </row>
    <row r="117" spans="1:15">
      <c r="A117" s="3" t="s">
        <v>775</v>
      </c>
    </row>
    <row r="118" spans="1:15">
      <c r="A118" s="4" t="s">
        <v>795</v>
      </c>
      <c r="D118" s="4" t="s">
        <v>559</v>
      </c>
    </row>
    <row r="119" spans="1:15">
      <c r="A119" s="4" t="s">
        <v>816</v>
      </c>
    </row>
    <row r="120" spans="1:15">
      <c r="A120" s="3" t="s">
        <v>772</v>
      </c>
    </row>
    <row r="121" spans="1:15">
      <c r="A121" s="4" t="s">
        <v>774</v>
      </c>
      <c r="H121" s="5" t="n">
        <v>206380</v>
      </c>
    </row>
    <row r="122" spans="1:15">
      <c r="A122" s="3" t="s">
        <v>775</v>
      </c>
    </row>
    <row r="123" spans="1:15">
      <c r="A123" s="4" t="s">
        <v>777</v>
      </c>
      <c r="C123" s="7" t="n">
        <v>19.91</v>
      </c>
    </row>
    <row r="124" spans="1:15">
      <c r="A124" s="4" t="s">
        <v>793</v>
      </c>
      <c r="B124" s="4" t="s">
        <v>609</v>
      </c>
      <c r="K124" s="5" t="n">
        <v>259957</v>
      </c>
    </row>
    <row r="125" spans="1:15">
      <c r="A125" s="4" t="s">
        <v>778</v>
      </c>
      <c r="C125" s="7" t="n">
        <v>19.91</v>
      </c>
      <c r="K125" s="7" t="n">
        <v>19.91</v>
      </c>
    </row>
    <row r="126" spans="1:15">
      <c r="A126" s="4" t="s">
        <v>779</v>
      </c>
      <c r="H126" s="5" t="n">
        <v>206380</v>
      </c>
    </row>
    <row r="127" spans="1:15">
      <c r="A127" s="4" t="s">
        <v>817</v>
      </c>
    </row>
    <row r="128" spans="1:15">
      <c r="A128" s="3" t="s">
        <v>775</v>
      </c>
    </row>
    <row r="129" spans="1:15">
      <c r="A129" s="4" t="s">
        <v>795</v>
      </c>
      <c r="C129" s="4" t="s">
        <v>803</v>
      </c>
    </row>
    <row r="130" spans="1:15">
      <c r="A130" s="4" t="s">
        <v>818</v>
      </c>
    </row>
    <row r="131" spans="1:15">
      <c r="A131" s="3" t="s">
        <v>775</v>
      </c>
    </row>
    <row r="132" spans="1:15">
      <c r="A132" s="4" t="s">
        <v>795</v>
      </c>
      <c r="C132" s="4" t="s">
        <v>803</v>
      </c>
    </row>
    <row r="133" spans="1:15">
      <c r="A133" s="4" t="s">
        <v>819</v>
      </c>
    </row>
    <row r="134" spans="1:15">
      <c r="A134" s="3" t="s">
        <v>775</v>
      </c>
    </row>
    <row r="135" spans="1:15">
      <c r="A135" s="4" t="s">
        <v>795</v>
      </c>
      <c r="C135" s="4" t="s">
        <v>803</v>
      </c>
    </row>
    <row r="136" spans="1:15">
      <c r="A136" s="4" t="s">
        <v>820</v>
      </c>
    </row>
    <row r="137" spans="1:15">
      <c r="A137" s="3" t="s">
        <v>775</v>
      </c>
    </row>
    <row r="138" spans="1:15">
      <c r="A138" s="4" t="s">
        <v>795</v>
      </c>
      <c r="C138" s="4" t="s">
        <v>803</v>
      </c>
    </row>
    <row r="139" spans="1:15">
      <c r="A139" s="4" t="s">
        <v>821</v>
      </c>
    </row>
    <row r="140" spans="1:15">
      <c r="A140" s="3" t="s">
        <v>772</v>
      </c>
    </row>
    <row r="141" spans="1:15">
      <c r="A141" s="4" t="s">
        <v>774</v>
      </c>
      <c r="B141" s="4" t="s">
        <v>674</v>
      </c>
      <c r="H141" s="5" t="n">
        <v>84608</v>
      </c>
    </row>
    <row r="142" spans="1:15">
      <c r="A142" s="3" t="s">
        <v>775</v>
      </c>
    </row>
    <row r="143" spans="1:15">
      <c r="A143" s="4" t="s">
        <v>777</v>
      </c>
      <c r="C143" s="7" t="n">
        <v>23.02</v>
      </c>
    </row>
    <row r="144" spans="1:15">
      <c r="A144" s="4" t="s">
        <v>793</v>
      </c>
      <c r="B144" s="4" t="s">
        <v>609</v>
      </c>
      <c r="K144" s="5" t="n">
        <v>0</v>
      </c>
    </row>
    <row r="145" spans="1:15">
      <c r="A145" s="4" t="s">
        <v>778</v>
      </c>
      <c r="C145" s="7" t="n">
        <v>23.02</v>
      </c>
      <c r="K145" s="7" t="n">
        <v>23.02</v>
      </c>
    </row>
    <row r="146" spans="1:15">
      <c r="A146" s="4" t="s">
        <v>779</v>
      </c>
      <c r="B146" s="4" t="s">
        <v>674</v>
      </c>
      <c r="H146" s="5" t="n">
        <v>84608</v>
      </c>
    </row>
    <row r="147" spans="1:15"/>
    <row r="148" spans="1:15">
      <c r="A148" s="4" t="s">
        <v>94</v>
      </c>
      <c r="B148" s="4" t="s">
        <v>822</v>
      </c>
    </row>
    <row r="149" spans="1:15">
      <c r="A149" s="4" t="s">
        <v>609</v>
      </c>
      <c r="B149" s="4" t="s">
        <v>823</v>
      </c>
    </row>
    <row r="150" spans="1:15">
      <c r="A150" s="4" t="s">
        <v>674</v>
      </c>
      <c r="B150" s="4" t="s">
        <v>824</v>
      </c>
    </row>
  </sheetData>
  <mergeCells count="5">
    <mergeCell ref="A1:B1"/>
    <mergeCell ref="A147:N147"/>
    <mergeCell ref="B148:N148"/>
    <mergeCell ref="B149:N149"/>
    <mergeCell ref="B150:N1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4</v>
      </c>
      <c r="D2" s="2" t="s">
        <v>38</v>
      </c>
    </row>
    <row r="3" spans="1:4">
      <c r="A3" s="3" t="s">
        <v>826</v>
      </c>
    </row>
    <row r="4" spans="1:4">
      <c r="A4" s="4" t="s">
        <v>827</v>
      </c>
      <c r="B4" s="6" t="n">
        <v>8</v>
      </c>
      <c r="C4" s="10" t="n">
        <v>8.9</v>
      </c>
      <c r="D4" s="10" t="n">
        <v>5.3</v>
      </c>
    </row>
    <row r="5" spans="1:4">
      <c r="A5" s="4" t="s">
        <v>828</v>
      </c>
      <c r="B5" s="10" t="n">
        <v>6.5</v>
      </c>
      <c r="C5" s="6" t="n">
        <v>7</v>
      </c>
      <c r="D5" s="10" t="n">
        <v>3.8</v>
      </c>
    </row>
    <row r="6" spans="1:4">
      <c r="A6" s="4" t="s">
        <v>829</v>
      </c>
      <c r="B6" s="5" t="n">
        <v>185169</v>
      </c>
    </row>
    <row r="7" spans="1:4">
      <c r="A7" s="4" t="s">
        <v>830</v>
      </c>
      <c r="B7" s="10" t="n">
        <v>3.8</v>
      </c>
    </row>
    <row r="8" spans="1:4">
      <c r="A8" s="4" t="s">
        <v>831</v>
      </c>
    </row>
    <row r="9" spans="1:4">
      <c r="A9" s="3" t="s">
        <v>826</v>
      </c>
    </row>
    <row r="10" spans="1:4">
      <c r="A10" s="4" t="s">
        <v>832</v>
      </c>
      <c r="B10" s="4" t="s">
        <v>633</v>
      </c>
    </row>
    <row r="11" spans="1:4">
      <c r="A11" s="4" t="s">
        <v>833</v>
      </c>
    </row>
    <row r="12" spans="1:4">
      <c r="A12" s="3" t="s">
        <v>826</v>
      </c>
    </row>
    <row r="13" spans="1:4">
      <c r="A13" s="4" t="s">
        <v>834</v>
      </c>
      <c r="B13" s="4" t="s">
        <v>6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5</v>
      </c>
      <c r="B1" s="2" t="s">
        <v>1</v>
      </c>
    </row>
    <row r="2" spans="1:4">
      <c r="B2" s="2" t="s">
        <v>2</v>
      </c>
      <c r="C2" s="2" t="s">
        <v>34</v>
      </c>
      <c r="D2" s="2" t="s">
        <v>38</v>
      </c>
    </row>
    <row r="3" spans="1:4">
      <c r="A3" s="3" t="s">
        <v>270</v>
      </c>
    </row>
    <row r="4" spans="1:4">
      <c r="A4" s="4" t="s">
        <v>836</v>
      </c>
      <c r="B4" s="5" t="n">
        <v>145230382</v>
      </c>
      <c r="C4" s="5" t="n">
        <v>150537757</v>
      </c>
      <c r="D4" s="5" t="n">
        <v>154452121</v>
      </c>
    </row>
    <row r="5" spans="1:4">
      <c r="A5" s="4" t="s">
        <v>837</v>
      </c>
      <c r="B5" s="5" t="n">
        <v>405000</v>
      </c>
      <c r="C5" s="5" t="n">
        <v>342000</v>
      </c>
      <c r="D5" s="5" t="n">
        <v>133000</v>
      </c>
    </row>
    <row r="6" spans="1:4">
      <c r="A6" s="4" t="s">
        <v>838</v>
      </c>
      <c r="B6" s="5" t="n">
        <v>145634953</v>
      </c>
      <c r="C6" s="5" t="n">
        <v>150880116</v>
      </c>
      <c r="D6" s="5" t="n">
        <v>154585273</v>
      </c>
    </row>
    <row r="7" spans="1:4">
      <c r="A7" s="4" t="s">
        <v>91</v>
      </c>
      <c r="B7" s="5" t="n">
        <v>145235313</v>
      </c>
      <c r="C7" s="5" t="n">
        <v>145511644</v>
      </c>
      <c r="D7" s="5" t="n">
        <v>1543240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839</v>
      </c>
      <c r="B1" s="2" t="s">
        <v>1</v>
      </c>
    </row>
    <row r="2" spans="1:2">
      <c r="B2" s="2" t="s">
        <v>448</v>
      </c>
    </row>
    <row r="3" spans="1:2">
      <c r="A3" s="3" t="s">
        <v>840</v>
      </c>
    </row>
    <row r="4" spans="1:2">
      <c r="A4" s="4" t="s">
        <v>432</v>
      </c>
      <c r="B4" s="4" t="s">
        <v>433</v>
      </c>
    </row>
    <row r="5" spans="1:2">
      <c r="A5" s="3" t="s">
        <v>841</v>
      </c>
    </row>
    <row r="6" spans="1:2">
      <c r="A6" s="5" t="n">
        <v>2017</v>
      </c>
      <c r="B6" s="6" t="n">
        <v>434871</v>
      </c>
    </row>
    <row r="7" spans="1:2">
      <c r="A7" s="5" t="n">
        <v>2018</v>
      </c>
      <c r="B7" s="5" t="n">
        <v>426532</v>
      </c>
    </row>
    <row r="8" spans="1:2">
      <c r="A8" s="5" t="n">
        <v>2019</v>
      </c>
      <c r="B8" s="5" t="n">
        <v>395212</v>
      </c>
    </row>
    <row r="9" spans="1:2">
      <c r="A9" s="5" t="n">
        <v>2020</v>
      </c>
      <c r="B9" s="5" t="n">
        <v>359636</v>
      </c>
    </row>
    <row r="10" spans="1:2">
      <c r="A10" s="5" t="n">
        <v>2021</v>
      </c>
      <c r="B10" s="5" t="n">
        <v>323940</v>
      </c>
    </row>
    <row r="11" spans="1:2">
      <c r="A11" s="4" t="s">
        <v>501</v>
      </c>
      <c r="B11" s="5" t="n">
        <v>1615265</v>
      </c>
    </row>
    <row r="12" spans="1:2">
      <c r="A12" s="4" t="s">
        <v>148</v>
      </c>
      <c r="B12" s="6" t="n">
        <v>3555456</v>
      </c>
    </row>
    <row r="13" spans="1:2">
      <c r="A13" s="4" t="s">
        <v>842</v>
      </c>
    </row>
    <row r="14" spans="1:2">
      <c r="A14" s="3" t="s">
        <v>840</v>
      </c>
    </row>
    <row r="15" spans="1:2">
      <c r="A15" s="4" t="s">
        <v>843</v>
      </c>
      <c r="B15" s="4" t="s">
        <v>8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3"/>
    <col customWidth="1" max="21" min="21" width="13"/>
    <col customWidth="1" max="22" min="22" width="14"/>
    <col customWidth="1" max="23" min="23" width="14"/>
    <col customWidth="1" max="24" min="24" width="14"/>
  </cols>
  <sheetData>
    <row r="1" spans="1:24">
      <c r="A1" s="1" t="s">
        <v>845</v>
      </c>
      <c r="C1" s="2" t="s">
        <v>846</v>
      </c>
      <c r="D1" s="2" t="s">
        <v>847</v>
      </c>
      <c r="E1" s="2" t="s">
        <v>848</v>
      </c>
      <c r="F1" s="2" t="s">
        <v>849</v>
      </c>
      <c r="G1" s="2" t="s">
        <v>850</v>
      </c>
      <c r="H1" s="2" t="s">
        <v>851</v>
      </c>
      <c r="I1" s="2" t="s">
        <v>852</v>
      </c>
      <c r="J1" s="2" t="s">
        <v>853</v>
      </c>
      <c r="K1" s="2" t="s">
        <v>854</v>
      </c>
      <c r="L1" s="2" t="s">
        <v>855</v>
      </c>
      <c r="M1" s="2" t="s">
        <v>856</v>
      </c>
      <c r="N1" s="2" t="s">
        <v>857</v>
      </c>
      <c r="O1" s="2" t="s">
        <v>858</v>
      </c>
      <c r="P1" s="2" t="s">
        <v>768</v>
      </c>
      <c r="Q1" s="2" t="s">
        <v>859</v>
      </c>
      <c r="R1" s="2" t="s">
        <v>860</v>
      </c>
      <c r="S1" s="2" t="s">
        <v>861</v>
      </c>
      <c r="T1" s="2" t="s">
        <v>862</v>
      </c>
      <c r="U1" s="2" t="s">
        <v>863</v>
      </c>
      <c r="V1" s="2" t="s">
        <v>2</v>
      </c>
      <c r="W1" s="2" t="s">
        <v>34</v>
      </c>
      <c r="X1" s="2" t="s">
        <v>38</v>
      </c>
    </row>
    <row r="2" spans="1:24">
      <c r="A2" s="3" t="s">
        <v>864</v>
      </c>
    </row>
    <row r="3" spans="1:24">
      <c r="A3" s="4" t="s">
        <v>865</v>
      </c>
      <c r="V3" s="6" t="n">
        <v>365918</v>
      </c>
      <c r="W3" s="6" t="n">
        <v>848169</v>
      </c>
      <c r="X3" s="6" t="n">
        <v>46232</v>
      </c>
    </row>
    <row r="4" spans="1:24">
      <c r="A4" s="4" t="s">
        <v>51</v>
      </c>
      <c r="V4" s="6" t="n">
        <v>0</v>
      </c>
      <c r="W4" s="6" t="n">
        <v>45400</v>
      </c>
    </row>
    <row r="5" spans="1:24">
      <c r="A5" s="4" t="s">
        <v>866</v>
      </c>
    </row>
    <row r="6" spans="1:24">
      <c r="A6" s="3" t="s">
        <v>864</v>
      </c>
    </row>
    <row r="7" spans="1:24">
      <c r="A7" s="4" t="s">
        <v>867</v>
      </c>
      <c r="U7" s="6" t="n">
        <v>870</v>
      </c>
    </row>
    <row r="8" spans="1:24">
      <c r="A8" s="4" t="s">
        <v>865</v>
      </c>
      <c r="U8" s="6" t="n">
        <v>5515</v>
      </c>
    </row>
    <row r="9" spans="1:24">
      <c r="A9" s="4" t="s">
        <v>868</v>
      </c>
    </row>
    <row r="10" spans="1:24">
      <c r="A10" s="3" t="s">
        <v>864</v>
      </c>
    </row>
    <row r="11" spans="1:24">
      <c r="A11" s="4" t="s">
        <v>867</v>
      </c>
      <c r="B11" s="4" t="s">
        <v>94</v>
      </c>
      <c r="T11" s="6" t="n">
        <v>-169</v>
      </c>
    </row>
    <row r="12" spans="1:24">
      <c r="A12" s="4" t="s">
        <v>865</v>
      </c>
      <c r="B12" s="4" t="s">
        <v>94</v>
      </c>
      <c r="T12" s="6" t="n">
        <v>6017</v>
      </c>
    </row>
    <row r="13" spans="1:24">
      <c r="A13" s="4" t="s">
        <v>869</v>
      </c>
    </row>
    <row r="14" spans="1:24">
      <c r="A14" s="3" t="s">
        <v>864</v>
      </c>
    </row>
    <row r="15" spans="1:24">
      <c r="A15" s="4" t="s">
        <v>867</v>
      </c>
      <c r="S15" s="6" t="n">
        <v>8940</v>
      </c>
    </row>
    <row r="16" spans="1:24">
      <c r="A16" s="4" t="s">
        <v>865</v>
      </c>
      <c r="S16" s="6" t="n">
        <v>25803</v>
      </c>
    </row>
    <row r="17" spans="1:24">
      <c r="A17" s="4" t="s">
        <v>870</v>
      </c>
    </row>
    <row r="18" spans="1:24">
      <c r="A18" s="3" t="s">
        <v>864</v>
      </c>
    </row>
    <row r="19" spans="1:24">
      <c r="A19" s="4" t="s">
        <v>867</v>
      </c>
      <c r="R19" s="6" t="n">
        <v>6390</v>
      </c>
    </row>
    <row r="20" spans="1:24">
      <c r="A20" s="4" t="s">
        <v>865</v>
      </c>
      <c r="R20" s="6" t="n">
        <v>33326</v>
      </c>
    </row>
    <row r="21" spans="1:24">
      <c r="A21" s="4" t="s">
        <v>871</v>
      </c>
    </row>
    <row r="22" spans="1:24">
      <c r="A22" s="3" t="s">
        <v>864</v>
      </c>
    </row>
    <row r="23" spans="1:24">
      <c r="A23" s="4" t="s">
        <v>867</v>
      </c>
      <c r="Q23" s="6" t="n">
        <v>4144</v>
      </c>
    </row>
    <row r="24" spans="1:24">
      <c r="A24" s="4" t="s">
        <v>865</v>
      </c>
      <c r="Q24" s="6" t="n">
        <v>24223</v>
      </c>
    </row>
    <row r="25" spans="1:24">
      <c r="A25" s="4" t="s">
        <v>872</v>
      </c>
    </row>
    <row r="26" spans="1:24">
      <c r="A26" s="3" t="s">
        <v>864</v>
      </c>
    </row>
    <row r="27" spans="1:24">
      <c r="A27" s="4" t="s">
        <v>867</v>
      </c>
      <c r="P27" s="6" t="n">
        <v>11358</v>
      </c>
    </row>
    <row r="28" spans="1:24">
      <c r="A28" s="4" t="s">
        <v>865</v>
      </c>
      <c r="B28" s="4" t="s">
        <v>609</v>
      </c>
      <c r="P28" s="5" t="n">
        <v>50372</v>
      </c>
    </row>
    <row r="29" spans="1:24">
      <c r="A29" s="4" t="s">
        <v>873</v>
      </c>
    </row>
    <row r="30" spans="1:24">
      <c r="A30" s="3" t="s">
        <v>864</v>
      </c>
    </row>
    <row r="31" spans="1:24">
      <c r="A31" s="4" t="s">
        <v>51</v>
      </c>
      <c r="P31" s="6" t="n">
        <v>45400</v>
      </c>
    </row>
    <row r="32" spans="1:24">
      <c r="A32" s="4" t="s">
        <v>874</v>
      </c>
    </row>
    <row r="33" spans="1:24">
      <c r="A33" s="3" t="s">
        <v>864</v>
      </c>
    </row>
    <row r="34" spans="1:24">
      <c r="A34" s="4" t="s">
        <v>867</v>
      </c>
      <c r="B34" s="4" t="s">
        <v>674</v>
      </c>
      <c r="O34" s="6" t="n">
        <v>-177</v>
      </c>
    </row>
    <row r="35" spans="1:24">
      <c r="A35" s="4" t="s">
        <v>865</v>
      </c>
      <c r="O35" s="6" t="n">
        <v>17342</v>
      </c>
    </row>
    <row r="36" spans="1:24">
      <c r="A36" s="4" t="s">
        <v>875</v>
      </c>
    </row>
    <row r="37" spans="1:24">
      <c r="A37" s="3" t="s">
        <v>864</v>
      </c>
    </row>
    <row r="38" spans="1:24">
      <c r="A38" s="4" t="s">
        <v>867</v>
      </c>
      <c r="N38" s="6" t="n">
        <v>761</v>
      </c>
    </row>
    <row r="39" spans="1:24">
      <c r="A39" s="4" t="s">
        <v>865</v>
      </c>
      <c r="N39" s="6" t="n">
        <v>13624</v>
      </c>
    </row>
    <row r="40" spans="1:24">
      <c r="A40" s="4" t="s">
        <v>876</v>
      </c>
    </row>
    <row r="41" spans="1:24">
      <c r="A41" s="3" t="s">
        <v>864</v>
      </c>
    </row>
    <row r="42" spans="1:24">
      <c r="A42" s="4" t="s">
        <v>867</v>
      </c>
      <c r="M42" s="6" t="n">
        <v>13805</v>
      </c>
    </row>
    <row r="43" spans="1:24">
      <c r="A43" s="4" t="s">
        <v>865</v>
      </c>
      <c r="M43" s="6" t="n">
        <v>32267</v>
      </c>
    </row>
    <row r="44" spans="1:24">
      <c r="A44" s="4" t="s">
        <v>877</v>
      </c>
    </row>
    <row r="45" spans="1:24">
      <c r="A45" s="3" t="s">
        <v>864</v>
      </c>
    </row>
    <row r="46" spans="1:24">
      <c r="A46" s="4" t="s">
        <v>867</v>
      </c>
      <c r="L46" s="6" t="n">
        <v>84218</v>
      </c>
    </row>
    <row r="47" spans="1:24">
      <c r="A47" s="4" t="s">
        <v>865</v>
      </c>
      <c r="L47" s="6" t="n">
        <v>646243</v>
      </c>
    </row>
    <row r="48" spans="1:24">
      <c r="A48" s="4" t="s">
        <v>878</v>
      </c>
    </row>
    <row r="49" spans="1:24">
      <c r="A49" s="3" t="s">
        <v>864</v>
      </c>
    </row>
    <row r="50" spans="1:24">
      <c r="A50" s="4" t="s">
        <v>867</v>
      </c>
      <c r="B50" s="4" t="s">
        <v>674</v>
      </c>
      <c r="K50" s="6" t="n">
        <v>162</v>
      </c>
    </row>
    <row r="51" spans="1:24">
      <c r="A51" s="4" t="s">
        <v>865</v>
      </c>
      <c r="K51" s="6" t="n">
        <v>50369</v>
      </c>
    </row>
    <row r="52" spans="1:24">
      <c r="A52" s="4" t="s">
        <v>879</v>
      </c>
    </row>
    <row r="53" spans="1:24">
      <c r="A53" s="3" t="s">
        <v>864</v>
      </c>
    </row>
    <row r="54" spans="1:24">
      <c r="A54" s="4" t="s">
        <v>867</v>
      </c>
      <c r="J54" s="6" t="n">
        <v>29462</v>
      </c>
    </row>
    <row r="55" spans="1:24">
      <c r="A55" s="4" t="s">
        <v>865</v>
      </c>
      <c r="J55" s="6" t="n">
        <v>60076</v>
      </c>
    </row>
    <row r="56" spans="1:24">
      <c r="A56" s="4" t="s">
        <v>880</v>
      </c>
    </row>
    <row r="57" spans="1:24">
      <c r="A57" s="3" t="s">
        <v>864</v>
      </c>
    </row>
    <row r="58" spans="1:24">
      <c r="A58" s="4" t="s">
        <v>867</v>
      </c>
      <c r="I58" s="6" t="n">
        <v>14406</v>
      </c>
    </row>
    <row r="59" spans="1:24">
      <c r="A59" s="4" t="s">
        <v>865</v>
      </c>
      <c r="I59" s="6" t="n">
        <v>33062</v>
      </c>
    </row>
    <row r="60" spans="1:24">
      <c r="A60" s="4" t="s">
        <v>881</v>
      </c>
    </row>
    <row r="61" spans="1:24">
      <c r="A61" s="3" t="s">
        <v>864</v>
      </c>
    </row>
    <row r="62" spans="1:24">
      <c r="A62" s="4" t="s">
        <v>867</v>
      </c>
      <c r="H62" s="6" t="n">
        <v>29964</v>
      </c>
    </row>
    <row r="63" spans="1:24">
      <c r="A63" s="4" t="s">
        <v>865</v>
      </c>
      <c r="B63" s="4" t="s">
        <v>676</v>
      </c>
      <c r="H63" s="5" t="n">
        <v>63149</v>
      </c>
    </row>
    <row r="64" spans="1:24">
      <c r="A64" s="4" t="s">
        <v>882</v>
      </c>
    </row>
    <row r="65" spans="1:24">
      <c r="A65" s="3" t="s">
        <v>864</v>
      </c>
    </row>
    <row r="66" spans="1:24">
      <c r="A66" s="4" t="s">
        <v>51</v>
      </c>
      <c r="H66" s="6" t="n">
        <v>33000</v>
      </c>
    </row>
    <row r="67" spans="1:24">
      <c r="A67" s="4" t="s">
        <v>745</v>
      </c>
    </row>
    <row r="68" spans="1:24">
      <c r="A68" s="3" t="s">
        <v>864</v>
      </c>
    </row>
    <row r="69" spans="1:24">
      <c r="A69" s="4" t="s">
        <v>867</v>
      </c>
      <c r="B69" s="4" t="s">
        <v>674</v>
      </c>
      <c r="G69" s="6" t="n">
        <v>-192</v>
      </c>
    </row>
    <row r="70" spans="1:24">
      <c r="A70" s="4" t="s">
        <v>865</v>
      </c>
      <c r="G70" s="6" t="n">
        <v>12035</v>
      </c>
    </row>
    <row r="71" spans="1:24">
      <c r="A71" s="4" t="s">
        <v>883</v>
      </c>
    </row>
    <row r="72" spans="1:24">
      <c r="A72" s="3" t="s">
        <v>864</v>
      </c>
    </row>
    <row r="73" spans="1:24">
      <c r="A73" s="4" t="s">
        <v>867</v>
      </c>
      <c r="B73" s="4" t="s">
        <v>674</v>
      </c>
      <c r="F73" s="6" t="n">
        <v>-664</v>
      </c>
    </row>
    <row r="74" spans="1:24">
      <c r="A74" s="4" t="s">
        <v>865</v>
      </c>
      <c r="F74" s="6" t="n">
        <v>77844</v>
      </c>
    </row>
    <row r="75" spans="1:24">
      <c r="A75" s="4" t="s">
        <v>884</v>
      </c>
    </row>
    <row r="76" spans="1:24">
      <c r="A76" s="3" t="s">
        <v>864</v>
      </c>
    </row>
    <row r="77" spans="1:24">
      <c r="A77" s="4" t="s">
        <v>867</v>
      </c>
      <c r="B77" s="4" t="s">
        <v>674</v>
      </c>
      <c r="E77" s="6" t="n">
        <v>-41</v>
      </c>
    </row>
    <row r="78" spans="1:24">
      <c r="A78" s="4" t="s">
        <v>865</v>
      </c>
      <c r="E78" s="6" t="n">
        <v>12519</v>
      </c>
    </row>
    <row r="79" spans="1:24">
      <c r="A79" s="4" t="s">
        <v>885</v>
      </c>
    </row>
    <row r="80" spans="1:24">
      <c r="A80" s="3" t="s">
        <v>864</v>
      </c>
    </row>
    <row r="81" spans="1:24">
      <c r="A81" s="4" t="s">
        <v>867</v>
      </c>
      <c r="D81" s="6" t="n">
        <v>1978</v>
      </c>
    </row>
    <row r="82" spans="1:24">
      <c r="A82" s="4" t="s">
        <v>865</v>
      </c>
      <c r="D82" s="6" t="n">
        <v>13827</v>
      </c>
    </row>
    <row r="83" spans="1:24">
      <c r="A83" s="4" t="s">
        <v>886</v>
      </c>
    </row>
    <row r="84" spans="1:24">
      <c r="A84" s="3" t="s">
        <v>864</v>
      </c>
    </row>
    <row r="85" spans="1:24">
      <c r="A85" s="4" t="s">
        <v>867</v>
      </c>
      <c r="C85" s="6" t="n">
        <v>18579</v>
      </c>
    </row>
    <row r="86" spans="1:24">
      <c r="A86" s="4" t="s">
        <v>865</v>
      </c>
      <c r="C86" s="6" t="n">
        <v>48006</v>
      </c>
    </row>
    <row r="87" spans="1:24"/>
    <row r="88" spans="1:24">
      <c r="A88" s="4" t="s">
        <v>94</v>
      </c>
      <c r="B88" s="4" t="s">
        <v>887</v>
      </c>
    </row>
    <row r="89" spans="1:24">
      <c r="A89" s="4" t="s">
        <v>609</v>
      </c>
      <c r="B89" s="4" t="s">
        <v>888</v>
      </c>
    </row>
    <row r="90" spans="1:24">
      <c r="A90" s="4" t="s">
        <v>674</v>
      </c>
      <c r="B90" s="4" t="s">
        <v>889</v>
      </c>
    </row>
    <row r="91" spans="1:24">
      <c r="A91" s="4" t="s">
        <v>676</v>
      </c>
      <c r="B91" s="4" t="s">
        <v>890</v>
      </c>
    </row>
  </sheetData>
  <mergeCells count="6">
    <mergeCell ref="A1:B1"/>
    <mergeCell ref="A87:W87"/>
    <mergeCell ref="B88:W88"/>
    <mergeCell ref="B89:W89"/>
    <mergeCell ref="B90:W90"/>
    <mergeCell ref="B91:W9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2</v>
      </c>
      <c r="B1" s="2" t="s">
        <v>1</v>
      </c>
    </row>
    <row r="2" spans="1:4">
      <c r="B2" s="2" t="s">
        <v>2</v>
      </c>
      <c r="C2" s="2" t="s">
        <v>34</v>
      </c>
      <c r="D2" s="2" t="s">
        <v>38</v>
      </c>
    </row>
    <row r="3" spans="1:4">
      <c r="A3" s="3" t="s">
        <v>193</v>
      </c>
    </row>
    <row r="4" spans="1:4">
      <c r="A4" s="4" t="s">
        <v>194</v>
      </c>
      <c r="B4" s="7" t="n">
        <v>0.84</v>
      </c>
      <c r="C4" s="7" t="n">
        <v>0.84</v>
      </c>
      <c r="D4" s="7" t="n">
        <v>0.81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1</v>
      </c>
      <c r="B1" s="2" t="s">
        <v>2</v>
      </c>
      <c r="C1" s="2" t="s">
        <v>32</v>
      </c>
      <c r="D1" s="2" t="s">
        <v>4</v>
      </c>
      <c r="E1" s="2" t="s">
        <v>33</v>
      </c>
      <c r="F1" s="2" t="s">
        <v>34</v>
      </c>
      <c r="G1" s="2" t="s">
        <v>35</v>
      </c>
      <c r="H1" s="2" t="s">
        <v>36</v>
      </c>
      <c r="I1" s="2" t="s">
        <v>37</v>
      </c>
    </row>
    <row r="2" spans="1:9">
      <c r="A2" s="3" t="s">
        <v>864</v>
      </c>
    </row>
    <row r="3" spans="1:9">
      <c r="A3" s="4" t="s">
        <v>892</v>
      </c>
      <c r="B3" s="6" t="n">
        <v>0</v>
      </c>
      <c r="C3" s="6" t="n">
        <v>0</v>
      </c>
      <c r="D3" s="6" t="n">
        <v>8761</v>
      </c>
      <c r="E3" s="6" t="n">
        <v>11236</v>
      </c>
      <c r="F3" s="6" t="n">
        <v>10777</v>
      </c>
      <c r="G3" s="6" t="n">
        <v>10038</v>
      </c>
      <c r="H3" s="6" t="n">
        <v>9938</v>
      </c>
      <c r="I3" s="6" t="n">
        <v>9703</v>
      </c>
    </row>
    <row r="4" spans="1:9">
      <c r="A4" s="4" t="s">
        <v>468</v>
      </c>
    </row>
    <row r="5" spans="1:9">
      <c r="A5" s="3" t="s">
        <v>864</v>
      </c>
    </row>
    <row r="6" spans="1:9">
      <c r="A6" s="4" t="s">
        <v>893</v>
      </c>
      <c r="B6" s="5" t="n">
        <v>0</v>
      </c>
      <c r="F6" s="5" t="n">
        <v>76614</v>
      </c>
    </row>
    <row r="7" spans="1:9">
      <c r="A7" s="4" t="s">
        <v>50</v>
      </c>
      <c r="B7" s="5" t="n">
        <v>0</v>
      </c>
      <c r="F7" s="5" t="n">
        <v>4729</v>
      </c>
    </row>
    <row r="8" spans="1:9">
      <c r="A8" s="4" t="s">
        <v>53</v>
      </c>
      <c r="B8" s="5" t="n">
        <v>0</v>
      </c>
      <c r="F8" s="5" t="n">
        <v>66</v>
      </c>
    </row>
    <row r="9" spans="1:9">
      <c r="A9" s="4" t="s">
        <v>894</v>
      </c>
      <c r="B9" s="5" t="n">
        <v>0</v>
      </c>
      <c r="F9" s="5" t="n">
        <v>2287</v>
      </c>
    </row>
    <row r="10" spans="1:9">
      <c r="A10" s="4" t="s">
        <v>895</v>
      </c>
      <c r="B10" s="5" t="n">
        <v>0</v>
      </c>
      <c r="F10" s="5" t="n">
        <v>3695</v>
      </c>
    </row>
    <row r="11" spans="1:9">
      <c r="A11" s="4" t="s">
        <v>896</v>
      </c>
      <c r="B11" s="5" t="n">
        <v>0</v>
      </c>
      <c r="F11" s="5" t="n">
        <v>1162</v>
      </c>
    </row>
    <row r="12" spans="1:9">
      <c r="A12" s="4" t="s">
        <v>892</v>
      </c>
      <c r="B12" s="5" t="n">
        <v>0</v>
      </c>
      <c r="F12" s="5" t="n">
        <v>10777</v>
      </c>
    </row>
    <row r="13" spans="1:9">
      <c r="A13" s="4" t="s">
        <v>897</v>
      </c>
    </row>
    <row r="14" spans="1:9">
      <c r="A14" s="3" t="s">
        <v>864</v>
      </c>
    </row>
    <row r="15" spans="1:9">
      <c r="A15" s="4" t="s">
        <v>898</v>
      </c>
      <c r="B15" s="5" t="n">
        <v>0</v>
      </c>
      <c r="F15" s="5" t="n">
        <v>9759</v>
      </c>
    </row>
    <row r="16" spans="1:9">
      <c r="A16" s="4" t="s">
        <v>899</v>
      </c>
    </row>
    <row r="17" spans="1:9">
      <c r="A17" s="3" t="s">
        <v>864</v>
      </c>
    </row>
    <row r="18" spans="1:9">
      <c r="A18" s="4" t="s">
        <v>898</v>
      </c>
      <c r="B18" s="5" t="n">
        <v>0</v>
      </c>
      <c r="F18" s="5" t="n">
        <v>66840</v>
      </c>
    </row>
    <row r="19" spans="1:9">
      <c r="A19" s="4" t="s">
        <v>900</v>
      </c>
      <c r="B19" s="5" t="n">
        <v>0</v>
      </c>
      <c r="F19" s="5" t="n">
        <v>32162</v>
      </c>
    </row>
    <row r="20" spans="1:9">
      <c r="A20" s="4" t="s">
        <v>901</v>
      </c>
    </row>
    <row r="21" spans="1:9">
      <c r="A21" s="3" t="s">
        <v>864</v>
      </c>
    </row>
    <row r="22" spans="1:9">
      <c r="A22" s="4" t="s">
        <v>898</v>
      </c>
      <c r="B22" s="6" t="n">
        <v>0</v>
      </c>
      <c r="F22"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02</v>
      </c>
      <c r="B1" s="2" t="s">
        <v>903</v>
      </c>
      <c r="C1" s="2" t="s">
        <v>904</v>
      </c>
      <c r="D1" s="2" t="s">
        <v>2</v>
      </c>
      <c r="E1" s="2" t="s">
        <v>32</v>
      </c>
      <c r="F1" s="2" t="s">
        <v>4</v>
      </c>
      <c r="G1" s="2" t="s">
        <v>33</v>
      </c>
      <c r="H1" s="2" t="s">
        <v>34</v>
      </c>
      <c r="I1" s="2" t="s">
        <v>35</v>
      </c>
      <c r="J1" s="2" t="s">
        <v>36</v>
      </c>
      <c r="K1" s="2" t="s">
        <v>37</v>
      </c>
      <c r="L1" s="2" t="s">
        <v>38</v>
      </c>
      <c r="M1" s="2" t="s">
        <v>101</v>
      </c>
      <c r="N1" s="2" t="s">
        <v>102</v>
      </c>
      <c r="O1" s="2" t="s">
        <v>103</v>
      </c>
      <c r="P1" s="2" t="s">
        <v>2</v>
      </c>
      <c r="Q1" s="2" t="s">
        <v>34</v>
      </c>
      <c r="R1" s="2" t="s">
        <v>38</v>
      </c>
    </row>
    <row r="2" spans="1:18">
      <c r="A2" s="3" t="s">
        <v>864</v>
      </c>
    </row>
    <row r="3" spans="1:18">
      <c r="A3" s="4" t="s">
        <v>905</v>
      </c>
      <c r="P3" s="6" t="n">
        <v>0</v>
      </c>
      <c r="Q3" s="6" t="n">
        <v>-1</v>
      </c>
      <c r="R3" s="6" t="n">
        <v>262</v>
      </c>
    </row>
    <row r="4" spans="1:18">
      <c r="A4" s="4" t="s">
        <v>865</v>
      </c>
      <c r="P4" s="5" t="n">
        <v>365918</v>
      </c>
      <c r="Q4" s="5" t="n">
        <v>848169</v>
      </c>
      <c r="R4" s="5" t="n">
        <v>46232</v>
      </c>
    </row>
    <row r="5" spans="1:18">
      <c r="A5" s="3" t="s">
        <v>117</v>
      </c>
    </row>
    <row r="6" spans="1:18">
      <c r="A6" s="4" t="s">
        <v>906</v>
      </c>
      <c r="P6" s="5" t="n">
        <v>0</v>
      </c>
      <c r="Q6" s="5" t="n">
        <v>84</v>
      </c>
      <c r="R6" s="5" t="n">
        <v>954</v>
      </c>
    </row>
    <row r="7" spans="1:18">
      <c r="A7" s="4" t="s">
        <v>126</v>
      </c>
      <c r="P7" s="5" t="n">
        <v>0</v>
      </c>
      <c r="Q7" s="5" t="n">
        <v>-1</v>
      </c>
      <c r="R7" s="5" t="n">
        <v>262</v>
      </c>
    </row>
    <row r="8" spans="1:18">
      <c r="A8" s="4" t="s">
        <v>127</v>
      </c>
      <c r="D8" s="6" t="n">
        <v>0</v>
      </c>
      <c r="E8" s="6" t="n">
        <v>1</v>
      </c>
      <c r="F8" s="6" t="n">
        <v>-1</v>
      </c>
      <c r="G8" s="6" t="n">
        <v>0</v>
      </c>
      <c r="H8" s="6" t="n">
        <v>72</v>
      </c>
      <c r="I8" s="6" t="n">
        <v>14</v>
      </c>
      <c r="J8" s="6" t="n">
        <v>-3</v>
      </c>
      <c r="K8" s="6" t="n">
        <v>0</v>
      </c>
      <c r="L8" s="6" t="n">
        <v>-42</v>
      </c>
      <c r="M8" s="6" t="n">
        <v>16</v>
      </c>
      <c r="N8" s="6" t="n">
        <v>882</v>
      </c>
      <c r="O8" s="6" t="n">
        <v>360</v>
      </c>
      <c r="P8" s="5" t="n">
        <v>0</v>
      </c>
      <c r="Q8" s="5" t="n">
        <v>83</v>
      </c>
      <c r="R8" s="5" t="n">
        <v>1216</v>
      </c>
    </row>
    <row r="9" spans="1:18">
      <c r="A9" s="4" t="s">
        <v>907</v>
      </c>
    </row>
    <row r="10" spans="1:18">
      <c r="A10" s="3" t="s">
        <v>864</v>
      </c>
    </row>
    <row r="11" spans="1:18">
      <c r="A11" s="4" t="s">
        <v>905</v>
      </c>
      <c r="P11" s="5" t="n">
        <v>0</v>
      </c>
      <c r="Q11" s="5" t="n">
        <v>-1</v>
      </c>
      <c r="R11" s="5" t="n">
        <v>262</v>
      </c>
    </row>
    <row r="12" spans="1:18">
      <c r="A12" s="3" t="s">
        <v>104</v>
      </c>
    </row>
    <row r="13" spans="1:18">
      <c r="A13" s="4" t="s">
        <v>105</v>
      </c>
      <c r="P13" s="5" t="n">
        <v>0</v>
      </c>
      <c r="Q13" s="5" t="n">
        <v>19</v>
      </c>
      <c r="R13" s="5" t="n">
        <v>1365</v>
      </c>
    </row>
    <row r="14" spans="1:18">
      <c r="A14" s="4" t="s">
        <v>106</v>
      </c>
      <c r="P14" s="5" t="n">
        <v>0</v>
      </c>
      <c r="Q14" s="5" t="n">
        <v>64</v>
      </c>
      <c r="R14" s="5" t="n">
        <v>125</v>
      </c>
    </row>
    <row r="15" spans="1:18">
      <c r="A15" s="4" t="s">
        <v>107</v>
      </c>
      <c r="P15" s="5" t="n">
        <v>0</v>
      </c>
      <c r="Q15" s="5" t="n">
        <v>0</v>
      </c>
      <c r="R15" s="5" t="n">
        <v>1</v>
      </c>
    </row>
    <row r="16" spans="1:18">
      <c r="A16" s="4" t="s">
        <v>908</v>
      </c>
      <c r="P16" s="5" t="n">
        <v>0</v>
      </c>
      <c r="Q16" s="5" t="n">
        <v>83</v>
      </c>
      <c r="R16" s="5" t="n">
        <v>1491</v>
      </c>
    </row>
    <row r="17" spans="1:18">
      <c r="A17" s="3" t="s">
        <v>109</v>
      </c>
    </row>
    <row r="18" spans="1:18">
      <c r="A18" s="4" t="s">
        <v>110</v>
      </c>
      <c r="P18" s="5" t="n">
        <v>0</v>
      </c>
      <c r="Q18" s="5" t="n">
        <v>-1</v>
      </c>
      <c r="R18" s="5" t="n">
        <v>225</v>
      </c>
    </row>
    <row r="19" spans="1:18">
      <c r="A19" s="4" t="s">
        <v>111</v>
      </c>
      <c r="P19" s="5" t="n">
        <v>0</v>
      </c>
      <c r="Q19" s="5" t="n">
        <v>0</v>
      </c>
      <c r="R19" s="5" t="n">
        <v>83</v>
      </c>
    </row>
    <row r="20" spans="1:18">
      <c r="A20" s="4" t="s">
        <v>112</v>
      </c>
      <c r="P20" s="5" t="n">
        <v>0</v>
      </c>
      <c r="Q20" s="5" t="n">
        <v>0</v>
      </c>
      <c r="R20" s="5" t="n">
        <v>223</v>
      </c>
    </row>
    <row r="21" spans="1:18">
      <c r="A21" s="4" t="s">
        <v>909</v>
      </c>
      <c r="P21" s="5" t="n">
        <v>0</v>
      </c>
      <c r="Q21" s="5" t="n">
        <v>-1</v>
      </c>
      <c r="R21" s="5" t="n">
        <v>531</v>
      </c>
    </row>
    <row r="22" spans="1:18">
      <c r="A22" s="3" t="s">
        <v>117</v>
      </c>
    </row>
    <row r="23" spans="1:18">
      <c r="A23" s="4" t="s">
        <v>119</v>
      </c>
      <c r="P23" s="5" t="n">
        <v>0</v>
      </c>
      <c r="Q23" s="5" t="n">
        <v>0</v>
      </c>
      <c r="R23" s="5" t="n">
        <v>-6</v>
      </c>
    </row>
    <row r="24" spans="1:18">
      <c r="A24" s="4" t="s">
        <v>910</v>
      </c>
      <c r="P24" s="5" t="n">
        <v>0</v>
      </c>
      <c r="Q24" s="5" t="n">
        <v>0</v>
      </c>
      <c r="R24" s="5" t="n">
        <v>-6</v>
      </c>
    </row>
    <row r="25" spans="1:18">
      <c r="A25" s="4" t="s">
        <v>906</v>
      </c>
      <c r="P25" s="5" t="n">
        <v>0</v>
      </c>
      <c r="Q25" s="5" t="n">
        <v>84</v>
      </c>
      <c r="R25" s="5" t="n">
        <v>954</v>
      </c>
    </row>
    <row r="26" spans="1:18">
      <c r="A26" s="4" t="s">
        <v>126</v>
      </c>
      <c r="P26" s="5" t="n">
        <v>0</v>
      </c>
      <c r="Q26" s="5" t="n">
        <v>-1</v>
      </c>
      <c r="R26" s="5" t="n">
        <v>262</v>
      </c>
    </row>
    <row r="27" spans="1:18">
      <c r="A27" s="4" t="s">
        <v>127</v>
      </c>
      <c r="P27" s="6" t="n">
        <v>0</v>
      </c>
      <c r="Q27" s="6" t="n">
        <v>83</v>
      </c>
      <c r="R27" s="6" t="n">
        <v>1216</v>
      </c>
    </row>
    <row r="28" spans="1:18">
      <c r="A28" s="4" t="s">
        <v>911</v>
      </c>
    </row>
    <row r="29" spans="1:18">
      <c r="A29" s="3" t="s">
        <v>864</v>
      </c>
    </row>
    <row r="30" spans="1:18">
      <c r="A30" s="4" t="s">
        <v>905</v>
      </c>
      <c r="C30" s="6" t="n">
        <v>-102</v>
      </c>
    </row>
    <row r="31" spans="1:18">
      <c r="A31" s="4" t="s">
        <v>865</v>
      </c>
      <c r="C31" s="5" t="n">
        <v>22326</v>
      </c>
    </row>
    <row r="32" spans="1:18">
      <c r="A32" s="3" t="s">
        <v>117</v>
      </c>
    </row>
    <row r="33" spans="1:18">
      <c r="A33" s="4" t="s">
        <v>126</v>
      </c>
      <c r="C33" s="6" t="n">
        <v>-102</v>
      </c>
    </row>
    <row r="34" spans="1:18">
      <c r="A34" s="4" t="s">
        <v>912</v>
      </c>
    </row>
    <row r="35" spans="1:18">
      <c r="A35" s="3" t="s">
        <v>864</v>
      </c>
    </row>
    <row r="36" spans="1:18">
      <c r="A36" s="4" t="s">
        <v>905</v>
      </c>
      <c r="B36" s="6" t="n">
        <v>182</v>
      </c>
    </row>
    <row r="37" spans="1:18">
      <c r="A37" s="4" t="s">
        <v>865</v>
      </c>
      <c r="B37" s="5" t="n">
        <v>7202</v>
      </c>
    </row>
    <row r="38" spans="1:18">
      <c r="A38" s="3" t="s">
        <v>117</v>
      </c>
    </row>
    <row r="39" spans="1:18">
      <c r="A39" s="4" t="s">
        <v>126</v>
      </c>
      <c r="B39" s="5" t="n">
        <v>182</v>
      </c>
    </row>
    <row r="40" spans="1:18">
      <c r="A40" s="4" t="s">
        <v>913</v>
      </c>
    </row>
    <row r="41" spans="1:18">
      <c r="A41" s="3" t="s">
        <v>864</v>
      </c>
    </row>
    <row r="42" spans="1:18">
      <c r="A42" s="4" t="s">
        <v>905</v>
      </c>
      <c r="B42" s="5" t="n">
        <v>191</v>
      </c>
    </row>
    <row r="43" spans="1:18">
      <c r="A43" s="4" t="s">
        <v>865</v>
      </c>
      <c r="B43" s="5" t="n">
        <v>11198</v>
      </c>
    </row>
    <row r="44" spans="1:18">
      <c r="A44" s="3" t="s">
        <v>117</v>
      </c>
    </row>
    <row r="45" spans="1:18">
      <c r="A45" s="4" t="s">
        <v>126</v>
      </c>
      <c r="B45" s="6" t="n">
        <v>1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4</v>
      </c>
      <c r="D2" s="2" t="s">
        <v>38</v>
      </c>
    </row>
    <row r="3" spans="1:4">
      <c r="A3" s="3" t="s">
        <v>280</v>
      </c>
    </row>
    <row r="4" spans="1:4">
      <c r="A4" s="4" t="s">
        <v>915</v>
      </c>
      <c r="B4" s="6" t="n">
        <v>14427</v>
      </c>
      <c r="C4" s="6" t="n">
        <v>20630</v>
      </c>
      <c r="D4" s="6" t="n">
        <v>19896</v>
      </c>
    </row>
    <row r="5" spans="1:4">
      <c r="A5" s="4" t="s">
        <v>916</v>
      </c>
      <c r="B5" s="5" t="n">
        <v>30532</v>
      </c>
      <c r="C5" s="5" t="n">
        <v>0</v>
      </c>
      <c r="D5" s="5" t="n">
        <v>0</v>
      </c>
    </row>
    <row r="6" spans="1:4">
      <c r="A6" s="4" t="s">
        <v>917</v>
      </c>
      <c r="B6" s="5" t="n">
        <v>0</v>
      </c>
      <c r="C6" s="5" t="n">
        <v>-5050</v>
      </c>
      <c r="D6" s="5" t="n">
        <v>0</v>
      </c>
    </row>
    <row r="7" spans="1:4">
      <c r="A7" s="4" t="s">
        <v>918</v>
      </c>
      <c r="B7" s="6" t="n">
        <v>0</v>
      </c>
      <c r="C7" s="6" t="n">
        <v>0</v>
      </c>
      <c r="D7" s="6" t="n">
        <v>-20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919</v>
      </c>
      <c r="B1" s="2" t="s">
        <v>100</v>
      </c>
      <c r="O1" s="2" t="s">
        <v>1</v>
      </c>
    </row>
    <row r="2" spans="1:18">
      <c r="B2" s="2" t="s">
        <v>2</v>
      </c>
      <c r="D2" s="2" t="s">
        <v>32</v>
      </c>
      <c r="E2" s="2" t="s">
        <v>4</v>
      </c>
      <c r="F2" s="2" t="s">
        <v>33</v>
      </c>
      <c r="G2" s="2" t="s">
        <v>34</v>
      </c>
      <c r="H2" s="2" t="s">
        <v>35</v>
      </c>
      <c r="I2" s="2" t="s">
        <v>36</v>
      </c>
      <c r="J2" s="2" t="s">
        <v>37</v>
      </c>
      <c r="K2" s="2" t="s">
        <v>38</v>
      </c>
      <c r="L2" s="2" t="s">
        <v>101</v>
      </c>
      <c r="M2" s="2" t="s">
        <v>102</v>
      </c>
      <c r="N2" s="2" t="s">
        <v>103</v>
      </c>
      <c r="O2" s="2" t="s">
        <v>2</v>
      </c>
      <c r="Q2" s="2" t="s">
        <v>34</v>
      </c>
      <c r="R2" s="2" t="s">
        <v>38</v>
      </c>
    </row>
    <row r="3" spans="1:18">
      <c r="A3" s="3" t="s">
        <v>920</v>
      </c>
    </row>
    <row r="4" spans="1:18">
      <c r="A4" s="4" t="s">
        <v>921</v>
      </c>
      <c r="B4" s="6" t="n">
        <v>30189</v>
      </c>
      <c r="D4" s="6" t="n">
        <v>-13107</v>
      </c>
      <c r="E4" s="6" t="n">
        <v>72278</v>
      </c>
      <c r="F4" s="6" t="n">
        <v>10372</v>
      </c>
      <c r="G4" s="6" t="n">
        <v>95660</v>
      </c>
      <c r="H4" s="6" t="n">
        <v>-6512</v>
      </c>
      <c r="I4" s="6" t="n">
        <v>24044</v>
      </c>
      <c r="J4" s="6" t="n">
        <v>18112</v>
      </c>
      <c r="K4" s="6" t="n">
        <v>12514</v>
      </c>
      <c r="L4" s="6" t="n">
        <v>9162</v>
      </c>
      <c r="M4" s="6" t="n">
        <v>11081</v>
      </c>
      <c r="N4" s="6" t="n">
        <v>9393</v>
      </c>
      <c r="O4" s="6" t="n">
        <v>99732</v>
      </c>
      <c r="Q4" s="6" t="n">
        <v>131304</v>
      </c>
      <c r="R4" s="6" t="n">
        <v>42150</v>
      </c>
    </row>
    <row r="5" spans="1:18">
      <c r="A5" s="4" t="s">
        <v>922</v>
      </c>
      <c r="O5" s="5" t="n">
        <v>69214</v>
      </c>
      <c r="Q5" s="5" t="n">
        <v>-1717</v>
      </c>
      <c r="R5" s="5" t="n">
        <v>50810</v>
      </c>
    </row>
    <row r="6" spans="1:18">
      <c r="A6" s="4" t="s">
        <v>923</v>
      </c>
      <c r="O6" s="5" t="n">
        <v>-18964</v>
      </c>
      <c r="Q6" s="5" t="n">
        <v>-12123</v>
      </c>
      <c r="R6" s="5" t="n">
        <v>-28504</v>
      </c>
    </row>
    <row r="7" spans="1:18">
      <c r="A7" s="4" t="s">
        <v>924</v>
      </c>
      <c r="O7" s="5" t="n">
        <v>-4895</v>
      </c>
      <c r="Q7" s="5" t="n">
        <v>-4614</v>
      </c>
      <c r="R7" s="5" t="n">
        <v>-4705</v>
      </c>
    </row>
    <row r="8" spans="1:18">
      <c r="A8" s="4" t="s">
        <v>925</v>
      </c>
      <c r="O8" s="5" t="n">
        <v>-118713</v>
      </c>
      <c r="Q8" s="5" t="n">
        <v>-43493</v>
      </c>
      <c r="R8" s="5" t="n">
        <v>-28360</v>
      </c>
    </row>
    <row r="9" spans="1:18">
      <c r="A9" s="4" t="s">
        <v>926</v>
      </c>
      <c r="O9" s="5" t="n">
        <v>42019</v>
      </c>
      <c r="Q9" s="5" t="n">
        <v>54425</v>
      </c>
      <c r="R9" s="5" t="n">
        <v>5727</v>
      </c>
    </row>
    <row r="10" spans="1:18">
      <c r="A10" s="4" t="s">
        <v>927</v>
      </c>
      <c r="O10" s="6" t="n">
        <v>67999</v>
      </c>
      <c r="Q10" s="6" t="n">
        <v>126273</v>
      </c>
      <c r="R10" s="6" t="n">
        <v>36650</v>
      </c>
    </row>
    <row r="11" spans="1:18">
      <c r="A11" s="4" t="s">
        <v>928</v>
      </c>
      <c r="O11" s="4" t="s">
        <v>929</v>
      </c>
      <c r="Q11" s="4" t="s">
        <v>930</v>
      </c>
      <c r="R11" s="4" t="s">
        <v>931</v>
      </c>
    </row>
    <row r="12" spans="1:18">
      <c r="A12" s="4" t="s">
        <v>932</v>
      </c>
      <c r="O12" s="4" t="s">
        <v>933</v>
      </c>
      <c r="Q12" s="4" t="s">
        <v>934</v>
      </c>
      <c r="R12" s="4" t="s">
        <v>935</v>
      </c>
    </row>
    <row r="13" spans="1:18">
      <c r="A13" s="4" t="s">
        <v>936</v>
      </c>
      <c r="O13" s="4" t="s">
        <v>934</v>
      </c>
      <c r="Q13" s="4" t="s">
        <v>937</v>
      </c>
      <c r="R13" s="4" t="s">
        <v>934</v>
      </c>
    </row>
    <row r="14" spans="1:18">
      <c r="A14" s="4" t="s">
        <v>938</v>
      </c>
      <c r="O14" s="4" t="s">
        <v>559</v>
      </c>
      <c r="Q14" s="4" t="s">
        <v>559</v>
      </c>
      <c r="R14" s="4" t="s">
        <v>559</v>
      </c>
    </row>
    <row r="15" spans="1:18">
      <c r="A15" s="4" t="s">
        <v>939</v>
      </c>
      <c r="B15" s="5" t="n">
        <v>4300000</v>
      </c>
      <c r="C15" s="4" t="s">
        <v>94</v>
      </c>
      <c r="G15" s="5" t="n">
        <v>4200000</v>
      </c>
      <c r="O15" s="6" t="n">
        <v>4300000</v>
      </c>
      <c r="P15" s="4" t="s">
        <v>94</v>
      </c>
      <c r="Q15" s="6" t="n">
        <v>4200000</v>
      </c>
    </row>
    <row r="16" spans="1:18">
      <c r="A16" s="4" t="s">
        <v>940</v>
      </c>
      <c r="B16" s="6" t="n">
        <v>3800</v>
      </c>
      <c r="G16" s="6" t="n">
        <v>3800</v>
      </c>
      <c r="O16" s="5" t="n">
        <v>3800</v>
      </c>
      <c r="Q16" s="5" t="n">
        <v>3800</v>
      </c>
    </row>
    <row r="17" spans="1:18">
      <c r="A17" s="4" t="s">
        <v>941</v>
      </c>
    </row>
    <row r="18" spans="1:18">
      <c r="A18" s="3" t="s">
        <v>920</v>
      </c>
    </row>
    <row r="19" spans="1:18">
      <c r="A19" s="4" t="s">
        <v>942</v>
      </c>
      <c r="O19" s="5" t="n">
        <v>-1042</v>
      </c>
      <c r="Q19" s="5" t="n">
        <v>2491</v>
      </c>
      <c r="R19" s="6" t="n">
        <v>-468</v>
      </c>
    </row>
    <row r="20" spans="1:18">
      <c r="A20" s="4" t="s">
        <v>943</v>
      </c>
    </row>
    <row r="21" spans="1:18">
      <c r="A21" s="3" t="s">
        <v>920</v>
      </c>
    </row>
    <row r="22" spans="1:18">
      <c r="A22" s="4" t="s">
        <v>942</v>
      </c>
      <c r="O22" s="6" t="n">
        <v>648</v>
      </c>
      <c r="Q22" s="6" t="n">
        <v>0</v>
      </c>
      <c r="R22" s="6" t="n">
        <v>0</v>
      </c>
    </row>
    <row r="23" spans="1:18"/>
    <row r="24" spans="1:18">
      <c r="A24" s="4" t="s">
        <v>94</v>
      </c>
      <c r="B24" s="4" t="s">
        <v>944</v>
      </c>
    </row>
  </sheetData>
  <mergeCells count="7">
    <mergeCell ref="A1:A2"/>
    <mergeCell ref="B1:N1"/>
    <mergeCell ref="O1:R1"/>
    <mergeCell ref="B2:C2"/>
    <mergeCell ref="O2:P2"/>
    <mergeCell ref="A23:R23"/>
    <mergeCell ref="B24:R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s>
  <sheetData>
    <row r="1" spans="1:20">
      <c r="A1" s="1" t="s">
        <v>945</v>
      </c>
      <c r="B1" s="2" t="s">
        <v>100</v>
      </c>
      <c r="N1" s="2" t="s">
        <v>1</v>
      </c>
    </row>
    <row r="2" spans="1:20">
      <c r="B2" s="2" t="s">
        <v>2</v>
      </c>
      <c r="C2" s="2" t="s">
        <v>32</v>
      </c>
      <c r="D2" s="2" t="s">
        <v>4</v>
      </c>
      <c r="E2" s="2" t="s">
        <v>33</v>
      </c>
      <c r="F2" s="2" t="s">
        <v>34</v>
      </c>
      <c r="G2" s="2" t="s">
        <v>35</v>
      </c>
      <c r="H2" s="2" t="s">
        <v>36</v>
      </c>
      <c r="I2" s="2" t="s">
        <v>37</v>
      </c>
      <c r="J2" s="2" t="s">
        <v>38</v>
      </c>
      <c r="K2" s="2" t="s">
        <v>101</v>
      </c>
      <c r="L2" s="2" t="s">
        <v>102</v>
      </c>
      <c r="M2" s="2" t="s">
        <v>103</v>
      </c>
      <c r="N2" s="2" t="s">
        <v>2</v>
      </c>
      <c r="P2" s="2" t="s">
        <v>34</v>
      </c>
      <c r="R2" s="2" t="s">
        <v>38</v>
      </c>
      <c r="T2" s="2" t="s">
        <v>39</v>
      </c>
    </row>
    <row r="3" spans="1:20">
      <c r="A3" s="3" t="s">
        <v>946</v>
      </c>
    </row>
    <row r="4" spans="1:20">
      <c r="A4" s="4" t="s">
        <v>947</v>
      </c>
      <c r="B4" s="6" t="n">
        <v>143911</v>
      </c>
      <c r="C4" s="6" t="n">
        <v>138485</v>
      </c>
      <c r="D4" s="6" t="n">
        <v>135307</v>
      </c>
      <c r="E4" s="6" t="n">
        <v>138012</v>
      </c>
      <c r="F4" s="6" t="n">
        <v>139461</v>
      </c>
      <c r="G4" s="6" t="n">
        <v>148815</v>
      </c>
      <c r="H4" s="6" t="n">
        <v>146734</v>
      </c>
      <c r="I4" s="6" t="n">
        <v>149759</v>
      </c>
      <c r="J4" s="6" t="n">
        <v>146711</v>
      </c>
      <c r="K4" s="6" t="n">
        <v>144641</v>
      </c>
      <c r="L4" s="6" t="n">
        <v>138580</v>
      </c>
      <c r="M4" s="6" t="n">
        <v>136320</v>
      </c>
      <c r="N4" s="6" t="n">
        <v>555715</v>
      </c>
      <c r="P4" s="6" t="n">
        <v>584769</v>
      </c>
      <c r="R4" s="6" t="n">
        <v>566252</v>
      </c>
    </row>
    <row r="5" spans="1:20">
      <c r="A5" s="4" t="s">
        <v>113</v>
      </c>
      <c r="B5" s="5" t="n">
        <v>0</v>
      </c>
      <c r="C5" s="5" t="n">
        <v>22951</v>
      </c>
      <c r="D5" s="5" t="n">
        <v>10950</v>
      </c>
      <c r="E5" s="5" t="n">
        <v>0</v>
      </c>
      <c r="F5" s="5" t="n">
        <v>0</v>
      </c>
      <c r="G5" s="5" t="n">
        <v>37105</v>
      </c>
      <c r="H5" s="5" t="n">
        <v>6196</v>
      </c>
      <c r="I5" s="5" t="n">
        <v>0</v>
      </c>
      <c r="N5" s="5" t="n">
        <v>33901</v>
      </c>
      <c r="O5" s="4" t="s">
        <v>94</v>
      </c>
      <c r="P5" s="5" t="n">
        <v>43301</v>
      </c>
      <c r="Q5" s="4" t="s">
        <v>94</v>
      </c>
      <c r="R5" s="5" t="n">
        <v>0</v>
      </c>
      <c r="S5" s="4" t="s">
        <v>94</v>
      </c>
    </row>
    <row r="6" spans="1:20">
      <c r="A6" s="4" t="s">
        <v>116</v>
      </c>
      <c r="B6" s="5" t="n">
        <v>26633</v>
      </c>
      <c r="C6" s="5" t="n">
        <v>2988</v>
      </c>
      <c r="D6" s="5" t="n">
        <v>14791</v>
      </c>
      <c r="E6" s="5" t="n">
        <v>26372</v>
      </c>
      <c r="F6" s="5" t="n">
        <v>28938</v>
      </c>
      <c r="G6" s="5" t="n">
        <v>-3424</v>
      </c>
      <c r="H6" s="5" t="n">
        <v>19983</v>
      </c>
      <c r="I6" s="5" t="n">
        <v>28214</v>
      </c>
      <c r="J6" s="5" t="n">
        <v>28789</v>
      </c>
      <c r="K6" s="5" t="n">
        <v>27199</v>
      </c>
      <c r="L6" s="5" t="n">
        <v>26556</v>
      </c>
      <c r="M6" s="5" t="n">
        <v>25277</v>
      </c>
      <c r="N6" s="5" t="n">
        <v>70784</v>
      </c>
      <c r="P6" s="5" t="n">
        <v>73711</v>
      </c>
      <c r="R6" s="5" t="n">
        <v>107821</v>
      </c>
    </row>
    <row r="7" spans="1:20">
      <c r="A7" s="4" t="s">
        <v>948</v>
      </c>
      <c r="B7" s="5" t="n">
        <v>10529</v>
      </c>
      <c r="C7" s="5" t="n">
        <v>-13065</v>
      </c>
      <c r="D7" s="5" t="n">
        <v>-1553</v>
      </c>
      <c r="E7" s="5" t="n">
        <v>10396</v>
      </c>
      <c r="F7" s="5" t="n">
        <v>11164</v>
      </c>
      <c r="G7" s="5" t="n">
        <v>-21318</v>
      </c>
      <c r="H7" s="5" t="n">
        <v>2531</v>
      </c>
      <c r="I7" s="5" t="n">
        <v>9176</v>
      </c>
      <c r="J7" s="5" t="n">
        <v>12567</v>
      </c>
      <c r="K7" s="5" t="n">
        <v>9150</v>
      </c>
      <c r="L7" s="5" t="n">
        <v>9325</v>
      </c>
      <c r="M7" s="5" t="n">
        <v>9037</v>
      </c>
      <c r="N7" s="5" t="n">
        <v>6307</v>
      </c>
      <c r="P7" s="5" t="n">
        <v>1553</v>
      </c>
      <c r="R7" s="5" t="n">
        <v>40079</v>
      </c>
    </row>
    <row r="8" spans="1:20">
      <c r="A8" s="4" t="s">
        <v>949</v>
      </c>
      <c r="B8" s="5" t="n">
        <v>0</v>
      </c>
      <c r="C8" s="5" t="n">
        <v>1</v>
      </c>
      <c r="D8" s="5" t="n">
        <v>-1</v>
      </c>
      <c r="E8" s="5" t="n">
        <v>0</v>
      </c>
      <c r="F8" s="5" t="n">
        <v>72</v>
      </c>
      <c r="G8" s="5" t="n">
        <v>14</v>
      </c>
      <c r="H8" s="5" t="n">
        <v>-3</v>
      </c>
      <c r="I8" s="5" t="n">
        <v>0</v>
      </c>
      <c r="J8" s="5" t="n">
        <v>-42</v>
      </c>
      <c r="K8" s="5" t="n">
        <v>16</v>
      </c>
      <c r="L8" s="5" t="n">
        <v>882</v>
      </c>
      <c r="M8" s="5" t="n">
        <v>360</v>
      </c>
      <c r="N8" s="5" t="n">
        <v>0</v>
      </c>
      <c r="P8" s="5" t="n">
        <v>83</v>
      </c>
      <c r="R8" s="5" t="n">
        <v>1216</v>
      </c>
    </row>
    <row r="9" spans="1:20">
      <c r="A9" s="4" t="s">
        <v>126</v>
      </c>
      <c r="B9" s="5" t="n">
        <v>19652</v>
      </c>
      <c r="C9" s="5" t="n">
        <v>-57</v>
      </c>
      <c r="D9" s="5" t="n">
        <v>73835</v>
      </c>
      <c r="E9" s="5" t="n">
        <v>-20</v>
      </c>
      <c r="F9" s="5" t="n">
        <v>84427</v>
      </c>
      <c r="G9" s="5" t="n">
        <v>14796</v>
      </c>
      <c r="H9" s="5" t="n">
        <v>21520</v>
      </c>
      <c r="I9" s="5" t="n">
        <v>8940</v>
      </c>
      <c r="J9" s="5" t="n">
        <v>-8</v>
      </c>
      <c r="K9" s="5" t="n">
        <v>0</v>
      </c>
      <c r="L9" s="5" t="n">
        <v>878</v>
      </c>
      <c r="M9" s="5" t="n">
        <v>0</v>
      </c>
      <c r="N9" s="5" t="n">
        <v>93410</v>
      </c>
      <c r="P9" s="5" t="n">
        <v>129683</v>
      </c>
      <c r="R9" s="5" t="n">
        <v>870</v>
      </c>
    </row>
    <row r="10" spans="1:20">
      <c r="A10" s="4" t="s">
        <v>129</v>
      </c>
      <c r="B10" s="5" t="n">
        <v>30181</v>
      </c>
      <c r="C10" s="5" t="n">
        <v>-13121</v>
      </c>
      <c r="D10" s="5" t="n">
        <v>72281</v>
      </c>
      <c r="E10" s="5" t="n">
        <v>10376</v>
      </c>
      <c r="F10" s="5" t="n">
        <v>95663</v>
      </c>
      <c r="G10" s="5" t="n">
        <v>-6508</v>
      </c>
      <c r="H10" s="5" t="n">
        <v>24048</v>
      </c>
      <c r="I10" s="5" t="n">
        <v>18116</v>
      </c>
      <c r="J10" s="5" t="n">
        <v>12517</v>
      </c>
      <c r="K10" s="5" t="n">
        <v>9166</v>
      </c>
      <c r="L10" s="5" t="n">
        <v>11085</v>
      </c>
      <c r="M10" s="5" t="n">
        <v>9397</v>
      </c>
      <c r="N10" s="5" t="n">
        <v>99717</v>
      </c>
      <c r="P10" s="5" t="n">
        <v>131319</v>
      </c>
      <c r="R10" s="5" t="n">
        <v>42165</v>
      </c>
    </row>
    <row r="11" spans="1:20">
      <c r="A11" s="4" t="s">
        <v>131</v>
      </c>
      <c r="B11" s="6" t="n">
        <v>30189</v>
      </c>
      <c r="C11" s="6" t="n">
        <v>-13107</v>
      </c>
      <c r="D11" s="6" t="n">
        <v>72278</v>
      </c>
      <c r="E11" s="6" t="n">
        <v>10372</v>
      </c>
      <c r="F11" s="6" t="n">
        <v>95660</v>
      </c>
      <c r="G11" s="6" t="n">
        <v>-6512</v>
      </c>
      <c r="H11" s="6" t="n">
        <v>24044</v>
      </c>
      <c r="I11" s="6" t="n">
        <v>18112</v>
      </c>
      <c r="J11" s="6" t="n">
        <v>12514</v>
      </c>
      <c r="K11" s="6" t="n">
        <v>9162</v>
      </c>
      <c r="L11" s="6" t="n">
        <v>11081</v>
      </c>
      <c r="M11" s="6" t="n">
        <v>9393</v>
      </c>
      <c r="N11" s="6" t="n">
        <v>99732</v>
      </c>
      <c r="P11" s="6" t="n">
        <v>131304</v>
      </c>
      <c r="R11" s="6" t="n">
        <v>42150</v>
      </c>
    </row>
    <row r="12" spans="1:20">
      <c r="A12" s="3" t="s">
        <v>132</v>
      </c>
    </row>
    <row r="13" spans="1:20">
      <c r="A13" s="4" t="s">
        <v>950</v>
      </c>
      <c r="B13" s="7" t="n">
        <v>0.21</v>
      </c>
      <c r="C13" s="7" t="n">
        <v>-0.09</v>
      </c>
      <c r="D13" s="7" t="n">
        <v>0.5</v>
      </c>
      <c r="E13" s="7" t="n">
        <v>0.07000000000000001</v>
      </c>
      <c r="F13" s="7" t="n">
        <v>0.65</v>
      </c>
      <c r="G13" s="7" t="n">
        <v>-0.05</v>
      </c>
      <c r="H13" s="7" t="n">
        <v>0.15</v>
      </c>
      <c r="I13" s="7" t="n">
        <v>0.12</v>
      </c>
      <c r="J13" s="7" t="n">
        <v>0.08</v>
      </c>
      <c r="K13" s="7" t="n">
        <v>0.06</v>
      </c>
      <c r="L13" s="7" t="n">
        <v>0.07000000000000001</v>
      </c>
      <c r="M13" s="7" t="n">
        <v>0.06</v>
      </c>
      <c r="N13" s="7" t="n">
        <v>0.6899999999999999</v>
      </c>
      <c r="P13" s="7" t="n">
        <v>0.87</v>
      </c>
      <c r="R13" s="7" t="n">
        <v>0.27</v>
      </c>
    </row>
    <row r="14" spans="1:20">
      <c r="A14" s="4" t="s">
        <v>951</v>
      </c>
      <c r="B14" s="7" t="n">
        <v>0.21</v>
      </c>
      <c r="C14" s="7" t="n">
        <v>0.21</v>
      </c>
      <c r="D14" s="7" t="n">
        <v>0.21</v>
      </c>
      <c r="E14" s="7" t="n">
        <v>0.21</v>
      </c>
      <c r="F14" s="7" t="n">
        <v>0.21</v>
      </c>
      <c r="G14" s="7" t="n">
        <v>0.21</v>
      </c>
      <c r="H14" s="7" t="n">
        <v>0.21</v>
      </c>
      <c r="I14" s="7" t="n">
        <v>0.21</v>
      </c>
      <c r="J14" s="7" t="n">
        <v>0.21</v>
      </c>
      <c r="K14" s="10" t="n">
        <v>0.2</v>
      </c>
      <c r="L14" s="10" t="n">
        <v>0.2</v>
      </c>
      <c r="M14" s="10" t="n">
        <v>0.2</v>
      </c>
    </row>
    <row r="15" spans="1:20">
      <c r="A15" s="3" t="s">
        <v>952</v>
      </c>
    </row>
    <row r="16" spans="1:20">
      <c r="A16" s="4" t="s">
        <v>54</v>
      </c>
      <c r="B16" s="6" t="n">
        <v>98918</v>
      </c>
      <c r="C16" s="6" t="n">
        <v>98918</v>
      </c>
      <c r="D16" s="6" t="n">
        <v>99278</v>
      </c>
      <c r="E16" s="6" t="n">
        <v>104786</v>
      </c>
      <c r="F16" s="6" t="n">
        <v>104786</v>
      </c>
      <c r="G16" s="6" t="n">
        <v>134770</v>
      </c>
      <c r="H16" s="6" t="n">
        <v>139407</v>
      </c>
      <c r="I16" s="6" t="n">
        <v>145340</v>
      </c>
      <c r="N16" s="6" t="n">
        <v>98918</v>
      </c>
      <c r="P16" s="6" t="n">
        <v>104786</v>
      </c>
    </row>
    <row r="17" spans="1:20">
      <c r="A17" s="4" t="s">
        <v>56</v>
      </c>
      <c r="B17" s="5" t="n">
        <v>0</v>
      </c>
      <c r="C17" s="5" t="n">
        <v>0</v>
      </c>
      <c r="D17" s="5" t="n">
        <v>8761</v>
      </c>
      <c r="E17" s="5" t="n">
        <v>11236</v>
      </c>
      <c r="F17" s="5" t="n">
        <v>10777</v>
      </c>
      <c r="G17" s="5" t="n">
        <v>10038</v>
      </c>
      <c r="H17" s="5" t="n">
        <v>9938</v>
      </c>
      <c r="I17" s="5" t="n">
        <v>9703</v>
      </c>
      <c r="N17" s="5" t="n">
        <v>0</v>
      </c>
      <c r="P17" s="5" t="n">
        <v>10777</v>
      </c>
    </row>
    <row r="18" spans="1:20">
      <c r="A18" s="4" t="s">
        <v>57</v>
      </c>
      <c r="B18" s="5" t="n">
        <v>4368168</v>
      </c>
      <c r="C18" s="5" t="n">
        <v>4307118</v>
      </c>
      <c r="D18" s="5" t="n">
        <v>4217680</v>
      </c>
      <c r="E18" s="5" t="n">
        <v>4281993</v>
      </c>
      <c r="F18" s="5" t="n">
        <v>4361511</v>
      </c>
      <c r="G18" s="5" t="n">
        <v>4689613</v>
      </c>
      <c r="H18" s="5" t="n">
        <v>4735408</v>
      </c>
      <c r="I18" s="5" t="n">
        <v>4780000</v>
      </c>
      <c r="N18" s="5" t="n">
        <v>4368168</v>
      </c>
      <c r="P18" s="5" t="n">
        <v>4361511</v>
      </c>
    </row>
    <row r="19" spans="1:20">
      <c r="A19" s="4" t="s">
        <v>728</v>
      </c>
      <c r="B19" s="5" t="n">
        <v>2020475</v>
      </c>
      <c r="C19" s="5" t="n">
        <v>1994078</v>
      </c>
      <c r="D19" s="5" t="n">
        <v>1884314</v>
      </c>
      <c r="E19" s="5" t="n">
        <v>2002918</v>
      </c>
      <c r="F19" s="5" t="n">
        <v>2029510</v>
      </c>
      <c r="G19" s="5" t="n">
        <v>2421099</v>
      </c>
      <c r="H19" s="5" t="n">
        <v>2312804</v>
      </c>
      <c r="I19" s="5" t="n">
        <v>2318717</v>
      </c>
      <c r="N19" s="5" t="n">
        <v>2020475</v>
      </c>
      <c r="P19" s="5" t="n">
        <v>2029510</v>
      </c>
    </row>
    <row r="20" spans="1:20">
      <c r="A20" s="4" t="s">
        <v>72</v>
      </c>
      <c r="B20" s="5" t="n">
        <v>-1580863</v>
      </c>
      <c r="C20" s="5" t="n">
        <v>-1580553</v>
      </c>
      <c r="D20" s="5" t="n">
        <v>-1536948</v>
      </c>
      <c r="E20" s="5" t="n">
        <v>-1578728</v>
      </c>
      <c r="F20" s="5" t="n">
        <v>-1550698</v>
      </c>
      <c r="G20" s="5" t="n">
        <v>-1613418</v>
      </c>
      <c r="H20" s="5" t="n">
        <v>-1465715</v>
      </c>
      <c r="I20" s="5" t="n">
        <v>-1411258</v>
      </c>
      <c r="N20" s="5" t="n">
        <v>-1580863</v>
      </c>
      <c r="P20" s="5" t="n">
        <v>-1550698</v>
      </c>
    </row>
    <row r="21" spans="1:20">
      <c r="A21" s="4" t="s">
        <v>953</v>
      </c>
      <c r="B21" s="5" t="n">
        <v>2095821</v>
      </c>
      <c r="C21" s="5" t="n">
        <v>2085906</v>
      </c>
      <c r="D21" s="5" t="n">
        <v>2124870</v>
      </c>
      <c r="E21" s="5" t="n">
        <v>2085610</v>
      </c>
      <c r="F21" s="5" t="n">
        <v>2122395</v>
      </c>
      <c r="G21" s="5" t="n">
        <v>2048669</v>
      </c>
      <c r="H21" s="5" t="n">
        <v>2216423</v>
      </c>
      <c r="I21" s="5" t="n">
        <v>2252423</v>
      </c>
      <c r="N21" s="5" t="n">
        <v>2095821</v>
      </c>
      <c r="P21" s="5" t="n">
        <v>2122395</v>
      </c>
    </row>
    <row r="22" spans="1:20">
      <c r="A22" s="4" t="s">
        <v>954</v>
      </c>
      <c r="B22" s="5" t="n">
        <v>2097703</v>
      </c>
      <c r="C22" s="5" t="n">
        <v>2087804</v>
      </c>
      <c r="D22" s="5" t="n">
        <v>2125895</v>
      </c>
      <c r="E22" s="5" t="n">
        <v>2086639</v>
      </c>
      <c r="F22" s="5" t="n">
        <v>2123420</v>
      </c>
      <c r="G22" s="5" t="n">
        <v>2049698</v>
      </c>
      <c r="H22" s="5" t="n">
        <v>2217448</v>
      </c>
      <c r="I22" s="5" t="n">
        <v>2253452</v>
      </c>
      <c r="J22" s="6" t="n">
        <v>2280677</v>
      </c>
      <c r="N22" s="5" t="n">
        <v>2097703</v>
      </c>
      <c r="P22" s="5" t="n">
        <v>2123420</v>
      </c>
      <c r="R22" s="6" t="n">
        <v>2280677</v>
      </c>
      <c r="T22" s="6" t="n">
        <v>2431019</v>
      </c>
    </row>
    <row r="23" spans="1:20">
      <c r="A23" s="4" t="s">
        <v>955</v>
      </c>
      <c r="B23" s="6" t="n">
        <v>4368168</v>
      </c>
      <c r="C23" s="6" t="n">
        <v>4307118</v>
      </c>
      <c r="D23" s="6" t="n">
        <v>4217680</v>
      </c>
      <c r="E23" s="6" t="n">
        <v>4281993</v>
      </c>
      <c r="F23" s="6" t="n">
        <v>4361511</v>
      </c>
      <c r="G23" s="6" t="n">
        <v>4689613</v>
      </c>
      <c r="H23" s="6" t="n">
        <v>4735408</v>
      </c>
      <c r="I23" s="6" t="n">
        <v>4780000</v>
      </c>
      <c r="N23" s="6" t="n">
        <v>4368168</v>
      </c>
      <c r="P23" s="6" t="n">
        <v>4361511</v>
      </c>
    </row>
    <row r="24" spans="1:20"/>
    <row r="25" spans="1:20">
      <c r="A25" s="4" t="s">
        <v>94</v>
      </c>
      <c r="B25" s="4" t="s">
        <v>138</v>
      </c>
    </row>
  </sheetData>
  <mergeCells count="8">
    <mergeCell ref="A1:A2"/>
    <mergeCell ref="B1:M1"/>
    <mergeCell ref="N1:S1"/>
    <mergeCell ref="N2:O2"/>
    <mergeCell ref="P2:Q2"/>
    <mergeCell ref="R2:S2"/>
    <mergeCell ref="A24:T24"/>
    <mergeCell ref="B25:T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6</v>
      </c>
      <c r="B1" s="2" t="s">
        <v>2</v>
      </c>
      <c r="C1" s="2" t="s">
        <v>32</v>
      </c>
      <c r="D1" s="2" t="s">
        <v>4</v>
      </c>
      <c r="E1" s="2" t="s">
        <v>33</v>
      </c>
      <c r="F1" s="2" t="s">
        <v>34</v>
      </c>
      <c r="G1" s="2" t="s">
        <v>35</v>
      </c>
      <c r="H1" s="2" t="s">
        <v>36</v>
      </c>
      <c r="I1" s="2" t="s">
        <v>37</v>
      </c>
      <c r="J1" s="2" t="s">
        <v>38</v>
      </c>
      <c r="K1" s="2" t="s">
        <v>39</v>
      </c>
    </row>
    <row r="2" spans="1:11">
      <c r="A2" s="3" t="s">
        <v>40</v>
      </c>
    </row>
    <row r="3" spans="1:11">
      <c r="A3" s="4" t="s">
        <v>41</v>
      </c>
      <c r="B3" s="6" t="n">
        <v>669848</v>
      </c>
      <c r="F3" s="6" t="n">
        <v>676091</v>
      </c>
    </row>
    <row r="4" spans="1:11">
      <c r="A4" s="4" t="s">
        <v>471</v>
      </c>
      <c r="B4" s="5" t="n">
        <v>2927324</v>
      </c>
      <c r="F4" s="5" t="n">
        <v>2837463</v>
      </c>
    </row>
    <row r="5" spans="1:11">
      <c r="A5" s="4" t="s">
        <v>472</v>
      </c>
      <c r="B5" s="5" t="n">
        <v>99695</v>
      </c>
      <c r="F5" s="5" t="n">
        <v>84663</v>
      </c>
    </row>
    <row r="6" spans="1:11">
      <c r="A6" s="4" t="s">
        <v>44</v>
      </c>
      <c r="B6" s="5" t="n">
        <v>34825</v>
      </c>
      <c r="F6" s="5" t="n">
        <v>20975</v>
      </c>
    </row>
    <row r="7" spans="1:11">
      <c r="A7" s="4" t="s">
        <v>45</v>
      </c>
      <c r="B7" s="5" t="n">
        <v>0</v>
      </c>
      <c r="F7" s="5" t="n">
        <v>76614</v>
      </c>
    </row>
    <row r="8" spans="1:11">
      <c r="A8" s="4" t="s">
        <v>46</v>
      </c>
      <c r="B8" s="5" t="n">
        <v>3731692</v>
      </c>
      <c r="F8" s="5" t="n">
        <v>3695806</v>
      </c>
    </row>
    <row r="9" spans="1:11">
      <c r="A9" s="4" t="s">
        <v>473</v>
      </c>
      <c r="B9" s="5" t="n">
        <v>7360</v>
      </c>
      <c r="F9" s="5" t="n">
        <v>7577</v>
      </c>
    </row>
    <row r="10" spans="1:11">
      <c r="A10" s="4" t="s">
        <v>48</v>
      </c>
      <c r="B10" s="5" t="n">
        <v>6992</v>
      </c>
      <c r="F10" s="5" t="n">
        <v>5441</v>
      </c>
      <c r="J10" s="6" t="n">
        <v>12306</v>
      </c>
      <c r="K10" s="6" t="n">
        <v>6973</v>
      </c>
    </row>
    <row r="11" spans="1:11">
      <c r="A11" s="4" t="s">
        <v>957</v>
      </c>
      <c r="B11" s="5" t="n">
        <v>192342</v>
      </c>
      <c r="F11" s="5" t="n">
        <v>173732</v>
      </c>
    </row>
    <row r="12" spans="1:11">
      <c r="A12" s="4" t="s">
        <v>958</v>
      </c>
      <c r="B12" s="5" t="n">
        <v>0</v>
      </c>
      <c r="F12" s="5" t="n">
        <v>0</v>
      </c>
    </row>
    <row r="13" spans="1:11">
      <c r="A13" s="4" t="s">
        <v>959</v>
      </c>
      <c r="B13" s="5" t="n">
        <v>0</v>
      </c>
      <c r="F13" s="5" t="n">
        <v>0</v>
      </c>
    </row>
    <row r="14" spans="1:11">
      <c r="A14" s="4" t="s">
        <v>51</v>
      </c>
      <c r="B14" s="5" t="n">
        <v>0</v>
      </c>
      <c r="F14" s="5" t="n">
        <v>45400</v>
      </c>
    </row>
    <row r="15" spans="1:11">
      <c r="A15" s="4" t="s">
        <v>960</v>
      </c>
      <c r="B15" s="5" t="n">
        <v>24867</v>
      </c>
      <c r="F15" s="5" t="n">
        <v>29951</v>
      </c>
    </row>
    <row r="16" spans="1:11">
      <c r="A16" s="4" t="s">
        <v>54</v>
      </c>
      <c r="B16" s="5" t="n">
        <v>98918</v>
      </c>
      <c r="C16" s="6" t="n">
        <v>98918</v>
      </c>
      <c r="D16" s="6" t="n">
        <v>99278</v>
      </c>
      <c r="E16" s="6" t="n">
        <v>104786</v>
      </c>
      <c r="F16" s="5" t="n">
        <v>104786</v>
      </c>
      <c r="G16" s="6" t="n">
        <v>134770</v>
      </c>
      <c r="H16" s="6" t="n">
        <v>139407</v>
      </c>
      <c r="I16" s="6" t="n">
        <v>145340</v>
      </c>
    </row>
    <row r="17" spans="1:11">
      <c r="A17" s="4" t="s">
        <v>475</v>
      </c>
      <c r="B17" s="5" t="n">
        <v>305997</v>
      </c>
      <c r="F17" s="5" t="n">
        <v>288041</v>
      </c>
    </row>
    <row r="18" spans="1:11">
      <c r="A18" s="4" t="s">
        <v>56</v>
      </c>
      <c r="B18" s="5" t="n">
        <v>0</v>
      </c>
      <c r="C18" s="5" t="n">
        <v>0</v>
      </c>
      <c r="D18" s="5" t="n">
        <v>8761</v>
      </c>
      <c r="E18" s="5" t="n">
        <v>11236</v>
      </c>
      <c r="F18" s="5" t="n">
        <v>10777</v>
      </c>
      <c r="G18" s="5" t="n">
        <v>10038</v>
      </c>
      <c r="H18" s="5" t="n">
        <v>9938</v>
      </c>
      <c r="I18" s="5" t="n">
        <v>9703</v>
      </c>
    </row>
    <row r="19" spans="1:11">
      <c r="A19" s="4" t="s">
        <v>57</v>
      </c>
      <c r="B19" s="5" t="n">
        <v>4368168</v>
      </c>
      <c r="C19" s="5" t="n">
        <v>4307118</v>
      </c>
      <c r="D19" s="5" t="n">
        <v>4217680</v>
      </c>
      <c r="E19" s="5" t="n">
        <v>4281993</v>
      </c>
      <c r="F19" s="5" t="n">
        <v>4361511</v>
      </c>
      <c r="G19" s="5" t="n">
        <v>4689613</v>
      </c>
      <c r="H19" s="5" t="n">
        <v>4735408</v>
      </c>
      <c r="I19" s="5" t="n">
        <v>4780000</v>
      </c>
    </row>
    <row r="20" spans="1:11">
      <c r="A20" s="3" t="s">
        <v>58</v>
      </c>
    </row>
    <row r="21" spans="1:11">
      <c r="A21" s="4" t="s">
        <v>728</v>
      </c>
      <c r="B21" s="5" t="n">
        <v>2020475</v>
      </c>
      <c r="C21" s="5" t="n">
        <v>1994078</v>
      </c>
      <c r="D21" s="5" t="n">
        <v>1884314</v>
      </c>
      <c r="E21" s="5" t="n">
        <v>2002918</v>
      </c>
      <c r="F21" s="5" t="n">
        <v>2029510</v>
      </c>
      <c r="G21" s="5" t="n">
        <v>2421099</v>
      </c>
      <c r="H21" s="5" t="n">
        <v>2312804</v>
      </c>
      <c r="I21" s="5" t="n">
        <v>2318717</v>
      </c>
    </row>
    <row r="22" spans="1:11">
      <c r="A22" s="4" t="s">
        <v>61</v>
      </c>
      <c r="B22" s="5" t="n">
        <v>165410</v>
      </c>
      <c r="F22" s="5" t="n">
        <v>128465</v>
      </c>
    </row>
    <row r="23" spans="1:11">
      <c r="A23" s="4" t="s">
        <v>961</v>
      </c>
      <c r="B23" s="5" t="n">
        <v>0</v>
      </c>
      <c r="F23" s="5" t="n">
        <v>0</v>
      </c>
    </row>
    <row r="24" spans="1:11">
      <c r="A24" s="4" t="s">
        <v>62</v>
      </c>
      <c r="B24" s="5" t="n">
        <v>28406</v>
      </c>
      <c r="F24" s="5" t="n">
        <v>27270</v>
      </c>
    </row>
    <row r="25" spans="1:11">
      <c r="A25" s="4" t="s">
        <v>478</v>
      </c>
      <c r="B25" s="5" t="n">
        <v>48005</v>
      </c>
      <c r="F25" s="5" t="n">
        <v>42853</v>
      </c>
    </row>
    <row r="26" spans="1:11">
      <c r="A26" s="4" t="s">
        <v>64</v>
      </c>
      <c r="B26" s="5" t="n">
        <v>8169</v>
      </c>
      <c r="F26" s="5" t="n">
        <v>9993</v>
      </c>
    </row>
    <row r="27" spans="1:11">
      <c r="A27" s="4" t="s">
        <v>65</v>
      </c>
      <c r="B27" s="5" t="n">
        <v>2270465</v>
      </c>
      <c r="F27" s="5" t="n">
        <v>2238091</v>
      </c>
    </row>
    <row r="28" spans="1:11">
      <c r="A28" s="3" t="s">
        <v>962</v>
      </c>
    </row>
    <row r="29" spans="1:11">
      <c r="A29" s="4" t="s">
        <v>482</v>
      </c>
      <c r="B29" s="5" t="n">
        <v>1452</v>
      </c>
      <c r="F29" s="5" t="n">
        <v>1455</v>
      </c>
    </row>
    <row r="30" spans="1:11">
      <c r="A30" s="4" t="s">
        <v>71</v>
      </c>
      <c r="B30" s="5" t="n">
        <v>3673128</v>
      </c>
      <c r="F30" s="5" t="n">
        <v>3669977</v>
      </c>
    </row>
    <row r="31" spans="1:11">
      <c r="A31" s="4" t="s">
        <v>483</v>
      </c>
      <c r="B31" s="5" t="n">
        <v>-1580863</v>
      </c>
      <c r="C31" s="5" t="n">
        <v>-1580553</v>
      </c>
      <c r="D31" s="5" t="n">
        <v>-1536948</v>
      </c>
      <c r="E31" s="5" t="n">
        <v>-1578728</v>
      </c>
      <c r="F31" s="5" t="n">
        <v>-1550698</v>
      </c>
      <c r="G31" s="5" t="n">
        <v>-1613418</v>
      </c>
      <c r="H31" s="5" t="n">
        <v>-1465715</v>
      </c>
      <c r="I31" s="5" t="n">
        <v>-1411258</v>
      </c>
    </row>
    <row r="32" spans="1:11">
      <c r="A32" s="4" t="s">
        <v>963</v>
      </c>
      <c r="B32" s="5" t="n">
        <v>2104</v>
      </c>
      <c r="F32" s="5" t="n">
        <v>1661</v>
      </c>
    </row>
    <row r="33" spans="1:11">
      <c r="A33" s="4" t="s">
        <v>74</v>
      </c>
      <c r="B33" s="5" t="n">
        <v>2095821</v>
      </c>
      <c r="C33" s="5" t="n">
        <v>2085906</v>
      </c>
      <c r="D33" s="5" t="n">
        <v>2124870</v>
      </c>
      <c r="E33" s="5" t="n">
        <v>2085610</v>
      </c>
      <c r="F33" s="5" t="n">
        <v>2122395</v>
      </c>
      <c r="G33" s="5" t="n">
        <v>2048669</v>
      </c>
      <c r="H33" s="5" t="n">
        <v>2216423</v>
      </c>
      <c r="I33" s="5" t="n">
        <v>2252423</v>
      </c>
    </row>
    <row r="34" spans="1:11">
      <c r="A34" s="4" t="s">
        <v>75</v>
      </c>
      <c r="B34" s="5" t="n">
        <v>1882</v>
      </c>
      <c r="F34" s="5" t="n">
        <v>1025</v>
      </c>
    </row>
    <row r="35" spans="1:11">
      <c r="A35" s="4" t="s">
        <v>76</v>
      </c>
      <c r="B35" s="5" t="n">
        <v>2097703</v>
      </c>
      <c r="C35" s="5" t="n">
        <v>2087804</v>
      </c>
      <c r="D35" s="5" t="n">
        <v>2125895</v>
      </c>
      <c r="E35" s="5" t="n">
        <v>2086639</v>
      </c>
      <c r="F35" s="5" t="n">
        <v>2123420</v>
      </c>
      <c r="G35" s="5" t="n">
        <v>2049698</v>
      </c>
      <c r="H35" s="5" t="n">
        <v>2217448</v>
      </c>
      <c r="I35" s="5" t="n">
        <v>2253452</v>
      </c>
      <c r="J35" s="5" t="n">
        <v>2280677</v>
      </c>
      <c r="K35" s="5" t="n">
        <v>2431019</v>
      </c>
    </row>
    <row r="36" spans="1:11">
      <c r="A36" s="4" t="s">
        <v>77</v>
      </c>
      <c r="B36" s="5" t="n">
        <v>4368168</v>
      </c>
      <c r="C36" s="6" t="n">
        <v>4307118</v>
      </c>
      <c r="D36" s="6" t="n">
        <v>4217680</v>
      </c>
      <c r="E36" s="6" t="n">
        <v>4281993</v>
      </c>
      <c r="F36" s="5" t="n">
        <v>4361511</v>
      </c>
      <c r="G36" s="6" t="n">
        <v>4689613</v>
      </c>
      <c r="H36" s="6" t="n">
        <v>4735408</v>
      </c>
      <c r="I36" s="6" t="n">
        <v>4780000</v>
      </c>
    </row>
    <row r="37" spans="1:11">
      <c r="A37" s="4" t="s">
        <v>964</v>
      </c>
    </row>
    <row r="38" spans="1:11">
      <c r="A38" s="3" t="s">
        <v>40</v>
      </c>
    </row>
    <row r="39" spans="1:11">
      <c r="A39" s="4" t="s">
        <v>41</v>
      </c>
      <c r="B39" s="5" t="n">
        <v>0</v>
      </c>
      <c r="F39" s="5" t="n">
        <v>0</v>
      </c>
    </row>
    <row r="40" spans="1:11">
      <c r="A40" s="4" t="s">
        <v>471</v>
      </c>
      <c r="B40" s="5" t="n">
        <v>-300</v>
      </c>
      <c r="F40" s="5" t="n">
        <v>-300</v>
      </c>
    </row>
    <row r="41" spans="1:11">
      <c r="A41" s="4" t="s">
        <v>472</v>
      </c>
      <c r="B41" s="5" t="n">
        <v>0</v>
      </c>
      <c r="F41" s="5" t="n">
        <v>0</v>
      </c>
    </row>
    <row r="42" spans="1:11">
      <c r="A42" s="4" t="s">
        <v>44</v>
      </c>
      <c r="B42" s="5" t="n">
        <v>0</v>
      </c>
      <c r="F42" s="5" t="n">
        <v>0</v>
      </c>
    </row>
    <row r="43" spans="1:11">
      <c r="A43" s="4" t="s">
        <v>45</v>
      </c>
      <c r="F43" s="5" t="n">
        <v>0</v>
      </c>
    </row>
    <row r="44" spans="1:11">
      <c r="A44" s="4" t="s">
        <v>46</v>
      </c>
      <c r="B44" s="5" t="n">
        <v>-300</v>
      </c>
      <c r="F44" s="5" t="n">
        <v>-300</v>
      </c>
    </row>
    <row r="45" spans="1:11">
      <c r="A45" s="4" t="s">
        <v>473</v>
      </c>
      <c r="B45" s="5" t="n">
        <v>0</v>
      </c>
      <c r="F45" s="5" t="n">
        <v>0</v>
      </c>
    </row>
    <row r="46" spans="1:11">
      <c r="A46" s="4" t="s">
        <v>48</v>
      </c>
      <c r="B46" s="5" t="n">
        <v>0</v>
      </c>
      <c r="F46" s="5" t="n">
        <v>0</v>
      </c>
      <c r="J46" s="5" t="n">
        <v>0</v>
      </c>
      <c r="K46" s="5" t="n">
        <v>0</v>
      </c>
    </row>
    <row r="47" spans="1:11">
      <c r="A47" s="4" t="s">
        <v>957</v>
      </c>
      <c r="B47" s="5" t="n">
        <v>0</v>
      </c>
      <c r="F47" s="5" t="n">
        <v>0</v>
      </c>
    </row>
    <row r="48" spans="1:11">
      <c r="A48" s="4" t="s">
        <v>958</v>
      </c>
      <c r="B48" s="5" t="n">
        <v>-7779751</v>
      </c>
      <c r="F48" s="5" t="n">
        <v>-7378873</v>
      </c>
    </row>
    <row r="49" spans="1:11">
      <c r="A49" s="4" t="s">
        <v>959</v>
      </c>
      <c r="B49" s="5" t="n">
        <v>-3630745</v>
      </c>
      <c r="F49" s="5" t="n">
        <v>-3752709</v>
      </c>
    </row>
    <row r="50" spans="1:11">
      <c r="A50" s="4" t="s">
        <v>51</v>
      </c>
      <c r="B50" s="5" t="n">
        <v>-184700</v>
      </c>
      <c r="F50" s="5" t="n">
        <v>-113240</v>
      </c>
    </row>
    <row r="51" spans="1:11">
      <c r="A51" s="4" t="s">
        <v>960</v>
      </c>
      <c r="B51" s="5" t="n">
        <v>-1897</v>
      </c>
      <c r="F51" s="5" t="n">
        <v>-1258</v>
      </c>
    </row>
    <row r="52" spans="1:11">
      <c r="A52" s="4" t="s">
        <v>54</v>
      </c>
      <c r="B52" s="5" t="n">
        <v>0</v>
      </c>
      <c r="F52" s="5" t="n">
        <v>0</v>
      </c>
    </row>
    <row r="53" spans="1:11">
      <c r="A53" s="4" t="s">
        <v>475</v>
      </c>
      <c r="B53" s="5" t="n">
        <v>0</v>
      </c>
      <c r="F53" s="5" t="n">
        <v>0</v>
      </c>
    </row>
    <row r="54" spans="1:11">
      <c r="A54" s="4" t="s">
        <v>56</v>
      </c>
      <c r="F54" s="5" t="n">
        <v>0</v>
      </c>
    </row>
    <row r="55" spans="1:11">
      <c r="A55" s="4" t="s">
        <v>57</v>
      </c>
      <c r="B55" s="5" t="n">
        <v>-11597393</v>
      </c>
      <c r="F55" s="5" t="n">
        <v>-11246380</v>
      </c>
    </row>
    <row r="56" spans="1:11">
      <c r="A56" s="3" t="s">
        <v>58</v>
      </c>
    </row>
    <row r="57" spans="1:11">
      <c r="A57" s="4" t="s">
        <v>728</v>
      </c>
      <c r="B57" s="5" t="n">
        <v>-184700</v>
      </c>
      <c r="F57" s="5" t="n">
        <v>-113240</v>
      </c>
    </row>
    <row r="58" spans="1:11">
      <c r="A58" s="4" t="s">
        <v>61</v>
      </c>
      <c r="B58" s="5" t="n">
        <v>-1897</v>
      </c>
      <c r="F58" s="5" t="n">
        <v>-1258</v>
      </c>
    </row>
    <row r="59" spans="1:11">
      <c r="A59" s="4" t="s">
        <v>961</v>
      </c>
      <c r="B59" s="5" t="n">
        <v>-7878007</v>
      </c>
      <c r="F59" s="5" t="n">
        <v>-7456369</v>
      </c>
    </row>
    <row r="60" spans="1:11">
      <c r="A60" s="4" t="s">
        <v>62</v>
      </c>
      <c r="B60" s="5" t="n">
        <v>0</v>
      </c>
      <c r="F60" s="5" t="n">
        <v>0</v>
      </c>
    </row>
    <row r="61" spans="1:11">
      <c r="A61" s="4" t="s">
        <v>478</v>
      </c>
      <c r="B61" s="5" t="n">
        <v>0</v>
      </c>
      <c r="F61" s="5" t="n">
        <v>0</v>
      </c>
    </row>
    <row r="62" spans="1:11">
      <c r="A62" s="4" t="s">
        <v>64</v>
      </c>
      <c r="B62" s="5" t="n">
        <v>0</v>
      </c>
      <c r="F62" s="5" t="n">
        <v>0</v>
      </c>
    </row>
    <row r="63" spans="1:11">
      <c r="A63" s="4" t="s">
        <v>65</v>
      </c>
      <c r="B63" s="5" t="n">
        <v>-8064604</v>
      </c>
      <c r="F63" s="5" t="n">
        <v>-7570867</v>
      </c>
    </row>
    <row r="64" spans="1:11">
      <c r="A64" s="3" t="s">
        <v>962</v>
      </c>
    </row>
    <row r="65" spans="1:11">
      <c r="A65" s="4" t="s">
        <v>482</v>
      </c>
      <c r="B65" s="5" t="n">
        <v>0</v>
      </c>
      <c r="F65" s="5" t="n">
        <v>0</v>
      </c>
    </row>
    <row r="66" spans="1:11">
      <c r="A66" s="4" t="s">
        <v>71</v>
      </c>
      <c r="B66" s="5" t="n">
        <v>-3630745</v>
      </c>
      <c r="F66" s="5" t="n">
        <v>-3752710</v>
      </c>
    </row>
    <row r="67" spans="1:11">
      <c r="A67" s="4" t="s">
        <v>483</v>
      </c>
      <c r="B67" s="5" t="n">
        <v>97956</v>
      </c>
      <c r="F67" s="5" t="n">
        <v>77197</v>
      </c>
    </row>
    <row r="68" spans="1:11">
      <c r="A68" s="4" t="s">
        <v>963</v>
      </c>
      <c r="B68" s="5" t="n">
        <v>0</v>
      </c>
      <c r="F68" s="5" t="n">
        <v>0</v>
      </c>
    </row>
    <row r="69" spans="1:11">
      <c r="A69" s="4" t="s">
        <v>74</v>
      </c>
      <c r="B69" s="5" t="n">
        <v>-3532789</v>
      </c>
      <c r="F69" s="5" t="n">
        <v>-3675513</v>
      </c>
    </row>
    <row r="70" spans="1:11">
      <c r="A70" s="4" t="s">
        <v>75</v>
      </c>
      <c r="B70" s="5" t="n">
        <v>0</v>
      </c>
      <c r="F70" s="5" t="n">
        <v>0</v>
      </c>
    </row>
    <row r="71" spans="1:11">
      <c r="A71" s="4" t="s">
        <v>76</v>
      </c>
      <c r="B71" s="5" t="n">
        <v>-3532789</v>
      </c>
      <c r="F71" s="5" t="n">
        <v>-3675513</v>
      </c>
    </row>
    <row r="72" spans="1:11">
      <c r="A72" s="4" t="s">
        <v>77</v>
      </c>
      <c r="B72" s="5" t="n">
        <v>-11597393</v>
      </c>
      <c r="F72" s="5" t="n">
        <v>-11246380</v>
      </c>
    </row>
    <row r="73" spans="1:11">
      <c r="A73" s="4" t="s">
        <v>965</v>
      </c>
    </row>
    <row r="74" spans="1:11">
      <c r="A74" s="3" t="s">
        <v>40</v>
      </c>
    </row>
    <row r="75" spans="1:11">
      <c r="A75" s="4" t="s">
        <v>41</v>
      </c>
      <c r="B75" s="5" t="n">
        <v>46133</v>
      </c>
      <c r="F75" s="5" t="n">
        <v>54459</v>
      </c>
    </row>
    <row r="76" spans="1:11">
      <c r="A76" s="4" t="s">
        <v>471</v>
      </c>
      <c r="B76" s="5" t="n">
        <v>228194</v>
      </c>
      <c r="F76" s="5" t="n">
        <v>270057</v>
      </c>
    </row>
    <row r="77" spans="1:11">
      <c r="A77" s="4" t="s">
        <v>472</v>
      </c>
      <c r="B77" s="5" t="n">
        <v>725</v>
      </c>
      <c r="F77" s="5" t="n">
        <v>1268</v>
      </c>
    </row>
    <row r="78" spans="1:11">
      <c r="A78" s="4" t="s">
        <v>44</v>
      </c>
      <c r="B78" s="5" t="n">
        <v>145</v>
      </c>
      <c r="F78" s="5" t="n">
        <v>240</v>
      </c>
    </row>
    <row r="79" spans="1:11">
      <c r="A79" s="4" t="s">
        <v>45</v>
      </c>
      <c r="F79" s="5" t="n">
        <v>76614</v>
      </c>
    </row>
    <row r="80" spans="1:11">
      <c r="A80" s="4" t="s">
        <v>46</v>
      </c>
      <c r="B80" s="5" t="n">
        <v>275197</v>
      </c>
      <c r="F80" s="5" t="n">
        <v>402638</v>
      </c>
    </row>
    <row r="81" spans="1:11">
      <c r="A81" s="4" t="s">
        <v>473</v>
      </c>
      <c r="B81" s="5" t="n">
        <v>7360</v>
      </c>
      <c r="F81" s="5" t="n">
        <v>7577</v>
      </c>
    </row>
    <row r="82" spans="1:11">
      <c r="A82" s="4" t="s">
        <v>48</v>
      </c>
      <c r="B82" s="5" t="n">
        <v>3674</v>
      </c>
      <c r="F82" s="5" t="n">
        <v>2174</v>
      </c>
      <c r="J82" s="5" t="n">
        <v>8143</v>
      </c>
      <c r="K82" s="5" t="n">
        <v>3261</v>
      </c>
    </row>
    <row r="83" spans="1:11">
      <c r="A83" s="4" t="s">
        <v>957</v>
      </c>
      <c r="B83" s="5" t="n">
        <v>20159</v>
      </c>
      <c r="F83" s="5" t="n">
        <v>23738</v>
      </c>
    </row>
    <row r="84" spans="1:11">
      <c r="A84" s="4" t="s">
        <v>958</v>
      </c>
      <c r="B84" s="5" t="n">
        <v>6464135</v>
      </c>
      <c r="F84" s="5" t="n">
        <v>6127343</v>
      </c>
    </row>
    <row r="85" spans="1:11">
      <c r="A85" s="4" t="s">
        <v>959</v>
      </c>
      <c r="B85" s="5" t="n">
        <v>0</v>
      </c>
      <c r="F85" s="5" t="n">
        <v>0</v>
      </c>
    </row>
    <row r="86" spans="1:11">
      <c r="A86" s="4" t="s">
        <v>51</v>
      </c>
      <c r="B86" s="5" t="n">
        <v>88910</v>
      </c>
      <c r="F86" s="5" t="n">
        <v>134750</v>
      </c>
    </row>
    <row r="87" spans="1:11">
      <c r="A87" s="4" t="s">
        <v>960</v>
      </c>
      <c r="B87" s="5" t="n">
        <v>6189</v>
      </c>
      <c r="F87" s="5" t="n">
        <v>7091</v>
      </c>
    </row>
    <row r="88" spans="1:11">
      <c r="A88" s="4" t="s">
        <v>54</v>
      </c>
      <c r="B88" s="5" t="n">
        <v>98918</v>
      </c>
      <c r="F88" s="5" t="n">
        <v>104786</v>
      </c>
    </row>
    <row r="89" spans="1:11">
      <c r="A89" s="4" t="s">
        <v>475</v>
      </c>
      <c r="B89" s="5" t="n">
        <v>16550</v>
      </c>
      <c r="F89" s="5" t="n">
        <v>20939</v>
      </c>
    </row>
    <row r="90" spans="1:11">
      <c r="A90" s="4" t="s">
        <v>56</v>
      </c>
      <c r="F90" s="5" t="n">
        <v>10777</v>
      </c>
    </row>
    <row r="91" spans="1:11">
      <c r="A91" s="4" t="s">
        <v>57</v>
      </c>
      <c r="B91" s="5" t="n">
        <v>6981092</v>
      </c>
      <c r="F91" s="5" t="n">
        <v>6841813</v>
      </c>
    </row>
    <row r="92" spans="1:11">
      <c r="A92" s="3" t="s">
        <v>58</v>
      </c>
    </row>
    <row r="93" spans="1:11">
      <c r="A93" s="4" t="s">
        <v>728</v>
      </c>
      <c r="B93" s="5" t="n">
        <v>1701933</v>
      </c>
      <c r="F93" s="5" t="n">
        <v>1552007</v>
      </c>
    </row>
    <row r="94" spans="1:11">
      <c r="A94" s="4" t="s">
        <v>61</v>
      </c>
      <c r="B94" s="5" t="n">
        <v>17365</v>
      </c>
      <c r="F94" s="5" t="n">
        <v>18954</v>
      </c>
    </row>
    <row r="95" spans="1:11">
      <c r="A95" s="4" t="s">
        <v>961</v>
      </c>
      <c r="B95" s="5" t="n">
        <v>708340</v>
      </c>
      <c r="F95" s="5" t="n">
        <v>580526</v>
      </c>
    </row>
    <row r="96" spans="1:11">
      <c r="A96" s="4" t="s">
        <v>62</v>
      </c>
      <c r="B96" s="5" t="n">
        <v>5206</v>
      </c>
      <c r="F96" s="5" t="n">
        <v>5905</v>
      </c>
    </row>
    <row r="97" spans="1:11">
      <c r="A97" s="4" t="s">
        <v>478</v>
      </c>
      <c r="B97" s="5" t="n">
        <v>0</v>
      </c>
      <c r="F97" s="5" t="n">
        <v>0</v>
      </c>
    </row>
    <row r="98" spans="1:11">
      <c r="A98" s="4" t="s">
        <v>64</v>
      </c>
      <c r="B98" s="5" t="n">
        <v>8169</v>
      </c>
      <c r="F98" s="5" t="n">
        <v>9993</v>
      </c>
    </row>
    <row r="99" spans="1:11">
      <c r="A99" s="4" t="s">
        <v>65</v>
      </c>
      <c r="B99" s="5" t="n">
        <v>2441013</v>
      </c>
      <c r="F99" s="5" t="n">
        <v>2167385</v>
      </c>
    </row>
    <row r="100" spans="1:11">
      <c r="A100" s="3" t="s">
        <v>962</v>
      </c>
    </row>
    <row r="101" spans="1:11">
      <c r="A101" s="4" t="s">
        <v>482</v>
      </c>
      <c r="B101" s="5" t="n">
        <v>0</v>
      </c>
      <c r="F101" s="5" t="n">
        <v>0</v>
      </c>
    </row>
    <row r="102" spans="1:11">
      <c r="A102" s="4" t="s">
        <v>71</v>
      </c>
      <c r="B102" s="5" t="n">
        <v>3626564</v>
      </c>
      <c r="F102" s="5" t="n">
        <v>3748524</v>
      </c>
    </row>
    <row r="103" spans="1:11">
      <c r="A103" s="4" t="s">
        <v>483</v>
      </c>
      <c r="B103" s="5" t="n">
        <v>911411</v>
      </c>
      <c r="F103" s="5" t="n">
        <v>924243</v>
      </c>
    </row>
    <row r="104" spans="1:11">
      <c r="A104" s="4" t="s">
        <v>963</v>
      </c>
      <c r="B104" s="5" t="n">
        <v>2104</v>
      </c>
      <c r="F104" s="5" t="n">
        <v>1661</v>
      </c>
    </row>
    <row r="105" spans="1:11">
      <c r="A105" s="4" t="s">
        <v>74</v>
      </c>
      <c r="B105" s="5" t="n">
        <v>4540079</v>
      </c>
      <c r="F105" s="5" t="n">
        <v>4674428</v>
      </c>
    </row>
    <row r="106" spans="1:11">
      <c r="A106" s="4" t="s">
        <v>75</v>
      </c>
      <c r="B106" s="5" t="n">
        <v>0</v>
      </c>
      <c r="F106" s="5" t="n">
        <v>0</v>
      </c>
    </row>
    <row r="107" spans="1:11">
      <c r="A107" s="4" t="s">
        <v>76</v>
      </c>
      <c r="B107" s="5" t="n">
        <v>4540079</v>
      </c>
      <c r="F107" s="5" t="n">
        <v>4674428</v>
      </c>
    </row>
    <row r="108" spans="1:11">
      <c r="A108" s="4" t="s">
        <v>77</v>
      </c>
      <c r="B108" s="5" t="n">
        <v>6981092</v>
      </c>
      <c r="F108" s="5" t="n">
        <v>6841813</v>
      </c>
    </row>
    <row r="109" spans="1:11">
      <c r="A109" s="4" t="s">
        <v>966</v>
      </c>
    </row>
    <row r="110" spans="1:11">
      <c r="A110" s="3" t="s">
        <v>40</v>
      </c>
    </row>
    <row r="111" spans="1:11">
      <c r="A111" s="4" t="s">
        <v>41</v>
      </c>
      <c r="B111" s="5" t="n">
        <v>0</v>
      </c>
      <c r="F111" s="5" t="n">
        <v>0</v>
      </c>
    </row>
    <row r="112" spans="1:11">
      <c r="A112" s="4" t="s">
        <v>471</v>
      </c>
      <c r="B112" s="5" t="n">
        <v>0</v>
      </c>
      <c r="F112" s="5" t="n">
        <v>0</v>
      </c>
    </row>
    <row r="113" spans="1:11">
      <c r="A113" s="4" t="s">
        <v>472</v>
      </c>
      <c r="B113" s="5" t="n">
        <v>0</v>
      </c>
      <c r="F113" s="5" t="n">
        <v>0</v>
      </c>
    </row>
    <row r="114" spans="1:11">
      <c r="A114" s="4" t="s">
        <v>44</v>
      </c>
      <c r="B114" s="5" t="n">
        <v>0</v>
      </c>
      <c r="F114" s="5" t="n">
        <v>0</v>
      </c>
    </row>
    <row r="115" spans="1:11">
      <c r="A115" s="4" t="s">
        <v>45</v>
      </c>
      <c r="F115" s="5" t="n">
        <v>0</v>
      </c>
    </row>
    <row r="116" spans="1:11">
      <c r="A116" s="4" t="s">
        <v>46</v>
      </c>
      <c r="B116" s="5" t="n">
        <v>0</v>
      </c>
      <c r="F116" s="5" t="n">
        <v>0</v>
      </c>
    </row>
    <row r="117" spans="1:11">
      <c r="A117" s="4" t="s">
        <v>473</v>
      </c>
      <c r="B117" s="5" t="n">
        <v>0</v>
      </c>
      <c r="F117" s="5" t="n">
        <v>0</v>
      </c>
    </row>
    <row r="118" spans="1:11">
      <c r="A118" s="4" t="s">
        <v>48</v>
      </c>
      <c r="B118" s="5" t="n">
        <v>150</v>
      </c>
      <c r="F118" s="5" t="n">
        <v>150</v>
      </c>
      <c r="J118" s="5" t="n">
        <v>1790</v>
      </c>
      <c r="K118" s="5" t="n">
        <v>150</v>
      </c>
    </row>
    <row r="119" spans="1:11">
      <c r="A119" s="4" t="s">
        <v>957</v>
      </c>
      <c r="B119" s="5" t="n">
        <v>0</v>
      </c>
      <c r="F119" s="5" t="n">
        <v>0</v>
      </c>
    </row>
    <row r="120" spans="1:11">
      <c r="A120" s="4" t="s">
        <v>958</v>
      </c>
      <c r="B120" s="5" t="n">
        <v>1315616</v>
      </c>
      <c r="F120" s="5" t="n">
        <v>1251530</v>
      </c>
    </row>
    <row r="121" spans="1:11">
      <c r="A121" s="4" t="s">
        <v>959</v>
      </c>
      <c r="B121" s="5" t="n">
        <v>3630564</v>
      </c>
      <c r="F121" s="5" t="n">
        <v>3752523</v>
      </c>
    </row>
    <row r="122" spans="1:11">
      <c r="A122" s="4" t="s">
        <v>51</v>
      </c>
      <c r="B122" s="5" t="n">
        <v>0</v>
      </c>
      <c r="F122" s="5" t="n">
        <v>0</v>
      </c>
    </row>
    <row r="123" spans="1:11">
      <c r="A123" s="4" t="s">
        <v>960</v>
      </c>
      <c r="B123" s="5" t="n">
        <v>0</v>
      </c>
      <c r="F123" s="5" t="n">
        <v>0</v>
      </c>
    </row>
    <row r="124" spans="1:11">
      <c r="A124" s="4" t="s">
        <v>54</v>
      </c>
      <c r="B124" s="5" t="n">
        <v>0</v>
      </c>
      <c r="F124" s="5" t="n">
        <v>0</v>
      </c>
    </row>
    <row r="125" spans="1:11">
      <c r="A125" s="4" t="s">
        <v>475</v>
      </c>
      <c r="B125" s="5" t="n">
        <v>0</v>
      </c>
      <c r="F125" s="5" t="n">
        <v>0</v>
      </c>
    </row>
    <row r="126" spans="1:11">
      <c r="A126" s="4" t="s">
        <v>56</v>
      </c>
      <c r="F126" s="5" t="n">
        <v>0</v>
      </c>
    </row>
    <row r="127" spans="1:11">
      <c r="A127" s="4" t="s">
        <v>57</v>
      </c>
      <c r="B127" s="5" t="n">
        <v>4946330</v>
      </c>
      <c r="F127" s="5" t="n">
        <v>5004203</v>
      </c>
    </row>
    <row r="128" spans="1:11">
      <c r="A128" s="3" t="s">
        <v>58</v>
      </c>
    </row>
    <row r="129" spans="1:11">
      <c r="A129" s="4" t="s">
        <v>728</v>
      </c>
      <c r="B129" s="5" t="n">
        <v>0</v>
      </c>
      <c r="F129" s="5" t="n">
        <v>0</v>
      </c>
    </row>
    <row r="130" spans="1:11">
      <c r="A130" s="4" t="s">
        <v>61</v>
      </c>
      <c r="B130" s="5" t="n">
        <v>31230</v>
      </c>
      <c r="F130" s="5" t="n">
        <v>580</v>
      </c>
    </row>
    <row r="131" spans="1:11">
      <c r="A131" s="4" t="s">
        <v>961</v>
      </c>
      <c r="B131" s="5" t="n">
        <v>5071521</v>
      </c>
      <c r="F131" s="5" t="n">
        <v>5033266</v>
      </c>
    </row>
    <row r="132" spans="1:11">
      <c r="A132" s="4" t="s">
        <v>62</v>
      </c>
      <c r="B132" s="5" t="n">
        <v>0</v>
      </c>
      <c r="F132" s="5" t="n">
        <v>0</v>
      </c>
    </row>
    <row r="133" spans="1:11">
      <c r="A133" s="4" t="s">
        <v>478</v>
      </c>
      <c r="B133" s="5" t="n">
        <v>0</v>
      </c>
      <c r="F133" s="5" t="n">
        <v>0</v>
      </c>
    </row>
    <row r="134" spans="1:11">
      <c r="A134" s="4" t="s">
        <v>64</v>
      </c>
      <c r="B134" s="5" t="n">
        <v>0</v>
      </c>
      <c r="F134" s="5" t="n">
        <v>0</v>
      </c>
    </row>
    <row r="135" spans="1:11">
      <c r="A135" s="4" t="s">
        <v>65</v>
      </c>
      <c r="B135" s="5" t="n">
        <v>5102751</v>
      </c>
      <c r="F135" s="5" t="n">
        <v>5033846</v>
      </c>
    </row>
    <row r="136" spans="1:11">
      <c r="A136" s="3" t="s">
        <v>962</v>
      </c>
    </row>
    <row r="137" spans="1:11">
      <c r="A137" s="4" t="s">
        <v>482</v>
      </c>
      <c r="B137" s="5" t="n">
        <v>1452</v>
      </c>
      <c r="F137" s="5" t="n">
        <v>1455</v>
      </c>
    </row>
    <row r="138" spans="1:11">
      <c r="A138" s="4" t="s">
        <v>71</v>
      </c>
      <c r="B138" s="5" t="n">
        <v>3676000</v>
      </c>
      <c r="F138" s="5" t="n">
        <v>3672849</v>
      </c>
    </row>
    <row r="139" spans="1:11">
      <c r="A139" s="4" t="s">
        <v>483</v>
      </c>
      <c r="B139" s="5" t="n">
        <v>-3833873</v>
      </c>
      <c r="F139" s="5" t="n">
        <v>-3703947</v>
      </c>
    </row>
    <row r="140" spans="1:11">
      <c r="A140" s="4" t="s">
        <v>963</v>
      </c>
      <c r="B140" s="5" t="n">
        <v>0</v>
      </c>
      <c r="F140" s="5" t="n">
        <v>0</v>
      </c>
    </row>
    <row r="141" spans="1:11">
      <c r="A141" s="4" t="s">
        <v>74</v>
      </c>
      <c r="B141" s="5" t="n">
        <v>-156421</v>
      </c>
      <c r="F141" s="5" t="n">
        <v>-29643</v>
      </c>
    </row>
    <row r="142" spans="1:11">
      <c r="A142" s="4" t="s">
        <v>75</v>
      </c>
      <c r="B142" s="5" t="n">
        <v>0</v>
      </c>
      <c r="F142" s="5" t="n">
        <v>0</v>
      </c>
    </row>
    <row r="143" spans="1:11">
      <c r="A143" s="4" t="s">
        <v>76</v>
      </c>
      <c r="B143" s="5" t="n">
        <v>-156421</v>
      </c>
      <c r="F143" s="5" t="n">
        <v>-29643</v>
      </c>
    </row>
    <row r="144" spans="1:11">
      <c r="A144" s="4" t="s">
        <v>77</v>
      </c>
      <c r="B144" s="5" t="n">
        <v>4946330</v>
      </c>
      <c r="F144" s="5" t="n">
        <v>5004203</v>
      </c>
    </row>
    <row r="145" spans="1:11">
      <c r="A145" s="4" t="s">
        <v>967</v>
      </c>
    </row>
    <row r="146" spans="1:11">
      <c r="A146" s="3" t="s">
        <v>40</v>
      </c>
    </row>
    <row r="147" spans="1:11">
      <c r="A147" s="4" t="s">
        <v>41</v>
      </c>
      <c r="B147" s="5" t="n">
        <v>623715</v>
      </c>
      <c r="F147" s="5" t="n">
        <v>621632</v>
      </c>
    </row>
    <row r="148" spans="1:11">
      <c r="A148" s="4" t="s">
        <v>471</v>
      </c>
      <c r="B148" s="5" t="n">
        <v>2699430</v>
      </c>
      <c r="F148" s="5" t="n">
        <v>2567706</v>
      </c>
    </row>
    <row r="149" spans="1:11">
      <c r="A149" s="4" t="s">
        <v>472</v>
      </c>
      <c r="B149" s="5" t="n">
        <v>98970</v>
      </c>
      <c r="F149" s="5" t="n">
        <v>83395</v>
      </c>
    </row>
    <row r="150" spans="1:11">
      <c r="A150" s="4" t="s">
        <v>44</v>
      </c>
      <c r="B150" s="5" t="n">
        <v>34680</v>
      </c>
      <c r="F150" s="5" t="n">
        <v>20735</v>
      </c>
    </row>
    <row r="151" spans="1:11">
      <c r="A151" s="4" t="s">
        <v>45</v>
      </c>
      <c r="F151" s="5" t="n">
        <v>0</v>
      </c>
    </row>
    <row r="152" spans="1:11">
      <c r="A152" s="4" t="s">
        <v>46</v>
      </c>
      <c r="B152" s="5" t="n">
        <v>3456795</v>
      </c>
      <c r="F152" s="5" t="n">
        <v>3293468</v>
      </c>
    </row>
    <row r="153" spans="1:11">
      <c r="A153" s="4" t="s">
        <v>473</v>
      </c>
      <c r="B153" s="5" t="n">
        <v>0</v>
      </c>
      <c r="F153" s="5" t="n">
        <v>0</v>
      </c>
    </row>
    <row r="154" spans="1:11">
      <c r="A154" s="4" t="s">
        <v>48</v>
      </c>
      <c r="B154" s="5" t="n">
        <v>3168</v>
      </c>
      <c r="F154" s="5" t="n">
        <v>3117</v>
      </c>
      <c r="J154" s="6" t="n">
        <v>2373</v>
      </c>
      <c r="K154" s="6" t="n">
        <v>3562</v>
      </c>
    </row>
    <row r="155" spans="1:11">
      <c r="A155" s="4" t="s">
        <v>957</v>
      </c>
      <c r="B155" s="5" t="n">
        <v>172183</v>
      </c>
      <c r="F155" s="5" t="n">
        <v>149994</v>
      </c>
    </row>
    <row r="156" spans="1:11">
      <c r="A156" s="4" t="s">
        <v>958</v>
      </c>
      <c r="B156" s="5" t="n">
        <v>0</v>
      </c>
      <c r="F156" s="5" t="n">
        <v>0</v>
      </c>
    </row>
    <row r="157" spans="1:11">
      <c r="A157" s="4" t="s">
        <v>959</v>
      </c>
      <c r="B157" s="5" t="n">
        <v>181</v>
      </c>
      <c r="F157" s="5" t="n">
        <v>186</v>
      </c>
    </row>
    <row r="158" spans="1:11">
      <c r="A158" s="4" t="s">
        <v>51</v>
      </c>
      <c r="B158" s="5" t="n">
        <v>95790</v>
      </c>
      <c r="F158" s="5" t="n">
        <v>23890</v>
      </c>
    </row>
    <row r="159" spans="1:11">
      <c r="A159" s="4" t="s">
        <v>960</v>
      </c>
      <c r="B159" s="5" t="n">
        <v>20575</v>
      </c>
      <c r="F159" s="5" t="n">
        <v>24118</v>
      </c>
    </row>
    <row r="160" spans="1:11">
      <c r="A160" s="4" t="s">
        <v>54</v>
      </c>
      <c r="B160" s="5" t="n">
        <v>0</v>
      </c>
      <c r="F160" s="5" t="n">
        <v>0</v>
      </c>
    </row>
    <row r="161" spans="1:11">
      <c r="A161" s="4" t="s">
        <v>475</v>
      </c>
      <c r="B161" s="5" t="n">
        <v>289447</v>
      </c>
      <c r="F161" s="5" t="n">
        <v>267102</v>
      </c>
    </row>
    <row r="162" spans="1:11">
      <c r="A162" s="4" t="s">
        <v>56</v>
      </c>
      <c r="F162" s="5" t="n">
        <v>0</v>
      </c>
    </row>
    <row r="163" spans="1:11">
      <c r="A163" s="4" t="s">
        <v>57</v>
      </c>
      <c r="B163" s="5" t="n">
        <v>4038139</v>
      </c>
      <c r="F163" s="5" t="n">
        <v>3761875</v>
      </c>
    </row>
    <row r="164" spans="1:11">
      <c r="A164" s="3" t="s">
        <v>58</v>
      </c>
    </row>
    <row r="165" spans="1:11">
      <c r="A165" s="4" t="s">
        <v>728</v>
      </c>
      <c r="B165" s="5" t="n">
        <v>503242</v>
      </c>
      <c r="F165" s="5" t="n">
        <v>590743</v>
      </c>
    </row>
    <row r="166" spans="1:11">
      <c r="A166" s="4" t="s">
        <v>61</v>
      </c>
      <c r="B166" s="5" t="n">
        <v>118712</v>
      </c>
      <c r="F166" s="5" t="n">
        <v>110189</v>
      </c>
    </row>
    <row r="167" spans="1:11">
      <c r="A167" s="4" t="s">
        <v>961</v>
      </c>
      <c r="B167" s="5" t="n">
        <v>2098146</v>
      </c>
      <c r="F167" s="5" t="n">
        <v>1842577</v>
      </c>
    </row>
    <row r="168" spans="1:11">
      <c r="A168" s="4" t="s">
        <v>62</v>
      </c>
      <c r="B168" s="5" t="n">
        <v>23200</v>
      </c>
      <c r="F168" s="5" t="n">
        <v>21365</v>
      </c>
    </row>
    <row r="169" spans="1:11">
      <c r="A169" s="4" t="s">
        <v>478</v>
      </c>
      <c r="B169" s="5" t="n">
        <v>48005</v>
      </c>
      <c r="F169" s="5" t="n">
        <v>42853</v>
      </c>
    </row>
    <row r="170" spans="1:11">
      <c r="A170" s="4" t="s">
        <v>64</v>
      </c>
      <c r="B170" s="5" t="n">
        <v>0</v>
      </c>
      <c r="F170" s="5" t="n">
        <v>0</v>
      </c>
    </row>
    <row r="171" spans="1:11">
      <c r="A171" s="4" t="s">
        <v>65</v>
      </c>
      <c r="B171" s="5" t="n">
        <v>2791305</v>
      </c>
      <c r="F171" s="5" t="n">
        <v>2607727</v>
      </c>
    </row>
    <row r="172" spans="1:11">
      <c r="A172" s="3" t="s">
        <v>962</v>
      </c>
    </row>
    <row r="173" spans="1:11">
      <c r="A173" s="4" t="s">
        <v>482</v>
      </c>
      <c r="B173" s="5" t="n">
        <v>0</v>
      </c>
      <c r="F173" s="5" t="n">
        <v>0</v>
      </c>
    </row>
    <row r="174" spans="1:11">
      <c r="A174" s="4" t="s">
        <v>71</v>
      </c>
      <c r="B174" s="5" t="n">
        <v>1309</v>
      </c>
      <c r="F174" s="5" t="n">
        <v>1314</v>
      </c>
    </row>
    <row r="175" spans="1:11">
      <c r="A175" s="4" t="s">
        <v>483</v>
      </c>
      <c r="B175" s="5" t="n">
        <v>1243643</v>
      </c>
      <c r="F175" s="5" t="n">
        <v>1151809</v>
      </c>
    </row>
    <row r="176" spans="1:11">
      <c r="A176" s="4" t="s">
        <v>963</v>
      </c>
      <c r="B176" s="5" t="n">
        <v>0</v>
      </c>
      <c r="F176" s="5" t="n">
        <v>0</v>
      </c>
    </row>
    <row r="177" spans="1:11">
      <c r="A177" s="4" t="s">
        <v>74</v>
      </c>
      <c r="B177" s="5" t="n">
        <v>1244952</v>
      </c>
      <c r="F177" s="5" t="n">
        <v>1153123</v>
      </c>
    </row>
    <row r="178" spans="1:11">
      <c r="A178" s="4" t="s">
        <v>75</v>
      </c>
      <c r="B178" s="5" t="n">
        <v>1882</v>
      </c>
      <c r="F178" s="5" t="n">
        <v>1025</v>
      </c>
    </row>
    <row r="179" spans="1:11">
      <c r="A179" s="4" t="s">
        <v>76</v>
      </c>
      <c r="B179" s="5" t="n">
        <v>1246834</v>
      </c>
      <c r="F179" s="5" t="n">
        <v>1154148</v>
      </c>
    </row>
    <row r="180" spans="1:11">
      <c r="A180" s="4" t="s">
        <v>77</v>
      </c>
      <c r="B180" s="6" t="n">
        <v>4038139</v>
      </c>
      <c r="F180" s="6" t="n">
        <v>37618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968</v>
      </c>
      <c r="B1" s="2" t="s">
        <v>100</v>
      </c>
      <c r="N1" s="2" t="s">
        <v>1</v>
      </c>
    </row>
    <row r="2" spans="1:19">
      <c r="B2" s="2" t="s">
        <v>2</v>
      </c>
      <c r="C2" s="2" t="s">
        <v>32</v>
      </c>
      <c r="D2" s="2" t="s">
        <v>4</v>
      </c>
      <c r="E2" s="2" t="s">
        <v>33</v>
      </c>
      <c r="F2" s="2" t="s">
        <v>34</v>
      </c>
      <c r="G2" s="2" t="s">
        <v>35</v>
      </c>
      <c r="H2" s="2" t="s">
        <v>36</v>
      </c>
      <c r="I2" s="2" t="s">
        <v>37</v>
      </c>
      <c r="J2" s="2" t="s">
        <v>38</v>
      </c>
      <c r="K2" s="2" t="s">
        <v>101</v>
      </c>
      <c r="L2" s="2" t="s">
        <v>102</v>
      </c>
      <c r="M2" s="2" t="s">
        <v>103</v>
      </c>
      <c r="N2" s="2" t="s">
        <v>2</v>
      </c>
      <c r="P2" s="2" t="s">
        <v>34</v>
      </c>
      <c r="R2" s="2" t="s">
        <v>38</v>
      </c>
    </row>
    <row r="3" spans="1:19">
      <c r="A3" s="3" t="s">
        <v>104</v>
      </c>
    </row>
    <row r="4" spans="1:19">
      <c r="A4" s="4" t="s">
        <v>105</v>
      </c>
      <c r="N4" s="6" t="n">
        <v>459890</v>
      </c>
      <c r="P4" s="6" t="n">
        <v>468872</v>
      </c>
      <c r="R4" s="6" t="n">
        <v>454635</v>
      </c>
    </row>
    <row r="5" spans="1:19">
      <c r="A5" s="4" t="s">
        <v>106</v>
      </c>
      <c r="N5" s="5" t="n">
        <v>93961</v>
      </c>
      <c r="P5" s="5" t="n">
        <v>113881</v>
      </c>
      <c r="R5" s="5" t="n">
        <v>109548</v>
      </c>
    </row>
    <row r="6" spans="1:19">
      <c r="A6" s="4" t="s">
        <v>107</v>
      </c>
      <c r="N6" s="5" t="n">
        <v>1864</v>
      </c>
      <c r="P6" s="5" t="n">
        <v>2016</v>
      </c>
      <c r="R6" s="5" t="n">
        <v>2069</v>
      </c>
    </row>
    <row r="7" spans="1:19">
      <c r="A7" s="4" t="s">
        <v>108</v>
      </c>
      <c r="B7" s="6" t="n">
        <v>143911</v>
      </c>
      <c r="C7" s="6" t="n">
        <v>138485</v>
      </c>
      <c r="D7" s="6" t="n">
        <v>135307</v>
      </c>
      <c r="E7" s="6" t="n">
        <v>138012</v>
      </c>
      <c r="F7" s="6" t="n">
        <v>139461</v>
      </c>
      <c r="G7" s="6" t="n">
        <v>148815</v>
      </c>
      <c r="H7" s="6" t="n">
        <v>146734</v>
      </c>
      <c r="I7" s="6" t="n">
        <v>149759</v>
      </c>
      <c r="J7" s="6" t="n">
        <v>146711</v>
      </c>
      <c r="K7" s="6" t="n">
        <v>144641</v>
      </c>
      <c r="L7" s="6" t="n">
        <v>138580</v>
      </c>
      <c r="M7" s="6" t="n">
        <v>136320</v>
      </c>
      <c r="N7" s="5" t="n">
        <v>555715</v>
      </c>
      <c r="P7" s="5" t="n">
        <v>584769</v>
      </c>
      <c r="R7" s="5" t="n">
        <v>566252</v>
      </c>
    </row>
    <row r="8" spans="1:19">
      <c r="A8" s="3" t="s">
        <v>109</v>
      </c>
    </row>
    <row r="9" spans="1:19">
      <c r="A9" s="4" t="s">
        <v>110</v>
      </c>
      <c r="N9" s="5" t="n">
        <v>218934</v>
      </c>
      <c r="P9" s="5" t="n">
        <v>242022</v>
      </c>
      <c r="R9" s="5" t="n">
        <v>239431</v>
      </c>
    </row>
    <row r="10" spans="1:19">
      <c r="A10" s="4" t="s">
        <v>111</v>
      </c>
      <c r="N10" s="5" t="n">
        <v>127733</v>
      </c>
      <c r="P10" s="5" t="n">
        <v>134503</v>
      </c>
      <c r="R10" s="5" t="n">
        <v>138596</v>
      </c>
    </row>
    <row r="11" spans="1:19">
      <c r="A11" s="4" t="s">
        <v>112</v>
      </c>
      <c r="N11" s="5" t="n">
        <v>75119</v>
      </c>
      <c r="P11" s="5" t="n">
        <v>60886</v>
      </c>
      <c r="R11" s="5" t="n">
        <v>56579</v>
      </c>
    </row>
    <row r="12" spans="1:19">
      <c r="A12" s="4" t="s">
        <v>113</v>
      </c>
      <c r="B12" s="5" t="n">
        <v>0</v>
      </c>
      <c r="C12" s="5" t="n">
        <v>22951</v>
      </c>
      <c r="D12" s="5" t="n">
        <v>10950</v>
      </c>
      <c r="E12" s="5" t="n">
        <v>0</v>
      </c>
      <c r="F12" s="5" t="n">
        <v>0</v>
      </c>
      <c r="G12" s="5" t="n">
        <v>37105</v>
      </c>
      <c r="H12" s="5" t="n">
        <v>6196</v>
      </c>
      <c r="I12" s="5" t="n">
        <v>0</v>
      </c>
      <c r="N12" s="5" t="n">
        <v>33901</v>
      </c>
      <c r="O12" s="4" t="s">
        <v>94</v>
      </c>
      <c r="P12" s="5" t="n">
        <v>43301</v>
      </c>
      <c r="Q12" s="4" t="s">
        <v>94</v>
      </c>
      <c r="R12" s="5" t="n">
        <v>0</v>
      </c>
      <c r="S12" s="4" t="s">
        <v>94</v>
      </c>
    </row>
    <row r="13" spans="1:19">
      <c r="A13" s="4" t="s">
        <v>114</v>
      </c>
      <c r="N13" s="5" t="n">
        <v>29244</v>
      </c>
      <c r="P13" s="5" t="n">
        <v>30346</v>
      </c>
      <c r="R13" s="5" t="n">
        <v>23825</v>
      </c>
    </row>
    <row r="14" spans="1:19">
      <c r="A14" s="4" t="s">
        <v>115</v>
      </c>
      <c r="N14" s="5" t="n">
        <v>484931</v>
      </c>
      <c r="P14" s="5" t="n">
        <v>511058</v>
      </c>
      <c r="R14" s="5" t="n">
        <v>458431</v>
      </c>
    </row>
    <row r="15" spans="1:19">
      <c r="A15" s="4" t="s">
        <v>116</v>
      </c>
      <c r="B15" s="5" t="n">
        <v>26633</v>
      </c>
      <c r="C15" s="5" t="n">
        <v>2988</v>
      </c>
      <c r="D15" s="5" t="n">
        <v>14791</v>
      </c>
      <c r="E15" s="5" t="n">
        <v>26372</v>
      </c>
      <c r="F15" s="5" t="n">
        <v>28938</v>
      </c>
      <c r="G15" s="5" t="n">
        <v>-3424</v>
      </c>
      <c r="H15" s="5" t="n">
        <v>19983</v>
      </c>
      <c r="I15" s="5" t="n">
        <v>28214</v>
      </c>
      <c r="J15" s="5" t="n">
        <v>28789</v>
      </c>
      <c r="K15" s="5" t="n">
        <v>27199</v>
      </c>
      <c r="L15" s="5" t="n">
        <v>26556</v>
      </c>
      <c r="M15" s="5" t="n">
        <v>25277</v>
      </c>
      <c r="N15" s="5" t="n">
        <v>70784</v>
      </c>
      <c r="P15" s="5" t="n">
        <v>73711</v>
      </c>
      <c r="R15" s="5" t="n">
        <v>107821</v>
      </c>
    </row>
    <row r="16" spans="1:19">
      <c r="A16" s="3" t="s">
        <v>117</v>
      </c>
    </row>
    <row r="17" spans="1:19">
      <c r="A17" s="4" t="s">
        <v>118</v>
      </c>
      <c r="N17" s="5" t="n">
        <v>-64860</v>
      </c>
      <c r="P17" s="5" t="n">
        <v>-73998</v>
      </c>
      <c r="R17" s="5" t="n">
        <v>-74446</v>
      </c>
    </row>
    <row r="18" spans="1:19">
      <c r="A18" s="4" t="s">
        <v>119</v>
      </c>
      <c r="N18" s="5" t="n">
        <v>-13</v>
      </c>
      <c r="P18" s="5" t="n">
        <v>1565</v>
      </c>
      <c r="R18" s="5" t="n">
        <v>62</v>
      </c>
    </row>
    <row r="19" spans="1:19">
      <c r="A19" s="4" t="s">
        <v>120</v>
      </c>
      <c r="N19" s="5" t="n">
        <v>34</v>
      </c>
      <c r="P19" s="5" t="n">
        <v>-278</v>
      </c>
      <c r="R19" s="5" t="n">
        <v>6992</v>
      </c>
    </row>
    <row r="20" spans="1:19">
      <c r="A20" s="4" t="s">
        <v>121</v>
      </c>
      <c r="N20" s="5" t="n">
        <v>362</v>
      </c>
      <c r="P20" s="5" t="n">
        <v>553</v>
      </c>
      <c r="R20" s="5" t="n">
        <v>-350</v>
      </c>
    </row>
    <row r="21" spans="1:19">
      <c r="A21" s="4" t="s">
        <v>122</v>
      </c>
      <c r="N21" s="5" t="n">
        <v>-64477</v>
      </c>
      <c r="P21" s="5" t="n">
        <v>-72158</v>
      </c>
      <c r="R21" s="5" t="n">
        <v>-67742</v>
      </c>
    </row>
    <row r="22" spans="1:19">
      <c r="A22" s="4" t="s">
        <v>123</v>
      </c>
      <c r="B22" s="5" t="n">
        <v>10529</v>
      </c>
      <c r="C22" s="5" t="n">
        <v>-13065</v>
      </c>
      <c r="D22" s="5" t="n">
        <v>-1553</v>
      </c>
      <c r="E22" s="5" t="n">
        <v>10396</v>
      </c>
      <c r="F22" s="5" t="n">
        <v>11164</v>
      </c>
      <c r="G22" s="5" t="n">
        <v>-21318</v>
      </c>
      <c r="H22" s="5" t="n">
        <v>2531</v>
      </c>
      <c r="I22" s="5" t="n">
        <v>9176</v>
      </c>
      <c r="J22" s="5" t="n">
        <v>12567</v>
      </c>
      <c r="K22" s="5" t="n">
        <v>9150</v>
      </c>
      <c r="L22" s="5" t="n">
        <v>9325</v>
      </c>
      <c r="M22" s="5" t="n">
        <v>9037</v>
      </c>
      <c r="N22" s="5" t="n">
        <v>6307</v>
      </c>
      <c r="P22" s="5" t="n">
        <v>1553</v>
      </c>
      <c r="R22" s="5" t="n">
        <v>40079</v>
      </c>
    </row>
    <row r="23" spans="1:19">
      <c r="A23" s="3" t="s">
        <v>124</v>
      </c>
    </row>
    <row r="24" spans="1:19">
      <c r="A24" s="4" t="s">
        <v>125</v>
      </c>
      <c r="N24" s="5" t="n">
        <v>0</v>
      </c>
      <c r="P24" s="5" t="n">
        <v>84</v>
      </c>
      <c r="R24" s="5" t="n">
        <v>954</v>
      </c>
    </row>
    <row r="25" spans="1:19">
      <c r="A25" s="4" t="s">
        <v>126</v>
      </c>
      <c r="N25" s="5" t="n">
        <v>0</v>
      </c>
      <c r="P25" s="5" t="n">
        <v>-1</v>
      </c>
      <c r="R25" s="5" t="n">
        <v>262</v>
      </c>
    </row>
    <row r="26" spans="1:19">
      <c r="A26" s="4" t="s">
        <v>127</v>
      </c>
      <c r="B26" s="5" t="n">
        <v>0</v>
      </c>
      <c r="C26" s="5" t="n">
        <v>1</v>
      </c>
      <c r="D26" s="5" t="n">
        <v>-1</v>
      </c>
      <c r="E26" s="5" t="n">
        <v>0</v>
      </c>
      <c r="F26" s="5" t="n">
        <v>72</v>
      </c>
      <c r="G26" s="5" t="n">
        <v>14</v>
      </c>
      <c r="H26" s="5" t="n">
        <v>-3</v>
      </c>
      <c r="I26" s="5" t="n">
        <v>0</v>
      </c>
      <c r="J26" s="5" t="n">
        <v>-42</v>
      </c>
      <c r="K26" s="5" t="n">
        <v>16</v>
      </c>
      <c r="L26" s="5" t="n">
        <v>882</v>
      </c>
      <c r="M26" s="5" t="n">
        <v>360</v>
      </c>
      <c r="N26" s="5" t="n">
        <v>0</v>
      </c>
      <c r="P26" s="5" t="n">
        <v>83</v>
      </c>
      <c r="R26" s="5" t="n">
        <v>1216</v>
      </c>
    </row>
    <row r="27" spans="1:19">
      <c r="A27" s="4" t="s">
        <v>128</v>
      </c>
      <c r="B27" s="5" t="n">
        <v>19652</v>
      </c>
      <c r="C27" s="5" t="n">
        <v>-57</v>
      </c>
      <c r="D27" s="5" t="n">
        <v>73835</v>
      </c>
      <c r="E27" s="5" t="n">
        <v>-20</v>
      </c>
      <c r="F27" s="5" t="n">
        <v>84427</v>
      </c>
      <c r="G27" s="5" t="n">
        <v>14796</v>
      </c>
      <c r="H27" s="5" t="n">
        <v>21520</v>
      </c>
      <c r="I27" s="5" t="n">
        <v>8940</v>
      </c>
      <c r="J27" s="5" t="n">
        <v>-8</v>
      </c>
      <c r="K27" s="5" t="n">
        <v>0</v>
      </c>
      <c r="L27" s="5" t="n">
        <v>878</v>
      </c>
      <c r="M27" s="5" t="n">
        <v>0</v>
      </c>
      <c r="N27" s="5" t="n">
        <v>93410</v>
      </c>
      <c r="P27" s="5" t="n">
        <v>129683</v>
      </c>
      <c r="R27" s="5" t="n">
        <v>870</v>
      </c>
    </row>
    <row r="28" spans="1:19">
      <c r="A28" s="4" t="s">
        <v>129</v>
      </c>
      <c r="B28" s="5" t="n">
        <v>30181</v>
      </c>
      <c r="C28" s="5" t="n">
        <v>-13121</v>
      </c>
      <c r="D28" s="5" t="n">
        <v>72281</v>
      </c>
      <c r="E28" s="5" t="n">
        <v>10376</v>
      </c>
      <c r="F28" s="5" t="n">
        <v>95663</v>
      </c>
      <c r="G28" s="5" t="n">
        <v>-6508</v>
      </c>
      <c r="H28" s="5" t="n">
        <v>24048</v>
      </c>
      <c r="I28" s="5" t="n">
        <v>18116</v>
      </c>
      <c r="J28" s="5" t="n">
        <v>12517</v>
      </c>
      <c r="K28" s="5" t="n">
        <v>9166</v>
      </c>
      <c r="L28" s="5" t="n">
        <v>11085</v>
      </c>
      <c r="M28" s="5" t="n">
        <v>9397</v>
      </c>
      <c r="N28" s="5" t="n">
        <v>99717</v>
      </c>
      <c r="P28" s="5" t="n">
        <v>131319</v>
      </c>
      <c r="R28" s="5" t="n">
        <v>42165</v>
      </c>
    </row>
    <row r="29" spans="1:19">
      <c r="A29" s="4" t="s">
        <v>130</v>
      </c>
      <c r="N29" s="5" t="n">
        <v>15</v>
      </c>
      <c r="P29" s="5" t="n">
        <v>-15</v>
      </c>
      <c r="R29" s="5" t="n">
        <v>-15</v>
      </c>
    </row>
    <row r="30" spans="1:19">
      <c r="A30" s="4" t="s">
        <v>131</v>
      </c>
      <c r="B30" s="6" t="n">
        <v>30189</v>
      </c>
      <c r="C30" s="6" t="n">
        <v>-13107</v>
      </c>
      <c r="D30" s="6" t="n">
        <v>72278</v>
      </c>
      <c r="E30" s="6" t="n">
        <v>10372</v>
      </c>
      <c r="F30" s="6" t="n">
        <v>95660</v>
      </c>
      <c r="G30" s="6" t="n">
        <v>-6512</v>
      </c>
      <c r="H30" s="6" t="n">
        <v>24044</v>
      </c>
      <c r="I30" s="6" t="n">
        <v>18112</v>
      </c>
      <c r="J30" s="6" t="n">
        <v>12514</v>
      </c>
      <c r="K30" s="6" t="n">
        <v>9162</v>
      </c>
      <c r="L30" s="6" t="n">
        <v>11081</v>
      </c>
      <c r="M30" s="6" t="n">
        <v>9393</v>
      </c>
      <c r="N30" s="5" t="n">
        <v>99732</v>
      </c>
      <c r="P30" s="5" t="n">
        <v>131304</v>
      </c>
      <c r="R30" s="5" t="n">
        <v>42150</v>
      </c>
    </row>
    <row r="31" spans="1:19">
      <c r="A31" s="4" t="s">
        <v>964</v>
      </c>
    </row>
    <row r="32" spans="1:19">
      <c r="A32" s="3" t="s">
        <v>104</v>
      </c>
    </row>
    <row r="33" spans="1:19">
      <c r="A33" s="4" t="s">
        <v>105</v>
      </c>
      <c r="N33" s="5" t="n">
        <v>-2631</v>
      </c>
      <c r="P33" s="5" t="n">
        <v>-2905</v>
      </c>
      <c r="R33" s="5" t="n">
        <v>-5203</v>
      </c>
    </row>
    <row r="34" spans="1:19">
      <c r="A34" s="4" t="s">
        <v>106</v>
      </c>
      <c r="N34" s="5" t="n">
        <v>-498</v>
      </c>
      <c r="P34" s="5" t="n">
        <v>-414</v>
      </c>
      <c r="R34" s="5" t="n">
        <v>-534</v>
      </c>
    </row>
    <row r="35" spans="1:19">
      <c r="A35" s="4" t="s">
        <v>107</v>
      </c>
      <c r="N35" s="5" t="n">
        <v>-15033</v>
      </c>
      <c r="P35" s="5" t="n">
        <v>-15785</v>
      </c>
      <c r="R35" s="5" t="n">
        <v>-14447</v>
      </c>
    </row>
    <row r="36" spans="1:19">
      <c r="A36" s="4" t="s">
        <v>108</v>
      </c>
      <c r="N36" s="5" t="n">
        <v>-18162</v>
      </c>
      <c r="P36" s="5" t="n">
        <v>-19104</v>
      </c>
      <c r="R36" s="5" t="n">
        <v>-20184</v>
      </c>
    </row>
    <row r="37" spans="1:19">
      <c r="A37" s="3" t="s">
        <v>109</v>
      </c>
    </row>
    <row r="38" spans="1:19">
      <c r="A38" s="4" t="s">
        <v>110</v>
      </c>
      <c r="N38" s="5" t="n">
        <v>-18377</v>
      </c>
      <c r="P38" s="5" t="n">
        <v>-19786</v>
      </c>
      <c r="R38" s="5" t="n">
        <v>-20976</v>
      </c>
    </row>
    <row r="39" spans="1:19">
      <c r="A39" s="4" t="s">
        <v>111</v>
      </c>
      <c r="N39" s="5" t="n">
        <v>0</v>
      </c>
      <c r="P39" s="5" t="n">
        <v>0</v>
      </c>
      <c r="R39" s="5" t="n">
        <v>0</v>
      </c>
    </row>
    <row r="40" spans="1:19">
      <c r="A40" s="4" t="s">
        <v>112</v>
      </c>
      <c r="N40" s="5" t="n">
        <v>0</v>
      </c>
      <c r="P40" s="5" t="n">
        <v>0</v>
      </c>
      <c r="R40" s="5" t="n">
        <v>0</v>
      </c>
    </row>
    <row r="41" spans="1:19">
      <c r="A41" s="4" t="s">
        <v>113</v>
      </c>
      <c r="N41" s="5" t="n">
        <v>0</v>
      </c>
      <c r="P41" s="5" t="n">
        <v>0</v>
      </c>
    </row>
    <row r="42" spans="1:19">
      <c r="A42" s="4" t="s">
        <v>114</v>
      </c>
      <c r="N42" s="5" t="n">
        <v>-35446</v>
      </c>
      <c r="P42" s="5" t="n">
        <v>-35563</v>
      </c>
      <c r="R42" s="5" t="n">
        <v>-27942</v>
      </c>
    </row>
    <row r="43" spans="1:19">
      <c r="A43" s="4" t="s">
        <v>115</v>
      </c>
      <c r="N43" s="5" t="n">
        <v>-53823</v>
      </c>
      <c r="P43" s="5" t="n">
        <v>-55349</v>
      </c>
      <c r="R43" s="5" t="n">
        <v>-48918</v>
      </c>
    </row>
    <row r="44" spans="1:19">
      <c r="A44" s="4" t="s">
        <v>116</v>
      </c>
      <c r="N44" s="5" t="n">
        <v>35661</v>
      </c>
      <c r="P44" s="5" t="n">
        <v>36245</v>
      </c>
      <c r="R44" s="5" t="n">
        <v>28734</v>
      </c>
    </row>
    <row r="45" spans="1:19">
      <c r="A45" s="3" t="s">
        <v>117</v>
      </c>
    </row>
    <row r="46" spans="1:19">
      <c r="A46" s="4" t="s">
        <v>118</v>
      </c>
      <c r="N46" s="5" t="n">
        <v>11884</v>
      </c>
      <c r="P46" s="5" t="n">
        <v>11246</v>
      </c>
      <c r="R46" s="5" t="n">
        <v>12534</v>
      </c>
    </row>
    <row r="47" spans="1:19">
      <c r="A47" s="4" t="s">
        <v>119</v>
      </c>
      <c r="N47" s="5" t="n">
        <v>-11884</v>
      </c>
      <c r="P47" s="5" t="n">
        <v>-11246</v>
      </c>
      <c r="R47" s="5" t="n">
        <v>-12534</v>
      </c>
    </row>
    <row r="48" spans="1:19">
      <c r="A48" s="4" t="s">
        <v>120</v>
      </c>
      <c r="N48" s="5" t="n">
        <v>0</v>
      </c>
      <c r="P48" s="5" t="n">
        <v>0</v>
      </c>
      <c r="R48" s="5" t="n">
        <v>0</v>
      </c>
    </row>
    <row r="49" spans="1:19">
      <c r="A49" s="4" t="s">
        <v>121</v>
      </c>
      <c r="N49" s="5" t="n">
        <v>0</v>
      </c>
      <c r="P49" s="5" t="n">
        <v>0</v>
      </c>
      <c r="R49" s="5" t="n">
        <v>0</v>
      </c>
    </row>
    <row r="50" spans="1:19">
      <c r="A50" s="4" t="s">
        <v>122</v>
      </c>
      <c r="N50" s="5" t="n">
        <v>0</v>
      </c>
      <c r="P50" s="5" t="n">
        <v>0</v>
      </c>
      <c r="R50" s="5" t="n">
        <v>0</v>
      </c>
    </row>
    <row r="51" spans="1:19">
      <c r="A51" s="4" t="s">
        <v>123</v>
      </c>
      <c r="N51" s="5" t="n">
        <v>35661</v>
      </c>
      <c r="P51" s="5" t="n">
        <v>36245</v>
      </c>
      <c r="R51" s="5" t="n">
        <v>28734</v>
      </c>
    </row>
    <row r="52" spans="1:19">
      <c r="A52" s="3" t="s">
        <v>124</v>
      </c>
    </row>
    <row r="53" spans="1:19">
      <c r="A53" s="4" t="s">
        <v>125</v>
      </c>
      <c r="P53" s="5" t="n">
        <v>0</v>
      </c>
      <c r="R53" s="5" t="n">
        <v>0</v>
      </c>
    </row>
    <row r="54" spans="1:19">
      <c r="A54" s="4" t="s">
        <v>126</v>
      </c>
      <c r="P54" s="5" t="n">
        <v>0</v>
      </c>
      <c r="R54" s="5" t="n">
        <v>0</v>
      </c>
    </row>
    <row r="55" spans="1:19">
      <c r="A55" s="4" t="s">
        <v>127</v>
      </c>
      <c r="P55" s="5" t="n">
        <v>0</v>
      </c>
      <c r="R55" s="5" t="n">
        <v>0</v>
      </c>
    </row>
    <row r="56" spans="1:19">
      <c r="A56" s="4" t="s">
        <v>128</v>
      </c>
      <c r="N56" s="5" t="n">
        <v>0</v>
      </c>
      <c r="P56" s="5" t="n">
        <v>0</v>
      </c>
      <c r="R56" s="5" t="n">
        <v>0</v>
      </c>
    </row>
    <row r="57" spans="1:19">
      <c r="A57" s="4" t="s">
        <v>129</v>
      </c>
      <c r="N57" s="5" t="n">
        <v>35661</v>
      </c>
      <c r="P57" s="5" t="n">
        <v>36245</v>
      </c>
      <c r="R57" s="5" t="n">
        <v>28734</v>
      </c>
    </row>
    <row r="58" spans="1:19">
      <c r="A58" s="4" t="s">
        <v>130</v>
      </c>
      <c r="N58" s="5" t="n">
        <v>0</v>
      </c>
      <c r="P58" s="5" t="n">
        <v>0</v>
      </c>
      <c r="R58" s="5" t="n">
        <v>0</v>
      </c>
    </row>
    <row r="59" spans="1:19">
      <c r="A59" s="4" t="s">
        <v>131</v>
      </c>
      <c r="N59" s="5" t="n">
        <v>35661</v>
      </c>
      <c r="P59" s="5" t="n">
        <v>36245</v>
      </c>
      <c r="R59" s="5" t="n">
        <v>28734</v>
      </c>
    </row>
    <row r="60" spans="1:19">
      <c r="A60" s="4" t="s">
        <v>965</v>
      </c>
    </row>
    <row r="61" spans="1:19">
      <c r="A61" s="3" t="s">
        <v>104</v>
      </c>
    </row>
    <row r="62" spans="1:19">
      <c r="A62" s="4" t="s">
        <v>105</v>
      </c>
      <c r="N62" s="5" t="n">
        <v>55007</v>
      </c>
      <c r="P62" s="5" t="n">
        <v>67317</v>
      </c>
      <c r="R62" s="5" t="n">
        <v>72843</v>
      </c>
    </row>
    <row r="63" spans="1:19">
      <c r="A63" s="4" t="s">
        <v>106</v>
      </c>
      <c r="N63" s="5" t="n">
        <v>14081</v>
      </c>
      <c r="P63" s="5" t="n">
        <v>13340</v>
      </c>
      <c r="R63" s="5" t="n">
        <v>16566</v>
      </c>
    </row>
    <row r="64" spans="1:19">
      <c r="A64" s="4" t="s">
        <v>107</v>
      </c>
      <c r="N64" s="5" t="n">
        <v>0</v>
      </c>
      <c r="P64" s="5" t="n">
        <v>0</v>
      </c>
      <c r="R64" s="5" t="n">
        <v>0</v>
      </c>
    </row>
    <row r="65" spans="1:19">
      <c r="A65" s="4" t="s">
        <v>108</v>
      </c>
      <c r="N65" s="5" t="n">
        <v>69088</v>
      </c>
      <c r="P65" s="5" t="n">
        <v>80657</v>
      </c>
      <c r="R65" s="5" t="n">
        <v>89409</v>
      </c>
    </row>
    <row r="66" spans="1:19">
      <c r="A66" s="3" t="s">
        <v>109</v>
      </c>
    </row>
    <row r="67" spans="1:19">
      <c r="A67" s="4" t="s">
        <v>110</v>
      </c>
      <c r="N67" s="5" t="n">
        <v>31967</v>
      </c>
      <c r="P67" s="5" t="n">
        <v>36380</v>
      </c>
      <c r="R67" s="5" t="n">
        <v>42621</v>
      </c>
    </row>
    <row r="68" spans="1:19">
      <c r="A68" s="4" t="s">
        <v>111</v>
      </c>
      <c r="N68" s="5" t="n">
        <v>16657</v>
      </c>
      <c r="P68" s="5" t="n">
        <v>20891</v>
      </c>
      <c r="R68" s="5" t="n">
        <v>23512</v>
      </c>
    </row>
    <row r="69" spans="1:19">
      <c r="A69" s="4" t="s">
        <v>112</v>
      </c>
      <c r="N69" s="5" t="n">
        <v>3715</v>
      </c>
      <c r="P69" s="5" t="n">
        <v>4598</v>
      </c>
      <c r="R69" s="5" t="n">
        <v>4754</v>
      </c>
    </row>
    <row r="70" spans="1:19">
      <c r="A70" s="4" t="s">
        <v>113</v>
      </c>
      <c r="N70" s="5" t="n">
        <v>8259</v>
      </c>
      <c r="P70" s="5" t="n">
        <v>6195</v>
      </c>
    </row>
    <row r="71" spans="1:19">
      <c r="A71" s="4" t="s">
        <v>114</v>
      </c>
      <c r="N71" s="5" t="n">
        <v>28314</v>
      </c>
      <c r="P71" s="5" t="n">
        <v>29645</v>
      </c>
      <c r="R71" s="5" t="n">
        <v>23235</v>
      </c>
    </row>
    <row r="72" spans="1:19">
      <c r="A72" s="4" t="s">
        <v>115</v>
      </c>
      <c r="N72" s="5" t="n">
        <v>88912</v>
      </c>
      <c r="P72" s="5" t="n">
        <v>97709</v>
      </c>
      <c r="R72" s="5" t="n">
        <v>94122</v>
      </c>
    </row>
    <row r="73" spans="1:19">
      <c r="A73" s="4" t="s">
        <v>116</v>
      </c>
      <c r="N73" s="5" t="n">
        <v>-19824</v>
      </c>
      <c r="P73" s="5" t="n">
        <v>-17052</v>
      </c>
      <c r="R73" s="5" t="n">
        <v>-4713</v>
      </c>
    </row>
    <row r="74" spans="1:19">
      <c r="A74" s="3" t="s">
        <v>117</v>
      </c>
    </row>
    <row r="75" spans="1:19">
      <c r="A75" s="4" t="s">
        <v>118</v>
      </c>
      <c r="N75" s="5" t="n">
        <v>-49108</v>
      </c>
      <c r="P75" s="5" t="n">
        <v>-51704</v>
      </c>
      <c r="R75" s="5" t="n">
        <v>-47355</v>
      </c>
    </row>
    <row r="76" spans="1:19">
      <c r="A76" s="4" t="s">
        <v>119</v>
      </c>
      <c r="N76" s="5" t="n">
        <v>9560</v>
      </c>
      <c r="P76" s="5" t="n">
        <v>12600</v>
      </c>
      <c r="R76" s="5" t="n">
        <v>11944</v>
      </c>
    </row>
    <row r="77" spans="1:19">
      <c r="A77" s="4" t="s">
        <v>120</v>
      </c>
      <c r="N77" s="5" t="n">
        <v>0</v>
      </c>
      <c r="P77" s="5" t="n">
        <v>23</v>
      </c>
      <c r="R77" s="5" t="n">
        <v>1322</v>
      </c>
    </row>
    <row r="78" spans="1:19">
      <c r="A78" s="4" t="s">
        <v>121</v>
      </c>
      <c r="N78" s="5" t="n">
        <v>362</v>
      </c>
      <c r="P78" s="5" t="n">
        <v>553</v>
      </c>
      <c r="R78" s="5" t="n">
        <v>-350</v>
      </c>
    </row>
    <row r="79" spans="1:19">
      <c r="A79" s="4" t="s">
        <v>122</v>
      </c>
      <c r="N79" s="5" t="n">
        <v>-39186</v>
      </c>
      <c r="P79" s="5" t="n">
        <v>-38528</v>
      </c>
      <c r="R79" s="5" t="n">
        <v>-34439</v>
      </c>
    </row>
    <row r="80" spans="1:19">
      <c r="A80" s="4" t="s">
        <v>123</v>
      </c>
      <c r="N80" s="5" t="n">
        <v>-59010</v>
      </c>
      <c r="P80" s="5" t="n">
        <v>-55580</v>
      </c>
      <c r="R80" s="5" t="n">
        <v>-39152</v>
      </c>
    </row>
    <row r="81" spans="1:19">
      <c r="A81" s="3" t="s">
        <v>124</v>
      </c>
    </row>
    <row r="82" spans="1:19">
      <c r="A82" s="4" t="s">
        <v>125</v>
      </c>
      <c r="P82" s="5" t="n">
        <v>15</v>
      </c>
      <c r="R82" s="5" t="n">
        <v>913</v>
      </c>
    </row>
    <row r="83" spans="1:19">
      <c r="A83" s="4" t="s">
        <v>126</v>
      </c>
      <c r="P83" s="5" t="n">
        <v>-1</v>
      </c>
      <c r="R83" s="5" t="n">
        <v>70</v>
      </c>
    </row>
    <row r="84" spans="1:19">
      <c r="A84" s="4" t="s">
        <v>127</v>
      </c>
      <c r="P84" s="5" t="n">
        <v>14</v>
      </c>
      <c r="R84" s="5" t="n">
        <v>983</v>
      </c>
    </row>
    <row r="85" spans="1:19">
      <c r="A85" s="4" t="s">
        <v>128</v>
      </c>
      <c r="N85" s="5" t="n">
        <v>31275</v>
      </c>
      <c r="P85" s="5" t="n">
        <v>45225</v>
      </c>
      <c r="R85" s="5" t="n">
        <v>0</v>
      </c>
    </row>
    <row r="86" spans="1:19">
      <c r="A86" s="4" t="s">
        <v>129</v>
      </c>
      <c r="N86" s="5" t="n">
        <v>-27735</v>
      </c>
      <c r="P86" s="5" t="n">
        <v>-10341</v>
      </c>
      <c r="R86" s="5" t="n">
        <v>-38169</v>
      </c>
    </row>
    <row r="87" spans="1:19">
      <c r="A87" s="4" t="s">
        <v>130</v>
      </c>
      <c r="N87" s="5" t="n">
        <v>0</v>
      </c>
      <c r="P87" s="5" t="n">
        <v>0</v>
      </c>
      <c r="R87" s="5" t="n">
        <v>0</v>
      </c>
    </row>
    <row r="88" spans="1:19">
      <c r="A88" s="4" t="s">
        <v>131</v>
      </c>
      <c r="N88" s="5" t="n">
        <v>-27735</v>
      </c>
      <c r="P88" s="5" t="n">
        <v>-10341</v>
      </c>
      <c r="R88" s="5" t="n">
        <v>-38169</v>
      </c>
    </row>
    <row r="89" spans="1:19">
      <c r="A89" s="4" t="s">
        <v>966</v>
      </c>
    </row>
    <row r="90" spans="1:19">
      <c r="A90" s="3" t="s">
        <v>104</v>
      </c>
    </row>
    <row r="91" spans="1:19">
      <c r="A91" s="4" t="s">
        <v>105</v>
      </c>
      <c r="N91" s="5" t="n">
        <v>0</v>
      </c>
      <c r="P91" s="5" t="n">
        <v>0</v>
      </c>
      <c r="R91" s="5" t="n">
        <v>0</v>
      </c>
    </row>
    <row r="92" spans="1:19">
      <c r="A92" s="4" t="s">
        <v>106</v>
      </c>
      <c r="N92" s="5" t="n">
        <v>0</v>
      </c>
      <c r="P92" s="5" t="n">
        <v>0</v>
      </c>
      <c r="R92" s="5" t="n">
        <v>0</v>
      </c>
    </row>
    <row r="93" spans="1:19">
      <c r="A93" s="4" t="s">
        <v>107</v>
      </c>
      <c r="N93" s="5" t="n">
        <v>0</v>
      </c>
      <c r="P93" s="5" t="n">
        <v>0</v>
      </c>
      <c r="R93" s="5" t="n">
        <v>0</v>
      </c>
    </row>
    <row r="94" spans="1:19">
      <c r="A94" s="4" t="s">
        <v>108</v>
      </c>
      <c r="N94" s="5" t="n">
        <v>0</v>
      </c>
      <c r="P94" s="5" t="n">
        <v>0</v>
      </c>
      <c r="R94" s="5" t="n">
        <v>0</v>
      </c>
    </row>
    <row r="95" spans="1:19">
      <c r="A95" s="3" t="s">
        <v>109</v>
      </c>
    </row>
    <row r="96" spans="1:19">
      <c r="A96" s="4" t="s">
        <v>110</v>
      </c>
      <c r="N96" s="5" t="n">
        <v>0</v>
      </c>
      <c r="P96" s="5" t="n">
        <v>0</v>
      </c>
      <c r="R96" s="5" t="n">
        <v>0</v>
      </c>
    </row>
    <row r="97" spans="1:19">
      <c r="A97" s="4" t="s">
        <v>111</v>
      </c>
      <c r="N97" s="5" t="n">
        <v>0</v>
      </c>
      <c r="P97" s="5" t="n">
        <v>0</v>
      </c>
      <c r="R97" s="5" t="n">
        <v>0</v>
      </c>
    </row>
    <row r="98" spans="1:19">
      <c r="A98" s="4" t="s">
        <v>112</v>
      </c>
      <c r="N98" s="5" t="n">
        <v>0</v>
      </c>
      <c r="P98" s="5" t="n">
        <v>0</v>
      </c>
      <c r="R98" s="5" t="n">
        <v>0</v>
      </c>
    </row>
    <row r="99" spans="1:19">
      <c r="A99" s="4" t="s">
        <v>113</v>
      </c>
      <c r="N99" s="5" t="n">
        <v>0</v>
      </c>
      <c r="P99" s="5" t="n">
        <v>0</v>
      </c>
    </row>
    <row r="100" spans="1:19">
      <c r="A100" s="4" t="s">
        <v>114</v>
      </c>
      <c r="N100" s="5" t="n">
        <v>311</v>
      </c>
      <c r="P100" s="5" t="n">
        <v>341</v>
      </c>
      <c r="R100" s="5" t="n">
        <v>300</v>
      </c>
    </row>
    <row r="101" spans="1:19">
      <c r="A101" s="4" t="s">
        <v>115</v>
      </c>
      <c r="N101" s="5" t="n">
        <v>311</v>
      </c>
      <c r="P101" s="5" t="n">
        <v>341</v>
      </c>
      <c r="R101" s="5" t="n">
        <v>300</v>
      </c>
    </row>
    <row r="102" spans="1:19">
      <c r="A102" s="4" t="s">
        <v>116</v>
      </c>
      <c r="N102" s="5" t="n">
        <v>-311</v>
      </c>
      <c r="P102" s="5" t="n">
        <v>-341</v>
      </c>
      <c r="R102" s="5" t="n">
        <v>-300</v>
      </c>
    </row>
    <row r="103" spans="1:19">
      <c r="A103" s="3" t="s">
        <v>117</v>
      </c>
    </row>
    <row r="104" spans="1:19">
      <c r="A104" s="4" t="s">
        <v>118</v>
      </c>
      <c r="N104" s="5" t="n">
        <v>0</v>
      </c>
      <c r="P104" s="5" t="n">
        <v>0</v>
      </c>
      <c r="R104" s="5" t="n">
        <v>0</v>
      </c>
    </row>
    <row r="105" spans="1:19">
      <c r="A105" s="4" t="s">
        <v>119</v>
      </c>
      <c r="N105" s="5" t="n">
        <v>282</v>
      </c>
      <c r="P105" s="5" t="n">
        <v>0</v>
      </c>
      <c r="R105" s="5" t="n">
        <v>0</v>
      </c>
    </row>
    <row r="106" spans="1:19">
      <c r="A106" s="4" t="s">
        <v>120</v>
      </c>
      <c r="N106" s="5" t="n">
        <v>0</v>
      </c>
      <c r="P106" s="5" t="n">
        <v>0</v>
      </c>
      <c r="R106" s="5" t="n">
        <v>1479</v>
      </c>
    </row>
    <row r="107" spans="1:19">
      <c r="A107" s="4" t="s">
        <v>121</v>
      </c>
      <c r="N107" s="5" t="n">
        <v>0</v>
      </c>
      <c r="P107" s="5" t="n">
        <v>0</v>
      </c>
      <c r="R107" s="5" t="n">
        <v>0</v>
      </c>
    </row>
    <row r="108" spans="1:19">
      <c r="A108" s="4" t="s">
        <v>122</v>
      </c>
      <c r="N108" s="5" t="n">
        <v>282</v>
      </c>
      <c r="P108" s="5" t="n">
        <v>0</v>
      </c>
      <c r="R108" s="5" t="n">
        <v>1479</v>
      </c>
    </row>
    <row r="109" spans="1:19">
      <c r="A109" s="4" t="s">
        <v>123</v>
      </c>
      <c r="N109" s="5" t="n">
        <v>-29</v>
      </c>
      <c r="P109" s="5" t="n">
        <v>-341</v>
      </c>
      <c r="R109" s="5" t="n">
        <v>1179</v>
      </c>
    </row>
    <row r="110" spans="1:19">
      <c r="A110" s="3" t="s">
        <v>124</v>
      </c>
    </row>
    <row r="111" spans="1:19">
      <c r="A111" s="4" t="s">
        <v>125</v>
      </c>
      <c r="P111" s="5" t="n">
        <v>0</v>
      </c>
      <c r="R111" s="5" t="n">
        <v>0</v>
      </c>
    </row>
    <row r="112" spans="1:19">
      <c r="A112" s="4" t="s">
        <v>126</v>
      </c>
      <c r="P112" s="5" t="n">
        <v>0</v>
      </c>
      <c r="R112" s="5" t="n">
        <v>0</v>
      </c>
    </row>
    <row r="113" spans="1:19">
      <c r="A113" s="4" t="s">
        <v>127</v>
      </c>
      <c r="P113" s="5" t="n">
        <v>0</v>
      </c>
      <c r="R113" s="5" t="n">
        <v>0</v>
      </c>
    </row>
    <row r="114" spans="1:19">
      <c r="A114" s="4" t="s">
        <v>128</v>
      </c>
      <c r="N114" s="5" t="n">
        <v>0</v>
      </c>
      <c r="P114" s="5" t="n">
        <v>0</v>
      </c>
      <c r="R114" s="5" t="n">
        <v>0</v>
      </c>
    </row>
    <row r="115" spans="1:19">
      <c r="A115" s="4" t="s">
        <v>129</v>
      </c>
      <c r="N115" s="5" t="n">
        <v>-29</v>
      </c>
      <c r="P115" s="5" t="n">
        <v>-341</v>
      </c>
      <c r="R115" s="5" t="n">
        <v>1179</v>
      </c>
    </row>
    <row r="116" spans="1:19">
      <c r="A116" s="4" t="s">
        <v>130</v>
      </c>
      <c r="N116" s="5" t="n">
        <v>0</v>
      </c>
      <c r="P116" s="5" t="n">
        <v>0</v>
      </c>
      <c r="R116" s="5" t="n">
        <v>0</v>
      </c>
    </row>
    <row r="117" spans="1:19">
      <c r="A117" s="4" t="s">
        <v>131</v>
      </c>
      <c r="N117" s="5" t="n">
        <v>-29</v>
      </c>
      <c r="P117" s="5" t="n">
        <v>-341</v>
      </c>
      <c r="R117" s="5" t="n">
        <v>1179</v>
      </c>
    </row>
    <row r="118" spans="1:19">
      <c r="A118" s="4" t="s">
        <v>967</v>
      </c>
    </row>
    <row r="119" spans="1:19">
      <c r="A119" s="3" t="s">
        <v>104</v>
      </c>
    </row>
    <row r="120" spans="1:19">
      <c r="A120" s="4" t="s">
        <v>105</v>
      </c>
      <c r="N120" s="5" t="n">
        <v>407514</v>
      </c>
      <c r="P120" s="5" t="n">
        <v>404460</v>
      </c>
      <c r="R120" s="5" t="n">
        <v>386995</v>
      </c>
    </row>
    <row r="121" spans="1:19">
      <c r="A121" s="4" t="s">
        <v>106</v>
      </c>
      <c r="N121" s="5" t="n">
        <v>80378</v>
      </c>
      <c r="P121" s="5" t="n">
        <v>100955</v>
      </c>
      <c r="R121" s="5" t="n">
        <v>93516</v>
      </c>
    </row>
    <row r="122" spans="1:19">
      <c r="A122" s="4" t="s">
        <v>107</v>
      </c>
      <c r="N122" s="5" t="n">
        <v>16897</v>
      </c>
      <c r="P122" s="5" t="n">
        <v>17801</v>
      </c>
      <c r="R122" s="5" t="n">
        <v>16516</v>
      </c>
    </row>
    <row r="123" spans="1:19">
      <c r="A123" s="4" t="s">
        <v>108</v>
      </c>
      <c r="N123" s="5" t="n">
        <v>504789</v>
      </c>
      <c r="P123" s="5" t="n">
        <v>523216</v>
      </c>
      <c r="R123" s="5" t="n">
        <v>497027</v>
      </c>
    </row>
    <row r="124" spans="1:19">
      <c r="A124" s="3" t="s">
        <v>109</v>
      </c>
    </row>
    <row r="125" spans="1:19">
      <c r="A125" s="4" t="s">
        <v>110</v>
      </c>
      <c r="N125" s="5" t="n">
        <v>205344</v>
      </c>
      <c r="P125" s="5" t="n">
        <v>225428</v>
      </c>
      <c r="R125" s="5" t="n">
        <v>217786</v>
      </c>
    </row>
    <row r="126" spans="1:19">
      <c r="A126" s="4" t="s">
        <v>111</v>
      </c>
      <c r="N126" s="5" t="n">
        <v>111076</v>
      </c>
      <c r="P126" s="5" t="n">
        <v>113612</v>
      </c>
      <c r="R126" s="5" t="n">
        <v>115084</v>
      </c>
    </row>
    <row r="127" spans="1:19">
      <c r="A127" s="4" t="s">
        <v>112</v>
      </c>
      <c r="N127" s="5" t="n">
        <v>71404</v>
      </c>
      <c r="P127" s="5" t="n">
        <v>56288</v>
      </c>
      <c r="R127" s="5" t="n">
        <v>51825</v>
      </c>
    </row>
    <row r="128" spans="1:19">
      <c r="A128" s="4" t="s">
        <v>113</v>
      </c>
      <c r="N128" s="5" t="n">
        <v>25642</v>
      </c>
      <c r="P128" s="5" t="n">
        <v>37106</v>
      </c>
    </row>
    <row r="129" spans="1:19">
      <c r="A129" s="4" t="s">
        <v>114</v>
      </c>
      <c r="N129" s="5" t="n">
        <v>36065</v>
      </c>
      <c r="P129" s="5" t="n">
        <v>35923</v>
      </c>
      <c r="R129" s="5" t="n">
        <v>28232</v>
      </c>
    </row>
    <row r="130" spans="1:19">
      <c r="A130" s="4" t="s">
        <v>115</v>
      </c>
      <c r="N130" s="5" t="n">
        <v>449531</v>
      </c>
      <c r="P130" s="5" t="n">
        <v>468357</v>
      </c>
      <c r="R130" s="5" t="n">
        <v>412927</v>
      </c>
    </row>
    <row r="131" spans="1:19">
      <c r="A131" s="4" t="s">
        <v>116</v>
      </c>
      <c r="N131" s="5" t="n">
        <v>55258</v>
      </c>
      <c r="P131" s="5" t="n">
        <v>54859</v>
      </c>
      <c r="R131" s="5" t="n">
        <v>84100</v>
      </c>
    </row>
    <row r="132" spans="1:19">
      <c r="A132" s="3" t="s">
        <v>117</v>
      </c>
    </row>
    <row r="133" spans="1:19">
      <c r="A133" s="4" t="s">
        <v>118</v>
      </c>
      <c r="N133" s="5" t="n">
        <v>-27636</v>
      </c>
      <c r="P133" s="5" t="n">
        <v>-33540</v>
      </c>
      <c r="R133" s="5" t="n">
        <v>-39625</v>
      </c>
    </row>
    <row r="134" spans="1:19">
      <c r="A134" s="4" t="s">
        <v>119</v>
      </c>
      <c r="N134" s="5" t="n">
        <v>2029</v>
      </c>
      <c r="P134" s="5" t="n">
        <v>211</v>
      </c>
      <c r="R134" s="5" t="n">
        <v>652</v>
      </c>
    </row>
    <row r="135" spans="1:19">
      <c r="A135" s="4" t="s">
        <v>120</v>
      </c>
      <c r="N135" s="5" t="n">
        <v>34</v>
      </c>
      <c r="P135" s="5" t="n">
        <v>-301</v>
      </c>
      <c r="R135" s="5" t="n">
        <v>4191</v>
      </c>
    </row>
    <row r="136" spans="1:19">
      <c r="A136" s="4" t="s">
        <v>121</v>
      </c>
      <c r="N136" s="5" t="n">
        <v>0</v>
      </c>
      <c r="P136" s="5" t="n">
        <v>0</v>
      </c>
      <c r="R136" s="5" t="n">
        <v>0</v>
      </c>
    </row>
    <row r="137" spans="1:19">
      <c r="A137" s="4" t="s">
        <v>122</v>
      </c>
      <c r="N137" s="5" t="n">
        <v>-25573</v>
      </c>
      <c r="P137" s="5" t="n">
        <v>-33630</v>
      </c>
      <c r="R137" s="5" t="n">
        <v>-34782</v>
      </c>
    </row>
    <row r="138" spans="1:19">
      <c r="A138" s="4" t="s">
        <v>123</v>
      </c>
      <c r="N138" s="5" t="n">
        <v>29685</v>
      </c>
      <c r="P138" s="5" t="n">
        <v>21229</v>
      </c>
      <c r="R138" s="5" t="n">
        <v>49318</v>
      </c>
    </row>
    <row r="139" spans="1:19">
      <c r="A139" s="3" t="s">
        <v>124</v>
      </c>
    </row>
    <row r="140" spans="1:19">
      <c r="A140" s="4" t="s">
        <v>125</v>
      </c>
      <c r="P140" s="5" t="n">
        <v>69</v>
      </c>
      <c r="R140" s="5" t="n">
        <v>41</v>
      </c>
    </row>
    <row r="141" spans="1:19">
      <c r="A141" s="4" t="s">
        <v>126</v>
      </c>
      <c r="P141" s="5" t="n">
        <v>0</v>
      </c>
      <c r="R141" s="5" t="n">
        <v>192</v>
      </c>
    </row>
    <row r="142" spans="1:19">
      <c r="A142" s="4" t="s">
        <v>127</v>
      </c>
      <c r="P142" s="5" t="n">
        <v>69</v>
      </c>
      <c r="R142" s="5" t="n">
        <v>233</v>
      </c>
    </row>
    <row r="143" spans="1:19">
      <c r="A143" s="4" t="s">
        <v>128</v>
      </c>
      <c r="N143" s="5" t="n">
        <v>62135</v>
      </c>
      <c r="P143" s="5" t="n">
        <v>84458</v>
      </c>
      <c r="R143" s="5" t="n">
        <v>870</v>
      </c>
    </row>
    <row r="144" spans="1:19">
      <c r="A144" s="4" t="s">
        <v>129</v>
      </c>
      <c r="N144" s="5" t="n">
        <v>91820</v>
      </c>
      <c r="P144" s="5" t="n">
        <v>105756</v>
      </c>
      <c r="R144" s="5" t="n">
        <v>50421</v>
      </c>
    </row>
    <row r="145" spans="1:19">
      <c r="A145" s="4" t="s">
        <v>130</v>
      </c>
      <c r="N145" s="5" t="n">
        <v>15</v>
      </c>
      <c r="P145" s="5" t="n">
        <v>-15</v>
      </c>
      <c r="R145" s="5" t="n">
        <v>-15</v>
      </c>
    </row>
    <row r="146" spans="1:19">
      <c r="A146" s="4" t="s">
        <v>131</v>
      </c>
      <c r="N146" s="6" t="n">
        <v>91835</v>
      </c>
      <c r="P146" s="6" t="n">
        <v>105741</v>
      </c>
      <c r="R146" s="6" t="n">
        <v>50406</v>
      </c>
    </row>
    <row r="147" spans="1:19"/>
    <row r="148" spans="1:19">
      <c r="A148" s="4" t="s">
        <v>94</v>
      </c>
      <c r="B148" s="4" t="s">
        <v>138</v>
      </c>
    </row>
  </sheetData>
  <mergeCells count="8">
    <mergeCell ref="A1:A2"/>
    <mergeCell ref="B1:M1"/>
    <mergeCell ref="N1:S1"/>
    <mergeCell ref="N2:O2"/>
    <mergeCell ref="P2:Q2"/>
    <mergeCell ref="R2:S2"/>
    <mergeCell ref="A147:S147"/>
    <mergeCell ref="B148:S14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4</v>
      </c>
      <c r="D2" s="2" t="s">
        <v>38</v>
      </c>
    </row>
    <row r="3" spans="1:4">
      <c r="A3" s="3" t="s">
        <v>970</v>
      </c>
    </row>
    <row r="4" spans="1:4">
      <c r="A4" s="4" t="s">
        <v>971</v>
      </c>
      <c r="B4" s="6" t="n">
        <v>235809</v>
      </c>
      <c r="C4" s="6" t="n">
        <v>219044</v>
      </c>
      <c r="D4" s="6" t="n">
        <v>217158</v>
      </c>
    </row>
    <row r="5" spans="1:4">
      <c r="A5" s="3" t="s">
        <v>212</v>
      </c>
    </row>
    <row r="6" spans="1:4">
      <c r="A6" s="4" t="s">
        <v>972</v>
      </c>
      <c r="B6" s="5" t="n">
        <v>-459896</v>
      </c>
      <c r="C6" s="5" t="n">
        <v>-501444</v>
      </c>
      <c r="D6" s="5" t="n">
        <v>-291459</v>
      </c>
    </row>
    <row r="7" spans="1:4">
      <c r="A7" s="4" t="s">
        <v>973</v>
      </c>
      <c r="B7" s="5" t="n">
        <v>0</v>
      </c>
      <c r="C7" s="5" t="n">
        <v>0</v>
      </c>
      <c r="D7" s="5" t="n">
        <v>0</v>
      </c>
    </row>
    <row r="8" spans="1:4">
      <c r="A8" s="4" t="s">
        <v>216</v>
      </c>
      <c r="B8" s="5" t="n">
        <v>0</v>
      </c>
      <c r="C8" s="5" t="n">
        <v>-4000</v>
      </c>
      <c r="D8" s="5" t="n">
        <v>0</v>
      </c>
    </row>
    <row r="9" spans="1:4">
      <c r="A9" s="4" t="s">
        <v>217</v>
      </c>
      <c r="B9" s="5" t="n">
        <v>365918</v>
      </c>
      <c r="C9" s="5" t="n">
        <v>848169</v>
      </c>
      <c r="D9" s="5" t="n">
        <v>46232</v>
      </c>
    </row>
    <row r="10" spans="1:4">
      <c r="A10" s="4" t="s">
        <v>218</v>
      </c>
      <c r="B10" s="5" t="n">
        <v>0</v>
      </c>
      <c r="C10" s="5" t="n">
        <v>0</v>
      </c>
      <c r="D10" s="5" t="n">
        <v>6017</v>
      </c>
    </row>
    <row r="11" spans="1:4">
      <c r="A11" s="4" t="s">
        <v>219</v>
      </c>
      <c r="B11" s="5" t="n">
        <v>0</v>
      </c>
      <c r="C11" s="5" t="n">
        <v>0</v>
      </c>
      <c r="D11" s="5" t="n">
        <v>-42</v>
      </c>
    </row>
    <row r="12" spans="1:4">
      <c r="A12" s="4" t="s">
        <v>220</v>
      </c>
      <c r="B12" s="5" t="n">
        <v>-25896</v>
      </c>
      <c r="C12" s="5" t="n">
        <v>-37683</v>
      </c>
      <c r="D12" s="5" t="n">
        <v>-27694</v>
      </c>
    </row>
    <row r="13" spans="1:4">
      <c r="A13" s="4" t="s">
        <v>221</v>
      </c>
      <c r="B13" s="5" t="n">
        <v>-119874</v>
      </c>
      <c r="C13" s="5" t="n">
        <v>305042</v>
      </c>
      <c r="D13" s="5" t="n">
        <v>-266946</v>
      </c>
    </row>
    <row r="14" spans="1:4">
      <c r="A14" s="3" t="s">
        <v>222</v>
      </c>
    </row>
    <row r="15" spans="1:4">
      <c r="A15" s="4" t="s">
        <v>223</v>
      </c>
      <c r="B15" s="5" t="n">
        <v>-264</v>
      </c>
      <c r="C15" s="5" t="n">
        <v>-1081</v>
      </c>
      <c r="D15" s="5" t="n">
        <v>-1294</v>
      </c>
    </row>
    <row r="16" spans="1:4">
      <c r="A16" s="4" t="s">
        <v>224</v>
      </c>
      <c r="B16" s="5" t="n">
        <v>695000</v>
      </c>
      <c r="C16" s="5" t="n">
        <v>1301858</v>
      </c>
      <c r="D16" s="5" t="n">
        <v>1052527</v>
      </c>
    </row>
    <row r="17" spans="1:4">
      <c r="A17" s="4" t="s">
        <v>225</v>
      </c>
      <c r="B17" s="5" t="n">
        <v>-706875</v>
      </c>
      <c r="C17" s="5" t="n">
        <v>-1544301</v>
      </c>
      <c r="D17" s="5" t="n">
        <v>-813702</v>
      </c>
    </row>
    <row r="18" spans="1:4">
      <c r="A18" s="4" t="s">
        <v>974</v>
      </c>
      <c r="B18" s="5" t="n">
        <v>0</v>
      </c>
      <c r="C18" s="5" t="n">
        <v>0</v>
      </c>
      <c r="D18" s="5" t="n">
        <v>-1135</v>
      </c>
    </row>
    <row r="19" spans="1:4">
      <c r="A19" s="4" t="s">
        <v>975</v>
      </c>
      <c r="B19" s="5" t="n">
        <v>0</v>
      </c>
      <c r="C19" s="5" t="n">
        <v>0</v>
      </c>
      <c r="D19" s="5" t="n">
        <v>0</v>
      </c>
    </row>
    <row r="20" spans="1:4">
      <c r="A20" s="4" t="s">
        <v>227</v>
      </c>
      <c r="B20" s="5" t="n">
        <v>-342</v>
      </c>
      <c r="C20" s="5" t="n">
        <v>-326</v>
      </c>
      <c r="D20" s="5" t="n">
        <v>0</v>
      </c>
    </row>
    <row r="21" spans="1:4">
      <c r="A21" s="4" t="s">
        <v>228</v>
      </c>
      <c r="B21" s="5" t="n">
        <v>-2344</v>
      </c>
      <c r="C21" s="5" t="n">
        <v>-1710</v>
      </c>
      <c r="D21" s="5" t="n">
        <v>-1275</v>
      </c>
    </row>
    <row r="22" spans="1:4">
      <c r="A22" s="4" t="s">
        <v>229</v>
      </c>
      <c r="B22" s="5" t="n">
        <v>-7943</v>
      </c>
      <c r="C22" s="5" t="n">
        <v>-158860</v>
      </c>
      <c r="D22" s="5" t="n">
        <v>-54802</v>
      </c>
    </row>
    <row r="23" spans="1:4">
      <c r="A23" s="4" t="s">
        <v>976</v>
      </c>
      <c r="B23" s="5" t="n">
        <v>0</v>
      </c>
      <c r="C23" s="5" t="n">
        <v>0</v>
      </c>
      <c r="D23" s="5" t="n">
        <v>0</v>
      </c>
    </row>
    <row r="24" spans="1:4">
      <c r="A24" s="4" t="s">
        <v>230</v>
      </c>
      <c r="B24" s="5" t="n">
        <v>-91616</v>
      </c>
      <c r="C24" s="5" t="n">
        <v>-126531</v>
      </c>
      <c r="D24" s="5" t="n">
        <v>-125198</v>
      </c>
    </row>
    <row r="25" spans="1:4">
      <c r="A25" s="4" t="s">
        <v>231</v>
      </c>
      <c r="B25" s="5" t="n">
        <v>-114384</v>
      </c>
      <c r="C25" s="5" t="n">
        <v>-530951</v>
      </c>
      <c r="D25" s="5" t="n">
        <v>55121</v>
      </c>
    </row>
    <row r="26" spans="1:4">
      <c r="A26" s="4" t="s">
        <v>232</v>
      </c>
      <c r="B26" s="5" t="n">
        <v>1551</v>
      </c>
      <c r="C26" s="5" t="n">
        <v>-6865</v>
      </c>
      <c r="D26" s="5" t="n">
        <v>5333</v>
      </c>
    </row>
    <row r="27" spans="1:4">
      <c r="A27" s="4" t="s">
        <v>964</v>
      </c>
    </row>
    <row r="28" spans="1:4">
      <c r="A28" s="3" t="s">
        <v>970</v>
      </c>
    </row>
    <row r="29" spans="1:4">
      <c r="A29" s="4" t="s">
        <v>971</v>
      </c>
      <c r="B29" s="5" t="n">
        <v>35660</v>
      </c>
      <c r="C29" s="5" t="n">
        <v>36245</v>
      </c>
      <c r="D29" s="5" t="n">
        <v>28733</v>
      </c>
    </row>
    <row r="30" spans="1:4">
      <c r="A30" s="3" t="s">
        <v>212</v>
      </c>
    </row>
    <row r="31" spans="1:4">
      <c r="A31" s="4" t="s">
        <v>972</v>
      </c>
      <c r="B31" s="5" t="n">
        <v>0</v>
      </c>
      <c r="C31" s="5" t="n">
        <v>0</v>
      </c>
      <c r="D31" s="5" t="n">
        <v>0</v>
      </c>
    </row>
    <row r="32" spans="1:4">
      <c r="A32" s="4" t="s">
        <v>973</v>
      </c>
      <c r="B32" s="5" t="n">
        <v>71460</v>
      </c>
      <c r="C32" s="5" t="n">
        <v>-72000</v>
      </c>
      <c r="D32" s="5" t="n">
        <v>-650</v>
      </c>
    </row>
    <row r="33" spans="1:4">
      <c r="A33" s="4" t="s">
        <v>216</v>
      </c>
      <c r="C33" s="5" t="n">
        <v>0</v>
      </c>
    </row>
    <row r="34" spans="1:4">
      <c r="A34" s="4" t="s">
        <v>217</v>
      </c>
      <c r="B34" s="5" t="n">
        <v>0</v>
      </c>
      <c r="C34" s="5" t="n">
        <v>0</v>
      </c>
      <c r="D34" s="5" t="n">
        <v>0</v>
      </c>
    </row>
    <row r="35" spans="1:4">
      <c r="A35" s="4" t="s">
        <v>218</v>
      </c>
      <c r="D35" s="5" t="n">
        <v>0</v>
      </c>
    </row>
    <row r="36" spans="1:4">
      <c r="A36" s="4" t="s">
        <v>219</v>
      </c>
      <c r="D36" s="5" t="n">
        <v>0</v>
      </c>
    </row>
    <row r="37" spans="1:4">
      <c r="A37" s="4" t="s">
        <v>220</v>
      </c>
      <c r="B37" s="5" t="n">
        <v>0</v>
      </c>
      <c r="C37" s="5" t="n">
        <v>0</v>
      </c>
      <c r="D37" s="5" t="n">
        <v>0</v>
      </c>
    </row>
    <row r="38" spans="1:4">
      <c r="A38" s="4" t="s">
        <v>221</v>
      </c>
      <c r="B38" s="5" t="n">
        <v>71460</v>
      </c>
      <c r="C38" s="5" t="n">
        <v>-72000</v>
      </c>
      <c r="D38" s="5" t="n">
        <v>-650</v>
      </c>
    </row>
    <row r="39" spans="1:4">
      <c r="A39" s="3" t="s">
        <v>222</v>
      </c>
    </row>
    <row r="40" spans="1:4">
      <c r="A40" s="4" t="s">
        <v>223</v>
      </c>
      <c r="B40" s="5" t="n">
        <v>0</v>
      </c>
      <c r="C40" s="5" t="n">
        <v>0</v>
      </c>
      <c r="D40" s="5" t="n">
        <v>0</v>
      </c>
    </row>
    <row r="41" spans="1:4">
      <c r="A41" s="4" t="s">
        <v>224</v>
      </c>
      <c r="B41" s="5" t="n">
        <v>0</v>
      </c>
      <c r="C41" s="5" t="n">
        <v>0</v>
      </c>
      <c r="D41" s="5" t="n">
        <v>0</v>
      </c>
    </row>
    <row r="42" spans="1:4">
      <c r="A42" s="4" t="s">
        <v>225</v>
      </c>
      <c r="B42" s="5" t="n">
        <v>0</v>
      </c>
      <c r="C42" s="5" t="n">
        <v>0</v>
      </c>
      <c r="D42" s="5" t="n">
        <v>0</v>
      </c>
    </row>
    <row r="43" spans="1:4">
      <c r="A43" s="4" t="s">
        <v>974</v>
      </c>
      <c r="D43" s="5" t="n">
        <v>0</v>
      </c>
    </row>
    <row r="44" spans="1:4">
      <c r="A44" s="4" t="s">
        <v>975</v>
      </c>
      <c r="B44" s="5" t="n">
        <v>-71460</v>
      </c>
      <c r="C44" s="5" t="n">
        <v>72000</v>
      </c>
      <c r="D44" s="5" t="n">
        <v>650</v>
      </c>
    </row>
    <row r="45" spans="1:4">
      <c r="A45" s="4" t="s">
        <v>227</v>
      </c>
      <c r="B45" s="5" t="n">
        <v>0</v>
      </c>
      <c r="C45" s="5" t="n">
        <v>0</v>
      </c>
    </row>
    <row r="46" spans="1:4">
      <c r="A46" s="4" t="s">
        <v>228</v>
      </c>
      <c r="B46" s="5" t="n">
        <v>0</v>
      </c>
      <c r="C46" s="5" t="n">
        <v>0</v>
      </c>
    </row>
    <row r="47" spans="1:4">
      <c r="A47" s="4" t="s">
        <v>229</v>
      </c>
      <c r="B47" s="5" t="n">
        <v>0</v>
      </c>
      <c r="C47" s="5" t="n">
        <v>0</v>
      </c>
      <c r="D47" s="5" t="n">
        <v>0</v>
      </c>
    </row>
    <row r="48" spans="1:4">
      <c r="A48" s="4" t="s">
        <v>976</v>
      </c>
      <c r="B48" s="5" t="n">
        <v>-35660</v>
      </c>
      <c r="C48" s="5" t="n">
        <v>-36245</v>
      </c>
      <c r="D48" s="5" t="n">
        <v>-28733</v>
      </c>
    </row>
    <row r="49" spans="1:4">
      <c r="A49" s="4" t="s">
        <v>230</v>
      </c>
      <c r="B49" s="5" t="n">
        <v>0</v>
      </c>
      <c r="C49" s="5" t="n">
        <v>0</v>
      </c>
      <c r="D49" s="5" t="n">
        <v>0</v>
      </c>
    </row>
    <row r="50" spans="1:4">
      <c r="A50" s="4" t="s">
        <v>231</v>
      </c>
      <c r="B50" s="5" t="n">
        <v>-107120</v>
      </c>
      <c r="C50" s="5" t="n">
        <v>35755</v>
      </c>
      <c r="D50" s="5" t="n">
        <v>-28083</v>
      </c>
    </row>
    <row r="51" spans="1:4">
      <c r="A51" s="4" t="s">
        <v>232</v>
      </c>
      <c r="B51" s="5" t="n">
        <v>0</v>
      </c>
      <c r="C51" s="5" t="n">
        <v>0</v>
      </c>
      <c r="D51" s="5" t="n">
        <v>0</v>
      </c>
    </row>
    <row r="52" spans="1:4">
      <c r="A52" s="4" t="s">
        <v>965</v>
      </c>
    </row>
    <row r="53" spans="1:4">
      <c r="A53" s="3" t="s">
        <v>970</v>
      </c>
    </row>
    <row r="54" spans="1:4">
      <c r="A54" s="4" t="s">
        <v>971</v>
      </c>
      <c r="B54" s="5" t="n">
        <v>-26260</v>
      </c>
      <c r="C54" s="5" t="n">
        <v>-27077</v>
      </c>
      <c r="D54" s="5" t="n">
        <v>5448</v>
      </c>
    </row>
    <row r="55" spans="1:4">
      <c r="A55" s="3" t="s">
        <v>212</v>
      </c>
    </row>
    <row r="56" spans="1:4">
      <c r="A56" s="4" t="s">
        <v>972</v>
      </c>
      <c r="B56" s="5" t="n">
        <v>-5060</v>
      </c>
      <c r="C56" s="5" t="n">
        <v>-12203</v>
      </c>
      <c r="D56" s="5" t="n">
        <v>-23541</v>
      </c>
    </row>
    <row r="57" spans="1:4">
      <c r="A57" s="4" t="s">
        <v>973</v>
      </c>
      <c r="B57" s="5" t="n">
        <v>440</v>
      </c>
      <c r="C57" s="5" t="n">
        <v>72000</v>
      </c>
      <c r="D57" s="5" t="n">
        <v>650</v>
      </c>
    </row>
    <row r="58" spans="1:4">
      <c r="A58" s="4" t="s">
        <v>216</v>
      </c>
      <c r="C58" s="5" t="n">
        <v>0</v>
      </c>
    </row>
    <row r="59" spans="1:4">
      <c r="A59" s="4" t="s">
        <v>217</v>
      </c>
      <c r="B59" s="5" t="n">
        <v>200220</v>
      </c>
      <c r="C59" s="5" t="n">
        <v>151557</v>
      </c>
      <c r="D59" s="5" t="n">
        <v>29519</v>
      </c>
    </row>
    <row r="60" spans="1:4">
      <c r="A60" s="4" t="s">
        <v>218</v>
      </c>
      <c r="D60" s="5" t="n">
        <v>6017</v>
      </c>
    </row>
    <row r="61" spans="1:4">
      <c r="A61" s="4" t="s">
        <v>219</v>
      </c>
      <c r="D61" s="5" t="n">
        <v>-42</v>
      </c>
    </row>
    <row r="62" spans="1:4">
      <c r="A62" s="4" t="s">
        <v>220</v>
      </c>
      <c r="B62" s="5" t="n">
        <v>-2758</v>
      </c>
      <c r="C62" s="5" t="n">
        <v>-3792</v>
      </c>
      <c r="D62" s="5" t="n">
        <v>-4472</v>
      </c>
    </row>
    <row r="63" spans="1:4">
      <c r="A63" s="4" t="s">
        <v>221</v>
      </c>
      <c r="B63" s="5" t="n">
        <v>192842</v>
      </c>
      <c r="C63" s="5" t="n">
        <v>207562</v>
      </c>
      <c r="D63" s="5" t="n">
        <v>8131</v>
      </c>
    </row>
    <row r="64" spans="1:4">
      <c r="A64" s="3" t="s">
        <v>222</v>
      </c>
    </row>
    <row r="65" spans="1:4">
      <c r="A65" s="4" t="s">
        <v>223</v>
      </c>
      <c r="B65" s="5" t="n">
        <v>-264</v>
      </c>
      <c r="C65" s="5" t="n">
        <v>-575</v>
      </c>
      <c r="D65" s="5" t="n">
        <v>-1294</v>
      </c>
    </row>
    <row r="66" spans="1:4">
      <c r="A66" s="4" t="s">
        <v>224</v>
      </c>
      <c r="B66" s="5" t="n">
        <v>695000</v>
      </c>
      <c r="C66" s="5" t="n">
        <v>1142577</v>
      </c>
      <c r="D66" s="5" t="n">
        <v>1052527</v>
      </c>
    </row>
    <row r="67" spans="1:4">
      <c r="A67" s="4" t="s">
        <v>225</v>
      </c>
      <c r="B67" s="5" t="n">
        <v>-538000</v>
      </c>
      <c r="C67" s="5" t="n">
        <v>-1438000</v>
      </c>
      <c r="D67" s="5" t="n">
        <v>-238000</v>
      </c>
    </row>
    <row r="68" spans="1:4">
      <c r="A68" s="4" t="s">
        <v>974</v>
      </c>
      <c r="D68" s="5" t="n">
        <v>-1135</v>
      </c>
    </row>
    <row r="69" spans="1:4">
      <c r="A69" s="4" t="s">
        <v>975</v>
      </c>
      <c r="B69" s="5" t="n">
        <v>-9600</v>
      </c>
      <c r="C69" s="5" t="n">
        <v>0</v>
      </c>
      <c r="D69" s="5" t="n">
        <v>0</v>
      </c>
    </row>
    <row r="70" spans="1:4">
      <c r="A70" s="4" t="s">
        <v>227</v>
      </c>
      <c r="B70" s="5" t="n">
        <v>0</v>
      </c>
      <c r="C70" s="5" t="n">
        <v>0</v>
      </c>
    </row>
    <row r="71" spans="1:4">
      <c r="A71" s="4" t="s">
        <v>228</v>
      </c>
      <c r="B71" s="5" t="n">
        <v>0</v>
      </c>
      <c r="C71" s="5" t="n">
        <v>0</v>
      </c>
      <c r="D71" s="5" t="n">
        <v>0</v>
      </c>
    </row>
    <row r="72" spans="1:4">
      <c r="A72" s="4" t="s">
        <v>229</v>
      </c>
      <c r="B72" s="5" t="n">
        <v>0</v>
      </c>
      <c r="C72" s="5" t="n">
        <v>0</v>
      </c>
      <c r="D72" s="5" t="n">
        <v>0</v>
      </c>
    </row>
    <row r="73" spans="1:4">
      <c r="A73" s="4" t="s">
        <v>976</v>
      </c>
      <c r="B73" s="5" t="n">
        <v>-312218</v>
      </c>
      <c r="C73" s="5" t="n">
        <v>109544</v>
      </c>
      <c r="D73" s="5" t="n">
        <v>-820795</v>
      </c>
    </row>
    <row r="74" spans="1:4">
      <c r="A74" s="4" t="s">
        <v>230</v>
      </c>
      <c r="B74" s="5" t="n">
        <v>0</v>
      </c>
      <c r="C74" s="5" t="n">
        <v>0</v>
      </c>
      <c r="D74" s="5" t="n">
        <v>0</v>
      </c>
    </row>
    <row r="75" spans="1:4">
      <c r="A75" s="4" t="s">
        <v>231</v>
      </c>
      <c r="B75" s="5" t="n">
        <v>-165082</v>
      </c>
      <c r="C75" s="5" t="n">
        <v>-186454</v>
      </c>
      <c r="D75" s="5" t="n">
        <v>-8697</v>
      </c>
    </row>
    <row r="76" spans="1:4">
      <c r="A76" s="4" t="s">
        <v>232</v>
      </c>
      <c r="B76" s="5" t="n">
        <v>1500</v>
      </c>
      <c r="C76" s="5" t="n">
        <v>-5969</v>
      </c>
      <c r="D76" s="5" t="n">
        <v>4882</v>
      </c>
    </row>
    <row r="77" spans="1:4">
      <c r="A77" s="4" t="s">
        <v>966</v>
      </c>
    </row>
    <row r="78" spans="1:4">
      <c r="A78" s="3" t="s">
        <v>970</v>
      </c>
    </row>
    <row r="79" spans="1:4">
      <c r="A79" s="4" t="s">
        <v>971</v>
      </c>
      <c r="B79" s="5" t="n">
        <v>5214</v>
      </c>
      <c r="C79" s="5" t="n">
        <v>4699</v>
      </c>
      <c r="D79" s="5" t="n">
        <v>4088</v>
      </c>
    </row>
    <row r="80" spans="1:4">
      <c r="A80" s="3" t="s">
        <v>212</v>
      </c>
    </row>
    <row r="81" spans="1:4">
      <c r="A81" s="4" t="s">
        <v>972</v>
      </c>
      <c r="B81" s="5" t="n">
        <v>0</v>
      </c>
      <c r="C81" s="5" t="n">
        <v>0</v>
      </c>
      <c r="D81" s="5" t="n">
        <v>0</v>
      </c>
    </row>
    <row r="82" spans="1:4">
      <c r="A82" s="4" t="s">
        <v>973</v>
      </c>
      <c r="B82" s="5" t="n">
        <v>0</v>
      </c>
      <c r="C82" s="5" t="n">
        <v>0</v>
      </c>
      <c r="D82" s="5" t="n">
        <v>0</v>
      </c>
    </row>
    <row r="83" spans="1:4">
      <c r="A83" s="4" t="s">
        <v>216</v>
      </c>
      <c r="C83" s="5" t="n">
        <v>0</v>
      </c>
    </row>
    <row r="84" spans="1:4">
      <c r="A84" s="4" t="s">
        <v>217</v>
      </c>
      <c r="B84" s="5" t="n">
        <v>0</v>
      </c>
      <c r="C84" s="5" t="n">
        <v>0</v>
      </c>
      <c r="D84" s="5" t="n">
        <v>0</v>
      </c>
    </row>
    <row r="85" spans="1:4">
      <c r="A85" s="4" t="s">
        <v>218</v>
      </c>
      <c r="D85" s="5" t="n">
        <v>0</v>
      </c>
    </row>
    <row r="86" spans="1:4">
      <c r="A86" s="4" t="s">
        <v>219</v>
      </c>
      <c r="D86" s="5" t="n">
        <v>0</v>
      </c>
    </row>
    <row r="87" spans="1:4">
      <c r="A87" s="4" t="s">
        <v>220</v>
      </c>
      <c r="B87" s="5" t="n">
        <v>0</v>
      </c>
      <c r="C87" s="5" t="n">
        <v>0</v>
      </c>
      <c r="D87" s="5" t="n">
        <v>0</v>
      </c>
    </row>
    <row r="88" spans="1:4">
      <c r="A88" s="4" t="s">
        <v>221</v>
      </c>
      <c r="B88" s="5" t="n">
        <v>0</v>
      </c>
      <c r="C88" s="5" t="n">
        <v>0</v>
      </c>
      <c r="D88" s="5" t="n">
        <v>0</v>
      </c>
    </row>
    <row r="89" spans="1:4">
      <c r="A89" s="3" t="s">
        <v>222</v>
      </c>
    </row>
    <row r="90" spans="1:4">
      <c r="A90" s="4" t="s">
        <v>223</v>
      </c>
      <c r="B90" s="5" t="n">
        <v>0</v>
      </c>
      <c r="C90" s="5" t="n">
        <v>0</v>
      </c>
      <c r="D90" s="5" t="n">
        <v>0</v>
      </c>
    </row>
    <row r="91" spans="1:4">
      <c r="A91" s="4" t="s">
        <v>224</v>
      </c>
      <c r="B91" s="5" t="n">
        <v>0</v>
      </c>
      <c r="C91" s="5" t="n">
        <v>0</v>
      </c>
      <c r="D91" s="5" t="n">
        <v>0</v>
      </c>
    </row>
    <row r="92" spans="1:4">
      <c r="A92" s="4" t="s">
        <v>225</v>
      </c>
      <c r="B92" s="5" t="n">
        <v>0</v>
      </c>
      <c r="C92" s="5" t="n">
        <v>0</v>
      </c>
      <c r="D92" s="5" t="n">
        <v>0</v>
      </c>
    </row>
    <row r="93" spans="1:4">
      <c r="A93" s="4" t="s">
        <v>974</v>
      </c>
      <c r="D93" s="5" t="n">
        <v>0</v>
      </c>
    </row>
    <row r="94" spans="1:4">
      <c r="A94" s="4" t="s">
        <v>975</v>
      </c>
      <c r="B94" s="5" t="n">
        <v>0</v>
      </c>
      <c r="C94" s="5" t="n">
        <v>0</v>
      </c>
      <c r="D94" s="5" t="n">
        <v>0</v>
      </c>
    </row>
    <row r="95" spans="1:4">
      <c r="A95" s="4" t="s">
        <v>227</v>
      </c>
      <c r="B95" s="5" t="n">
        <v>-342</v>
      </c>
      <c r="C95" s="5" t="n">
        <v>-326</v>
      </c>
    </row>
    <row r="96" spans="1:4">
      <c r="A96" s="4" t="s">
        <v>228</v>
      </c>
      <c r="B96" s="5" t="n">
        <v>-2344</v>
      </c>
      <c r="C96" s="5" t="n">
        <v>-1710</v>
      </c>
      <c r="D96" s="5" t="n">
        <v>-1275</v>
      </c>
    </row>
    <row r="97" spans="1:4">
      <c r="A97" s="4" t="s">
        <v>229</v>
      </c>
      <c r="B97" s="5" t="n">
        <v>-7943</v>
      </c>
      <c r="C97" s="5" t="n">
        <v>-158860</v>
      </c>
      <c r="D97" s="5" t="n">
        <v>-54802</v>
      </c>
    </row>
    <row r="98" spans="1:4">
      <c r="A98" s="4" t="s">
        <v>976</v>
      </c>
      <c r="B98" s="5" t="n">
        <v>97016</v>
      </c>
      <c r="C98" s="5" t="n">
        <v>281073</v>
      </c>
      <c r="D98" s="5" t="n">
        <v>178812</v>
      </c>
    </row>
    <row r="99" spans="1:4">
      <c r="A99" s="4" t="s">
        <v>230</v>
      </c>
      <c r="B99" s="5" t="n">
        <v>-91601</v>
      </c>
      <c r="C99" s="5" t="n">
        <v>-126516</v>
      </c>
      <c r="D99" s="5" t="n">
        <v>-125183</v>
      </c>
    </row>
    <row r="100" spans="1:4">
      <c r="A100" s="4" t="s">
        <v>231</v>
      </c>
      <c r="B100" s="5" t="n">
        <v>-5214</v>
      </c>
      <c r="C100" s="5" t="n">
        <v>-6339</v>
      </c>
      <c r="D100" s="5" t="n">
        <v>-2448</v>
      </c>
    </row>
    <row r="101" spans="1:4">
      <c r="A101" s="4" t="s">
        <v>232</v>
      </c>
      <c r="B101" s="5" t="n">
        <v>0</v>
      </c>
      <c r="C101" s="5" t="n">
        <v>-1640</v>
      </c>
      <c r="D101" s="5" t="n">
        <v>1640</v>
      </c>
    </row>
    <row r="102" spans="1:4">
      <c r="A102" s="4" t="s">
        <v>967</v>
      </c>
    </row>
    <row r="103" spans="1:4">
      <c r="A103" s="3" t="s">
        <v>970</v>
      </c>
    </row>
    <row r="104" spans="1:4">
      <c r="A104" s="4" t="s">
        <v>971</v>
      </c>
      <c r="B104" s="5" t="n">
        <v>221195</v>
      </c>
      <c r="C104" s="5" t="n">
        <v>205177</v>
      </c>
      <c r="D104" s="5" t="n">
        <v>178889</v>
      </c>
    </row>
    <row r="105" spans="1:4">
      <c r="A105" s="3" t="s">
        <v>212</v>
      </c>
    </row>
    <row r="106" spans="1:4">
      <c r="A106" s="4" t="s">
        <v>972</v>
      </c>
      <c r="B106" s="5" t="n">
        <v>-454836</v>
      </c>
      <c r="C106" s="5" t="n">
        <v>-489241</v>
      </c>
      <c r="D106" s="5" t="n">
        <v>-267918</v>
      </c>
    </row>
    <row r="107" spans="1:4">
      <c r="A107" s="4" t="s">
        <v>973</v>
      </c>
      <c r="B107" s="5" t="n">
        <v>-71900</v>
      </c>
      <c r="C107" s="5" t="n">
        <v>0</v>
      </c>
      <c r="D107" s="5" t="n">
        <v>0</v>
      </c>
    </row>
    <row r="108" spans="1:4">
      <c r="A108" s="4" t="s">
        <v>216</v>
      </c>
      <c r="C108" s="5" t="n">
        <v>-4000</v>
      </c>
    </row>
    <row r="109" spans="1:4">
      <c r="A109" s="4" t="s">
        <v>217</v>
      </c>
      <c r="B109" s="5" t="n">
        <v>165698</v>
      </c>
      <c r="C109" s="5" t="n">
        <v>696612</v>
      </c>
      <c r="D109" s="5" t="n">
        <v>16713</v>
      </c>
    </row>
    <row r="110" spans="1:4">
      <c r="A110" s="4" t="s">
        <v>218</v>
      </c>
      <c r="D110" s="5" t="n">
        <v>0</v>
      </c>
    </row>
    <row r="111" spans="1:4">
      <c r="A111" s="4" t="s">
        <v>219</v>
      </c>
      <c r="D111" s="5" t="n">
        <v>0</v>
      </c>
    </row>
    <row r="112" spans="1:4">
      <c r="A112" s="4" t="s">
        <v>220</v>
      </c>
      <c r="B112" s="5" t="n">
        <v>-23138</v>
      </c>
      <c r="C112" s="5" t="n">
        <v>-33891</v>
      </c>
      <c r="D112" s="5" t="n">
        <v>-23222</v>
      </c>
    </row>
    <row r="113" spans="1:4">
      <c r="A113" s="4" t="s">
        <v>221</v>
      </c>
      <c r="B113" s="5" t="n">
        <v>-384176</v>
      </c>
      <c r="C113" s="5" t="n">
        <v>169480</v>
      </c>
      <c r="D113" s="5" t="n">
        <v>-274427</v>
      </c>
    </row>
    <row r="114" spans="1:4">
      <c r="A114" s="3" t="s">
        <v>222</v>
      </c>
    </row>
    <row r="115" spans="1:4">
      <c r="A115" s="4" t="s">
        <v>223</v>
      </c>
      <c r="B115" s="5" t="n">
        <v>0</v>
      </c>
      <c r="C115" s="5" t="n">
        <v>-506</v>
      </c>
      <c r="D115" s="5" t="n">
        <v>0</v>
      </c>
    </row>
    <row r="116" spans="1:4">
      <c r="A116" s="4" t="s">
        <v>224</v>
      </c>
      <c r="B116" s="5" t="n">
        <v>0</v>
      </c>
      <c r="C116" s="5" t="n">
        <v>159281</v>
      </c>
      <c r="D116" s="5" t="n">
        <v>0</v>
      </c>
    </row>
    <row r="117" spans="1:4">
      <c r="A117" s="4" t="s">
        <v>225</v>
      </c>
      <c r="B117" s="5" t="n">
        <v>-168875</v>
      </c>
      <c r="C117" s="5" t="n">
        <v>-106301</v>
      </c>
      <c r="D117" s="5" t="n">
        <v>-575702</v>
      </c>
    </row>
    <row r="118" spans="1:4">
      <c r="A118" s="4" t="s">
        <v>974</v>
      </c>
      <c r="D118" s="5" t="n">
        <v>0</v>
      </c>
    </row>
    <row r="119" spans="1:4">
      <c r="A119" s="4" t="s">
        <v>975</v>
      </c>
      <c r="B119" s="5" t="n">
        <v>81060</v>
      </c>
      <c r="C119" s="5" t="n">
        <v>-72000</v>
      </c>
      <c r="D119" s="5" t="n">
        <v>-650</v>
      </c>
    </row>
    <row r="120" spans="1:4">
      <c r="A120" s="4" t="s">
        <v>227</v>
      </c>
      <c r="B120" s="5" t="n">
        <v>0</v>
      </c>
      <c r="C120" s="5" t="n">
        <v>0</v>
      </c>
    </row>
    <row r="121" spans="1:4">
      <c r="A121" s="4" t="s">
        <v>228</v>
      </c>
      <c r="B121" s="5" t="n">
        <v>0</v>
      </c>
      <c r="C121" s="5" t="n">
        <v>0</v>
      </c>
      <c r="D121" s="5" t="n">
        <v>0</v>
      </c>
    </row>
    <row r="122" spans="1:4">
      <c r="A122" s="4" t="s">
        <v>229</v>
      </c>
      <c r="B122" s="5" t="n">
        <v>0</v>
      </c>
      <c r="C122" s="5" t="n">
        <v>0</v>
      </c>
      <c r="D122" s="5" t="n">
        <v>0</v>
      </c>
    </row>
    <row r="123" spans="1:4">
      <c r="A123" s="4" t="s">
        <v>976</v>
      </c>
      <c r="B123" s="5" t="n">
        <v>250862</v>
      </c>
      <c r="C123" s="5" t="n">
        <v>-354372</v>
      </c>
      <c r="D123" s="5" t="n">
        <v>670716</v>
      </c>
    </row>
    <row r="124" spans="1:4">
      <c r="A124" s="4" t="s">
        <v>230</v>
      </c>
      <c r="B124" s="5" t="n">
        <v>-15</v>
      </c>
      <c r="C124" s="5" t="n">
        <v>-15</v>
      </c>
      <c r="D124" s="5" t="n">
        <v>-15</v>
      </c>
    </row>
    <row r="125" spans="1:4">
      <c r="A125" s="4" t="s">
        <v>231</v>
      </c>
      <c r="B125" s="5" t="n">
        <v>163032</v>
      </c>
      <c r="C125" s="5" t="n">
        <v>-373913</v>
      </c>
      <c r="D125" s="5" t="n">
        <v>94349</v>
      </c>
    </row>
    <row r="126" spans="1:4">
      <c r="A126" s="4" t="s">
        <v>232</v>
      </c>
      <c r="B126" s="6" t="n">
        <v>51</v>
      </c>
      <c r="C126" s="6" t="n">
        <v>744</v>
      </c>
      <c r="D126" s="6" t="n">
        <v>-11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43"/>
  </cols>
  <sheetData>
    <row r="1" spans="1:15">
      <c r="A1" s="1" t="s">
        <v>977</v>
      </c>
      <c r="B1" s="2" t="s">
        <v>978</v>
      </c>
      <c r="C1" s="2" t="s">
        <v>979</v>
      </c>
      <c r="D1" s="2" t="s">
        <v>980</v>
      </c>
      <c r="E1" s="2" t="s">
        <v>981</v>
      </c>
      <c r="F1" s="2" t="s">
        <v>982</v>
      </c>
      <c r="G1" s="2" t="s">
        <v>983</v>
      </c>
      <c r="H1" s="2" t="s">
        <v>984</v>
      </c>
      <c r="I1" s="2" t="s">
        <v>985</v>
      </c>
      <c r="J1" s="2" t="s">
        <v>986</v>
      </c>
      <c r="K1" s="2" t="s">
        <v>987</v>
      </c>
      <c r="L1" s="2" t="s">
        <v>988</v>
      </c>
      <c r="M1" s="2" t="s">
        <v>989</v>
      </c>
      <c r="N1" s="2" t="s">
        <v>990</v>
      </c>
      <c r="O1" s="2" t="s">
        <v>991</v>
      </c>
    </row>
    <row r="2" spans="1:15">
      <c r="A2" s="3" t="s">
        <v>992</v>
      </c>
    </row>
    <row r="3" spans="1:15">
      <c r="A3" s="4" t="s">
        <v>993</v>
      </c>
      <c r="C3" s="7" t="n">
        <v>0.21</v>
      </c>
      <c r="D3" s="7" t="n">
        <v>0.21</v>
      </c>
      <c r="E3" s="7" t="n">
        <v>0.21</v>
      </c>
      <c r="F3" s="7" t="n">
        <v>0.21</v>
      </c>
      <c r="G3" s="7" t="n">
        <v>0.21</v>
      </c>
      <c r="H3" s="7" t="n">
        <v>0.21</v>
      </c>
      <c r="I3" s="7" t="n">
        <v>0.21</v>
      </c>
      <c r="J3" s="7" t="n">
        <v>0.21</v>
      </c>
      <c r="K3" s="7" t="n">
        <v>0.21</v>
      </c>
      <c r="L3" s="10" t="n">
        <v>0.2</v>
      </c>
      <c r="M3" s="10" t="n">
        <v>0.2</v>
      </c>
      <c r="N3" s="10" t="n">
        <v>0.2</v>
      </c>
    </row>
    <row r="4" spans="1:15">
      <c r="A4" s="4" t="s">
        <v>994</v>
      </c>
    </row>
    <row r="5" spans="1:15">
      <c r="A5" s="3" t="s">
        <v>992</v>
      </c>
    </row>
    <row r="6" spans="1:15">
      <c r="A6" s="4" t="s">
        <v>993</v>
      </c>
      <c r="B6" s="7" t="n">
        <v>0.21</v>
      </c>
    </row>
    <row r="7" spans="1:15">
      <c r="A7" s="4" t="s">
        <v>995</v>
      </c>
    </row>
    <row r="8" spans="1:15">
      <c r="A8" s="3" t="s">
        <v>992</v>
      </c>
    </row>
    <row r="9" spans="1:15">
      <c r="A9" s="4" t="s">
        <v>996</v>
      </c>
      <c r="O9" s="5" t="n">
        <v>600000</v>
      </c>
    </row>
    <row r="10" spans="1:15">
      <c r="A10" s="4" t="s">
        <v>583</v>
      </c>
      <c r="O10" s="5" t="n">
        <v>9</v>
      </c>
    </row>
    <row r="11" spans="1:15">
      <c r="A11" s="4" t="s">
        <v>997</v>
      </c>
      <c r="O11" s="4" t="s">
        <v>559</v>
      </c>
    </row>
    <row r="12" spans="1:15">
      <c r="A12" s="4" t="s">
        <v>998</v>
      </c>
      <c r="O12" s="10" t="n">
        <v>359.6</v>
      </c>
    </row>
    <row r="13" spans="1:15">
      <c r="A13" s="4" t="s">
        <v>999</v>
      </c>
      <c r="O13" s="5" t="n">
        <v>5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5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15"/>
    <col customWidth="1" max="10" min="10" width="21"/>
  </cols>
  <sheetData>
    <row r="1" spans="1:10">
      <c r="A1" s="1" t="s">
        <v>1000</v>
      </c>
      <c r="C1" s="2" t="s">
        <v>1</v>
      </c>
    </row>
    <row r="2" spans="1:10">
      <c r="C2" s="2" t="s">
        <v>448</v>
      </c>
      <c r="E2" s="2" t="s">
        <v>452</v>
      </c>
      <c r="F2" s="2" t="s">
        <v>456</v>
      </c>
      <c r="G2" s="2" t="s">
        <v>448</v>
      </c>
      <c r="I2" s="2" t="s">
        <v>1001</v>
      </c>
      <c r="J2" s="2" t="s">
        <v>452</v>
      </c>
    </row>
    <row r="3" spans="1:10">
      <c r="A3" s="3" t="s">
        <v>1002</v>
      </c>
    </row>
    <row r="4" spans="1:10">
      <c r="A4" s="4" t="s">
        <v>1003</v>
      </c>
      <c r="G4" s="6" t="n">
        <v>634231</v>
      </c>
    </row>
    <row r="5" spans="1:10">
      <c r="A5" s="4" t="s">
        <v>1004</v>
      </c>
      <c r="G5" s="5" t="n">
        <v>3803508</v>
      </c>
    </row>
    <row r="6" spans="1:10">
      <c r="A6" s="4" t="s">
        <v>1005</v>
      </c>
      <c r="B6" s="4" t="s">
        <v>94</v>
      </c>
      <c r="G6" s="5" t="n">
        <v>4437739</v>
      </c>
    </row>
    <row r="7" spans="1:10">
      <c r="A7" s="4" t="s">
        <v>1006</v>
      </c>
      <c r="B7" s="4" t="s">
        <v>609</v>
      </c>
      <c r="G7" s="5" t="n">
        <v>362286</v>
      </c>
    </row>
    <row r="8" spans="1:10">
      <c r="A8" s="4" t="s">
        <v>1007</v>
      </c>
      <c r="G8" s="5" t="n">
        <v>671896</v>
      </c>
    </row>
    <row r="9" spans="1:10">
      <c r="A9" s="4" t="s">
        <v>1008</v>
      </c>
      <c r="G9" s="5" t="n">
        <v>4128129</v>
      </c>
    </row>
    <row r="10" spans="1:10">
      <c r="A10" s="4" t="s">
        <v>1009</v>
      </c>
      <c r="C10" s="6" t="n">
        <v>4725096</v>
      </c>
      <c r="E10" s="6" t="n">
        <v>5267615</v>
      </c>
      <c r="F10" s="6" t="n">
        <v>5038005</v>
      </c>
      <c r="G10" s="5" t="n">
        <v>4800025</v>
      </c>
      <c r="H10" s="4" t="s">
        <v>674</v>
      </c>
      <c r="J10" s="6" t="n">
        <v>4725096</v>
      </c>
    </row>
    <row r="11" spans="1:10">
      <c r="A11" s="4" t="s">
        <v>1010</v>
      </c>
      <c r="C11" s="5" t="n">
        <v>1019663</v>
      </c>
      <c r="E11" s="5" t="n">
        <v>1182556</v>
      </c>
      <c r="F11" s="5" t="n">
        <v>1060885</v>
      </c>
      <c r="G11" s="5" t="n">
        <v>1058704</v>
      </c>
      <c r="J11" s="5" t="n">
        <v>1019663</v>
      </c>
    </row>
    <row r="12" spans="1:10">
      <c r="A12" s="4" t="s">
        <v>939</v>
      </c>
      <c r="G12" s="5" t="n">
        <v>4300000</v>
      </c>
      <c r="H12" s="4" t="s">
        <v>674</v>
      </c>
      <c r="J12" s="6" t="n">
        <v>4200000</v>
      </c>
    </row>
    <row r="13" spans="1:10">
      <c r="A13" s="3" t="s">
        <v>1011</v>
      </c>
    </row>
    <row r="14" spans="1:10">
      <c r="A14" s="4" t="s">
        <v>1012</v>
      </c>
      <c r="C14" s="5" t="n">
        <v>4725096</v>
      </c>
      <c r="E14" s="5" t="n">
        <v>5267615</v>
      </c>
      <c r="F14" s="5" t="n">
        <v>5038005</v>
      </c>
    </row>
    <row r="15" spans="1:10">
      <c r="A15" s="4" t="s">
        <v>1013</v>
      </c>
      <c r="C15" s="5" t="n">
        <v>422908</v>
      </c>
      <c r="E15" s="5" t="n">
        <v>452106</v>
      </c>
      <c r="F15" s="5" t="n">
        <v>316991</v>
      </c>
    </row>
    <row r="16" spans="1:10">
      <c r="A16" s="4" t="s">
        <v>1014</v>
      </c>
      <c r="C16" s="5" t="n">
        <v>-296319</v>
      </c>
      <c r="E16" s="5" t="n">
        <v>-926592</v>
      </c>
      <c r="F16" s="5" t="n">
        <v>-71627</v>
      </c>
    </row>
    <row r="17" spans="1:10">
      <c r="A17" s="4" t="s">
        <v>1015</v>
      </c>
      <c r="B17" s="4" t="s">
        <v>676</v>
      </c>
      <c r="C17" s="5" t="n">
        <v>-30898</v>
      </c>
      <c r="E17" s="5" t="n">
        <v>-40169</v>
      </c>
      <c r="F17" s="5" t="n">
        <v>0</v>
      </c>
    </row>
    <row r="18" spans="1:10">
      <c r="A18" s="4" t="s">
        <v>1016</v>
      </c>
      <c r="B18" s="4" t="s">
        <v>678</v>
      </c>
      <c r="C18" s="5" t="n">
        <v>-11896</v>
      </c>
      <c r="E18" s="5" t="n">
        <v>-7768</v>
      </c>
      <c r="F18" s="5" t="n">
        <v>-9723</v>
      </c>
    </row>
    <row r="19" spans="1:10">
      <c r="A19" s="4" t="s">
        <v>1017</v>
      </c>
      <c r="C19" s="5" t="n">
        <v>-8866</v>
      </c>
      <c r="E19" s="5" t="n">
        <v>-20096</v>
      </c>
      <c r="F19" s="5" t="n">
        <v>-6031</v>
      </c>
    </row>
    <row r="20" spans="1:10">
      <c r="A20" s="4" t="s">
        <v>1018</v>
      </c>
      <c r="C20" s="5" t="n">
        <v>4800025</v>
      </c>
      <c r="D20" s="4" t="s">
        <v>674</v>
      </c>
      <c r="E20" s="5" t="n">
        <v>4725096</v>
      </c>
      <c r="F20" s="5" t="n">
        <v>5267615</v>
      </c>
    </row>
    <row r="21" spans="1:10">
      <c r="A21" s="3" t="s">
        <v>1019</v>
      </c>
    </row>
    <row r="22" spans="1:10">
      <c r="A22" s="4" t="s">
        <v>1012</v>
      </c>
      <c r="C22" s="5" t="n">
        <v>1019663</v>
      </c>
      <c r="E22" s="5" t="n">
        <v>1182556</v>
      </c>
      <c r="F22" s="5" t="n">
        <v>1060885</v>
      </c>
    </row>
    <row r="23" spans="1:10">
      <c r="A23" s="4" t="s">
        <v>1020</v>
      </c>
      <c r="C23" s="5" t="n">
        <v>155274</v>
      </c>
      <c r="E23" s="5" t="n">
        <v>155009</v>
      </c>
      <c r="F23" s="5" t="n">
        <v>156808</v>
      </c>
    </row>
    <row r="24" spans="1:10">
      <c r="A24" s="4" t="s">
        <v>1014</v>
      </c>
      <c r="C24" s="5" t="n">
        <v>-95471</v>
      </c>
      <c r="E24" s="5" t="n">
        <v>-290038</v>
      </c>
      <c r="F24" s="5" t="n">
        <v>-19383</v>
      </c>
    </row>
    <row r="25" spans="1:10">
      <c r="A25" s="4" t="s">
        <v>1016</v>
      </c>
      <c r="B25" s="4" t="s">
        <v>678</v>
      </c>
      <c r="C25" s="5" t="n">
        <v>-11896</v>
      </c>
      <c r="E25" s="5" t="n">
        <v>-7768</v>
      </c>
      <c r="F25" s="5" t="n">
        <v>-9723</v>
      </c>
    </row>
    <row r="26" spans="1:10">
      <c r="A26" s="4" t="s">
        <v>1017</v>
      </c>
      <c r="C26" s="5" t="n">
        <v>-8866</v>
      </c>
      <c r="E26" s="5" t="n">
        <v>-20096</v>
      </c>
      <c r="F26" s="5" t="n">
        <v>-6031</v>
      </c>
    </row>
    <row r="27" spans="1:10">
      <c r="A27" s="4" t="s">
        <v>1018</v>
      </c>
      <c r="C27" s="5" t="n">
        <v>1058704</v>
      </c>
      <c r="E27" s="6" t="n">
        <v>1019663</v>
      </c>
      <c r="F27" s="6" t="n">
        <v>1182556</v>
      </c>
    </row>
    <row r="28" spans="1:10">
      <c r="A28" s="4" t="s">
        <v>1021</v>
      </c>
    </row>
    <row r="29" spans="1:10">
      <c r="A29" s="3" t="s">
        <v>1002</v>
      </c>
    </row>
    <row r="30" spans="1:10">
      <c r="A30" s="4" t="s">
        <v>1022</v>
      </c>
      <c r="I30" s="9" t="n">
        <v>3.5</v>
      </c>
    </row>
    <row r="31" spans="1:10">
      <c r="A31" s="4" t="s">
        <v>1023</v>
      </c>
      <c r="C31" s="6" t="n">
        <v>1000</v>
      </c>
    </row>
    <row r="32" spans="1:10">
      <c r="A32" s="4" t="s">
        <v>694</v>
      </c>
    </row>
    <row r="33" spans="1:10">
      <c r="A33" s="3" t="s">
        <v>1002</v>
      </c>
    </row>
    <row r="34" spans="1:10">
      <c r="A34" s="4" t="s">
        <v>558</v>
      </c>
      <c r="C34" s="4" t="s">
        <v>691</v>
      </c>
    </row>
    <row r="35" spans="1:10">
      <c r="A35" s="4" t="s">
        <v>689</v>
      </c>
    </row>
    <row r="36" spans="1:10">
      <c r="A36" s="3" t="s">
        <v>1002</v>
      </c>
    </row>
    <row r="37" spans="1:10">
      <c r="A37" s="4" t="s">
        <v>558</v>
      </c>
      <c r="C37" s="4" t="s">
        <v>691</v>
      </c>
    </row>
    <row r="38" spans="1:10">
      <c r="A38" s="4" t="s">
        <v>1024</v>
      </c>
    </row>
    <row r="39" spans="1:10">
      <c r="A39" s="3" t="s">
        <v>1002</v>
      </c>
    </row>
    <row r="40" spans="1:10">
      <c r="A40" s="4" t="s">
        <v>558</v>
      </c>
      <c r="C40" s="4" t="s">
        <v>691</v>
      </c>
    </row>
    <row r="41" spans="1:10">
      <c r="A41" s="4" t="s">
        <v>1025</v>
      </c>
    </row>
    <row r="42" spans="1:10">
      <c r="A42" s="3" t="s">
        <v>1002</v>
      </c>
    </row>
    <row r="43" spans="1:10">
      <c r="A43" s="4" t="s">
        <v>558</v>
      </c>
      <c r="C43" s="4" t="s">
        <v>691</v>
      </c>
    </row>
    <row r="44" spans="1:10">
      <c r="A44" s="4" t="s">
        <v>543</v>
      </c>
    </row>
    <row r="45" spans="1:10">
      <c r="A45" s="3" t="s">
        <v>1002</v>
      </c>
    </row>
    <row r="46" spans="1:10">
      <c r="A46" s="4" t="s">
        <v>544</v>
      </c>
      <c r="C46" s="4" t="s">
        <v>545</v>
      </c>
    </row>
    <row r="47" spans="1:10">
      <c r="A47" s="4" t="s">
        <v>1026</v>
      </c>
    </row>
    <row r="48" spans="1:10">
      <c r="A48" s="3" t="s">
        <v>1002</v>
      </c>
    </row>
    <row r="49" spans="1:10">
      <c r="A49" s="4" t="s">
        <v>1003</v>
      </c>
      <c r="G49" s="5" t="n">
        <v>632277</v>
      </c>
    </row>
    <row r="50" spans="1:10">
      <c r="A50" s="4" t="s">
        <v>1004</v>
      </c>
      <c r="G50" s="5" t="n">
        <v>3792292</v>
      </c>
    </row>
    <row r="51" spans="1:10">
      <c r="A51" s="4" t="s">
        <v>1005</v>
      </c>
      <c r="B51" s="4" t="s">
        <v>94</v>
      </c>
      <c r="G51" s="5" t="n">
        <v>4424569</v>
      </c>
    </row>
    <row r="52" spans="1:10">
      <c r="A52" s="4" t="s">
        <v>1006</v>
      </c>
      <c r="B52" s="4" t="s">
        <v>609</v>
      </c>
      <c r="G52" s="5" t="n">
        <v>360848</v>
      </c>
    </row>
    <row r="53" spans="1:10">
      <c r="A53" s="4" t="s">
        <v>1007</v>
      </c>
      <c r="G53" s="5" t="n">
        <v>669848</v>
      </c>
    </row>
    <row r="54" spans="1:10">
      <c r="A54" s="4" t="s">
        <v>1008</v>
      </c>
      <c r="G54" s="5" t="n">
        <v>4115569</v>
      </c>
    </row>
    <row r="55" spans="1:10">
      <c r="A55" s="4" t="s">
        <v>1009</v>
      </c>
      <c r="B55" s="4" t="s">
        <v>674</v>
      </c>
      <c r="C55" s="6" t="n">
        <v>4785417</v>
      </c>
      <c r="G55" s="5" t="n">
        <v>4785417</v>
      </c>
    </row>
    <row r="56" spans="1:10">
      <c r="A56" s="4" t="s">
        <v>1010</v>
      </c>
      <c r="C56" s="5" t="n">
        <v>1053725</v>
      </c>
      <c r="G56" s="5" t="n">
        <v>1053725</v>
      </c>
    </row>
    <row r="57" spans="1:10">
      <c r="A57" s="3" t="s">
        <v>1011</v>
      </c>
    </row>
    <row r="58" spans="1:10">
      <c r="A58" s="4" t="s">
        <v>1018</v>
      </c>
      <c r="B58" s="4" t="s">
        <v>674</v>
      </c>
      <c r="C58" s="5" t="n">
        <v>4785417</v>
      </c>
    </row>
    <row r="59" spans="1:10">
      <c r="A59" s="3" t="s">
        <v>1019</v>
      </c>
    </row>
    <row r="60" spans="1:10">
      <c r="A60" s="4" t="s">
        <v>1018</v>
      </c>
      <c r="C60" s="5" t="n">
        <v>1053725</v>
      </c>
    </row>
    <row r="61" spans="1:10">
      <c r="A61" s="4" t="s">
        <v>1027</v>
      </c>
    </row>
    <row r="62" spans="1:10">
      <c r="A62" s="3" t="s">
        <v>1002</v>
      </c>
    </row>
    <row r="63" spans="1:10">
      <c r="A63" s="4" t="s">
        <v>1003</v>
      </c>
      <c r="G63" s="5" t="n">
        <v>1954</v>
      </c>
    </row>
    <row r="64" spans="1:10">
      <c r="A64" s="4" t="s">
        <v>1004</v>
      </c>
      <c r="G64" s="5" t="n">
        <v>11216</v>
      </c>
    </row>
    <row r="65" spans="1:10">
      <c r="A65" s="4" t="s">
        <v>1005</v>
      </c>
      <c r="B65" s="4" t="s">
        <v>94</v>
      </c>
      <c r="G65" s="5" t="n">
        <v>13170</v>
      </c>
    </row>
    <row r="66" spans="1:10">
      <c r="A66" s="4" t="s">
        <v>1006</v>
      </c>
      <c r="B66" s="4" t="s">
        <v>609</v>
      </c>
      <c r="G66" s="5" t="n">
        <v>1438</v>
      </c>
    </row>
    <row r="67" spans="1:10">
      <c r="A67" s="4" t="s">
        <v>1007</v>
      </c>
      <c r="G67" s="5" t="n">
        <v>2048</v>
      </c>
    </row>
    <row r="68" spans="1:10">
      <c r="A68" s="4" t="s">
        <v>1008</v>
      </c>
      <c r="G68" s="5" t="n">
        <v>12560</v>
      </c>
    </row>
    <row r="69" spans="1:10">
      <c r="A69" s="4" t="s">
        <v>1009</v>
      </c>
      <c r="B69" s="4" t="s">
        <v>674</v>
      </c>
      <c r="C69" s="5" t="n">
        <v>14608</v>
      </c>
      <c r="G69" s="5" t="n">
        <v>14608</v>
      </c>
    </row>
    <row r="70" spans="1:10">
      <c r="A70" s="4" t="s">
        <v>1010</v>
      </c>
      <c r="C70" s="5" t="n">
        <v>4979</v>
      </c>
      <c r="G70" s="6" t="n">
        <v>4979</v>
      </c>
    </row>
    <row r="71" spans="1:10">
      <c r="A71" s="3" t="s">
        <v>1011</v>
      </c>
    </row>
    <row r="72" spans="1:10">
      <c r="A72" s="4" t="s">
        <v>1018</v>
      </c>
      <c r="B72" s="4" t="s">
        <v>674</v>
      </c>
      <c r="C72" s="5" t="n">
        <v>14608</v>
      </c>
    </row>
    <row r="73" spans="1:10">
      <c r="A73" s="3" t="s">
        <v>1019</v>
      </c>
    </row>
    <row r="74" spans="1:10">
      <c r="A74" s="4" t="s">
        <v>1018</v>
      </c>
      <c r="C74" s="6" t="n">
        <v>4979</v>
      </c>
    </row>
    <row r="75" spans="1:10">
      <c r="A75" s="4" t="s">
        <v>1028</v>
      </c>
    </row>
    <row r="76" spans="1:10">
      <c r="A76" s="3" t="s">
        <v>1002</v>
      </c>
    </row>
    <row r="77" spans="1:10">
      <c r="A77" s="4" t="s">
        <v>544</v>
      </c>
      <c r="C77" s="4" t="s">
        <v>547</v>
      </c>
    </row>
    <row r="78" spans="1:10">
      <c r="A78" s="4" t="s">
        <v>1029</v>
      </c>
    </row>
    <row r="79" spans="1:10">
      <c r="A79" s="3" t="s">
        <v>1002</v>
      </c>
    </row>
    <row r="80" spans="1:10">
      <c r="A80" s="4" t="s">
        <v>544</v>
      </c>
      <c r="C80" s="4" t="s">
        <v>551</v>
      </c>
    </row>
    <row r="81" spans="1:10">
      <c r="A81" s="4" t="s">
        <v>1030</v>
      </c>
    </row>
    <row r="82" spans="1:10">
      <c r="A82" s="3" t="s">
        <v>1002</v>
      </c>
    </row>
    <row r="83" spans="1:10">
      <c r="A83" s="4" t="s">
        <v>544</v>
      </c>
      <c r="C83" s="4" t="s">
        <v>549</v>
      </c>
    </row>
    <row r="84" spans="1:10">
      <c r="A84" s="4" t="s">
        <v>1031</v>
      </c>
    </row>
    <row r="85" spans="1:10">
      <c r="A85" s="3" t="s">
        <v>1002</v>
      </c>
    </row>
    <row r="86" spans="1:10">
      <c r="A86" s="4" t="s">
        <v>544</v>
      </c>
      <c r="C86" s="4" t="s">
        <v>549</v>
      </c>
    </row>
    <row r="87" spans="1:10">
      <c r="A87" s="4" t="s">
        <v>1032</v>
      </c>
    </row>
    <row r="88" spans="1:10">
      <c r="A88" s="3" t="s">
        <v>1002</v>
      </c>
    </row>
    <row r="89" spans="1:10">
      <c r="A89" s="4" t="s">
        <v>1033</v>
      </c>
      <c r="G89" s="4" t="s">
        <v>559</v>
      </c>
    </row>
    <row r="90" spans="1:10">
      <c r="A90" s="4" t="s">
        <v>1003</v>
      </c>
      <c r="G90" s="6" t="n">
        <v>7100</v>
      </c>
    </row>
    <row r="91" spans="1:10">
      <c r="A91" s="4" t="s">
        <v>1004</v>
      </c>
      <c r="G91" s="5" t="n">
        <v>37915</v>
      </c>
    </row>
    <row r="92" spans="1:10">
      <c r="A92" s="4" t="s">
        <v>1005</v>
      </c>
      <c r="B92" s="4" t="s">
        <v>94</v>
      </c>
      <c r="G92" s="5" t="n">
        <v>45015</v>
      </c>
    </row>
    <row r="93" spans="1:10">
      <c r="A93" s="4" t="s">
        <v>1006</v>
      </c>
      <c r="B93" s="4" t="s">
        <v>609</v>
      </c>
      <c r="G93" s="5" t="n">
        <v>2050</v>
      </c>
    </row>
    <row r="94" spans="1:10">
      <c r="A94" s="4" t="s">
        <v>1007</v>
      </c>
      <c r="G94" s="5" t="n">
        <v>5506</v>
      </c>
    </row>
    <row r="95" spans="1:10">
      <c r="A95" s="4" t="s">
        <v>1008</v>
      </c>
      <c r="G95" s="5" t="n">
        <v>41559</v>
      </c>
    </row>
    <row r="96" spans="1:10">
      <c r="A96" s="4" t="s">
        <v>1009</v>
      </c>
      <c r="B96" s="4" t="s">
        <v>674</v>
      </c>
      <c r="C96" s="6" t="n">
        <v>47065</v>
      </c>
      <c r="G96" s="5" t="n">
        <v>47065</v>
      </c>
    </row>
    <row r="97" spans="1:10">
      <c r="A97" s="4" t="s">
        <v>1010</v>
      </c>
      <c r="C97" s="5" t="n">
        <v>18517</v>
      </c>
      <c r="G97" s="6" t="n">
        <v>18517</v>
      </c>
    </row>
    <row r="98" spans="1:10">
      <c r="A98" s="3" t="s">
        <v>1011</v>
      </c>
    </row>
    <row r="99" spans="1:10">
      <c r="A99" s="4" t="s">
        <v>1018</v>
      </c>
      <c r="B99" s="4" t="s">
        <v>674</v>
      </c>
      <c r="C99" s="5" t="n">
        <v>47065</v>
      </c>
    </row>
    <row r="100" spans="1:10">
      <c r="A100" s="3" t="s">
        <v>1019</v>
      </c>
    </row>
    <row r="101" spans="1:10">
      <c r="A101" s="4" t="s">
        <v>1018</v>
      </c>
      <c r="C101" s="6" t="n">
        <v>18517</v>
      </c>
    </row>
    <row r="102" spans="1:10">
      <c r="A102" s="4" t="s">
        <v>1034</v>
      </c>
    </row>
    <row r="103" spans="1:10">
      <c r="A103" s="3" t="s">
        <v>1002</v>
      </c>
    </row>
    <row r="104" spans="1:10">
      <c r="A104" s="4" t="s">
        <v>1035</v>
      </c>
      <c r="B104" s="4" t="s">
        <v>680</v>
      </c>
      <c r="C104" s="4" t="s">
        <v>1036</v>
      </c>
    </row>
    <row r="105" spans="1:10">
      <c r="A105" s="4" t="s">
        <v>1037</v>
      </c>
    </row>
    <row r="106" spans="1:10">
      <c r="A106" s="3" t="s">
        <v>1002</v>
      </c>
    </row>
    <row r="107" spans="1:10">
      <c r="A107" s="4" t="s">
        <v>1035</v>
      </c>
      <c r="B107" s="4" t="s">
        <v>680</v>
      </c>
      <c r="C107" s="4" t="s">
        <v>545</v>
      </c>
    </row>
    <row r="108" spans="1:10">
      <c r="A108" s="4" t="s">
        <v>1038</v>
      </c>
    </row>
    <row r="109" spans="1:10">
      <c r="A109" s="3" t="s">
        <v>1002</v>
      </c>
    </row>
    <row r="110" spans="1:10">
      <c r="A110" s="4" t="s">
        <v>1033</v>
      </c>
      <c r="G110" s="4" t="s">
        <v>559</v>
      </c>
    </row>
    <row r="111" spans="1:10">
      <c r="A111" s="4" t="s">
        <v>1003</v>
      </c>
      <c r="G111" s="6" t="n">
        <v>7700</v>
      </c>
    </row>
    <row r="112" spans="1:10">
      <c r="A112" s="4" t="s">
        <v>1004</v>
      </c>
      <c r="G112" s="5" t="n">
        <v>45154</v>
      </c>
    </row>
    <row r="113" spans="1:10">
      <c r="A113" s="4" t="s">
        <v>1005</v>
      </c>
      <c r="B113" s="4" t="s">
        <v>94</v>
      </c>
      <c r="G113" s="5" t="n">
        <v>52854</v>
      </c>
    </row>
    <row r="114" spans="1:10">
      <c r="A114" s="4" t="s">
        <v>1006</v>
      </c>
      <c r="B114" s="4" t="s">
        <v>609</v>
      </c>
      <c r="G114" s="5" t="n">
        <v>7651</v>
      </c>
    </row>
    <row r="115" spans="1:10">
      <c r="A115" s="4" t="s">
        <v>1007</v>
      </c>
      <c r="G115" s="5" t="n">
        <v>8021</v>
      </c>
    </row>
    <row r="116" spans="1:10">
      <c r="A116" s="4" t="s">
        <v>1008</v>
      </c>
      <c r="G116" s="5" t="n">
        <v>52484</v>
      </c>
    </row>
    <row r="117" spans="1:10">
      <c r="A117" s="4" t="s">
        <v>1009</v>
      </c>
      <c r="B117" s="4" t="s">
        <v>674</v>
      </c>
      <c r="C117" s="6" t="n">
        <v>60505</v>
      </c>
      <c r="G117" s="5" t="n">
        <v>60505</v>
      </c>
    </row>
    <row r="118" spans="1:10">
      <c r="A118" s="4" t="s">
        <v>1010</v>
      </c>
      <c r="C118" s="5" t="n">
        <v>22236</v>
      </c>
      <c r="G118" s="6" t="n">
        <v>22236</v>
      </c>
    </row>
    <row r="119" spans="1:10">
      <c r="A119" s="3" t="s">
        <v>1011</v>
      </c>
    </row>
    <row r="120" spans="1:10">
      <c r="A120" s="4" t="s">
        <v>1018</v>
      </c>
      <c r="B120" s="4" t="s">
        <v>674</v>
      </c>
      <c r="C120" s="5" t="n">
        <v>60505</v>
      </c>
    </row>
    <row r="121" spans="1:10">
      <c r="A121" s="3" t="s">
        <v>1019</v>
      </c>
    </row>
    <row r="122" spans="1:10">
      <c r="A122" s="4" t="s">
        <v>1018</v>
      </c>
      <c r="C122" s="6" t="n">
        <v>22236</v>
      </c>
    </row>
    <row r="123" spans="1:10">
      <c r="A123" s="4" t="s">
        <v>1039</v>
      </c>
    </row>
    <row r="124" spans="1:10">
      <c r="A124" s="3" t="s">
        <v>1002</v>
      </c>
    </row>
    <row r="125" spans="1:10">
      <c r="A125" s="4" t="s">
        <v>1035</v>
      </c>
      <c r="B125" s="4" t="s">
        <v>680</v>
      </c>
      <c r="C125" s="4" t="s">
        <v>1036</v>
      </c>
    </row>
    <row r="126" spans="1:10">
      <c r="A126" s="4" t="s">
        <v>1040</v>
      </c>
    </row>
    <row r="127" spans="1:10">
      <c r="A127" s="3" t="s">
        <v>1002</v>
      </c>
    </row>
    <row r="128" spans="1:10">
      <c r="A128" s="4" t="s">
        <v>1035</v>
      </c>
      <c r="B128" s="4" t="s">
        <v>680</v>
      </c>
      <c r="C128" s="4" t="s">
        <v>545</v>
      </c>
    </row>
    <row r="129" spans="1:10">
      <c r="A129" s="4" t="s">
        <v>1041</v>
      </c>
    </row>
    <row r="130" spans="1:10">
      <c r="A130" s="3" t="s">
        <v>1002</v>
      </c>
    </row>
    <row r="131" spans="1:10">
      <c r="A131" s="4" t="s">
        <v>1033</v>
      </c>
      <c r="G131" s="4" t="s">
        <v>559</v>
      </c>
    </row>
    <row r="132" spans="1:10">
      <c r="A132" s="4" t="s">
        <v>1003</v>
      </c>
      <c r="G132" s="6" t="n">
        <v>11042</v>
      </c>
    </row>
    <row r="133" spans="1:10">
      <c r="A133" s="4" t="s">
        <v>1004</v>
      </c>
      <c r="G133" s="5" t="n">
        <v>40666</v>
      </c>
    </row>
    <row r="134" spans="1:10">
      <c r="A134" s="4" t="s">
        <v>1005</v>
      </c>
      <c r="B134" s="4" t="s">
        <v>94</v>
      </c>
      <c r="G134" s="5" t="n">
        <v>51708</v>
      </c>
    </row>
    <row r="135" spans="1:10">
      <c r="A135" s="4" t="s">
        <v>1006</v>
      </c>
      <c r="B135" s="4" t="s">
        <v>609</v>
      </c>
      <c r="G135" s="5" t="n">
        <v>3506</v>
      </c>
    </row>
    <row r="136" spans="1:10">
      <c r="A136" s="4" t="s">
        <v>1007</v>
      </c>
      <c r="G136" s="5" t="n">
        <v>11042</v>
      </c>
    </row>
    <row r="137" spans="1:10">
      <c r="A137" s="4" t="s">
        <v>1008</v>
      </c>
      <c r="G137" s="5" t="n">
        <v>44172</v>
      </c>
    </row>
    <row r="138" spans="1:10">
      <c r="A138" s="4" t="s">
        <v>1009</v>
      </c>
      <c r="B138" s="4" t="s">
        <v>674</v>
      </c>
      <c r="C138" s="6" t="n">
        <v>55214</v>
      </c>
      <c r="G138" s="5" t="n">
        <v>55214</v>
      </c>
    </row>
    <row r="139" spans="1:10">
      <c r="A139" s="4" t="s">
        <v>1010</v>
      </c>
      <c r="C139" s="5" t="n">
        <v>18445</v>
      </c>
      <c r="G139" s="6" t="n">
        <v>18445</v>
      </c>
    </row>
    <row r="140" spans="1:10">
      <c r="A140" s="3" t="s">
        <v>1011</v>
      </c>
    </row>
    <row r="141" spans="1:10">
      <c r="A141" s="4" t="s">
        <v>1018</v>
      </c>
      <c r="B141" s="4" t="s">
        <v>674</v>
      </c>
      <c r="C141" s="5" t="n">
        <v>55214</v>
      </c>
    </row>
    <row r="142" spans="1:10">
      <c r="A142" s="3" t="s">
        <v>1019</v>
      </c>
    </row>
    <row r="143" spans="1:10">
      <c r="A143" s="4" t="s">
        <v>1018</v>
      </c>
      <c r="C143" s="6" t="n">
        <v>18445</v>
      </c>
    </row>
    <row r="144" spans="1:10">
      <c r="A144" s="4" t="s">
        <v>1042</v>
      </c>
    </row>
    <row r="145" spans="1:10">
      <c r="A145" s="3" t="s">
        <v>1002</v>
      </c>
    </row>
    <row r="146" spans="1:10">
      <c r="A146" s="4" t="s">
        <v>1035</v>
      </c>
      <c r="B146" s="4" t="s">
        <v>680</v>
      </c>
      <c r="C146" s="4" t="s">
        <v>1036</v>
      </c>
    </row>
    <row r="147" spans="1:10">
      <c r="A147" s="4" t="s">
        <v>1043</v>
      </c>
    </row>
    <row r="148" spans="1:10">
      <c r="A148" s="3" t="s">
        <v>1002</v>
      </c>
    </row>
    <row r="149" spans="1:10">
      <c r="A149" s="4" t="s">
        <v>1035</v>
      </c>
      <c r="B149" s="4" t="s">
        <v>680</v>
      </c>
      <c r="C149" s="4" t="s">
        <v>545</v>
      </c>
    </row>
    <row r="150" spans="1:10">
      <c r="A150" s="4" t="s">
        <v>1044</v>
      </c>
    </row>
    <row r="151" spans="1:10">
      <c r="A151" s="3" t="s">
        <v>1002</v>
      </c>
    </row>
    <row r="152" spans="1:10">
      <c r="A152" s="4" t="s">
        <v>1033</v>
      </c>
      <c r="G152" s="4" t="s">
        <v>559</v>
      </c>
    </row>
    <row r="153" spans="1:10">
      <c r="A153" s="4" t="s">
        <v>1003</v>
      </c>
      <c r="G153" s="6" t="n">
        <v>3642</v>
      </c>
    </row>
    <row r="154" spans="1:10">
      <c r="A154" s="4" t="s">
        <v>1004</v>
      </c>
      <c r="G154" s="5" t="n">
        <v>10404</v>
      </c>
    </row>
    <row r="155" spans="1:10">
      <c r="A155" s="4" t="s">
        <v>1005</v>
      </c>
      <c r="B155" s="4" t="s">
        <v>94</v>
      </c>
      <c r="G155" s="5" t="n">
        <v>14046</v>
      </c>
    </row>
    <row r="156" spans="1:10">
      <c r="A156" s="4" t="s">
        <v>1006</v>
      </c>
      <c r="B156" s="4" t="s">
        <v>609</v>
      </c>
      <c r="G156" s="5" t="n">
        <v>1721</v>
      </c>
    </row>
    <row r="157" spans="1:10">
      <c r="A157" s="4" t="s">
        <v>1007</v>
      </c>
      <c r="G157" s="5" t="n">
        <v>3642</v>
      </c>
    </row>
    <row r="158" spans="1:10">
      <c r="A158" s="4" t="s">
        <v>1008</v>
      </c>
      <c r="G158" s="5" t="n">
        <v>12125</v>
      </c>
    </row>
    <row r="159" spans="1:10">
      <c r="A159" s="4" t="s">
        <v>1009</v>
      </c>
      <c r="B159" s="4" t="s">
        <v>674</v>
      </c>
      <c r="C159" s="6" t="n">
        <v>15767</v>
      </c>
      <c r="G159" s="5" t="n">
        <v>15767</v>
      </c>
    </row>
    <row r="160" spans="1:10">
      <c r="A160" s="4" t="s">
        <v>1010</v>
      </c>
      <c r="C160" s="5" t="n">
        <v>5691</v>
      </c>
      <c r="G160" s="6" t="n">
        <v>5691</v>
      </c>
    </row>
    <row r="161" spans="1:10">
      <c r="A161" s="3" t="s">
        <v>1011</v>
      </c>
    </row>
    <row r="162" spans="1:10">
      <c r="A162" s="4" t="s">
        <v>1018</v>
      </c>
      <c r="B162" s="4" t="s">
        <v>674</v>
      </c>
      <c r="C162" s="5" t="n">
        <v>15767</v>
      </c>
    </row>
    <row r="163" spans="1:10">
      <c r="A163" s="3" t="s">
        <v>1019</v>
      </c>
    </row>
    <row r="164" spans="1:10">
      <c r="A164" s="4" t="s">
        <v>1018</v>
      </c>
      <c r="C164" s="6" t="n">
        <v>5691</v>
      </c>
    </row>
    <row r="165" spans="1:10">
      <c r="A165" s="4" t="s">
        <v>1045</v>
      </c>
    </row>
    <row r="166" spans="1:10">
      <c r="A166" s="3" t="s">
        <v>1002</v>
      </c>
    </row>
    <row r="167" spans="1:10">
      <c r="A167" s="4" t="s">
        <v>1035</v>
      </c>
      <c r="B167" s="4" t="s">
        <v>680</v>
      </c>
      <c r="C167" s="4" t="s">
        <v>1036</v>
      </c>
    </row>
    <row r="168" spans="1:10">
      <c r="A168" s="4" t="s">
        <v>1046</v>
      </c>
    </row>
    <row r="169" spans="1:10">
      <c r="A169" s="3" t="s">
        <v>1002</v>
      </c>
    </row>
    <row r="170" spans="1:10">
      <c r="A170" s="4" t="s">
        <v>1035</v>
      </c>
      <c r="B170" s="4" t="s">
        <v>680</v>
      </c>
      <c r="C170" s="4" t="s">
        <v>545</v>
      </c>
    </row>
    <row r="171" spans="1:10">
      <c r="A171" s="4" t="s">
        <v>1047</v>
      </c>
    </row>
    <row r="172" spans="1:10">
      <c r="A172" s="3" t="s">
        <v>1002</v>
      </c>
    </row>
    <row r="173" spans="1:10">
      <c r="A173" s="4" t="s">
        <v>1033</v>
      </c>
      <c r="G173" s="4" t="s">
        <v>559</v>
      </c>
    </row>
    <row r="174" spans="1:10">
      <c r="A174" s="4" t="s">
        <v>1003</v>
      </c>
      <c r="G174" s="6" t="n">
        <v>4537</v>
      </c>
    </row>
    <row r="175" spans="1:10">
      <c r="A175" s="4" t="s">
        <v>1004</v>
      </c>
      <c r="G175" s="5" t="n">
        <v>31847</v>
      </c>
    </row>
    <row r="176" spans="1:10">
      <c r="A176" s="4" t="s">
        <v>1005</v>
      </c>
      <c r="B176" s="4" t="s">
        <v>94</v>
      </c>
      <c r="G176" s="5" t="n">
        <v>36384</v>
      </c>
    </row>
    <row r="177" spans="1:10">
      <c r="A177" s="4" t="s">
        <v>1006</v>
      </c>
      <c r="B177" s="4" t="s">
        <v>609</v>
      </c>
      <c r="G177" s="5" t="n">
        <v>2071</v>
      </c>
    </row>
    <row r="178" spans="1:10">
      <c r="A178" s="4" t="s">
        <v>1007</v>
      </c>
      <c r="G178" s="5" t="n">
        <v>4537</v>
      </c>
    </row>
    <row r="179" spans="1:10">
      <c r="A179" s="4" t="s">
        <v>1008</v>
      </c>
      <c r="G179" s="5" t="n">
        <v>33918</v>
      </c>
    </row>
    <row r="180" spans="1:10">
      <c r="A180" s="4" t="s">
        <v>1009</v>
      </c>
      <c r="B180" s="4" t="s">
        <v>674</v>
      </c>
      <c r="C180" s="6" t="n">
        <v>38455</v>
      </c>
      <c r="G180" s="5" t="n">
        <v>38455</v>
      </c>
    </row>
    <row r="181" spans="1:10">
      <c r="A181" s="4" t="s">
        <v>1010</v>
      </c>
      <c r="C181" s="5" t="n">
        <v>13116</v>
      </c>
      <c r="G181" s="6" t="n">
        <v>13116</v>
      </c>
    </row>
    <row r="182" spans="1:10">
      <c r="A182" s="3" t="s">
        <v>1011</v>
      </c>
    </row>
    <row r="183" spans="1:10">
      <c r="A183" s="4" t="s">
        <v>1018</v>
      </c>
      <c r="B183" s="4" t="s">
        <v>674</v>
      </c>
      <c r="C183" s="5" t="n">
        <v>38455</v>
      </c>
    </row>
    <row r="184" spans="1:10">
      <c r="A184" s="3" t="s">
        <v>1019</v>
      </c>
    </row>
    <row r="185" spans="1:10">
      <c r="A185" s="4" t="s">
        <v>1018</v>
      </c>
      <c r="C185" s="6" t="n">
        <v>13116</v>
      </c>
    </row>
    <row r="186" spans="1:10">
      <c r="A186" s="4" t="s">
        <v>1048</v>
      </c>
    </row>
    <row r="187" spans="1:10">
      <c r="A187" s="3" t="s">
        <v>1002</v>
      </c>
    </row>
    <row r="188" spans="1:10">
      <c r="A188" s="4" t="s">
        <v>1035</v>
      </c>
      <c r="B188" s="4" t="s">
        <v>680</v>
      </c>
      <c r="C188" s="4" t="s">
        <v>1036</v>
      </c>
    </row>
    <row r="189" spans="1:10">
      <c r="A189" s="4" t="s">
        <v>1049</v>
      </c>
    </row>
    <row r="190" spans="1:10">
      <c r="A190" s="3" t="s">
        <v>1002</v>
      </c>
    </row>
    <row r="191" spans="1:10">
      <c r="A191" s="4" t="s">
        <v>1035</v>
      </c>
      <c r="B191" s="4" t="s">
        <v>680</v>
      </c>
      <c r="C191" s="4" t="s">
        <v>545</v>
      </c>
    </row>
    <row r="192" spans="1:10">
      <c r="A192" s="4" t="s">
        <v>1050</v>
      </c>
    </row>
    <row r="193" spans="1:10">
      <c r="A193" s="3" t="s">
        <v>1002</v>
      </c>
    </row>
    <row r="194" spans="1:10">
      <c r="A194" s="4" t="s">
        <v>1033</v>
      </c>
      <c r="G194" s="4" t="s">
        <v>559</v>
      </c>
    </row>
    <row r="195" spans="1:10">
      <c r="A195" s="4" t="s">
        <v>1003</v>
      </c>
      <c r="G195" s="6" t="n">
        <v>3746</v>
      </c>
    </row>
    <row r="196" spans="1:10">
      <c r="A196" s="4" t="s">
        <v>1004</v>
      </c>
      <c r="G196" s="5" t="n">
        <v>55026</v>
      </c>
    </row>
    <row r="197" spans="1:10">
      <c r="A197" s="4" t="s">
        <v>1005</v>
      </c>
      <c r="B197" s="4" t="s">
        <v>94</v>
      </c>
      <c r="G197" s="5" t="n">
        <v>58772</v>
      </c>
    </row>
    <row r="198" spans="1:10">
      <c r="A198" s="4" t="s">
        <v>1006</v>
      </c>
      <c r="B198" s="4" t="s">
        <v>609</v>
      </c>
      <c r="G198" s="5" t="n">
        <v>16696</v>
      </c>
    </row>
    <row r="199" spans="1:10">
      <c r="A199" s="4" t="s">
        <v>1007</v>
      </c>
      <c r="G199" s="5" t="n">
        <v>3746</v>
      </c>
    </row>
    <row r="200" spans="1:10">
      <c r="A200" s="4" t="s">
        <v>1008</v>
      </c>
      <c r="G200" s="5" t="n">
        <v>71722</v>
      </c>
    </row>
    <row r="201" spans="1:10">
      <c r="A201" s="4" t="s">
        <v>1009</v>
      </c>
      <c r="B201" s="4" t="s">
        <v>674</v>
      </c>
      <c r="C201" s="6" t="n">
        <v>75468</v>
      </c>
      <c r="G201" s="5" t="n">
        <v>75468</v>
      </c>
    </row>
    <row r="202" spans="1:10">
      <c r="A202" s="4" t="s">
        <v>1010</v>
      </c>
      <c r="C202" s="5" t="n">
        <v>26654</v>
      </c>
      <c r="G202" s="6" t="n">
        <v>26654</v>
      </c>
    </row>
    <row r="203" spans="1:10">
      <c r="A203" s="3" t="s">
        <v>1011</v>
      </c>
    </row>
    <row r="204" spans="1:10">
      <c r="A204" s="4" t="s">
        <v>1018</v>
      </c>
      <c r="B204" s="4" t="s">
        <v>674</v>
      </c>
      <c r="C204" s="5" t="n">
        <v>75468</v>
      </c>
    </row>
    <row r="205" spans="1:10">
      <c r="A205" s="3" t="s">
        <v>1019</v>
      </c>
    </row>
    <row r="206" spans="1:10">
      <c r="A206" s="4" t="s">
        <v>1018</v>
      </c>
      <c r="C206" s="6" t="n">
        <v>26654</v>
      </c>
    </row>
    <row r="207" spans="1:10">
      <c r="A207" s="4" t="s">
        <v>1051</v>
      </c>
    </row>
    <row r="208" spans="1:10">
      <c r="A208" s="3" t="s">
        <v>1002</v>
      </c>
    </row>
    <row r="209" spans="1:10">
      <c r="A209" s="4" t="s">
        <v>1035</v>
      </c>
      <c r="B209" s="4" t="s">
        <v>680</v>
      </c>
      <c r="C209" s="4" t="s">
        <v>1036</v>
      </c>
    </row>
    <row r="210" spans="1:10">
      <c r="A210" s="4" t="s">
        <v>1052</v>
      </c>
    </row>
    <row r="211" spans="1:10">
      <c r="A211" s="3" t="s">
        <v>1002</v>
      </c>
    </row>
    <row r="212" spans="1:10">
      <c r="A212" s="4" t="s">
        <v>1035</v>
      </c>
      <c r="B212" s="4" t="s">
        <v>680</v>
      </c>
      <c r="C212" s="4" t="s">
        <v>545</v>
      </c>
    </row>
    <row r="213" spans="1:10">
      <c r="A213" s="4" t="s">
        <v>1053</v>
      </c>
    </row>
    <row r="214" spans="1:10">
      <c r="A214" s="3" t="s">
        <v>1002</v>
      </c>
    </row>
    <row r="215" spans="1:10">
      <c r="A215" s="4" t="s">
        <v>1033</v>
      </c>
      <c r="G215" s="4" t="s">
        <v>559</v>
      </c>
    </row>
    <row r="216" spans="1:10">
      <c r="A216" s="4" t="s">
        <v>1003</v>
      </c>
      <c r="G216" s="6" t="n">
        <v>1767</v>
      </c>
    </row>
    <row r="217" spans="1:10">
      <c r="A217" s="4" t="s">
        <v>1004</v>
      </c>
      <c r="G217" s="5" t="n">
        <v>20533</v>
      </c>
    </row>
    <row r="218" spans="1:10">
      <c r="A218" s="4" t="s">
        <v>1005</v>
      </c>
      <c r="B218" s="4" t="s">
        <v>94</v>
      </c>
      <c r="G218" s="5" t="n">
        <v>22300</v>
      </c>
    </row>
    <row r="219" spans="1:10">
      <c r="A219" s="4" t="s">
        <v>1006</v>
      </c>
      <c r="B219" s="4" t="s">
        <v>609</v>
      </c>
      <c r="G219" s="5" t="n">
        <v>2730</v>
      </c>
    </row>
    <row r="220" spans="1:10">
      <c r="A220" s="4" t="s">
        <v>1007</v>
      </c>
      <c r="G220" s="5" t="n">
        <v>2203</v>
      </c>
    </row>
    <row r="221" spans="1:10">
      <c r="A221" s="4" t="s">
        <v>1008</v>
      </c>
      <c r="G221" s="5" t="n">
        <v>22827</v>
      </c>
    </row>
    <row r="222" spans="1:10">
      <c r="A222" s="4" t="s">
        <v>1009</v>
      </c>
      <c r="B222" s="4" t="s">
        <v>674</v>
      </c>
      <c r="C222" s="6" t="n">
        <v>25030</v>
      </c>
      <c r="G222" s="5" t="n">
        <v>25030</v>
      </c>
    </row>
    <row r="223" spans="1:10">
      <c r="A223" s="4" t="s">
        <v>1010</v>
      </c>
      <c r="C223" s="5" t="n">
        <v>9652</v>
      </c>
      <c r="G223" s="6" t="n">
        <v>9652</v>
      </c>
    </row>
    <row r="224" spans="1:10">
      <c r="A224" s="3" t="s">
        <v>1011</v>
      </c>
    </row>
    <row r="225" spans="1:10">
      <c r="A225" s="4" t="s">
        <v>1018</v>
      </c>
      <c r="B225" s="4" t="s">
        <v>674</v>
      </c>
      <c r="C225" s="5" t="n">
        <v>25030</v>
      </c>
    </row>
    <row r="226" spans="1:10">
      <c r="A226" s="3" t="s">
        <v>1019</v>
      </c>
    </row>
    <row r="227" spans="1:10">
      <c r="A227" s="4" t="s">
        <v>1018</v>
      </c>
      <c r="C227" s="6" t="n">
        <v>9652</v>
      </c>
    </row>
    <row r="228" spans="1:10">
      <c r="A228" s="4" t="s">
        <v>1054</v>
      </c>
    </row>
    <row r="229" spans="1:10">
      <c r="A229" s="3" t="s">
        <v>1002</v>
      </c>
    </row>
    <row r="230" spans="1:10">
      <c r="A230" s="4" t="s">
        <v>1035</v>
      </c>
      <c r="B230" s="4" t="s">
        <v>680</v>
      </c>
      <c r="C230" s="4" t="s">
        <v>1036</v>
      </c>
    </row>
    <row r="231" spans="1:10">
      <c r="A231" s="4" t="s">
        <v>1055</v>
      </c>
    </row>
    <row r="232" spans="1:10">
      <c r="A232" s="3" t="s">
        <v>1002</v>
      </c>
    </row>
    <row r="233" spans="1:10">
      <c r="A233" s="4" t="s">
        <v>1035</v>
      </c>
      <c r="B233" s="4" t="s">
        <v>680</v>
      </c>
      <c r="C233" s="4" t="s">
        <v>545</v>
      </c>
    </row>
    <row r="234" spans="1:10">
      <c r="A234" s="4" t="s">
        <v>1056</v>
      </c>
    </row>
    <row r="235" spans="1:10">
      <c r="A235" s="3" t="s">
        <v>1002</v>
      </c>
    </row>
    <row r="236" spans="1:10">
      <c r="A236" s="4" t="s">
        <v>1033</v>
      </c>
      <c r="B236" s="4" t="s">
        <v>682</v>
      </c>
      <c r="G236" s="4" t="s">
        <v>559</v>
      </c>
    </row>
    <row r="237" spans="1:10">
      <c r="A237" s="4" t="s">
        <v>1003</v>
      </c>
      <c r="B237" s="4" t="s">
        <v>682</v>
      </c>
      <c r="G237" s="6" t="n">
        <v>0</v>
      </c>
    </row>
    <row r="238" spans="1:10">
      <c r="A238" s="4" t="s">
        <v>1004</v>
      </c>
      <c r="B238" s="4" t="s">
        <v>682</v>
      </c>
      <c r="G238" s="5" t="n">
        <v>7172</v>
      </c>
    </row>
    <row r="239" spans="1:10">
      <c r="A239" s="4" t="s">
        <v>1005</v>
      </c>
      <c r="B239" s="4" t="s">
        <v>646</v>
      </c>
      <c r="G239" s="5" t="n">
        <v>7172</v>
      </c>
    </row>
    <row r="240" spans="1:10">
      <c r="A240" s="4" t="s">
        <v>1006</v>
      </c>
      <c r="B240" s="4" t="s">
        <v>1057</v>
      </c>
      <c r="G240" s="5" t="n">
        <v>966</v>
      </c>
    </row>
    <row r="241" spans="1:10">
      <c r="A241" s="4" t="s">
        <v>1007</v>
      </c>
      <c r="B241" s="4" t="s">
        <v>682</v>
      </c>
      <c r="G241" s="5" t="n">
        <v>0</v>
      </c>
    </row>
    <row r="242" spans="1:10">
      <c r="A242" s="4" t="s">
        <v>1008</v>
      </c>
      <c r="B242" s="4" t="s">
        <v>682</v>
      </c>
      <c r="G242" s="5" t="n">
        <v>8138</v>
      </c>
    </row>
    <row r="243" spans="1:10">
      <c r="A243" s="4" t="s">
        <v>1009</v>
      </c>
      <c r="B243" s="4" t="s">
        <v>1058</v>
      </c>
      <c r="C243" s="6" t="n">
        <v>8138</v>
      </c>
      <c r="G243" s="5" t="n">
        <v>8138</v>
      </c>
    </row>
    <row r="244" spans="1:10">
      <c r="A244" s="4" t="s">
        <v>1010</v>
      </c>
      <c r="B244" s="4" t="s">
        <v>682</v>
      </c>
      <c r="C244" s="5" t="n">
        <v>3428</v>
      </c>
      <c r="G244" s="6" t="n">
        <v>3428</v>
      </c>
    </row>
    <row r="245" spans="1:10">
      <c r="A245" s="3" t="s">
        <v>1011</v>
      </c>
    </row>
    <row r="246" spans="1:10">
      <c r="A246" s="4" t="s">
        <v>1018</v>
      </c>
      <c r="B246" s="4" t="s">
        <v>1058</v>
      </c>
      <c r="C246" s="5" t="n">
        <v>8138</v>
      </c>
    </row>
    <row r="247" spans="1:10">
      <c r="A247" s="3" t="s">
        <v>1019</v>
      </c>
    </row>
    <row r="248" spans="1:10">
      <c r="A248" s="4" t="s">
        <v>1018</v>
      </c>
      <c r="B248" s="4" t="s">
        <v>682</v>
      </c>
      <c r="C248" s="6" t="n">
        <v>3428</v>
      </c>
    </row>
    <row r="249" spans="1:10">
      <c r="A249" s="4" t="s">
        <v>1059</v>
      </c>
    </row>
    <row r="250" spans="1:10">
      <c r="A250" s="3" t="s">
        <v>1002</v>
      </c>
    </row>
    <row r="251" spans="1:10">
      <c r="A251" s="4" t="s">
        <v>1035</v>
      </c>
      <c r="B251" s="4" t="s">
        <v>1060</v>
      </c>
      <c r="C251" s="4" t="s">
        <v>1036</v>
      </c>
    </row>
    <row r="252" spans="1:10">
      <c r="A252" s="4" t="s">
        <v>1061</v>
      </c>
    </row>
    <row r="253" spans="1:10">
      <c r="A253" s="3" t="s">
        <v>1002</v>
      </c>
    </row>
    <row r="254" spans="1:10">
      <c r="A254" s="4" t="s">
        <v>1035</v>
      </c>
      <c r="B254" s="4" t="s">
        <v>1060</v>
      </c>
      <c r="C254" s="4" t="s">
        <v>545</v>
      </c>
    </row>
    <row r="255" spans="1:10">
      <c r="A255" s="4" t="s">
        <v>1062</v>
      </c>
    </row>
    <row r="256" spans="1:10">
      <c r="A256" s="3" t="s">
        <v>1002</v>
      </c>
    </row>
    <row r="257" spans="1:10">
      <c r="A257" s="4" t="s">
        <v>1033</v>
      </c>
      <c r="G257" s="4" t="s">
        <v>559</v>
      </c>
    </row>
    <row r="258" spans="1:10">
      <c r="A258" s="4" t="s">
        <v>1003</v>
      </c>
      <c r="G258" s="6" t="n">
        <v>3642</v>
      </c>
    </row>
    <row r="259" spans="1:10">
      <c r="A259" s="4" t="s">
        <v>1004</v>
      </c>
      <c r="G259" s="5" t="n">
        <v>29497</v>
      </c>
    </row>
    <row r="260" spans="1:10">
      <c r="A260" s="4" t="s">
        <v>1005</v>
      </c>
      <c r="B260" s="4" t="s">
        <v>94</v>
      </c>
      <c r="G260" s="5" t="n">
        <v>33139</v>
      </c>
    </row>
    <row r="261" spans="1:10">
      <c r="A261" s="4" t="s">
        <v>1006</v>
      </c>
      <c r="B261" s="4" t="s">
        <v>609</v>
      </c>
      <c r="G261" s="5" t="n">
        <v>3070</v>
      </c>
    </row>
    <row r="262" spans="1:10">
      <c r="A262" s="4" t="s">
        <v>1007</v>
      </c>
      <c r="G262" s="5" t="n">
        <v>3642</v>
      </c>
    </row>
    <row r="263" spans="1:10">
      <c r="A263" s="4" t="s">
        <v>1008</v>
      </c>
      <c r="G263" s="5" t="n">
        <v>32567</v>
      </c>
    </row>
    <row r="264" spans="1:10">
      <c r="A264" s="4" t="s">
        <v>1009</v>
      </c>
      <c r="B264" s="4" t="s">
        <v>674</v>
      </c>
      <c r="C264" s="6" t="n">
        <v>36209</v>
      </c>
      <c r="G264" s="5" t="n">
        <v>36209</v>
      </c>
    </row>
    <row r="265" spans="1:10">
      <c r="A265" s="4" t="s">
        <v>1010</v>
      </c>
      <c r="C265" s="5" t="n">
        <v>13092</v>
      </c>
      <c r="G265" s="6" t="n">
        <v>13092</v>
      </c>
    </row>
    <row r="266" spans="1:10">
      <c r="A266" s="3" t="s">
        <v>1011</v>
      </c>
    </row>
    <row r="267" spans="1:10">
      <c r="A267" s="4" t="s">
        <v>1018</v>
      </c>
      <c r="B267" s="4" t="s">
        <v>674</v>
      </c>
      <c r="C267" s="5" t="n">
        <v>36209</v>
      </c>
    </row>
    <row r="268" spans="1:10">
      <c r="A268" s="3" t="s">
        <v>1019</v>
      </c>
    </row>
    <row r="269" spans="1:10">
      <c r="A269" s="4" t="s">
        <v>1018</v>
      </c>
      <c r="C269" s="6" t="n">
        <v>13092</v>
      </c>
    </row>
    <row r="270" spans="1:10">
      <c r="A270" s="4" t="s">
        <v>1063</v>
      </c>
    </row>
    <row r="271" spans="1:10">
      <c r="A271" s="3" t="s">
        <v>1002</v>
      </c>
    </row>
    <row r="272" spans="1:10">
      <c r="A272" s="4" t="s">
        <v>1035</v>
      </c>
      <c r="B272" s="4" t="s">
        <v>680</v>
      </c>
      <c r="C272" s="4" t="s">
        <v>1036</v>
      </c>
    </row>
    <row r="273" spans="1:10">
      <c r="A273" s="4" t="s">
        <v>1064</v>
      </c>
    </row>
    <row r="274" spans="1:10">
      <c r="A274" s="3" t="s">
        <v>1002</v>
      </c>
    </row>
    <row r="275" spans="1:10">
      <c r="A275" s="4" t="s">
        <v>1035</v>
      </c>
      <c r="B275" s="4" t="s">
        <v>680</v>
      </c>
      <c r="C275" s="4" t="s">
        <v>545</v>
      </c>
    </row>
    <row r="276" spans="1:10">
      <c r="A276" s="4" t="s">
        <v>1065</v>
      </c>
    </row>
    <row r="277" spans="1:10">
      <c r="A277" s="3" t="s">
        <v>1002</v>
      </c>
    </row>
    <row r="278" spans="1:10">
      <c r="A278" s="4" t="s">
        <v>1033</v>
      </c>
      <c r="G278" s="4" t="s">
        <v>559</v>
      </c>
    </row>
    <row r="279" spans="1:10">
      <c r="A279" s="4" t="s">
        <v>1003</v>
      </c>
      <c r="G279" s="6" t="n">
        <v>2602</v>
      </c>
    </row>
    <row r="280" spans="1:10">
      <c r="A280" s="4" t="s">
        <v>1004</v>
      </c>
      <c r="G280" s="5" t="n">
        <v>24333</v>
      </c>
    </row>
    <row r="281" spans="1:10">
      <c r="A281" s="4" t="s">
        <v>1005</v>
      </c>
      <c r="B281" s="4" t="s">
        <v>94</v>
      </c>
      <c r="G281" s="5" t="n">
        <v>26935</v>
      </c>
    </row>
    <row r="282" spans="1:10">
      <c r="A282" s="4" t="s">
        <v>1006</v>
      </c>
      <c r="B282" s="4" t="s">
        <v>609</v>
      </c>
      <c r="G282" s="5" t="n">
        <v>45</v>
      </c>
    </row>
    <row r="283" spans="1:10">
      <c r="A283" s="4" t="s">
        <v>1007</v>
      </c>
      <c r="G283" s="5" t="n">
        <v>2602</v>
      </c>
    </row>
    <row r="284" spans="1:10">
      <c r="A284" s="4" t="s">
        <v>1008</v>
      </c>
      <c r="G284" s="5" t="n">
        <v>24378</v>
      </c>
    </row>
    <row r="285" spans="1:10">
      <c r="A285" s="4" t="s">
        <v>1009</v>
      </c>
      <c r="B285" s="4" t="s">
        <v>674</v>
      </c>
      <c r="C285" s="6" t="n">
        <v>26980</v>
      </c>
      <c r="G285" s="5" t="n">
        <v>26980</v>
      </c>
    </row>
    <row r="286" spans="1:10">
      <c r="A286" s="4" t="s">
        <v>1010</v>
      </c>
      <c r="C286" s="5" t="n">
        <v>9289</v>
      </c>
      <c r="G286" s="6" t="n">
        <v>9289</v>
      </c>
    </row>
    <row r="287" spans="1:10">
      <c r="A287" s="3" t="s">
        <v>1011</v>
      </c>
    </row>
    <row r="288" spans="1:10">
      <c r="A288" s="4" t="s">
        <v>1018</v>
      </c>
      <c r="B288" s="4" t="s">
        <v>674</v>
      </c>
      <c r="C288" s="5" t="n">
        <v>26980</v>
      </c>
    </row>
    <row r="289" spans="1:10">
      <c r="A289" s="3" t="s">
        <v>1019</v>
      </c>
    </row>
    <row r="290" spans="1:10">
      <c r="A290" s="4" t="s">
        <v>1018</v>
      </c>
      <c r="C290" s="6" t="n">
        <v>9289</v>
      </c>
    </row>
    <row r="291" spans="1:10">
      <c r="A291" s="4" t="s">
        <v>1066</v>
      </c>
    </row>
    <row r="292" spans="1:10">
      <c r="A292" s="3" t="s">
        <v>1002</v>
      </c>
    </row>
    <row r="293" spans="1:10">
      <c r="A293" s="4" t="s">
        <v>1035</v>
      </c>
      <c r="B293" s="4" t="s">
        <v>680</v>
      </c>
      <c r="C293" s="4" t="s">
        <v>1036</v>
      </c>
    </row>
    <row r="294" spans="1:10">
      <c r="A294" s="4" t="s">
        <v>1067</v>
      </c>
    </row>
    <row r="295" spans="1:10">
      <c r="A295" s="3" t="s">
        <v>1002</v>
      </c>
    </row>
    <row r="296" spans="1:10">
      <c r="A296" s="4" t="s">
        <v>1035</v>
      </c>
      <c r="B296" s="4" t="s">
        <v>680</v>
      </c>
      <c r="C296" s="4" t="s">
        <v>545</v>
      </c>
    </row>
    <row r="297" spans="1:10">
      <c r="A297" s="4" t="s">
        <v>1068</v>
      </c>
    </row>
    <row r="298" spans="1:10">
      <c r="A298" s="3" t="s">
        <v>1002</v>
      </c>
    </row>
    <row r="299" spans="1:10">
      <c r="A299" s="4" t="s">
        <v>1033</v>
      </c>
      <c r="G299" s="4" t="s">
        <v>559</v>
      </c>
    </row>
    <row r="300" spans="1:10">
      <c r="A300" s="4" t="s">
        <v>1003</v>
      </c>
      <c r="G300" s="6" t="n">
        <v>3157</v>
      </c>
    </row>
    <row r="301" spans="1:10">
      <c r="A301" s="4" t="s">
        <v>1004</v>
      </c>
      <c r="G301" s="5" t="n">
        <v>43656</v>
      </c>
    </row>
    <row r="302" spans="1:10">
      <c r="A302" s="4" t="s">
        <v>1005</v>
      </c>
      <c r="B302" s="4" t="s">
        <v>94</v>
      </c>
      <c r="G302" s="5" t="n">
        <v>46813</v>
      </c>
    </row>
    <row r="303" spans="1:10">
      <c r="A303" s="4" t="s">
        <v>1006</v>
      </c>
      <c r="B303" s="4" t="s">
        <v>609</v>
      </c>
      <c r="G303" s="5" t="n">
        <v>4305</v>
      </c>
    </row>
    <row r="304" spans="1:10">
      <c r="A304" s="4" t="s">
        <v>1007</v>
      </c>
      <c r="G304" s="5" t="n">
        <v>3157</v>
      </c>
    </row>
    <row r="305" spans="1:10">
      <c r="A305" s="4" t="s">
        <v>1008</v>
      </c>
      <c r="G305" s="5" t="n">
        <v>47961</v>
      </c>
    </row>
    <row r="306" spans="1:10">
      <c r="A306" s="4" t="s">
        <v>1009</v>
      </c>
      <c r="B306" s="4" t="s">
        <v>674</v>
      </c>
      <c r="C306" s="6" t="n">
        <v>51118</v>
      </c>
      <c r="G306" s="5" t="n">
        <v>51118</v>
      </c>
    </row>
    <row r="307" spans="1:10">
      <c r="A307" s="4" t="s">
        <v>1010</v>
      </c>
      <c r="C307" s="5" t="n">
        <v>18841</v>
      </c>
      <c r="G307" s="6" t="n">
        <v>18841</v>
      </c>
    </row>
    <row r="308" spans="1:10">
      <c r="A308" s="3" t="s">
        <v>1011</v>
      </c>
    </row>
    <row r="309" spans="1:10">
      <c r="A309" s="4" t="s">
        <v>1018</v>
      </c>
      <c r="B309" s="4" t="s">
        <v>674</v>
      </c>
      <c r="C309" s="5" t="n">
        <v>51118</v>
      </c>
    </row>
    <row r="310" spans="1:10">
      <c r="A310" s="3" t="s">
        <v>1019</v>
      </c>
    </row>
    <row r="311" spans="1:10">
      <c r="A311" s="4" t="s">
        <v>1018</v>
      </c>
      <c r="C311" s="6" t="n">
        <v>18841</v>
      </c>
    </row>
    <row r="312" spans="1:10">
      <c r="A312" s="4" t="s">
        <v>1069</v>
      </c>
    </row>
    <row r="313" spans="1:10">
      <c r="A313" s="3" t="s">
        <v>1002</v>
      </c>
    </row>
    <row r="314" spans="1:10">
      <c r="A314" s="4" t="s">
        <v>1035</v>
      </c>
      <c r="B314" s="4" t="s">
        <v>680</v>
      </c>
      <c r="C314" s="4" t="s">
        <v>1036</v>
      </c>
    </row>
    <row r="315" spans="1:10">
      <c r="A315" s="4" t="s">
        <v>1070</v>
      </c>
    </row>
    <row r="316" spans="1:10">
      <c r="A316" s="3" t="s">
        <v>1002</v>
      </c>
    </row>
    <row r="317" spans="1:10">
      <c r="A317" s="4" t="s">
        <v>1035</v>
      </c>
      <c r="B317" s="4" t="s">
        <v>680</v>
      </c>
      <c r="C317" s="4" t="s">
        <v>545</v>
      </c>
    </row>
    <row r="318" spans="1:10">
      <c r="A318" s="4" t="s">
        <v>1071</v>
      </c>
    </row>
    <row r="319" spans="1:10">
      <c r="A319" s="3" t="s">
        <v>1002</v>
      </c>
    </row>
    <row r="320" spans="1:10">
      <c r="A320" s="4" t="s">
        <v>1033</v>
      </c>
      <c r="G320" s="4" t="s">
        <v>559</v>
      </c>
    </row>
    <row r="321" spans="1:10">
      <c r="A321" s="4" t="s">
        <v>1003</v>
      </c>
      <c r="G321" s="6" t="n">
        <v>3157</v>
      </c>
    </row>
    <row r="322" spans="1:10">
      <c r="A322" s="4" t="s">
        <v>1004</v>
      </c>
      <c r="G322" s="5" t="n">
        <v>42662</v>
      </c>
    </row>
    <row r="323" spans="1:10">
      <c r="A323" s="4" t="s">
        <v>1005</v>
      </c>
      <c r="B323" s="4" t="s">
        <v>94</v>
      </c>
      <c r="G323" s="5" t="n">
        <v>45819</v>
      </c>
    </row>
    <row r="324" spans="1:10">
      <c r="A324" s="4" t="s">
        <v>1006</v>
      </c>
      <c r="B324" s="4" t="s">
        <v>609</v>
      </c>
      <c r="G324" s="5" t="n">
        <v>10541</v>
      </c>
    </row>
    <row r="325" spans="1:10">
      <c r="A325" s="4" t="s">
        <v>1007</v>
      </c>
      <c r="G325" s="5" t="n">
        <v>3157</v>
      </c>
    </row>
    <row r="326" spans="1:10">
      <c r="A326" s="4" t="s">
        <v>1008</v>
      </c>
      <c r="G326" s="5" t="n">
        <v>53203</v>
      </c>
    </row>
    <row r="327" spans="1:10">
      <c r="A327" s="4" t="s">
        <v>1009</v>
      </c>
      <c r="B327" s="4" t="s">
        <v>674</v>
      </c>
      <c r="C327" s="6" t="n">
        <v>56360</v>
      </c>
      <c r="G327" s="5" t="n">
        <v>56360</v>
      </c>
    </row>
    <row r="328" spans="1:10">
      <c r="A328" s="4" t="s">
        <v>1010</v>
      </c>
      <c r="C328" s="5" t="n">
        <v>18207</v>
      </c>
      <c r="G328" s="6" t="n">
        <v>18207</v>
      </c>
    </row>
    <row r="329" spans="1:10">
      <c r="A329" s="3" t="s">
        <v>1011</v>
      </c>
    </row>
    <row r="330" spans="1:10">
      <c r="A330" s="4" t="s">
        <v>1018</v>
      </c>
      <c r="B330" s="4" t="s">
        <v>674</v>
      </c>
      <c r="C330" s="5" t="n">
        <v>56360</v>
      </c>
    </row>
    <row r="331" spans="1:10">
      <c r="A331" s="3" t="s">
        <v>1019</v>
      </c>
    </row>
    <row r="332" spans="1:10">
      <c r="A332" s="4" t="s">
        <v>1018</v>
      </c>
      <c r="C332" s="6" t="n">
        <v>18207</v>
      </c>
    </row>
    <row r="333" spans="1:10">
      <c r="A333" s="4" t="s">
        <v>1072</v>
      </c>
    </row>
    <row r="334" spans="1:10">
      <c r="A334" s="3" t="s">
        <v>1002</v>
      </c>
    </row>
    <row r="335" spans="1:10">
      <c r="A335" s="4" t="s">
        <v>1035</v>
      </c>
      <c r="B335" s="4" t="s">
        <v>680</v>
      </c>
      <c r="C335" s="4" t="s">
        <v>1036</v>
      </c>
    </row>
    <row r="336" spans="1:10">
      <c r="A336" s="4" t="s">
        <v>1073</v>
      </c>
    </row>
    <row r="337" spans="1:10">
      <c r="A337" s="3" t="s">
        <v>1002</v>
      </c>
    </row>
    <row r="338" spans="1:10">
      <c r="A338" s="4" t="s">
        <v>1035</v>
      </c>
      <c r="B338" s="4" t="s">
        <v>680</v>
      </c>
      <c r="C338" s="4" t="s">
        <v>545</v>
      </c>
    </row>
    <row r="339" spans="1:10">
      <c r="A339" s="4" t="s">
        <v>1074</v>
      </c>
    </row>
    <row r="340" spans="1:10">
      <c r="A340" s="3" t="s">
        <v>1002</v>
      </c>
    </row>
    <row r="341" spans="1:10">
      <c r="A341" s="4" t="s">
        <v>1033</v>
      </c>
      <c r="G341" s="4" t="s">
        <v>559</v>
      </c>
    </row>
    <row r="342" spans="1:10">
      <c r="A342" s="4" t="s">
        <v>1003</v>
      </c>
      <c r="G342" s="6" t="n">
        <v>3157</v>
      </c>
    </row>
    <row r="343" spans="1:10">
      <c r="A343" s="4" t="s">
        <v>1004</v>
      </c>
      <c r="G343" s="5" t="n">
        <v>29034</v>
      </c>
    </row>
    <row r="344" spans="1:10">
      <c r="A344" s="4" t="s">
        <v>1005</v>
      </c>
      <c r="B344" s="4" t="s">
        <v>94</v>
      </c>
      <c r="G344" s="5" t="n">
        <v>32191</v>
      </c>
    </row>
    <row r="345" spans="1:10">
      <c r="A345" s="4" t="s">
        <v>1006</v>
      </c>
      <c r="B345" s="4" t="s">
        <v>609</v>
      </c>
      <c r="G345" s="5" t="n">
        <v>2597</v>
      </c>
    </row>
    <row r="346" spans="1:10">
      <c r="A346" s="4" t="s">
        <v>1007</v>
      </c>
      <c r="G346" s="5" t="n">
        <v>3157</v>
      </c>
    </row>
    <row r="347" spans="1:10">
      <c r="A347" s="4" t="s">
        <v>1008</v>
      </c>
      <c r="G347" s="5" t="n">
        <v>31631</v>
      </c>
    </row>
    <row r="348" spans="1:10">
      <c r="A348" s="4" t="s">
        <v>1009</v>
      </c>
      <c r="B348" s="4" t="s">
        <v>674</v>
      </c>
      <c r="C348" s="6" t="n">
        <v>34788</v>
      </c>
      <c r="G348" s="5" t="n">
        <v>34788</v>
      </c>
    </row>
    <row r="349" spans="1:10">
      <c r="A349" s="4" t="s">
        <v>1010</v>
      </c>
      <c r="C349" s="5" t="n">
        <v>13167</v>
      </c>
      <c r="G349" s="6" t="n">
        <v>13167</v>
      </c>
    </row>
    <row r="350" spans="1:10">
      <c r="A350" s="3" t="s">
        <v>1011</v>
      </c>
    </row>
    <row r="351" spans="1:10">
      <c r="A351" s="4" t="s">
        <v>1018</v>
      </c>
      <c r="B351" s="4" t="s">
        <v>674</v>
      </c>
      <c r="C351" s="5" t="n">
        <v>34788</v>
      </c>
    </row>
    <row r="352" spans="1:10">
      <c r="A352" s="3" t="s">
        <v>1019</v>
      </c>
    </row>
    <row r="353" spans="1:10">
      <c r="A353" s="4" t="s">
        <v>1018</v>
      </c>
      <c r="C353" s="6" t="n">
        <v>13167</v>
      </c>
    </row>
    <row r="354" spans="1:10">
      <c r="A354" s="4" t="s">
        <v>1075</v>
      </c>
    </row>
    <row r="355" spans="1:10">
      <c r="A355" s="3" t="s">
        <v>1002</v>
      </c>
    </row>
    <row r="356" spans="1:10">
      <c r="A356" s="4" t="s">
        <v>1035</v>
      </c>
      <c r="B356" s="4" t="s">
        <v>680</v>
      </c>
      <c r="C356" s="4" t="s">
        <v>1036</v>
      </c>
    </row>
    <row r="357" spans="1:10">
      <c r="A357" s="4" t="s">
        <v>1076</v>
      </c>
    </row>
    <row r="358" spans="1:10">
      <c r="A358" s="3" t="s">
        <v>1002</v>
      </c>
    </row>
    <row r="359" spans="1:10">
      <c r="A359" s="4" t="s">
        <v>1035</v>
      </c>
      <c r="B359" s="4" t="s">
        <v>680</v>
      </c>
      <c r="C359" s="4" t="s">
        <v>545</v>
      </c>
    </row>
    <row r="360" spans="1:10">
      <c r="A360" s="4" t="s">
        <v>1077</v>
      </c>
    </row>
    <row r="361" spans="1:10">
      <c r="A361" s="3" t="s">
        <v>1002</v>
      </c>
    </row>
    <row r="362" spans="1:10">
      <c r="A362" s="4" t="s">
        <v>1033</v>
      </c>
      <c r="G362" s="4" t="s">
        <v>559</v>
      </c>
    </row>
    <row r="363" spans="1:10">
      <c r="A363" s="4" t="s">
        <v>1003</v>
      </c>
      <c r="G363" s="6" t="n">
        <v>52711</v>
      </c>
    </row>
    <row r="364" spans="1:10">
      <c r="A364" s="4" t="s">
        <v>1004</v>
      </c>
      <c r="G364" s="5" t="n">
        <v>202702</v>
      </c>
    </row>
    <row r="365" spans="1:10">
      <c r="A365" s="4" t="s">
        <v>1005</v>
      </c>
      <c r="B365" s="4" t="s">
        <v>94</v>
      </c>
      <c r="G365" s="5" t="n">
        <v>255413</v>
      </c>
    </row>
    <row r="366" spans="1:10">
      <c r="A366" s="4" t="s">
        <v>1006</v>
      </c>
      <c r="B366" s="4" t="s">
        <v>609</v>
      </c>
      <c r="G366" s="5" t="n">
        <v>58844</v>
      </c>
    </row>
    <row r="367" spans="1:10">
      <c r="A367" s="4" t="s">
        <v>1007</v>
      </c>
      <c r="G367" s="5" t="n">
        <v>52711</v>
      </c>
    </row>
    <row r="368" spans="1:10">
      <c r="A368" s="4" t="s">
        <v>1008</v>
      </c>
      <c r="G368" s="5" t="n">
        <v>261546</v>
      </c>
    </row>
    <row r="369" spans="1:10">
      <c r="A369" s="4" t="s">
        <v>1009</v>
      </c>
      <c r="B369" s="4" t="s">
        <v>674</v>
      </c>
      <c r="C369" s="6" t="n">
        <v>314257</v>
      </c>
      <c r="G369" s="5" t="n">
        <v>314257</v>
      </c>
    </row>
    <row r="370" spans="1:10">
      <c r="A370" s="4" t="s">
        <v>1010</v>
      </c>
      <c r="C370" s="5" t="n">
        <v>88319</v>
      </c>
      <c r="G370" s="6" t="n">
        <v>88319</v>
      </c>
    </row>
    <row r="371" spans="1:10">
      <c r="A371" s="3" t="s">
        <v>1011</v>
      </c>
    </row>
    <row r="372" spans="1:10">
      <c r="A372" s="4" t="s">
        <v>1018</v>
      </c>
      <c r="B372" s="4" t="s">
        <v>674</v>
      </c>
      <c r="C372" s="5" t="n">
        <v>314257</v>
      </c>
    </row>
    <row r="373" spans="1:10">
      <c r="A373" s="3" t="s">
        <v>1019</v>
      </c>
    </row>
    <row r="374" spans="1:10">
      <c r="A374" s="4" t="s">
        <v>1018</v>
      </c>
      <c r="C374" s="6" t="n">
        <v>88319</v>
      </c>
    </row>
    <row r="375" spans="1:10">
      <c r="A375" s="4" t="s">
        <v>1078</v>
      </c>
    </row>
    <row r="376" spans="1:10">
      <c r="A376" s="3" t="s">
        <v>1002</v>
      </c>
    </row>
    <row r="377" spans="1:10">
      <c r="A377" s="4" t="s">
        <v>1035</v>
      </c>
      <c r="B377" s="4" t="s">
        <v>680</v>
      </c>
      <c r="C377" s="4" t="s">
        <v>1036</v>
      </c>
    </row>
    <row r="378" spans="1:10">
      <c r="A378" s="4" t="s">
        <v>1079</v>
      </c>
    </row>
    <row r="379" spans="1:10">
      <c r="A379" s="3" t="s">
        <v>1002</v>
      </c>
    </row>
    <row r="380" spans="1:10">
      <c r="A380" s="4" t="s">
        <v>1035</v>
      </c>
      <c r="B380" s="4" t="s">
        <v>680</v>
      </c>
      <c r="C380" s="4" t="s">
        <v>545</v>
      </c>
    </row>
    <row r="381" spans="1:10">
      <c r="A381" s="4" t="s">
        <v>1080</v>
      </c>
    </row>
    <row r="382" spans="1:10">
      <c r="A382" s="3" t="s">
        <v>1002</v>
      </c>
    </row>
    <row r="383" spans="1:10">
      <c r="A383" s="4" t="s">
        <v>1033</v>
      </c>
      <c r="G383" s="4" t="s">
        <v>559</v>
      </c>
    </row>
    <row r="384" spans="1:10">
      <c r="A384" s="4" t="s">
        <v>1003</v>
      </c>
      <c r="G384" s="6" t="n">
        <v>29765</v>
      </c>
    </row>
    <row r="385" spans="1:10">
      <c r="A385" s="4" t="s">
        <v>1004</v>
      </c>
      <c r="G385" s="5" t="n">
        <v>104814</v>
      </c>
    </row>
    <row r="386" spans="1:10">
      <c r="A386" s="4" t="s">
        <v>1005</v>
      </c>
      <c r="B386" s="4" t="s">
        <v>94</v>
      </c>
      <c r="G386" s="5" t="n">
        <v>134579</v>
      </c>
    </row>
    <row r="387" spans="1:10">
      <c r="A387" s="4" t="s">
        <v>1006</v>
      </c>
      <c r="B387" s="4" t="s">
        <v>609</v>
      </c>
      <c r="G387" s="5" t="n">
        <v>24250</v>
      </c>
    </row>
    <row r="388" spans="1:10">
      <c r="A388" s="4" t="s">
        <v>1007</v>
      </c>
      <c r="G388" s="5" t="n">
        <v>30562</v>
      </c>
    </row>
    <row r="389" spans="1:10">
      <c r="A389" s="4" t="s">
        <v>1008</v>
      </c>
      <c r="G389" s="5" t="n">
        <v>128267</v>
      </c>
    </row>
    <row r="390" spans="1:10">
      <c r="A390" s="4" t="s">
        <v>1009</v>
      </c>
      <c r="B390" s="4" t="s">
        <v>674</v>
      </c>
      <c r="C390" s="6" t="n">
        <v>158829</v>
      </c>
      <c r="G390" s="5" t="n">
        <v>158829</v>
      </c>
    </row>
    <row r="391" spans="1:10">
      <c r="A391" s="4" t="s">
        <v>1010</v>
      </c>
      <c r="C391" s="5" t="n">
        <v>40467</v>
      </c>
      <c r="G391" s="6" t="n">
        <v>40467</v>
      </c>
    </row>
    <row r="392" spans="1:10">
      <c r="A392" s="3" t="s">
        <v>1011</v>
      </c>
    </row>
    <row r="393" spans="1:10">
      <c r="A393" s="4" t="s">
        <v>1018</v>
      </c>
      <c r="B393" s="4" t="s">
        <v>674</v>
      </c>
      <c r="C393" s="5" t="n">
        <v>158829</v>
      </c>
    </row>
    <row r="394" spans="1:10">
      <c r="A394" s="3" t="s">
        <v>1019</v>
      </c>
    </row>
    <row r="395" spans="1:10">
      <c r="A395" s="4" t="s">
        <v>1018</v>
      </c>
      <c r="C395" s="6" t="n">
        <v>40467</v>
      </c>
    </row>
    <row r="396" spans="1:10">
      <c r="A396" s="4" t="s">
        <v>1081</v>
      </c>
    </row>
    <row r="397" spans="1:10">
      <c r="A397" s="3" t="s">
        <v>1002</v>
      </c>
    </row>
    <row r="398" spans="1:10">
      <c r="A398" s="4" t="s">
        <v>1035</v>
      </c>
      <c r="B398" s="4" t="s">
        <v>680</v>
      </c>
      <c r="C398" s="4" t="s">
        <v>1036</v>
      </c>
    </row>
    <row r="399" spans="1:10">
      <c r="A399" s="4" t="s">
        <v>1082</v>
      </c>
    </row>
    <row r="400" spans="1:10">
      <c r="A400" s="3" t="s">
        <v>1002</v>
      </c>
    </row>
    <row r="401" spans="1:10">
      <c r="A401" s="4" t="s">
        <v>1035</v>
      </c>
      <c r="B401" s="4" t="s">
        <v>680</v>
      </c>
      <c r="C401" s="4" t="s">
        <v>545</v>
      </c>
    </row>
    <row r="402" spans="1:10">
      <c r="A402" s="4" t="s">
        <v>1083</v>
      </c>
    </row>
    <row r="403" spans="1:10">
      <c r="A403" s="3" t="s">
        <v>1002</v>
      </c>
    </row>
    <row r="404" spans="1:10">
      <c r="A404" s="4" t="s">
        <v>1033</v>
      </c>
      <c r="G404" s="4" t="s">
        <v>559</v>
      </c>
    </row>
    <row r="405" spans="1:10">
      <c r="A405" s="4" t="s">
        <v>1003</v>
      </c>
      <c r="G405" s="6" t="n">
        <v>4908</v>
      </c>
    </row>
    <row r="406" spans="1:10">
      <c r="A406" s="4" t="s">
        <v>1004</v>
      </c>
      <c r="G406" s="5" t="n">
        <v>59011</v>
      </c>
    </row>
    <row r="407" spans="1:10">
      <c r="A407" s="4" t="s">
        <v>1005</v>
      </c>
      <c r="B407" s="4" t="s">
        <v>94</v>
      </c>
      <c r="G407" s="5" t="n">
        <v>63919</v>
      </c>
    </row>
    <row r="408" spans="1:10">
      <c r="A408" s="4" t="s">
        <v>1006</v>
      </c>
      <c r="B408" s="4" t="s">
        <v>609</v>
      </c>
      <c r="G408" s="5" t="n">
        <v>6671</v>
      </c>
    </row>
    <row r="409" spans="1:10">
      <c r="A409" s="4" t="s">
        <v>1007</v>
      </c>
      <c r="G409" s="5" t="n">
        <v>5101</v>
      </c>
    </row>
    <row r="410" spans="1:10">
      <c r="A410" s="4" t="s">
        <v>1008</v>
      </c>
      <c r="G410" s="5" t="n">
        <v>65489</v>
      </c>
    </row>
    <row r="411" spans="1:10">
      <c r="A411" s="4" t="s">
        <v>1009</v>
      </c>
      <c r="B411" s="4" t="s">
        <v>674</v>
      </c>
      <c r="C411" s="6" t="n">
        <v>70590</v>
      </c>
      <c r="G411" s="5" t="n">
        <v>70590</v>
      </c>
    </row>
    <row r="412" spans="1:10">
      <c r="A412" s="4" t="s">
        <v>1010</v>
      </c>
      <c r="C412" s="5" t="n">
        <v>25014</v>
      </c>
      <c r="G412" s="6" t="n">
        <v>25014</v>
      </c>
    </row>
    <row r="413" spans="1:10">
      <c r="A413" s="3" t="s">
        <v>1011</v>
      </c>
    </row>
    <row r="414" spans="1:10">
      <c r="A414" s="4" t="s">
        <v>1018</v>
      </c>
      <c r="B414" s="4" t="s">
        <v>674</v>
      </c>
      <c r="C414" s="5" t="n">
        <v>70590</v>
      </c>
    </row>
    <row r="415" spans="1:10">
      <c r="A415" s="3" t="s">
        <v>1019</v>
      </c>
    </row>
    <row r="416" spans="1:10">
      <c r="A416" s="4" t="s">
        <v>1018</v>
      </c>
      <c r="C416" s="6" t="n">
        <v>25014</v>
      </c>
    </row>
    <row r="417" spans="1:10">
      <c r="A417" s="4" t="s">
        <v>1084</v>
      </c>
    </row>
    <row r="418" spans="1:10">
      <c r="A418" s="3" t="s">
        <v>1002</v>
      </c>
    </row>
    <row r="419" spans="1:10">
      <c r="A419" s="4" t="s">
        <v>1035</v>
      </c>
      <c r="B419" s="4" t="s">
        <v>680</v>
      </c>
      <c r="C419" s="4" t="s">
        <v>1036</v>
      </c>
    </row>
    <row r="420" spans="1:10">
      <c r="A420" s="4" t="s">
        <v>1085</v>
      </c>
    </row>
    <row r="421" spans="1:10">
      <c r="A421" s="3" t="s">
        <v>1002</v>
      </c>
    </row>
    <row r="422" spans="1:10">
      <c r="A422" s="4" t="s">
        <v>1035</v>
      </c>
      <c r="B422" s="4" t="s">
        <v>680</v>
      </c>
      <c r="C422" s="4" t="s">
        <v>545</v>
      </c>
    </row>
    <row r="423" spans="1:10">
      <c r="A423" s="4" t="s">
        <v>1086</v>
      </c>
    </row>
    <row r="424" spans="1:10">
      <c r="A424" s="3" t="s">
        <v>1002</v>
      </c>
    </row>
    <row r="425" spans="1:10">
      <c r="A425" s="4" t="s">
        <v>1033</v>
      </c>
      <c r="G425" s="4" t="s">
        <v>559</v>
      </c>
    </row>
    <row r="426" spans="1:10">
      <c r="A426" s="4" t="s">
        <v>1003</v>
      </c>
      <c r="G426" s="6" t="n">
        <v>23605</v>
      </c>
    </row>
    <row r="427" spans="1:10">
      <c r="A427" s="4" t="s">
        <v>1004</v>
      </c>
      <c r="G427" s="5" t="n">
        <v>136284</v>
      </c>
    </row>
    <row r="428" spans="1:10">
      <c r="A428" s="4" t="s">
        <v>1005</v>
      </c>
      <c r="B428" s="4" t="s">
        <v>94</v>
      </c>
      <c r="G428" s="5" t="n">
        <v>159889</v>
      </c>
    </row>
    <row r="429" spans="1:10">
      <c r="A429" s="4" t="s">
        <v>1006</v>
      </c>
      <c r="B429" s="4" t="s">
        <v>609</v>
      </c>
      <c r="G429" s="5" t="n">
        <v>12937</v>
      </c>
    </row>
    <row r="430" spans="1:10">
      <c r="A430" s="4" t="s">
        <v>1007</v>
      </c>
      <c r="G430" s="5" t="n">
        <v>23607</v>
      </c>
    </row>
    <row r="431" spans="1:10">
      <c r="A431" s="4" t="s">
        <v>1008</v>
      </c>
      <c r="G431" s="5" t="n">
        <v>149219</v>
      </c>
    </row>
    <row r="432" spans="1:10">
      <c r="A432" s="4" t="s">
        <v>1009</v>
      </c>
      <c r="B432" s="4" t="s">
        <v>674</v>
      </c>
      <c r="C432" s="6" t="n">
        <v>172826</v>
      </c>
      <c r="G432" s="5" t="n">
        <v>172826</v>
      </c>
    </row>
    <row r="433" spans="1:10">
      <c r="A433" s="4" t="s">
        <v>1010</v>
      </c>
      <c r="C433" s="5" t="n">
        <v>52172</v>
      </c>
      <c r="G433" s="6" t="n">
        <v>52172</v>
      </c>
    </row>
    <row r="434" spans="1:10">
      <c r="A434" s="3" t="s">
        <v>1011</v>
      </c>
    </row>
    <row r="435" spans="1:10">
      <c r="A435" s="4" t="s">
        <v>1018</v>
      </c>
      <c r="B435" s="4" t="s">
        <v>674</v>
      </c>
      <c r="C435" s="5" t="n">
        <v>172826</v>
      </c>
    </row>
    <row r="436" spans="1:10">
      <c r="A436" s="3" t="s">
        <v>1019</v>
      </c>
    </row>
    <row r="437" spans="1:10">
      <c r="A437" s="4" t="s">
        <v>1018</v>
      </c>
      <c r="C437" s="6" t="n">
        <v>52172</v>
      </c>
    </row>
    <row r="438" spans="1:10">
      <c r="A438" s="4" t="s">
        <v>1087</v>
      </c>
    </row>
    <row r="439" spans="1:10">
      <c r="A439" s="3" t="s">
        <v>1002</v>
      </c>
    </row>
    <row r="440" spans="1:10">
      <c r="A440" s="4" t="s">
        <v>1035</v>
      </c>
      <c r="B440" s="4" t="s">
        <v>680</v>
      </c>
      <c r="C440" s="4" t="s">
        <v>1036</v>
      </c>
    </row>
    <row r="441" spans="1:10">
      <c r="A441" s="4" t="s">
        <v>1088</v>
      </c>
    </row>
    <row r="442" spans="1:10">
      <c r="A442" s="3" t="s">
        <v>1002</v>
      </c>
    </row>
    <row r="443" spans="1:10">
      <c r="A443" s="4" t="s">
        <v>1035</v>
      </c>
      <c r="B443" s="4" t="s">
        <v>680</v>
      </c>
      <c r="C443" s="4" t="s">
        <v>545</v>
      </c>
    </row>
    <row r="444" spans="1:10">
      <c r="A444" s="4" t="s">
        <v>1089</v>
      </c>
    </row>
    <row r="445" spans="1:10">
      <c r="A445" s="3" t="s">
        <v>1002</v>
      </c>
    </row>
    <row r="446" spans="1:10">
      <c r="A446" s="4" t="s">
        <v>1033</v>
      </c>
      <c r="G446" s="4" t="s">
        <v>559</v>
      </c>
    </row>
    <row r="447" spans="1:10">
      <c r="A447" s="4" t="s">
        <v>1003</v>
      </c>
      <c r="G447" s="6" t="n">
        <v>11138</v>
      </c>
    </row>
    <row r="448" spans="1:10">
      <c r="A448" s="4" t="s">
        <v>1004</v>
      </c>
      <c r="G448" s="5" t="n">
        <v>175629</v>
      </c>
    </row>
    <row r="449" spans="1:10">
      <c r="A449" s="4" t="s">
        <v>1005</v>
      </c>
      <c r="B449" s="4" t="s">
        <v>94</v>
      </c>
      <c r="G449" s="5" t="n">
        <v>186767</v>
      </c>
    </row>
    <row r="450" spans="1:10">
      <c r="A450" s="4" t="s">
        <v>1006</v>
      </c>
      <c r="B450" s="4" t="s">
        <v>609</v>
      </c>
      <c r="G450" s="5" t="n">
        <v>17422</v>
      </c>
    </row>
    <row r="451" spans="1:10">
      <c r="A451" s="4" t="s">
        <v>1007</v>
      </c>
      <c r="G451" s="5" t="n">
        <v>11138</v>
      </c>
    </row>
    <row r="452" spans="1:10">
      <c r="A452" s="4" t="s">
        <v>1008</v>
      </c>
      <c r="G452" s="5" t="n">
        <v>193051</v>
      </c>
    </row>
    <row r="453" spans="1:10">
      <c r="A453" s="4" t="s">
        <v>1009</v>
      </c>
      <c r="B453" s="4" t="s">
        <v>674</v>
      </c>
      <c r="C453" s="6" t="n">
        <v>204189</v>
      </c>
      <c r="G453" s="5" t="n">
        <v>204189</v>
      </c>
    </row>
    <row r="454" spans="1:10">
      <c r="A454" s="4" t="s">
        <v>1010</v>
      </c>
      <c r="C454" s="5" t="n">
        <v>65628</v>
      </c>
      <c r="G454" s="6" t="n">
        <v>65628</v>
      </c>
    </row>
    <row r="455" spans="1:10">
      <c r="A455" s="3" t="s">
        <v>1011</v>
      </c>
    </row>
    <row r="456" spans="1:10">
      <c r="A456" s="4" t="s">
        <v>1018</v>
      </c>
      <c r="B456" s="4" t="s">
        <v>674</v>
      </c>
      <c r="C456" s="5" t="n">
        <v>204189</v>
      </c>
    </row>
    <row r="457" spans="1:10">
      <c r="A457" s="3" t="s">
        <v>1019</v>
      </c>
    </row>
    <row r="458" spans="1:10">
      <c r="A458" s="4" t="s">
        <v>1018</v>
      </c>
      <c r="C458" s="6" t="n">
        <v>65628</v>
      </c>
    </row>
    <row r="459" spans="1:10">
      <c r="A459" s="4" t="s">
        <v>1090</v>
      </c>
    </row>
    <row r="460" spans="1:10">
      <c r="A460" s="3" t="s">
        <v>1002</v>
      </c>
    </row>
    <row r="461" spans="1:10">
      <c r="A461" s="4" t="s">
        <v>1035</v>
      </c>
      <c r="B461" s="4" t="s">
        <v>680</v>
      </c>
      <c r="C461" s="4" t="s">
        <v>1036</v>
      </c>
    </row>
    <row r="462" spans="1:10">
      <c r="A462" s="4" t="s">
        <v>1091</v>
      </c>
    </row>
    <row r="463" spans="1:10">
      <c r="A463" s="3" t="s">
        <v>1002</v>
      </c>
    </row>
    <row r="464" spans="1:10">
      <c r="A464" s="4" t="s">
        <v>1035</v>
      </c>
      <c r="B464" s="4" t="s">
        <v>680</v>
      </c>
      <c r="C464" s="4" t="s">
        <v>545</v>
      </c>
    </row>
    <row r="465" spans="1:10">
      <c r="A465" s="4" t="s">
        <v>1092</v>
      </c>
    </row>
    <row r="466" spans="1:10">
      <c r="A466" s="3" t="s">
        <v>1002</v>
      </c>
    </row>
    <row r="467" spans="1:10">
      <c r="A467" s="4" t="s">
        <v>1033</v>
      </c>
      <c r="G467" s="4" t="s">
        <v>559</v>
      </c>
    </row>
    <row r="468" spans="1:10">
      <c r="A468" s="4" t="s">
        <v>1003</v>
      </c>
      <c r="G468" s="6" t="n">
        <v>1978</v>
      </c>
    </row>
    <row r="469" spans="1:10">
      <c r="A469" s="4" t="s">
        <v>1004</v>
      </c>
      <c r="G469" s="5" t="n">
        <v>16570</v>
      </c>
    </row>
    <row r="470" spans="1:10">
      <c r="A470" s="4" t="s">
        <v>1005</v>
      </c>
      <c r="B470" s="4" t="s">
        <v>94</v>
      </c>
      <c r="G470" s="5" t="n">
        <v>18548</v>
      </c>
    </row>
    <row r="471" spans="1:10">
      <c r="A471" s="4" t="s">
        <v>1006</v>
      </c>
      <c r="B471" s="4" t="s">
        <v>609</v>
      </c>
      <c r="G471" s="5" t="n">
        <v>-8081</v>
      </c>
    </row>
    <row r="472" spans="1:10">
      <c r="A472" s="4" t="s">
        <v>1007</v>
      </c>
      <c r="G472" s="5" t="n">
        <v>1591</v>
      </c>
    </row>
    <row r="473" spans="1:10">
      <c r="A473" s="4" t="s">
        <v>1008</v>
      </c>
      <c r="G473" s="5" t="n">
        <v>8876</v>
      </c>
    </row>
    <row r="474" spans="1:10">
      <c r="A474" s="4" t="s">
        <v>1009</v>
      </c>
      <c r="B474" s="4" t="s">
        <v>674</v>
      </c>
      <c r="C474" s="6" t="n">
        <v>10467</v>
      </c>
      <c r="G474" s="5" t="n">
        <v>10467</v>
      </c>
    </row>
    <row r="475" spans="1:10">
      <c r="A475" s="4" t="s">
        <v>1010</v>
      </c>
      <c r="C475" s="5" t="n">
        <v>4292</v>
      </c>
      <c r="G475" s="6" t="n">
        <v>4292</v>
      </c>
    </row>
    <row r="476" spans="1:10">
      <c r="A476" s="3" t="s">
        <v>1011</v>
      </c>
    </row>
    <row r="477" spans="1:10">
      <c r="A477" s="4" t="s">
        <v>1018</v>
      </c>
      <c r="B477" s="4" t="s">
        <v>674</v>
      </c>
      <c r="C477" s="5" t="n">
        <v>10467</v>
      </c>
    </row>
    <row r="478" spans="1:10">
      <c r="A478" s="3" t="s">
        <v>1019</v>
      </c>
    </row>
    <row r="479" spans="1:10">
      <c r="A479" s="4" t="s">
        <v>1018</v>
      </c>
      <c r="C479" s="6" t="n">
        <v>4292</v>
      </c>
    </row>
    <row r="480" spans="1:10">
      <c r="A480" s="4" t="s">
        <v>1093</v>
      </c>
    </row>
    <row r="481" spans="1:10">
      <c r="A481" s="3" t="s">
        <v>1002</v>
      </c>
    </row>
    <row r="482" spans="1:10">
      <c r="A482" s="4" t="s">
        <v>1035</v>
      </c>
      <c r="B482" s="4" t="s">
        <v>680</v>
      </c>
      <c r="C482" s="4" t="s">
        <v>1036</v>
      </c>
    </row>
    <row r="483" spans="1:10">
      <c r="A483" s="4" t="s">
        <v>1094</v>
      </c>
    </row>
    <row r="484" spans="1:10">
      <c r="A484" s="3" t="s">
        <v>1002</v>
      </c>
    </row>
    <row r="485" spans="1:10">
      <c r="A485" s="4" t="s">
        <v>1035</v>
      </c>
      <c r="B485" s="4" t="s">
        <v>680</v>
      </c>
      <c r="C485" s="4" t="s">
        <v>545</v>
      </c>
    </row>
    <row r="486" spans="1:10">
      <c r="A486" s="4" t="s">
        <v>1095</v>
      </c>
    </row>
    <row r="487" spans="1:10">
      <c r="A487" s="3" t="s">
        <v>1002</v>
      </c>
    </row>
    <row r="488" spans="1:10">
      <c r="A488" s="4" t="s">
        <v>1033</v>
      </c>
      <c r="G488" s="4" t="s">
        <v>559</v>
      </c>
    </row>
    <row r="489" spans="1:10">
      <c r="A489" s="4" t="s">
        <v>1003</v>
      </c>
      <c r="G489" s="6" t="n">
        <v>6662</v>
      </c>
    </row>
    <row r="490" spans="1:10">
      <c r="A490" s="4" t="s">
        <v>1004</v>
      </c>
      <c r="G490" s="5" t="n">
        <v>69031</v>
      </c>
    </row>
    <row r="491" spans="1:10">
      <c r="A491" s="4" t="s">
        <v>1005</v>
      </c>
      <c r="B491" s="4" t="s">
        <v>94</v>
      </c>
      <c r="G491" s="5" t="n">
        <v>75693</v>
      </c>
    </row>
    <row r="492" spans="1:10">
      <c r="A492" s="4" t="s">
        <v>1006</v>
      </c>
      <c r="B492" s="4" t="s">
        <v>609</v>
      </c>
      <c r="G492" s="5" t="n">
        <v>-17857</v>
      </c>
    </row>
    <row r="493" spans="1:10">
      <c r="A493" s="4" t="s">
        <v>1007</v>
      </c>
      <c r="G493" s="5" t="n">
        <v>6662</v>
      </c>
    </row>
    <row r="494" spans="1:10">
      <c r="A494" s="4" t="s">
        <v>1008</v>
      </c>
      <c r="G494" s="5" t="n">
        <v>51174</v>
      </c>
    </row>
    <row r="495" spans="1:10">
      <c r="A495" s="4" t="s">
        <v>1009</v>
      </c>
      <c r="B495" s="4" t="s">
        <v>674</v>
      </c>
      <c r="C495" s="6" t="n">
        <v>57836</v>
      </c>
      <c r="G495" s="5" t="n">
        <v>57836</v>
      </c>
    </row>
    <row r="496" spans="1:10">
      <c r="A496" s="4" t="s">
        <v>1010</v>
      </c>
      <c r="C496" s="5" t="n">
        <v>19919</v>
      </c>
      <c r="G496" s="6" t="n">
        <v>19919</v>
      </c>
    </row>
    <row r="497" spans="1:10">
      <c r="A497" s="3" t="s">
        <v>1011</v>
      </c>
    </row>
    <row r="498" spans="1:10">
      <c r="A498" s="4" t="s">
        <v>1018</v>
      </c>
      <c r="B498" s="4" t="s">
        <v>674</v>
      </c>
      <c r="C498" s="5" t="n">
        <v>57836</v>
      </c>
    </row>
    <row r="499" spans="1:10">
      <c r="A499" s="3" t="s">
        <v>1019</v>
      </c>
    </row>
    <row r="500" spans="1:10">
      <c r="A500" s="4" t="s">
        <v>1018</v>
      </c>
      <c r="C500" s="6" t="n">
        <v>19919</v>
      </c>
    </row>
    <row r="501" spans="1:10">
      <c r="A501" s="4" t="s">
        <v>1096</v>
      </c>
    </row>
    <row r="502" spans="1:10">
      <c r="A502" s="3" t="s">
        <v>1002</v>
      </c>
    </row>
    <row r="503" spans="1:10">
      <c r="A503" s="4" t="s">
        <v>1035</v>
      </c>
      <c r="B503" s="4" t="s">
        <v>680</v>
      </c>
      <c r="C503" s="4" t="s">
        <v>1036</v>
      </c>
    </row>
    <row r="504" spans="1:10">
      <c r="A504" s="4" t="s">
        <v>1097</v>
      </c>
    </row>
    <row r="505" spans="1:10">
      <c r="A505" s="3" t="s">
        <v>1002</v>
      </c>
    </row>
    <row r="506" spans="1:10">
      <c r="A506" s="4" t="s">
        <v>1035</v>
      </c>
      <c r="B506" s="4" t="s">
        <v>680</v>
      </c>
      <c r="C506" s="4" t="s">
        <v>545</v>
      </c>
    </row>
    <row r="507" spans="1:10">
      <c r="A507" s="4" t="s">
        <v>1098</v>
      </c>
    </row>
    <row r="508" spans="1:10">
      <c r="A508" s="3" t="s">
        <v>1002</v>
      </c>
    </row>
    <row r="509" spans="1:10">
      <c r="A509" s="4" t="s">
        <v>1033</v>
      </c>
      <c r="G509" s="4" t="s">
        <v>559</v>
      </c>
    </row>
    <row r="510" spans="1:10">
      <c r="A510" s="4" t="s">
        <v>1003</v>
      </c>
      <c r="G510" s="6" t="n">
        <v>8182</v>
      </c>
    </row>
    <row r="511" spans="1:10">
      <c r="A511" s="4" t="s">
        <v>1004</v>
      </c>
      <c r="G511" s="5" t="n">
        <v>84160</v>
      </c>
    </row>
    <row r="512" spans="1:10">
      <c r="A512" s="4" t="s">
        <v>1005</v>
      </c>
      <c r="B512" s="4" t="s">
        <v>94</v>
      </c>
      <c r="G512" s="5" t="n">
        <v>92342</v>
      </c>
    </row>
    <row r="513" spans="1:10">
      <c r="A513" s="4" t="s">
        <v>1006</v>
      </c>
      <c r="B513" s="4" t="s">
        <v>609</v>
      </c>
      <c r="G513" s="5" t="n">
        <v>-11740</v>
      </c>
    </row>
    <row r="514" spans="1:10">
      <c r="A514" s="4" t="s">
        <v>1007</v>
      </c>
      <c r="G514" s="5" t="n">
        <v>8328</v>
      </c>
    </row>
    <row r="515" spans="1:10">
      <c r="A515" s="4" t="s">
        <v>1008</v>
      </c>
      <c r="G515" s="5" t="n">
        <v>72274</v>
      </c>
    </row>
    <row r="516" spans="1:10">
      <c r="A516" s="4" t="s">
        <v>1009</v>
      </c>
      <c r="B516" s="4" t="s">
        <v>674</v>
      </c>
      <c r="C516" s="6" t="n">
        <v>80602</v>
      </c>
      <c r="G516" s="5" t="n">
        <v>80602</v>
      </c>
    </row>
    <row r="517" spans="1:10">
      <c r="A517" s="4" t="s">
        <v>1010</v>
      </c>
      <c r="C517" s="5" t="n">
        <v>25815</v>
      </c>
      <c r="G517" s="6" t="n">
        <v>25815</v>
      </c>
    </row>
    <row r="518" spans="1:10">
      <c r="A518" s="3" t="s">
        <v>1011</v>
      </c>
    </row>
    <row r="519" spans="1:10">
      <c r="A519" s="4" t="s">
        <v>1018</v>
      </c>
      <c r="B519" s="4" t="s">
        <v>674</v>
      </c>
      <c r="C519" s="5" t="n">
        <v>80602</v>
      </c>
    </row>
    <row r="520" spans="1:10">
      <c r="A520" s="3" t="s">
        <v>1019</v>
      </c>
    </row>
    <row r="521" spans="1:10">
      <c r="A521" s="4" t="s">
        <v>1018</v>
      </c>
      <c r="C521" s="6" t="n">
        <v>25815</v>
      </c>
    </row>
    <row r="522" spans="1:10">
      <c r="A522" s="4" t="s">
        <v>1099</v>
      </c>
    </row>
    <row r="523" spans="1:10">
      <c r="A523" s="3" t="s">
        <v>1002</v>
      </c>
    </row>
    <row r="524" spans="1:10">
      <c r="A524" s="4" t="s">
        <v>1035</v>
      </c>
      <c r="B524" s="4" t="s">
        <v>680</v>
      </c>
      <c r="C524" s="4" t="s">
        <v>1036</v>
      </c>
    </row>
    <row r="525" spans="1:10">
      <c r="A525" s="4" t="s">
        <v>1100</v>
      </c>
    </row>
    <row r="526" spans="1:10">
      <c r="A526" s="3" t="s">
        <v>1002</v>
      </c>
    </row>
    <row r="527" spans="1:10">
      <c r="A527" s="4" t="s">
        <v>1035</v>
      </c>
      <c r="B527" s="4" t="s">
        <v>680</v>
      </c>
      <c r="C527" s="4" t="s">
        <v>545</v>
      </c>
    </row>
    <row r="528" spans="1:10">
      <c r="A528" s="4" t="s">
        <v>1101</v>
      </c>
    </row>
    <row r="529" spans="1:10">
      <c r="A529" s="3" t="s">
        <v>1002</v>
      </c>
    </row>
    <row r="530" spans="1:10">
      <c r="A530" s="4" t="s">
        <v>1033</v>
      </c>
      <c r="G530" s="4" t="s">
        <v>559</v>
      </c>
    </row>
    <row r="531" spans="1:10">
      <c r="A531" s="4" t="s">
        <v>1003</v>
      </c>
      <c r="G531" s="6" t="n">
        <v>22146</v>
      </c>
    </row>
    <row r="532" spans="1:10">
      <c r="A532" s="4" t="s">
        <v>1004</v>
      </c>
      <c r="G532" s="5" t="n">
        <v>49740</v>
      </c>
    </row>
    <row r="533" spans="1:10">
      <c r="A533" s="4" t="s">
        <v>1005</v>
      </c>
      <c r="B533" s="4" t="s">
        <v>94</v>
      </c>
      <c r="G533" s="5" t="n">
        <v>71886</v>
      </c>
    </row>
    <row r="534" spans="1:10">
      <c r="A534" s="4" t="s">
        <v>1006</v>
      </c>
      <c r="B534" s="4" t="s">
        <v>609</v>
      </c>
      <c r="G534" s="5" t="n">
        <v>-792</v>
      </c>
    </row>
    <row r="535" spans="1:10">
      <c r="A535" s="4" t="s">
        <v>1007</v>
      </c>
      <c r="G535" s="5" t="n">
        <v>22146</v>
      </c>
    </row>
    <row r="536" spans="1:10">
      <c r="A536" s="4" t="s">
        <v>1008</v>
      </c>
      <c r="G536" s="5" t="n">
        <v>48948</v>
      </c>
    </row>
    <row r="537" spans="1:10">
      <c r="A537" s="4" t="s">
        <v>1009</v>
      </c>
      <c r="B537" s="4" t="s">
        <v>674</v>
      </c>
      <c r="C537" s="6" t="n">
        <v>71094</v>
      </c>
      <c r="G537" s="5" t="n">
        <v>71094</v>
      </c>
    </row>
    <row r="538" spans="1:10">
      <c r="A538" s="4" t="s">
        <v>1010</v>
      </c>
      <c r="C538" s="5" t="n">
        <v>17279</v>
      </c>
      <c r="G538" s="6" t="n">
        <v>17279</v>
      </c>
    </row>
    <row r="539" spans="1:10">
      <c r="A539" s="3" t="s">
        <v>1011</v>
      </c>
    </row>
    <row r="540" spans="1:10">
      <c r="A540" s="4" t="s">
        <v>1018</v>
      </c>
      <c r="B540" s="4" t="s">
        <v>674</v>
      </c>
      <c r="C540" s="5" t="n">
        <v>71094</v>
      </c>
    </row>
    <row r="541" spans="1:10">
      <c r="A541" s="3" t="s">
        <v>1019</v>
      </c>
    </row>
    <row r="542" spans="1:10">
      <c r="A542" s="4" t="s">
        <v>1018</v>
      </c>
      <c r="C542" s="6" t="n">
        <v>17279</v>
      </c>
    </row>
    <row r="543" spans="1:10">
      <c r="A543" s="4" t="s">
        <v>1102</v>
      </c>
    </row>
    <row r="544" spans="1:10">
      <c r="A544" s="3" t="s">
        <v>1002</v>
      </c>
    </row>
    <row r="545" spans="1:10">
      <c r="A545" s="4" t="s">
        <v>1035</v>
      </c>
      <c r="B545" s="4" t="s">
        <v>680</v>
      </c>
      <c r="C545" s="4" t="s">
        <v>1036</v>
      </c>
    </row>
    <row r="546" spans="1:10">
      <c r="A546" s="4" t="s">
        <v>1103</v>
      </c>
    </row>
    <row r="547" spans="1:10">
      <c r="A547" s="3" t="s">
        <v>1002</v>
      </c>
    </row>
    <row r="548" spans="1:10">
      <c r="A548" s="4" t="s">
        <v>1035</v>
      </c>
      <c r="B548" s="4" t="s">
        <v>680</v>
      </c>
      <c r="C548" s="4" t="s">
        <v>545</v>
      </c>
    </row>
    <row r="549" spans="1:10">
      <c r="A549" s="4" t="s">
        <v>1104</v>
      </c>
    </row>
    <row r="550" spans="1:10">
      <c r="A550" s="3" t="s">
        <v>1002</v>
      </c>
    </row>
    <row r="551" spans="1:10">
      <c r="A551" s="4" t="s">
        <v>1033</v>
      </c>
      <c r="G551" s="4" t="s">
        <v>559</v>
      </c>
    </row>
    <row r="552" spans="1:10">
      <c r="A552" s="4" t="s">
        <v>1003</v>
      </c>
      <c r="G552" s="6" t="n">
        <v>13636</v>
      </c>
    </row>
    <row r="553" spans="1:10">
      <c r="A553" s="4" t="s">
        <v>1004</v>
      </c>
      <c r="G553" s="5" t="n">
        <v>70918</v>
      </c>
    </row>
    <row r="554" spans="1:10">
      <c r="A554" s="4" t="s">
        <v>1005</v>
      </c>
      <c r="B554" s="4" t="s">
        <v>94</v>
      </c>
      <c r="G554" s="5" t="n">
        <v>84554</v>
      </c>
    </row>
    <row r="555" spans="1:10">
      <c r="A555" s="4" t="s">
        <v>1006</v>
      </c>
      <c r="B555" s="4" t="s">
        <v>609</v>
      </c>
      <c r="G555" s="5" t="n">
        <v>4240</v>
      </c>
    </row>
    <row r="556" spans="1:10">
      <c r="A556" s="4" t="s">
        <v>1007</v>
      </c>
      <c r="G556" s="5" t="n">
        <v>13636</v>
      </c>
    </row>
    <row r="557" spans="1:10">
      <c r="A557" s="4" t="s">
        <v>1008</v>
      </c>
      <c r="G557" s="5" t="n">
        <v>75158</v>
      </c>
    </row>
    <row r="558" spans="1:10">
      <c r="A558" s="4" t="s">
        <v>1009</v>
      </c>
      <c r="B558" s="4" t="s">
        <v>674</v>
      </c>
      <c r="C558" s="6" t="n">
        <v>88794</v>
      </c>
      <c r="G558" s="5" t="n">
        <v>88794</v>
      </c>
    </row>
    <row r="559" spans="1:10">
      <c r="A559" s="4" t="s">
        <v>1010</v>
      </c>
      <c r="C559" s="5" t="n">
        <v>24989</v>
      </c>
      <c r="G559" s="6" t="n">
        <v>24989</v>
      </c>
    </row>
    <row r="560" spans="1:10">
      <c r="A560" s="3" t="s">
        <v>1011</v>
      </c>
    </row>
    <row r="561" spans="1:10">
      <c r="A561" s="4" t="s">
        <v>1018</v>
      </c>
      <c r="B561" s="4" t="s">
        <v>674</v>
      </c>
      <c r="C561" s="5" t="n">
        <v>88794</v>
      </c>
    </row>
    <row r="562" spans="1:10">
      <c r="A562" s="3" t="s">
        <v>1019</v>
      </c>
    </row>
    <row r="563" spans="1:10">
      <c r="A563" s="4" t="s">
        <v>1018</v>
      </c>
      <c r="C563" s="6" t="n">
        <v>24989</v>
      </c>
    </row>
    <row r="564" spans="1:10">
      <c r="A564" s="4" t="s">
        <v>1105</v>
      </c>
    </row>
    <row r="565" spans="1:10">
      <c r="A565" s="3" t="s">
        <v>1002</v>
      </c>
    </row>
    <row r="566" spans="1:10">
      <c r="A566" s="4" t="s">
        <v>1035</v>
      </c>
      <c r="B566" s="4" t="s">
        <v>680</v>
      </c>
      <c r="C566" s="4" t="s">
        <v>1036</v>
      </c>
    </row>
    <row r="567" spans="1:10">
      <c r="A567" s="4" t="s">
        <v>1106</v>
      </c>
    </row>
    <row r="568" spans="1:10">
      <c r="A568" s="3" t="s">
        <v>1002</v>
      </c>
    </row>
    <row r="569" spans="1:10">
      <c r="A569" s="4" t="s">
        <v>1035</v>
      </c>
      <c r="B569" s="4" t="s">
        <v>680</v>
      </c>
      <c r="C569" s="4" t="s">
        <v>545</v>
      </c>
    </row>
    <row r="570" spans="1:10">
      <c r="A570" s="4" t="s">
        <v>1107</v>
      </c>
    </row>
    <row r="571" spans="1:10">
      <c r="A571" s="3" t="s">
        <v>1002</v>
      </c>
    </row>
    <row r="572" spans="1:10">
      <c r="A572" s="4" t="s">
        <v>1033</v>
      </c>
      <c r="B572" s="4" t="s">
        <v>684</v>
      </c>
      <c r="G572" s="4" t="s">
        <v>691</v>
      </c>
    </row>
    <row r="573" spans="1:10">
      <c r="A573" s="4" t="s">
        <v>1108</v>
      </c>
      <c r="B573" s="4" t="s">
        <v>684</v>
      </c>
      <c r="G573" s="6" t="n">
        <v>57600</v>
      </c>
    </row>
    <row r="574" spans="1:10">
      <c r="A574" s="4" t="s">
        <v>1003</v>
      </c>
      <c r="B574" s="4" t="s">
        <v>684</v>
      </c>
      <c r="G574" s="5" t="n">
        <v>21959</v>
      </c>
    </row>
    <row r="575" spans="1:10">
      <c r="A575" s="4" t="s">
        <v>1004</v>
      </c>
      <c r="B575" s="4" t="s">
        <v>684</v>
      </c>
      <c r="G575" s="5" t="n">
        <v>47602</v>
      </c>
    </row>
    <row r="576" spans="1:10">
      <c r="A576" s="4" t="s">
        <v>1005</v>
      </c>
      <c r="B576" s="4" t="s">
        <v>651</v>
      </c>
      <c r="G576" s="5" t="n">
        <v>69561</v>
      </c>
    </row>
    <row r="577" spans="1:10">
      <c r="A577" s="4" t="s">
        <v>1006</v>
      </c>
      <c r="B577" s="4" t="s">
        <v>1109</v>
      </c>
      <c r="G577" s="5" t="n">
        <v>7565</v>
      </c>
    </row>
    <row r="578" spans="1:10">
      <c r="A578" s="4" t="s">
        <v>1007</v>
      </c>
      <c r="B578" s="4" t="s">
        <v>684</v>
      </c>
      <c r="G578" s="5" t="n">
        <v>21959</v>
      </c>
    </row>
    <row r="579" spans="1:10">
      <c r="A579" s="4" t="s">
        <v>1008</v>
      </c>
      <c r="B579" s="4" t="s">
        <v>684</v>
      </c>
      <c r="G579" s="5" t="n">
        <v>55167</v>
      </c>
    </row>
    <row r="580" spans="1:10">
      <c r="A580" s="4" t="s">
        <v>1009</v>
      </c>
      <c r="B580" s="4" t="s">
        <v>1110</v>
      </c>
      <c r="C580" s="6" t="n">
        <v>77126</v>
      </c>
      <c r="G580" s="5" t="n">
        <v>77126</v>
      </c>
    </row>
    <row r="581" spans="1:10">
      <c r="A581" s="4" t="s">
        <v>1010</v>
      </c>
      <c r="B581" s="4" t="s">
        <v>684</v>
      </c>
      <c r="C581" s="5" t="n">
        <v>17014</v>
      </c>
      <c r="G581" s="6" t="n">
        <v>17014</v>
      </c>
    </row>
    <row r="582" spans="1:10">
      <c r="A582" s="3" t="s">
        <v>1011</v>
      </c>
    </row>
    <row r="583" spans="1:10">
      <c r="A583" s="4" t="s">
        <v>1018</v>
      </c>
      <c r="B583" s="4" t="s">
        <v>1110</v>
      </c>
      <c r="C583" s="5" t="n">
        <v>77126</v>
      </c>
    </row>
    <row r="584" spans="1:10">
      <c r="A584" s="3" t="s">
        <v>1019</v>
      </c>
    </row>
    <row r="585" spans="1:10">
      <c r="A585" s="4" t="s">
        <v>1018</v>
      </c>
      <c r="B585" s="4" t="s">
        <v>684</v>
      </c>
      <c r="C585" s="6" t="n">
        <v>17014</v>
      </c>
    </row>
    <row r="586" spans="1:10">
      <c r="A586" s="4" t="s">
        <v>1111</v>
      </c>
    </row>
    <row r="587" spans="1:10">
      <c r="A587" s="3" t="s">
        <v>1002</v>
      </c>
    </row>
    <row r="588" spans="1:10">
      <c r="A588" s="4" t="s">
        <v>1035</v>
      </c>
      <c r="B588" s="4" t="s">
        <v>1112</v>
      </c>
      <c r="C588" s="4" t="s">
        <v>1036</v>
      </c>
    </row>
    <row r="589" spans="1:10">
      <c r="A589" s="4" t="s">
        <v>1113</v>
      </c>
    </row>
    <row r="590" spans="1:10">
      <c r="A590" s="3" t="s">
        <v>1002</v>
      </c>
    </row>
    <row r="591" spans="1:10">
      <c r="A591" s="4" t="s">
        <v>1035</v>
      </c>
      <c r="B591" s="4" t="s">
        <v>1112</v>
      </c>
      <c r="C591" s="4" t="s">
        <v>545</v>
      </c>
    </row>
    <row r="592" spans="1:10">
      <c r="A592" s="4" t="s">
        <v>1114</v>
      </c>
    </row>
    <row r="593" spans="1:10">
      <c r="A593" s="3" t="s">
        <v>1002</v>
      </c>
    </row>
    <row r="594" spans="1:10">
      <c r="A594" s="4" t="s">
        <v>1033</v>
      </c>
      <c r="B594" s="4" t="s">
        <v>1115</v>
      </c>
      <c r="G594" s="4" t="s">
        <v>691</v>
      </c>
    </row>
    <row r="595" spans="1:10">
      <c r="A595" s="4" t="s">
        <v>1108</v>
      </c>
      <c r="B595" s="4" t="s">
        <v>1115</v>
      </c>
      <c r="G595" s="6" t="n">
        <v>82400</v>
      </c>
    </row>
    <row r="596" spans="1:10">
      <c r="A596" s="4" t="s">
        <v>1003</v>
      </c>
      <c r="B596" s="4" t="s">
        <v>1115</v>
      </c>
      <c r="G596" s="5" t="n">
        <v>31985</v>
      </c>
    </row>
    <row r="597" spans="1:10">
      <c r="A597" s="4" t="s">
        <v>1004</v>
      </c>
      <c r="B597" s="4" t="s">
        <v>1115</v>
      </c>
      <c r="G597" s="5" t="n">
        <v>63139</v>
      </c>
    </row>
    <row r="598" spans="1:10">
      <c r="A598" s="4" t="s">
        <v>1005</v>
      </c>
      <c r="B598" s="4" t="s">
        <v>1116</v>
      </c>
      <c r="G598" s="5" t="n">
        <v>95124</v>
      </c>
    </row>
    <row r="599" spans="1:10">
      <c r="A599" s="4" t="s">
        <v>1006</v>
      </c>
      <c r="B599" s="4" t="s">
        <v>1117</v>
      </c>
      <c r="G599" s="5" t="n">
        <v>-55</v>
      </c>
    </row>
    <row r="600" spans="1:10">
      <c r="A600" s="4" t="s">
        <v>1007</v>
      </c>
      <c r="B600" s="4" t="s">
        <v>1115</v>
      </c>
      <c r="G600" s="5" t="n">
        <v>31984</v>
      </c>
    </row>
    <row r="601" spans="1:10">
      <c r="A601" s="4" t="s">
        <v>1008</v>
      </c>
      <c r="B601" s="4" t="s">
        <v>1115</v>
      </c>
      <c r="G601" s="5" t="n">
        <v>63085</v>
      </c>
    </row>
    <row r="602" spans="1:10">
      <c r="A602" s="4" t="s">
        <v>1009</v>
      </c>
      <c r="B602" s="4" t="s">
        <v>1118</v>
      </c>
      <c r="C602" s="6" t="n">
        <v>95069</v>
      </c>
      <c r="G602" s="5" t="n">
        <v>95069</v>
      </c>
    </row>
    <row r="603" spans="1:10">
      <c r="A603" s="4" t="s">
        <v>1010</v>
      </c>
      <c r="B603" s="4" t="s">
        <v>1115</v>
      </c>
      <c r="C603" s="5" t="n">
        <v>20043</v>
      </c>
      <c r="G603" s="6" t="n">
        <v>20043</v>
      </c>
    </row>
    <row r="604" spans="1:10">
      <c r="A604" s="3" t="s">
        <v>1011</v>
      </c>
    </row>
    <row r="605" spans="1:10">
      <c r="A605" s="4" t="s">
        <v>1018</v>
      </c>
      <c r="B605" s="4" t="s">
        <v>1118</v>
      </c>
      <c r="C605" s="5" t="n">
        <v>95069</v>
      </c>
    </row>
    <row r="606" spans="1:10">
      <c r="A606" s="3" t="s">
        <v>1019</v>
      </c>
    </row>
    <row r="607" spans="1:10">
      <c r="A607" s="4" t="s">
        <v>1018</v>
      </c>
      <c r="B607" s="4" t="s">
        <v>1115</v>
      </c>
      <c r="C607" s="6" t="n">
        <v>20043</v>
      </c>
    </row>
    <row r="608" spans="1:10">
      <c r="A608" s="4" t="s">
        <v>1119</v>
      </c>
    </row>
    <row r="609" spans="1:10">
      <c r="A609" s="3" t="s">
        <v>1002</v>
      </c>
    </row>
    <row r="610" spans="1:10">
      <c r="A610" s="4" t="s">
        <v>1035</v>
      </c>
      <c r="B610" s="4" t="s">
        <v>1120</v>
      </c>
      <c r="C610" s="4" t="s">
        <v>1036</v>
      </c>
    </row>
    <row r="611" spans="1:10">
      <c r="A611" s="4" t="s">
        <v>1121</v>
      </c>
    </row>
    <row r="612" spans="1:10">
      <c r="A612" s="3" t="s">
        <v>1002</v>
      </c>
    </row>
    <row r="613" spans="1:10">
      <c r="A613" s="4" t="s">
        <v>1035</v>
      </c>
      <c r="B613" s="4" t="s">
        <v>1120</v>
      </c>
      <c r="C613" s="4" t="s">
        <v>545</v>
      </c>
    </row>
    <row r="614" spans="1:10">
      <c r="A614" s="4" t="s">
        <v>1122</v>
      </c>
    </row>
    <row r="615" spans="1:10">
      <c r="A615" s="3" t="s">
        <v>1002</v>
      </c>
    </row>
    <row r="616" spans="1:10">
      <c r="A616" s="4" t="s">
        <v>1033</v>
      </c>
      <c r="G616" s="4" t="s">
        <v>559</v>
      </c>
    </row>
    <row r="617" spans="1:10">
      <c r="A617" s="4" t="s">
        <v>1108</v>
      </c>
      <c r="G617" s="6" t="n">
        <v>160000</v>
      </c>
    </row>
    <row r="618" spans="1:10">
      <c r="A618" s="4" t="s">
        <v>1003</v>
      </c>
      <c r="G618" s="5" t="n">
        <v>13584</v>
      </c>
    </row>
    <row r="619" spans="1:10">
      <c r="A619" s="4" t="s">
        <v>1004</v>
      </c>
      <c r="G619" s="5" t="n">
        <v>166683</v>
      </c>
    </row>
    <row r="620" spans="1:10">
      <c r="A620" s="4" t="s">
        <v>1005</v>
      </c>
      <c r="B620" s="4" t="s">
        <v>94</v>
      </c>
      <c r="G620" s="5" t="n">
        <v>180267</v>
      </c>
    </row>
    <row r="621" spans="1:10">
      <c r="A621" s="4" t="s">
        <v>1006</v>
      </c>
      <c r="B621" s="4" t="s">
        <v>609</v>
      </c>
      <c r="G621" s="5" t="n">
        <v>53684</v>
      </c>
    </row>
    <row r="622" spans="1:10">
      <c r="A622" s="4" t="s">
        <v>1007</v>
      </c>
      <c r="G622" s="5" t="n">
        <v>20829</v>
      </c>
    </row>
    <row r="623" spans="1:10">
      <c r="A623" s="4" t="s">
        <v>1008</v>
      </c>
      <c r="G623" s="5" t="n">
        <v>213122</v>
      </c>
    </row>
    <row r="624" spans="1:10">
      <c r="A624" s="4" t="s">
        <v>1009</v>
      </c>
      <c r="B624" s="4" t="s">
        <v>674</v>
      </c>
      <c r="C624" s="6" t="n">
        <v>233951</v>
      </c>
      <c r="G624" s="5" t="n">
        <v>233951</v>
      </c>
    </row>
    <row r="625" spans="1:10">
      <c r="A625" s="4" t="s">
        <v>1010</v>
      </c>
      <c r="C625" s="5" t="n">
        <v>71421</v>
      </c>
      <c r="G625" s="6" t="n">
        <v>71421</v>
      </c>
    </row>
    <row r="626" spans="1:10">
      <c r="A626" s="3" t="s">
        <v>1011</v>
      </c>
    </row>
    <row r="627" spans="1:10">
      <c r="A627" s="4" t="s">
        <v>1018</v>
      </c>
      <c r="B627" s="4" t="s">
        <v>674</v>
      </c>
      <c r="C627" s="5" t="n">
        <v>233951</v>
      </c>
    </row>
    <row r="628" spans="1:10">
      <c r="A628" s="3" t="s">
        <v>1019</v>
      </c>
    </row>
    <row r="629" spans="1:10">
      <c r="A629" s="4" t="s">
        <v>1018</v>
      </c>
      <c r="C629" s="6" t="n">
        <v>71421</v>
      </c>
    </row>
    <row r="630" spans="1:10">
      <c r="A630" s="4" t="s">
        <v>1123</v>
      </c>
    </row>
    <row r="631" spans="1:10">
      <c r="A631" s="3" t="s">
        <v>1002</v>
      </c>
    </row>
    <row r="632" spans="1:10">
      <c r="A632" s="4" t="s">
        <v>1035</v>
      </c>
      <c r="B632" s="4" t="s">
        <v>680</v>
      </c>
      <c r="C632" s="4" t="s">
        <v>1036</v>
      </c>
    </row>
    <row r="633" spans="1:10">
      <c r="A633" s="4" t="s">
        <v>1124</v>
      </c>
    </row>
    <row r="634" spans="1:10">
      <c r="A634" s="3" t="s">
        <v>1002</v>
      </c>
    </row>
    <row r="635" spans="1:10">
      <c r="A635" s="4" t="s">
        <v>1035</v>
      </c>
      <c r="B635" s="4" t="s">
        <v>680</v>
      </c>
      <c r="C635" s="4" t="s">
        <v>545</v>
      </c>
    </row>
    <row r="636" spans="1:10">
      <c r="A636" s="4" t="s">
        <v>1125</v>
      </c>
    </row>
    <row r="637" spans="1:10">
      <c r="A637" s="3" t="s">
        <v>1002</v>
      </c>
    </row>
    <row r="638" spans="1:10">
      <c r="A638" s="4" t="s">
        <v>1033</v>
      </c>
      <c r="G638" s="4" t="s">
        <v>559</v>
      </c>
    </row>
    <row r="639" spans="1:10">
      <c r="A639" s="4" t="s">
        <v>1003</v>
      </c>
      <c r="G639" s="6" t="n">
        <v>32522</v>
      </c>
    </row>
    <row r="640" spans="1:10">
      <c r="A640" s="4" t="s">
        <v>1004</v>
      </c>
      <c r="G640" s="5" t="n">
        <v>168986</v>
      </c>
    </row>
    <row r="641" spans="1:10">
      <c r="A641" s="4" t="s">
        <v>1005</v>
      </c>
      <c r="B641" s="4" t="s">
        <v>94</v>
      </c>
      <c r="G641" s="5" t="n">
        <v>201508</v>
      </c>
    </row>
    <row r="642" spans="1:10">
      <c r="A642" s="4" t="s">
        <v>1006</v>
      </c>
      <c r="B642" s="4" t="s">
        <v>609</v>
      </c>
      <c r="G642" s="5" t="n">
        <v>12390</v>
      </c>
    </row>
    <row r="643" spans="1:10">
      <c r="A643" s="4" t="s">
        <v>1007</v>
      </c>
      <c r="G643" s="5" t="n">
        <v>60708</v>
      </c>
    </row>
    <row r="644" spans="1:10">
      <c r="A644" s="4" t="s">
        <v>1008</v>
      </c>
      <c r="G644" s="5" t="n">
        <v>153190</v>
      </c>
    </row>
    <row r="645" spans="1:10">
      <c r="A645" s="4" t="s">
        <v>1009</v>
      </c>
      <c r="B645" s="4" t="s">
        <v>674</v>
      </c>
      <c r="C645" s="6" t="n">
        <v>213898</v>
      </c>
      <c r="G645" s="5" t="n">
        <v>213898</v>
      </c>
    </row>
    <row r="646" spans="1:10">
      <c r="A646" s="4" t="s">
        <v>1010</v>
      </c>
      <c r="C646" s="5" t="n">
        <v>51381</v>
      </c>
      <c r="G646" s="6" t="n">
        <v>51381</v>
      </c>
    </row>
    <row r="647" spans="1:10">
      <c r="A647" s="3" t="s">
        <v>1011</v>
      </c>
    </row>
    <row r="648" spans="1:10">
      <c r="A648" s="4" t="s">
        <v>1018</v>
      </c>
      <c r="B648" s="4" t="s">
        <v>674</v>
      </c>
      <c r="C648" s="5" t="n">
        <v>213898</v>
      </c>
    </row>
    <row r="649" spans="1:10">
      <c r="A649" s="3" t="s">
        <v>1019</v>
      </c>
    </row>
    <row r="650" spans="1:10">
      <c r="A650" s="4" t="s">
        <v>1018</v>
      </c>
      <c r="C650" s="6" t="n">
        <v>51381</v>
      </c>
    </row>
    <row r="651" spans="1:10">
      <c r="A651" s="4" t="s">
        <v>1126</v>
      </c>
    </row>
    <row r="652" spans="1:10">
      <c r="A652" s="3" t="s">
        <v>1002</v>
      </c>
    </row>
    <row r="653" spans="1:10">
      <c r="A653" s="4" t="s">
        <v>1035</v>
      </c>
      <c r="B653" s="4" t="s">
        <v>680</v>
      </c>
      <c r="C653" s="4" t="s">
        <v>1036</v>
      </c>
    </row>
    <row r="654" spans="1:10">
      <c r="A654" s="4" t="s">
        <v>1127</v>
      </c>
    </row>
    <row r="655" spans="1:10">
      <c r="A655" s="3" t="s">
        <v>1002</v>
      </c>
    </row>
    <row r="656" spans="1:10">
      <c r="A656" s="4" t="s">
        <v>1035</v>
      </c>
      <c r="B656" s="4" t="s">
        <v>680</v>
      </c>
      <c r="C656" s="4" t="s">
        <v>545</v>
      </c>
    </row>
    <row r="657" spans="1:10">
      <c r="A657" s="4" t="s">
        <v>1128</v>
      </c>
    </row>
    <row r="658" spans="1:10">
      <c r="A658" s="3" t="s">
        <v>1002</v>
      </c>
    </row>
    <row r="659" spans="1:10">
      <c r="A659" s="4" t="s">
        <v>1033</v>
      </c>
      <c r="G659" s="4" t="s">
        <v>559</v>
      </c>
    </row>
    <row r="660" spans="1:10">
      <c r="A660" s="4" t="s">
        <v>1003</v>
      </c>
      <c r="G660" s="6" t="n">
        <v>4210</v>
      </c>
    </row>
    <row r="661" spans="1:10">
      <c r="A661" s="4" t="s">
        <v>1004</v>
      </c>
      <c r="G661" s="5" t="n">
        <v>35821</v>
      </c>
    </row>
    <row r="662" spans="1:10">
      <c r="A662" s="4" t="s">
        <v>1005</v>
      </c>
      <c r="B662" s="4" t="s">
        <v>94</v>
      </c>
      <c r="G662" s="5" t="n">
        <v>40031</v>
      </c>
    </row>
    <row r="663" spans="1:10">
      <c r="A663" s="4" t="s">
        <v>1006</v>
      </c>
      <c r="B663" s="4" t="s">
        <v>609</v>
      </c>
      <c r="G663" s="5" t="n">
        <v>-284</v>
      </c>
    </row>
    <row r="664" spans="1:10">
      <c r="A664" s="4" t="s">
        <v>1007</v>
      </c>
      <c r="G664" s="5" t="n">
        <v>4365</v>
      </c>
    </row>
    <row r="665" spans="1:10">
      <c r="A665" s="4" t="s">
        <v>1008</v>
      </c>
      <c r="G665" s="5" t="n">
        <v>35382</v>
      </c>
    </row>
    <row r="666" spans="1:10">
      <c r="A666" s="4" t="s">
        <v>1009</v>
      </c>
      <c r="B666" s="4" t="s">
        <v>674</v>
      </c>
      <c r="C666" s="6" t="n">
        <v>39747</v>
      </c>
      <c r="G666" s="5" t="n">
        <v>39747</v>
      </c>
    </row>
    <row r="667" spans="1:10">
      <c r="A667" s="4" t="s">
        <v>1010</v>
      </c>
      <c r="C667" s="5" t="n">
        <v>16045</v>
      </c>
      <c r="G667" s="6" t="n">
        <v>16045</v>
      </c>
    </row>
    <row r="668" spans="1:10">
      <c r="A668" s="3" t="s">
        <v>1011</v>
      </c>
    </row>
    <row r="669" spans="1:10">
      <c r="A669" s="4" t="s">
        <v>1018</v>
      </c>
      <c r="B669" s="4" t="s">
        <v>674</v>
      </c>
      <c r="C669" s="5" t="n">
        <v>39747</v>
      </c>
    </row>
    <row r="670" spans="1:10">
      <c r="A670" s="3" t="s">
        <v>1019</v>
      </c>
    </row>
    <row r="671" spans="1:10">
      <c r="A671" s="4" t="s">
        <v>1018</v>
      </c>
      <c r="C671" s="6" t="n">
        <v>16045</v>
      </c>
    </row>
    <row r="672" spans="1:10">
      <c r="A672" s="4" t="s">
        <v>1129</v>
      </c>
    </row>
    <row r="673" spans="1:10">
      <c r="A673" s="3" t="s">
        <v>1002</v>
      </c>
    </row>
    <row r="674" spans="1:10">
      <c r="A674" s="4" t="s">
        <v>1035</v>
      </c>
      <c r="B674" s="4" t="s">
        <v>680</v>
      </c>
      <c r="C674" s="4" t="s">
        <v>1036</v>
      </c>
    </row>
    <row r="675" spans="1:10">
      <c r="A675" s="4" t="s">
        <v>1130</v>
      </c>
    </row>
    <row r="676" spans="1:10">
      <c r="A676" s="3" t="s">
        <v>1002</v>
      </c>
    </row>
    <row r="677" spans="1:10">
      <c r="A677" s="4" t="s">
        <v>1035</v>
      </c>
      <c r="B677" s="4" t="s">
        <v>680</v>
      </c>
      <c r="C677" s="4" t="s">
        <v>545</v>
      </c>
    </row>
    <row r="678" spans="1:10">
      <c r="A678" s="4" t="s">
        <v>1131</v>
      </c>
    </row>
    <row r="679" spans="1:10">
      <c r="A679" s="3" t="s">
        <v>1002</v>
      </c>
    </row>
    <row r="680" spans="1:10">
      <c r="A680" s="4" t="s">
        <v>1033</v>
      </c>
      <c r="G680" s="4" t="s">
        <v>559</v>
      </c>
    </row>
    <row r="681" spans="1:10">
      <c r="A681" s="4" t="s">
        <v>1003</v>
      </c>
      <c r="G681" s="6" t="n">
        <v>6974</v>
      </c>
    </row>
    <row r="682" spans="1:10">
      <c r="A682" s="4" t="s">
        <v>1004</v>
      </c>
      <c r="G682" s="5" t="n">
        <v>64940</v>
      </c>
    </row>
    <row r="683" spans="1:10">
      <c r="A683" s="4" t="s">
        <v>1005</v>
      </c>
      <c r="B683" s="4" t="s">
        <v>94</v>
      </c>
      <c r="G683" s="5" t="n">
        <v>71914</v>
      </c>
    </row>
    <row r="684" spans="1:10">
      <c r="A684" s="4" t="s">
        <v>1006</v>
      </c>
      <c r="B684" s="4" t="s">
        <v>609</v>
      </c>
      <c r="G684" s="5" t="n">
        <v>-2976</v>
      </c>
    </row>
    <row r="685" spans="1:10">
      <c r="A685" s="4" t="s">
        <v>1007</v>
      </c>
      <c r="G685" s="5" t="n">
        <v>7113</v>
      </c>
    </row>
    <row r="686" spans="1:10">
      <c r="A686" s="4" t="s">
        <v>1008</v>
      </c>
      <c r="G686" s="5" t="n">
        <v>61825</v>
      </c>
    </row>
    <row r="687" spans="1:10">
      <c r="A687" s="4" t="s">
        <v>1009</v>
      </c>
      <c r="B687" s="4" t="s">
        <v>674</v>
      </c>
      <c r="C687" s="6" t="n">
        <v>68938</v>
      </c>
      <c r="G687" s="5" t="n">
        <v>68938</v>
      </c>
    </row>
    <row r="688" spans="1:10">
      <c r="A688" s="4" t="s">
        <v>1010</v>
      </c>
      <c r="C688" s="5" t="n">
        <v>34237</v>
      </c>
      <c r="G688" s="6" t="n">
        <v>34237</v>
      </c>
    </row>
    <row r="689" spans="1:10">
      <c r="A689" s="3" t="s">
        <v>1011</v>
      </c>
    </row>
    <row r="690" spans="1:10">
      <c r="A690" s="4" t="s">
        <v>1018</v>
      </c>
      <c r="B690" s="4" t="s">
        <v>674</v>
      </c>
      <c r="C690" s="5" t="n">
        <v>68938</v>
      </c>
    </row>
    <row r="691" spans="1:10">
      <c r="A691" s="3" t="s">
        <v>1019</v>
      </c>
    </row>
    <row r="692" spans="1:10">
      <c r="A692" s="4" t="s">
        <v>1018</v>
      </c>
      <c r="C692" s="6" t="n">
        <v>34237</v>
      </c>
    </row>
    <row r="693" spans="1:10">
      <c r="A693" s="4" t="s">
        <v>1132</v>
      </c>
    </row>
    <row r="694" spans="1:10">
      <c r="A694" s="3" t="s">
        <v>1002</v>
      </c>
    </row>
    <row r="695" spans="1:10">
      <c r="A695" s="4" t="s">
        <v>1035</v>
      </c>
      <c r="B695" s="4" t="s">
        <v>680</v>
      </c>
      <c r="C695" s="4" t="s">
        <v>1036</v>
      </c>
    </row>
    <row r="696" spans="1:10">
      <c r="A696" s="4" t="s">
        <v>1133</v>
      </c>
    </row>
    <row r="697" spans="1:10">
      <c r="A697" s="3" t="s">
        <v>1002</v>
      </c>
    </row>
    <row r="698" spans="1:10">
      <c r="A698" s="4" t="s">
        <v>1035</v>
      </c>
      <c r="B698" s="4" t="s">
        <v>680</v>
      </c>
      <c r="C698" s="4" t="s">
        <v>545</v>
      </c>
    </row>
    <row r="699" spans="1:10">
      <c r="A699" s="4" t="s">
        <v>1134</v>
      </c>
    </row>
    <row r="700" spans="1:10">
      <c r="A700" s="3" t="s">
        <v>1002</v>
      </c>
    </row>
    <row r="701" spans="1:10">
      <c r="A701" s="4" t="s">
        <v>1033</v>
      </c>
      <c r="G701" s="4" t="s">
        <v>559</v>
      </c>
    </row>
    <row r="702" spans="1:10">
      <c r="A702" s="4" t="s">
        <v>1003</v>
      </c>
      <c r="G702" s="6" t="n">
        <v>3934</v>
      </c>
    </row>
    <row r="703" spans="1:10">
      <c r="A703" s="4" t="s">
        <v>1004</v>
      </c>
      <c r="G703" s="5" t="n">
        <v>0</v>
      </c>
    </row>
    <row r="704" spans="1:10">
      <c r="A704" s="4" t="s">
        <v>1005</v>
      </c>
      <c r="B704" s="4" t="s">
        <v>94</v>
      </c>
      <c r="G704" s="5" t="n">
        <v>3934</v>
      </c>
    </row>
    <row r="705" spans="1:10">
      <c r="A705" s="4" t="s">
        <v>1006</v>
      </c>
      <c r="B705" s="4" t="s">
        <v>609</v>
      </c>
      <c r="G705" s="5" t="n">
        <v>16281</v>
      </c>
    </row>
    <row r="706" spans="1:10">
      <c r="A706" s="4" t="s">
        <v>1007</v>
      </c>
      <c r="G706" s="5" t="n">
        <v>3934</v>
      </c>
    </row>
    <row r="707" spans="1:10">
      <c r="A707" s="4" t="s">
        <v>1008</v>
      </c>
      <c r="G707" s="5" t="n">
        <v>16281</v>
      </c>
    </row>
    <row r="708" spans="1:10">
      <c r="A708" s="4" t="s">
        <v>1009</v>
      </c>
      <c r="B708" s="4" t="s">
        <v>674</v>
      </c>
      <c r="C708" s="6" t="n">
        <v>20215</v>
      </c>
      <c r="G708" s="5" t="n">
        <v>20215</v>
      </c>
    </row>
    <row r="709" spans="1:10">
      <c r="A709" s="4" t="s">
        <v>1010</v>
      </c>
      <c r="C709" s="5" t="n">
        <v>6969</v>
      </c>
      <c r="G709" s="6" t="n">
        <v>6969</v>
      </c>
    </row>
    <row r="710" spans="1:10">
      <c r="A710" s="3" t="s">
        <v>1011</v>
      </c>
    </row>
    <row r="711" spans="1:10">
      <c r="A711" s="4" t="s">
        <v>1018</v>
      </c>
      <c r="B711" s="4" t="s">
        <v>674</v>
      </c>
      <c r="C711" s="5" t="n">
        <v>20215</v>
      </c>
    </row>
    <row r="712" spans="1:10">
      <c r="A712" s="3" t="s">
        <v>1019</v>
      </c>
    </row>
    <row r="713" spans="1:10">
      <c r="A713" s="4" t="s">
        <v>1018</v>
      </c>
      <c r="C713" s="6" t="n">
        <v>6969</v>
      </c>
    </row>
    <row r="714" spans="1:10">
      <c r="A714" s="4" t="s">
        <v>1135</v>
      </c>
    </row>
    <row r="715" spans="1:10">
      <c r="A715" s="3" t="s">
        <v>1002</v>
      </c>
    </row>
    <row r="716" spans="1:10">
      <c r="A716" s="4" t="s">
        <v>1035</v>
      </c>
      <c r="B716" s="4" t="s">
        <v>680</v>
      </c>
      <c r="C716" s="4" t="s">
        <v>1036</v>
      </c>
    </row>
    <row r="717" spans="1:10">
      <c r="A717" s="4" t="s">
        <v>1136</v>
      </c>
    </row>
    <row r="718" spans="1:10">
      <c r="A718" s="3" t="s">
        <v>1002</v>
      </c>
    </row>
    <row r="719" spans="1:10">
      <c r="A719" s="4" t="s">
        <v>1035</v>
      </c>
      <c r="B719" s="4" t="s">
        <v>680</v>
      </c>
      <c r="C719" s="4" t="s">
        <v>545</v>
      </c>
    </row>
    <row r="720" spans="1:10">
      <c r="A720" s="4" t="s">
        <v>1137</v>
      </c>
    </row>
    <row r="721" spans="1:10">
      <c r="A721" s="3" t="s">
        <v>1002</v>
      </c>
    </row>
    <row r="722" spans="1:10">
      <c r="A722" s="4" t="s">
        <v>1033</v>
      </c>
      <c r="G722" s="4" t="s">
        <v>559</v>
      </c>
    </row>
    <row r="723" spans="1:10">
      <c r="A723" s="4" t="s">
        <v>1003</v>
      </c>
      <c r="G723" s="6" t="n">
        <v>5200</v>
      </c>
    </row>
    <row r="724" spans="1:10">
      <c r="A724" s="4" t="s">
        <v>1004</v>
      </c>
      <c r="G724" s="5" t="n">
        <v>22957</v>
      </c>
    </row>
    <row r="725" spans="1:10">
      <c r="A725" s="4" t="s">
        <v>1005</v>
      </c>
      <c r="B725" s="4" t="s">
        <v>94</v>
      </c>
      <c r="G725" s="5" t="n">
        <v>28157</v>
      </c>
    </row>
    <row r="726" spans="1:10">
      <c r="A726" s="4" t="s">
        <v>1006</v>
      </c>
      <c r="B726" s="4" t="s">
        <v>609</v>
      </c>
      <c r="G726" s="5" t="n">
        <v>-313</v>
      </c>
    </row>
    <row r="727" spans="1:10">
      <c r="A727" s="4" t="s">
        <v>1007</v>
      </c>
      <c r="G727" s="5" t="n">
        <v>5207</v>
      </c>
    </row>
    <row r="728" spans="1:10">
      <c r="A728" s="4" t="s">
        <v>1008</v>
      </c>
      <c r="G728" s="5" t="n">
        <v>22637</v>
      </c>
    </row>
    <row r="729" spans="1:10">
      <c r="A729" s="4" t="s">
        <v>1009</v>
      </c>
      <c r="B729" s="4" t="s">
        <v>674</v>
      </c>
      <c r="C729" s="6" t="n">
        <v>27844</v>
      </c>
      <c r="G729" s="5" t="n">
        <v>27844</v>
      </c>
    </row>
    <row r="730" spans="1:10">
      <c r="A730" s="4" t="s">
        <v>1010</v>
      </c>
      <c r="C730" s="5" t="n">
        <v>8128</v>
      </c>
      <c r="G730" s="6" t="n">
        <v>8128</v>
      </c>
    </row>
    <row r="731" spans="1:10">
      <c r="A731" s="3" t="s">
        <v>1011</v>
      </c>
    </row>
    <row r="732" spans="1:10">
      <c r="A732" s="4" t="s">
        <v>1018</v>
      </c>
      <c r="B732" s="4" t="s">
        <v>674</v>
      </c>
      <c r="C732" s="5" t="n">
        <v>27844</v>
      </c>
    </row>
    <row r="733" spans="1:10">
      <c r="A733" s="3" t="s">
        <v>1019</v>
      </c>
    </row>
    <row r="734" spans="1:10">
      <c r="A734" s="4" t="s">
        <v>1018</v>
      </c>
      <c r="C734" s="6" t="n">
        <v>8128</v>
      </c>
    </row>
    <row r="735" spans="1:10">
      <c r="A735" s="4" t="s">
        <v>1138</v>
      </c>
    </row>
    <row r="736" spans="1:10">
      <c r="A736" s="3" t="s">
        <v>1002</v>
      </c>
    </row>
    <row r="737" spans="1:10">
      <c r="A737" s="4" t="s">
        <v>1035</v>
      </c>
      <c r="B737" s="4" t="s">
        <v>680</v>
      </c>
      <c r="C737" s="4" t="s">
        <v>1036</v>
      </c>
    </row>
    <row r="738" spans="1:10">
      <c r="A738" s="4" t="s">
        <v>1139</v>
      </c>
    </row>
    <row r="739" spans="1:10">
      <c r="A739" s="3" t="s">
        <v>1002</v>
      </c>
    </row>
    <row r="740" spans="1:10">
      <c r="A740" s="4" t="s">
        <v>1035</v>
      </c>
      <c r="B740" s="4" t="s">
        <v>680</v>
      </c>
      <c r="C740" s="4" t="s">
        <v>545</v>
      </c>
    </row>
    <row r="741" spans="1:10">
      <c r="A741" s="4" t="s">
        <v>1140</v>
      </c>
    </row>
    <row r="742" spans="1:10">
      <c r="A742" s="3" t="s">
        <v>1002</v>
      </c>
    </row>
    <row r="743" spans="1:10">
      <c r="A743" s="4" t="s">
        <v>1033</v>
      </c>
      <c r="G743" s="4" t="s">
        <v>559</v>
      </c>
    </row>
    <row r="744" spans="1:10">
      <c r="A744" s="4" t="s">
        <v>1003</v>
      </c>
      <c r="G744" s="6" t="n">
        <v>11700</v>
      </c>
    </row>
    <row r="745" spans="1:10">
      <c r="A745" s="4" t="s">
        <v>1004</v>
      </c>
      <c r="G745" s="5" t="n">
        <v>69705</v>
      </c>
    </row>
    <row r="746" spans="1:10">
      <c r="A746" s="4" t="s">
        <v>1005</v>
      </c>
      <c r="B746" s="4" t="s">
        <v>94</v>
      </c>
      <c r="G746" s="5" t="n">
        <v>81405</v>
      </c>
    </row>
    <row r="747" spans="1:10">
      <c r="A747" s="4" t="s">
        <v>1006</v>
      </c>
      <c r="B747" s="4" t="s">
        <v>609</v>
      </c>
      <c r="G747" s="5" t="n">
        <v>38680</v>
      </c>
    </row>
    <row r="748" spans="1:10">
      <c r="A748" s="4" t="s">
        <v>1007</v>
      </c>
      <c r="G748" s="5" t="n">
        <v>11791</v>
      </c>
    </row>
    <row r="749" spans="1:10">
      <c r="A749" s="4" t="s">
        <v>1008</v>
      </c>
      <c r="G749" s="5" t="n">
        <v>108294</v>
      </c>
    </row>
    <row r="750" spans="1:10">
      <c r="A750" s="4" t="s">
        <v>1009</v>
      </c>
      <c r="B750" s="4" t="s">
        <v>674</v>
      </c>
      <c r="C750" s="6" t="n">
        <v>120085</v>
      </c>
      <c r="G750" s="5" t="n">
        <v>120085</v>
      </c>
    </row>
    <row r="751" spans="1:10">
      <c r="A751" s="4" t="s">
        <v>1010</v>
      </c>
      <c r="C751" s="5" t="n">
        <v>21673</v>
      </c>
      <c r="G751" s="6" t="n">
        <v>21673</v>
      </c>
    </row>
    <row r="752" spans="1:10">
      <c r="A752" s="3" t="s">
        <v>1011</v>
      </c>
    </row>
    <row r="753" spans="1:10">
      <c r="A753" s="4" t="s">
        <v>1018</v>
      </c>
      <c r="B753" s="4" t="s">
        <v>674</v>
      </c>
      <c r="C753" s="5" t="n">
        <v>120085</v>
      </c>
    </row>
    <row r="754" spans="1:10">
      <c r="A754" s="3" t="s">
        <v>1019</v>
      </c>
    </row>
    <row r="755" spans="1:10">
      <c r="A755" s="4" t="s">
        <v>1018</v>
      </c>
      <c r="C755" s="6" t="n">
        <v>21673</v>
      </c>
    </row>
    <row r="756" spans="1:10">
      <c r="A756" s="4" t="s">
        <v>1141</v>
      </c>
    </row>
    <row r="757" spans="1:10">
      <c r="A757" s="3" t="s">
        <v>1002</v>
      </c>
    </row>
    <row r="758" spans="1:10">
      <c r="A758" s="4" t="s">
        <v>1035</v>
      </c>
      <c r="B758" s="4" t="s">
        <v>680</v>
      </c>
      <c r="C758" s="4" t="s">
        <v>1036</v>
      </c>
    </row>
    <row r="759" spans="1:10">
      <c r="A759" s="4" t="s">
        <v>1142</v>
      </c>
    </row>
    <row r="760" spans="1:10">
      <c r="A760" s="3" t="s">
        <v>1002</v>
      </c>
    </row>
    <row r="761" spans="1:10">
      <c r="A761" s="4" t="s">
        <v>1035</v>
      </c>
      <c r="B761" s="4" t="s">
        <v>680</v>
      </c>
      <c r="C761" s="4" t="s">
        <v>545</v>
      </c>
    </row>
    <row r="762" spans="1:10">
      <c r="A762" s="4" t="s">
        <v>1143</v>
      </c>
    </row>
    <row r="763" spans="1:10">
      <c r="A763" s="3" t="s">
        <v>1002</v>
      </c>
    </row>
    <row r="764" spans="1:10">
      <c r="A764" s="4" t="s">
        <v>1033</v>
      </c>
      <c r="G764" s="4" t="s">
        <v>559</v>
      </c>
    </row>
    <row r="765" spans="1:10">
      <c r="A765" s="4" t="s">
        <v>1003</v>
      </c>
      <c r="G765" s="6" t="n">
        <v>10400</v>
      </c>
    </row>
    <row r="766" spans="1:10">
      <c r="A766" s="4" t="s">
        <v>1004</v>
      </c>
      <c r="G766" s="5" t="n">
        <v>71052</v>
      </c>
    </row>
    <row r="767" spans="1:10">
      <c r="A767" s="4" t="s">
        <v>1005</v>
      </c>
      <c r="B767" s="4" t="s">
        <v>94</v>
      </c>
      <c r="G767" s="5" t="n">
        <v>81452</v>
      </c>
    </row>
    <row r="768" spans="1:10">
      <c r="A768" s="4" t="s">
        <v>1006</v>
      </c>
      <c r="B768" s="4" t="s">
        <v>609</v>
      </c>
      <c r="G768" s="5" t="n">
        <v>-15626</v>
      </c>
    </row>
    <row r="769" spans="1:10">
      <c r="A769" s="4" t="s">
        <v>1007</v>
      </c>
      <c r="G769" s="5" t="n">
        <v>10400</v>
      </c>
    </row>
    <row r="770" spans="1:10">
      <c r="A770" s="4" t="s">
        <v>1008</v>
      </c>
      <c r="G770" s="5" t="n">
        <v>55426</v>
      </c>
    </row>
    <row r="771" spans="1:10">
      <c r="A771" s="4" t="s">
        <v>1009</v>
      </c>
      <c r="B771" s="4" t="s">
        <v>674</v>
      </c>
      <c r="C771" s="6" t="n">
        <v>65826</v>
      </c>
      <c r="G771" s="5" t="n">
        <v>65826</v>
      </c>
    </row>
    <row r="772" spans="1:10">
      <c r="A772" s="4" t="s">
        <v>1010</v>
      </c>
      <c r="C772" s="5" t="n">
        <v>16329</v>
      </c>
      <c r="G772" s="6" t="n">
        <v>16329</v>
      </c>
    </row>
    <row r="773" spans="1:10">
      <c r="A773" s="3" t="s">
        <v>1011</v>
      </c>
    </row>
    <row r="774" spans="1:10">
      <c r="A774" s="4" t="s">
        <v>1018</v>
      </c>
      <c r="B774" s="4" t="s">
        <v>674</v>
      </c>
      <c r="C774" s="5" t="n">
        <v>65826</v>
      </c>
    </row>
    <row r="775" spans="1:10">
      <c r="A775" s="3" t="s">
        <v>1019</v>
      </c>
    </row>
    <row r="776" spans="1:10">
      <c r="A776" s="4" t="s">
        <v>1018</v>
      </c>
      <c r="C776" s="6" t="n">
        <v>16329</v>
      </c>
    </row>
    <row r="777" spans="1:10">
      <c r="A777" s="4" t="s">
        <v>1144</v>
      </c>
    </row>
    <row r="778" spans="1:10">
      <c r="A778" s="3" t="s">
        <v>1002</v>
      </c>
    </row>
    <row r="779" spans="1:10">
      <c r="A779" s="4" t="s">
        <v>1035</v>
      </c>
      <c r="B779" s="4" t="s">
        <v>680</v>
      </c>
      <c r="C779" s="4" t="s">
        <v>1036</v>
      </c>
    </row>
    <row r="780" spans="1:10">
      <c r="A780" s="4" t="s">
        <v>1145</v>
      </c>
    </row>
    <row r="781" spans="1:10">
      <c r="A781" s="3" t="s">
        <v>1002</v>
      </c>
    </row>
    <row r="782" spans="1:10">
      <c r="A782" s="4" t="s">
        <v>1035</v>
      </c>
      <c r="B782" s="4" t="s">
        <v>680</v>
      </c>
      <c r="C782" s="4" t="s">
        <v>545</v>
      </c>
    </row>
    <row r="783" spans="1:10">
      <c r="A783" s="4" t="s">
        <v>1146</v>
      </c>
    </row>
    <row r="784" spans="1:10">
      <c r="A784" s="3" t="s">
        <v>1002</v>
      </c>
    </row>
    <row r="785" spans="1:10">
      <c r="A785" s="4" t="s">
        <v>1033</v>
      </c>
      <c r="G785" s="4" t="s">
        <v>559</v>
      </c>
    </row>
    <row r="786" spans="1:10">
      <c r="A786" s="4" t="s">
        <v>1003</v>
      </c>
      <c r="G786" s="6" t="n">
        <v>3912</v>
      </c>
    </row>
    <row r="787" spans="1:10">
      <c r="A787" s="4" t="s">
        <v>1004</v>
      </c>
      <c r="G787" s="5" t="n">
        <v>18830</v>
      </c>
    </row>
    <row r="788" spans="1:10">
      <c r="A788" s="4" t="s">
        <v>1005</v>
      </c>
      <c r="B788" s="4" t="s">
        <v>94</v>
      </c>
      <c r="G788" s="5" t="n">
        <v>22742</v>
      </c>
    </row>
    <row r="789" spans="1:10">
      <c r="A789" s="4" t="s">
        <v>1006</v>
      </c>
      <c r="B789" s="4" t="s">
        <v>609</v>
      </c>
      <c r="G789" s="5" t="n">
        <v>-3667</v>
      </c>
    </row>
    <row r="790" spans="1:10">
      <c r="A790" s="4" t="s">
        <v>1007</v>
      </c>
      <c r="G790" s="5" t="n">
        <v>2543</v>
      </c>
    </row>
    <row r="791" spans="1:10">
      <c r="A791" s="4" t="s">
        <v>1008</v>
      </c>
      <c r="G791" s="5" t="n">
        <v>16532</v>
      </c>
    </row>
    <row r="792" spans="1:10">
      <c r="A792" s="4" t="s">
        <v>1009</v>
      </c>
      <c r="B792" s="4" t="s">
        <v>674</v>
      </c>
      <c r="C792" s="6" t="n">
        <v>19075</v>
      </c>
      <c r="G792" s="5" t="n">
        <v>19075</v>
      </c>
    </row>
    <row r="793" spans="1:10">
      <c r="A793" s="4" t="s">
        <v>1010</v>
      </c>
      <c r="C793" s="5" t="n">
        <v>5065</v>
      </c>
      <c r="G793" s="6" t="n">
        <v>5065</v>
      </c>
    </row>
    <row r="794" spans="1:10">
      <c r="A794" s="3" t="s">
        <v>1011</v>
      </c>
    </row>
    <row r="795" spans="1:10">
      <c r="A795" s="4" t="s">
        <v>1018</v>
      </c>
      <c r="B795" s="4" t="s">
        <v>674</v>
      </c>
      <c r="C795" s="5" t="n">
        <v>19075</v>
      </c>
    </row>
    <row r="796" spans="1:10">
      <c r="A796" s="3" t="s">
        <v>1019</v>
      </c>
    </row>
    <row r="797" spans="1:10">
      <c r="A797" s="4" t="s">
        <v>1018</v>
      </c>
      <c r="C797" s="6" t="n">
        <v>5065</v>
      </c>
    </row>
    <row r="798" spans="1:10">
      <c r="A798" s="4" t="s">
        <v>1147</v>
      </c>
    </row>
    <row r="799" spans="1:10">
      <c r="A799" s="3" t="s">
        <v>1002</v>
      </c>
    </row>
    <row r="800" spans="1:10">
      <c r="A800" s="4" t="s">
        <v>1035</v>
      </c>
      <c r="B800" s="4" t="s">
        <v>680</v>
      </c>
      <c r="C800" s="4" t="s">
        <v>1036</v>
      </c>
    </row>
    <row r="801" spans="1:10">
      <c r="A801" s="4" t="s">
        <v>1148</v>
      </c>
    </row>
    <row r="802" spans="1:10">
      <c r="A802" s="3" t="s">
        <v>1002</v>
      </c>
    </row>
    <row r="803" spans="1:10">
      <c r="A803" s="4" t="s">
        <v>1035</v>
      </c>
      <c r="B803" s="4" t="s">
        <v>680</v>
      </c>
      <c r="C803" s="4" t="s">
        <v>545</v>
      </c>
    </row>
    <row r="804" spans="1:10">
      <c r="A804" s="4" t="s">
        <v>1149</v>
      </c>
    </row>
    <row r="805" spans="1:10">
      <c r="A805" s="3" t="s">
        <v>1002</v>
      </c>
    </row>
    <row r="806" spans="1:10">
      <c r="A806" s="4" t="s">
        <v>1033</v>
      </c>
      <c r="G806" s="4" t="s">
        <v>559</v>
      </c>
    </row>
    <row r="807" spans="1:10">
      <c r="A807" s="4" t="s">
        <v>1003</v>
      </c>
      <c r="G807" s="6" t="n">
        <v>4496</v>
      </c>
    </row>
    <row r="808" spans="1:10">
      <c r="A808" s="4" t="s">
        <v>1004</v>
      </c>
      <c r="G808" s="5" t="n">
        <v>29881</v>
      </c>
    </row>
    <row r="809" spans="1:10">
      <c r="A809" s="4" t="s">
        <v>1005</v>
      </c>
      <c r="B809" s="4" t="s">
        <v>94</v>
      </c>
      <c r="G809" s="5" t="n">
        <v>34377</v>
      </c>
    </row>
    <row r="810" spans="1:10">
      <c r="A810" s="4" t="s">
        <v>1006</v>
      </c>
      <c r="B810" s="4" t="s">
        <v>609</v>
      </c>
      <c r="G810" s="5" t="n">
        <v>-3624</v>
      </c>
    </row>
    <row r="811" spans="1:10">
      <c r="A811" s="4" t="s">
        <v>1007</v>
      </c>
      <c r="G811" s="5" t="n">
        <v>2543</v>
      </c>
    </row>
    <row r="812" spans="1:10">
      <c r="A812" s="4" t="s">
        <v>1008</v>
      </c>
      <c r="G812" s="5" t="n">
        <v>28210</v>
      </c>
    </row>
    <row r="813" spans="1:10">
      <c r="A813" s="4" t="s">
        <v>1009</v>
      </c>
      <c r="B813" s="4" t="s">
        <v>674</v>
      </c>
      <c r="C813" s="6" t="n">
        <v>30753</v>
      </c>
      <c r="G813" s="5" t="n">
        <v>30753</v>
      </c>
    </row>
    <row r="814" spans="1:10">
      <c r="A814" s="4" t="s">
        <v>1010</v>
      </c>
      <c r="C814" s="5" t="n">
        <v>8536</v>
      </c>
      <c r="G814" s="6" t="n">
        <v>8536</v>
      </c>
    </row>
    <row r="815" spans="1:10">
      <c r="A815" s="3" t="s">
        <v>1011</v>
      </c>
    </row>
    <row r="816" spans="1:10">
      <c r="A816" s="4" t="s">
        <v>1018</v>
      </c>
      <c r="B816" s="4" t="s">
        <v>674</v>
      </c>
      <c r="C816" s="5" t="n">
        <v>30753</v>
      </c>
    </row>
    <row r="817" spans="1:10">
      <c r="A817" s="3" t="s">
        <v>1019</v>
      </c>
    </row>
    <row r="818" spans="1:10">
      <c r="A818" s="4" t="s">
        <v>1018</v>
      </c>
      <c r="C818" s="6" t="n">
        <v>8536</v>
      </c>
    </row>
    <row r="819" spans="1:10">
      <c r="A819" s="4" t="s">
        <v>1150</v>
      </c>
    </row>
    <row r="820" spans="1:10">
      <c r="A820" s="3" t="s">
        <v>1002</v>
      </c>
    </row>
    <row r="821" spans="1:10">
      <c r="A821" s="4" t="s">
        <v>1035</v>
      </c>
      <c r="B821" s="4" t="s">
        <v>680</v>
      </c>
      <c r="C821" s="4" t="s">
        <v>1036</v>
      </c>
    </row>
    <row r="822" spans="1:10">
      <c r="A822" s="4" t="s">
        <v>1151</v>
      </c>
    </row>
    <row r="823" spans="1:10">
      <c r="A823" s="3" t="s">
        <v>1002</v>
      </c>
    </row>
    <row r="824" spans="1:10">
      <c r="A824" s="4" t="s">
        <v>1035</v>
      </c>
      <c r="B824" s="4" t="s">
        <v>680</v>
      </c>
      <c r="C824" s="4" t="s">
        <v>545</v>
      </c>
    </row>
    <row r="825" spans="1:10">
      <c r="A825" s="4" t="s">
        <v>1152</v>
      </c>
    </row>
    <row r="826" spans="1:10">
      <c r="A826" s="3" t="s">
        <v>1002</v>
      </c>
    </row>
    <row r="827" spans="1:10">
      <c r="A827" s="4" t="s">
        <v>1033</v>
      </c>
      <c r="G827" s="4" t="s">
        <v>559</v>
      </c>
    </row>
    <row r="828" spans="1:10">
      <c r="A828" s="4" t="s">
        <v>1003</v>
      </c>
      <c r="G828" s="6" t="n">
        <v>4370</v>
      </c>
    </row>
    <row r="829" spans="1:10">
      <c r="A829" s="4" t="s">
        <v>1004</v>
      </c>
      <c r="G829" s="5" t="n">
        <v>70632</v>
      </c>
    </row>
    <row r="830" spans="1:10">
      <c r="A830" s="4" t="s">
        <v>1005</v>
      </c>
      <c r="B830" s="4" t="s">
        <v>94</v>
      </c>
      <c r="G830" s="5" t="n">
        <v>75002</v>
      </c>
    </row>
    <row r="831" spans="1:10">
      <c r="A831" s="4" t="s">
        <v>1006</v>
      </c>
      <c r="B831" s="4" t="s">
        <v>609</v>
      </c>
      <c r="G831" s="5" t="n">
        <v>10640</v>
      </c>
    </row>
    <row r="832" spans="1:10">
      <c r="A832" s="4" t="s">
        <v>1007</v>
      </c>
      <c r="G832" s="5" t="n">
        <v>8156</v>
      </c>
    </row>
    <row r="833" spans="1:10">
      <c r="A833" s="4" t="s">
        <v>1008</v>
      </c>
      <c r="G833" s="5" t="n">
        <v>77486</v>
      </c>
    </row>
    <row r="834" spans="1:10">
      <c r="A834" s="4" t="s">
        <v>1009</v>
      </c>
      <c r="B834" s="4" t="s">
        <v>674</v>
      </c>
      <c r="C834" s="6" t="n">
        <v>85642</v>
      </c>
      <c r="G834" s="5" t="n">
        <v>85642</v>
      </c>
    </row>
    <row r="835" spans="1:10">
      <c r="A835" s="4" t="s">
        <v>1010</v>
      </c>
      <c r="C835" s="5" t="n">
        <v>28680</v>
      </c>
      <c r="G835" s="6" t="n">
        <v>28680</v>
      </c>
    </row>
    <row r="836" spans="1:10">
      <c r="A836" s="3" t="s">
        <v>1011</v>
      </c>
    </row>
    <row r="837" spans="1:10">
      <c r="A837" s="4" t="s">
        <v>1018</v>
      </c>
      <c r="B837" s="4" t="s">
        <v>674</v>
      </c>
      <c r="C837" s="5" t="n">
        <v>85642</v>
      </c>
    </row>
    <row r="838" spans="1:10">
      <c r="A838" s="3" t="s">
        <v>1019</v>
      </c>
    </row>
    <row r="839" spans="1:10">
      <c r="A839" s="4" t="s">
        <v>1018</v>
      </c>
      <c r="C839" s="6" t="n">
        <v>28680</v>
      </c>
    </row>
    <row r="840" spans="1:10">
      <c r="A840" s="4" t="s">
        <v>1153</v>
      </c>
    </row>
    <row r="841" spans="1:10">
      <c r="A841" s="3" t="s">
        <v>1002</v>
      </c>
    </row>
    <row r="842" spans="1:10">
      <c r="A842" s="4" t="s">
        <v>1035</v>
      </c>
      <c r="B842" s="4" t="s">
        <v>680</v>
      </c>
      <c r="C842" s="4" t="s">
        <v>1036</v>
      </c>
    </row>
    <row r="843" spans="1:10">
      <c r="A843" s="4" t="s">
        <v>1154</v>
      </c>
    </row>
    <row r="844" spans="1:10">
      <c r="A844" s="3" t="s">
        <v>1002</v>
      </c>
    </row>
    <row r="845" spans="1:10">
      <c r="A845" s="4" t="s">
        <v>1035</v>
      </c>
      <c r="B845" s="4" t="s">
        <v>680</v>
      </c>
      <c r="C845" s="4" t="s">
        <v>545</v>
      </c>
    </row>
    <row r="846" spans="1:10">
      <c r="A846" s="4" t="s">
        <v>1155</v>
      </c>
    </row>
    <row r="847" spans="1:10">
      <c r="A847" s="3" t="s">
        <v>1002</v>
      </c>
    </row>
    <row r="848" spans="1:10">
      <c r="A848" s="4" t="s">
        <v>1033</v>
      </c>
      <c r="G848" s="4" t="s">
        <v>559</v>
      </c>
    </row>
    <row r="849" spans="1:10">
      <c r="A849" s="4" t="s">
        <v>1003</v>
      </c>
      <c r="G849" s="6" t="n">
        <v>4390</v>
      </c>
    </row>
    <row r="850" spans="1:10">
      <c r="A850" s="4" t="s">
        <v>1004</v>
      </c>
      <c r="G850" s="5" t="n">
        <v>19549</v>
      </c>
    </row>
    <row r="851" spans="1:10">
      <c r="A851" s="4" t="s">
        <v>1005</v>
      </c>
      <c r="B851" s="4" t="s">
        <v>94</v>
      </c>
      <c r="G851" s="5" t="n">
        <v>23939</v>
      </c>
    </row>
    <row r="852" spans="1:10">
      <c r="A852" s="4" t="s">
        <v>1006</v>
      </c>
      <c r="B852" s="4" t="s">
        <v>609</v>
      </c>
      <c r="G852" s="5" t="n">
        <v>-4073</v>
      </c>
    </row>
    <row r="853" spans="1:10">
      <c r="A853" s="4" t="s">
        <v>1007</v>
      </c>
      <c r="G853" s="5" t="n">
        <v>4390</v>
      </c>
    </row>
    <row r="854" spans="1:10">
      <c r="A854" s="4" t="s">
        <v>1008</v>
      </c>
      <c r="G854" s="5" t="n">
        <v>15476</v>
      </c>
    </row>
    <row r="855" spans="1:10">
      <c r="A855" s="4" t="s">
        <v>1009</v>
      </c>
      <c r="B855" s="4" t="s">
        <v>674</v>
      </c>
      <c r="C855" s="6" t="n">
        <v>19866</v>
      </c>
      <c r="G855" s="5" t="n">
        <v>19866</v>
      </c>
    </row>
    <row r="856" spans="1:10">
      <c r="A856" s="4" t="s">
        <v>1010</v>
      </c>
      <c r="C856" s="5" t="n">
        <v>4054</v>
      </c>
      <c r="G856" s="6" t="n">
        <v>4054</v>
      </c>
    </row>
    <row r="857" spans="1:10">
      <c r="A857" s="3" t="s">
        <v>1011</v>
      </c>
    </row>
    <row r="858" spans="1:10">
      <c r="A858" s="4" t="s">
        <v>1018</v>
      </c>
      <c r="B858" s="4" t="s">
        <v>674</v>
      </c>
      <c r="C858" s="5" t="n">
        <v>19866</v>
      </c>
    </row>
    <row r="859" spans="1:10">
      <c r="A859" s="3" t="s">
        <v>1019</v>
      </c>
    </row>
    <row r="860" spans="1:10">
      <c r="A860" s="4" t="s">
        <v>1018</v>
      </c>
      <c r="C860" s="6" t="n">
        <v>4054</v>
      </c>
    </row>
    <row r="861" spans="1:10">
      <c r="A861" s="4" t="s">
        <v>1156</v>
      </c>
    </row>
    <row r="862" spans="1:10">
      <c r="A862" s="3" t="s">
        <v>1002</v>
      </c>
    </row>
    <row r="863" spans="1:10">
      <c r="A863" s="4" t="s">
        <v>1035</v>
      </c>
      <c r="B863" s="4" t="s">
        <v>680</v>
      </c>
      <c r="C863" s="4" t="s">
        <v>1036</v>
      </c>
    </row>
    <row r="864" spans="1:10">
      <c r="A864" s="4" t="s">
        <v>1157</v>
      </c>
    </row>
    <row r="865" spans="1:10">
      <c r="A865" s="3" t="s">
        <v>1002</v>
      </c>
    </row>
    <row r="866" spans="1:10">
      <c r="A866" s="4" t="s">
        <v>1035</v>
      </c>
      <c r="B866" s="4" t="s">
        <v>680</v>
      </c>
      <c r="C866" s="4" t="s">
        <v>545</v>
      </c>
    </row>
    <row r="867" spans="1:10">
      <c r="A867" s="4" t="s">
        <v>1158</v>
      </c>
    </row>
    <row r="868" spans="1:10">
      <c r="A868" s="3" t="s">
        <v>1002</v>
      </c>
    </row>
    <row r="869" spans="1:10">
      <c r="A869" s="4" t="s">
        <v>1033</v>
      </c>
      <c r="G869" s="4" t="s">
        <v>559</v>
      </c>
    </row>
    <row r="870" spans="1:10">
      <c r="A870" s="4" t="s">
        <v>1003</v>
      </c>
      <c r="G870" s="6" t="n">
        <v>11200</v>
      </c>
    </row>
    <row r="871" spans="1:10">
      <c r="A871" s="4" t="s">
        <v>1004</v>
      </c>
      <c r="G871" s="5" t="n">
        <v>58606</v>
      </c>
    </row>
    <row r="872" spans="1:10">
      <c r="A872" s="4" t="s">
        <v>1005</v>
      </c>
      <c r="B872" s="4" t="s">
        <v>94</v>
      </c>
      <c r="G872" s="5" t="n">
        <v>69806</v>
      </c>
    </row>
    <row r="873" spans="1:10">
      <c r="A873" s="4" t="s">
        <v>1006</v>
      </c>
      <c r="B873" s="4" t="s">
        <v>609</v>
      </c>
      <c r="G873" s="5" t="n">
        <v>7371</v>
      </c>
    </row>
    <row r="874" spans="1:10">
      <c r="A874" s="4" t="s">
        <v>1007</v>
      </c>
      <c r="G874" s="5" t="n">
        <v>11200</v>
      </c>
    </row>
    <row r="875" spans="1:10">
      <c r="A875" s="4" t="s">
        <v>1008</v>
      </c>
      <c r="G875" s="5" t="n">
        <v>65977</v>
      </c>
    </row>
    <row r="876" spans="1:10">
      <c r="A876" s="4" t="s">
        <v>1009</v>
      </c>
      <c r="B876" s="4" t="s">
        <v>674</v>
      </c>
      <c r="C876" s="6" t="n">
        <v>77177</v>
      </c>
      <c r="G876" s="5" t="n">
        <v>77177</v>
      </c>
    </row>
    <row r="877" spans="1:10">
      <c r="A877" s="4" t="s">
        <v>1010</v>
      </c>
      <c r="C877" s="5" t="n">
        <v>17043</v>
      </c>
      <c r="G877" s="6" t="n">
        <v>17043</v>
      </c>
    </row>
    <row r="878" spans="1:10">
      <c r="A878" s="3" t="s">
        <v>1011</v>
      </c>
    </row>
    <row r="879" spans="1:10">
      <c r="A879" s="4" t="s">
        <v>1018</v>
      </c>
      <c r="B879" s="4" t="s">
        <v>674</v>
      </c>
      <c r="C879" s="5" t="n">
        <v>77177</v>
      </c>
    </row>
    <row r="880" spans="1:10">
      <c r="A880" s="3" t="s">
        <v>1019</v>
      </c>
    </row>
    <row r="881" spans="1:10">
      <c r="A881" s="4" t="s">
        <v>1018</v>
      </c>
      <c r="C881" s="6" t="n">
        <v>17043</v>
      </c>
    </row>
    <row r="882" spans="1:10">
      <c r="A882" s="4" t="s">
        <v>1159</v>
      </c>
    </row>
    <row r="883" spans="1:10">
      <c r="A883" s="3" t="s">
        <v>1002</v>
      </c>
    </row>
    <row r="884" spans="1:10">
      <c r="A884" s="4" t="s">
        <v>1035</v>
      </c>
      <c r="B884" s="4" t="s">
        <v>680</v>
      </c>
      <c r="C884" s="4" t="s">
        <v>1036</v>
      </c>
    </row>
    <row r="885" spans="1:10">
      <c r="A885" s="4" t="s">
        <v>1160</v>
      </c>
    </row>
    <row r="886" spans="1:10">
      <c r="A886" s="3" t="s">
        <v>1002</v>
      </c>
    </row>
    <row r="887" spans="1:10">
      <c r="A887" s="4" t="s">
        <v>1035</v>
      </c>
      <c r="B887" s="4" t="s">
        <v>680</v>
      </c>
      <c r="C887" s="4" t="s">
        <v>545</v>
      </c>
    </row>
    <row r="888" spans="1:10">
      <c r="A888" s="4" t="s">
        <v>1161</v>
      </c>
    </row>
    <row r="889" spans="1:10">
      <c r="A889" s="3" t="s">
        <v>1002</v>
      </c>
    </row>
    <row r="890" spans="1:10">
      <c r="A890" s="4" t="s">
        <v>1033</v>
      </c>
      <c r="G890" s="4" t="s">
        <v>559</v>
      </c>
    </row>
    <row r="891" spans="1:10">
      <c r="A891" s="4" t="s">
        <v>1003</v>
      </c>
      <c r="G891" s="6" t="n">
        <v>13300</v>
      </c>
    </row>
    <row r="892" spans="1:10">
      <c r="A892" s="4" t="s">
        <v>1004</v>
      </c>
      <c r="G892" s="5" t="n">
        <v>70618</v>
      </c>
    </row>
    <row r="893" spans="1:10">
      <c r="A893" s="4" t="s">
        <v>1005</v>
      </c>
      <c r="B893" s="4" t="s">
        <v>94</v>
      </c>
      <c r="G893" s="5" t="n">
        <v>83918</v>
      </c>
    </row>
    <row r="894" spans="1:10">
      <c r="A894" s="4" t="s">
        <v>1006</v>
      </c>
      <c r="B894" s="4" t="s">
        <v>609</v>
      </c>
      <c r="G894" s="5" t="n">
        <v>8115</v>
      </c>
    </row>
    <row r="895" spans="1:10">
      <c r="A895" s="4" t="s">
        <v>1007</v>
      </c>
      <c r="G895" s="5" t="n">
        <v>13300</v>
      </c>
    </row>
    <row r="896" spans="1:10">
      <c r="A896" s="4" t="s">
        <v>1008</v>
      </c>
      <c r="G896" s="5" t="n">
        <v>78733</v>
      </c>
    </row>
    <row r="897" spans="1:10">
      <c r="A897" s="4" t="s">
        <v>1009</v>
      </c>
      <c r="B897" s="4" t="s">
        <v>674</v>
      </c>
      <c r="C897" s="6" t="n">
        <v>92033</v>
      </c>
      <c r="G897" s="5" t="n">
        <v>92033</v>
      </c>
    </row>
    <row r="898" spans="1:10">
      <c r="A898" s="4" t="s">
        <v>1010</v>
      </c>
      <c r="C898" s="5" t="n">
        <v>18682</v>
      </c>
      <c r="G898" s="6" t="n">
        <v>18682</v>
      </c>
    </row>
    <row r="899" spans="1:10">
      <c r="A899" s="3" t="s">
        <v>1011</v>
      </c>
    </row>
    <row r="900" spans="1:10">
      <c r="A900" s="4" t="s">
        <v>1018</v>
      </c>
      <c r="B900" s="4" t="s">
        <v>674</v>
      </c>
      <c r="C900" s="5" t="n">
        <v>92033</v>
      </c>
    </row>
    <row r="901" spans="1:10">
      <c r="A901" s="3" t="s">
        <v>1019</v>
      </c>
    </row>
    <row r="902" spans="1:10">
      <c r="A902" s="4" t="s">
        <v>1018</v>
      </c>
      <c r="C902" s="6" t="n">
        <v>18682</v>
      </c>
    </row>
    <row r="903" spans="1:10">
      <c r="A903" s="4" t="s">
        <v>1162</v>
      </c>
    </row>
    <row r="904" spans="1:10">
      <c r="A904" s="3" t="s">
        <v>1002</v>
      </c>
    </row>
    <row r="905" spans="1:10">
      <c r="A905" s="4" t="s">
        <v>1035</v>
      </c>
      <c r="B905" s="4" t="s">
        <v>680</v>
      </c>
      <c r="C905" s="4" t="s">
        <v>1036</v>
      </c>
    </row>
    <row r="906" spans="1:10">
      <c r="A906" s="4" t="s">
        <v>1163</v>
      </c>
    </row>
    <row r="907" spans="1:10">
      <c r="A907" s="3" t="s">
        <v>1002</v>
      </c>
    </row>
    <row r="908" spans="1:10">
      <c r="A908" s="4" t="s">
        <v>1035</v>
      </c>
      <c r="B908" s="4" t="s">
        <v>680</v>
      </c>
      <c r="C908" s="4" t="s">
        <v>545</v>
      </c>
    </row>
    <row r="909" spans="1:10">
      <c r="A909" s="4" t="s">
        <v>1164</v>
      </c>
    </row>
    <row r="910" spans="1:10">
      <c r="A910" s="3" t="s">
        <v>1002</v>
      </c>
    </row>
    <row r="911" spans="1:10">
      <c r="A911" s="4" t="s">
        <v>1033</v>
      </c>
      <c r="G911" s="4" t="s">
        <v>559</v>
      </c>
    </row>
    <row r="912" spans="1:10">
      <c r="A912" s="4" t="s">
        <v>1003</v>
      </c>
      <c r="G912" s="6" t="n">
        <v>1000</v>
      </c>
    </row>
    <row r="913" spans="1:10">
      <c r="A913" s="4" t="s">
        <v>1004</v>
      </c>
      <c r="G913" s="5" t="n">
        <v>6875</v>
      </c>
    </row>
    <row r="914" spans="1:10">
      <c r="A914" s="4" t="s">
        <v>1005</v>
      </c>
      <c r="B914" s="4" t="s">
        <v>94</v>
      </c>
      <c r="G914" s="5" t="n">
        <v>7875</v>
      </c>
    </row>
    <row r="915" spans="1:10">
      <c r="A915" s="4" t="s">
        <v>1006</v>
      </c>
      <c r="B915" s="4" t="s">
        <v>609</v>
      </c>
      <c r="G915" s="5" t="n">
        <v>3159</v>
      </c>
    </row>
    <row r="916" spans="1:10">
      <c r="A916" s="4" t="s">
        <v>1007</v>
      </c>
      <c r="G916" s="5" t="n">
        <v>2401</v>
      </c>
    </row>
    <row r="917" spans="1:10">
      <c r="A917" s="4" t="s">
        <v>1008</v>
      </c>
      <c r="G917" s="5" t="n">
        <v>8633</v>
      </c>
    </row>
    <row r="918" spans="1:10">
      <c r="A918" s="4" t="s">
        <v>1009</v>
      </c>
      <c r="B918" s="4" t="s">
        <v>674</v>
      </c>
      <c r="C918" s="6" t="n">
        <v>11034</v>
      </c>
      <c r="G918" s="5" t="n">
        <v>11034</v>
      </c>
    </row>
    <row r="919" spans="1:10">
      <c r="A919" s="4" t="s">
        <v>1010</v>
      </c>
      <c r="C919" s="5" t="n">
        <v>1533</v>
      </c>
      <c r="G919" s="6" t="n">
        <v>1533</v>
      </c>
    </row>
    <row r="920" spans="1:10">
      <c r="A920" s="3" t="s">
        <v>1011</v>
      </c>
    </row>
    <row r="921" spans="1:10">
      <c r="A921" s="4" t="s">
        <v>1018</v>
      </c>
      <c r="B921" s="4" t="s">
        <v>674</v>
      </c>
      <c r="C921" s="5" t="n">
        <v>11034</v>
      </c>
    </row>
    <row r="922" spans="1:10">
      <c r="A922" s="3" t="s">
        <v>1019</v>
      </c>
    </row>
    <row r="923" spans="1:10">
      <c r="A923" s="4" t="s">
        <v>1018</v>
      </c>
      <c r="C923" s="6" t="n">
        <v>1533</v>
      </c>
    </row>
    <row r="924" spans="1:10">
      <c r="A924" s="4" t="s">
        <v>1165</v>
      </c>
    </row>
    <row r="925" spans="1:10">
      <c r="A925" s="3" t="s">
        <v>1002</v>
      </c>
    </row>
    <row r="926" spans="1:10">
      <c r="A926" s="4" t="s">
        <v>1035</v>
      </c>
      <c r="B926" s="4" t="s">
        <v>680</v>
      </c>
      <c r="C926" s="4" t="s">
        <v>1036</v>
      </c>
    </row>
    <row r="927" spans="1:10">
      <c r="A927" s="4" t="s">
        <v>1166</v>
      </c>
    </row>
    <row r="928" spans="1:10">
      <c r="A928" s="3" t="s">
        <v>1002</v>
      </c>
    </row>
    <row r="929" spans="1:10">
      <c r="A929" s="4" t="s">
        <v>1035</v>
      </c>
      <c r="B929" s="4" t="s">
        <v>680</v>
      </c>
      <c r="C929" s="4" t="s">
        <v>545</v>
      </c>
    </row>
    <row r="930" spans="1:10">
      <c r="A930" s="4" t="s">
        <v>1167</v>
      </c>
    </row>
    <row r="931" spans="1:10">
      <c r="A931" s="3" t="s">
        <v>1002</v>
      </c>
    </row>
    <row r="932" spans="1:10">
      <c r="A932" s="4" t="s">
        <v>1033</v>
      </c>
      <c r="G932" s="4" t="s">
        <v>559</v>
      </c>
    </row>
    <row r="933" spans="1:10">
      <c r="A933" s="4" t="s">
        <v>1003</v>
      </c>
      <c r="G933" s="6" t="n">
        <v>2919</v>
      </c>
    </row>
    <row r="934" spans="1:10">
      <c r="A934" s="4" t="s">
        <v>1004</v>
      </c>
      <c r="G934" s="5" t="n">
        <v>24398</v>
      </c>
    </row>
    <row r="935" spans="1:10">
      <c r="A935" s="4" t="s">
        <v>1005</v>
      </c>
      <c r="B935" s="4" t="s">
        <v>94</v>
      </c>
      <c r="G935" s="5" t="n">
        <v>27317</v>
      </c>
    </row>
    <row r="936" spans="1:10">
      <c r="A936" s="4" t="s">
        <v>1006</v>
      </c>
      <c r="B936" s="4" t="s">
        <v>609</v>
      </c>
      <c r="G936" s="5" t="n">
        <v>318</v>
      </c>
    </row>
    <row r="937" spans="1:10">
      <c r="A937" s="4" t="s">
        <v>1007</v>
      </c>
      <c r="G937" s="5" t="n">
        <v>2919</v>
      </c>
    </row>
    <row r="938" spans="1:10">
      <c r="A938" s="4" t="s">
        <v>1008</v>
      </c>
      <c r="G938" s="5" t="n">
        <v>24716</v>
      </c>
    </row>
    <row r="939" spans="1:10">
      <c r="A939" s="4" t="s">
        <v>1009</v>
      </c>
      <c r="B939" s="4" t="s">
        <v>674</v>
      </c>
      <c r="C939" s="6" t="n">
        <v>27635</v>
      </c>
      <c r="G939" s="5" t="n">
        <v>27635</v>
      </c>
    </row>
    <row r="940" spans="1:10">
      <c r="A940" s="4" t="s">
        <v>1010</v>
      </c>
      <c r="C940" s="5" t="n">
        <v>4340</v>
      </c>
      <c r="G940" s="6" t="n">
        <v>4340</v>
      </c>
    </row>
    <row r="941" spans="1:10">
      <c r="A941" s="3" t="s">
        <v>1011</v>
      </c>
    </row>
    <row r="942" spans="1:10">
      <c r="A942" s="4" t="s">
        <v>1018</v>
      </c>
      <c r="B942" s="4" t="s">
        <v>674</v>
      </c>
      <c r="C942" s="5" t="n">
        <v>27635</v>
      </c>
    </row>
    <row r="943" spans="1:10">
      <c r="A943" s="3" t="s">
        <v>1019</v>
      </c>
    </row>
    <row r="944" spans="1:10">
      <c r="A944" s="4" t="s">
        <v>1018</v>
      </c>
      <c r="C944" s="6" t="n">
        <v>4340</v>
      </c>
    </row>
    <row r="945" spans="1:10">
      <c r="A945" s="4" t="s">
        <v>1168</v>
      </c>
    </row>
    <row r="946" spans="1:10">
      <c r="A946" s="3" t="s">
        <v>1002</v>
      </c>
    </row>
    <row r="947" spans="1:10">
      <c r="A947" s="4" t="s">
        <v>1035</v>
      </c>
      <c r="B947" s="4" t="s">
        <v>680</v>
      </c>
      <c r="C947" s="4" t="s">
        <v>1036</v>
      </c>
    </row>
    <row r="948" spans="1:10">
      <c r="A948" s="4" t="s">
        <v>1169</v>
      </c>
    </row>
    <row r="949" spans="1:10">
      <c r="A949" s="3" t="s">
        <v>1002</v>
      </c>
    </row>
    <row r="950" spans="1:10">
      <c r="A950" s="4" t="s">
        <v>1035</v>
      </c>
      <c r="B950" s="4" t="s">
        <v>680</v>
      </c>
      <c r="C950" s="4" t="s">
        <v>545</v>
      </c>
    </row>
    <row r="951" spans="1:10">
      <c r="A951" s="4" t="s">
        <v>1170</v>
      </c>
    </row>
    <row r="952" spans="1:10">
      <c r="A952" s="3" t="s">
        <v>1002</v>
      </c>
    </row>
    <row r="953" spans="1:10">
      <c r="A953" s="4" t="s">
        <v>1033</v>
      </c>
      <c r="G953" s="4" t="s">
        <v>559</v>
      </c>
    </row>
    <row r="954" spans="1:10">
      <c r="A954" s="4" t="s">
        <v>1003</v>
      </c>
      <c r="G954" s="6" t="n">
        <v>2661</v>
      </c>
    </row>
    <row r="955" spans="1:10">
      <c r="A955" s="4" t="s">
        <v>1004</v>
      </c>
      <c r="G955" s="5" t="n">
        <v>25742</v>
      </c>
    </row>
    <row r="956" spans="1:10">
      <c r="A956" s="4" t="s">
        <v>1005</v>
      </c>
      <c r="B956" s="4" t="s">
        <v>94</v>
      </c>
      <c r="G956" s="5" t="n">
        <v>28403</v>
      </c>
    </row>
    <row r="957" spans="1:10">
      <c r="A957" s="4" t="s">
        <v>1006</v>
      </c>
      <c r="B957" s="4" t="s">
        <v>609</v>
      </c>
      <c r="G957" s="5" t="n">
        <v>590</v>
      </c>
    </row>
    <row r="958" spans="1:10">
      <c r="A958" s="4" t="s">
        <v>1007</v>
      </c>
      <c r="G958" s="5" t="n">
        <v>2661</v>
      </c>
    </row>
    <row r="959" spans="1:10">
      <c r="A959" s="4" t="s">
        <v>1008</v>
      </c>
      <c r="G959" s="5" t="n">
        <v>26332</v>
      </c>
    </row>
    <row r="960" spans="1:10">
      <c r="A960" s="4" t="s">
        <v>1009</v>
      </c>
      <c r="B960" s="4" t="s">
        <v>674</v>
      </c>
      <c r="C960" s="6" t="n">
        <v>28993</v>
      </c>
      <c r="G960" s="5" t="n">
        <v>28993</v>
      </c>
    </row>
    <row r="961" spans="1:10">
      <c r="A961" s="4" t="s">
        <v>1010</v>
      </c>
      <c r="C961" s="5" t="n">
        <v>4592</v>
      </c>
      <c r="G961" s="6" t="n">
        <v>4592</v>
      </c>
    </row>
    <row r="962" spans="1:10">
      <c r="A962" s="3" t="s">
        <v>1011</v>
      </c>
    </row>
    <row r="963" spans="1:10">
      <c r="A963" s="4" t="s">
        <v>1018</v>
      </c>
      <c r="B963" s="4" t="s">
        <v>674</v>
      </c>
      <c r="C963" s="5" t="n">
        <v>28993</v>
      </c>
    </row>
    <row r="964" spans="1:10">
      <c r="A964" s="3" t="s">
        <v>1019</v>
      </c>
    </row>
    <row r="965" spans="1:10">
      <c r="A965" s="4" t="s">
        <v>1018</v>
      </c>
      <c r="C965" s="6" t="n">
        <v>4592</v>
      </c>
    </row>
    <row r="966" spans="1:10">
      <c r="A966" s="4" t="s">
        <v>1171</v>
      </c>
    </row>
    <row r="967" spans="1:10">
      <c r="A967" s="3" t="s">
        <v>1002</v>
      </c>
    </row>
    <row r="968" spans="1:10">
      <c r="A968" s="4" t="s">
        <v>1035</v>
      </c>
      <c r="B968" s="4" t="s">
        <v>680</v>
      </c>
      <c r="C968" s="4" t="s">
        <v>1036</v>
      </c>
    </row>
    <row r="969" spans="1:10">
      <c r="A969" s="4" t="s">
        <v>1172</v>
      </c>
    </row>
    <row r="970" spans="1:10">
      <c r="A970" s="3" t="s">
        <v>1002</v>
      </c>
    </row>
    <row r="971" spans="1:10">
      <c r="A971" s="4" t="s">
        <v>1035</v>
      </c>
      <c r="B971" s="4" t="s">
        <v>680</v>
      </c>
      <c r="C971" s="4" t="s">
        <v>545</v>
      </c>
    </row>
    <row r="972" spans="1:10">
      <c r="A972" s="4" t="s">
        <v>1173</v>
      </c>
    </row>
    <row r="973" spans="1:10">
      <c r="A973" s="3" t="s">
        <v>1002</v>
      </c>
    </row>
    <row r="974" spans="1:10">
      <c r="A974" s="4" t="s">
        <v>1033</v>
      </c>
      <c r="G974" s="4" t="s">
        <v>559</v>
      </c>
    </row>
    <row r="975" spans="1:10">
      <c r="A975" s="4" t="s">
        <v>1003</v>
      </c>
      <c r="G975" s="6" t="n">
        <v>36990</v>
      </c>
    </row>
    <row r="976" spans="1:10">
      <c r="A976" s="4" t="s">
        <v>1004</v>
      </c>
      <c r="G976" s="5" t="n">
        <v>185113</v>
      </c>
    </row>
    <row r="977" spans="1:10">
      <c r="A977" s="4" t="s">
        <v>1005</v>
      </c>
      <c r="B977" s="4" t="s">
        <v>94</v>
      </c>
      <c r="G977" s="5" t="n">
        <v>222103</v>
      </c>
    </row>
    <row r="978" spans="1:10">
      <c r="A978" s="4" t="s">
        <v>1006</v>
      </c>
      <c r="B978" s="4" t="s">
        <v>609</v>
      </c>
      <c r="G978" s="5" t="n">
        <v>42561</v>
      </c>
    </row>
    <row r="979" spans="1:10">
      <c r="A979" s="4" t="s">
        <v>1007</v>
      </c>
      <c r="G979" s="5" t="n">
        <v>36990</v>
      </c>
    </row>
    <row r="980" spans="1:10">
      <c r="A980" s="4" t="s">
        <v>1008</v>
      </c>
      <c r="G980" s="5" t="n">
        <v>227674</v>
      </c>
    </row>
    <row r="981" spans="1:10">
      <c r="A981" s="4" t="s">
        <v>1009</v>
      </c>
      <c r="B981" s="4" t="s">
        <v>674</v>
      </c>
      <c r="C981" s="6" t="n">
        <v>264664</v>
      </c>
      <c r="G981" s="5" t="n">
        <v>264664</v>
      </c>
    </row>
    <row r="982" spans="1:10">
      <c r="A982" s="4" t="s">
        <v>1010</v>
      </c>
      <c r="C982" s="5" t="n">
        <v>35293</v>
      </c>
      <c r="G982" s="6" t="n">
        <v>35293</v>
      </c>
    </row>
    <row r="983" spans="1:10">
      <c r="A983" s="3" t="s">
        <v>1011</v>
      </c>
    </row>
    <row r="984" spans="1:10">
      <c r="A984" s="4" t="s">
        <v>1018</v>
      </c>
      <c r="B984" s="4" t="s">
        <v>674</v>
      </c>
      <c r="C984" s="5" t="n">
        <v>264664</v>
      </c>
    </row>
    <row r="985" spans="1:10">
      <c r="A985" s="3" t="s">
        <v>1019</v>
      </c>
    </row>
    <row r="986" spans="1:10">
      <c r="A986" s="4" t="s">
        <v>1018</v>
      </c>
      <c r="C986" s="6" t="n">
        <v>35293</v>
      </c>
    </row>
    <row r="987" spans="1:10">
      <c r="A987" s="4" t="s">
        <v>1174</v>
      </c>
    </row>
    <row r="988" spans="1:10">
      <c r="A988" s="3" t="s">
        <v>1002</v>
      </c>
    </row>
    <row r="989" spans="1:10">
      <c r="A989" s="4" t="s">
        <v>1035</v>
      </c>
      <c r="B989" s="4" t="s">
        <v>680</v>
      </c>
      <c r="C989" s="4" t="s">
        <v>1036</v>
      </c>
    </row>
    <row r="990" spans="1:10">
      <c r="A990" s="4" t="s">
        <v>1175</v>
      </c>
    </row>
    <row r="991" spans="1:10">
      <c r="A991" s="3" t="s">
        <v>1002</v>
      </c>
    </row>
    <row r="992" spans="1:10">
      <c r="A992" s="4" t="s">
        <v>1035</v>
      </c>
      <c r="B992" s="4" t="s">
        <v>680</v>
      </c>
      <c r="C992" s="4" t="s">
        <v>545</v>
      </c>
    </row>
    <row r="993" spans="1:10">
      <c r="A993" s="4" t="s">
        <v>1176</v>
      </c>
    </row>
    <row r="994" spans="1:10">
      <c r="A994" s="3" t="s">
        <v>1002</v>
      </c>
    </row>
    <row r="995" spans="1:10">
      <c r="A995" s="4" t="s">
        <v>1033</v>
      </c>
      <c r="G995" s="4" t="s">
        <v>559</v>
      </c>
    </row>
    <row r="996" spans="1:10">
      <c r="A996" s="4" t="s">
        <v>1003</v>
      </c>
      <c r="G996" s="6" t="n">
        <v>4080</v>
      </c>
    </row>
    <row r="997" spans="1:10">
      <c r="A997" s="4" t="s">
        <v>1004</v>
      </c>
      <c r="G997" s="5" t="n">
        <v>14310</v>
      </c>
    </row>
    <row r="998" spans="1:10">
      <c r="A998" s="4" t="s">
        <v>1005</v>
      </c>
      <c r="B998" s="4" t="s">
        <v>94</v>
      </c>
      <c r="G998" s="5" t="n">
        <v>18390</v>
      </c>
    </row>
    <row r="999" spans="1:10">
      <c r="A999" s="4" t="s">
        <v>1006</v>
      </c>
      <c r="B999" s="4" t="s">
        <v>609</v>
      </c>
      <c r="G999" s="5" t="n">
        <v>877</v>
      </c>
    </row>
    <row r="1000" spans="1:10">
      <c r="A1000" s="4" t="s">
        <v>1007</v>
      </c>
      <c r="G1000" s="5" t="n">
        <v>4080</v>
      </c>
    </row>
    <row r="1001" spans="1:10">
      <c r="A1001" s="4" t="s">
        <v>1008</v>
      </c>
      <c r="G1001" s="5" t="n">
        <v>15187</v>
      </c>
    </row>
    <row r="1002" spans="1:10">
      <c r="A1002" s="4" t="s">
        <v>1009</v>
      </c>
      <c r="B1002" s="4" t="s">
        <v>674</v>
      </c>
      <c r="C1002" s="6" t="n">
        <v>19267</v>
      </c>
      <c r="G1002" s="5" t="n">
        <v>19267</v>
      </c>
    </row>
    <row r="1003" spans="1:10">
      <c r="A1003" s="4" t="s">
        <v>1010</v>
      </c>
      <c r="C1003" s="5" t="n">
        <v>3814</v>
      </c>
      <c r="G1003" s="6" t="n">
        <v>3814</v>
      </c>
    </row>
    <row r="1004" spans="1:10">
      <c r="A1004" s="3" t="s">
        <v>1011</v>
      </c>
    </row>
    <row r="1005" spans="1:10">
      <c r="A1005" s="4" t="s">
        <v>1018</v>
      </c>
      <c r="B1005" s="4" t="s">
        <v>674</v>
      </c>
      <c r="C1005" s="5" t="n">
        <v>19267</v>
      </c>
    </row>
    <row r="1006" spans="1:10">
      <c r="A1006" s="3" t="s">
        <v>1019</v>
      </c>
    </row>
    <row r="1007" spans="1:10">
      <c r="A1007" s="4" t="s">
        <v>1018</v>
      </c>
      <c r="C1007" s="6" t="n">
        <v>3814</v>
      </c>
    </row>
    <row r="1008" spans="1:10">
      <c r="A1008" s="4" t="s">
        <v>1177</v>
      </c>
    </row>
    <row r="1009" spans="1:10">
      <c r="A1009" s="3" t="s">
        <v>1002</v>
      </c>
    </row>
    <row r="1010" spans="1:10">
      <c r="A1010" s="4" t="s">
        <v>1035</v>
      </c>
      <c r="B1010" s="4" t="s">
        <v>680</v>
      </c>
      <c r="C1010" s="4" t="s">
        <v>1036</v>
      </c>
    </row>
    <row r="1011" spans="1:10">
      <c r="A1011" s="4" t="s">
        <v>1178</v>
      </c>
    </row>
    <row r="1012" spans="1:10">
      <c r="A1012" s="3" t="s">
        <v>1002</v>
      </c>
    </row>
    <row r="1013" spans="1:10">
      <c r="A1013" s="4" t="s">
        <v>1035</v>
      </c>
      <c r="B1013" s="4" t="s">
        <v>680</v>
      </c>
      <c r="C1013" s="4" t="s">
        <v>545</v>
      </c>
    </row>
    <row r="1014" spans="1:10">
      <c r="A1014" s="4" t="s">
        <v>1179</v>
      </c>
    </row>
    <row r="1015" spans="1:10">
      <c r="A1015" s="3" t="s">
        <v>1002</v>
      </c>
    </row>
    <row r="1016" spans="1:10">
      <c r="A1016" s="4" t="s">
        <v>1033</v>
      </c>
      <c r="G1016" s="4" t="s">
        <v>559</v>
      </c>
    </row>
    <row r="1017" spans="1:10">
      <c r="A1017" s="4" t="s">
        <v>1003</v>
      </c>
      <c r="G1017" s="6" t="n">
        <v>1780</v>
      </c>
    </row>
    <row r="1018" spans="1:10">
      <c r="A1018" s="4" t="s">
        <v>1004</v>
      </c>
      <c r="G1018" s="5" t="n">
        <v>11510</v>
      </c>
    </row>
    <row r="1019" spans="1:10">
      <c r="A1019" s="4" t="s">
        <v>1005</v>
      </c>
      <c r="B1019" s="4" t="s">
        <v>94</v>
      </c>
      <c r="G1019" s="5" t="n">
        <v>13290</v>
      </c>
    </row>
    <row r="1020" spans="1:10">
      <c r="A1020" s="4" t="s">
        <v>1006</v>
      </c>
      <c r="B1020" s="4" t="s">
        <v>609</v>
      </c>
      <c r="G1020" s="5" t="n">
        <v>4988</v>
      </c>
    </row>
    <row r="1021" spans="1:10">
      <c r="A1021" s="4" t="s">
        <v>1007</v>
      </c>
      <c r="G1021" s="5" t="n">
        <v>1780</v>
      </c>
    </row>
    <row r="1022" spans="1:10">
      <c r="A1022" s="4" t="s">
        <v>1008</v>
      </c>
      <c r="G1022" s="5" t="n">
        <v>16498</v>
      </c>
    </row>
    <row r="1023" spans="1:10">
      <c r="A1023" s="4" t="s">
        <v>1009</v>
      </c>
      <c r="B1023" s="4" t="s">
        <v>674</v>
      </c>
      <c r="C1023" s="6" t="n">
        <v>18278</v>
      </c>
      <c r="G1023" s="5" t="n">
        <v>18278</v>
      </c>
    </row>
    <row r="1024" spans="1:10">
      <c r="A1024" s="4" t="s">
        <v>1010</v>
      </c>
      <c r="C1024" s="5" t="n">
        <v>2873</v>
      </c>
      <c r="G1024" s="6" t="n">
        <v>2873</v>
      </c>
    </row>
    <row r="1025" spans="1:10">
      <c r="A1025" s="3" t="s">
        <v>1011</v>
      </c>
    </row>
    <row r="1026" spans="1:10">
      <c r="A1026" s="4" t="s">
        <v>1018</v>
      </c>
      <c r="B1026" s="4" t="s">
        <v>674</v>
      </c>
      <c r="C1026" s="5" t="n">
        <v>18278</v>
      </c>
    </row>
    <row r="1027" spans="1:10">
      <c r="A1027" s="3" t="s">
        <v>1019</v>
      </c>
    </row>
    <row r="1028" spans="1:10">
      <c r="A1028" s="4" t="s">
        <v>1018</v>
      </c>
      <c r="C1028" s="6" t="n">
        <v>2873</v>
      </c>
    </row>
    <row r="1029" spans="1:10">
      <c r="A1029" s="4" t="s">
        <v>1180</v>
      </c>
    </row>
    <row r="1030" spans="1:10">
      <c r="A1030" s="3" t="s">
        <v>1002</v>
      </c>
    </row>
    <row r="1031" spans="1:10">
      <c r="A1031" s="4" t="s">
        <v>1035</v>
      </c>
      <c r="B1031" s="4" t="s">
        <v>680</v>
      </c>
      <c r="C1031" s="4" t="s">
        <v>1036</v>
      </c>
    </row>
    <row r="1032" spans="1:10">
      <c r="A1032" s="4" t="s">
        <v>1181</v>
      </c>
    </row>
    <row r="1033" spans="1:10">
      <c r="A1033" s="3" t="s">
        <v>1002</v>
      </c>
    </row>
    <row r="1034" spans="1:10">
      <c r="A1034" s="4" t="s">
        <v>1035</v>
      </c>
      <c r="B1034" s="4" t="s">
        <v>680</v>
      </c>
      <c r="C1034" s="4" t="s">
        <v>545</v>
      </c>
    </row>
    <row r="1035" spans="1:10">
      <c r="A1035" s="4" t="s">
        <v>1182</v>
      </c>
    </row>
    <row r="1036" spans="1:10">
      <c r="A1036" s="3" t="s">
        <v>1002</v>
      </c>
    </row>
    <row r="1037" spans="1:10">
      <c r="A1037" s="4" t="s">
        <v>1033</v>
      </c>
      <c r="G1037" s="4" t="s">
        <v>559</v>
      </c>
    </row>
    <row r="1038" spans="1:10">
      <c r="A1038" s="4" t="s">
        <v>1003</v>
      </c>
      <c r="G1038" s="6" t="n">
        <v>3626</v>
      </c>
    </row>
    <row r="1039" spans="1:10">
      <c r="A1039" s="4" t="s">
        <v>1004</v>
      </c>
      <c r="G1039" s="5" t="n">
        <v>36916</v>
      </c>
    </row>
    <row r="1040" spans="1:10">
      <c r="A1040" s="4" t="s">
        <v>1005</v>
      </c>
      <c r="B1040" s="4" t="s">
        <v>94</v>
      </c>
      <c r="G1040" s="5" t="n">
        <v>40542</v>
      </c>
    </row>
    <row r="1041" spans="1:10">
      <c r="A1041" s="4" t="s">
        <v>1006</v>
      </c>
      <c r="B1041" s="4" t="s">
        <v>609</v>
      </c>
      <c r="G1041" s="5" t="n">
        <v>-764</v>
      </c>
    </row>
    <row r="1042" spans="1:10">
      <c r="A1042" s="4" t="s">
        <v>1007</v>
      </c>
      <c r="G1042" s="5" t="n">
        <v>3612</v>
      </c>
    </row>
    <row r="1043" spans="1:10">
      <c r="A1043" s="4" t="s">
        <v>1008</v>
      </c>
      <c r="G1043" s="5" t="n">
        <v>36166</v>
      </c>
    </row>
    <row r="1044" spans="1:10">
      <c r="A1044" s="4" t="s">
        <v>1009</v>
      </c>
      <c r="B1044" s="4" t="s">
        <v>674</v>
      </c>
      <c r="C1044" s="6" t="n">
        <v>39778</v>
      </c>
      <c r="G1044" s="5" t="n">
        <v>39778</v>
      </c>
    </row>
    <row r="1045" spans="1:10">
      <c r="A1045" s="4" t="s">
        <v>1010</v>
      </c>
      <c r="C1045" s="5" t="n">
        <v>8150</v>
      </c>
      <c r="G1045" s="6" t="n">
        <v>8150</v>
      </c>
    </row>
    <row r="1046" spans="1:10">
      <c r="A1046" s="3" t="s">
        <v>1011</v>
      </c>
    </row>
    <row r="1047" spans="1:10">
      <c r="A1047" s="4" t="s">
        <v>1018</v>
      </c>
      <c r="B1047" s="4" t="s">
        <v>674</v>
      </c>
      <c r="C1047" s="5" t="n">
        <v>39778</v>
      </c>
    </row>
    <row r="1048" spans="1:10">
      <c r="A1048" s="3" t="s">
        <v>1019</v>
      </c>
    </row>
    <row r="1049" spans="1:10">
      <c r="A1049" s="4" t="s">
        <v>1018</v>
      </c>
      <c r="C1049" s="6" t="n">
        <v>8150</v>
      </c>
    </row>
    <row r="1050" spans="1:10">
      <c r="A1050" s="4" t="s">
        <v>1183</v>
      </c>
    </row>
    <row r="1051" spans="1:10">
      <c r="A1051" s="3" t="s">
        <v>1002</v>
      </c>
    </row>
    <row r="1052" spans="1:10">
      <c r="A1052" s="4" t="s">
        <v>1035</v>
      </c>
      <c r="B1052" s="4" t="s">
        <v>680</v>
      </c>
      <c r="C1052" s="4" t="s">
        <v>1036</v>
      </c>
    </row>
    <row r="1053" spans="1:10">
      <c r="A1053" s="4" t="s">
        <v>1184</v>
      </c>
    </row>
    <row r="1054" spans="1:10">
      <c r="A1054" s="3" t="s">
        <v>1002</v>
      </c>
    </row>
    <row r="1055" spans="1:10">
      <c r="A1055" s="4" t="s">
        <v>1035</v>
      </c>
      <c r="B1055" s="4" t="s">
        <v>680</v>
      </c>
      <c r="C1055" s="4" t="s">
        <v>545</v>
      </c>
    </row>
    <row r="1056" spans="1:10">
      <c r="A1056" s="4" t="s">
        <v>1185</v>
      </c>
    </row>
    <row r="1057" spans="1:10">
      <c r="A1057" s="3" t="s">
        <v>1002</v>
      </c>
    </row>
    <row r="1058" spans="1:10">
      <c r="A1058" s="4" t="s">
        <v>1033</v>
      </c>
      <c r="G1058" s="4" t="s">
        <v>559</v>
      </c>
    </row>
    <row r="1059" spans="1:10">
      <c r="A1059" s="4" t="s">
        <v>1003</v>
      </c>
      <c r="G1059" s="6" t="n">
        <v>4154</v>
      </c>
    </row>
    <row r="1060" spans="1:10">
      <c r="A1060" s="4" t="s">
        <v>1004</v>
      </c>
      <c r="G1060" s="5" t="n">
        <v>44048</v>
      </c>
    </row>
    <row r="1061" spans="1:10">
      <c r="A1061" s="4" t="s">
        <v>1005</v>
      </c>
      <c r="B1061" s="4" t="s">
        <v>94</v>
      </c>
      <c r="G1061" s="5" t="n">
        <v>48202</v>
      </c>
    </row>
    <row r="1062" spans="1:10">
      <c r="A1062" s="4" t="s">
        <v>1006</v>
      </c>
      <c r="B1062" s="4" t="s">
        <v>609</v>
      </c>
      <c r="G1062" s="5" t="n">
        <v>-911</v>
      </c>
    </row>
    <row r="1063" spans="1:10">
      <c r="A1063" s="4" t="s">
        <v>1007</v>
      </c>
      <c r="G1063" s="5" t="n">
        <v>4138</v>
      </c>
    </row>
    <row r="1064" spans="1:10">
      <c r="A1064" s="4" t="s">
        <v>1008</v>
      </c>
      <c r="G1064" s="5" t="n">
        <v>43153</v>
      </c>
    </row>
    <row r="1065" spans="1:10">
      <c r="A1065" s="4" t="s">
        <v>1009</v>
      </c>
      <c r="B1065" s="4" t="s">
        <v>674</v>
      </c>
      <c r="C1065" s="6" t="n">
        <v>47291</v>
      </c>
      <c r="G1065" s="5" t="n">
        <v>47291</v>
      </c>
    </row>
    <row r="1066" spans="1:10">
      <c r="A1066" s="4" t="s">
        <v>1010</v>
      </c>
      <c r="C1066" s="5" t="n">
        <v>9686</v>
      </c>
      <c r="G1066" s="6" t="n">
        <v>9686</v>
      </c>
    </row>
    <row r="1067" spans="1:10">
      <c r="A1067" s="3" t="s">
        <v>1011</v>
      </c>
    </row>
    <row r="1068" spans="1:10">
      <c r="A1068" s="4" t="s">
        <v>1018</v>
      </c>
      <c r="B1068" s="4" t="s">
        <v>674</v>
      </c>
      <c r="C1068" s="5" t="n">
        <v>47291</v>
      </c>
    </row>
    <row r="1069" spans="1:10">
      <c r="A1069" s="3" t="s">
        <v>1019</v>
      </c>
    </row>
    <row r="1070" spans="1:10">
      <c r="A1070" s="4" t="s">
        <v>1018</v>
      </c>
      <c r="C1070" s="6" t="n">
        <v>9686</v>
      </c>
    </row>
    <row r="1071" spans="1:10">
      <c r="A1071" s="4" t="s">
        <v>1186</v>
      </c>
    </row>
    <row r="1072" spans="1:10">
      <c r="A1072" s="3" t="s">
        <v>1002</v>
      </c>
    </row>
    <row r="1073" spans="1:10">
      <c r="A1073" s="4" t="s">
        <v>1035</v>
      </c>
      <c r="B1073" s="4" t="s">
        <v>680</v>
      </c>
      <c r="C1073" s="4" t="s">
        <v>1036</v>
      </c>
    </row>
    <row r="1074" spans="1:10">
      <c r="A1074" s="4" t="s">
        <v>1187</v>
      </c>
    </row>
    <row r="1075" spans="1:10">
      <c r="A1075" s="3" t="s">
        <v>1002</v>
      </c>
    </row>
    <row r="1076" spans="1:10">
      <c r="A1076" s="4" t="s">
        <v>1035</v>
      </c>
      <c r="B1076" s="4" t="s">
        <v>680</v>
      </c>
      <c r="C1076" s="4" t="s">
        <v>545</v>
      </c>
    </row>
    <row r="1077" spans="1:10">
      <c r="A1077" s="4" t="s">
        <v>1188</v>
      </c>
    </row>
    <row r="1078" spans="1:10">
      <c r="A1078" s="3" t="s">
        <v>1002</v>
      </c>
    </row>
    <row r="1079" spans="1:10">
      <c r="A1079" s="4" t="s">
        <v>1033</v>
      </c>
      <c r="G1079" s="4" t="s">
        <v>559</v>
      </c>
    </row>
    <row r="1080" spans="1:10">
      <c r="A1080" s="4" t="s">
        <v>1003</v>
      </c>
      <c r="G1080" s="6" t="n">
        <v>2570</v>
      </c>
    </row>
    <row r="1081" spans="1:10">
      <c r="A1081" s="4" t="s">
        <v>1004</v>
      </c>
      <c r="G1081" s="5" t="n">
        <v>20555</v>
      </c>
    </row>
    <row r="1082" spans="1:10">
      <c r="A1082" s="4" t="s">
        <v>1005</v>
      </c>
      <c r="B1082" s="4" t="s">
        <v>94</v>
      </c>
      <c r="G1082" s="5" t="n">
        <v>23125</v>
      </c>
    </row>
    <row r="1083" spans="1:10">
      <c r="A1083" s="4" t="s">
        <v>1006</v>
      </c>
      <c r="B1083" s="4" t="s">
        <v>609</v>
      </c>
      <c r="G1083" s="5" t="n">
        <v>3555</v>
      </c>
    </row>
    <row r="1084" spans="1:10">
      <c r="A1084" s="4" t="s">
        <v>1007</v>
      </c>
      <c r="G1084" s="5" t="n">
        <v>2570</v>
      </c>
    </row>
    <row r="1085" spans="1:10">
      <c r="A1085" s="4" t="s">
        <v>1008</v>
      </c>
      <c r="G1085" s="5" t="n">
        <v>24110</v>
      </c>
    </row>
    <row r="1086" spans="1:10">
      <c r="A1086" s="4" t="s">
        <v>1009</v>
      </c>
      <c r="B1086" s="4" t="s">
        <v>674</v>
      </c>
      <c r="C1086" s="6" t="n">
        <v>26680</v>
      </c>
      <c r="G1086" s="5" t="n">
        <v>26680</v>
      </c>
    </row>
    <row r="1087" spans="1:10">
      <c r="A1087" s="4" t="s">
        <v>1010</v>
      </c>
      <c r="C1087" s="5" t="n">
        <v>4107</v>
      </c>
      <c r="G1087" s="6" t="n">
        <v>4107</v>
      </c>
    </row>
    <row r="1088" spans="1:10">
      <c r="A1088" s="3" t="s">
        <v>1011</v>
      </c>
    </row>
    <row r="1089" spans="1:10">
      <c r="A1089" s="4" t="s">
        <v>1018</v>
      </c>
      <c r="B1089" s="4" t="s">
        <v>674</v>
      </c>
      <c r="C1089" s="5" t="n">
        <v>26680</v>
      </c>
    </row>
    <row r="1090" spans="1:10">
      <c r="A1090" s="3" t="s">
        <v>1019</v>
      </c>
    </row>
    <row r="1091" spans="1:10">
      <c r="A1091" s="4" t="s">
        <v>1018</v>
      </c>
      <c r="C1091" s="6" t="n">
        <v>4107</v>
      </c>
    </row>
    <row r="1092" spans="1:10">
      <c r="A1092" s="4" t="s">
        <v>1189</v>
      </c>
    </row>
    <row r="1093" spans="1:10">
      <c r="A1093" s="3" t="s">
        <v>1002</v>
      </c>
    </row>
    <row r="1094" spans="1:10">
      <c r="A1094" s="4" t="s">
        <v>1035</v>
      </c>
      <c r="B1094" s="4" t="s">
        <v>680</v>
      </c>
      <c r="C1094" s="4" t="s">
        <v>1036</v>
      </c>
    </row>
    <row r="1095" spans="1:10">
      <c r="A1095" s="4" t="s">
        <v>1190</v>
      </c>
    </row>
    <row r="1096" spans="1:10">
      <c r="A1096" s="3" t="s">
        <v>1002</v>
      </c>
    </row>
    <row r="1097" spans="1:10">
      <c r="A1097" s="4" t="s">
        <v>1035</v>
      </c>
      <c r="B1097" s="4" t="s">
        <v>680</v>
      </c>
      <c r="C1097" s="4" t="s">
        <v>545</v>
      </c>
    </row>
    <row r="1098" spans="1:10">
      <c r="A1098" s="4" t="s">
        <v>1191</v>
      </c>
    </row>
    <row r="1099" spans="1:10">
      <c r="A1099" s="3" t="s">
        <v>1002</v>
      </c>
    </row>
    <row r="1100" spans="1:10">
      <c r="A1100" s="4" t="s">
        <v>1033</v>
      </c>
      <c r="G1100" s="4" t="s">
        <v>559</v>
      </c>
    </row>
    <row r="1101" spans="1:10">
      <c r="A1101" s="4" t="s">
        <v>1003</v>
      </c>
      <c r="G1101" s="6" t="n">
        <v>36930</v>
      </c>
    </row>
    <row r="1102" spans="1:10">
      <c r="A1102" s="4" t="s">
        <v>1004</v>
      </c>
      <c r="G1102" s="5" t="n">
        <v>129070</v>
      </c>
    </row>
    <row r="1103" spans="1:10">
      <c r="A1103" s="4" t="s">
        <v>1005</v>
      </c>
      <c r="B1103" s="4" t="s">
        <v>94</v>
      </c>
      <c r="G1103" s="5" t="n">
        <v>166000</v>
      </c>
    </row>
    <row r="1104" spans="1:10">
      <c r="A1104" s="4" t="s">
        <v>1006</v>
      </c>
      <c r="B1104" s="4" t="s">
        <v>609</v>
      </c>
      <c r="G1104" s="5" t="n">
        <v>1384</v>
      </c>
    </row>
    <row r="1105" spans="1:10">
      <c r="A1105" s="4" t="s">
        <v>1007</v>
      </c>
      <c r="G1105" s="5" t="n">
        <v>36930</v>
      </c>
    </row>
    <row r="1106" spans="1:10">
      <c r="A1106" s="4" t="s">
        <v>1008</v>
      </c>
      <c r="G1106" s="5" t="n">
        <v>130454</v>
      </c>
    </row>
    <row r="1107" spans="1:10">
      <c r="A1107" s="4" t="s">
        <v>1009</v>
      </c>
      <c r="B1107" s="4" t="s">
        <v>674</v>
      </c>
      <c r="C1107" s="6" t="n">
        <v>167384</v>
      </c>
      <c r="G1107" s="5" t="n">
        <v>167384</v>
      </c>
    </row>
    <row r="1108" spans="1:10">
      <c r="A1108" s="4" t="s">
        <v>1010</v>
      </c>
      <c r="C1108" s="5" t="n">
        <v>19186</v>
      </c>
      <c r="G1108" s="6" t="n">
        <v>19186</v>
      </c>
    </row>
    <row r="1109" spans="1:10">
      <c r="A1109" s="3" t="s">
        <v>1011</v>
      </c>
    </row>
    <row r="1110" spans="1:10">
      <c r="A1110" s="4" t="s">
        <v>1018</v>
      </c>
      <c r="B1110" s="4" t="s">
        <v>674</v>
      </c>
      <c r="C1110" s="5" t="n">
        <v>167384</v>
      </c>
    </row>
    <row r="1111" spans="1:10">
      <c r="A1111" s="3" t="s">
        <v>1019</v>
      </c>
    </row>
    <row r="1112" spans="1:10">
      <c r="A1112" s="4" t="s">
        <v>1018</v>
      </c>
      <c r="C1112" s="6" t="n">
        <v>19186</v>
      </c>
    </row>
    <row r="1113" spans="1:10">
      <c r="A1113" s="4" t="s">
        <v>1192</v>
      </c>
    </row>
    <row r="1114" spans="1:10">
      <c r="A1114" s="3" t="s">
        <v>1002</v>
      </c>
    </row>
    <row r="1115" spans="1:10">
      <c r="A1115" s="4" t="s">
        <v>1035</v>
      </c>
      <c r="B1115" s="4" t="s">
        <v>680</v>
      </c>
      <c r="C1115" s="4" t="s">
        <v>1036</v>
      </c>
    </row>
    <row r="1116" spans="1:10">
      <c r="A1116" s="4" t="s">
        <v>1193</v>
      </c>
    </row>
    <row r="1117" spans="1:10">
      <c r="A1117" s="3" t="s">
        <v>1002</v>
      </c>
    </row>
    <row r="1118" spans="1:10">
      <c r="A1118" s="4" t="s">
        <v>1035</v>
      </c>
      <c r="B1118" s="4" t="s">
        <v>680</v>
      </c>
      <c r="C1118" s="4" t="s">
        <v>545</v>
      </c>
    </row>
    <row r="1119" spans="1:10">
      <c r="A1119" s="4" t="s">
        <v>1194</v>
      </c>
    </row>
    <row r="1120" spans="1:10">
      <c r="A1120" s="3" t="s">
        <v>1002</v>
      </c>
    </row>
    <row r="1121" spans="1:10">
      <c r="A1121" s="4" t="s">
        <v>1033</v>
      </c>
      <c r="G1121" s="4" t="s">
        <v>559</v>
      </c>
    </row>
    <row r="1122" spans="1:10">
      <c r="A1122" s="4" t="s">
        <v>1003</v>
      </c>
      <c r="G1122" s="6" t="n">
        <v>7190</v>
      </c>
    </row>
    <row r="1123" spans="1:10">
      <c r="A1123" s="4" t="s">
        <v>1004</v>
      </c>
      <c r="G1123" s="5" t="n">
        <v>55445</v>
      </c>
    </row>
    <row r="1124" spans="1:10">
      <c r="A1124" s="4" t="s">
        <v>1005</v>
      </c>
      <c r="B1124" s="4" t="s">
        <v>94</v>
      </c>
      <c r="G1124" s="5" t="n">
        <v>62635</v>
      </c>
    </row>
    <row r="1125" spans="1:10">
      <c r="A1125" s="4" t="s">
        <v>1006</v>
      </c>
      <c r="B1125" s="4" t="s">
        <v>609</v>
      </c>
      <c r="G1125" s="5" t="n">
        <v>1536</v>
      </c>
    </row>
    <row r="1126" spans="1:10">
      <c r="A1126" s="4" t="s">
        <v>1007</v>
      </c>
      <c r="G1126" s="5" t="n">
        <v>7190</v>
      </c>
    </row>
    <row r="1127" spans="1:10">
      <c r="A1127" s="4" t="s">
        <v>1008</v>
      </c>
      <c r="G1127" s="5" t="n">
        <v>56981</v>
      </c>
    </row>
    <row r="1128" spans="1:10">
      <c r="A1128" s="4" t="s">
        <v>1009</v>
      </c>
      <c r="B1128" s="4" t="s">
        <v>674</v>
      </c>
      <c r="C1128" s="6" t="n">
        <v>64171</v>
      </c>
      <c r="G1128" s="5" t="n">
        <v>64171</v>
      </c>
    </row>
    <row r="1129" spans="1:10">
      <c r="A1129" s="4" t="s">
        <v>1010</v>
      </c>
      <c r="C1129" s="5" t="n">
        <v>7917</v>
      </c>
      <c r="G1129" s="6" t="n">
        <v>7917</v>
      </c>
    </row>
    <row r="1130" spans="1:10">
      <c r="A1130" s="3" t="s">
        <v>1011</v>
      </c>
    </row>
    <row r="1131" spans="1:10">
      <c r="A1131" s="4" t="s">
        <v>1018</v>
      </c>
      <c r="B1131" s="4" t="s">
        <v>674</v>
      </c>
      <c r="C1131" s="5" t="n">
        <v>64171</v>
      </c>
    </row>
    <row r="1132" spans="1:10">
      <c r="A1132" s="3" t="s">
        <v>1019</v>
      </c>
    </row>
    <row r="1133" spans="1:10">
      <c r="A1133" s="4" t="s">
        <v>1018</v>
      </c>
      <c r="C1133" s="6" t="n">
        <v>7917</v>
      </c>
    </row>
    <row r="1134" spans="1:10">
      <c r="A1134" s="4" t="s">
        <v>1195</v>
      </c>
    </row>
    <row r="1135" spans="1:10">
      <c r="A1135" s="3" t="s">
        <v>1002</v>
      </c>
    </row>
    <row r="1136" spans="1:10">
      <c r="A1136" s="4" t="s">
        <v>1035</v>
      </c>
      <c r="B1136" s="4" t="s">
        <v>680</v>
      </c>
      <c r="C1136" s="4" t="s">
        <v>1036</v>
      </c>
    </row>
    <row r="1137" spans="1:10">
      <c r="A1137" s="4" t="s">
        <v>1196</v>
      </c>
    </row>
    <row r="1138" spans="1:10">
      <c r="A1138" s="3" t="s">
        <v>1002</v>
      </c>
    </row>
    <row r="1139" spans="1:10">
      <c r="A1139" s="4" t="s">
        <v>1035</v>
      </c>
      <c r="B1139" s="4" t="s">
        <v>680</v>
      </c>
      <c r="C1139" s="4" t="s">
        <v>545</v>
      </c>
    </row>
    <row r="1140" spans="1:10">
      <c r="A1140" s="4" t="s">
        <v>1197</v>
      </c>
    </row>
    <row r="1141" spans="1:10">
      <c r="A1141" s="3" t="s">
        <v>1002</v>
      </c>
    </row>
    <row r="1142" spans="1:10">
      <c r="A1142" s="4" t="s">
        <v>1033</v>
      </c>
      <c r="G1142" s="4" t="s">
        <v>559</v>
      </c>
    </row>
    <row r="1143" spans="1:10">
      <c r="A1143" s="4" t="s">
        <v>1003</v>
      </c>
      <c r="G1143" s="6" t="n">
        <v>5740</v>
      </c>
    </row>
    <row r="1144" spans="1:10">
      <c r="A1144" s="4" t="s">
        <v>1004</v>
      </c>
      <c r="G1144" s="5" t="n">
        <v>9717</v>
      </c>
    </row>
    <row r="1145" spans="1:10">
      <c r="A1145" s="4" t="s">
        <v>1005</v>
      </c>
      <c r="B1145" s="4" t="s">
        <v>94</v>
      </c>
      <c r="G1145" s="5" t="n">
        <v>15457</v>
      </c>
    </row>
    <row r="1146" spans="1:10">
      <c r="A1146" s="4" t="s">
        <v>1006</v>
      </c>
      <c r="B1146" s="4" t="s">
        <v>609</v>
      </c>
      <c r="G1146" s="5" t="n">
        <v>-1768</v>
      </c>
    </row>
    <row r="1147" spans="1:10">
      <c r="A1147" s="4" t="s">
        <v>1007</v>
      </c>
      <c r="G1147" s="5" t="n">
        <v>5740</v>
      </c>
    </row>
    <row r="1148" spans="1:10">
      <c r="A1148" s="4" t="s">
        <v>1008</v>
      </c>
      <c r="G1148" s="5" t="n">
        <v>7949</v>
      </c>
    </row>
    <row r="1149" spans="1:10">
      <c r="A1149" s="4" t="s">
        <v>1009</v>
      </c>
      <c r="B1149" s="4" t="s">
        <v>674</v>
      </c>
      <c r="C1149" s="6" t="n">
        <v>13689</v>
      </c>
      <c r="G1149" s="5" t="n">
        <v>13689</v>
      </c>
    </row>
    <row r="1150" spans="1:10">
      <c r="A1150" s="4" t="s">
        <v>1010</v>
      </c>
      <c r="C1150" s="5" t="n">
        <v>581</v>
      </c>
      <c r="G1150" s="6" t="n">
        <v>581</v>
      </c>
    </row>
    <row r="1151" spans="1:10">
      <c r="A1151" s="3" t="s">
        <v>1011</v>
      </c>
    </row>
    <row r="1152" spans="1:10">
      <c r="A1152" s="4" t="s">
        <v>1018</v>
      </c>
      <c r="B1152" s="4" t="s">
        <v>674</v>
      </c>
      <c r="C1152" s="5" t="n">
        <v>13689</v>
      </c>
    </row>
    <row r="1153" spans="1:10">
      <c r="A1153" s="3" t="s">
        <v>1019</v>
      </c>
    </row>
    <row r="1154" spans="1:10">
      <c r="A1154" s="4" t="s">
        <v>1018</v>
      </c>
      <c r="C1154" s="6" t="n">
        <v>581</v>
      </c>
    </row>
    <row r="1155" spans="1:10">
      <c r="A1155" s="4" t="s">
        <v>1198</v>
      </c>
    </row>
    <row r="1156" spans="1:10">
      <c r="A1156" s="3" t="s">
        <v>1002</v>
      </c>
    </row>
    <row r="1157" spans="1:10">
      <c r="A1157" s="4" t="s">
        <v>1035</v>
      </c>
      <c r="B1157" s="4" t="s">
        <v>680</v>
      </c>
      <c r="C1157" s="4" t="s">
        <v>1036</v>
      </c>
    </row>
    <row r="1158" spans="1:10">
      <c r="A1158" s="4" t="s">
        <v>1199</v>
      </c>
    </row>
    <row r="1159" spans="1:10">
      <c r="A1159" s="3" t="s">
        <v>1002</v>
      </c>
    </row>
    <row r="1160" spans="1:10">
      <c r="A1160" s="4" t="s">
        <v>1035</v>
      </c>
      <c r="B1160" s="4" t="s">
        <v>680</v>
      </c>
      <c r="C1160" s="4" t="s">
        <v>545</v>
      </c>
    </row>
    <row r="1161" spans="1:10">
      <c r="A1161" s="4" t="s">
        <v>1200</v>
      </c>
    </row>
    <row r="1162" spans="1:10">
      <c r="A1162" s="3" t="s">
        <v>1002</v>
      </c>
    </row>
    <row r="1163" spans="1:10">
      <c r="A1163" s="4" t="s">
        <v>1033</v>
      </c>
      <c r="G1163" s="4" t="s">
        <v>559</v>
      </c>
    </row>
    <row r="1164" spans="1:10">
      <c r="A1164" s="4" t="s">
        <v>1003</v>
      </c>
      <c r="G1164" s="6" t="n">
        <v>4820</v>
      </c>
    </row>
    <row r="1165" spans="1:10">
      <c r="A1165" s="4" t="s">
        <v>1004</v>
      </c>
      <c r="G1165" s="5" t="n">
        <v>37767</v>
      </c>
    </row>
    <row r="1166" spans="1:10">
      <c r="A1166" s="4" t="s">
        <v>1005</v>
      </c>
      <c r="B1166" s="4" t="s">
        <v>94</v>
      </c>
      <c r="G1166" s="5" t="n">
        <v>42587</v>
      </c>
    </row>
    <row r="1167" spans="1:10">
      <c r="A1167" s="4" t="s">
        <v>1006</v>
      </c>
      <c r="B1167" s="4" t="s">
        <v>609</v>
      </c>
      <c r="G1167" s="5" t="n">
        <v>512</v>
      </c>
    </row>
    <row r="1168" spans="1:10">
      <c r="A1168" s="4" t="s">
        <v>1007</v>
      </c>
      <c r="G1168" s="5" t="n">
        <v>4820</v>
      </c>
    </row>
    <row r="1169" spans="1:10">
      <c r="A1169" s="4" t="s">
        <v>1008</v>
      </c>
      <c r="G1169" s="5" t="n">
        <v>38279</v>
      </c>
    </row>
    <row r="1170" spans="1:10">
      <c r="A1170" s="4" t="s">
        <v>1009</v>
      </c>
      <c r="B1170" s="4" t="s">
        <v>674</v>
      </c>
      <c r="C1170" s="6" t="n">
        <v>43099</v>
      </c>
      <c r="G1170" s="5" t="n">
        <v>43099</v>
      </c>
    </row>
    <row r="1171" spans="1:10">
      <c r="A1171" s="4" t="s">
        <v>1010</v>
      </c>
      <c r="C1171" s="5" t="n">
        <v>5115</v>
      </c>
      <c r="G1171" s="6" t="n">
        <v>5115</v>
      </c>
    </row>
    <row r="1172" spans="1:10">
      <c r="A1172" s="3" t="s">
        <v>1011</v>
      </c>
    </row>
    <row r="1173" spans="1:10">
      <c r="A1173" s="4" t="s">
        <v>1018</v>
      </c>
      <c r="B1173" s="4" t="s">
        <v>674</v>
      </c>
      <c r="C1173" s="5" t="n">
        <v>43099</v>
      </c>
    </row>
    <row r="1174" spans="1:10">
      <c r="A1174" s="3" t="s">
        <v>1019</v>
      </c>
    </row>
    <row r="1175" spans="1:10">
      <c r="A1175" s="4" t="s">
        <v>1018</v>
      </c>
      <c r="C1175" s="6" t="n">
        <v>5115</v>
      </c>
    </row>
    <row r="1176" spans="1:10">
      <c r="A1176" s="4" t="s">
        <v>1201</v>
      </c>
    </row>
    <row r="1177" spans="1:10">
      <c r="A1177" s="3" t="s">
        <v>1002</v>
      </c>
    </row>
    <row r="1178" spans="1:10">
      <c r="A1178" s="4" t="s">
        <v>1035</v>
      </c>
      <c r="B1178" s="4" t="s">
        <v>680</v>
      </c>
      <c r="C1178" s="4" t="s">
        <v>1036</v>
      </c>
    </row>
    <row r="1179" spans="1:10">
      <c r="A1179" s="4" t="s">
        <v>1202</v>
      </c>
    </row>
    <row r="1180" spans="1:10">
      <c r="A1180" s="3" t="s">
        <v>1002</v>
      </c>
    </row>
    <row r="1181" spans="1:10">
      <c r="A1181" s="4" t="s">
        <v>1035</v>
      </c>
      <c r="B1181" s="4" t="s">
        <v>680</v>
      </c>
      <c r="C1181" s="4" t="s">
        <v>545</v>
      </c>
    </row>
    <row r="1182" spans="1:10">
      <c r="A1182" s="4" t="s">
        <v>1203</v>
      </c>
    </row>
    <row r="1183" spans="1:10">
      <c r="A1183" s="3" t="s">
        <v>1002</v>
      </c>
    </row>
    <row r="1184" spans="1:10">
      <c r="A1184" s="4" t="s">
        <v>1033</v>
      </c>
      <c r="G1184" s="4" t="s">
        <v>559</v>
      </c>
    </row>
    <row r="1185" spans="1:10">
      <c r="A1185" s="4" t="s">
        <v>1003</v>
      </c>
      <c r="G1185" s="6" t="n">
        <v>6640</v>
      </c>
    </row>
    <row r="1186" spans="1:10">
      <c r="A1186" s="4" t="s">
        <v>1004</v>
      </c>
      <c r="G1186" s="5" t="n">
        <v>44810</v>
      </c>
    </row>
    <row r="1187" spans="1:10">
      <c r="A1187" s="4" t="s">
        <v>1005</v>
      </c>
      <c r="B1187" s="4" t="s">
        <v>94</v>
      </c>
      <c r="G1187" s="5" t="n">
        <v>51450</v>
      </c>
    </row>
    <row r="1188" spans="1:10">
      <c r="A1188" s="4" t="s">
        <v>1006</v>
      </c>
      <c r="B1188" s="4" t="s">
        <v>609</v>
      </c>
      <c r="G1188" s="5" t="n">
        <v>1383</v>
      </c>
    </row>
    <row r="1189" spans="1:10">
      <c r="A1189" s="4" t="s">
        <v>1007</v>
      </c>
      <c r="G1189" s="5" t="n">
        <v>6640</v>
      </c>
    </row>
    <row r="1190" spans="1:10">
      <c r="A1190" s="4" t="s">
        <v>1008</v>
      </c>
      <c r="G1190" s="5" t="n">
        <v>46193</v>
      </c>
    </row>
    <row r="1191" spans="1:10">
      <c r="A1191" s="4" t="s">
        <v>1009</v>
      </c>
      <c r="B1191" s="4" t="s">
        <v>674</v>
      </c>
      <c r="C1191" s="6" t="n">
        <v>52833</v>
      </c>
      <c r="G1191" s="5" t="n">
        <v>52833</v>
      </c>
    </row>
    <row r="1192" spans="1:10">
      <c r="A1192" s="4" t="s">
        <v>1010</v>
      </c>
      <c r="C1192" s="5" t="n">
        <v>5121</v>
      </c>
      <c r="G1192" s="6" t="n">
        <v>5121</v>
      </c>
    </row>
    <row r="1193" spans="1:10">
      <c r="A1193" s="3" t="s">
        <v>1011</v>
      </c>
    </row>
    <row r="1194" spans="1:10">
      <c r="A1194" s="4" t="s">
        <v>1018</v>
      </c>
      <c r="B1194" s="4" t="s">
        <v>674</v>
      </c>
      <c r="C1194" s="5" t="n">
        <v>52833</v>
      </c>
    </row>
    <row r="1195" spans="1:10">
      <c r="A1195" s="3" t="s">
        <v>1019</v>
      </c>
    </row>
    <row r="1196" spans="1:10">
      <c r="A1196" s="4" t="s">
        <v>1018</v>
      </c>
      <c r="C1196" s="6" t="n">
        <v>5121</v>
      </c>
    </row>
    <row r="1197" spans="1:10">
      <c r="A1197" s="4" t="s">
        <v>1204</v>
      </c>
    </row>
    <row r="1198" spans="1:10">
      <c r="A1198" s="3" t="s">
        <v>1002</v>
      </c>
    </row>
    <row r="1199" spans="1:10">
      <c r="A1199" s="4" t="s">
        <v>1035</v>
      </c>
      <c r="B1199" s="4" t="s">
        <v>680</v>
      </c>
      <c r="C1199" s="4" t="s">
        <v>1036</v>
      </c>
    </row>
    <row r="1200" spans="1:10">
      <c r="A1200" s="4" t="s">
        <v>1205</v>
      </c>
    </row>
    <row r="1201" spans="1:10">
      <c r="A1201" s="3" t="s">
        <v>1002</v>
      </c>
    </row>
    <row r="1202" spans="1:10">
      <c r="A1202" s="4" t="s">
        <v>1035</v>
      </c>
      <c r="B1202" s="4" t="s">
        <v>680</v>
      </c>
      <c r="C1202" s="4" t="s">
        <v>545</v>
      </c>
    </row>
    <row r="1203" spans="1:10">
      <c r="A1203" s="4" t="s">
        <v>1206</v>
      </c>
    </row>
    <row r="1204" spans="1:10">
      <c r="A1204" s="3" t="s">
        <v>1002</v>
      </c>
    </row>
    <row r="1205" spans="1:10">
      <c r="A1205" s="4" t="s">
        <v>1033</v>
      </c>
      <c r="G1205" s="4" t="s">
        <v>559</v>
      </c>
    </row>
    <row r="1206" spans="1:10">
      <c r="A1206" s="4" t="s">
        <v>1003</v>
      </c>
      <c r="G1206" s="6" t="n">
        <v>2020</v>
      </c>
    </row>
    <row r="1207" spans="1:10">
      <c r="A1207" s="4" t="s">
        <v>1004</v>
      </c>
      <c r="G1207" s="5" t="n">
        <v>10680</v>
      </c>
    </row>
    <row r="1208" spans="1:10">
      <c r="A1208" s="4" t="s">
        <v>1005</v>
      </c>
      <c r="B1208" s="4" t="s">
        <v>94</v>
      </c>
      <c r="G1208" s="5" t="n">
        <v>12700</v>
      </c>
    </row>
    <row r="1209" spans="1:10">
      <c r="A1209" s="4" t="s">
        <v>1006</v>
      </c>
      <c r="B1209" s="4" t="s">
        <v>609</v>
      </c>
      <c r="G1209" s="5" t="n">
        <v>130</v>
      </c>
    </row>
    <row r="1210" spans="1:10">
      <c r="A1210" s="4" t="s">
        <v>1007</v>
      </c>
      <c r="G1210" s="5" t="n">
        <v>2020</v>
      </c>
    </row>
    <row r="1211" spans="1:10">
      <c r="A1211" s="4" t="s">
        <v>1008</v>
      </c>
      <c r="G1211" s="5" t="n">
        <v>10810</v>
      </c>
    </row>
    <row r="1212" spans="1:10">
      <c r="A1212" s="4" t="s">
        <v>1009</v>
      </c>
      <c r="B1212" s="4" t="s">
        <v>674</v>
      </c>
      <c r="C1212" s="6" t="n">
        <v>12830</v>
      </c>
      <c r="G1212" s="5" t="n">
        <v>12830</v>
      </c>
    </row>
    <row r="1213" spans="1:10">
      <c r="A1213" s="4" t="s">
        <v>1010</v>
      </c>
      <c r="C1213" s="5" t="n">
        <v>1814</v>
      </c>
      <c r="G1213" s="6" t="n">
        <v>1814</v>
      </c>
    </row>
    <row r="1214" spans="1:10">
      <c r="A1214" s="3" t="s">
        <v>1011</v>
      </c>
    </row>
    <row r="1215" spans="1:10">
      <c r="A1215" s="4" t="s">
        <v>1018</v>
      </c>
      <c r="B1215" s="4" t="s">
        <v>674</v>
      </c>
      <c r="C1215" s="5" t="n">
        <v>12830</v>
      </c>
    </row>
    <row r="1216" spans="1:10">
      <c r="A1216" s="3" t="s">
        <v>1019</v>
      </c>
    </row>
    <row r="1217" spans="1:10">
      <c r="A1217" s="4" t="s">
        <v>1018</v>
      </c>
      <c r="C1217" s="6" t="n">
        <v>1814</v>
      </c>
    </row>
    <row r="1218" spans="1:10">
      <c r="A1218" s="4" t="s">
        <v>1207</v>
      </c>
    </row>
    <row r="1219" spans="1:10">
      <c r="A1219" s="3" t="s">
        <v>1002</v>
      </c>
    </row>
    <row r="1220" spans="1:10">
      <c r="A1220" s="4" t="s">
        <v>1035</v>
      </c>
      <c r="B1220" s="4" t="s">
        <v>680</v>
      </c>
      <c r="C1220" s="4" t="s">
        <v>1036</v>
      </c>
    </row>
    <row r="1221" spans="1:10">
      <c r="A1221" s="4" t="s">
        <v>1208</v>
      </c>
    </row>
    <row r="1222" spans="1:10">
      <c r="A1222" s="3" t="s">
        <v>1002</v>
      </c>
    </row>
    <row r="1223" spans="1:10">
      <c r="A1223" s="4" t="s">
        <v>1035</v>
      </c>
      <c r="B1223" s="4" t="s">
        <v>680</v>
      </c>
      <c r="C1223" s="4" t="s">
        <v>545</v>
      </c>
    </row>
    <row r="1224" spans="1:10">
      <c r="A1224" s="4" t="s">
        <v>1209</v>
      </c>
    </row>
    <row r="1225" spans="1:10">
      <c r="A1225" s="3" t="s">
        <v>1002</v>
      </c>
    </row>
    <row r="1226" spans="1:10">
      <c r="A1226" s="4" t="s">
        <v>1033</v>
      </c>
      <c r="G1226" s="4" t="s">
        <v>559</v>
      </c>
    </row>
    <row r="1227" spans="1:10">
      <c r="A1227" s="4" t="s">
        <v>1108</v>
      </c>
      <c r="G1227" s="6" t="n">
        <v>31583</v>
      </c>
    </row>
    <row r="1228" spans="1:10">
      <c r="A1228" s="4" t="s">
        <v>1003</v>
      </c>
      <c r="G1228" s="5" t="n">
        <v>9560</v>
      </c>
    </row>
    <row r="1229" spans="1:10">
      <c r="A1229" s="4" t="s">
        <v>1004</v>
      </c>
      <c r="G1229" s="5" t="n">
        <v>50276</v>
      </c>
    </row>
    <row r="1230" spans="1:10">
      <c r="A1230" s="4" t="s">
        <v>1005</v>
      </c>
      <c r="B1230" s="4" t="s">
        <v>94</v>
      </c>
      <c r="G1230" s="5" t="n">
        <v>59836</v>
      </c>
    </row>
    <row r="1231" spans="1:10">
      <c r="A1231" s="4" t="s">
        <v>1006</v>
      </c>
      <c r="B1231" s="4" t="s">
        <v>609</v>
      </c>
      <c r="G1231" s="5" t="n">
        <v>0</v>
      </c>
    </row>
    <row r="1232" spans="1:10">
      <c r="A1232" s="4" t="s">
        <v>1007</v>
      </c>
      <c r="G1232" s="5" t="n">
        <v>9560</v>
      </c>
    </row>
    <row r="1233" spans="1:10">
      <c r="A1233" s="4" t="s">
        <v>1008</v>
      </c>
      <c r="G1233" s="5" t="n">
        <v>50276</v>
      </c>
    </row>
    <row r="1234" spans="1:10">
      <c r="A1234" s="4" t="s">
        <v>1009</v>
      </c>
      <c r="B1234" s="4" t="s">
        <v>674</v>
      </c>
      <c r="C1234" s="6" t="n">
        <v>59836</v>
      </c>
      <c r="G1234" s="5" t="n">
        <v>59836</v>
      </c>
    </row>
    <row r="1235" spans="1:10">
      <c r="A1235" s="4" t="s">
        <v>1010</v>
      </c>
      <c r="C1235" s="5" t="n">
        <v>6271</v>
      </c>
      <c r="G1235" s="6" t="n">
        <v>6271</v>
      </c>
    </row>
    <row r="1236" spans="1:10">
      <c r="A1236" s="3" t="s">
        <v>1011</v>
      </c>
    </row>
    <row r="1237" spans="1:10">
      <c r="A1237" s="4" t="s">
        <v>1018</v>
      </c>
      <c r="B1237" s="4" t="s">
        <v>674</v>
      </c>
      <c r="C1237" s="5" t="n">
        <v>59836</v>
      </c>
    </row>
    <row r="1238" spans="1:10">
      <c r="A1238" s="3" t="s">
        <v>1019</v>
      </c>
    </row>
    <row r="1239" spans="1:10">
      <c r="A1239" s="4" t="s">
        <v>1018</v>
      </c>
      <c r="C1239" s="6" t="n">
        <v>6271</v>
      </c>
    </row>
    <row r="1240" spans="1:10">
      <c r="A1240" s="4" t="s">
        <v>1210</v>
      </c>
    </row>
    <row r="1241" spans="1:10">
      <c r="A1241" s="3" t="s">
        <v>1002</v>
      </c>
    </row>
    <row r="1242" spans="1:10">
      <c r="A1242" s="4" t="s">
        <v>1035</v>
      </c>
      <c r="B1242" s="4" t="s">
        <v>680</v>
      </c>
      <c r="C1242" s="4" t="s">
        <v>1036</v>
      </c>
    </row>
    <row r="1243" spans="1:10">
      <c r="A1243" s="4" t="s">
        <v>1211</v>
      </c>
    </row>
    <row r="1244" spans="1:10">
      <c r="A1244" s="3" t="s">
        <v>1002</v>
      </c>
    </row>
    <row r="1245" spans="1:10">
      <c r="A1245" s="4" t="s">
        <v>1035</v>
      </c>
      <c r="B1245" s="4" t="s">
        <v>680</v>
      </c>
      <c r="C1245" s="4" t="s">
        <v>545</v>
      </c>
    </row>
    <row r="1246" spans="1:10">
      <c r="A1246" s="4" t="s">
        <v>1212</v>
      </c>
    </row>
    <row r="1247" spans="1:10">
      <c r="A1247" s="3" t="s">
        <v>1002</v>
      </c>
    </row>
    <row r="1248" spans="1:10">
      <c r="A1248" s="4" t="s">
        <v>1033</v>
      </c>
      <c r="G1248" s="4" t="s">
        <v>559</v>
      </c>
    </row>
    <row r="1249" spans="1:10">
      <c r="A1249" s="4" t="s">
        <v>1003</v>
      </c>
      <c r="G1249" s="6" t="n">
        <v>5870</v>
      </c>
    </row>
    <row r="1250" spans="1:10">
      <c r="A1250" s="4" t="s">
        <v>1004</v>
      </c>
      <c r="G1250" s="5" t="n">
        <v>66849</v>
      </c>
    </row>
    <row r="1251" spans="1:10">
      <c r="A1251" s="4" t="s">
        <v>1005</v>
      </c>
      <c r="B1251" s="4" t="s">
        <v>94</v>
      </c>
      <c r="G1251" s="5" t="n">
        <v>72719</v>
      </c>
    </row>
    <row r="1252" spans="1:10">
      <c r="A1252" s="4" t="s">
        <v>1006</v>
      </c>
      <c r="B1252" s="4" t="s">
        <v>609</v>
      </c>
      <c r="G1252" s="5" t="n">
        <v>5</v>
      </c>
    </row>
    <row r="1253" spans="1:10">
      <c r="A1253" s="4" t="s">
        <v>1007</v>
      </c>
      <c r="G1253" s="5" t="n">
        <v>5870</v>
      </c>
    </row>
    <row r="1254" spans="1:10">
      <c r="A1254" s="4" t="s">
        <v>1008</v>
      </c>
      <c r="G1254" s="5" t="n">
        <v>66854</v>
      </c>
    </row>
    <row r="1255" spans="1:10">
      <c r="A1255" s="4" t="s">
        <v>1009</v>
      </c>
      <c r="B1255" s="4" t="s">
        <v>674</v>
      </c>
      <c r="C1255" s="6" t="n">
        <v>72724</v>
      </c>
      <c r="G1255" s="5" t="n">
        <v>72724</v>
      </c>
    </row>
    <row r="1256" spans="1:10">
      <c r="A1256" s="4" t="s">
        <v>1010</v>
      </c>
      <c r="C1256" s="5" t="n">
        <v>7039</v>
      </c>
      <c r="G1256" s="6" t="n">
        <v>7039</v>
      </c>
    </row>
    <row r="1257" spans="1:10">
      <c r="A1257" s="3" t="s">
        <v>1011</v>
      </c>
    </row>
    <row r="1258" spans="1:10">
      <c r="A1258" s="4" t="s">
        <v>1018</v>
      </c>
      <c r="B1258" s="4" t="s">
        <v>674</v>
      </c>
      <c r="C1258" s="5" t="n">
        <v>72724</v>
      </c>
    </row>
    <row r="1259" spans="1:10">
      <c r="A1259" s="3" t="s">
        <v>1019</v>
      </c>
    </row>
    <row r="1260" spans="1:10">
      <c r="A1260" s="4" t="s">
        <v>1018</v>
      </c>
      <c r="C1260" s="6" t="n">
        <v>7039</v>
      </c>
    </row>
    <row r="1261" spans="1:10">
      <c r="A1261" s="4" t="s">
        <v>1213</v>
      </c>
    </row>
    <row r="1262" spans="1:10">
      <c r="A1262" s="3" t="s">
        <v>1002</v>
      </c>
    </row>
    <row r="1263" spans="1:10">
      <c r="A1263" s="4" t="s">
        <v>1035</v>
      </c>
      <c r="B1263" s="4" t="s">
        <v>680</v>
      </c>
      <c r="C1263" s="4" t="s">
        <v>1036</v>
      </c>
    </row>
    <row r="1264" spans="1:10">
      <c r="A1264" s="4" t="s">
        <v>1214</v>
      </c>
    </row>
    <row r="1265" spans="1:10">
      <c r="A1265" s="3" t="s">
        <v>1002</v>
      </c>
    </row>
    <row r="1266" spans="1:10">
      <c r="A1266" s="4" t="s">
        <v>1035</v>
      </c>
      <c r="B1266" s="4" t="s">
        <v>680</v>
      </c>
      <c r="C1266" s="4" t="s">
        <v>545</v>
      </c>
    </row>
    <row r="1267" spans="1:10">
      <c r="A1267" s="4" t="s">
        <v>1215</v>
      </c>
    </row>
    <row r="1268" spans="1:10">
      <c r="A1268" s="3" t="s">
        <v>1002</v>
      </c>
    </row>
    <row r="1269" spans="1:10">
      <c r="A1269" s="4" t="s">
        <v>1033</v>
      </c>
      <c r="G1269" s="4" t="s">
        <v>559</v>
      </c>
    </row>
    <row r="1270" spans="1:10">
      <c r="A1270" s="4" t="s">
        <v>1003</v>
      </c>
      <c r="G1270" s="6" t="n">
        <v>4470</v>
      </c>
    </row>
    <row r="1271" spans="1:10">
      <c r="A1271" s="4" t="s">
        <v>1004</v>
      </c>
      <c r="G1271" s="5" t="n">
        <v>38048</v>
      </c>
    </row>
    <row r="1272" spans="1:10">
      <c r="A1272" s="4" t="s">
        <v>1005</v>
      </c>
      <c r="B1272" s="4" t="s">
        <v>94</v>
      </c>
      <c r="G1272" s="5" t="n">
        <v>42518</v>
      </c>
    </row>
    <row r="1273" spans="1:10">
      <c r="A1273" s="4" t="s">
        <v>1006</v>
      </c>
      <c r="B1273" s="4" t="s">
        <v>609</v>
      </c>
      <c r="G1273" s="5" t="n">
        <v>1778</v>
      </c>
    </row>
    <row r="1274" spans="1:10">
      <c r="A1274" s="4" t="s">
        <v>1007</v>
      </c>
      <c r="G1274" s="5" t="n">
        <v>4470</v>
      </c>
    </row>
    <row r="1275" spans="1:10">
      <c r="A1275" s="4" t="s">
        <v>1008</v>
      </c>
      <c r="G1275" s="5" t="n">
        <v>39826</v>
      </c>
    </row>
    <row r="1276" spans="1:10">
      <c r="A1276" s="4" t="s">
        <v>1009</v>
      </c>
      <c r="B1276" s="4" t="s">
        <v>674</v>
      </c>
      <c r="C1276" s="6" t="n">
        <v>44296</v>
      </c>
      <c r="G1276" s="5" t="n">
        <v>44296</v>
      </c>
    </row>
    <row r="1277" spans="1:10">
      <c r="A1277" s="4" t="s">
        <v>1010</v>
      </c>
      <c r="C1277" s="5" t="n">
        <v>3603</v>
      </c>
      <c r="G1277" s="6" t="n">
        <v>3603</v>
      </c>
    </row>
    <row r="1278" spans="1:10">
      <c r="A1278" s="3" t="s">
        <v>1011</v>
      </c>
    </row>
    <row r="1279" spans="1:10">
      <c r="A1279" s="4" t="s">
        <v>1018</v>
      </c>
      <c r="B1279" s="4" t="s">
        <v>674</v>
      </c>
      <c r="C1279" s="5" t="n">
        <v>44296</v>
      </c>
    </row>
    <row r="1280" spans="1:10">
      <c r="A1280" s="3" t="s">
        <v>1019</v>
      </c>
    </row>
    <row r="1281" spans="1:10">
      <c r="A1281" s="4" t="s">
        <v>1018</v>
      </c>
      <c r="C1281" s="6" t="n">
        <v>3603</v>
      </c>
    </row>
    <row r="1282" spans="1:10">
      <c r="A1282" s="4" t="s">
        <v>1216</v>
      </c>
    </row>
    <row r="1283" spans="1:10">
      <c r="A1283" s="3" t="s">
        <v>1002</v>
      </c>
    </row>
    <row r="1284" spans="1:10">
      <c r="A1284" s="4" t="s">
        <v>1035</v>
      </c>
      <c r="B1284" s="4" t="s">
        <v>680</v>
      </c>
      <c r="C1284" s="4" t="s">
        <v>1036</v>
      </c>
    </row>
    <row r="1285" spans="1:10">
      <c r="A1285" s="4" t="s">
        <v>1217</v>
      </c>
    </row>
    <row r="1286" spans="1:10">
      <c r="A1286" s="3" t="s">
        <v>1002</v>
      </c>
    </row>
    <row r="1287" spans="1:10">
      <c r="A1287" s="4" t="s">
        <v>1035</v>
      </c>
      <c r="B1287" s="4" t="s">
        <v>680</v>
      </c>
      <c r="C1287" s="4" t="s">
        <v>545</v>
      </c>
    </row>
    <row r="1288" spans="1:10">
      <c r="A1288" s="4" t="s">
        <v>1218</v>
      </c>
    </row>
    <row r="1289" spans="1:10">
      <c r="A1289" s="3" t="s">
        <v>1002</v>
      </c>
    </row>
    <row r="1290" spans="1:10">
      <c r="A1290" s="4" t="s">
        <v>1033</v>
      </c>
      <c r="G1290" s="4" t="s">
        <v>559</v>
      </c>
    </row>
    <row r="1291" spans="1:10">
      <c r="A1291" s="4" t="s">
        <v>1003</v>
      </c>
      <c r="G1291" s="6" t="n">
        <v>1980</v>
      </c>
    </row>
    <row r="1292" spans="1:10">
      <c r="A1292" s="4" t="s">
        <v>1004</v>
      </c>
      <c r="G1292" s="5" t="n">
        <v>8930</v>
      </c>
    </row>
    <row r="1293" spans="1:10">
      <c r="A1293" s="4" t="s">
        <v>1005</v>
      </c>
      <c r="B1293" s="4" t="s">
        <v>94</v>
      </c>
      <c r="G1293" s="5" t="n">
        <v>10910</v>
      </c>
    </row>
    <row r="1294" spans="1:10">
      <c r="A1294" s="4" t="s">
        <v>1006</v>
      </c>
      <c r="B1294" s="4" t="s">
        <v>609</v>
      </c>
      <c r="G1294" s="5" t="n">
        <v>40</v>
      </c>
    </row>
    <row r="1295" spans="1:10">
      <c r="A1295" s="4" t="s">
        <v>1007</v>
      </c>
      <c r="G1295" s="5" t="n">
        <v>1980</v>
      </c>
    </row>
    <row r="1296" spans="1:10">
      <c r="A1296" s="4" t="s">
        <v>1008</v>
      </c>
      <c r="G1296" s="5" t="n">
        <v>8970</v>
      </c>
    </row>
    <row r="1297" spans="1:10">
      <c r="A1297" s="4" t="s">
        <v>1009</v>
      </c>
      <c r="B1297" s="4" t="s">
        <v>674</v>
      </c>
      <c r="C1297" s="6" t="n">
        <v>10950</v>
      </c>
      <c r="G1297" s="5" t="n">
        <v>10950</v>
      </c>
    </row>
    <row r="1298" spans="1:10">
      <c r="A1298" s="4" t="s">
        <v>1010</v>
      </c>
      <c r="C1298" s="5" t="n">
        <v>998</v>
      </c>
      <c r="G1298" s="6" t="n">
        <v>998</v>
      </c>
    </row>
    <row r="1299" spans="1:10">
      <c r="A1299" s="3" t="s">
        <v>1011</v>
      </c>
    </row>
    <row r="1300" spans="1:10">
      <c r="A1300" s="4" t="s">
        <v>1018</v>
      </c>
      <c r="B1300" s="4" t="s">
        <v>674</v>
      </c>
      <c r="C1300" s="5" t="n">
        <v>10950</v>
      </c>
    </row>
    <row r="1301" spans="1:10">
      <c r="A1301" s="3" t="s">
        <v>1019</v>
      </c>
    </row>
    <row r="1302" spans="1:10">
      <c r="A1302" s="4" t="s">
        <v>1018</v>
      </c>
      <c r="C1302" s="6" t="n">
        <v>998</v>
      </c>
    </row>
    <row r="1303" spans="1:10">
      <c r="A1303" s="4" t="s">
        <v>1219</v>
      </c>
    </row>
    <row r="1304" spans="1:10">
      <c r="A1304" s="3" t="s">
        <v>1002</v>
      </c>
    </row>
    <row r="1305" spans="1:10">
      <c r="A1305" s="4" t="s">
        <v>1035</v>
      </c>
      <c r="B1305" s="4" t="s">
        <v>680</v>
      </c>
      <c r="C1305" s="4" t="s">
        <v>1036</v>
      </c>
    </row>
    <row r="1306" spans="1:10">
      <c r="A1306" s="4" t="s">
        <v>1220</v>
      </c>
    </row>
    <row r="1307" spans="1:10">
      <c r="A1307" s="3" t="s">
        <v>1002</v>
      </c>
    </row>
    <row r="1308" spans="1:10">
      <c r="A1308" s="4" t="s">
        <v>1035</v>
      </c>
      <c r="B1308" s="4" t="s">
        <v>680</v>
      </c>
      <c r="C1308" s="4" t="s">
        <v>545</v>
      </c>
    </row>
    <row r="1309" spans="1:10">
      <c r="A1309" s="4" t="s">
        <v>1221</v>
      </c>
    </row>
    <row r="1310" spans="1:10">
      <c r="A1310" s="3" t="s">
        <v>1002</v>
      </c>
    </row>
    <row r="1311" spans="1:10">
      <c r="A1311" s="4" t="s">
        <v>1033</v>
      </c>
      <c r="G1311" s="4" t="s">
        <v>559</v>
      </c>
    </row>
    <row r="1312" spans="1:10">
      <c r="A1312" s="4" t="s">
        <v>1003</v>
      </c>
      <c r="G1312" s="6" t="n">
        <v>1890</v>
      </c>
    </row>
    <row r="1313" spans="1:10">
      <c r="A1313" s="4" t="s">
        <v>1004</v>
      </c>
      <c r="G1313" s="5" t="n">
        <v>60094</v>
      </c>
    </row>
    <row r="1314" spans="1:10">
      <c r="A1314" s="4" t="s">
        <v>1005</v>
      </c>
      <c r="B1314" s="4" t="s">
        <v>94</v>
      </c>
      <c r="G1314" s="5" t="n">
        <v>61984</v>
      </c>
    </row>
    <row r="1315" spans="1:10">
      <c r="A1315" s="4" t="s">
        <v>1006</v>
      </c>
      <c r="B1315" s="4" t="s">
        <v>609</v>
      </c>
      <c r="G1315" s="5" t="n">
        <v>3716</v>
      </c>
    </row>
    <row r="1316" spans="1:10">
      <c r="A1316" s="4" t="s">
        <v>1007</v>
      </c>
      <c r="G1316" s="5" t="n">
        <v>1890</v>
      </c>
    </row>
    <row r="1317" spans="1:10">
      <c r="A1317" s="4" t="s">
        <v>1008</v>
      </c>
      <c r="G1317" s="5" t="n">
        <v>63810</v>
      </c>
    </row>
    <row r="1318" spans="1:10">
      <c r="A1318" s="4" t="s">
        <v>1009</v>
      </c>
      <c r="B1318" s="4" t="s">
        <v>674</v>
      </c>
      <c r="C1318" s="6" t="n">
        <v>65700</v>
      </c>
      <c r="G1318" s="5" t="n">
        <v>65700</v>
      </c>
    </row>
    <row r="1319" spans="1:10">
      <c r="A1319" s="4" t="s">
        <v>1010</v>
      </c>
      <c r="C1319" s="5" t="n">
        <v>1994</v>
      </c>
      <c r="G1319" s="6" t="n">
        <v>1994</v>
      </c>
    </row>
    <row r="1320" spans="1:10">
      <c r="A1320" s="3" t="s">
        <v>1011</v>
      </c>
    </row>
    <row r="1321" spans="1:10">
      <c r="A1321" s="4" t="s">
        <v>1018</v>
      </c>
      <c r="B1321" s="4" t="s">
        <v>674</v>
      </c>
      <c r="C1321" s="5" t="n">
        <v>65700</v>
      </c>
    </row>
    <row r="1322" spans="1:10">
      <c r="A1322" s="3" t="s">
        <v>1019</v>
      </c>
    </row>
    <row r="1323" spans="1:10">
      <c r="A1323" s="4" t="s">
        <v>1018</v>
      </c>
      <c r="C1323" s="6" t="n">
        <v>1994</v>
      </c>
    </row>
    <row r="1324" spans="1:10">
      <c r="A1324" s="4" t="s">
        <v>1222</v>
      </c>
    </row>
    <row r="1325" spans="1:10">
      <c r="A1325" s="3" t="s">
        <v>1002</v>
      </c>
    </row>
    <row r="1326" spans="1:10">
      <c r="A1326" s="4" t="s">
        <v>1035</v>
      </c>
      <c r="B1326" s="4" t="s">
        <v>680</v>
      </c>
      <c r="C1326" s="4" t="s">
        <v>1036</v>
      </c>
    </row>
    <row r="1327" spans="1:10">
      <c r="A1327" s="4" t="s">
        <v>1223</v>
      </c>
    </row>
    <row r="1328" spans="1:10">
      <c r="A1328" s="3" t="s">
        <v>1002</v>
      </c>
    </row>
    <row r="1329" spans="1:10">
      <c r="A1329" s="4" t="s">
        <v>1035</v>
      </c>
      <c r="B1329" s="4" t="s">
        <v>680</v>
      </c>
      <c r="C1329" s="4" t="s">
        <v>545</v>
      </c>
    </row>
    <row r="1330" spans="1:10">
      <c r="A1330" s="4" t="s">
        <v>1224</v>
      </c>
    </row>
    <row r="1331" spans="1:10">
      <c r="A1331" s="3" t="s">
        <v>1002</v>
      </c>
    </row>
    <row r="1332" spans="1:10">
      <c r="A1332" s="4" t="s">
        <v>1033</v>
      </c>
      <c r="G1332" s="4" t="s">
        <v>559</v>
      </c>
    </row>
    <row r="1333" spans="1:10">
      <c r="A1333" s="4" t="s">
        <v>1003</v>
      </c>
      <c r="G1333" s="6" t="n">
        <v>11660</v>
      </c>
    </row>
    <row r="1334" spans="1:10">
      <c r="A1334" s="4" t="s">
        <v>1004</v>
      </c>
      <c r="G1334" s="5" t="n">
        <v>139015</v>
      </c>
    </row>
    <row r="1335" spans="1:10">
      <c r="A1335" s="4" t="s">
        <v>1005</v>
      </c>
      <c r="B1335" s="4" t="s">
        <v>94</v>
      </c>
      <c r="G1335" s="5" t="n">
        <v>150675</v>
      </c>
    </row>
    <row r="1336" spans="1:10">
      <c r="A1336" s="4" t="s">
        <v>1006</v>
      </c>
      <c r="B1336" s="4" t="s">
        <v>609</v>
      </c>
      <c r="G1336" s="5" t="n">
        <v>-192</v>
      </c>
    </row>
    <row r="1337" spans="1:10">
      <c r="A1337" s="4" t="s">
        <v>1007</v>
      </c>
      <c r="G1337" s="5" t="n">
        <v>11660</v>
      </c>
    </row>
    <row r="1338" spans="1:10">
      <c r="A1338" s="4" t="s">
        <v>1008</v>
      </c>
      <c r="G1338" s="5" t="n">
        <v>138823</v>
      </c>
    </row>
    <row r="1339" spans="1:10">
      <c r="A1339" s="4" t="s">
        <v>1009</v>
      </c>
      <c r="B1339" s="4" t="s">
        <v>674</v>
      </c>
      <c r="C1339" s="6" t="n">
        <v>150483</v>
      </c>
      <c r="G1339" s="5" t="n">
        <v>150483</v>
      </c>
    </row>
    <row r="1340" spans="1:10">
      <c r="A1340" s="4" t="s">
        <v>1010</v>
      </c>
      <c r="C1340" s="5" t="n">
        <v>6981</v>
      </c>
      <c r="G1340" s="6" t="n">
        <v>6981</v>
      </c>
    </row>
    <row r="1341" spans="1:10">
      <c r="A1341" s="3" t="s">
        <v>1011</v>
      </c>
    </row>
    <row r="1342" spans="1:10">
      <c r="A1342" s="4" t="s">
        <v>1018</v>
      </c>
      <c r="B1342" s="4" t="s">
        <v>674</v>
      </c>
      <c r="C1342" s="5" t="n">
        <v>150483</v>
      </c>
    </row>
    <row r="1343" spans="1:10">
      <c r="A1343" s="3" t="s">
        <v>1019</v>
      </c>
    </row>
    <row r="1344" spans="1:10">
      <c r="A1344" s="4" t="s">
        <v>1018</v>
      </c>
      <c r="C1344" s="6" t="n">
        <v>6981</v>
      </c>
    </row>
    <row r="1345" spans="1:10">
      <c r="A1345" s="4" t="s">
        <v>1225</v>
      </c>
    </row>
    <row r="1346" spans="1:10">
      <c r="A1346" s="3" t="s">
        <v>1002</v>
      </c>
    </row>
    <row r="1347" spans="1:10">
      <c r="A1347" s="4" t="s">
        <v>1035</v>
      </c>
      <c r="B1347" s="4" t="s">
        <v>680</v>
      </c>
      <c r="C1347" s="4" t="s">
        <v>1036</v>
      </c>
    </row>
    <row r="1348" spans="1:10">
      <c r="A1348" s="4" t="s">
        <v>1226</v>
      </c>
    </row>
    <row r="1349" spans="1:10">
      <c r="A1349" s="3" t="s">
        <v>1002</v>
      </c>
    </row>
    <row r="1350" spans="1:10">
      <c r="A1350" s="4" t="s">
        <v>1035</v>
      </c>
      <c r="B1350" s="4" t="s">
        <v>680</v>
      </c>
      <c r="C1350" s="4" t="s">
        <v>545</v>
      </c>
    </row>
    <row r="1351" spans="1:10">
      <c r="A1351" s="4" t="s">
        <v>1227</v>
      </c>
    </row>
    <row r="1352" spans="1:10">
      <c r="A1352" s="3" t="s">
        <v>1002</v>
      </c>
    </row>
    <row r="1353" spans="1:10">
      <c r="A1353" s="4" t="s">
        <v>1033</v>
      </c>
      <c r="G1353" s="4" t="s">
        <v>559</v>
      </c>
    </row>
    <row r="1354" spans="1:10">
      <c r="A1354" s="4" t="s">
        <v>1003</v>
      </c>
      <c r="G1354" s="6" t="n">
        <v>4000</v>
      </c>
    </row>
    <row r="1355" spans="1:10">
      <c r="A1355" s="4" t="s">
        <v>1004</v>
      </c>
      <c r="G1355" s="5" t="n">
        <v>73554</v>
      </c>
    </row>
    <row r="1356" spans="1:10">
      <c r="A1356" s="4" t="s">
        <v>1005</v>
      </c>
      <c r="B1356" s="4" t="s">
        <v>94</v>
      </c>
      <c r="G1356" s="5" t="n">
        <v>77554</v>
      </c>
    </row>
    <row r="1357" spans="1:10">
      <c r="A1357" s="4" t="s">
        <v>1006</v>
      </c>
      <c r="B1357" s="4" t="s">
        <v>609</v>
      </c>
      <c r="G1357" s="5" t="n">
        <v>1003</v>
      </c>
    </row>
    <row r="1358" spans="1:10">
      <c r="A1358" s="4" t="s">
        <v>1007</v>
      </c>
      <c r="G1358" s="5" t="n">
        <v>4000</v>
      </c>
    </row>
    <row r="1359" spans="1:10">
      <c r="A1359" s="4" t="s">
        <v>1008</v>
      </c>
      <c r="G1359" s="5" t="n">
        <v>74557</v>
      </c>
    </row>
    <row r="1360" spans="1:10">
      <c r="A1360" s="4" t="s">
        <v>1009</v>
      </c>
      <c r="B1360" s="4" t="s">
        <v>674</v>
      </c>
      <c r="C1360" s="6" t="n">
        <v>78557</v>
      </c>
      <c r="G1360" s="5" t="n">
        <v>78557</v>
      </c>
    </row>
    <row r="1361" spans="1:10">
      <c r="A1361" s="4" t="s">
        <v>1010</v>
      </c>
      <c r="C1361" s="5" t="n">
        <v>4329</v>
      </c>
      <c r="G1361" s="6" t="n">
        <v>4329</v>
      </c>
    </row>
    <row r="1362" spans="1:10">
      <c r="A1362" s="3" t="s">
        <v>1011</v>
      </c>
    </row>
    <row r="1363" spans="1:10">
      <c r="A1363" s="4" t="s">
        <v>1018</v>
      </c>
      <c r="B1363" s="4" t="s">
        <v>674</v>
      </c>
      <c r="C1363" s="5" t="n">
        <v>78557</v>
      </c>
    </row>
    <row r="1364" spans="1:10">
      <c r="A1364" s="3" t="s">
        <v>1019</v>
      </c>
    </row>
    <row r="1365" spans="1:10">
      <c r="A1365" s="4" t="s">
        <v>1018</v>
      </c>
      <c r="C1365" s="6" t="n">
        <v>4329</v>
      </c>
    </row>
    <row r="1366" spans="1:10">
      <c r="A1366" s="4" t="s">
        <v>1228</v>
      </c>
    </row>
    <row r="1367" spans="1:10">
      <c r="A1367" s="3" t="s">
        <v>1002</v>
      </c>
    </row>
    <row r="1368" spans="1:10">
      <c r="A1368" s="4" t="s">
        <v>1035</v>
      </c>
      <c r="B1368" s="4" t="s">
        <v>680</v>
      </c>
      <c r="C1368" s="4" t="s">
        <v>1036</v>
      </c>
    </row>
    <row r="1369" spans="1:10">
      <c r="A1369" s="4" t="s">
        <v>1229</v>
      </c>
    </row>
    <row r="1370" spans="1:10">
      <c r="A1370" s="3" t="s">
        <v>1002</v>
      </c>
    </row>
    <row r="1371" spans="1:10">
      <c r="A1371" s="4" t="s">
        <v>1035</v>
      </c>
      <c r="B1371" s="4" t="s">
        <v>680</v>
      </c>
      <c r="C1371" s="4" t="s">
        <v>545</v>
      </c>
    </row>
    <row r="1372" spans="1:10">
      <c r="A1372" s="4" t="s">
        <v>1230</v>
      </c>
    </row>
    <row r="1373" spans="1:10">
      <c r="A1373" s="3" t="s">
        <v>1002</v>
      </c>
    </row>
    <row r="1374" spans="1:10">
      <c r="A1374" s="4" t="s">
        <v>1033</v>
      </c>
      <c r="G1374" s="4" t="s">
        <v>559</v>
      </c>
    </row>
    <row r="1375" spans="1:10">
      <c r="A1375" s="4" t="s">
        <v>1003</v>
      </c>
      <c r="G1375" s="6" t="n">
        <v>5960</v>
      </c>
    </row>
    <row r="1376" spans="1:10">
      <c r="A1376" s="4" t="s">
        <v>1004</v>
      </c>
      <c r="G1376" s="5" t="n">
        <v>50013</v>
      </c>
    </row>
    <row r="1377" spans="1:10">
      <c r="A1377" s="4" t="s">
        <v>1005</v>
      </c>
      <c r="B1377" s="4" t="s">
        <v>94</v>
      </c>
      <c r="G1377" s="5" t="n">
        <v>55973</v>
      </c>
    </row>
    <row r="1378" spans="1:10">
      <c r="A1378" s="4" t="s">
        <v>1006</v>
      </c>
      <c r="B1378" s="4" t="s">
        <v>609</v>
      </c>
      <c r="G1378" s="5" t="n">
        <v>886</v>
      </c>
    </row>
    <row r="1379" spans="1:10">
      <c r="A1379" s="4" t="s">
        <v>1007</v>
      </c>
      <c r="G1379" s="5" t="n">
        <v>5960</v>
      </c>
    </row>
    <row r="1380" spans="1:10">
      <c r="A1380" s="4" t="s">
        <v>1008</v>
      </c>
      <c r="G1380" s="5" t="n">
        <v>50899</v>
      </c>
    </row>
    <row r="1381" spans="1:10">
      <c r="A1381" s="4" t="s">
        <v>1009</v>
      </c>
      <c r="B1381" s="4" t="s">
        <v>674</v>
      </c>
      <c r="C1381" s="6" t="n">
        <v>56859</v>
      </c>
      <c r="G1381" s="5" t="n">
        <v>56859</v>
      </c>
    </row>
    <row r="1382" spans="1:10">
      <c r="A1382" s="4" t="s">
        <v>1010</v>
      </c>
      <c r="C1382" s="5" t="n">
        <v>3078</v>
      </c>
      <c r="G1382" s="6" t="n">
        <v>3078</v>
      </c>
    </row>
    <row r="1383" spans="1:10">
      <c r="A1383" s="3" t="s">
        <v>1011</v>
      </c>
    </row>
    <row r="1384" spans="1:10">
      <c r="A1384" s="4" t="s">
        <v>1018</v>
      </c>
      <c r="B1384" s="4" t="s">
        <v>674</v>
      </c>
      <c r="C1384" s="5" t="n">
        <v>56859</v>
      </c>
    </row>
    <row r="1385" spans="1:10">
      <c r="A1385" s="3" t="s">
        <v>1019</v>
      </c>
    </row>
    <row r="1386" spans="1:10">
      <c r="A1386" s="4" t="s">
        <v>1018</v>
      </c>
      <c r="C1386" s="6" t="n">
        <v>3078</v>
      </c>
    </row>
    <row r="1387" spans="1:10">
      <c r="A1387" s="4" t="s">
        <v>1231</v>
      </c>
    </row>
    <row r="1388" spans="1:10">
      <c r="A1388" s="3" t="s">
        <v>1002</v>
      </c>
    </row>
    <row r="1389" spans="1:10">
      <c r="A1389" s="4" t="s">
        <v>1035</v>
      </c>
      <c r="B1389" s="4" t="s">
        <v>680</v>
      </c>
      <c r="C1389" s="4" t="s">
        <v>1036</v>
      </c>
    </row>
    <row r="1390" spans="1:10">
      <c r="A1390" s="4" t="s">
        <v>1232</v>
      </c>
    </row>
    <row r="1391" spans="1:10">
      <c r="A1391" s="3" t="s">
        <v>1002</v>
      </c>
    </row>
    <row r="1392" spans="1:10">
      <c r="A1392" s="4" t="s">
        <v>1035</v>
      </c>
      <c r="B1392" s="4" t="s">
        <v>680</v>
      </c>
      <c r="C1392" s="4" t="s">
        <v>545</v>
      </c>
    </row>
    <row r="1393" spans="1:10">
      <c r="A1393" s="4" t="s">
        <v>1233</v>
      </c>
    </row>
    <row r="1394" spans="1:10">
      <c r="A1394" s="3" t="s">
        <v>1002</v>
      </c>
    </row>
    <row r="1395" spans="1:10">
      <c r="A1395" s="4" t="s">
        <v>1033</v>
      </c>
      <c r="G1395" s="4" t="s">
        <v>589</v>
      </c>
    </row>
    <row r="1396" spans="1:10">
      <c r="A1396" s="4" t="s">
        <v>1003</v>
      </c>
      <c r="G1396" s="6" t="n">
        <v>6470</v>
      </c>
    </row>
    <row r="1397" spans="1:10">
      <c r="A1397" s="4" t="s">
        <v>1004</v>
      </c>
      <c r="G1397" s="5" t="n">
        <v>77858</v>
      </c>
    </row>
    <row r="1398" spans="1:10">
      <c r="A1398" s="4" t="s">
        <v>1005</v>
      </c>
      <c r="B1398" s="4" t="s">
        <v>94</v>
      </c>
      <c r="G1398" s="5" t="n">
        <v>84328</v>
      </c>
    </row>
    <row r="1399" spans="1:10">
      <c r="A1399" s="4" t="s">
        <v>1006</v>
      </c>
      <c r="B1399" s="4" t="s">
        <v>609</v>
      </c>
      <c r="G1399" s="5" t="n">
        <v>-263</v>
      </c>
    </row>
    <row r="1400" spans="1:10">
      <c r="A1400" s="4" t="s">
        <v>1007</v>
      </c>
      <c r="G1400" s="5" t="n">
        <v>6470</v>
      </c>
    </row>
    <row r="1401" spans="1:10">
      <c r="A1401" s="4" t="s">
        <v>1008</v>
      </c>
      <c r="G1401" s="5" t="n">
        <v>77595</v>
      </c>
    </row>
    <row r="1402" spans="1:10">
      <c r="A1402" s="4" t="s">
        <v>1009</v>
      </c>
      <c r="B1402" s="4" t="s">
        <v>674</v>
      </c>
      <c r="C1402" s="6" t="n">
        <v>84065</v>
      </c>
      <c r="G1402" s="5" t="n">
        <v>84065</v>
      </c>
    </row>
    <row r="1403" spans="1:10">
      <c r="A1403" s="4" t="s">
        <v>1010</v>
      </c>
      <c r="C1403" s="5" t="n">
        <v>1505</v>
      </c>
      <c r="G1403" s="6" t="n">
        <v>1505</v>
      </c>
    </row>
    <row r="1404" spans="1:10">
      <c r="A1404" s="3" t="s">
        <v>1011</v>
      </c>
    </row>
    <row r="1405" spans="1:10">
      <c r="A1405" s="4" t="s">
        <v>1018</v>
      </c>
      <c r="B1405" s="4" t="s">
        <v>674</v>
      </c>
      <c r="C1405" s="5" t="n">
        <v>84065</v>
      </c>
    </row>
    <row r="1406" spans="1:10">
      <c r="A1406" s="3" t="s">
        <v>1019</v>
      </c>
    </row>
    <row r="1407" spans="1:10">
      <c r="A1407" s="4" t="s">
        <v>1018</v>
      </c>
      <c r="C1407" s="6" t="n">
        <v>1505</v>
      </c>
    </row>
    <row r="1408" spans="1:10">
      <c r="A1408" s="4" t="s">
        <v>1234</v>
      </c>
    </row>
    <row r="1409" spans="1:10">
      <c r="A1409" s="3" t="s">
        <v>1002</v>
      </c>
    </row>
    <row r="1410" spans="1:10">
      <c r="A1410" s="4" t="s">
        <v>1035</v>
      </c>
      <c r="B1410" s="4" t="s">
        <v>680</v>
      </c>
      <c r="C1410" s="4" t="s">
        <v>1036</v>
      </c>
    </row>
    <row r="1411" spans="1:10">
      <c r="A1411" s="4" t="s">
        <v>1235</v>
      </c>
    </row>
    <row r="1412" spans="1:10">
      <c r="A1412" s="3" t="s">
        <v>1002</v>
      </c>
    </row>
    <row r="1413" spans="1:10">
      <c r="A1413" s="4" t="s">
        <v>1035</v>
      </c>
      <c r="B1413" s="4" t="s">
        <v>680</v>
      </c>
      <c r="C1413" s="4" t="s">
        <v>545</v>
      </c>
    </row>
    <row r="1414" spans="1:10">
      <c r="A1414" s="4" t="s">
        <v>1236</v>
      </c>
    </row>
    <row r="1415" spans="1:10">
      <c r="A1415" s="3" t="s">
        <v>1002</v>
      </c>
    </row>
    <row r="1416" spans="1:10">
      <c r="A1416" s="4" t="s">
        <v>1033</v>
      </c>
      <c r="G1416" s="4" t="s">
        <v>589</v>
      </c>
    </row>
    <row r="1417" spans="1:10">
      <c r="A1417" s="4" t="s">
        <v>1003</v>
      </c>
      <c r="G1417" s="6" t="n">
        <v>4550</v>
      </c>
    </row>
    <row r="1418" spans="1:10">
      <c r="A1418" s="4" t="s">
        <v>1004</v>
      </c>
      <c r="G1418" s="5" t="n">
        <v>55609</v>
      </c>
    </row>
    <row r="1419" spans="1:10">
      <c r="A1419" s="4" t="s">
        <v>1005</v>
      </c>
      <c r="B1419" s="4" t="s">
        <v>94</v>
      </c>
      <c r="G1419" s="5" t="n">
        <v>60159</v>
      </c>
    </row>
    <row r="1420" spans="1:10">
      <c r="A1420" s="4" t="s">
        <v>1006</v>
      </c>
      <c r="B1420" s="4" t="s">
        <v>609</v>
      </c>
      <c r="G1420" s="5" t="n">
        <v>754</v>
      </c>
    </row>
    <row r="1421" spans="1:10">
      <c r="A1421" s="4" t="s">
        <v>1007</v>
      </c>
      <c r="G1421" s="5" t="n">
        <v>4550</v>
      </c>
    </row>
    <row r="1422" spans="1:10">
      <c r="A1422" s="4" t="s">
        <v>1008</v>
      </c>
      <c r="G1422" s="5" t="n">
        <v>56363</v>
      </c>
    </row>
    <row r="1423" spans="1:10">
      <c r="A1423" s="4" t="s">
        <v>1009</v>
      </c>
      <c r="B1423" s="4" t="s">
        <v>674</v>
      </c>
      <c r="C1423" s="6" t="n">
        <v>60913</v>
      </c>
      <c r="G1423" s="5" t="n">
        <v>60913</v>
      </c>
    </row>
    <row r="1424" spans="1:10">
      <c r="A1424" s="4" t="s">
        <v>1010</v>
      </c>
      <c r="C1424" s="5" t="n">
        <v>1106</v>
      </c>
      <c r="G1424" s="6" t="n">
        <v>1106</v>
      </c>
    </row>
    <row r="1425" spans="1:10">
      <c r="A1425" s="3" t="s">
        <v>1011</v>
      </c>
    </row>
    <row r="1426" spans="1:10">
      <c r="A1426" s="4" t="s">
        <v>1018</v>
      </c>
      <c r="B1426" s="4" t="s">
        <v>674</v>
      </c>
      <c r="C1426" s="5" t="n">
        <v>60913</v>
      </c>
    </row>
    <row r="1427" spans="1:10">
      <c r="A1427" s="3" t="s">
        <v>1019</v>
      </c>
    </row>
    <row r="1428" spans="1:10">
      <c r="A1428" s="4" t="s">
        <v>1018</v>
      </c>
      <c r="C1428" s="6" t="n">
        <v>1106</v>
      </c>
    </row>
    <row r="1429" spans="1:10">
      <c r="A1429" s="4" t="s">
        <v>1237</v>
      </c>
    </row>
    <row r="1430" spans="1:10">
      <c r="A1430" s="3" t="s">
        <v>1002</v>
      </c>
    </row>
    <row r="1431" spans="1:10">
      <c r="A1431" s="4" t="s">
        <v>1035</v>
      </c>
      <c r="B1431" s="4" t="s">
        <v>680</v>
      </c>
      <c r="C1431" s="4" t="s">
        <v>1036</v>
      </c>
    </row>
    <row r="1432" spans="1:10">
      <c r="A1432" s="4" t="s">
        <v>1238</v>
      </c>
    </row>
    <row r="1433" spans="1:10">
      <c r="A1433" s="3" t="s">
        <v>1002</v>
      </c>
    </row>
    <row r="1434" spans="1:10">
      <c r="A1434" s="4" t="s">
        <v>1035</v>
      </c>
      <c r="B1434" s="4" t="s">
        <v>680</v>
      </c>
      <c r="C1434" s="4" t="s">
        <v>545</v>
      </c>
    </row>
    <row r="1435" spans="1:10">
      <c r="A1435" s="4" t="s">
        <v>1239</v>
      </c>
    </row>
    <row r="1436" spans="1:10">
      <c r="A1436" s="3" t="s">
        <v>1002</v>
      </c>
    </row>
    <row r="1437" spans="1:10">
      <c r="A1437" s="4" t="s">
        <v>1033</v>
      </c>
      <c r="G1437" s="4" t="s">
        <v>559</v>
      </c>
    </row>
    <row r="1438" spans="1:10">
      <c r="A1438" s="4" t="s">
        <v>1003</v>
      </c>
      <c r="G1438" s="6" t="n">
        <v>6240</v>
      </c>
    </row>
    <row r="1439" spans="1:10">
      <c r="A1439" s="4" t="s">
        <v>1004</v>
      </c>
      <c r="G1439" s="5" t="n">
        <v>57124</v>
      </c>
    </row>
    <row r="1440" spans="1:10">
      <c r="A1440" s="4" t="s">
        <v>1005</v>
      </c>
      <c r="B1440" s="4" t="s">
        <v>94</v>
      </c>
      <c r="G1440" s="5" t="n">
        <v>63364</v>
      </c>
    </row>
    <row r="1441" spans="1:10">
      <c r="A1441" s="4" t="s">
        <v>1006</v>
      </c>
      <c r="B1441" s="4" t="s">
        <v>609</v>
      </c>
      <c r="G1441" s="5" t="n">
        <v>0</v>
      </c>
    </row>
    <row r="1442" spans="1:10">
      <c r="A1442" s="4" t="s">
        <v>1007</v>
      </c>
      <c r="G1442" s="5" t="n">
        <v>6240</v>
      </c>
    </row>
    <row r="1443" spans="1:10">
      <c r="A1443" s="4" t="s">
        <v>1008</v>
      </c>
      <c r="G1443" s="5" t="n">
        <v>57124</v>
      </c>
    </row>
    <row r="1444" spans="1:10">
      <c r="A1444" s="4" t="s">
        <v>1009</v>
      </c>
      <c r="B1444" s="4" t="s">
        <v>674</v>
      </c>
      <c r="C1444" s="6" t="n">
        <v>63364</v>
      </c>
      <c r="G1444" s="5" t="n">
        <v>63364</v>
      </c>
    </row>
    <row r="1445" spans="1:10">
      <c r="A1445" s="4" t="s">
        <v>1010</v>
      </c>
      <c r="C1445" s="5" t="n">
        <v>1643</v>
      </c>
      <c r="G1445" s="6" t="n">
        <v>1643</v>
      </c>
    </row>
    <row r="1446" spans="1:10">
      <c r="A1446" s="3" t="s">
        <v>1011</v>
      </c>
    </row>
    <row r="1447" spans="1:10">
      <c r="A1447" s="4" t="s">
        <v>1018</v>
      </c>
      <c r="B1447" s="4" t="s">
        <v>674</v>
      </c>
      <c r="C1447" s="5" t="n">
        <v>63364</v>
      </c>
    </row>
    <row r="1448" spans="1:10">
      <c r="A1448" s="3" t="s">
        <v>1019</v>
      </c>
    </row>
    <row r="1449" spans="1:10">
      <c r="A1449" s="4" t="s">
        <v>1018</v>
      </c>
      <c r="C1449" s="6" t="n">
        <v>1643</v>
      </c>
    </row>
    <row r="1450" spans="1:10">
      <c r="A1450" s="4" t="s">
        <v>1240</v>
      </c>
    </row>
    <row r="1451" spans="1:10">
      <c r="A1451" s="3" t="s">
        <v>1002</v>
      </c>
    </row>
    <row r="1452" spans="1:10">
      <c r="A1452" s="4" t="s">
        <v>1035</v>
      </c>
      <c r="B1452" s="4" t="s">
        <v>680</v>
      </c>
      <c r="C1452" s="4" t="s">
        <v>1036</v>
      </c>
    </row>
    <row r="1453" spans="1:10">
      <c r="A1453" s="4" t="s">
        <v>1241</v>
      </c>
    </row>
    <row r="1454" spans="1:10">
      <c r="A1454" s="3" t="s">
        <v>1002</v>
      </c>
    </row>
    <row r="1455" spans="1:10">
      <c r="A1455" s="4" t="s">
        <v>1035</v>
      </c>
      <c r="B1455" s="4" t="s">
        <v>680</v>
      </c>
      <c r="C1455" s="4" t="s">
        <v>545</v>
      </c>
    </row>
    <row r="1456" spans="1:10">
      <c r="A1456" s="4" t="s">
        <v>1242</v>
      </c>
    </row>
    <row r="1457" spans="1:10">
      <c r="A1457" s="3" t="s">
        <v>1002</v>
      </c>
    </row>
    <row r="1458" spans="1:10">
      <c r="A1458" s="4" t="s">
        <v>1033</v>
      </c>
      <c r="G1458" s="4" t="s">
        <v>559</v>
      </c>
    </row>
    <row r="1459" spans="1:10">
      <c r="A1459" s="4" t="s">
        <v>1003</v>
      </c>
      <c r="G1459" s="6" t="n">
        <v>6470</v>
      </c>
    </row>
    <row r="1460" spans="1:10">
      <c r="A1460" s="4" t="s">
        <v>1004</v>
      </c>
      <c r="G1460" s="5" t="n">
        <v>55825</v>
      </c>
    </row>
    <row r="1461" spans="1:10">
      <c r="A1461" s="4" t="s">
        <v>1005</v>
      </c>
      <c r="B1461" s="4" t="s">
        <v>94</v>
      </c>
      <c r="G1461" s="5" t="n">
        <v>62295</v>
      </c>
    </row>
    <row r="1462" spans="1:10">
      <c r="A1462" s="4" t="s">
        <v>1006</v>
      </c>
      <c r="B1462" s="4" t="s">
        <v>609</v>
      </c>
      <c r="G1462" s="5" t="n">
        <v>-24</v>
      </c>
    </row>
    <row r="1463" spans="1:10">
      <c r="A1463" s="4" t="s">
        <v>1007</v>
      </c>
      <c r="G1463" s="5" t="n">
        <v>6470</v>
      </c>
    </row>
    <row r="1464" spans="1:10">
      <c r="A1464" s="4" t="s">
        <v>1008</v>
      </c>
      <c r="G1464" s="5" t="n">
        <v>55801</v>
      </c>
    </row>
    <row r="1465" spans="1:10">
      <c r="A1465" s="4" t="s">
        <v>1009</v>
      </c>
      <c r="B1465" s="4" t="s">
        <v>674</v>
      </c>
      <c r="C1465" s="6" t="n">
        <v>62271</v>
      </c>
      <c r="G1465" s="5" t="n">
        <v>62271</v>
      </c>
    </row>
    <row r="1466" spans="1:10">
      <c r="A1466" s="4" t="s">
        <v>1010</v>
      </c>
      <c r="C1466" s="5" t="n">
        <v>768</v>
      </c>
      <c r="G1466" s="6" t="n">
        <v>768</v>
      </c>
    </row>
    <row r="1467" spans="1:10">
      <c r="A1467" s="3" t="s">
        <v>1011</v>
      </c>
    </row>
    <row r="1468" spans="1:10">
      <c r="A1468" s="4" t="s">
        <v>1018</v>
      </c>
      <c r="B1468" s="4" t="s">
        <v>674</v>
      </c>
      <c r="C1468" s="5" t="n">
        <v>62271</v>
      </c>
    </row>
    <row r="1469" spans="1:10">
      <c r="A1469" s="3" t="s">
        <v>1019</v>
      </c>
    </row>
    <row r="1470" spans="1:10">
      <c r="A1470" s="4" t="s">
        <v>1018</v>
      </c>
      <c r="C1470" s="6" t="n">
        <v>768</v>
      </c>
    </row>
    <row r="1471" spans="1:10">
      <c r="A1471" s="4" t="s">
        <v>1243</v>
      </c>
    </row>
    <row r="1472" spans="1:10">
      <c r="A1472" s="3" t="s">
        <v>1002</v>
      </c>
    </row>
    <row r="1473" spans="1:10">
      <c r="A1473" s="4" t="s">
        <v>1035</v>
      </c>
      <c r="B1473" s="4" t="s">
        <v>680</v>
      </c>
      <c r="C1473" s="4" t="s">
        <v>1036</v>
      </c>
    </row>
    <row r="1474" spans="1:10">
      <c r="A1474" s="4" t="s">
        <v>1244</v>
      </c>
    </row>
    <row r="1475" spans="1:10">
      <c r="A1475" s="3" t="s">
        <v>1002</v>
      </c>
    </row>
    <row r="1476" spans="1:10">
      <c r="A1476" s="4" t="s">
        <v>1035</v>
      </c>
      <c r="B1476" s="4" t="s">
        <v>680</v>
      </c>
      <c r="C1476" s="4" t="s">
        <v>545</v>
      </c>
    </row>
    <row r="1477" spans="1:10">
      <c r="A1477" s="4" t="s">
        <v>1021</v>
      </c>
    </row>
    <row r="1478" spans="1:10">
      <c r="A1478" s="3" t="s">
        <v>1002</v>
      </c>
    </row>
    <row r="1479" spans="1:10">
      <c r="A1479" s="4" t="s">
        <v>1033</v>
      </c>
      <c r="B1479" s="4" t="s">
        <v>1245</v>
      </c>
      <c r="G1479" s="4" t="s">
        <v>559</v>
      </c>
    </row>
    <row r="1480" spans="1:10">
      <c r="A1480" s="4" t="s">
        <v>1003</v>
      </c>
      <c r="B1480" s="4" t="s">
        <v>1245</v>
      </c>
      <c r="G1480" s="6" t="n">
        <v>7860</v>
      </c>
    </row>
    <row r="1481" spans="1:10">
      <c r="A1481" s="4" t="s">
        <v>1004</v>
      </c>
      <c r="B1481" s="4" t="s">
        <v>1245</v>
      </c>
      <c r="G1481" s="5" t="n">
        <v>36303</v>
      </c>
    </row>
    <row r="1482" spans="1:10">
      <c r="A1482" s="4" t="s">
        <v>1005</v>
      </c>
      <c r="B1482" s="4" t="s">
        <v>1246</v>
      </c>
      <c r="G1482" s="5" t="n">
        <v>44163</v>
      </c>
    </row>
    <row r="1483" spans="1:10">
      <c r="A1483" s="4" t="s">
        <v>1006</v>
      </c>
      <c r="B1483" s="4" t="s">
        <v>1247</v>
      </c>
      <c r="G1483" s="5" t="n">
        <v>0</v>
      </c>
    </row>
    <row r="1484" spans="1:10">
      <c r="A1484" s="4" t="s">
        <v>1007</v>
      </c>
      <c r="B1484" s="4" t="s">
        <v>1245</v>
      </c>
      <c r="G1484" s="5" t="n">
        <v>7860</v>
      </c>
    </row>
    <row r="1485" spans="1:10">
      <c r="A1485" s="4" t="s">
        <v>1008</v>
      </c>
      <c r="B1485" s="4" t="s">
        <v>1245</v>
      </c>
      <c r="G1485" s="5" t="n">
        <v>36303</v>
      </c>
    </row>
    <row r="1486" spans="1:10">
      <c r="A1486" s="4" t="s">
        <v>1009</v>
      </c>
      <c r="B1486" s="4" t="s">
        <v>1248</v>
      </c>
      <c r="C1486" s="6" t="n">
        <v>44163</v>
      </c>
      <c r="G1486" s="5" t="n">
        <v>44163</v>
      </c>
    </row>
    <row r="1487" spans="1:10">
      <c r="A1487" s="4" t="s">
        <v>1010</v>
      </c>
      <c r="B1487" s="4" t="s">
        <v>1245</v>
      </c>
      <c r="C1487" s="5" t="n">
        <v>219</v>
      </c>
      <c r="G1487" s="6" t="n">
        <v>219</v>
      </c>
    </row>
    <row r="1488" spans="1:10">
      <c r="A1488" s="3" t="s">
        <v>1011</v>
      </c>
    </row>
    <row r="1489" spans="1:10">
      <c r="A1489" s="4" t="s">
        <v>1018</v>
      </c>
      <c r="B1489" s="4" t="s">
        <v>1248</v>
      </c>
      <c r="C1489" s="5" t="n">
        <v>44163</v>
      </c>
    </row>
    <row r="1490" spans="1:10">
      <c r="A1490" s="3" t="s">
        <v>1019</v>
      </c>
    </row>
    <row r="1491" spans="1:10">
      <c r="A1491" s="4" t="s">
        <v>1018</v>
      </c>
      <c r="B1491" s="4" t="s">
        <v>1245</v>
      </c>
      <c r="C1491" s="6" t="n">
        <v>219</v>
      </c>
    </row>
    <row r="1492" spans="1:10">
      <c r="A1492" s="4" t="s">
        <v>1249</v>
      </c>
    </row>
    <row r="1493" spans="1:10">
      <c r="A1493" s="3" t="s">
        <v>1002</v>
      </c>
    </row>
    <row r="1494" spans="1:10">
      <c r="A1494" s="4" t="s">
        <v>1035</v>
      </c>
      <c r="B1494" s="4" t="s">
        <v>1250</v>
      </c>
      <c r="C1494" s="4" t="s">
        <v>1036</v>
      </c>
    </row>
    <row r="1495" spans="1:10">
      <c r="A1495" s="4" t="s">
        <v>1251</v>
      </c>
    </row>
    <row r="1496" spans="1:10">
      <c r="A1496" s="3" t="s">
        <v>1002</v>
      </c>
    </row>
    <row r="1497" spans="1:10">
      <c r="A1497" s="4" t="s">
        <v>1035</v>
      </c>
      <c r="B1497" s="4" t="s">
        <v>1250</v>
      </c>
      <c r="C1497" s="4" t="s">
        <v>545</v>
      </c>
    </row>
    <row r="1498" spans="1:10">
      <c r="A1498" s="4" t="s">
        <v>1252</v>
      </c>
    </row>
    <row r="1499" spans="1:10">
      <c r="A1499" s="3" t="s">
        <v>1002</v>
      </c>
    </row>
    <row r="1500" spans="1:10">
      <c r="A1500" s="4" t="s">
        <v>1033</v>
      </c>
      <c r="B1500" s="4" t="s">
        <v>1253</v>
      </c>
      <c r="G1500" s="4" t="s">
        <v>559</v>
      </c>
    </row>
    <row r="1501" spans="1:10">
      <c r="A1501" s="4" t="s">
        <v>1003</v>
      </c>
      <c r="B1501" s="4" t="s">
        <v>1253</v>
      </c>
      <c r="G1501" s="6" t="n">
        <v>0</v>
      </c>
    </row>
    <row r="1502" spans="1:10">
      <c r="A1502" s="4" t="s">
        <v>1004</v>
      </c>
      <c r="B1502" s="4" t="s">
        <v>1253</v>
      </c>
      <c r="G1502" s="5" t="n">
        <v>79</v>
      </c>
    </row>
    <row r="1503" spans="1:10">
      <c r="A1503" s="4" t="s">
        <v>1005</v>
      </c>
      <c r="B1503" s="4" t="s">
        <v>1254</v>
      </c>
      <c r="G1503" s="5" t="n">
        <v>79</v>
      </c>
    </row>
    <row r="1504" spans="1:10">
      <c r="A1504" s="4" t="s">
        <v>1006</v>
      </c>
      <c r="B1504" s="4" t="s">
        <v>1255</v>
      </c>
      <c r="G1504" s="5" t="n">
        <v>2740</v>
      </c>
    </row>
    <row r="1505" spans="1:10">
      <c r="A1505" s="4" t="s">
        <v>1007</v>
      </c>
      <c r="B1505" s="4" t="s">
        <v>1253</v>
      </c>
      <c r="G1505" s="5" t="n">
        <v>0</v>
      </c>
    </row>
    <row r="1506" spans="1:10">
      <c r="A1506" s="4" t="s">
        <v>1008</v>
      </c>
      <c r="B1506" s="4" t="s">
        <v>1253</v>
      </c>
      <c r="G1506" s="5" t="n">
        <v>2819</v>
      </c>
    </row>
    <row r="1507" spans="1:10">
      <c r="A1507" s="4" t="s">
        <v>1009</v>
      </c>
      <c r="B1507" s="4" t="s">
        <v>1256</v>
      </c>
      <c r="C1507" s="6" t="n">
        <v>2819</v>
      </c>
      <c r="G1507" s="5" t="n">
        <v>2819</v>
      </c>
    </row>
    <row r="1508" spans="1:10">
      <c r="A1508" s="4" t="s">
        <v>1010</v>
      </c>
      <c r="B1508" s="4" t="s">
        <v>1253</v>
      </c>
      <c r="C1508" s="5" t="n">
        <v>534</v>
      </c>
      <c r="G1508" s="6" t="n">
        <v>534</v>
      </c>
    </row>
    <row r="1509" spans="1:10">
      <c r="A1509" s="3" t="s">
        <v>1011</v>
      </c>
    </row>
    <row r="1510" spans="1:10">
      <c r="A1510" s="4" t="s">
        <v>1018</v>
      </c>
      <c r="B1510" s="4" t="s">
        <v>1256</v>
      </c>
      <c r="C1510" s="5" t="n">
        <v>2819</v>
      </c>
    </row>
    <row r="1511" spans="1:10">
      <c r="A1511" s="3" t="s">
        <v>1019</v>
      </c>
    </row>
    <row r="1512" spans="1:10">
      <c r="A1512" s="4" t="s">
        <v>1018</v>
      </c>
      <c r="B1512" s="4" t="s">
        <v>1253</v>
      </c>
      <c r="C1512" s="6" t="n">
        <v>534</v>
      </c>
    </row>
    <row r="1513" spans="1:10">
      <c r="A1513" s="4" t="s">
        <v>1257</v>
      </c>
    </row>
    <row r="1514" spans="1:10">
      <c r="A1514" s="3" t="s">
        <v>1002</v>
      </c>
    </row>
    <row r="1515" spans="1:10">
      <c r="A1515" s="4" t="s">
        <v>1035</v>
      </c>
      <c r="B1515" s="4" t="s">
        <v>1258</v>
      </c>
      <c r="C1515" s="4" t="s">
        <v>1036</v>
      </c>
    </row>
    <row r="1516" spans="1:10">
      <c r="A1516" s="4" t="s">
        <v>1259</v>
      </c>
    </row>
    <row r="1517" spans="1:10">
      <c r="A1517" s="3" t="s">
        <v>1002</v>
      </c>
    </row>
    <row r="1518" spans="1:10">
      <c r="A1518" s="4" t="s">
        <v>1035</v>
      </c>
      <c r="B1518" s="4" t="s">
        <v>1258</v>
      </c>
      <c r="C1518" s="4" t="s">
        <v>545</v>
      </c>
    </row>
    <row r="1519" spans="1:10">
      <c r="A1519" s="4" t="s">
        <v>1260</v>
      </c>
    </row>
    <row r="1520" spans="1:10">
      <c r="A1520" s="3" t="s">
        <v>1002</v>
      </c>
    </row>
    <row r="1521" spans="1:10">
      <c r="A1521" s="4" t="s">
        <v>1033</v>
      </c>
      <c r="B1521" s="4" t="s">
        <v>1261</v>
      </c>
      <c r="G1521" s="4" t="s">
        <v>559</v>
      </c>
    </row>
    <row r="1522" spans="1:10">
      <c r="A1522" s="4" t="s">
        <v>1003</v>
      </c>
      <c r="B1522" s="4" t="s">
        <v>1261</v>
      </c>
      <c r="G1522" s="6" t="n">
        <v>18061</v>
      </c>
    </row>
    <row r="1523" spans="1:10">
      <c r="A1523" s="4" t="s">
        <v>1004</v>
      </c>
      <c r="B1523" s="4" t="s">
        <v>1261</v>
      </c>
      <c r="G1523" s="5" t="n">
        <v>0</v>
      </c>
    </row>
    <row r="1524" spans="1:10">
      <c r="A1524" s="4" t="s">
        <v>1005</v>
      </c>
      <c r="B1524" s="4" t="s">
        <v>1262</v>
      </c>
      <c r="G1524" s="5" t="n">
        <v>18061</v>
      </c>
    </row>
    <row r="1525" spans="1:10">
      <c r="A1525" s="4" t="s">
        <v>1006</v>
      </c>
      <c r="B1525" s="4" t="s">
        <v>1263</v>
      </c>
      <c r="G1525" s="5" t="n">
        <v>24904</v>
      </c>
    </row>
    <row r="1526" spans="1:10">
      <c r="A1526" s="4" t="s">
        <v>1007</v>
      </c>
      <c r="B1526" s="4" t="s">
        <v>1261</v>
      </c>
      <c r="G1526" s="5" t="n">
        <v>18061</v>
      </c>
    </row>
    <row r="1527" spans="1:10">
      <c r="A1527" s="4" t="s">
        <v>1008</v>
      </c>
      <c r="B1527" s="4" t="s">
        <v>1261</v>
      </c>
      <c r="G1527" s="5" t="n">
        <v>24904</v>
      </c>
    </row>
    <row r="1528" spans="1:10">
      <c r="A1528" s="4" t="s">
        <v>1009</v>
      </c>
      <c r="B1528" s="4" t="s">
        <v>1264</v>
      </c>
      <c r="C1528" s="6" t="n">
        <v>42965</v>
      </c>
      <c r="G1528" s="5" t="n">
        <v>42965</v>
      </c>
    </row>
    <row r="1529" spans="1:10">
      <c r="A1529" s="4" t="s">
        <v>1010</v>
      </c>
      <c r="B1529" s="4" t="s">
        <v>1261</v>
      </c>
      <c r="C1529" s="5" t="n">
        <v>6</v>
      </c>
      <c r="G1529" s="6" t="n">
        <v>6</v>
      </c>
    </row>
    <row r="1530" spans="1:10">
      <c r="A1530" s="3" t="s">
        <v>1011</v>
      </c>
    </row>
    <row r="1531" spans="1:10">
      <c r="A1531" s="4" t="s">
        <v>1018</v>
      </c>
      <c r="B1531" s="4" t="s">
        <v>1264</v>
      </c>
      <c r="C1531" s="5" t="n">
        <v>42965</v>
      </c>
    </row>
    <row r="1532" spans="1:10">
      <c r="A1532" s="3" t="s">
        <v>1019</v>
      </c>
    </row>
    <row r="1533" spans="1:10">
      <c r="A1533" s="4" t="s">
        <v>1018</v>
      </c>
      <c r="B1533" s="4" t="s">
        <v>1261</v>
      </c>
      <c r="C1533" s="5" t="n">
        <v>6</v>
      </c>
    </row>
    <row r="1534" spans="1:10">
      <c r="A1534" s="4" t="s">
        <v>1265</v>
      </c>
    </row>
    <row r="1535" spans="1:10">
      <c r="A1535" s="3" t="s">
        <v>1002</v>
      </c>
    </row>
    <row r="1536" spans="1:10">
      <c r="A1536" s="4" t="s">
        <v>1033</v>
      </c>
      <c r="G1536" s="4" t="s">
        <v>602</v>
      </c>
    </row>
    <row r="1537" spans="1:10">
      <c r="A1537" s="4" t="s">
        <v>1003</v>
      </c>
      <c r="G1537" s="6" t="n">
        <v>1954</v>
      </c>
    </row>
    <row r="1538" spans="1:10">
      <c r="A1538" s="4" t="s">
        <v>1004</v>
      </c>
      <c r="G1538" s="5" t="n">
        <v>11216</v>
      </c>
    </row>
    <row r="1539" spans="1:10">
      <c r="A1539" s="4" t="s">
        <v>1005</v>
      </c>
      <c r="B1539" s="4" t="s">
        <v>94</v>
      </c>
      <c r="G1539" s="5" t="n">
        <v>13170</v>
      </c>
    </row>
    <row r="1540" spans="1:10">
      <c r="A1540" s="4" t="s">
        <v>1006</v>
      </c>
      <c r="B1540" s="4" t="s">
        <v>609</v>
      </c>
      <c r="G1540" s="5" t="n">
        <v>1438</v>
      </c>
    </row>
    <row r="1541" spans="1:10">
      <c r="A1541" s="4" t="s">
        <v>1007</v>
      </c>
      <c r="G1541" s="5" t="n">
        <v>2048</v>
      </c>
    </row>
    <row r="1542" spans="1:10">
      <c r="A1542" s="4" t="s">
        <v>1008</v>
      </c>
      <c r="G1542" s="5" t="n">
        <v>12560</v>
      </c>
    </row>
    <row r="1543" spans="1:10">
      <c r="A1543" s="4" t="s">
        <v>1009</v>
      </c>
      <c r="B1543" s="4" t="s">
        <v>674</v>
      </c>
      <c r="C1543" s="5" t="n">
        <v>14608</v>
      </c>
      <c r="G1543" s="5" t="n">
        <v>14608</v>
      </c>
    </row>
    <row r="1544" spans="1:10">
      <c r="A1544" s="4" t="s">
        <v>1010</v>
      </c>
      <c r="C1544" s="5" t="n">
        <v>4979</v>
      </c>
      <c r="G1544" s="6" t="n">
        <v>4979</v>
      </c>
    </row>
    <row r="1545" spans="1:10">
      <c r="A1545" s="3" t="s">
        <v>1011</v>
      </c>
    </row>
    <row r="1546" spans="1:10">
      <c r="A1546" s="4" t="s">
        <v>1018</v>
      </c>
      <c r="B1546" s="4" t="s">
        <v>674</v>
      </c>
      <c r="C1546" s="5" t="n">
        <v>14608</v>
      </c>
    </row>
    <row r="1547" spans="1:10">
      <c r="A1547" s="3" t="s">
        <v>1019</v>
      </c>
    </row>
    <row r="1548" spans="1:10">
      <c r="A1548" s="4" t="s">
        <v>1018</v>
      </c>
      <c r="C1548" s="6" t="n">
        <v>4979</v>
      </c>
    </row>
    <row r="1549" spans="1:10">
      <c r="A1549" s="4" t="s">
        <v>1266</v>
      </c>
    </row>
    <row r="1550" spans="1:10">
      <c r="A1550" s="3" t="s">
        <v>1002</v>
      </c>
    </row>
    <row r="1551" spans="1:10">
      <c r="A1551" s="4" t="s">
        <v>1035</v>
      </c>
      <c r="B1551" s="4" t="s">
        <v>680</v>
      </c>
      <c r="C1551" s="4" t="s">
        <v>1036</v>
      </c>
    </row>
    <row r="1552" spans="1:10">
      <c r="A1552" s="4" t="s">
        <v>1267</v>
      </c>
    </row>
    <row r="1553" spans="1:10">
      <c r="A1553" s="3" t="s">
        <v>1002</v>
      </c>
    </row>
    <row r="1554" spans="1:10">
      <c r="A1554" s="4" t="s">
        <v>1035</v>
      </c>
      <c r="B1554" s="4" t="s">
        <v>680</v>
      </c>
      <c r="C1554" s="4" t="s">
        <v>545</v>
      </c>
    </row>
    <row r="1555" spans="1:10"/>
    <row r="1556" spans="1:10">
      <c r="A1556" s="4" t="s">
        <v>94</v>
      </c>
      <c r="B1556" s="4" t="s">
        <v>1268</v>
      </c>
    </row>
    <row r="1557" spans="1:10">
      <c r="A1557" s="4" t="s">
        <v>609</v>
      </c>
      <c r="B1557" s="4" t="s">
        <v>1269</v>
      </c>
    </row>
    <row r="1558" spans="1:10">
      <c r="A1558" s="4" t="s">
        <v>674</v>
      </c>
      <c r="B1558" s="4" t="s">
        <v>944</v>
      </c>
    </row>
    <row r="1559" spans="1:10">
      <c r="A1559" s="4" t="s">
        <v>676</v>
      </c>
      <c r="B1559" s="4" t="s">
        <v>1270</v>
      </c>
    </row>
    <row r="1560" spans="1:10">
      <c r="A1560" s="4" t="s">
        <v>678</v>
      </c>
      <c r="B1560" s="4" t="s">
        <v>1271</v>
      </c>
    </row>
    <row r="1561" spans="1:10">
      <c r="A1561" s="4" t="s">
        <v>680</v>
      </c>
      <c r="B1561" s="4" t="s">
        <v>1272</v>
      </c>
    </row>
    <row r="1562" spans="1:10">
      <c r="A1562" s="4" t="s">
        <v>682</v>
      </c>
      <c r="B1562" s="4" t="s">
        <v>1273</v>
      </c>
    </row>
    <row r="1563" spans="1:10">
      <c r="A1563" s="4" t="s">
        <v>684</v>
      </c>
      <c r="B1563" s="4" t="s">
        <v>1274</v>
      </c>
    </row>
    <row r="1564" spans="1:10">
      <c r="A1564" s="4" t="s">
        <v>1115</v>
      </c>
      <c r="B1564" s="4" t="s">
        <v>1275</v>
      </c>
    </row>
    <row r="1565" spans="1:10">
      <c r="A1565" s="4" t="s">
        <v>1245</v>
      </c>
      <c r="B1565" s="4" t="s">
        <v>1276</v>
      </c>
    </row>
    <row r="1566" spans="1:10">
      <c r="A1566" s="4" t="s">
        <v>1253</v>
      </c>
      <c r="B1566" s="4" t="s">
        <v>1277</v>
      </c>
    </row>
    <row r="1567" spans="1:10">
      <c r="A1567" s="4" t="s">
        <v>1261</v>
      </c>
      <c r="B1567" s="4" t="s">
        <v>1278</v>
      </c>
    </row>
  </sheetData>
  <mergeCells count="18">
    <mergeCell ref="A1:B2"/>
    <mergeCell ref="C1:F1"/>
    <mergeCell ref="G1:H1"/>
    <mergeCell ref="C2:D2"/>
    <mergeCell ref="G2:H2"/>
    <mergeCell ref="A1555:I1555"/>
    <mergeCell ref="B1556:I1556"/>
    <mergeCell ref="B1557:I1557"/>
    <mergeCell ref="B1558:I1558"/>
    <mergeCell ref="B1559:I1559"/>
    <mergeCell ref="B1560:I1560"/>
    <mergeCell ref="B1561:I1561"/>
    <mergeCell ref="B1562:I1562"/>
    <mergeCell ref="B1563:I1563"/>
    <mergeCell ref="B1564:I1564"/>
    <mergeCell ref="B1565:I1565"/>
    <mergeCell ref="B1566:I1566"/>
    <mergeCell ref="B1567:I156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v>
      </c>
      <c r="C1" s="2" t="s">
        <v>1</v>
      </c>
    </row>
    <row r="2" spans="1:5">
      <c r="C2" s="2" t="s">
        <v>2</v>
      </c>
      <c r="D2" s="2" t="s">
        <v>34</v>
      </c>
      <c r="E2" s="2" t="s">
        <v>38</v>
      </c>
    </row>
    <row r="3" spans="1:5">
      <c r="A3" s="3" t="s">
        <v>196</v>
      </c>
    </row>
    <row r="4" spans="1:5">
      <c r="A4" s="4" t="s">
        <v>129</v>
      </c>
      <c r="C4" s="6" t="n">
        <v>99717</v>
      </c>
      <c r="D4" s="6" t="n">
        <v>131319</v>
      </c>
      <c r="E4" s="6" t="n">
        <v>42165</v>
      </c>
    </row>
    <row r="5" spans="1:5">
      <c r="A5" s="4" t="s">
        <v>197</v>
      </c>
      <c r="C5" s="5" t="n">
        <v>579</v>
      </c>
      <c r="D5" s="5" t="n">
        <v>774</v>
      </c>
      <c r="E5" s="5" t="n">
        <v>266</v>
      </c>
    </row>
    <row r="6" spans="1:5">
      <c r="A6" s="3" t="s">
        <v>198</v>
      </c>
    </row>
    <row r="7" spans="1:5">
      <c r="A7" s="4" t="s">
        <v>111</v>
      </c>
      <c r="C7" s="5" t="n">
        <v>127733</v>
      </c>
      <c r="D7" s="5" t="n">
        <v>134503</v>
      </c>
      <c r="E7" s="5" t="n">
        <v>138679</v>
      </c>
    </row>
    <row r="8" spans="1:5">
      <c r="A8" s="4" t="s">
        <v>199</v>
      </c>
      <c r="C8" s="5" t="n">
        <v>1702</v>
      </c>
      <c r="D8" s="5" t="n">
        <v>1768</v>
      </c>
      <c r="E8" s="5" t="n">
        <v>1578</v>
      </c>
    </row>
    <row r="9" spans="1:5">
      <c r="A9" s="4" t="s">
        <v>200</v>
      </c>
      <c r="C9" s="5" t="n">
        <v>0</v>
      </c>
      <c r="D9" s="5" t="n">
        <v>-1284</v>
      </c>
      <c r="E9" s="5" t="n">
        <v>14960</v>
      </c>
    </row>
    <row r="10" spans="1:5">
      <c r="A10" s="4" t="s">
        <v>201</v>
      </c>
      <c r="C10" s="5" t="n">
        <v>74373</v>
      </c>
      <c r="D10" s="5" t="n">
        <v>61221</v>
      </c>
      <c r="E10" s="5" t="n">
        <v>56327</v>
      </c>
    </row>
    <row r="11" spans="1:5">
      <c r="A11" s="4" t="s">
        <v>113</v>
      </c>
      <c r="B11" s="4" t="s">
        <v>94</v>
      </c>
      <c r="C11" s="5" t="n">
        <v>33901</v>
      </c>
      <c r="D11" s="5" t="n">
        <v>43301</v>
      </c>
      <c r="E11" s="5" t="n">
        <v>0</v>
      </c>
    </row>
    <row r="12" spans="1:5">
      <c r="A12" s="4" t="s">
        <v>202</v>
      </c>
      <c r="C12" s="5" t="n">
        <v>7928</v>
      </c>
      <c r="D12" s="5" t="n">
        <v>8789</v>
      </c>
      <c r="E12" s="5" t="n">
        <v>5250</v>
      </c>
    </row>
    <row r="13" spans="1:5">
      <c r="A13" s="4" t="s">
        <v>203</v>
      </c>
      <c r="C13" s="5" t="n">
        <v>-362</v>
      </c>
      <c r="D13" s="5" t="n">
        <v>-553</v>
      </c>
      <c r="E13" s="5" t="n">
        <v>350</v>
      </c>
    </row>
    <row r="14" spans="1:5">
      <c r="A14" s="4" t="s">
        <v>204</v>
      </c>
      <c r="C14" s="5" t="n">
        <v>-93410</v>
      </c>
      <c r="D14" s="5" t="n">
        <v>-129683</v>
      </c>
      <c r="E14" s="5" t="n">
        <v>-1132</v>
      </c>
    </row>
    <row r="15" spans="1:5">
      <c r="A15" s="4" t="s">
        <v>162</v>
      </c>
      <c r="C15" s="5" t="n">
        <v>0</v>
      </c>
      <c r="D15" s="5" t="n">
        <v>0</v>
      </c>
      <c r="E15" s="5" t="n">
        <v>-1479</v>
      </c>
    </row>
    <row r="16" spans="1:5">
      <c r="A16" s="3" t="s">
        <v>205</v>
      </c>
    </row>
    <row r="17" spans="1:5">
      <c r="A17" s="4" t="s">
        <v>206</v>
      </c>
      <c r="C17" s="5" t="n">
        <v>-26747</v>
      </c>
      <c r="D17" s="5" t="n">
        <v>-29478</v>
      </c>
      <c r="E17" s="5" t="n">
        <v>-40505</v>
      </c>
    </row>
    <row r="18" spans="1:5">
      <c r="A18" s="4" t="s">
        <v>207</v>
      </c>
      <c r="C18" s="5" t="n">
        <v>3229</v>
      </c>
      <c r="D18" s="5" t="n">
        <v>-5256</v>
      </c>
      <c r="E18" s="5" t="n">
        <v>-135</v>
      </c>
    </row>
    <row r="19" spans="1:5">
      <c r="A19" s="4" t="s">
        <v>208</v>
      </c>
      <c r="C19" s="5" t="n">
        <v>1996</v>
      </c>
      <c r="D19" s="5" t="n">
        <v>-828</v>
      </c>
      <c r="E19" s="5" t="n">
        <v>-1884</v>
      </c>
    </row>
    <row r="20" spans="1:5">
      <c r="A20" s="4" t="s">
        <v>209</v>
      </c>
      <c r="C20" s="5" t="n">
        <v>3729</v>
      </c>
      <c r="D20" s="5" t="n">
        <v>-162</v>
      </c>
      <c r="E20" s="5" t="n">
        <v>2995</v>
      </c>
    </row>
    <row r="21" spans="1:5">
      <c r="A21" s="4" t="s">
        <v>210</v>
      </c>
      <c r="C21" s="5" t="n">
        <v>1441</v>
      </c>
      <c r="D21" s="5" t="n">
        <v>4613</v>
      </c>
      <c r="E21" s="5" t="n">
        <v>-277</v>
      </c>
    </row>
    <row r="22" spans="1:5">
      <c r="A22" s="4" t="s">
        <v>211</v>
      </c>
      <c r="C22" s="5" t="n">
        <v>235809</v>
      </c>
      <c r="D22" s="5" t="n">
        <v>219044</v>
      </c>
      <c r="E22" s="5" t="n">
        <v>217158</v>
      </c>
    </row>
    <row r="23" spans="1:5">
      <c r="A23" s="3" t="s">
        <v>212</v>
      </c>
    </row>
    <row r="24" spans="1:5">
      <c r="A24" s="4" t="s">
        <v>213</v>
      </c>
      <c r="C24" s="5" t="n">
        <v>-349668</v>
      </c>
      <c r="D24" s="5" t="n">
        <v>-382773</v>
      </c>
      <c r="E24" s="5" t="n">
        <v>-117418</v>
      </c>
    </row>
    <row r="25" spans="1:5">
      <c r="A25" s="4" t="s">
        <v>214</v>
      </c>
      <c r="C25" s="5" t="n">
        <v>0</v>
      </c>
      <c r="D25" s="5" t="n">
        <v>0</v>
      </c>
      <c r="E25" s="5" t="n">
        <v>-5150</v>
      </c>
    </row>
    <row r="26" spans="1:5">
      <c r="A26" s="4" t="s">
        <v>215</v>
      </c>
      <c r="C26" s="5" t="n">
        <v>-110228</v>
      </c>
      <c r="D26" s="5" t="n">
        <v>-118671</v>
      </c>
      <c r="E26" s="5" t="n">
        <v>-168891</v>
      </c>
    </row>
    <row r="27" spans="1:5">
      <c r="A27" s="4" t="s">
        <v>216</v>
      </c>
      <c r="C27" s="5" t="n">
        <v>0</v>
      </c>
      <c r="D27" s="5" t="n">
        <v>-4000</v>
      </c>
      <c r="E27" s="5" t="n">
        <v>0</v>
      </c>
    </row>
    <row r="28" spans="1:5">
      <c r="A28" s="4" t="s">
        <v>217</v>
      </c>
      <c r="C28" s="5" t="n">
        <v>365918</v>
      </c>
      <c r="D28" s="5" t="n">
        <v>848169</v>
      </c>
      <c r="E28" s="5" t="n">
        <v>46232</v>
      </c>
    </row>
    <row r="29" spans="1:5">
      <c r="A29" s="4" t="s">
        <v>218</v>
      </c>
      <c r="C29" s="5" t="n">
        <v>0</v>
      </c>
      <c r="D29" s="5" t="n">
        <v>0</v>
      </c>
      <c r="E29" s="5" t="n">
        <v>6017</v>
      </c>
    </row>
    <row r="30" spans="1:5">
      <c r="A30" s="4" t="s">
        <v>219</v>
      </c>
      <c r="C30" s="5" t="n">
        <v>0</v>
      </c>
      <c r="D30" s="5" t="n">
        <v>0</v>
      </c>
      <c r="E30" s="5" t="n">
        <v>-42</v>
      </c>
    </row>
    <row r="31" spans="1:5">
      <c r="A31" s="4" t="s">
        <v>220</v>
      </c>
      <c r="C31" s="5" t="n">
        <v>-25896</v>
      </c>
      <c r="D31" s="5" t="n">
        <v>-37683</v>
      </c>
      <c r="E31" s="5" t="n">
        <v>-27694</v>
      </c>
    </row>
    <row r="32" spans="1:5">
      <c r="A32" s="4" t="s">
        <v>221</v>
      </c>
      <c r="C32" s="5" t="n">
        <v>-119874</v>
      </c>
      <c r="D32" s="5" t="n">
        <v>305042</v>
      </c>
      <c r="E32" s="5" t="n">
        <v>-266946</v>
      </c>
    </row>
    <row r="33" spans="1:5">
      <c r="A33" s="3" t="s">
        <v>222</v>
      </c>
    </row>
    <row r="34" spans="1:5">
      <c r="A34" s="4" t="s">
        <v>223</v>
      </c>
      <c r="C34" s="5" t="n">
        <v>-264</v>
      </c>
      <c r="D34" s="5" t="n">
        <v>-1081</v>
      </c>
      <c r="E34" s="5" t="n">
        <v>-1294</v>
      </c>
    </row>
    <row r="35" spans="1:5">
      <c r="A35" s="4" t="s">
        <v>224</v>
      </c>
      <c r="C35" s="5" t="n">
        <v>695000</v>
      </c>
      <c r="D35" s="5" t="n">
        <v>1301858</v>
      </c>
      <c r="E35" s="5" t="n">
        <v>1052527</v>
      </c>
    </row>
    <row r="36" spans="1:5">
      <c r="A36" s="4" t="s">
        <v>225</v>
      </c>
      <c r="C36" s="5" t="n">
        <v>-706875</v>
      </c>
      <c r="D36" s="5" t="n">
        <v>-1544301</v>
      </c>
      <c r="E36" s="5" t="n">
        <v>-813702</v>
      </c>
    </row>
    <row r="37" spans="1:5">
      <c r="A37" s="4" t="s">
        <v>226</v>
      </c>
      <c r="C37" s="5" t="n">
        <v>0</v>
      </c>
      <c r="D37" s="5" t="n">
        <v>0</v>
      </c>
      <c r="E37" s="5" t="n">
        <v>-1135</v>
      </c>
    </row>
    <row r="38" spans="1:5">
      <c r="A38" s="4" t="s">
        <v>227</v>
      </c>
      <c r="C38" s="5" t="n">
        <v>-342</v>
      </c>
      <c r="D38" s="5" t="n">
        <v>-326</v>
      </c>
      <c r="E38" s="5" t="n">
        <v>0</v>
      </c>
    </row>
    <row r="39" spans="1:5">
      <c r="A39" s="4" t="s">
        <v>228</v>
      </c>
      <c r="C39" s="5" t="n">
        <v>-2344</v>
      </c>
      <c r="D39" s="5" t="n">
        <v>-1710</v>
      </c>
      <c r="E39" s="5" t="n">
        <v>-1275</v>
      </c>
    </row>
    <row r="40" spans="1:5">
      <c r="A40" s="4" t="s">
        <v>229</v>
      </c>
      <c r="C40" s="5" t="n">
        <v>-7943</v>
      </c>
      <c r="D40" s="5" t="n">
        <v>-158860</v>
      </c>
      <c r="E40" s="5" t="n">
        <v>-54802</v>
      </c>
    </row>
    <row r="41" spans="1:5">
      <c r="A41" s="4" t="s">
        <v>230</v>
      </c>
      <c r="C41" s="5" t="n">
        <v>-91616</v>
      </c>
      <c r="D41" s="5" t="n">
        <v>-126531</v>
      </c>
      <c r="E41" s="5" t="n">
        <v>-125198</v>
      </c>
    </row>
    <row r="42" spans="1:5">
      <c r="A42" s="4" t="s">
        <v>231</v>
      </c>
      <c r="C42" s="5" t="n">
        <v>-114384</v>
      </c>
      <c r="D42" s="5" t="n">
        <v>-530951</v>
      </c>
      <c r="E42" s="5" t="n">
        <v>55121</v>
      </c>
    </row>
    <row r="43" spans="1:5">
      <c r="A43" s="4" t="s">
        <v>232</v>
      </c>
      <c r="C43" s="5" t="n">
        <v>1551</v>
      </c>
      <c r="D43" s="5" t="n">
        <v>-6865</v>
      </c>
      <c r="E43" s="5" t="n">
        <v>5333</v>
      </c>
    </row>
    <row r="44" spans="1:5">
      <c r="A44" s="4" t="s">
        <v>233</v>
      </c>
      <c r="C44" s="5" t="n">
        <v>5441</v>
      </c>
      <c r="D44" s="5" t="n">
        <v>12306</v>
      </c>
      <c r="E44" s="5" t="n">
        <v>6973</v>
      </c>
    </row>
    <row r="45" spans="1:5">
      <c r="A45" s="4" t="s">
        <v>234</v>
      </c>
      <c r="C45" s="6" t="n">
        <v>6992</v>
      </c>
      <c r="D45" s="6" t="n">
        <v>5441</v>
      </c>
      <c r="E45" s="6" t="n">
        <v>12306</v>
      </c>
    </row>
    <row r="46" spans="1:5"/>
    <row r="47" spans="1:5">
      <c r="A47" s="4" t="s">
        <v>94</v>
      </c>
      <c r="B47" s="4" t="s">
        <v>138</v>
      </c>
    </row>
  </sheetData>
  <mergeCells count="4">
    <mergeCell ref="A1:B2"/>
    <mergeCell ref="C1:E1"/>
    <mergeCell ref="A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12:49Z</dcterms:created>
  <dcterms:modified xmlns:dcterms="http://purl.org/dc/terms/" xmlns:xsi="http://www.w3.org/2001/XMLSchema-instance" xsi:type="dcterms:W3CDTF">2017-05-08T17:12:49Z</dcterms:modified>
</cp:coreProperties>
</file>